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3" r:id="rId3"/>
    <sheet name="Condensed_Consolidated_Stateme" sheetId="50" r:id="rId4"/>
    <sheet name="Condensed_Consolidated_Stateme1" sheetId="51" r:id="rId5"/>
    <sheet name="Condensed_Consolidated_Stateme2" sheetId="52" r:id="rId6"/>
    <sheet name="Description_of_Business" sheetId="53" r:id="rId7"/>
    <sheet name="Basis_of_Presentation_and_Rece" sheetId="54" r:id="rId8"/>
    <sheet name="Acquisitions" sheetId="55" r:id="rId9"/>
    <sheet name="Inventories" sheetId="56" r:id="rId10"/>
    <sheet name="Income_Taxes" sheetId="57" r:id="rId11"/>
    <sheet name="Changes_in_Accumulated_Other_C" sheetId="58" r:id="rId12"/>
    <sheet name="Capital_Stock_and_ShareBased_C" sheetId="59" r:id="rId13"/>
    <sheet name="Segment_Information" sheetId="60" r:id="rId14"/>
    <sheet name="Commitments_and_Contingencies" sheetId="61" r:id="rId15"/>
    <sheet name="Derivative_Financial_Instrumen" sheetId="62" r:id="rId16"/>
    <sheet name="Fair_Value_Measurements" sheetId="63" r:id="rId17"/>
    <sheet name="Fair_Value_of_Financial_Instru" sheetId="64" r:id="rId18"/>
    <sheet name="Debt" sheetId="65" r:id="rId19"/>
    <sheet name="Condensed_Consolidating_Financ" sheetId="66" r:id="rId20"/>
    <sheet name="Basis_of_Presentation_and_Rece1" sheetId="67" r:id="rId21"/>
    <sheet name="Inventories_Tables" sheetId="68" r:id="rId22"/>
    <sheet name="Changes_in_Accumulated_Other_C1" sheetId="69" r:id="rId23"/>
    <sheet name="Capital_Stock_and_ShareBased_C1" sheetId="70" r:id="rId24"/>
    <sheet name="Segment_Information_Tables" sheetId="71" r:id="rId25"/>
    <sheet name="Derivative_Financial_Instrumen1" sheetId="72" r:id="rId26"/>
    <sheet name="Fair_Value_Measurements_Tables" sheetId="73" r:id="rId27"/>
    <sheet name="Condensed_Consolidating_Financ1" sheetId="74" r:id="rId28"/>
    <sheet name="Basis_of_Presentation_and_Rece2" sheetId="75" r:id="rId29"/>
    <sheet name="Acquisitions_Additional_Inform" sheetId="76" r:id="rId30"/>
    <sheet name="Inventories_Inventories_Detail" sheetId="77" r:id="rId31"/>
    <sheet name="Inventories_Additional_Informa" sheetId="32" r:id="rId32"/>
    <sheet name="Income_Taxes_Additional_Inform" sheetId="33" r:id="rId33"/>
    <sheet name="Changes_in_Accumulated_Other_C2" sheetId="34" r:id="rId34"/>
    <sheet name="Changes_in_Accumulated_Other_C3" sheetId="35" r:id="rId35"/>
    <sheet name="Capital_Stock_and_ShareBased_C2" sheetId="78" r:id="rId36"/>
    <sheet name="Capital_Stock_and_ShareBased_C3" sheetId="37" r:id="rId37"/>
    <sheet name="Segment_Information_Additional" sheetId="79" r:id="rId38"/>
    <sheet name="Segment_Information_Schedule_o" sheetId="80" r:id="rId39"/>
    <sheet name="Commitments_and_Contingencies_" sheetId="81" r:id="rId40"/>
    <sheet name="Derivative_Financial_Instrumen2" sheetId="41" r:id="rId41"/>
    <sheet name="Derivative_Financial_Instrumen3" sheetId="82" r:id="rId42"/>
    <sheet name="Fair_Value_Measurements_Summar" sheetId="83" r:id="rId43"/>
    <sheet name="Fair_Value_of_Financial_Instru1" sheetId="44" r:id="rId44"/>
    <sheet name="Debt_Additional_Information_De" sheetId="84" r:id="rId45"/>
    <sheet name="Condensed_Consolidating_Financ2" sheetId="85" r:id="rId46"/>
    <sheet name="Condensed_Consolidating_Financ3" sheetId="86" r:id="rId47"/>
    <sheet name="Condensed_Consolidating_Financ4" sheetId="87" r:id="rId48"/>
  </sheets>
  <calcPr calcId="0"/>
</workbook>
</file>

<file path=xl/sharedStrings.xml><?xml version="1.0" encoding="utf-8"?>
<sst xmlns="http://schemas.openxmlformats.org/spreadsheetml/2006/main" count="9432" uniqueCount="815">
  <si>
    <t>Document and Entity Information</t>
  </si>
  <si>
    <t>9 Months Ended</t>
  </si>
  <si>
    <t>Sep. 30, 2013</t>
  </si>
  <si>
    <t>Nov. 14,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Party City Holdings Inc.</t>
  </si>
  <si>
    <t>Entity Central Index Key</t>
  </si>
  <si>
    <t>'0001340554</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Accounts receivable, net</t>
  </si>
  <si>
    <t>Inventories, net</t>
  </si>
  <si>
    <t>Prepaid expenses and other current assets</t>
  </si>
  <si>
    <t>Total current assets</t>
  </si>
  <si>
    <t>Property, plant and equipment, net</t>
  </si>
  <si>
    <t>Goodwill</t>
  </si>
  <si>
    <t>Trade names</t>
  </si>
  <si>
    <t>Other intangible assets, net</t>
  </si>
  <si>
    <t>Other assets, net</t>
  </si>
  <si>
    <t>Total assets</t>
  </si>
  <si>
    <t>Current liabilities:</t>
  </si>
  <si>
    <t>Loans and notes payable</t>
  </si>
  <si>
    <t>Accounts payable</t>
  </si>
  <si>
    <t>Accrued expenses</t>
  </si>
  <si>
    <t>Income taxes payable</t>
  </si>
  <si>
    <t>Current portion of long-term obligations</t>
  </si>
  <si>
    <t>Total current liabilities</t>
  </si>
  <si>
    <t>Long-term obligations, excluding current portion</t>
  </si>
  <si>
    <t>Deferred income tax liabilities</t>
  </si>
  <si>
    <t>Deferred rent and other long-term liabilities</t>
  </si>
  <si>
    <t>Total liabilities</t>
  </si>
  <si>
    <t>Redeemable common securities</t>
  </si>
  <si>
    <t>Commitments and contingencies</t>
  </si>
  <si>
    <t>'  </t>
  </si>
  <si>
    <t>Stockholders' equity:</t>
  </si>
  <si>
    <t>Common stock ($0.01 par value; 100.00 shares issued and outstanding)</t>
  </si>
  <si>
    <t>Additional paid-in capital</t>
  </si>
  <si>
    <t>Accumulated deficit</t>
  </si>
  <si>
    <t>Accumulated other comprehensive income</t>
  </si>
  <si>
    <t>Party City Holdings Inc. stockholders' equity</t>
  </si>
  <si>
    <t>Noncontrolling interests</t>
  </si>
  <si>
    <t>Total stockholders' equity</t>
  </si>
  <si>
    <t>Total liabilities, redeemable common securities and stockholders' equity</t>
  </si>
  <si>
    <t>Condensed Consolidated Balance Sheets (Parenthetical) (USD $)</t>
  </si>
  <si>
    <t>Statement Of Financial Position [Abstract]</t>
  </si>
  <si>
    <t>Common stock, par value</t>
  </si>
  <si>
    <t>Common stock, shares issued</t>
  </si>
  <si>
    <t>Common stock, shares outstanding</t>
  </si>
  <si>
    <t>Condensed Consolidated Statements of Operations and Comprehensive Loss (USD $)</t>
  </si>
  <si>
    <t>2 Months Ended</t>
  </si>
  <si>
    <t>3 Months Ended</t>
  </si>
  <si>
    <t>1 Months Ended</t>
  </si>
  <si>
    <t>7 Months Ended</t>
  </si>
  <si>
    <t>Sep. 30, 2012</t>
  </si>
  <si>
    <t>Successor [Member]</t>
  </si>
  <si>
    <t>Jul. 27, 2012</t>
  </si>
  <si>
    <t>Predecessor [Member]</t>
  </si>
  <si>
    <t>Revenues:</t>
  </si>
  <si>
    <t>Net sales</t>
  </si>
  <si>
    <t>Royalties and franchise fees</t>
  </si>
  <si>
    <t>Net revenues</t>
  </si>
  <si>
    <t>Expenses:</t>
  </si>
  <si>
    <t>Cost of sales</t>
  </si>
  <si>
    <t>Wholesale selling expenses</t>
  </si>
  <si>
    <t>Retail operating expenses</t>
  </si>
  <si>
    <t>Franchise expenses</t>
  </si>
  <si>
    <t>General and administrative expenses</t>
  </si>
  <si>
    <t>Art and development costs</t>
  </si>
  <si>
    <t>Total expenses</t>
  </si>
  <si>
    <t>Income (loss) from operations</t>
  </si>
  <si>
    <t>Interest expense, net</t>
  </si>
  <si>
    <t>Other expense, net</t>
  </si>
  <si>
    <t>Loss before income taxes</t>
  </si>
  <si>
    <t>Income tax benefit</t>
  </si>
  <si>
    <t>Net (loss) income</t>
  </si>
  <si>
    <t>Less: net income attributable to noncontrolling interests</t>
  </si>
  <si>
    <t>Net loss attributable to Party City Holdings Inc.</t>
  </si>
  <si>
    <t>Comprehensive loss</t>
  </si>
  <si>
    <t>Less: comprehensive income (loss) attributable to noncontrolling interests</t>
  </si>
  <si>
    <t>Comprehensive loss attributable to Party City Holdings Inc.</t>
  </si>
  <si>
    <t>Condensed Consolidated Statement of Stockholders' Equity (USD $)</t>
  </si>
  <si>
    <t>In Thousands, except Share data</t>
  </si>
  <si>
    <t>Total</t>
  </si>
  <si>
    <t>Common Stock [Member]</t>
  </si>
  <si>
    <t>Additional Paid-in Capital [Member]</t>
  </si>
  <si>
    <t>Accumulated Deficit [Member]</t>
  </si>
  <si>
    <t>Accumulated Other Comprehensive Income [Member]</t>
  </si>
  <si>
    <t>Party City Holdings Inc. Stockholders' Equity [Member]</t>
  </si>
  <si>
    <t>Noncontrolling Interests [Member]</t>
  </si>
  <si>
    <t>Balance at Dec. 31, 2012</t>
  </si>
  <si>
    <t>Balance, shares at Dec. 31, 2012</t>
  </si>
  <si>
    <t>Equity based compensation</t>
  </si>
  <si>
    <t>Adjustment to fair value of redeemable common securities</t>
  </si>
  <si>
    <t>Acquisition of noncontrolling interest</t>
  </si>
  <si>
    <t>Foreign currency adjustments</t>
  </si>
  <si>
    <t>Impact of foreign exchange contracts, net of income taxes</t>
  </si>
  <si>
    <t>Balance at Sep. 30, 2013</t>
  </si>
  <si>
    <t>Balance, shares at Sep. 30, 2013</t>
  </si>
  <si>
    <t>Condensed Consolidated Statements of Cash Flows (USD $)</t>
  </si>
  <si>
    <t>Cash flows used in operating activities:</t>
  </si>
  <si>
    <t>Net loss</t>
  </si>
  <si>
    <t>Adjustments to reconcile net loss to net cash used in operating activities:</t>
  </si>
  <si>
    <t>Depreciation and amortization expense</t>
  </si>
  <si>
    <t>Amortization of deferred financing costs and original issuance discount</t>
  </si>
  <si>
    <t>Provision for doubtful accounts</t>
  </si>
  <si>
    <t>Deferred income tax (benefit) expense</t>
  </si>
  <si>
    <t>Deferred rent</t>
  </si>
  <si>
    <t>Undistributed loss (income) in unconsolidated joint venture</t>
  </si>
  <si>
    <t>Loss (gain) on disposal of equipment</t>
  </si>
  <si>
    <t>Changes in operating assets and liabilities, net of effects of acquired businesses:</t>
  </si>
  <si>
    <t>(Increase) decrease in accounts receivable</t>
  </si>
  <si>
    <t>Increase in inventories</t>
  </si>
  <si>
    <t>Increase in prepaid expenses and other current assets</t>
  </si>
  <si>
    <t>Increase (decrease) in accounts payable, accrued expenses and income taxes payable</t>
  </si>
  <si>
    <t>Net cash used in operating activities</t>
  </si>
  <si>
    <t>Cash flows used in by investing activities:</t>
  </si>
  <si>
    <t>Cash paid in connection with acquisitions, net of cash acquired</t>
  </si>
  <si>
    <t>Capital expenditures</t>
  </si>
  <si>
    <t>Proceeds from disposal of property and equipment</t>
  </si>
  <si>
    <t>Net cash used in investing activities</t>
  </si>
  <si>
    <t>Cash flows provided by financing activities:</t>
  </si>
  <si>
    <t>Repayment of loans, notes payable and long-term obligations</t>
  </si>
  <si>
    <t>Proceeds from loans, notes payable and long-term obligations</t>
  </si>
  <si>
    <t>Excess tax benefit from stock options</t>
  </si>
  <si>
    <t>Capital contributions</t>
  </si>
  <si>
    <t>Debt issuance cost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Cash paid during the period</t>
  </si>
  <si>
    <t>Interest</t>
  </si>
  <si>
    <t>Income taxes, net of refunds</t>
  </si>
  <si>
    <t>Description of Business</t>
  </si>
  <si>
    <t>Accounting Policies [Abstract]</t>
  </si>
  <si>
    <t>Note 1 – Description of Business</t>
  </si>
  <si>
    <t>Party City Holdings Inc. (the “Company” or “PCHI”) designs, manufactures, contracts for manufacture and distributes party goods, including paper and plastic tableware, metallic and latex balloons, accessories, novelties, costumes, other garments, gifts and stationery throughout the world. In addition, the Company operates specialty retail party supply stores in the United States and Canada, principally under the names Party City and Halloween City, and it operates e-commerce websites, principally under the domain name partycity.com. The Company also franchises both individual stores and franchise areas throughout the United States and Puerto Rico, principally under the name Party City.</t>
  </si>
  <si>
    <t>Basis of Presentation and Recently Issued Accounting Pronouncements</t>
  </si>
  <si>
    <t>Note 2 – Basis of Presentation and Recently Issued Accounting Pronouncements</t>
  </si>
  <si>
    <t>PCHI is a wholly-owned subsidiary of PC Intermediate Holdings, Inc. (“PC Intermediate”), which is a wholly-owned subsidiary of PC Nextco Holdings, LLC (“PC Nextco”). PC Nextco is a wholly-owned subsidiary of PC Topco Holdings, Inc. (“PC Topco”). PC Intermediate, PC Nextco and PC Topco have no assets or operations other than their investment in, and income (loss) from, PCHI and its subsidiaries.</t>
  </si>
  <si>
    <t>On July 27, 2012, PC Merger Sub, Inc. (“Merger Sub”), a wholly-owned subsidiary of PC Intermediate, merged into PCHI, with PCHI being the surviving entity (“the Transaction”). At such time 100% of PC Topco, which was formed in order to effect the Transaction, was owned by a collaborative group consisting of funds affiliated with Thomas H. Lee Partners, L.P. (“THL”), 70% ownership, funds affiliated with Advent International Corporation (“Advent”), 24% ownership, and other minority investors, including management, 6% ownership. As a result of the Transaction, the financial information for the period after July 27, 2012 represents the financial information of the “Successor” company. Prior to, and including, July 27, 2012, the consolidated financial statements include the accounts of the “Predecessor” company. Due to the change in the basis of assets and liabilities resulting from the application of the acquisition method of accounting, the Predecessor’s consolidated financial statements and the Successor’s consolidated financial statements are not necessarily comparable.</t>
  </si>
  <si>
    <t>The unaudited condensed consolidated financial statements of the Company include the accounts of the Company and its majority-owned and controlled entities. All significant intercompany balances and transactions have been eliminated in consolidation. The unaudited condensed consolidated financial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items) considered necessary for a fair presentation have been included in the unaudited condensed consolidated financial statements.</t>
  </si>
  <si>
    <t>The majority of our retail operations define a fiscal year (“Fiscal Year”) as the 52-week period or 53-week period ended on the Saturday nearest December 31st of each year and define their fiscal quarters (“Fiscal Quarter”) as the four interim 13-week periods following the end of the previous Fiscal Year, except in the case of a 53-week Fiscal Year when the fourth Fiscal Quarter is extended to 14 weeks. The consolidated financial statements of the Company combine the Fiscal Quarters of our retail operations with the calendar quarters of our wholesale operations. The Company has determined the differences between the retail operation’s Fiscal Year and Fiscal Quarters and the calendar year and calendar quarters to be insignificant.</t>
  </si>
  <si>
    <t>Operating results for interim periods are not necessarily indicative of the results to be expected for the year ending December 31, 2013. Our business is subject to substantial seasonal variations as our retail segment has realized a significant portion of its net sales, cash flows and net income in the fourth quarter of each year, principally due to its Halloween season sales in October and, to a lesser extent, other year-end holiday sales. We expect that this general pattern will continue. Our results of operations may also be affected by industry factors that may be specific to a particular period such as movement in, and the general level of, raw material costs. For further information see the consolidated financial statements, and notes thereto, included in the Company’s Annual Report for the year ended December 31, 2012, as filed with the Securities and Exchange Commission.</t>
  </si>
  <si>
    <t>Recently Issued Accounting Pronouncements</t>
  </si>
  <si>
    <t>In July 2013, the Financial Accounting Standards Board (“FASB”) issued Accounting Standards Update (“ASU”) 2013-10, “Derivatives and Hedging (Topic 815), Inclusion of the Federal Funds Effective Swap Rate (or Overnight Index Swap Rate) as a Benchmark Interest Rate for Hedge Accounting Purposes”. The pronouncement allows companies to use the federal funds effective rate as a benchmark interest rate for purposes of achieving hedge accounting. Although the pronouncement has no current impact on the Company, it could impact the Company in the future.</t>
  </si>
  <si>
    <t>In July 2013, the FASB issued ASU 2013-11, “Income Taxes: Presentation of an Unrecognized Tax Benefit When a Net Operating Loss Carryforward, a Similar Tax Loss, or a Tax Credit Carryforward Exists”. The update provides guidance on the financial statement presentation of an unrecognized tax benefit, as either a reduction of a deferred tax asset or as a liability, when a net operating loss carryforward, similar tax loss, or a tax credit carryforward exists. The update will be effective for interim and annual periods beginning after December 15, 2013 and may be applied on a retrospective basis. Early adoption is permitted. The Company does not believe that the adoption of this pronouncement will have a material impact on the Company’s condensed consolidated financial statements.</t>
  </si>
  <si>
    <t>In March 2013, the FASB issued ASU 2013-05, “Foreign Currency Matters (Topic 830), Parent’s Accounting for the Cumulative Translation Adjustment upon Derecognition of Certain Subsidiaries or Groups of Assets within a Foreign Entity or of an Investment in a Foreign Entity”. The pronouncement states that a cumulative translation adjustment is attached to the parent’s investment in a foreign entity and should be released in a manner consistent with the derecognition guidance on investments in entities. The ASU is effective for fiscal years beginning after December 15, 2013. Although the Company continues to review this pronouncement, it does not believe that it will have a material impact on the Company’s financial statements.</t>
  </si>
  <si>
    <t>In February 2013, the FASB issued ASU 2013-02, “Comprehensive Income (Topic 220), Reporting of Amounts Reclassified Out of Accumulated Other Comprehensive Income”. The pronouncement requires companies to report, in one place, information about reclassifications out of accumulated other comprehensive income. Additionally, it requires companies to report changes in accumulated other comprehensive income balances. The Company adopted ASU 2013-02 as of January 1, 2013. See Note 6. The adoption did not have a material impact on the Company’s condensed consolidated financial statements.</t>
  </si>
  <si>
    <r>
      <t>In December 2011, the FASB issued ASU 2011-11, “Balance Sheet (Topic 210), Disclosures about Offsetting Assets and Liabilities”</t>
    </r>
    <r>
      <rPr>
        <i/>
        <sz val="10"/>
        <color theme="1"/>
        <rFont val="Times New Roman"/>
        <family val="1"/>
      </rPr>
      <t>.</t>
    </r>
    <r>
      <rPr>
        <sz val="10"/>
        <color theme="1"/>
        <rFont val="Times New Roman"/>
        <family val="1"/>
      </rPr>
      <t xml:space="preserve"> Additionally, in January 2013, the FASB issued ASU 2013-01, “Balance Sheet (Topic 210), Clarifying the Scope of Disclosures about Offsetting Assets and Liabilities”. The pronouncements require an entity to disclose information about offsetting and related arrangements to enable users of its financial statements to understand the effect of those arrangements on its financial position. The Company adopted the pronouncements on January 1, 2013. The adoption did not have a material impact on the Company’s condensed consolidated financial statements.</t>
    </r>
  </si>
  <si>
    <t>Acquisitions</t>
  </si>
  <si>
    <t>Business Combinations [Abstract]</t>
  </si>
  <si>
    <t>Note 3 – Acquisitions</t>
  </si>
  <si>
    <t>Retail Acquisitions</t>
  </si>
  <si>
    <t>During May 2013, the Company acquired 100% of the stock of iParty Corp. (“iParty”), a party goods retailer with approximately 50 stores principally located in the New England region. The purchase price was $29,401. Additionally, on the closing date, the Company repaid the entire amount outstanding under iParty’s credit agreement, $9,029. The acquisition was funded using borrowings under the Company’s $400,000 ABL Credit Agreement (“New ABL Facility”). The results of iParty are included in the condensed consolidated financial statements from the May 9, 2013 acquisition date and are reported in the operating results of the Company’s Retail segment.</t>
  </si>
  <si>
    <t>The following summarizes the estimated fair values of the major classes of assets acquired and liabilities assumed: inventory of $16,497, current deferred tax assets of $11,622, fixed assets of $2,441, accounts payable of $7,161 and accrued expenses of $2,814. $19,361 has been initially recorded as goodwill. The allocation of the purchase price is based on our preliminary estimate of the fair value of the assets acquired and liabilities assumed. The Company is still in the process of accumulating information to complete the determination of the fair value of certain acquired assets, including inventory and income tax-related assets. Goodwill arises because the purchase price reflects the strategic fit and expected synergies that the business will bring to the Company’s operations. Due to the Company’s vertically integrated structure, the percentage of the Company’s wholesale product sold at iParty stores will be increased significantly. Additionally, the acquisition expands the Company’s vertical model by giving the Company a significant retail presence in New England. The excess of the purchase price over the fair value of the tangible assets and liabilities acquired is not deductible for U.S. tax purposes.</t>
  </si>
  <si>
    <t>Inventories</t>
  </si>
  <si>
    <t>Inventory Disclosure [Abstract]</t>
  </si>
  <si>
    <t>Note 4 – Inventories</t>
  </si>
  <si>
    <t>Inventories consisted of the following:</t>
  </si>
  <si>
    <t>  </t>
  </si>
  <si>
    <t>September 30,</t>
  </si>
  <si>
    <t>December 31,</t>
  </si>
  <si>
    <t>Finished goods</t>
  </si>
  <si>
    <t>$</t>
  </si>
  <si>
    <t>Raw materials</t>
  </si>
  <si>
    <t>Work in process</t>
  </si>
  <si>
    <t>Inventories are valued at the lower of cost or market. The Company determines the cost of inventory at its retail operations using the weighted average method. Other inventory cost is determined principally using the first-in, first-out method.</t>
  </si>
  <si>
    <t>The Company estimates retail inventory shortages for the periods between physical inventory dates on a store-by-store basis. Inventory shrinkage estimates can be affected by changes in merchandise mix and changes in actual shortage trends. The shrinkage rate from the most recent physical inventory, in combination with historical experience, is the basis for estimating shrinkage.</t>
  </si>
  <si>
    <t>As a result of the Transaction (see Note 2), the Company applied the acquisition method of accounting and increased the value of its inventory at July 28, 2012 by $89,754. The adjustment principally reflects the previously deferred wholesale margin on inventory supplied to the Company’s retail operations and on hand at July 27, 2012. Such adjustment increased the Company’s cost of sales during the three and nine months ended September 30, 2013 by $2,616 and $21,979, respectively, as a portion of the related inventory was sold. Additionally, the adjustment increased the Company’s cost of sales during the period from July 28, 2012 to September 30, 2012 by $27,805 as a portion of the related inventory was sold. At September 30, 2013, $9,149 of the adjustment remained in finished goods.</t>
  </si>
  <si>
    <t>Income Taxes</t>
  </si>
  <si>
    <t>Income Tax Disclosure [Abstract]</t>
  </si>
  <si>
    <t>Note 5 – Income Taxes</t>
  </si>
  <si>
    <t>The income tax benefit for the three and nine months ended September 30, 2013 was determined based upon the Company’s estimated consolidated effective income tax rate of 38.0% for the year ending December 31, 2013. The difference between the estimated consolidated effective income tax rate for the year ending December 31, 2013 and the U.S. federal statutory rate is primarily attributable to unrecognized foreign tax credits and state income taxes, partially offset by available domestic manufacturing deductions.</t>
  </si>
  <si>
    <t>Changes in Accumulated Other Comprehensive Income</t>
  </si>
  <si>
    <t>Equity [Abstract]</t>
  </si>
  <si>
    <t>Note 6 – Changes in Accumulated Other Comprehensive Income</t>
  </si>
  <si>
    <t>The changes in accumulated other comprehensive income attributable to Party City Holdings Inc. consisted of the following:</t>
  </si>
  <si>
    <t>Nine Months Ended September 30, 2013</t>
  </si>
  <si>
    <t>Foreign</t>
  </si>
  <si>
    <t>Currency</t>
  </si>
  <si>
    <t>Adjustments</t>
  </si>
  <si>
    <t>Impact of</t>
  </si>
  <si>
    <t>Exchange</t>
  </si>
  <si>
    <t>Contracts,</t>
  </si>
  <si>
    <t>Net of Taxes</t>
  </si>
  <si>
    <t>Total, Net of</t>
  </si>
  <si>
    <t>Taxes</t>
  </si>
  <si>
    <t>Balance at December 31, 2012</t>
  </si>
  <si>
    <t>(225</t>
  </si>
  <si>
    <t>) </t>
  </si>
  <si>
    <t>Other comprehensive (loss) income before reclassifications, net of income tax expense of $0, $11 and $11</t>
  </si>
  <si>
    <t>(1,213</t>
  </si>
  <si>
    <t>(1,195</t>
  </si>
  <si>
    <t>Amounts reclassified from accumulated other comprehensive income, net of income tax expense of $0, $96 and $96</t>
  </si>
  <si>
    <t>Net current-period other comprehensive (loss) income</t>
  </si>
  <si>
    <t>(1,032</t>
  </si>
  <si>
    <t>(639</t>
  </si>
  <si>
    <t>Balance at September 30, 2013</t>
  </si>
  <si>
    <t>(44</t>
  </si>
  <si>
    <t>Capital Stock and Share-Based Compensation</t>
  </si>
  <si>
    <t>Text Block [Abstract]</t>
  </si>
  <si>
    <t>Note 7 – Capital Stock and Share-Based Compensation</t>
  </si>
  <si>
    <t>PCHI is a wholly-owned subsidiary of PC Intermediate, which is a wholly-owned subsidiary of PC Nextco. PC Nextco is a wholly-owned subsidiary of PC Topco. PC Intermediate, PC Nextco and PC Topco have no assets or operations other than their investment in, and income (loss) from, PCHI and its subsidiaries.</t>
  </si>
  <si>
    <t>At September 30, 2013, the Company’s authorized capital stock consisted of 100.00 shares of $0.01 par value common stock.</t>
  </si>
  <si>
    <t>Under the terms of PC Topco’s stockholders’ agreement, dated July 27, 2012, PC Topco has an option to purchase all of the shares of common stock held by former employees and, under certain circumstances, former employee stockholders and independent director stockholders can require PC Topco to purchase all of the shares held by the former employees/directors. The aggregate amount that may be payable to current employee/director stockholders should they die or become disabled, based on the estimated fair market value of fully paid and vested common securities, totaled $15,497 and $22,205 at September 30, 2013 and December 31, 2012, respectively, and was classified as redeemable common securities on the Company’s condensed consolidated balance sheet, with a corresponding adjustment to additional paid-in capital.</t>
  </si>
  <si>
    <t>The change in redeemable common securities during the nine months ended September 30, 2013 was as follows:</t>
  </si>
  <si>
    <t>Common</t>
  </si>
  <si>
    <t>Shares</t>
  </si>
  <si>
    <t>Common shares issued</t>
  </si>
  <si>
    <t>Fair value adjustment</t>
  </si>
  <si>
    <t>(10,483</t>
  </si>
  <si>
    <t>Balance at September 30, 2013</t>
  </si>
  <si>
    <t>During the nine months ended September 30, 2013, PC Topco issued 121 shares of redeemable common stock in conjunction with an acquisition and the sellers of the acquired entity became employees of the Company. Additionally, during the nine months ended September 30, 2013, an independent member of the Board of Directors purchased 30 shares of redeemable common stock.</t>
  </si>
  <si>
    <t>As a result of the August 2013 dividend, discussed in Note 13, the fair value of the redeemable common securities decreased by $10,483 during the nine months ended September 30, 2013.</t>
  </si>
  <si>
    <t>Subsequent to the Transaction (see Note 2), PC Topco adopted the 2012 Omnibus Equity Incentive Plan (the “2012 Plan”) under which it can grant incentive awards in the form of stock appreciation rights, restricted stock and common stock options to certain directors, officers, employees and consultants of PC Topco and its affiliates. A committee of PC Topco’s Board of Directors, or the Board itself in the absence of a committee, is authorized to make grants and various other decisions under the 2012 Plan.</t>
  </si>
  <si>
    <t>During the second quarter of 2013, 998 time-based stock options and 1,493 performance-based stock options were granted to employees and the independent director. The options were exercisable at $25,000 per share. As a result of the August 2013 dividend distribution, in accordance with the terms of the 2012 Plan, the exercise prices of the options were adjusted.</t>
  </si>
  <si>
    <t>During the third quarter of 2013, 38 time-based stock options and 62 performance-based stock options were granted to employees. The options are exercisable at $15,000 per share.</t>
  </si>
  <si>
    <t>The time-based options vest at a rate of 20% per year and become fully vested in the event of a change-in-control.</t>
  </si>
  <si>
    <t>The performance-based options vest if: 1) certain service requirements are met, 2) certain specified investment returns are achieved and 3) there is a change-in-control. Since a change-in-control cannot be assessed as probable before it occurs, no compensation expense has been recorded in connection with the performance-based options.</t>
  </si>
  <si>
    <t>The Company recorded $388 and $1,741 of share-based compensation expense in general and administrative expenses during the three and nine months ended September 30, 2013, respectively. Additionally, the Company recorded $2,150 and $3,375 of share-based compensation expense in general and administrative expenses during the period from July 1, 2012 to July 27, 2012 and the period from January 1, 2012 to July 27, 2012, respectively. No share-based compensation expense was recorded during the period from July 28, 2012 to September 30, 2012.</t>
  </si>
  <si>
    <t>Segment Information</t>
  </si>
  <si>
    <t>Segment Reporting [Abstract]</t>
  </si>
  <si>
    <t>Note 8 – Segment Information</t>
  </si>
  <si>
    <t>Industry Segments</t>
  </si>
  <si>
    <t>The Company has two identifiable business segments. The Wholesale segment includes the design, manufacture, contract for manufacture and wholesale distribution of party goods, including paper and plastic tableware, metallic and latex balloons, accessories, novelties, costumes, other garments, gifts and stationery. The Retail segment includes the operation of company-owned retail party supply superstores in the United States and Canada, the Company’s e-commerce operations and the sale of franchises on an individual store and franchise area basis throughout the United States and Puerto Rico.</t>
  </si>
  <si>
    <t>The Company’s industry segment data for the three months ended September 30, 2013, the period from July 28, 2012 to September 30, 2012 and the period from July 1, 2012 to July 27, 2012 was as follows:</t>
  </si>
  <si>
    <t>Successor:</t>
  </si>
  <si>
    <t>Wholesale</t>
  </si>
  <si>
    <t>Retail</t>
  </si>
  <si>
    <t>Consolidated</t>
  </si>
  <si>
    <t>Three Months Ended September 30, 2013</t>
  </si>
  <si>
    <t>Total revenues</t>
  </si>
  <si>
    <t>Eliminations</t>
  </si>
  <si>
    <t>(194,701</t>
  </si>
  <si>
    <t>(18,967</t>
  </si>
  <si>
    <t>(23,228</t>
  </si>
  <si>
    <t>Period from July 28 to September 30, 2012</t>
  </si>
  <si>
    <t>(135,324</t>
  </si>
  <si>
    <t>(35,127</t>
  </si>
  <si>
    <t>(28,676</t>
  </si>
  <si>
    <t>(56,305</t>
  </si>
  <si>
    <t>Predecessor:</t>
  </si>
  <si>
    <t>Period from July 1 to July 27, 2012</t>
  </si>
  <si>
    <t>(27,070</t>
  </si>
  <si>
    <t>(19,012</t>
  </si>
  <si>
    <t>(16,270</t>
  </si>
  <si>
    <t>(43,385</t>
  </si>
  <si>
    <t>The Company’s industry segment data for the nine months ended September 30, 2013, the period from July 28, 2012 to September 30, 2012 and the period from January 1, 2012 to July 27, 2012 was as follows:</t>
  </si>
  <si>
    <t>Nine Months Ended September 30, 2013</t>
  </si>
  <si>
    <t>(364,966</t>
  </si>
  <si>
    <t>(13,853</t>
  </si>
  <si>
    <t>(84,614</t>
  </si>
  <si>
    <t>Period from January 1 to July 27, 2012</t>
  </si>
  <si>
    <t>(194,659</t>
  </si>
  <si>
    <t>Income from operations</t>
  </si>
  <si>
    <t>(14,599</t>
  </si>
  <si>
    <t>Geographic Segments</t>
  </si>
  <si>
    <t>Intercompany sales between geographic areas primarily consist of sales of finished goods for distribution in foreign markets and are made at cost plus a share of operating profit.</t>
  </si>
  <si>
    <t>Commitments and Contingencies</t>
  </si>
  <si>
    <t>Commitments And Contingencies Disclosure [Abstract]</t>
  </si>
  <si>
    <t>Note 9 – Commitments and Contingencies</t>
  </si>
  <si>
    <t>The Company is a party to certain claims and litigation in the ordinary course of business. The Company does not believe these proceedings will result, individually or in the aggregate, in a material adverse effect on its financial condition or future results of operations.</t>
  </si>
  <si>
    <t>We are an assignor with contingent lease liability for five stores sold to franchisees and other parties. The potential contingent lease obligations continue until the applicable leases expire in 2018. The maximum amount of the contingent lease obligations may vary, but is limited to the sum of the total amount due under the leases. At September 30, 2013, the maximum amount of the contingent lease obligations was approximately $2,100. Payment of such amount is contingent upon certain events occurring, which management has not assessed as probable or estimable at this time.</t>
  </si>
  <si>
    <t>The Company’s 8.875% Senior Notes (“New Senior Subordinated Notes”) require the Company to file a registration statement with respect to an offer to exchange the outstanding New Senior Subordinated Notes for exchange notes. If the exchange offer is not completed prior to September 5, 2013, additional interest accrues on the outstanding New Senior Subordinated Notes at a rate of 0.25% per annum. The Company expects the exchange offer to be completed in November 2013. Based on such estimate, at September 30, 2013 the Company recorded a $350 liability for estimated penalty payments.</t>
  </si>
  <si>
    <t>Derivative Financial Instruments</t>
  </si>
  <si>
    <t>Derivative Instruments And Hedging Activities Disclosure [Abstract]</t>
  </si>
  <si>
    <t>Note 10 – Derivative Financial Instruments</t>
  </si>
  <si>
    <t>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primary market risks managed through the use of derivative financial instruments are interest rate risk and foreign currency exchange rate risk.</t>
  </si>
  <si>
    <t>Interest Rate Risk Management</t>
  </si>
  <si>
    <t>As part of the Company’s risk management strategy, the Company periodically uses interest rate swap agreements to hedge the variability of cash flows on floating rate debt obligations. Accordingly, interest rate swap agreements are reflected in the consolidated balance sheets at fair value and the related gains and losses on these contracts are deferred in stockholders’ equity and recognized in interest expense over the same period in which the related interest payments being hedged are recognized in income. The fair value of an interest rate swap agreement is the estimated amount that the counterparty would receive or pay to terminate the swap agreement at the reporting date, taking into account current interest rates and the current creditworthiness of the swap counterparty. The Company did not utilize interest rate swap agreements during the nine months ended September 30, 2013 or during 2012.</t>
  </si>
  <si>
    <t>Foreign Exchange Risk Management</t>
  </si>
  <si>
    <t>A portion of the Company’s cash flows is derived from transactions denominated in foreign currencies. In order to reduce the uncertainty of foreign exchange rate movements on transactions denominated in foreign currencies, including the British Pound Sterling, the Euro, the Malaysian Ringgit, the Canadian Dollar and the Australian Dollar, the Company enters into foreign exchange contracts with major international financial institutions. These forward contracts, which typically mature within one year, are designed to hedge anticipated foreign currency transactions, primarily inventory purchases and sales. For the contracts that qualify for hedge accounting, the terms of the foreign exchange contracts are such that cash flows from the contracts should be highly effective in offsetting the expected cash flows from the underlying forecasted transactions.</t>
  </si>
  <si>
    <t>The foreign exchange contracts are reflected in the consolidated balance sheets at fair value. The fair value of the foreign exchange contracts is the estimated amount that the counterparties would receive or pay to terminate the foreign exchange contracts at the reporting date, taking into account current foreign exchange rates. No components of these agreements are excluded in the measurement of hedge effectiveness. As these hedges are 100% effective, there is no current impact on earnings due to hedge ineffectiveness. The Company anticipates that substantially all unrealized gains and losses in accumulated other comprehensive loss related to these foreign exchange contracts will be reclassified into earnings by June 2014.</t>
  </si>
  <si>
    <t>The following table displays the fair values and notional amounts of the Company’s derivatives at September 30, 2013 and December 31, 2012:</t>
  </si>
  <si>
    <t>Notional Amounts</t>
  </si>
  <si>
    <t>Derivative Assets</t>
  </si>
  <si>
    <t>Derivative Liabilities</t>
  </si>
  <si>
    <t>Balance</t>
  </si>
  <si>
    <t>Sheet</t>
  </si>
  <si>
    <t>Line</t>
  </si>
  <si>
    <t>Fair</t>
  </si>
  <si>
    <t>Value</t>
  </si>
  <si>
    <t>Derivative</t>
  </si>
  <si>
    <t>Instrument</t>
  </si>
  <si>
    <t>Foreign Exchange Contracts</t>
  </si>
  <si>
    <t>(a</t>
  </si>
  <si>
    <t>) PP </t>
  </si>
  <si>
    <t>(b</t>
  </si>
  <si>
    <t>) AE </t>
  </si>
  <si>
    <t>(a)</t>
  </si>
  <si>
    <t>PP =repaid expenses and other current assets</t>
  </si>
  <si>
    <t>(b)</t>
  </si>
  <si>
    <t>AE =ccrued expenses</t>
  </si>
  <si>
    <t>Fair Value Measurements</t>
  </si>
  <si>
    <t>Fair Value Disclosures [Abstract]</t>
  </si>
  <si>
    <t>Note 11 – Fair Value Measurements</t>
  </si>
  <si>
    <t>The provisions of FASB ASC Topic 820, “Fair Value Measurement”, define fair value as the exchange price that would be received for an asset or paid to transfer a liability (an exit price) in the principal or most advantageous market for the asset or liability in an orderly transaction between market participants at the measurement date. ASC Topic 820 established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The following table shows assets and liabilities as of September 30, 2013 that are measured at fair value on a recurring basis:</t>
  </si>
  <si>
    <t>Quoted Prices in</t>
  </si>
  <si>
    <t>Active Markets for</t>
  </si>
  <si>
    <t>Identical Assets or</t>
  </si>
  <si>
    <t>Liabilities (Level 1)</t>
  </si>
  <si>
    <t>Significant</t>
  </si>
  <si>
    <t>Other</t>
  </si>
  <si>
    <t>Observable</t>
  </si>
  <si>
    <t>Inputs (Level 2)</t>
  </si>
  <si>
    <t>Unobservable</t>
  </si>
  <si>
    <t>Inputs</t>
  </si>
  <si>
    <t>(Level 3)</t>
  </si>
  <si>
    <t>Total as of</t>
  </si>
  <si>
    <t>September 30, 2013</t>
  </si>
  <si>
    <t>Derivative assets</t>
  </si>
  <si>
    <t>Derivative liabilities</t>
  </si>
  <si>
    <t>The following table shows assets and liabilities as of December 31, 2012 that are measured at fair value on a recurring basis:</t>
  </si>
  <si>
    <t>Quoted Prices in</t>
  </si>
  <si>
    <t>Active Markets for</t>
  </si>
  <si>
    <t>December 31, 2012</t>
  </si>
  <si>
    <t>In addition to assets and liabilities that are recorded at fair value on a recurring basis, the Company is required to record other assets and liabilities at fair value on a nonrecurring basis, generally as a result of impairment charges and restructuring charges.</t>
  </si>
  <si>
    <t>Fair Value of Financial Instruments</t>
  </si>
  <si>
    <t>Note 12 – Fair Value of Financial Instruments</t>
  </si>
  <si>
    <t>The carrying amounts for cash and cash equivalents, accounts receivable, prepaid expenses and other current assets, accounts payable, accrued expenses and other current liabilities approximated fair value at September 30, 2013 and December 31, 2012 because of the short-term maturities of the instruments and/or their variable rates of interest.</t>
  </si>
  <si>
    <t>At September 30, 2013, the carrying amount of the Company’s borrowings under the $1,125,000 Term Loan Credit Agreement (“New Term Loan Credit Agreement”) approximated fair value as market conditions have not changed since the agreement was amended during February 2013 (see Note 13). At September 30, 2013, the fair value of the Company’s borrowings under its $700,000 8.875% Senior Notes (“New Senior Notes”) was $752,941. This represents a Level 1 fair value measurement.</t>
  </si>
  <si>
    <t>The carrying amounts for other long-term debt approximated fair value at September 30, 2013 and December 31, 2012 based on the discounted future cash flow of each instrument at rates currently offered for similar debt instruments of comparable maturity. This represents a Level 2 fair value measurement.</t>
  </si>
  <si>
    <t>Debt</t>
  </si>
  <si>
    <t>Debt Disclosure [Abstract]</t>
  </si>
  <si>
    <t>Note 13 – Debt</t>
  </si>
  <si>
    <t>During February 2013, the Company amended its New Term Loan Credit Agreement. All term loans outstanding at the time of the amendment were replaced with new term loans for the same principal amount and the original issuance discount was partially eliminated. Additionally, the applicable margin for alternate base interest rate borrowings was lowered from 3.50% to 2.25%, the applicable margin for LIBOR borrowings was lowered from 4.50% to 3.25% and the LIBOR floor was decreased from 1.25% to 1.00%. The amended agreement provides for two pricing options: (i) an ABR, a rate per annum equal to the greater of (a) Deutsche Bank’s prime rate in effect on such day, (b) the federal funds effective rate in effect on such day plus 1/2 of 1%, (c) the adjusted LIBOR rate plus 1% and (d) 2.00% or (ii) the LIBOR rate, adjusted for certain additional costs, with a LIBOR floor of 1.00%, in each case plus the applicable margin.</t>
  </si>
  <si>
    <t>As the New Term Loan Credit Agreement is a loan syndication, the Company assessed whether the debt modification should be accounted for as an extinguishment on a creditor-by-creditor basis. The Company wrote-off $5,911 of costs incurred during the initial issuance of the debt and which were being amortized over the life of the debt. The amount was recorded in other expense in the Company’s condensed consolidated statement of operations and comprehensive loss and included in amortization of deferred financing costs and original issuance discount in the Company’s condensed consolidated statement of cash flows. The remaining costs of $20,442 will continue to be amortized over the life of the debt, using the effective interest method. Additionally, the Company recorded in other expense $2,316 of the net original issuance discount that existed as of the time of the amendment. The remainder of the discount, $8,015, will continue to be amortized over the life of the debt, using the effective interest method. In conjunction with the amendment, the Company paid an $11,222 call premium, equal to 1.00% of the outstanding principal balance. The Company recorded $2,535 of the call premium in other expense. The rest of the premium, $8,687, will be amortized over the life of the debt, using the effective interest method. Additionally, the Company incurred $1,655 of banker and legal fees; $1,533 of which was recorded in other expense. The rest of the costs, $122, will be amortized over the life of the debt, using the effective interest method.</t>
  </si>
  <si>
    <t>As all term loans outstanding at the time of the amendment were replaced with new term loans for the same principal amount, the Company included the total principal amount, $1,122,188, in both repayment of loans, notes payable and long-term obligations and proceeds from loans, notes payable and long-term obligations in the financing activities section of the Company’s condensed consolidated statement of cash flows.</t>
  </si>
  <si>
    <t>On August 1, 2013, PC Nextco issued $350,000 of 8.75% notes at a 1% discount (“the Nextco Notes”). The proceeds, net of expenses, were used to pay a dividend to the shareholders of PC Nextco’s parent, PC Topco. The Nextco Notes, which mature on August 15, 2019, are not guaranteed by the Company. However, since PC Nextco has no assets or operations other than its investment in, and income (loss) from, the Company and its subsidiaries, interest and principal payments for the Nextco Notes will be funded by the Company. To the extent that restricted payment basket limitations in the Company’s existing debt agreements prevent the Company from being able to dividend the necessary funds to PC Nextco in order for PC Nextco to make the semi-annual interest payments, the Nextco Notes require PC Nextco to make the interest payments in the form of additional notes bearing interest at 9.50%.</t>
  </si>
  <si>
    <t>Condensed Consolidating Financial Information</t>
  </si>
  <si>
    <t>Note 14 – Condensed Consolidating Financial Information</t>
  </si>
  <si>
    <t>Borrowings under the Company’s New ABL Facility, the New Term Loan Credit Agreement and the New Senior Notes are guaranteed jointly and severally, fully and unconditionally, by the following 100%-owned domestic subsidiaries of the Company (collectively, “the Guarantors”):</t>
  </si>
  <si>
    <t>Amscan Inc.</t>
  </si>
  <si>
    <t>Am-Source, LLC</t>
  </si>
  <si>
    <t>Anagram Eden Prairie Property Holdings LLC</t>
  </si>
  <si>
    <t>Anagram International, Inc.</t>
  </si>
  <si>
    <t>Anagram International Holdings, Inc.</t>
  </si>
  <si>
    <t>iParty Corp.</t>
  </si>
  <si>
    <t>iParty Retail Stores Corp.</t>
  </si>
  <si>
    <t>JCS Packaging, Inc.</t>
  </si>
  <si>
    <t>M&amp;D Industries, Inc.</t>
  </si>
  <si>
    <t>Party City Corporation</t>
  </si>
  <si>
    <t>SSY Realty Corp.</t>
  </si>
  <si>
    <t>Trisar, Inc.</t>
  </si>
  <si>
    <t>Non-guarantor subsidiaries (collectively, “Non-guarantors”) include the following:</t>
  </si>
  <si>
    <t>Amscan Asia International Ltd.</t>
  </si>
  <si>
    <t>Amscan de Mexico, S.A. de C.V.</t>
  </si>
  <si>
    <t>Amscan Distributors (Canada) Ltd.</t>
  </si>
  <si>
    <t>Amscan Europe GmbH</t>
  </si>
  <si>
    <t>Amscan Holdings Limited</t>
  </si>
  <si>
    <t>Amscan International Ltd.</t>
  </si>
  <si>
    <t>Amscan Japan Co., Ltd.</t>
  </si>
  <si>
    <t>Amscan Party Goods Pty. Ltd.</t>
  </si>
  <si>
    <t>Amscan Partyartikel GmbH</t>
  </si>
  <si>
    <t>Anagram Espana, S.L.</t>
  </si>
  <si>
    <t>Anagram France S.C.S.</t>
  </si>
  <si>
    <t>Anagram International, LLC</t>
  </si>
  <si>
    <t>Christy’s Asia, Ltd.</t>
  </si>
  <si>
    <t>Christy’s By Design, Ltd.</t>
  </si>
  <si>
    <t>Christy’s Dressup, Ltd.</t>
  </si>
  <si>
    <t>Christy’s Garments and Accessories, Ltd.</t>
  </si>
  <si>
    <t>Convergram de Mexico S. de R.L.</t>
  </si>
  <si>
    <t>Delights Ltd.</t>
  </si>
  <si>
    <t>Everts International, Ltd.</t>
  </si>
  <si>
    <t>Everts Malaysia SDN BHD</t>
  </si>
  <si>
    <t>Party Ballons Int. GmbH</t>
  </si>
  <si>
    <t>Party City Canada Inc.</t>
  </si>
  <si>
    <t>Party Delights Ltd.</t>
  </si>
  <si>
    <t>Riethmueller (Polska) Sp z.o.o.</t>
  </si>
  <si>
    <t>The following information presents condensed consolidating balance sheets at September 30, 2013 and December 31, 2012, the condensed consolidating statements of operations and comprehensive (loss) income for the three and nine months ended September 30, 2013, the period from July 28, 2012 to September 30, 2012, each on a successor basis, the period from July 1, 2012 to July 27, 2012 and the period from January 1, 2012 to July 27, 2012, each on a predecessor basis, and the related condensed consolidating statements of cash flows for the nine months ended September 30, 2013, the period from July 28, 2012 to September 30, 2012, each on a successor basis, and the period from January 1, 2012 to July 27, 2012, on a predecessor basis, for PCHI, the combined Guarantors and the combined Non-guarantors, together with the elimination entries necessary to consolidate the amounts.</t>
  </si>
  <si>
    <t>CONDENSED CONSOLIDATING BALANCE SHEET</t>
  </si>
  <si>
    <t>September 30, 2013 (Successor)</t>
  </si>
  <si>
    <t>(Amounts in thousands)</t>
  </si>
  <si>
    <t>PCHI</t>
  </si>
  <si>
    <t>Combined</t>
  </si>
  <si>
    <t>Guarantors</t>
  </si>
  <si>
    <t>Non-Guarantors</t>
  </si>
  <si>
    <t>ASSETS</t>
  </si>
  <si>
    <t>Investment in and advances to consolidated subsidiaries</t>
  </si>
  <si>
    <t>(563,160</t>
  </si>
  <si>
    <t>Due from affiliates</t>
  </si>
  <si>
    <t>(1,963,134</t>
  </si>
  <si>
    <t>(2,499,190</t>
  </si>
  <si>
    <t>LIABILITIES, REDEEMABLE COMMON SECURITIES AND STOCKHOLDERS’ EQUITY</t>
  </si>
  <si>
    <t>Income tax payable</t>
  </si>
  <si>
    <t>(38,634</t>
  </si>
  <si>
    <t>Due to affiliates</t>
  </si>
  <si>
    <t>(1,963,120</t>
  </si>
  <si>
    <t>(1,936,030</t>
  </si>
  <si>
    <t>Stockholders’ equity:</t>
  </si>
  <si>
    <t>Common Stock</t>
  </si>
  <si>
    <t>(336</t>
  </si>
  <si>
    <t>(536,477</t>
  </si>
  <si>
    <t>(Accumulated deficit) Retained earnings</t>
  </si>
  <si>
    <t>(56,045</t>
  </si>
  <si>
    <t>(34,391</t>
  </si>
  <si>
    <t>Accumulated other comprehensive income (loss)</t>
  </si>
  <si>
    <t>(8,044</t>
  </si>
  <si>
    <t>Party City Holdings Inc. stockholders’ equity</t>
  </si>
  <si>
    <t>Total stockholders’ equity</t>
  </si>
  <si>
    <t>Total liabilities, redeemable common securities and stockholders’ equity</t>
  </si>
  <si>
    <t>December 31, 2012 (Successor)</t>
  </si>
  <si>
    <t>Accounts receivable , net</t>
  </si>
  <si>
    <t>(505,939</t>
  </si>
  <si>
    <t>(1,891,668</t>
  </si>
  <si>
    <t>(2,397,607</t>
  </si>
  <si>
    <t>(19,090</t>
  </si>
  <si>
    <t>(482,722</t>
  </si>
  <si>
    <t>Accumulated (deficit) retained earnings</t>
  </si>
  <si>
    <t>(5,644</t>
  </si>
  <si>
    <t>(26,860</t>
  </si>
  <si>
    <t>(6,512</t>
  </si>
  <si>
    <t>(503,406</t>
  </si>
  <si>
    <t>(2,533</t>
  </si>
  <si>
    <t>CONDENSED CONSOLIDATING STATEMENT OF OPERATIONS AND COMPREHENSIVE LOSS</t>
  </si>
  <si>
    <t>Three Months Ended September 30, 2013 (Successor)</t>
  </si>
  <si>
    <t>Combined Non-</t>
  </si>
  <si>
    <t>(40,941</t>
  </si>
  <si>
    <t>Other expense (income), net</t>
  </si>
  <si>
    <t>(3,135</t>
  </si>
  <si>
    <t>(Loss) income before income taxes</t>
  </si>
  <si>
    <t>(30,545</t>
  </si>
  <si>
    <t>Income tax (benefit) expense</t>
  </si>
  <si>
    <t>(16,612</t>
  </si>
  <si>
    <t>(12,676</t>
  </si>
  <si>
    <t>Equity based income from subsidiaries</t>
  </si>
  <si>
    <t>(3,381</t>
  </si>
  <si>
    <t>(10,552</t>
  </si>
  <si>
    <t>(45</t>
  </si>
  <si>
    <t>Net (loss) income attributable to Party City Holdings Inc.</t>
  </si>
  <si>
    <t>(10,597</t>
  </si>
  <si>
    <t>(3,336</t>
  </si>
  <si>
    <t>Comprehensive (loss) income</t>
  </si>
  <si>
    <t>(1,728</t>
  </si>
  <si>
    <t>(12,102</t>
  </si>
  <si>
    <t>Less: comprehensive income attributable to noncontrolling interests</t>
  </si>
  <si>
    <t>(18</t>
  </si>
  <si>
    <t>Comprehensive (loss) income attributable to Party City Holdings Inc.</t>
  </si>
  <si>
    <t>(1,746</t>
  </si>
  <si>
    <t>(12,084</t>
  </si>
  <si>
    <t>CONDENSED CONSOLIDATING STATEMENT OF OPERATIONS AND COMPREHENSIVE INCOME</t>
  </si>
  <si>
    <t>Period from July 28, 2012 to September 30, 2012 (Successor)</t>
  </si>
  <si>
    <t>(26,415</t>
  </si>
  <si>
    <t>(Loss) income from operations</t>
  </si>
  <si>
    <t>(29,264</t>
  </si>
  <si>
    <t>(1,457</t>
  </si>
  <si>
    <t>(22,292</t>
  </si>
  <si>
    <t>(35,918</t>
  </si>
  <si>
    <t>(10,204</t>
  </si>
  <si>
    <t>(15,823</t>
  </si>
  <si>
    <t>(25,755</t>
  </si>
  <si>
    <t>Equity based loss from subsidiaries</t>
  </si>
  <si>
    <t>(18,462</t>
  </si>
  <si>
    <t>(30,550</t>
  </si>
  <si>
    <t>(20,095</t>
  </si>
  <si>
    <t>(61</t>
  </si>
  <si>
    <t>(30,611</t>
  </si>
  <si>
    <t>(24,482</t>
  </si>
  <si>
    <t>(136</t>
  </si>
  <si>
    <t>(24,618</t>
  </si>
  <si>
    <t>Period from July 1, 2012 to July 27, 2012 (Predecessor)</t>
  </si>
  <si>
    <t>(10,442</t>
  </si>
  <si>
    <t>(16,316</t>
  </si>
  <si>
    <t>(818</t>
  </si>
  <si>
    <t>(21,927</t>
  </si>
  <si>
    <t>(22,252</t>
  </si>
  <si>
    <t>(6,022</t>
  </si>
  <si>
    <t>(4,595</t>
  </si>
  <si>
    <t>(10,257</t>
  </si>
  <si>
    <t>(17,223</t>
  </si>
  <si>
    <t>(33,128</t>
  </si>
  <si>
    <t>(17,657</t>
  </si>
  <si>
    <t>(5</t>
  </si>
  <si>
    <t>(33,133</t>
  </si>
  <si>
    <t>(33,658</t>
  </si>
  <si>
    <t>(33,659</t>
  </si>
  <si>
    <t>Less: comprehensive loss attributable to noncontrolling interests</t>
  </si>
  <si>
    <t>(2</t>
  </si>
  <si>
    <t>(33,656</t>
  </si>
  <si>
    <t>(33,657</t>
  </si>
  <si>
    <t>Nine Months Ended September 30, 2013 (Successor)</t>
  </si>
  <si>
    <t>(75,992</t>
  </si>
  <si>
    <t>(1,366</t>
  </si>
  <si>
    <t>(6,363</t>
  </si>
  <si>
    <t>(94,925</t>
  </si>
  <si>
    <t>(38,633</t>
  </si>
  <si>
    <t>(34,437</t>
  </si>
  <si>
    <t>(6,115</t>
  </si>
  <si>
    <t>(50,177</t>
  </si>
  <si>
    <t>(224</t>
  </si>
  <si>
    <t>(50,401</t>
  </si>
  <si>
    <t>(5,891</t>
  </si>
  <si>
    <t>(51,232</t>
  </si>
  <si>
    <t>(5,060</t>
  </si>
  <si>
    <t>(201</t>
  </si>
  <si>
    <t>(51,433</t>
  </si>
  <si>
    <t>(4,859</t>
  </si>
  <si>
    <t>Period from January 1, 2012 to July 27, 2012 (Predecessor)</t>
  </si>
  <si>
    <t>(34,482</t>
  </si>
  <si>
    <t>(3,261</t>
  </si>
  <si>
    <t>(1,103</t>
  </si>
  <si>
    <t>(2,609</t>
  </si>
  <si>
    <t>(903</t>
  </si>
  <si>
    <t>(15,002</t>
  </si>
  <si>
    <t>(2,746</t>
  </si>
  <si>
    <t>(96</t>
  </si>
  <si>
    <t>(15,098</t>
  </si>
  <si>
    <t>(2,842</t>
  </si>
  <si>
    <t>(807</t>
  </si>
  <si>
    <t>(16,221</t>
  </si>
  <si>
    <t>(3,906</t>
  </si>
  <si>
    <t>(140</t>
  </si>
  <si>
    <t>(16,361</t>
  </si>
  <si>
    <t>(4,046</t>
  </si>
  <si>
    <t>CONDENSED CONSOLIDATING STATEMENT OF CASH FLOWS</t>
  </si>
  <si>
    <t>Non-</t>
  </si>
  <si>
    <t>Cash flows (used in) provided by operating activities:</t>
  </si>
  <si>
    <t>Net income attributable to noncontrolling interest</t>
  </si>
  <si>
    <t>Adjustments to reconcile net (loss) income to net cash (used in) provided by operating activities:</t>
  </si>
  <si>
    <t>Deferred income tax benefit</t>
  </si>
  <si>
    <t>(13,613</t>
  </si>
  <si>
    <t>(13,749</t>
  </si>
  <si>
    <t>Undistributed loss in unconsolidated joint venture</t>
  </si>
  <si>
    <t>Loss on disposal of equipment</t>
  </si>
  <si>
    <t>Changes in operating assets and liabilities, net of effects of acquisitions:</t>
  </si>
  <si>
    <t>Increase in accounts receivable</t>
  </si>
  <si>
    <t>(23,370</t>
  </si>
  <si>
    <t>(12,118</t>
  </si>
  <si>
    <t>(35,488</t>
  </si>
  <si>
    <t>(72,954</t>
  </si>
  <si>
    <t>(9,425</t>
  </si>
  <si>
    <t>(82,379</t>
  </si>
  <si>
    <t>(11,089</t>
  </si>
  <si>
    <t>(1,764</t>
  </si>
  <si>
    <t>(12,853</t>
  </si>
  <si>
    <t>(Decrease) increase in accounts payable, accrued expenses and income taxes payable</t>
  </si>
  <si>
    <t>(96,275</t>
  </si>
  <si>
    <t>Net cash (used in) provided by operating activities</t>
  </si>
  <si>
    <t>(140,790</t>
  </si>
  <si>
    <t>(74,054</t>
  </si>
  <si>
    <t>Cash flows used in investing activities:</t>
  </si>
  <si>
    <t>(37,930</t>
  </si>
  <si>
    <t>(10,714</t>
  </si>
  <si>
    <t>(48,644</t>
  </si>
  <si>
    <t>(36,814</t>
  </si>
  <si>
    <t>(5,329</t>
  </si>
  <si>
    <t>(42,143</t>
  </si>
  <si>
    <t>(36,622</t>
  </si>
  <si>
    <t>(16,020</t>
  </si>
  <si>
    <t>(90,572</t>
  </si>
  <si>
    <t>Cash flows provided by (used in) financing activities:</t>
  </si>
  <si>
    <t>Repayments of loans, notes payable and long-term obligations</t>
  </si>
  <si>
    <t>(734,171</t>
  </si>
  <si>
    <t>(406,561</t>
  </si>
  <si>
    <t>(8,413</t>
  </si>
  <si>
    <t>(1,149,145</t>
  </si>
  <si>
    <t>(1,462</t>
  </si>
  <si>
    <t>Net cash provided by (used in) financing activities</t>
  </si>
  <si>
    <t>(7,561</t>
  </si>
  <si>
    <t>(5,032</t>
  </si>
  <si>
    <t>(1,852</t>
  </si>
  <si>
    <t>(6,244</t>
  </si>
  <si>
    <t>Gain on disposal of equipment</t>
  </si>
  <si>
    <t>(23</t>
  </si>
  <si>
    <t>Changes in operating assets and liabilities, net of effects of acquisitions: (Increase) decrease in accounts receivable</t>
  </si>
  <si>
    <t>(29,270</t>
  </si>
  <si>
    <t>(28,219</t>
  </si>
  <si>
    <t>(8,807</t>
  </si>
  <si>
    <t>(6,771</t>
  </si>
  <si>
    <t>(15,578</t>
  </si>
  <si>
    <t>(13,736</t>
  </si>
  <si>
    <t>(165</t>
  </si>
  <si>
    <t>(13,901</t>
  </si>
  <si>
    <t>(764,224</t>
  </si>
  <si>
    <t>(103,924</t>
  </si>
  <si>
    <t>(774,841</t>
  </si>
  <si>
    <t>(174,604</t>
  </si>
  <si>
    <t>(1,562,819</t>
  </si>
  <si>
    <t>(6,707</t>
  </si>
  <si>
    <t>(928</t>
  </si>
  <si>
    <t>(7,635</t>
  </si>
  <si>
    <t>(1,570,454</t>
  </si>
  <si>
    <t>(966,535</t>
  </si>
  <si>
    <t>(3,886</t>
  </si>
  <si>
    <t>(970,421</t>
  </si>
  <si>
    <t>(53,560</t>
  </si>
  <si>
    <t>(10,554</t>
  </si>
  <si>
    <t>(64,114</t>
  </si>
  <si>
    <t>(581,089</t>
  </si>
  <si>
    <t>(3,473</t>
  </si>
  <si>
    <t>Net increase in cash and cash equivalents</t>
  </si>
  <si>
    <t>(Credit) provision for doubtful accounts</t>
  </si>
  <si>
    <t>(245</t>
  </si>
  <si>
    <t>Deferred income tax expense (benefit)</t>
  </si>
  <si>
    <t>(1,653</t>
  </si>
  <si>
    <t>Undistributed income in unconsolidated joint venture</t>
  </si>
  <si>
    <t>(128</t>
  </si>
  <si>
    <t>Decrease (increase) in accounts receivable</t>
  </si>
  <si>
    <t>(8,996</t>
  </si>
  <si>
    <t>(67,639</t>
  </si>
  <si>
    <t>(9,625</t>
  </si>
  <si>
    <t>(77,264</t>
  </si>
  <si>
    <t>(1,282</t>
  </si>
  <si>
    <t>(5,825</t>
  </si>
  <si>
    <t>(7,107</t>
  </si>
  <si>
    <t>Increase in accounts payable, accrued expenses and income taxes payable</t>
  </si>
  <si>
    <t>(5,710</t>
  </si>
  <si>
    <t>(12,416</t>
  </si>
  <si>
    <t>(18,126</t>
  </si>
  <si>
    <t>(3,106</t>
  </si>
  <si>
    <t>(24,931</t>
  </si>
  <si>
    <t>(3,933</t>
  </si>
  <si>
    <t>(28,864</t>
  </si>
  <si>
    <t>(27,926</t>
  </si>
  <si>
    <t>(3,898</t>
  </si>
  <si>
    <t>(31,824</t>
  </si>
  <si>
    <t>(9,532</t>
  </si>
  <si>
    <t>(32</t>
  </si>
  <si>
    <t>(9,564</t>
  </si>
  <si>
    <t>Net decrease in cash and cash equivalents</t>
  </si>
  <si>
    <t>(10,876</t>
  </si>
  <si>
    <t>(5,676</t>
  </si>
  <si>
    <t>(16,552</t>
  </si>
  <si>
    <t>Basis of Presentation and Recently Issued Accounting Pronouncements (Policies)</t>
  </si>
  <si>
    <t>Fair Value Measurement</t>
  </si>
  <si>
    <t>Inventories (Tables)</t>
  </si>
  <si>
    <t>Changes in Accumulated Other Comprehensive Income (Tables)</t>
  </si>
  <si>
    <t>Changes in Accumulated Other Comprehensive Income Attributable to Party City Holdings Inc</t>
  </si>
  <si>
    <t>Capital Stock and Share-Based Compensation (Tables)</t>
  </si>
  <si>
    <t>Change in Redeemable Common Securities</t>
  </si>
  <si>
    <t>Segment Information (Tables)</t>
  </si>
  <si>
    <t>Schedule of Company's Industry Segment Data</t>
  </si>
  <si>
    <t>)</t>
  </si>
  <si>
    <t>Derivative Financial Instruments (Tables)</t>
  </si>
  <si>
    <t>Schedule of Fair Values and Notional Amounts of Derivatives</t>
  </si>
  <si>
    <t>Fair Value Measurements (Tables)</t>
  </si>
  <si>
    <t>Summary of Assets and Liabilities Measured at Fair Value on Recurring Basis</t>
  </si>
  <si>
    <t>Condensed Consolidating Financial Information (Tables)</t>
  </si>
  <si>
    <t>Condensed Consolidating Balance Sheet</t>
  </si>
  <si>
    <t>Condensed Consolidating Statement of Operations and Comprehensive Loss</t>
  </si>
  <si>
    <t>Condensed Consolidating Statement of Cash Flows</t>
  </si>
  <si>
    <t>Basis of Presentation and Recently Issued Accounting Pronouncements - Additional Information (Detail)</t>
  </si>
  <si>
    <t>Thomas H. Lee Partners, L.P. [Member]</t>
  </si>
  <si>
    <t>Advent International Corporation [Member]</t>
  </si>
  <si>
    <t>Minimum [Member]</t>
  </si>
  <si>
    <t>Maximum [Member]</t>
  </si>
  <si>
    <t>Basis Of Presentation And Significant Accounting Policies [Line Items]</t>
  </si>
  <si>
    <t>Percentage of management ownership</t>
  </si>
  <si>
    <t>Retail operation period of fiscal year</t>
  </si>
  <si>
    <t>'364 days</t>
  </si>
  <si>
    <t>'371 days</t>
  </si>
  <si>
    <t>Retail operation period of fiscal quarter</t>
  </si>
  <si>
    <t>'91 days</t>
  </si>
  <si>
    <t>'98 days</t>
  </si>
  <si>
    <t>Acquisitions - Additional Information (Detail) (USD $)</t>
  </si>
  <si>
    <t>Store</t>
  </si>
  <si>
    <t>iParty Corp [Member]</t>
  </si>
  <si>
    <t>Business Acquisition [Line Items]</t>
  </si>
  <si>
    <t>Company's acquisition of stock</t>
  </si>
  <si>
    <t>Number of party goods stores</t>
  </si>
  <si>
    <t>Purchase price</t>
  </si>
  <si>
    <t>Amount outstanding under the iParty line of credit at the acquisition date</t>
  </si>
  <si>
    <t>Fund borrowed for acquisition</t>
  </si>
  <si>
    <t>Fair value of assets and liabilities of major classes, Inventory</t>
  </si>
  <si>
    <t>Fair value of assets and liabilities of major classes, current deferred tax assets</t>
  </si>
  <si>
    <t>Fair value of assets and liabilities of major classes, Fixed assets</t>
  </si>
  <si>
    <t>Fair value of assets and liabilities of major classes, Accounts payable</t>
  </si>
  <si>
    <t>Fair value of assets and liabilities of major classes, accrued expenses</t>
  </si>
  <si>
    <t>Fair value of assets and liabilities of major classes, Goodwill</t>
  </si>
  <si>
    <t>Inventories - Inventories (Detail) (USD $)</t>
  </si>
  <si>
    <t>Inventories - Additional Information (Detail) (USD $)</t>
  </si>
  <si>
    <t>Value of inventory increased</t>
  </si>
  <si>
    <t>Increase in cost of sales as a result of inventory adjustment</t>
  </si>
  <si>
    <t>Inventory adjustment remaining in finished goods</t>
  </si>
  <si>
    <t>Income Taxes - Additional Information (Detail)</t>
  </si>
  <si>
    <t>Estimated consolidated effective income tax rates</t>
  </si>
  <si>
    <t>Changes in Accumulated Other Comprehensive Income - Changes in Accumulated Other Comprehensive Income Attributable to Party City Holdings Inc (Detail) (USD $)</t>
  </si>
  <si>
    <t>Accumulated Other Comprehensive Income (Loss) [Line Items]</t>
  </si>
  <si>
    <t>Balance at December 31, 2012</t>
  </si>
  <si>
    <t>Foreign Currency Adjustments [Member]</t>
  </si>
  <si>
    <t>Impact of Foreign Exchange Contracts, Net of Taxes [Member]</t>
  </si>
  <si>
    <t>Changes in Accumulated Other Comprehensive Income - Changes in Accumulated Other Comprehensive Income Attributable to Party City Holdings Inc (Parenthetical) (Detail) (USD $)</t>
  </si>
  <si>
    <t>Other comprehensive (loss) income, income tax expense</t>
  </si>
  <si>
    <t>Amounts reclassified from accumulated other comprehensive income, income tax expense</t>
  </si>
  <si>
    <t>Other comprehensive (loss) income, Foreign currency adjustments, income tax expense</t>
  </si>
  <si>
    <t>Amounts reclassified from accumulated other comprehensive income, Foreign currency adjustments, income tax expense</t>
  </si>
  <si>
    <t>Other comprehensive (loss) income, Impact of foreign exchange contracts, income tax expense</t>
  </si>
  <si>
    <t>Amounts reclassified from accumulated other comprehensive income, Impact of foreign exchange contracts, income tax expense</t>
  </si>
  <si>
    <t>Capital Stock and Share-Based Compensation - Additional Information (Detail) (USD $)</t>
  </si>
  <si>
    <t>In Thousands, except Share data, unless otherwise specified</t>
  </si>
  <si>
    <t>Jun. 30, 2013</t>
  </si>
  <si>
    <t>Time Based Stock Options [Member]</t>
  </si>
  <si>
    <t>Performance Based Stock Options [Member]</t>
  </si>
  <si>
    <t>Capital Stock [Line Items]</t>
  </si>
  <si>
    <t>Common securities</t>
  </si>
  <si>
    <t>Fair Market Value Of Shares To Be Issued Upon Death Or Disability Of Current Employee Or Director Shareholders</t>
  </si>
  <si>
    <t>Redeemable common stock issued</t>
  </si>
  <si>
    <t>Redeemable common stock purchased</t>
  </si>
  <si>
    <t>Fair value of redeemable common securities</t>
  </si>
  <si>
    <t>Time-based stock options</t>
  </si>
  <si>
    <t>Options - Exercise Price</t>
  </si>
  <si>
    <t>Time-based stock options vesting per year</t>
  </si>
  <si>
    <t>Performance based stock options compensation expense</t>
  </si>
  <si>
    <t>Share-based compensation expense in general and administrative expenses</t>
  </si>
  <si>
    <t>Capital Stock and Share-Based Compensation - Change in Redeemable Common Securities (Detail) (USD $)</t>
  </si>
  <si>
    <t>Common Shares, Beginning Balance</t>
  </si>
  <si>
    <t>Common Shares, Ending Balance</t>
  </si>
  <si>
    <t>Segment Information - Additional Information (Detail)</t>
  </si>
  <si>
    <t>Segment</t>
  </si>
  <si>
    <t>Number of business segments</t>
  </si>
  <si>
    <t>Segment Information - Schedule of Company's Industry Segment Data (Detail) (USD $)</t>
  </si>
  <si>
    <t>Operating Segments [Member]</t>
  </si>
  <si>
    <t>Wholesale [Member]</t>
  </si>
  <si>
    <t>Retail [Member]</t>
  </si>
  <si>
    <t>Commitments and Contingencies - Additional Information (Detail) (USD $)</t>
  </si>
  <si>
    <t>Commitment And Contingencies [Line Items]</t>
  </si>
  <si>
    <t>Number of stores sold to franchisees and other parties for which the Company is an assignor</t>
  </si>
  <si>
    <t>Potential contingent lease obligations expiration year</t>
  </si>
  <si>
    <t>'2018</t>
  </si>
  <si>
    <t>Maximum amount of the contingent lease obligations</t>
  </si>
  <si>
    <t>Stated Percentage of senior notes</t>
  </si>
  <si>
    <t>Senior Notes [Member]</t>
  </si>
  <si>
    <t>Additional interest rate accrues</t>
  </si>
  <si>
    <t>Recorded liability for estimated penalty payments</t>
  </si>
  <si>
    <t>Derivative Financial Instruments - Additional Information (Detail)</t>
  </si>
  <si>
    <t>Foreign exchange forward contract maturity</t>
  </si>
  <si>
    <t>'1 year</t>
  </si>
  <si>
    <t>Hedging Effectiveness</t>
  </si>
  <si>
    <t>Derivative Financial Instruments - Schedule of Fair Values and Notional Amounts of Derivatives (Detail) (Foreign Exchange Contract [Member], USD $)</t>
  </si>
  <si>
    <t>Foreign Exchange Contract [Member]</t>
  </si>
  <si>
    <t>Derivatives, Fair Value [Line Items]</t>
  </si>
  <si>
    <t>Fair Value Measurements - Summary of Assets and Liabilities Measured at Fair Value on Recurring Basis (Detail) (Fair Value, Measurements, Recurring [Member], USD $)</t>
  </si>
  <si>
    <t>Fair Value, Assets and Liabilities Measured on Recurring and Nonrecurring Basis [Line Items]</t>
  </si>
  <si>
    <t>Quoted Prices in Active Markets for Identical Assets or Liabilities (Level 1) [Member]</t>
  </si>
  <si>
    <t>Significant Other Observable Inputs (Level 2) [Member]</t>
  </si>
  <si>
    <t>Unobservable Inputs (Level 3) [Member]</t>
  </si>
  <si>
    <t>Fair Value of Financial Instruments - Additional Information (Detail) (USD $)</t>
  </si>
  <si>
    <t>Fair Value Of Assets And Liabilities Measured On Non Recurring Basis [Line Items]</t>
  </si>
  <si>
    <t>Maximum borrowing capacity for Term Loan Credit Agreement</t>
  </si>
  <si>
    <t>Percentage of New Senior Subordinated Notes</t>
  </si>
  <si>
    <t>Face Value of Senior Notes</t>
  </si>
  <si>
    <t>Fair value of the Company's borrowings</t>
  </si>
  <si>
    <t>Debt - Additional Information (Detail) (USD $)</t>
  </si>
  <si>
    <t>Feb. 28, 2013</t>
  </si>
  <si>
    <t>Term Loan Credit Agreement [Member]</t>
  </si>
  <si>
    <t>Aug. 01, 2013</t>
  </si>
  <si>
    <t>Nextco Notes [Member]</t>
  </si>
  <si>
    <t>PIK Notes [Member]</t>
  </si>
  <si>
    <t>Debt Instrument [Line Items]</t>
  </si>
  <si>
    <t>Margin for alternate base interest rate borrowings</t>
  </si>
  <si>
    <t>Revised margin for alternate base interest rate borrowings</t>
  </si>
  <si>
    <t>Applicable margin for LIBOR borrowings</t>
  </si>
  <si>
    <t>Revised applicable margin for LIBOR borrowings</t>
  </si>
  <si>
    <t>LIBOR floor rate</t>
  </si>
  <si>
    <t>Decreased LIBOR floor rate</t>
  </si>
  <si>
    <t>Adjusted LIBOR rate</t>
  </si>
  <si>
    <t>Minimum adjustment rate of LIBOR</t>
  </si>
  <si>
    <t>Description of federal funds effective rate</t>
  </si>
  <si>
    <t>'0.5 of 1%</t>
  </si>
  <si>
    <t>Costs incurred during initial issuance of the debt, Write-off</t>
  </si>
  <si>
    <t>Additional cost of debt issuance, to be amortized over the life of debt</t>
  </si>
  <si>
    <t>Net original issuance discount, recorded in other expense</t>
  </si>
  <si>
    <t>Remainder of the discount, to be amortized over the life of the debt</t>
  </si>
  <si>
    <t>Call Premium paid by the Company</t>
  </si>
  <si>
    <t>Call Premium Percentage on Outstanding principal</t>
  </si>
  <si>
    <t>Call premium recorded in other expense</t>
  </si>
  <si>
    <t>Banker and legal fees, recorded in other expense</t>
  </si>
  <si>
    <t>Banker and Legal fees incurred by Company</t>
  </si>
  <si>
    <t>Premium amortized over the life of the debt</t>
  </si>
  <si>
    <t>Cost amortized over the life of the debt</t>
  </si>
  <si>
    <t>Principal amount on repayment of loan</t>
  </si>
  <si>
    <t>Interest payments</t>
  </si>
  <si>
    <t>Discount</t>
  </si>
  <si>
    <t>Maturity date</t>
  </si>
  <si>
    <t>Condensed Consolidating Financial Information - Condensed Consolidating Balance Sheet (Detail) (USD $)</t>
  </si>
  <si>
    <t>Successor [Member] | PCHI [Member]</t>
  </si>
  <si>
    <t>Successor [Member] | Combined Guarantors [Member]</t>
  </si>
  <si>
    <t>Successor [Member] | Combined Non-Guarantors [Member]</t>
  </si>
  <si>
    <t>Successor [Member] | Eliminations [Member]</t>
  </si>
  <si>
    <t>Successor [Member] | Consolidated [Member]</t>
  </si>
  <si>
    <t>Condensed Consolidating Financial Information - Condensed Consolidating Statements of Operations and Comprehensive Loss (Detail) (USD $)</t>
  </si>
  <si>
    <t>PCHI [Member]</t>
  </si>
  <si>
    <t>Combined Guarantors [Member]</t>
  </si>
  <si>
    <t>Combined Non-Guarantors [Member]</t>
  </si>
  <si>
    <t>Eliminations [Member]</t>
  </si>
  <si>
    <t>Jul. 29, 2012</t>
  </si>
  <si>
    <t>Consolidated [Member]</t>
  </si>
  <si>
    <t>Equity based income / loss from subsidiaries</t>
  </si>
  <si>
    <t>Condensed Consolidating Financial Information - Condensed Consolidated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vertical="top"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24" fillId="33" borderId="0" xfId="0" applyFont="1" applyFill="1" applyAlignment="1">
      <alignment wrapText="1"/>
    </xf>
    <xf numFmtId="0" fontId="25" fillId="0" borderId="11" xfId="0" applyFont="1" applyBorder="1" applyAlignment="1">
      <alignment horizontal="center" wrapText="1"/>
    </xf>
    <xf numFmtId="0" fontId="24" fillId="0" borderId="11" xfId="0" applyFont="1" applyBorder="1" applyAlignment="1">
      <alignment wrapText="1"/>
    </xf>
    <xf numFmtId="0" fontId="20" fillId="0" borderId="0" xfId="0" applyFont="1" applyAlignment="1">
      <alignment wrapText="1"/>
    </xf>
    <xf numFmtId="0" fontId="25" fillId="0" borderId="10" xfId="0" applyFont="1" applyBorder="1"/>
    <xf numFmtId="0" fontId="19" fillId="33" borderId="0" xfId="0" applyFont="1" applyFill="1" applyAlignment="1">
      <alignment horizontal="left" vertical="top" wrapText="1" indent="1"/>
    </xf>
    <xf numFmtId="0" fontId="21" fillId="0" borderId="0" xfId="0" applyFont="1" applyAlignment="1">
      <alignment wrapText="1"/>
    </xf>
    <xf numFmtId="0" fontId="25" fillId="0" borderId="0" xfId="0" applyFont="1"/>
    <xf numFmtId="0" fontId="18" fillId="0" borderId="0" xfId="0" applyFont="1" applyAlignment="1">
      <alignment horizontal="left" vertical="top" wrapText="1"/>
    </xf>
    <xf numFmtId="0" fontId="27" fillId="0" borderId="0" xfId="0" applyFont="1" applyAlignment="1">
      <alignment wrapText="1"/>
    </xf>
    <xf numFmtId="0" fontId="18" fillId="33" borderId="0" xfId="0" applyFont="1" applyFill="1" applyAlignment="1">
      <alignment horizontal="left" vertical="top" wrapText="1" indent="5"/>
    </xf>
    <xf numFmtId="0" fontId="19" fillId="0" borderId="0" xfId="0" applyFont="1" applyAlignment="1">
      <alignment vertical="top" wrapText="1"/>
    </xf>
    <xf numFmtId="0" fontId="18" fillId="0" borderId="0" xfId="0" applyFont="1" applyAlignment="1">
      <alignment horizontal="left" vertical="top" wrapText="1" indent="5"/>
    </xf>
    <xf numFmtId="0" fontId="19" fillId="0" borderId="0" xfId="0" applyFont="1" applyAlignment="1">
      <alignment horizontal="center" vertical="top" wrapTex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33" borderId="0" xfId="0" applyFont="1" applyFill="1" applyAlignment="1">
      <alignment wrapText="1"/>
    </xf>
    <xf numFmtId="0" fontId="18" fillId="0" borderId="0" xfId="0" applyFont="1" applyAlignment="1">
      <alignment horizontal="left" vertical="top" wrapText="1" indent="9"/>
    </xf>
    <xf numFmtId="0" fontId="18" fillId="33" borderId="0" xfId="0" applyFont="1" applyFill="1" applyAlignment="1">
      <alignment horizontal="left" vertical="top" wrapText="1" indent="9"/>
    </xf>
    <xf numFmtId="0" fontId="19" fillId="0" borderId="0" xfId="0" applyFont="1" applyAlignment="1">
      <alignment horizontal="center" wrapText="1"/>
    </xf>
    <xf numFmtId="0" fontId="25" fillId="0" borderId="0" xfId="0" applyFont="1" applyAlignment="1">
      <alignment horizontal="center"/>
    </xf>
    <xf numFmtId="0" fontId="25" fillId="0" borderId="10" xfId="0" applyFont="1" applyBorder="1" applyAlignment="1">
      <alignment horizontal="center"/>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6" t="s">
        <v>0</v>
      </c>
      <c r="B1" s="1" t="s">
        <v>1</v>
      </c>
      <c r="C1" s="1"/>
    </row>
    <row r="2" spans="1:3" x14ac:dyDescent="0.25">
      <c r="A2" s="6"/>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customWidth="1"/>
    <col min="3" max="4" width="10.140625" customWidth="1"/>
    <col min="5" max="5" width="36.42578125" customWidth="1"/>
    <col min="6" max="8" width="10.140625" customWidth="1"/>
    <col min="9" max="9" width="36.42578125" customWidth="1"/>
    <col min="10" max="10" width="10.140625" customWidth="1"/>
  </cols>
  <sheetData>
    <row r="1" spans="1:10" ht="15" customHeight="1" x14ac:dyDescent="0.25">
      <c r="A1" s="6" t="s">
        <v>17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77</v>
      </c>
      <c r="B3" s="30" t="s">
        <v>5</v>
      </c>
      <c r="C3" s="30"/>
      <c r="D3" s="30"/>
      <c r="E3" s="30"/>
      <c r="F3" s="30"/>
      <c r="G3" s="30"/>
      <c r="H3" s="30"/>
      <c r="I3" s="30"/>
      <c r="J3" s="30"/>
    </row>
    <row r="4" spans="1:10" ht="15" customHeight="1" x14ac:dyDescent="0.25">
      <c r="A4" s="12" t="s">
        <v>176</v>
      </c>
      <c r="B4" s="30" t="s">
        <v>5</v>
      </c>
      <c r="C4" s="30"/>
      <c r="D4" s="30"/>
      <c r="E4" s="30"/>
      <c r="F4" s="30"/>
      <c r="G4" s="30"/>
      <c r="H4" s="30"/>
      <c r="I4" s="30"/>
      <c r="J4" s="30"/>
    </row>
    <row r="5" spans="1:10" x14ac:dyDescent="0.25">
      <c r="A5" s="12"/>
      <c r="B5" s="31" t="s">
        <v>178</v>
      </c>
      <c r="C5" s="31"/>
      <c r="D5" s="31"/>
      <c r="E5" s="31"/>
      <c r="F5" s="31"/>
      <c r="G5" s="31"/>
      <c r="H5" s="31"/>
      <c r="I5" s="31"/>
      <c r="J5" s="31"/>
    </row>
    <row r="6" spans="1:10" x14ac:dyDescent="0.25">
      <c r="A6" s="12"/>
      <c r="B6" s="32" t="s">
        <v>179</v>
      </c>
      <c r="C6" s="32"/>
      <c r="D6" s="32"/>
      <c r="E6" s="32"/>
      <c r="F6" s="32"/>
      <c r="G6" s="32"/>
      <c r="H6" s="32"/>
      <c r="I6" s="32"/>
      <c r="J6" s="32"/>
    </row>
    <row r="7" spans="1:10" ht="15.75" x14ac:dyDescent="0.25">
      <c r="A7" s="12"/>
      <c r="B7" s="33"/>
      <c r="C7" s="33"/>
      <c r="D7" s="33"/>
      <c r="E7" s="33"/>
      <c r="F7" s="33"/>
      <c r="G7" s="33"/>
      <c r="H7" s="33"/>
      <c r="I7" s="33"/>
      <c r="J7" s="33"/>
    </row>
    <row r="8" spans="1:10" x14ac:dyDescent="0.25">
      <c r="A8" s="12"/>
      <c r="B8" s="11"/>
      <c r="C8" s="11"/>
      <c r="D8" s="11"/>
      <c r="E8" s="11"/>
      <c r="F8" s="11"/>
      <c r="G8" s="11"/>
      <c r="H8" s="11"/>
      <c r="I8" s="11"/>
      <c r="J8" s="11"/>
    </row>
    <row r="9" spans="1:10" x14ac:dyDescent="0.25">
      <c r="A9" s="12"/>
      <c r="B9" s="27"/>
      <c r="C9" s="27" t="s">
        <v>180</v>
      </c>
      <c r="D9" s="28" t="s">
        <v>181</v>
      </c>
      <c r="E9" s="28"/>
      <c r="F9" s="27"/>
      <c r="G9" s="27" t="s">
        <v>180</v>
      </c>
      <c r="H9" s="28" t="s">
        <v>182</v>
      </c>
      <c r="I9" s="28"/>
      <c r="J9" s="27"/>
    </row>
    <row r="10" spans="1:10" ht="15.75" thickBot="1" x14ac:dyDescent="0.3">
      <c r="A10" s="12"/>
      <c r="B10" s="27"/>
      <c r="C10" s="27"/>
      <c r="D10" s="29">
        <v>2013</v>
      </c>
      <c r="E10" s="29"/>
      <c r="F10" s="27"/>
      <c r="G10" s="27"/>
      <c r="H10" s="29">
        <v>2012</v>
      </c>
      <c r="I10" s="29"/>
      <c r="J10" s="27"/>
    </row>
    <row r="11" spans="1:10" x14ac:dyDescent="0.25">
      <c r="A11" s="12"/>
      <c r="B11" s="17" t="s">
        <v>183</v>
      </c>
      <c r="C11" s="18" t="s">
        <v>180</v>
      </c>
      <c r="D11" s="18" t="s">
        <v>184</v>
      </c>
      <c r="E11" s="19">
        <v>587374</v>
      </c>
      <c r="F11" s="20" t="s">
        <v>180</v>
      </c>
      <c r="G11" s="18" t="s">
        <v>180</v>
      </c>
      <c r="H11" s="18" t="s">
        <v>184</v>
      </c>
      <c r="I11" s="19">
        <v>490241</v>
      </c>
      <c r="J11" s="20" t="s">
        <v>180</v>
      </c>
    </row>
    <row r="12" spans="1:10" x14ac:dyDescent="0.25">
      <c r="A12" s="12"/>
      <c r="B12" s="21" t="s">
        <v>185</v>
      </c>
      <c r="C12" s="11" t="s">
        <v>180</v>
      </c>
      <c r="D12" s="11"/>
      <c r="E12" s="22">
        <v>15012</v>
      </c>
      <c r="F12" s="15" t="s">
        <v>180</v>
      </c>
      <c r="G12" s="11" t="s">
        <v>180</v>
      </c>
      <c r="H12" s="11"/>
      <c r="I12" s="22">
        <v>13822</v>
      </c>
      <c r="J12" s="15" t="s">
        <v>180</v>
      </c>
    </row>
    <row r="13" spans="1:10" ht="15.75" thickBot="1" x14ac:dyDescent="0.3">
      <c r="A13" s="12"/>
      <c r="B13" s="17" t="s">
        <v>186</v>
      </c>
      <c r="C13" s="18" t="s">
        <v>180</v>
      </c>
      <c r="D13" s="18"/>
      <c r="E13" s="19">
        <v>7824</v>
      </c>
      <c r="F13" s="20" t="s">
        <v>180</v>
      </c>
      <c r="G13" s="18" t="s">
        <v>180</v>
      </c>
      <c r="H13" s="18"/>
      <c r="I13" s="19">
        <v>6154</v>
      </c>
      <c r="J13" s="20" t="s">
        <v>180</v>
      </c>
    </row>
    <row r="14" spans="1:10" x14ac:dyDescent="0.25">
      <c r="A14" s="12"/>
      <c r="B14" s="23"/>
      <c r="C14" s="23" t="s">
        <v>180</v>
      </c>
      <c r="D14" s="24"/>
      <c r="E14" s="24"/>
      <c r="F14" s="23"/>
      <c r="G14" s="23" t="s">
        <v>180</v>
      </c>
      <c r="H14" s="24"/>
      <c r="I14" s="24"/>
      <c r="J14" s="23"/>
    </row>
    <row r="15" spans="1:10" ht="15.75" thickBot="1" x14ac:dyDescent="0.3">
      <c r="A15" s="12"/>
      <c r="B15" s="25"/>
      <c r="C15" s="16" t="s">
        <v>180</v>
      </c>
      <c r="D15" s="11" t="s">
        <v>184</v>
      </c>
      <c r="E15" s="22">
        <v>610210</v>
      </c>
      <c r="F15" s="15" t="s">
        <v>180</v>
      </c>
      <c r="G15" s="16" t="s">
        <v>180</v>
      </c>
      <c r="H15" s="11" t="s">
        <v>184</v>
      </c>
      <c r="I15" s="22">
        <v>510217</v>
      </c>
      <c r="J15" s="15" t="s">
        <v>180</v>
      </c>
    </row>
    <row r="16" spans="1:10" ht="15.75" thickTop="1" x14ac:dyDescent="0.25">
      <c r="A16" s="12"/>
      <c r="B16" s="23"/>
      <c r="C16" s="23" t="s">
        <v>180</v>
      </c>
      <c r="D16" s="26"/>
      <c r="E16" s="26"/>
      <c r="F16" s="23"/>
      <c r="G16" s="23" t="s">
        <v>180</v>
      </c>
      <c r="H16" s="26"/>
      <c r="I16" s="26"/>
      <c r="J16" s="23"/>
    </row>
    <row r="17" spans="1:10" ht="25.5" customHeight="1" x14ac:dyDescent="0.25">
      <c r="A17" s="12"/>
      <c r="B17" s="32" t="s">
        <v>187</v>
      </c>
      <c r="C17" s="32"/>
      <c r="D17" s="32"/>
      <c r="E17" s="32"/>
      <c r="F17" s="32"/>
      <c r="G17" s="32"/>
      <c r="H17" s="32"/>
      <c r="I17" s="32"/>
      <c r="J17" s="32"/>
    </row>
    <row r="18" spans="1:10" ht="25.5" customHeight="1" x14ac:dyDescent="0.25">
      <c r="A18" s="12"/>
      <c r="B18" s="32" t="s">
        <v>188</v>
      </c>
      <c r="C18" s="32"/>
      <c r="D18" s="32"/>
      <c r="E18" s="32"/>
      <c r="F18" s="32"/>
      <c r="G18" s="32"/>
      <c r="H18" s="32"/>
      <c r="I18" s="32"/>
      <c r="J18" s="32"/>
    </row>
    <row r="19" spans="1:10" ht="51" customHeight="1" x14ac:dyDescent="0.25">
      <c r="A19" s="12"/>
      <c r="B19" s="32" t="s">
        <v>189</v>
      </c>
      <c r="C19" s="32"/>
      <c r="D19" s="32"/>
      <c r="E19" s="32"/>
      <c r="F19" s="32"/>
      <c r="G19" s="32"/>
      <c r="H19" s="32"/>
      <c r="I19" s="32"/>
      <c r="J19" s="32"/>
    </row>
  </sheetData>
  <mergeCells count="21">
    <mergeCell ref="B6:J6"/>
    <mergeCell ref="B7:J7"/>
    <mergeCell ref="B17:J17"/>
    <mergeCell ref="B18:J18"/>
    <mergeCell ref="B19:J19"/>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6" t="s">
        <v>190</v>
      </c>
      <c r="B1" s="1" t="s">
        <v>1</v>
      </c>
    </row>
    <row r="2" spans="1:2" x14ac:dyDescent="0.25">
      <c r="A2" s="6"/>
      <c r="B2" s="1" t="s">
        <v>2</v>
      </c>
    </row>
    <row r="3" spans="1:2" x14ac:dyDescent="0.25">
      <c r="A3" s="3" t="s">
        <v>191</v>
      </c>
      <c r="B3" s="4" t="s">
        <v>5</v>
      </c>
    </row>
    <row r="4" spans="1:2" x14ac:dyDescent="0.25">
      <c r="A4" s="12" t="s">
        <v>190</v>
      </c>
      <c r="B4" s="4" t="s">
        <v>5</v>
      </c>
    </row>
    <row r="5" spans="1:2" x14ac:dyDescent="0.25">
      <c r="A5" s="12"/>
      <c r="B5" s="10" t="s">
        <v>192</v>
      </c>
    </row>
    <row r="6" spans="1:2" ht="166.5" x14ac:dyDescent="0.25">
      <c r="A6" s="12"/>
      <c r="B6" s="11" t="s">
        <v>19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2.140625" customWidth="1"/>
    <col min="4" max="4" width="2.5703125" customWidth="1"/>
    <col min="5" max="5" width="7.5703125" customWidth="1"/>
    <col min="6" max="6" width="2.28515625" customWidth="1"/>
    <col min="7" max="7" width="10.7109375" customWidth="1"/>
    <col min="8" max="8" width="2.7109375" customWidth="1"/>
    <col min="9" max="9" width="7" customWidth="1"/>
    <col min="10" max="10" width="2.28515625" customWidth="1"/>
    <col min="11" max="11" width="10.7109375" customWidth="1"/>
    <col min="12" max="12" width="2.42578125" customWidth="1"/>
    <col min="13" max="13" width="7.28515625" customWidth="1"/>
    <col min="14" max="14" width="2.28515625" customWidth="1"/>
  </cols>
  <sheetData>
    <row r="1" spans="1:14" ht="15" customHeight="1" x14ac:dyDescent="0.25">
      <c r="A1" s="6" t="s">
        <v>19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95</v>
      </c>
      <c r="B3" s="30" t="s">
        <v>5</v>
      </c>
      <c r="C3" s="30"/>
      <c r="D3" s="30"/>
      <c r="E3" s="30"/>
      <c r="F3" s="30"/>
      <c r="G3" s="30"/>
      <c r="H3" s="30"/>
      <c r="I3" s="30"/>
      <c r="J3" s="30"/>
      <c r="K3" s="30"/>
      <c r="L3" s="30"/>
      <c r="M3" s="30"/>
      <c r="N3" s="30"/>
    </row>
    <row r="4" spans="1:14" ht="15" customHeight="1" x14ac:dyDescent="0.25">
      <c r="A4" s="12" t="s">
        <v>194</v>
      </c>
      <c r="B4" s="30" t="s">
        <v>5</v>
      </c>
      <c r="C4" s="30"/>
      <c r="D4" s="30"/>
      <c r="E4" s="30"/>
      <c r="F4" s="30"/>
      <c r="G4" s="30"/>
      <c r="H4" s="30"/>
      <c r="I4" s="30"/>
      <c r="J4" s="30"/>
      <c r="K4" s="30"/>
      <c r="L4" s="30"/>
      <c r="M4" s="30"/>
      <c r="N4" s="30"/>
    </row>
    <row r="5" spans="1:14" x14ac:dyDescent="0.25">
      <c r="A5" s="12"/>
      <c r="B5" s="31" t="s">
        <v>196</v>
      </c>
      <c r="C5" s="31"/>
      <c r="D5" s="31"/>
      <c r="E5" s="31"/>
      <c r="F5" s="31"/>
      <c r="G5" s="31"/>
      <c r="H5" s="31"/>
      <c r="I5" s="31"/>
      <c r="J5" s="31"/>
      <c r="K5" s="31"/>
      <c r="L5" s="31"/>
      <c r="M5" s="31"/>
      <c r="N5" s="31"/>
    </row>
    <row r="6" spans="1:14" x14ac:dyDescent="0.25">
      <c r="A6" s="12"/>
      <c r="B6" s="32" t="s">
        <v>197</v>
      </c>
      <c r="C6" s="32"/>
      <c r="D6" s="32"/>
      <c r="E6" s="32"/>
      <c r="F6" s="32"/>
      <c r="G6" s="32"/>
      <c r="H6" s="32"/>
      <c r="I6" s="32"/>
      <c r="J6" s="32"/>
      <c r="K6" s="32"/>
      <c r="L6" s="32"/>
      <c r="M6" s="32"/>
      <c r="N6" s="32"/>
    </row>
    <row r="7" spans="1:14" ht="15.75" x14ac:dyDescent="0.25">
      <c r="A7" s="12"/>
      <c r="B7" s="33"/>
      <c r="C7" s="33"/>
      <c r="D7" s="33"/>
      <c r="E7" s="33"/>
      <c r="F7" s="33"/>
      <c r="G7" s="33"/>
      <c r="H7" s="33"/>
      <c r="I7" s="33"/>
      <c r="J7" s="33"/>
      <c r="K7" s="33"/>
      <c r="L7" s="33"/>
      <c r="M7" s="33"/>
      <c r="N7" s="33"/>
    </row>
    <row r="8" spans="1:14" x14ac:dyDescent="0.25">
      <c r="A8" s="12"/>
      <c r="B8" s="11"/>
      <c r="C8" s="11"/>
      <c r="D8" s="11"/>
      <c r="E8" s="11"/>
      <c r="F8" s="11"/>
      <c r="G8" s="11"/>
      <c r="H8" s="11"/>
      <c r="I8" s="11"/>
      <c r="J8" s="11"/>
      <c r="K8" s="11"/>
      <c r="L8" s="11"/>
      <c r="M8" s="11"/>
      <c r="N8" s="11"/>
    </row>
    <row r="9" spans="1:14" ht="15.75" thickBot="1" x14ac:dyDescent="0.3">
      <c r="A9" s="12"/>
      <c r="B9" s="16"/>
      <c r="C9" s="16" t="s">
        <v>180</v>
      </c>
      <c r="D9" s="29" t="s">
        <v>198</v>
      </c>
      <c r="E9" s="29"/>
      <c r="F9" s="29"/>
      <c r="G9" s="29"/>
      <c r="H9" s="29"/>
      <c r="I9" s="29"/>
      <c r="J9" s="29"/>
      <c r="K9" s="29"/>
      <c r="L9" s="29"/>
      <c r="M9" s="29"/>
      <c r="N9" s="16"/>
    </row>
    <row r="10" spans="1:14" x14ac:dyDescent="0.25">
      <c r="A10" s="12"/>
      <c r="B10" s="27"/>
      <c r="C10" s="27" t="s">
        <v>180</v>
      </c>
      <c r="D10" s="39" t="s">
        <v>199</v>
      </c>
      <c r="E10" s="39"/>
      <c r="F10" s="40"/>
      <c r="G10" s="40"/>
      <c r="H10" s="39" t="s">
        <v>202</v>
      </c>
      <c r="I10" s="39"/>
      <c r="J10" s="40"/>
      <c r="K10" s="40"/>
      <c r="L10" s="39" t="s">
        <v>206</v>
      </c>
      <c r="M10" s="39"/>
      <c r="N10" s="27"/>
    </row>
    <row r="11" spans="1:14" x14ac:dyDescent="0.25">
      <c r="A11" s="12"/>
      <c r="B11" s="27"/>
      <c r="C11" s="27"/>
      <c r="D11" s="28" t="s">
        <v>200</v>
      </c>
      <c r="E11" s="28"/>
      <c r="F11" s="27"/>
      <c r="G11" s="27"/>
      <c r="H11" s="28" t="s">
        <v>199</v>
      </c>
      <c r="I11" s="28"/>
      <c r="J11" s="27"/>
      <c r="K11" s="27"/>
      <c r="L11" s="28" t="s">
        <v>207</v>
      </c>
      <c r="M11" s="28"/>
      <c r="N11" s="27"/>
    </row>
    <row r="12" spans="1:14" x14ac:dyDescent="0.25">
      <c r="A12" s="12"/>
      <c r="B12" s="27"/>
      <c r="C12" s="27"/>
      <c r="D12" s="28" t="s">
        <v>201</v>
      </c>
      <c r="E12" s="28"/>
      <c r="F12" s="27"/>
      <c r="G12" s="27"/>
      <c r="H12" s="28" t="s">
        <v>203</v>
      </c>
      <c r="I12" s="28"/>
      <c r="J12" s="27"/>
      <c r="K12" s="27"/>
      <c r="L12" s="28"/>
      <c r="M12" s="28"/>
      <c r="N12" s="27"/>
    </row>
    <row r="13" spans="1:14" x14ac:dyDescent="0.25">
      <c r="A13" s="12"/>
      <c r="B13" s="27"/>
      <c r="C13" s="27"/>
      <c r="D13" s="28"/>
      <c r="E13" s="28"/>
      <c r="F13" s="27"/>
      <c r="G13" s="27"/>
      <c r="H13" s="28" t="s">
        <v>204</v>
      </c>
      <c r="I13" s="28"/>
      <c r="J13" s="27"/>
      <c r="K13" s="27"/>
      <c r="L13" s="28"/>
      <c r="M13" s="28"/>
      <c r="N13" s="27"/>
    </row>
    <row r="14" spans="1:14" ht="15.75" thickBot="1" x14ac:dyDescent="0.3">
      <c r="A14" s="12"/>
      <c r="B14" s="27"/>
      <c r="C14" s="27"/>
      <c r="D14" s="29"/>
      <c r="E14" s="29"/>
      <c r="F14" s="27"/>
      <c r="G14" s="27"/>
      <c r="H14" s="29" t="s">
        <v>205</v>
      </c>
      <c r="I14" s="29"/>
      <c r="J14" s="27"/>
      <c r="K14" s="27"/>
      <c r="L14" s="29"/>
      <c r="M14" s="29"/>
      <c r="N14" s="27"/>
    </row>
    <row r="15" spans="1:14" x14ac:dyDescent="0.25">
      <c r="A15" s="12"/>
      <c r="B15" s="17" t="s">
        <v>208</v>
      </c>
      <c r="C15" s="18" t="s">
        <v>180</v>
      </c>
      <c r="D15" s="18" t="s">
        <v>184</v>
      </c>
      <c r="E15" s="19">
        <v>6425</v>
      </c>
      <c r="F15" s="20" t="s">
        <v>180</v>
      </c>
      <c r="G15" s="18"/>
      <c r="H15" s="18" t="s">
        <v>184</v>
      </c>
      <c r="I15" s="34" t="s">
        <v>209</v>
      </c>
      <c r="J15" s="20" t="s">
        <v>210</v>
      </c>
      <c r="K15" s="18"/>
      <c r="L15" s="18" t="s">
        <v>184</v>
      </c>
      <c r="M15" s="19">
        <v>6200</v>
      </c>
      <c r="N15" s="20" t="s">
        <v>180</v>
      </c>
    </row>
    <row r="16" spans="1:14" ht="38.25" x14ac:dyDescent="0.25">
      <c r="A16" s="12"/>
      <c r="B16" s="35" t="s">
        <v>211</v>
      </c>
      <c r="C16" s="11" t="s">
        <v>180</v>
      </c>
      <c r="D16" s="11"/>
      <c r="E16" s="36" t="s">
        <v>212</v>
      </c>
      <c r="F16" s="15" t="s">
        <v>210</v>
      </c>
      <c r="G16" s="11"/>
      <c r="H16" s="11"/>
      <c r="I16" s="36">
        <v>18</v>
      </c>
      <c r="J16" s="15" t="s">
        <v>180</v>
      </c>
      <c r="K16" s="11"/>
      <c r="L16" s="11"/>
      <c r="M16" s="36" t="s">
        <v>213</v>
      </c>
      <c r="N16" s="15" t="s">
        <v>210</v>
      </c>
    </row>
    <row r="17" spans="1:14" ht="39" thickBot="1" x14ac:dyDescent="0.3">
      <c r="A17" s="12"/>
      <c r="B17" s="37" t="s">
        <v>214</v>
      </c>
      <c r="C17" s="18" t="s">
        <v>180</v>
      </c>
      <c r="D17" s="18"/>
      <c r="E17" s="34">
        <v>0</v>
      </c>
      <c r="F17" s="20" t="s">
        <v>180</v>
      </c>
      <c r="G17" s="18"/>
      <c r="H17" s="18"/>
      <c r="I17" s="34">
        <v>163</v>
      </c>
      <c r="J17" s="20" t="s">
        <v>180</v>
      </c>
      <c r="K17" s="18"/>
      <c r="L17" s="18"/>
      <c r="M17" s="34">
        <v>163</v>
      </c>
      <c r="N17" s="20" t="s">
        <v>180</v>
      </c>
    </row>
    <row r="18" spans="1:14" x14ac:dyDescent="0.25">
      <c r="A18" s="12"/>
      <c r="B18" s="23"/>
      <c r="C18" s="23" t="s">
        <v>180</v>
      </c>
      <c r="D18" s="24"/>
      <c r="E18" s="24"/>
      <c r="F18" s="23"/>
      <c r="G18" s="23"/>
      <c r="H18" s="24"/>
      <c r="I18" s="24"/>
      <c r="J18" s="23"/>
      <c r="K18" s="23"/>
      <c r="L18" s="24"/>
      <c r="M18" s="24"/>
      <c r="N18" s="23"/>
    </row>
    <row r="19" spans="1:14" ht="25.5" x14ac:dyDescent="0.25">
      <c r="A19" s="12"/>
      <c r="B19" s="35" t="s">
        <v>215</v>
      </c>
      <c r="C19" s="16" t="s">
        <v>180</v>
      </c>
      <c r="D19" s="11"/>
      <c r="E19" s="36" t="s">
        <v>212</v>
      </c>
      <c r="F19" s="15" t="s">
        <v>210</v>
      </c>
      <c r="G19" s="16"/>
      <c r="H19" s="11"/>
      <c r="I19" s="36">
        <v>181</v>
      </c>
      <c r="J19" s="15" t="s">
        <v>180</v>
      </c>
      <c r="K19" s="16"/>
      <c r="L19" s="11"/>
      <c r="M19" s="36" t="s">
        <v>216</v>
      </c>
      <c r="N19" s="15" t="s">
        <v>210</v>
      </c>
    </row>
    <row r="20" spans="1:14" ht="15.75" thickBot="1" x14ac:dyDescent="0.3">
      <c r="A20" s="12"/>
      <c r="B20" s="37" t="s">
        <v>112</v>
      </c>
      <c r="C20" s="38" t="s">
        <v>180</v>
      </c>
      <c r="D20" s="18"/>
      <c r="E20" s="34" t="s">
        <v>217</v>
      </c>
      <c r="F20" s="20" t="s">
        <v>210</v>
      </c>
      <c r="G20" s="38"/>
      <c r="H20" s="18"/>
      <c r="I20" s="34">
        <v>0</v>
      </c>
      <c r="J20" s="20" t="s">
        <v>180</v>
      </c>
      <c r="K20" s="38"/>
      <c r="L20" s="18"/>
      <c r="M20" s="34" t="s">
        <v>217</v>
      </c>
      <c r="N20" s="20" t="s">
        <v>210</v>
      </c>
    </row>
    <row r="21" spans="1:14" x14ac:dyDescent="0.25">
      <c r="A21" s="12"/>
      <c r="B21" s="23"/>
      <c r="C21" s="23" t="s">
        <v>180</v>
      </c>
      <c r="D21" s="24"/>
      <c r="E21" s="24"/>
      <c r="F21" s="23"/>
      <c r="G21" s="23"/>
      <c r="H21" s="24"/>
      <c r="I21" s="24"/>
      <c r="J21" s="23"/>
      <c r="K21" s="23"/>
      <c r="L21" s="24"/>
      <c r="M21" s="24"/>
      <c r="N21" s="23"/>
    </row>
    <row r="22" spans="1:14" ht="15.75" thickBot="1" x14ac:dyDescent="0.3">
      <c r="A22" s="12"/>
      <c r="B22" s="21" t="s">
        <v>218</v>
      </c>
      <c r="C22" s="16" t="s">
        <v>180</v>
      </c>
      <c r="D22" s="11" t="s">
        <v>184</v>
      </c>
      <c r="E22" s="22">
        <v>4573</v>
      </c>
      <c r="F22" s="15" t="s">
        <v>180</v>
      </c>
      <c r="G22" s="16"/>
      <c r="H22" s="11" t="s">
        <v>184</v>
      </c>
      <c r="I22" s="36" t="s">
        <v>219</v>
      </c>
      <c r="J22" s="15" t="s">
        <v>210</v>
      </c>
      <c r="K22" s="16"/>
      <c r="L22" s="11" t="s">
        <v>184</v>
      </c>
      <c r="M22" s="22">
        <v>4529</v>
      </c>
      <c r="N22" s="15" t="s">
        <v>180</v>
      </c>
    </row>
    <row r="23" spans="1:14" ht="15.75" thickTop="1" x14ac:dyDescent="0.25">
      <c r="A23" s="12"/>
      <c r="B23" s="23"/>
      <c r="C23" s="23" t="s">
        <v>180</v>
      </c>
      <c r="D23" s="26"/>
      <c r="E23" s="26"/>
      <c r="F23" s="23"/>
      <c r="G23" s="23"/>
      <c r="H23" s="26"/>
      <c r="I23" s="26"/>
      <c r="J23" s="23"/>
      <c r="K23" s="23"/>
      <c r="L23" s="26"/>
      <c r="M23" s="26"/>
      <c r="N23" s="23"/>
    </row>
  </sheetData>
  <mergeCells count="32">
    <mergeCell ref="N10:N14"/>
    <mergeCell ref="A1:A2"/>
    <mergeCell ref="B1:N1"/>
    <mergeCell ref="B2:N2"/>
    <mergeCell ref="B3:N3"/>
    <mergeCell ref="A4:A23"/>
    <mergeCell ref="B4:N4"/>
    <mergeCell ref="B5:N5"/>
    <mergeCell ref="B6:N6"/>
    <mergeCell ref="B7:N7"/>
    <mergeCell ref="K10:K14"/>
    <mergeCell ref="L10:M10"/>
    <mergeCell ref="L11:M11"/>
    <mergeCell ref="L12:M12"/>
    <mergeCell ref="L13:M13"/>
    <mergeCell ref="L14:M14"/>
    <mergeCell ref="H10:I10"/>
    <mergeCell ref="H11:I11"/>
    <mergeCell ref="H12:I12"/>
    <mergeCell ref="H13:I13"/>
    <mergeCell ref="H14:I14"/>
    <mergeCell ref="J10:J14"/>
    <mergeCell ref="D9:M9"/>
    <mergeCell ref="B10:B14"/>
    <mergeCell ref="C10:C14"/>
    <mergeCell ref="D10:E10"/>
    <mergeCell ref="D11:E11"/>
    <mergeCell ref="D12:E12"/>
    <mergeCell ref="D13:E13"/>
    <mergeCell ref="D14:E14"/>
    <mergeCell ref="F10:F14"/>
    <mergeCell ref="G10: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4" width="8.42578125" customWidth="1"/>
    <col min="5" max="5" width="29.28515625" customWidth="1"/>
    <col min="6" max="6" width="8.85546875" customWidth="1"/>
  </cols>
  <sheetData>
    <row r="1" spans="1:6" ht="15" customHeight="1" x14ac:dyDescent="0.25">
      <c r="A1" s="6" t="s">
        <v>220</v>
      </c>
      <c r="B1" s="6" t="s">
        <v>1</v>
      </c>
      <c r="C1" s="6"/>
      <c r="D1" s="6"/>
      <c r="E1" s="6"/>
      <c r="F1" s="6"/>
    </row>
    <row r="2" spans="1:6" ht="15" customHeight="1" x14ac:dyDescent="0.25">
      <c r="A2" s="6"/>
      <c r="B2" s="6" t="s">
        <v>2</v>
      </c>
      <c r="C2" s="6"/>
      <c r="D2" s="6"/>
      <c r="E2" s="6"/>
      <c r="F2" s="6"/>
    </row>
    <row r="3" spans="1:6" ht="15" customHeight="1" x14ac:dyDescent="0.25">
      <c r="A3" s="3" t="s">
        <v>221</v>
      </c>
      <c r="B3" s="30" t="s">
        <v>5</v>
      </c>
      <c r="C3" s="30"/>
      <c r="D3" s="30"/>
      <c r="E3" s="30"/>
      <c r="F3" s="30"/>
    </row>
    <row r="4" spans="1:6" ht="15" customHeight="1" x14ac:dyDescent="0.25">
      <c r="A4" s="12" t="s">
        <v>220</v>
      </c>
      <c r="B4" s="30" t="s">
        <v>5</v>
      </c>
      <c r="C4" s="30"/>
      <c r="D4" s="30"/>
      <c r="E4" s="30"/>
      <c r="F4" s="30"/>
    </row>
    <row r="5" spans="1:6" x14ac:dyDescent="0.25">
      <c r="A5" s="12"/>
      <c r="B5" s="31" t="s">
        <v>222</v>
      </c>
      <c r="C5" s="31"/>
      <c r="D5" s="31"/>
      <c r="E5" s="31"/>
      <c r="F5" s="31"/>
    </row>
    <row r="6" spans="1:6" ht="38.25" customHeight="1" x14ac:dyDescent="0.25">
      <c r="A6" s="12"/>
      <c r="B6" s="32" t="s">
        <v>223</v>
      </c>
      <c r="C6" s="32"/>
      <c r="D6" s="32"/>
      <c r="E6" s="32"/>
      <c r="F6" s="32"/>
    </row>
    <row r="7" spans="1:6" ht="25.5" customHeight="1" x14ac:dyDescent="0.25">
      <c r="A7" s="12"/>
      <c r="B7" s="32" t="s">
        <v>224</v>
      </c>
      <c r="C7" s="32"/>
      <c r="D7" s="32"/>
      <c r="E7" s="32"/>
      <c r="F7" s="32"/>
    </row>
    <row r="8" spans="1:6" ht="102" customHeight="1" x14ac:dyDescent="0.25">
      <c r="A8" s="12"/>
      <c r="B8" s="32" t="s">
        <v>225</v>
      </c>
      <c r="C8" s="32"/>
      <c r="D8" s="32"/>
      <c r="E8" s="32"/>
      <c r="F8" s="32"/>
    </row>
    <row r="9" spans="1:6" x14ac:dyDescent="0.25">
      <c r="A9" s="12"/>
      <c r="B9" s="41"/>
      <c r="C9" s="41"/>
      <c r="D9" s="41"/>
      <c r="E9" s="41"/>
      <c r="F9" s="41"/>
    </row>
    <row r="10" spans="1:6" x14ac:dyDescent="0.25">
      <c r="A10" s="12"/>
      <c r="B10" s="32" t="s">
        <v>226</v>
      </c>
      <c r="C10" s="32"/>
      <c r="D10" s="32"/>
      <c r="E10" s="32"/>
      <c r="F10" s="32"/>
    </row>
    <row r="11" spans="1:6" ht="15.75" x14ac:dyDescent="0.25">
      <c r="A11" s="12"/>
      <c r="B11" s="33"/>
      <c r="C11" s="33"/>
      <c r="D11" s="33"/>
      <c r="E11" s="33"/>
      <c r="F11" s="33"/>
    </row>
    <row r="12" spans="1:6" x14ac:dyDescent="0.25">
      <c r="A12" s="12"/>
      <c r="B12" s="11"/>
      <c r="C12" s="11"/>
      <c r="D12" s="11"/>
      <c r="E12" s="11"/>
      <c r="F12" s="11"/>
    </row>
    <row r="13" spans="1:6" x14ac:dyDescent="0.25">
      <c r="A13" s="12"/>
      <c r="B13" s="27"/>
      <c r="C13" s="27" t="s">
        <v>180</v>
      </c>
      <c r="D13" s="28" t="s">
        <v>227</v>
      </c>
      <c r="E13" s="28"/>
      <c r="F13" s="27"/>
    </row>
    <row r="14" spans="1:6" ht="15.75" thickBot="1" x14ac:dyDescent="0.3">
      <c r="A14" s="12"/>
      <c r="B14" s="27"/>
      <c r="C14" s="27"/>
      <c r="D14" s="29" t="s">
        <v>228</v>
      </c>
      <c r="E14" s="29"/>
      <c r="F14" s="27"/>
    </row>
    <row r="15" spans="1:6" x14ac:dyDescent="0.25">
      <c r="A15" s="12"/>
      <c r="B15" s="17" t="s">
        <v>208</v>
      </c>
      <c r="C15" s="18" t="s">
        <v>180</v>
      </c>
      <c r="D15" s="18" t="s">
        <v>184</v>
      </c>
      <c r="E15" s="19">
        <v>22205</v>
      </c>
      <c r="F15" s="20" t="s">
        <v>180</v>
      </c>
    </row>
    <row r="16" spans="1:6" x14ac:dyDescent="0.25">
      <c r="A16" s="12"/>
      <c r="B16" s="35" t="s">
        <v>229</v>
      </c>
      <c r="C16" s="11" t="s">
        <v>180</v>
      </c>
      <c r="D16" s="11"/>
      <c r="E16" s="22">
        <v>3775</v>
      </c>
      <c r="F16" s="15" t="s">
        <v>180</v>
      </c>
    </row>
    <row r="17" spans="1:6" ht="15.75" thickBot="1" x14ac:dyDescent="0.3">
      <c r="A17" s="12"/>
      <c r="B17" s="37" t="s">
        <v>230</v>
      </c>
      <c r="C17" s="18" t="s">
        <v>180</v>
      </c>
      <c r="D17" s="18"/>
      <c r="E17" s="34" t="s">
        <v>231</v>
      </c>
      <c r="F17" s="20" t="s">
        <v>210</v>
      </c>
    </row>
    <row r="18" spans="1:6" x14ac:dyDescent="0.25">
      <c r="A18" s="12"/>
      <c r="B18" s="23"/>
      <c r="C18" s="23" t="s">
        <v>180</v>
      </c>
      <c r="D18" s="24"/>
      <c r="E18" s="24"/>
      <c r="F18" s="23"/>
    </row>
    <row r="19" spans="1:6" ht="15.75" thickBot="1" x14ac:dyDescent="0.3">
      <c r="A19" s="12"/>
      <c r="B19" s="21" t="s">
        <v>232</v>
      </c>
      <c r="C19" s="16" t="s">
        <v>180</v>
      </c>
      <c r="D19" s="11" t="s">
        <v>184</v>
      </c>
      <c r="E19" s="22">
        <v>15497</v>
      </c>
      <c r="F19" s="15" t="s">
        <v>180</v>
      </c>
    </row>
    <row r="20" spans="1:6" ht="15.75" thickTop="1" x14ac:dyDescent="0.25">
      <c r="A20" s="12"/>
      <c r="B20" s="23"/>
      <c r="C20" s="23" t="s">
        <v>180</v>
      </c>
      <c r="D20" s="26"/>
      <c r="E20" s="26"/>
      <c r="F20" s="23"/>
    </row>
    <row r="21" spans="1:6" ht="51" customHeight="1" x14ac:dyDescent="0.25">
      <c r="A21" s="12"/>
      <c r="B21" s="32" t="s">
        <v>233</v>
      </c>
      <c r="C21" s="32"/>
      <c r="D21" s="32"/>
      <c r="E21" s="32"/>
      <c r="F21" s="32"/>
    </row>
    <row r="22" spans="1:6" ht="25.5" customHeight="1" x14ac:dyDescent="0.25">
      <c r="A22" s="12"/>
      <c r="B22" s="32" t="s">
        <v>234</v>
      </c>
      <c r="C22" s="32"/>
      <c r="D22" s="32"/>
      <c r="E22" s="32"/>
      <c r="F22" s="32"/>
    </row>
    <row r="23" spans="1:6" ht="63.75" customHeight="1" x14ac:dyDescent="0.25">
      <c r="A23" s="12"/>
      <c r="B23" s="32" t="s">
        <v>235</v>
      </c>
      <c r="C23" s="32"/>
      <c r="D23" s="32"/>
      <c r="E23" s="32"/>
      <c r="F23" s="32"/>
    </row>
    <row r="24" spans="1:6" ht="51" customHeight="1" x14ac:dyDescent="0.25">
      <c r="A24" s="12"/>
      <c r="B24" s="32" t="s">
        <v>236</v>
      </c>
      <c r="C24" s="32"/>
      <c r="D24" s="32"/>
      <c r="E24" s="32"/>
      <c r="F24" s="32"/>
    </row>
    <row r="25" spans="1:6" ht="25.5" customHeight="1" x14ac:dyDescent="0.25">
      <c r="A25" s="12"/>
      <c r="B25" s="32" t="s">
        <v>237</v>
      </c>
      <c r="C25" s="32"/>
      <c r="D25" s="32"/>
      <c r="E25" s="32"/>
      <c r="F25" s="32"/>
    </row>
    <row r="26" spans="1:6" x14ac:dyDescent="0.25">
      <c r="A26" s="12"/>
      <c r="B26" s="32" t="s">
        <v>238</v>
      </c>
      <c r="C26" s="32"/>
      <c r="D26" s="32"/>
      <c r="E26" s="32"/>
      <c r="F26" s="32"/>
    </row>
    <row r="27" spans="1:6" ht="38.25" customHeight="1" x14ac:dyDescent="0.25">
      <c r="A27" s="12"/>
      <c r="B27" s="32" t="s">
        <v>239</v>
      </c>
      <c r="C27" s="32"/>
      <c r="D27" s="32"/>
      <c r="E27" s="32"/>
      <c r="F27" s="32"/>
    </row>
    <row r="28" spans="1:6" ht="63.75" customHeight="1" x14ac:dyDescent="0.25">
      <c r="A28" s="12"/>
      <c r="B28" s="32" t="s">
        <v>240</v>
      </c>
      <c r="C28" s="32"/>
      <c r="D28" s="32"/>
      <c r="E28" s="32"/>
      <c r="F28" s="32"/>
    </row>
    <row r="29" spans="1:6" x14ac:dyDescent="0.25">
      <c r="A29" s="12"/>
      <c r="B29" s="41"/>
      <c r="C29" s="41"/>
      <c r="D29" s="41"/>
      <c r="E29" s="41"/>
      <c r="F29" s="41"/>
    </row>
  </sheetData>
  <mergeCells count="27">
    <mergeCell ref="B25:F25"/>
    <mergeCell ref="B26:F26"/>
    <mergeCell ref="B27:F27"/>
    <mergeCell ref="B28:F28"/>
    <mergeCell ref="B29:F29"/>
    <mergeCell ref="B10:F10"/>
    <mergeCell ref="B11:F11"/>
    <mergeCell ref="B21:F21"/>
    <mergeCell ref="B22:F22"/>
    <mergeCell ref="B23:F23"/>
    <mergeCell ref="B24:F24"/>
    <mergeCell ref="B4:F4"/>
    <mergeCell ref="B5:F5"/>
    <mergeCell ref="B6:F6"/>
    <mergeCell ref="B7:F7"/>
    <mergeCell ref="B8:F8"/>
    <mergeCell ref="B9:F9"/>
    <mergeCell ref="B13:B14"/>
    <mergeCell ref="C13:C14"/>
    <mergeCell ref="D13:E13"/>
    <mergeCell ref="D14:E14"/>
    <mergeCell ref="F13:F14"/>
    <mergeCell ref="A1:A2"/>
    <mergeCell ref="B1:F1"/>
    <mergeCell ref="B2:F2"/>
    <mergeCell ref="B3:F3"/>
    <mergeCell ref="A4: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1" width="27.7109375" bestFit="1" customWidth="1"/>
    <col min="2" max="2" width="36.5703125" bestFit="1" customWidth="1"/>
    <col min="3" max="4" width="7.7109375" customWidth="1"/>
    <col min="5" max="5" width="32.7109375" customWidth="1"/>
    <col min="6" max="6" width="8.28515625" customWidth="1"/>
    <col min="7" max="7" width="36.5703125" customWidth="1"/>
    <col min="8" max="8" width="7.7109375" customWidth="1"/>
    <col min="9" max="9" width="32.7109375" customWidth="1"/>
    <col min="10" max="10" width="8.28515625" customWidth="1"/>
    <col min="11" max="11" width="36.5703125" customWidth="1"/>
    <col min="12" max="12" width="7.7109375" customWidth="1"/>
    <col min="13" max="13" width="32.7109375" customWidth="1"/>
    <col min="14" max="14" width="8.28515625" customWidth="1"/>
  </cols>
  <sheetData>
    <row r="1" spans="1:14" ht="15" customHeight="1" x14ac:dyDescent="0.25">
      <c r="A1" s="6" t="s">
        <v>24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242</v>
      </c>
      <c r="B3" s="30" t="s">
        <v>5</v>
      </c>
      <c r="C3" s="30"/>
      <c r="D3" s="30"/>
      <c r="E3" s="30"/>
      <c r="F3" s="30"/>
      <c r="G3" s="30"/>
      <c r="H3" s="30"/>
      <c r="I3" s="30"/>
      <c r="J3" s="30"/>
      <c r="K3" s="30"/>
      <c r="L3" s="30"/>
      <c r="M3" s="30"/>
      <c r="N3" s="30"/>
    </row>
    <row r="4" spans="1:14" ht="15" customHeight="1" x14ac:dyDescent="0.25">
      <c r="A4" s="12" t="s">
        <v>241</v>
      </c>
      <c r="B4" s="30" t="s">
        <v>5</v>
      </c>
      <c r="C4" s="30"/>
      <c r="D4" s="30"/>
      <c r="E4" s="30"/>
      <c r="F4" s="30"/>
      <c r="G4" s="30"/>
      <c r="H4" s="30"/>
      <c r="I4" s="30"/>
      <c r="J4" s="30"/>
      <c r="K4" s="30"/>
      <c r="L4" s="30"/>
      <c r="M4" s="30"/>
      <c r="N4" s="30"/>
    </row>
    <row r="5" spans="1:14" x14ac:dyDescent="0.25">
      <c r="A5" s="12"/>
      <c r="B5" s="31" t="s">
        <v>243</v>
      </c>
      <c r="C5" s="31"/>
      <c r="D5" s="31"/>
      <c r="E5" s="31"/>
      <c r="F5" s="31"/>
      <c r="G5" s="31"/>
      <c r="H5" s="31"/>
      <c r="I5" s="31"/>
      <c r="J5" s="31"/>
      <c r="K5" s="31"/>
      <c r="L5" s="31"/>
      <c r="M5" s="31"/>
      <c r="N5" s="31"/>
    </row>
    <row r="6" spans="1:14" x14ac:dyDescent="0.25">
      <c r="A6" s="12"/>
      <c r="B6" s="44" t="s">
        <v>244</v>
      </c>
      <c r="C6" s="44"/>
      <c r="D6" s="44"/>
      <c r="E6" s="44"/>
      <c r="F6" s="44"/>
      <c r="G6" s="44"/>
      <c r="H6" s="44"/>
      <c r="I6" s="44"/>
      <c r="J6" s="44"/>
      <c r="K6" s="44"/>
      <c r="L6" s="44"/>
      <c r="M6" s="44"/>
      <c r="N6" s="44"/>
    </row>
    <row r="7" spans="1:14" ht="25.5" customHeight="1" x14ac:dyDescent="0.25">
      <c r="A7" s="12"/>
      <c r="B7" s="32" t="s">
        <v>245</v>
      </c>
      <c r="C7" s="32"/>
      <c r="D7" s="32"/>
      <c r="E7" s="32"/>
      <c r="F7" s="32"/>
      <c r="G7" s="32"/>
      <c r="H7" s="32"/>
      <c r="I7" s="32"/>
      <c r="J7" s="32"/>
      <c r="K7" s="32"/>
      <c r="L7" s="32"/>
      <c r="M7" s="32"/>
      <c r="N7" s="32"/>
    </row>
    <row r="8" spans="1:14" x14ac:dyDescent="0.25">
      <c r="A8" s="12"/>
      <c r="B8" s="32" t="s">
        <v>246</v>
      </c>
      <c r="C8" s="32"/>
      <c r="D8" s="32"/>
      <c r="E8" s="32"/>
      <c r="F8" s="32"/>
      <c r="G8" s="32"/>
      <c r="H8" s="32"/>
      <c r="I8" s="32"/>
      <c r="J8" s="32"/>
      <c r="K8" s="32"/>
      <c r="L8" s="32"/>
      <c r="M8" s="32"/>
      <c r="N8" s="32"/>
    </row>
    <row r="9" spans="1:14" ht="15.75" x14ac:dyDescent="0.25">
      <c r="A9" s="12"/>
      <c r="B9" s="33"/>
      <c r="C9" s="33"/>
      <c r="D9" s="33"/>
      <c r="E9" s="33"/>
      <c r="F9" s="33"/>
      <c r="G9" s="33"/>
      <c r="H9" s="33"/>
      <c r="I9" s="33"/>
      <c r="J9" s="33"/>
      <c r="K9" s="33"/>
      <c r="L9" s="33"/>
      <c r="M9" s="33"/>
      <c r="N9" s="33"/>
    </row>
    <row r="10" spans="1:14" x14ac:dyDescent="0.25">
      <c r="A10" s="12"/>
      <c r="B10" s="11"/>
      <c r="C10" s="11"/>
      <c r="D10" s="11"/>
      <c r="E10" s="11"/>
      <c r="F10" s="11"/>
      <c r="G10" s="11"/>
      <c r="H10" s="11"/>
      <c r="I10" s="11"/>
      <c r="J10" s="11"/>
      <c r="K10" s="11"/>
      <c r="L10" s="11"/>
      <c r="M10" s="11"/>
      <c r="N10" s="11"/>
    </row>
    <row r="11" spans="1:14" ht="15.75" thickBot="1" x14ac:dyDescent="0.3">
      <c r="A11" s="12"/>
      <c r="B11" s="42" t="s">
        <v>247</v>
      </c>
      <c r="C11" s="16" t="s">
        <v>180</v>
      </c>
      <c r="D11" s="29" t="s">
        <v>248</v>
      </c>
      <c r="E11" s="29"/>
      <c r="F11" s="16"/>
      <c r="G11" s="16"/>
      <c r="H11" s="29" t="s">
        <v>249</v>
      </c>
      <c r="I11" s="29"/>
      <c r="J11" s="16"/>
      <c r="K11" s="16"/>
      <c r="L11" s="29" t="s">
        <v>250</v>
      </c>
      <c r="M11" s="29"/>
      <c r="N11" s="16"/>
    </row>
    <row r="12" spans="1:14" x14ac:dyDescent="0.25">
      <c r="A12" s="12"/>
      <c r="B12" s="43" t="s">
        <v>251</v>
      </c>
      <c r="C12" s="18" t="s">
        <v>180</v>
      </c>
      <c r="D12" s="18"/>
      <c r="E12" s="18"/>
      <c r="F12" s="18"/>
      <c r="G12" s="18"/>
      <c r="H12" s="18"/>
      <c r="I12" s="18"/>
      <c r="J12" s="18"/>
      <c r="K12" s="18"/>
      <c r="L12" s="18"/>
      <c r="M12" s="18"/>
      <c r="N12" s="18"/>
    </row>
    <row r="13" spans="1:14" x14ac:dyDescent="0.25">
      <c r="A13" s="12"/>
      <c r="B13" s="21" t="s">
        <v>76</v>
      </c>
      <c r="C13" s="11" t="s">
        <v>180</v>
      </c>
      <c r="D13" s="11"/>
      <c r="E13" s="11"/>
      <c r="F13" s="11"/>
      <c r="G13" s="11"/>
      <c r="H13" s="11"/>
      <c r="I13" s="11"/>
      <c r="J13" s="11"/>
      <c r="K13" s="11"/>
      <c r="L13" s="11"/>
      <c r="M13" s="11"/>
      <c r="N13" s="11"/>
    </row>
    <row r="14" spans="1:14" x14ac:dyDescent="0.25">
      <c r="A14" s="12"/>
      <c r="B14" s="37" t="s">
        <v>77</v>
      </c>
      <c r="C14" s="18" t="s">
        <v>180</v>
      </c>
      <c r="D14" s="18" t="s">
        <v>184</v>
      </c>
      <c r="E14" s="19">
        <v>379629</v>
      </c>
      <c r="F14" s="20" t="s">
        <v>180</v>
      </c>
      <c r="G14" s="18"/>
      <c r="H14" s="18" t="s">
        <v>184</v>
      </c>
      <c r="I14" s="19">
        <v>298657</v>
      </c>
      <c r="J14" s="20" t="s">
        <v>180</v>
      </c>
      <c r="K14" s="18"/>
      <c r="L14" s="18" t="s">
        <v>184</v>
      </c>
      <c r="M14" s="19">
        <v>678286</v>
      </c>
      <c r="N14" s="20" t="s">
        <v>180</v>
      </c>
    </row>
    <row r="15" spans="1:14" ht="15.75" thickBot="1" x14ac:dyDescent="0.3">
      <c r="A15" s="12"/>
      <c r="B15" s="35" t="s">
        <v>78</v>
      </c>
      <c r="C15" s="11" t="s">
        <v>180</v>
      </c>
      <c r="D15" s="11"/>
      <c r="E15" s="36">
        <v>0</v>
      </c>
      <c r="F15" s="15" t="s">
        <v>180</v>
      </c>
      <c r="G15" s="11"/>
      <c r="H15" s="11"/>
      <c r="I15" s="22">
        <v>3815</v>
      </c>
      <c r="J15" s="15" t="s">
        <v>180</v>
      </c>
      <c r="K15" s="11"/>
      <c r="L15" s="11"/>
      <c r="M15" s="22">
        <v>3815</v>
      </c>
      <c r="N15" s="15" t="s">
        <v>180</v>
      </c>
    </row>
    <row r="16" spans="1:14" x14ac:dyDescent="0.25">
      <c r="A16" s="12"/>
      <c r="B16" s="23"/>
      <c r="C16" s="23" t="s">
        <v>180</v>
      </c>
      <c r="D16" s="24"/>
      <c r="E16" s="24"/>
      <c r="F16" s="23"/>
      <c r="G16" s="23"/>
      <c r="H16" s="24"/>
      <c r="I16" s="24"/>
      <c r="J16" s="23"/>
      <c r="K16" s="23"/>
      <c r="L16" s="24"/>
      <c r="M16" s="24"/>
      <c r="N16" s="23"/>
    </row>
    <row r="17" spans="1:14" x14ac:dyDescent="0.25">
      <c r="A17" s="12"/>
      <c r="B17" s="17" t="s">
        <v>252</v>
      </c>
      <c r="C17" s="38" t="s">
        <v>180</v>
      </c>
      <c r="D17" s="18"/>
      <c r="E17" s="19">
        <v>379629</v>
      </c>
      <c r="F17" s="20" t="s">
        <v>180</v>
      </c>
      <c r="G17" s="38"/>
      <c r="H17" s="18"/>
      <c r="I17" s="19">
        <v>302472</v>
      </c>
      <c r="J17" s="20" t="s">
        <v>180</v>
      </c>
      <c r="K17" s="38"/>
      <c r="L17" s="18"/>
      <c r="M17" s="19">
        <v>682101</v>
      </c>
      <c r="N17" s="20" t="s">
        <v>180</v>
      </c>
    </row>
    <row r="18" spans="1:14" ht="15.75" thickBot="1" x14ac:dyDescent="0.3">
      <c r="A18" s="12"/>
      <c r="B18" s="35" t="s">
        <v>253</v>
      </c>
      <c r="C18" s="16" t="s">
        <v>180</v>
      </c>
      <c r="D18" s="11"/>
      <c r="E18" s="36" t="s">
        <v>254</v>
      </c>
      <c r="F18" s="15" t="s">
        <v>210</v>
      </c>
      <c r="G18" s="16"/>
      <c r="H18" s="11"/>
      <c r="I18" s="36">
        <v>0</v>
      </c>
      <c r="J18" s="15" t="s">
        <v>180</v>
      </c>
      <c r="K18" s="16"/>
      <c r="L18" s="11"/>
      <c r="M18" s="36" t="s">
        <v>254</v>
      </c>
      <c r="N18" s="15" t="s">
        <v>210</v>
      </c>
    </row>
    <row r="19" spans="1:14" x14ac:dyDescent="0.25">
      <c r="A19" s="12"/>
      <c r="B19" s="23"/>
      <c r="C19" s="23" t="s">
        <v>180</v>
      </c>
      <c r="D19" s="24"/>
      <c r="E19" s="24"/>
      <c r="F19" s="23"/>
      <c r="G19" s="23"/>
      <c r="H19" s="24"/>
      <c r="I19" s="24"/>
      <c r="J19" s="23"/>
      <c r="K19" s="23"/>
      <c r="L19" s="24"/>
      <c r="M19" s="24"/>
      <c r="N19" s="23"/>
    </row>
    <row r="20" spans="1:14" ht="15.75" thickBot="1" x14ac:dyDescent="0.3">
      <c r="A20" s="12"/>
      <c r="B20" s="17" t="s">
        <v>79</v>
      </c>
      <c r="C20" s="38" t="s">
        <v>180</v>
      </c>
      <c r="D20" s="18" t="s">
        <v>184</v>
      </c>
      <c r="E20" s="19">
        <v>184928</v>
      </c>
      <c r="F20" s="20" t="s">
        <v>180</v>
      </c>
      <c r="G20" s="38"/>
      <c r="H20" s="18" t="s">
        <v>184</v>
      </c>
      <c r="I20" s="19">
        <v>302472</v>
      </c>
      <c r="J20" s="20" t="s">
        <v>180</v>
      </c>
      <c r="K20" s="38"/>
      <c r="L20" s="18" t="s">
        <v>184</v>
      </c>
      <c r="M20" s="19">
        <v>487400</v>
      </c>
      <c r="N20" s="20" t="s">
        <v>180</v>
      </c>
    </row>
    <row r="21" spans="1:14" ht="15.75" thickTop="1" x14ac:dyDescent="0.25">
      <c r="A21" s="12"/>
      <c r="B21" s="23"/>
      <c r="C21" s="23" t="s">
        <v>180</v>
      </c>
      <c r="D21" s="26"/>
      <c r="E21" s="26"/>
      <c r="F21" s="23"/>
      <c r="G21" s="23"/>
      <c r="H21" s="26"/>
      <c r="I21" s="26"/>
      <c r="J21" s="23"/>
      <c r="K21" s="23"/>
      <c r="L21" s="26"/>
      <c r="M21" s="26"/>
      <c r="N21" s="23"/>
    </row>
    <row r="22" spans="1:14" ht="15.75" thickBot="1" x14ac:dyDescent="0.3">
      <c r="A22" s="12"/>
      <c r="B22" s="21" t="s">
        <v>88</v>
      </c>
      <c r="C22" s="16" t="s">
        <v>180</v>
      </c>
      <c r="D22" s="11" t="s">
        <v>184</v>
      </c>
      <c r="E22" s="22">
        <v>29704</v>
      </c>
      <c r="F22" s="15" t="s">
        <v>180</v>
      </c>
      <c r="G22" s="16"/>
      <c r="H22" s="11" t="s">
        <v>184</v>
      </c>
      <c r="I22" s="36" t="s">
        <v>255</v>
      </c>
      <c r="J22" s="15" t="s">
        <v>210</v>
      </c>
      <c r="K22" s="16"/>
      <c r="L22" s="11" t="s">
        <v>184</v>
      </c>
      <c r="M22" s="22">
        <v>10737</v>
      </c>
      <c r="N22" s="15" t="s">
        <v>180</v>
      </c>
    </row>
    <row r="23" spans="1:14" ht="15.75" thickTop="1" x14ac:dyDescent="0.25">
      <c r="A23" s="12"/>
      <c r="B23" s="23"/>
      <c r="C23" s="23" t="s">
        <v>180</v>
      </c>
      <c r="D23" s="26"/>
      <c r="E23" s="26"/>
      <c r="F23" s="23"/>
      <c r="G23" s="23"/>
      <c r="H23" s="26"/>
      <c r="I23" s="26"/>
      <c r="J23" s="23"/>
      <c r="K23" s="23"/>
      <c r="L23" s="23"/>
      <c r="M23" s="23"/>
      <c r="N23" s="23"/>
    </row>
    <row r="24" spans="1:14" x14ac:dyDescent="0.25">
      <c r="A24" s="12"/>
      <c r="B24" s="17" t="s">
        <v>89</v>
      </c>
      <c r="C24" s="38" t="s">
        <v>180</v>
      </c>
      <c r="D24" s="18"/>
      <c r="E24" s="18"/>
      <c r="F24" s="18"/>
      <c r="G24" s="38"/>
      <c r="H24" s="18"/>
      <c r="I24" s="18"/>
      <c r="J24" s="18"/>
      <c r="K24" s="38"/>
      <c r="L24" s="18"/>
      <c r="M24" s="19">
        <v>32455</v>
      </c>
      <c r="N24" s="20" t="s">
        <v>180</v>
      </c>
    </row>
    <row r="25" spans="1:14" ht="15.75" thickBot="1" x14ac:dyDescent="0.3">
      <c r="A25" s="12"/>
      <c r="B25" s="21" t="s">
        <v>90</v>
      </c>
      <c r="C25" s="16" t="s">
        <v>180</v>
      </c>
      <c r="D25" s="11"/>
      <c r="E25" s="11"/>
      <c r="F25" s="11"/>
      <c r="G25" s="16"/>
      <c r="H25" s="11"/>
      <c r="I25" s="11"/>
      <c r="J25" s="11"/>
      <c r="K25" s="16"/>
      <c r="L25" s="11"/>
      <c r="M25" s="22">
        <v>1510</v>
      </c>
      <c r="N25" s="15" t="s">
        <v>180</v>
      </c>
    </row>
    <row r="26" spans="1:14" x14ac:dyDescent="0.25">
      <c r="A26" s="12"/>
      <c r="B26" s="23"/>
      <c r="C26" s="23" t="s">
        <v>180</v>
      </c>
      <c r="D26" s="23"/>
      <c r="E26" s="23"/>
      <c r="F26" s="23"/>
      <c r="G26" s="23"/>
      <c r="H26" s="23"/>
      <c r="I26" s="23"/>
      <c r="J26" s="23"/>
      <c r="K26" s="23"/>
      <c r="L26" s="24"/>
      <c r="M26" s="24"/>
      <c r="N26" s="23"/>
    </row>
    <row r="27" spans="1:14" ht="15.75" thickBot="1" x14ac:dyDescent="0.3">
      <c r="A27" s="12"/>
      <c r="B27" s="37" t="s">
        <v>91</v>
      </c>
      <c r="C27" s="38" t="s">
        <v>180</v>
      </c>
      <c r="D27" s="18"/>
      <c r="E27" s="18"/>
      <c r="F27" s="18"/>
      <c r="G27" s="38"/>
      <c r="H27" s="18"/>
      <c r="I27" s="18"/>
      <c r="J27" s="18"/>
      <c r="K27" s="38"/>
      <c r="L27" s="18" t="s">
        <v>184</v>
      </c>
      <c r="M27" s="34" t="s">
        <v>256</v>
      </c>
      <c r="N27" s="20" t="s">
        <v>210</v>
      </c>
    </row>
    <row r="28" spans="1:14" ht="15.75" thickTop="1" x14ac:dyDescent="0.25">
      <c r="A28" s="12"/>
      <c r="B28" s="23"/>
      <c r="C28" s="23" t="s">
        <v>180</v>
      </c>
      <c r="D28" s="23"/>
      <c r="E28" s="23"/>
      <c r="F28" s="23"/>
      <c r="G28" s="23"/>
      <c r="H28" s="23"/>
      <c r="I28" s="23"/>
      <c r="J28" s="23"/>
      <c r="K28" s="23"/>
      <c r="L28" s="26"/>
      <c r="M28" s="26"/>
      <c r="N28" s="23"/>
    </row>
    <row r="29" spans="1:14" ht="15.75" thickBot="1" x14ac:dyDescent="0.3">
      <c r="A29" s="12"/>
      <c r="B29" s="21" t="s">
        <v>38</v>
      </c>
      <c r="C29" s="16" t="s">
        <v>180</v>
      </c>
      <c r="D29" s="11" t="s">
        <v>184</v>
      </c>
      <c r="E29" s="22">
        <v>1257462</v>
      </c>
      <c r="F29" s="15" t="s">
        <v>180</v>
      </c>
      <c r="G29" s="16"/>
      <c r="H29" s="11" t="s">
        <v>184</v>
      </c>
      <c r="I29" s="22">
        <v>2192171</v>
      </c>
      <c r="J29" s="15" t="s">
        <v>180</v>
      </c>
      <c r="K29" s="16"/>
      <c r="L29" s="11" t="s">
        <v>184</v>
      </c>
      <c r="M29" s="22">
        <v>3449633</v>
      </c>
      <c r="N29" s="15" t="s">
        <v>180</v>
      </c>
    </row>
    <row r="30" spans="1:14" ht="15.75" thickTop="1" x14ac:dyDescent="0.25">
      <c r="A30" s="12"/>
      <c r="B30" s="23"/>
      <c r="C30" s="23" t="s">
        <v>180</v>
      </c>
      <c r="D30" s="26"/>
      <c r="E30" s="26"/>
      <c r="F30" s="23"/>
      <c r="G30" s="23"/>
      <c r="H30" s="26"/>
      <c r="I30" s="26"/>
      <c r="J30" s="23"/>
      <c r="K30" s="23"/>
      <c r="L30" s="26"/>
      <c r="M30" s="26"/>
      <c r="N30" s="23"/>
    </row>
    <row r="31" spans="1:14" x14ac:dyDescent="0.25">
      <c r="A31" s="12"/>
      <c r="B31" s="11"/>
      <c r="C31" s="32"/>
      <c r="D31" s="32"/>
      <c r="E31" s="32"/>
      <c r="F31" s="32"/>
      <c r="G31" s="32"/>
      <c r="H31" s="32"/>
      <c r="I31" s="32"/>
      <c r="J31" s="32"/>
      <c r="K31" s="32"/>
      <c r="L31" s="32"/>
      <c r="M31" s="32"/>
      <c r="N31" s="32"/>
    </row>
    <row r="32" spans="1:14" ht="15.75" thickBot="1" x14ac:dyDescent="0.3">
      <c r="A32" s="12"/>
      <c r="B32" s="16"/>
      <c r="C32" s="16" t="s">
        <v>180</v>
      </c>
      <c r="D32" s="29" t="s">
        <v>248</v>
      </c>
      <c r="E32" s="29"/>
      <c r="F32" s="16"/>
      <c r="G32" s="16"/>
      <c r="H32" s="29" t="s">
        <v>249</v>
      </c>
      <c r="I32" s="29"/>
      <c r="J32" s="16"/>
      <c r="K32" s="16"/>
      <c r="L32" s="29" t="s">
        <v>250</v>
      </c>
      <c r="M32" s="29"/>
      <c r="N32" s="16"/>
    </row>
    <row r="33" spans="1:14" x14ac:dyDescent="0.25">
      <c r="A33" s="12"/>
      <c r="B33" s="43" t="s">
        <v>257</v>
      </c>
      <c r="C33" s="18" t="s">
        <v>180</v>
      </c>
      <c r="D33" s="18"/>
      <c r="E33" s="18"/>
      <c r="F33" s="18"/>
      <c r="G33" s="18"/>
      <c r="H33" s="18"/>
      <c r="I33" s="18"/>
      <c r="J33" s="18"/>
      <c r="K33" s="18"/>
      <c r="L33" s="18"/>
      <c r="M33" s="18"/>
      <c r="N33" s="18"/>
    </row>
    <row r="34" spans="1:14" x14ac:dyDescent="0.25">
      <c r="A34" s="12"/>
      <c r="B34" s="21" t="s">
        <v>76</v>
      </c>
      <c r="C34" s="11" t="s">
        <v>180</v>
      </c>
      <c r="D34" s="11"/>
      <c r="E34" s="11"/>
      <c r="F34" s="11"/>
      <c r="G34" s="11"/>
      <c r="H34" s="11"/>
      <c r="I34" s="11"/>
      <c r="J34" s="11"/>
      <c r="K34" s="11"/>
      <c r="L34" s="11"/>
      <c r="M34" s="11"/>
      <c r="N34" s="11"/>
    </row>
    <row r="35" spans="1:14" x14ac:dyDescent="0.25">
      <c r="A35" s="12"/>
      <c r="B35" s="37" t="s">
        <v>77</v>
      </c>
      <c r="C35" s="18" t="s">
        <v>180</v>
      </c>
      <c r="D35" s="18" t="s">
        <v>184</v>
      </c>
      <c r="E35" s="19">
        <v>262215</v>
      </c>
      <c r="F35" s="20" t="s">
        <v>180</v>
      </c>
      <c r="G35" s="18"/>
      <c r="H35" s="18" t="s">
        <v>184</v>
      </c>
      <c r="I35" s="19">
        <v>197634</v>
      </c>
      <c r="J35" s="20" t="s">
        <v>180</v>
      </c>
      <c r="K35" s="18"/>
      <c r="L35" s="18" t="s">
        <v>184</v>
      </c>
      <c r="M35" s="19">
        <v>459849</v>
      </c>
      <c r="N35" s="20" t="s">
        <v>180</v>
      </c>
    </row>
    <row r="36" spans="1:14" ht="15.75" thickBot="1" x14ac:dyDescent="0.3">
      <c r="A36" s="12"/>
      <c r="B36" s="35" t="s">
        <v>78</v>
      </c>
      <c r="C36" s="11" t="s">
        <v>180</v>
      </c>
      <c r="D36" s="11"/>
      <c r="E36" s="36">
        <v>0</v>
      </c>
      <c r="F36" s="15" t="s">
        <v>180</v>
      </c>
      <c r="G36" s="11"/>
      <c r="H36" s="11"/>
      <c r="I36" s="22">
        <v>2797</v>
      </c>
      <c r="J36" s="15" t="s">
        <v>180</v>
      </c>
      <c r="K36" s="11"/>
      <c r="L36" s="11"/>
      <c r="M36" s="22">
        <v>2797</v>
      </c>
      <c r="N36" s="15" t="s">
        <v>180</v>
      </c>
    </row>
    <row r="37" spans="1:14" x14ac:dyDescent="0.25">
      <c r="A37" s="12"/>
      <c r="B37" s="23"/>
      <c r="C37" s="23" t="s">
        <v>180</v>
      </c>
      <c r="D37" s="24"/>
      <c r="E37" s="24"/>
      <c r="F37" s="23"/>
      <c r="G37" s="23"/>
      <c r="H37" s="24"/>
      <c r="I37" s="24"/>
      <c r="J37" s="23"/>
      <c r="K37" s="23"/>
      <c r="L37" s="24"/>
      <c r="M37" s="24"/>
      <c r="N37" s="23"/>
    </row>
    <row r="38" spans="1:14" x14ac:dyDescent="0.25">
      <c r="A38" s="12"/>
      <c r="B38" s="17" t="s">
        <v>252</v>
      </c>
      <c r="C38" s="38" t="s">
        <v>180</v>
      </c>
      <c r="D38" s="18"/>
      <c r="E38" s="19">
        <v>262215</v>
      </c>
      <c r="F38" s="20" t="s">
        <v>180</v>
      </c>
      <c r="G38" s="38"/>
      <c r="H38" s="18"/>
      <c r="I38" s="19">
        <v>200431</v>
      </c>
      <c r="J38" s="20" t="s">
        <v>180</v>
      </c>
      <c r="K38" s="38"/>
      <c r="L38" s="18"/>
      <c r="M38" s="19">
        <v>462646</v>
      </c>
      <c r="N38" s="20" t="s">
        <v>180</v>
      </c>
    </row>
    <row r="39" spans="1:14" ht="15.75" thickBot="1" x14ac:dyDescent="0.3">
      <c r="A39" s="12"/>
      <c r="B39" s="35" t="s">
        <v>253</v>
      </c>
      <c r="C39" s="16" t="s">
        <v>180</v>
      </c>
      <c r="D39" s="11"/>
      <c r="E39" s="36" t="s">
        <v>258</v>
      </c>
      <c r="F39" s="15" t="s">
        <v>210</v>
      </c>
      <c r="G39" s="16"/>
      <c r="H39" s="11"/>
      <c r="I39" s="36">
        <v>0</v>
      </c>
      <c r="J39" s="15" t="s">
        <v>180</v>
      </c>
      <c r="K39" s="16"/>
      <c r="L39" s="11"/>
      <c r="M39" s="36" t="s">
        <v>258</v>
      </c>
      <c r="N39" s="15" t="s">
        <v>210</v>
      </c>
    </row>
    <row r="40" spans="1:14" x14ac:dyDescent="0.25">
      <c r="A40" s="12"/>
      <c r="B40" s="23"/>
      <c r="C40" s="23" t="s">
        <v>180</v>
      </c>
      <c r="D40" s="24"/>
      <c r="E40" s="24"/>
      <c r="F40" s="23"/>
      <c r="G40" s="23"/>
      <c r="H40" s="24"/>
      <c r="I40" s="24"/>
      <c r="J40" s="23"/>
      <c r="K40" s="23"/>
      <c r="L40" s="24"/>
      <c r="M40" s="24"/>
      <c r="N40" s="23"/>
    </row>
    <row r="41" spans="1:14" ht="15.75" thickBot="1" x14ac:dyDescent="0.3">
      <c r="A41" s="12"/>
      <c r="B41" s="17" t="s">
        <v>79</v>
      </c>
      <c r="C41" s="38" t="s">
        <v>180</v>
      </c>
      <c r="D41" s="18" t="s">
        <v>184</v>
      </c>
      <c r="E41" s="19">
        <v>126891</v>
      </c>
      <c r="F41" s="20" t="s">
        <v>180</v>
      </c>
      <c r="G41" s="38"/>
      <c r="H41" s="18" t="s">
        <v>184</v>
      </c>
      <c r="I41" s="19">
        <v>200431</v>
      </c>
      <c r="J41" s="20" t="s">
        <v>180</v>
      </c>
      <c r="K41" s="38"/>
      <c r="L41" s="18" t="s">
        <v>184</v>
      </c>
      <c r="M41" s="19">
        <v>327322</v>
      </c>
      <c r="N41" s="20" t="s">
        <v>180</v>
      </c>
    </row>
    <row r="42" spans="1:14" ht="15.75" thickTop="1" x14ac:dyDescent="0.25">
      <c r="A42" s="12"/>
      <c r="B42" s="23"/>
      <c r="C42" s="23" t="s">
        <v>180</v>
      </c>
      <c r="D42" s="26"/>
      <c r="E42" s="26"/>
      <c r="F42" s="23"/>
      <c r="G42" s="23"/>
      <c r="H42" s="26"/>
      <c r="I42" s="26"/>
      <c r="J42" s="23"/>
      <c r="K42" s="23"/>
      <c r="L42" s="26"/>
      <c r="M42" s="26"/>
      <c r="N42" s="23"/>
    </row>
    <row r="43" spans="1:14" ht="15.75" thickBot="1" x14ac:dyDescent="0.3">
      <c r="A43" s="12"/>
      <c r="B43" s="21" t="s">
        <v>88</v>
      </c>
      <c r="C43" s="16" t="s">
        <v>180</v>
      </c>
      <c r="D43" s="11" t="s">
        <v>184</v>
      </c>
      <c r="E43" s="22">
        <v>6451</v>
      </c>
      <c r="F43" s="15" t="s">
        <v>180</v>
      </c>
      <c r="G43" s="16"/>
      <c r="H43" s="11" t="s">
        <v>184</v>
      </c>
      <c r="I43" s="36" t="s">
        <v>259</v>
      </c>
      <c r="J43" s="15" t="s">
        <v>210</v>
      </c>
      <c r="K43" s="16"/>
      <c r="L43" s="11" t="s">
        <v>184</v>
      </c>
      <c r="M43" s="36" t="s">
        <v>260</v>
      </c>
      <c r="N43" s="15" t="s">
        <v>210</v>
      </c>
    </row>
    <row r="44" spans="1:14" ht="15.75" thickTop="1" x14ac:dyDescent="0.25">
      <c r="A44" s="12"/>
      <c r="B44" s="23"/>
      <c r="C44" s="23" t="s">
        <v>180</v>
      </c>
      <c r="D44" s="26"/>
      <c r="E44" s="26"/>
      <c r="F44" s="23"/>
      <c r="G44" s="23"/>
      <c r="H44" s="26"/>
      <c r="I44" s="26"/>
      <c r="J44" s="23"/>
      <c r="K44" s="23"/>
      <c r="L44" s="23"/>
      <c r="M44" s="23"/>
      <c r="N44" s="23"/>
    </row>
    <row r="45" spans="1:14" x14ac:dyDescent="0.25">
      <c r="A45" s="12"/>
      <c r="B45" s="17" t="s">
        <v>89</v>
      </c>
      <c r="C45" s="38" t="s">
        <v>180</v>
      </c>
      <c r="D45" s="18"/>
      <c r="E45" s="18"/>
      <c r="F45" s="18"/>
      <c r="G45" s="38"/>
      <c r="H45" s="18"/>
      <c r="I45" s="18"/>
      <c r="J45" s="18"/>
      <c r="K45" s="38"/>
      <c r="L45" s="18"/>
      <c r="M45" s="19">
        <v>26572</v>
      </c>
      <c r="N45" s="20" t="s">
        <v>180</v>
      </c>
    </row>
    <row r="46" spans="1:14" ht="15.75" thickBot="1" x14ac:dyDescent="0.3">
      <c r="A46" s="12"/>
      <c r="B46" s="21" t="s">
        <v>90</v>
      </c>
      <c r="C46" s="16" t="s">
        <v>180</v>
      </c>
      <c r="D46" s="11"/>
      <c r="E46" s="11"/>
      <c r="F46" s="11"/>
      <c r="G46" s="16"/>
      <c r="H46" s="11"/>
      <c r="I46" s="11"/>
      <c r="J46" s="11"/>
      <c r="K46" s="16"/>
      <c r="L46" s="11"/>
      <c r="M46" s="22">
        <v>1057</v>
      </c>
      <c r="N46" s="15" t="s">
        <v>180</v>
      </c>
    </row>
    <row r="47" spans="1:14" x14ac:dyDescent="0.25">
      <c r="A47" s="12"/>
      <c r="B47" s="23"/>
      <c r="C47" s="23" t="s">
        <v>180</v>
      </c>
      <c r="D47" s="23"/>
      <c r="E47" s="23"/>
      <c r="F47" s="23"/>
      <c r="G47" s="23"/>
      <c r="H47" s="23"/>
      <c r="I47" s="23"/>
      <c r="J47" s="23"/>
      <c r="K47" s="23"/>
      <c r="L47" s="24"/>
      <c r="M47" s="24"/>
      <c r="N47" s="23"/>
    </row>
    <row r="48" spans="1:14" ht="15.75" thickBot="1" x14ac:dyDescent="0.3">
      <c r="A48" s="12"/>
      <c r="B48" s="17" t="s">
        <v>91</v>
      </c>
      <c r="C48" s="38" t="s">
        <v>180</v>
      </c>
      <c r="D48" s="18"/>
      <c r="E48" s="18"/>
      <c r="F48" s="18"/>
      <c r="G48" s="38"/>
      <c r="H48" s="18"/>
      <c r="I48" s="18"/>
      <c r="J48" s="18"/>
      <c r="K48" s="38"/>
      <c r="L48" s="18" t="s">
        <v>184</v>
      </c>
      <c r="M48" s="34" t="s">
        <v>261</v>
      </c>
      <c r="N48" s="20" t="s">
        <v>210</v>
      </c>
    </row>
    <row r="49" spans="1:14" ht="15.75" thickTop="1" x14ac:dyDescent="0.25">
      <c r="A49" s="12"/>
      <c r="B49" s="23"/>
      <c r="C49" s="23" t="s">
        <v>180</v>
      </c>
      <c r="D49" s="23"/>
      <c r="E49" s="23"/>
      <c r="F49" s="23"/>
      <c r="G49" s="23"/>
      <c r="H49" s="23"/>
      <c r="I49" s="23"/>
      <c r="J49" s="23"/>
      <c r="K49" s="23"/>
      <c r="L49" s="26"/>
      <c r="M49" s="26"/>
      <c r="N49" s="23"/>
    </row>
    <row r="50" spans="1:14" x14ac:dyDescent="0.25">
      <c r="A50" s="12"/>
      <c r="B50" s="11"/>
      <c r="C50" s="32"/>
      <c r="D50" s="32"/>
      <c r="E50" s="32"/>
      <c r="F50" s="32"/>
      <c r="G50" s="32"/>
      <c r="H50" s="32"/>
      <c r="I50" s="32"/>
      <c r="J50" s="32"/>
      <c r="K50" s="32"/>
      <c r="L50" s="32"/>
      <c r="M50" s="32"/>
      <c r="N50" s="32"/>
    </row>
    <row r="51" spans="1:14" ht="15.75" thickBot="1" x14ac:dyDescent="0.3">
      <c r="A51" s="12"/>
      <c r="B51" s="42" t="s">
        <v>262</v>
      </c>
      <c r="C51" s="16" t="s">
        <v>180</v>
      </c>
      <c r="D51" s="29" t="s">
        <v>248</v>
      </c>
      <c r="E51" s="29"/>
      <c r="F51" s="16"/>
      <c r="G51" s="16"/>
      <c r="H51" s="29" t="s">
        <v>249</v>
      </c>
      <c r="I51" s="29"/>
      <c r="J51" s="16"/>
      <c r="K51" s="16"/>
      <c r="L51" s="29" t="s">
        <v>250</v>
      </c>
      <c r="M51" s="29"/>
      <c r="N51" s="16"/>
    </row>
    <row r="52" spans="1:14" x14ac:dyDescent="0.25">
      <c r="A52" s="12"/>
      <c r="B52" s="43" t="s">
        <v>263</v>
      </c>
      <c r="C52" s="18" t="s">
        <v>180</v>
      </c>
      <c r="D52" s="18"/>
      <c r="E52" s="18"/>
      <c r="F52" s="18"/>
      <c r="G52" s="18"/>
      <c r="H52" s="18"/>
      <c r="I52" s="18"/>
      <c r="J52" s="18"/>
      <c r="K52" s="18"/>
      <c r="L52" s="18"/>
      <c r="M52" s="18"/>
      <c r="N52" s="18"/>
    </row>
    <row r="53" spans="1:14" x14ac:dyDescent="0.25">
      <c r="A53" s="12"/>
      <c r="B53" s="21" t="s">
        <v>76</v>
      </c>
      <c r="C53" s="11" t="s">
        <v>180</v>
      </c>
      <c r="D53" s="11"/>
      <c r="E53" s="11"/>
      <c r="F53" s="11"/>
      <c r="G53" s="11"/>
      <c r="H53" s="11"/>
      <c r="I53" s="11"/>
      <c r="J53" s="11"/>
      <c r="K53" s="11"/>
      <c r="L53" s="11"/>
      <c r="M53" s="11"/>
      <c r="N53" s="11"/>
    </row>
    <row r="54" spans="1:14" x14ac:dyDescent="0.25">
      <c r="A54" s="12"/>
      <c r="B54" s="37" t="s">
        <v>77</v>
      </c>
      <c r="C54" s="18" t="s">
        <v>180</v>
      </c>
      <c r="D54" s="18" t="s">
        <v>184</v>
      </c>
      <c r="E54" s="19">
        <v>75534</v>
      </c>
      <c r="F54" s="20" t="s">
        <v>180</v>
      </c>
      <c r="G54" s="18"/>
      <c r="H54" s="18" t="s">
        <v>184</v>
      </c>
      <c r="I54" s="19">
        <v>73718</v>
      </c>
      <c r="J54" s="20" t="s">
        <v>180</v>
      </c>
      <c r="K54" s="18"/>
      <c r="L54" s="18" t="s">
        <v>184</v>
      </c>
      <c r="M54" s="19">
        <v>149252</v>
      </c>
      <c r="N54" s="20" t="s">
        <v>180</v>
      </c>
    </row>
    <row r="55" spans="1:14" ht="15.75" thickBot="1" x14ac:dyDescent="0.3">
      <c r="A55" s="12"/>
      <c r="B55" s="35" t="s">
        <v>78</v>
      </c>
      <c r="C55" s="11" t="s">
        <v>180</v>
      </c>
      <c r="D55" s="11"/>
      <c r="E55" s="36">
        <v>0</v>
      </c>
      <c r="F55" s="15" t="s">
        <v>180</v>
      </c>
      <c r="G55" s="11"/>
      <c r="H55" s="11"/>
      <c r="I55" s="22">
        <v>1045</v>
      </c>
      <c r="J55" s="15" t="s">
        <v>180</v>
      </c>
      <c r="K55" s="11"/>
      <c r="L55" s="11"/>
      <c r="M55" s="22">
        <v>1045</v>
      </c>
      <c r="N55" s="15" t="s">
        <v>180</v>
      </c>
    </row>
    <row r="56" spans="1:14" x14ac:dyDescent="0.25">
      <c r="A56" s="12"/>
      <c r="B56" s="23"/>
      <c r="C56" s="23" t="s">
        <v>180</v>
      </c>
      <c r="D56" s="24"/>
      <c r="E56" s="24"/>
      <c r="F56" s="23"/>
      <c r="G56" s="23"/>
      <c r="H56" s="24"/>
      <c r="I56" s="24"/>
      <c r="J56" s="23"/>
      <c r="K56" s="23"/>
      <c r="L56" s="24"/>
      <c r="M56" s="24"/>
      <c r="N56" s="23"/>
    </row>
    <row r="57" spans="1:14" x14ac:dyDescent="0.25">
      <c r="A57" s="12"/>
      <c r="B57" s="17" t="s">
        <v>252</v>
      </c>
      <c r="C57" s="38" t="s">
        <v>180</v>
      </c>
      <c r="D57" s="18"/>
      <c r="E57" s="19">
        <v>75534</v>
      </c>
      <c r="F57" s="20" t="s">
        <v>180</v>
      </c>
      <c r="G57" s="38"/>
      <c r="H57" s="18"/>
      <c r="I57" s="19">
        <v>74763</v>
      </c>
      <c r="J57" s="20" t="s">
        <v>180</v>
      </c>
      <c r="K57" s="38"/>
      <c r="L57" s="18"/>
      <c r="M57" s="19">
        <v>150297</v>
      </c>
      <c r="N57" s="20" t="s">
        <v>180</v>
      </c>
    </row>
    <row r="58" spans="1:14" ht="15.75" thickBot="1" x14ac:dyDescent="0.3">
      <c r="A58" s="12"/>
      <c r="B58" s="35" t="s">
        <v>253</v>
      </c>
      <c r="C58" s="16" t="s">
        <v>180</v>
      </c>
      <c r="D58" s="11"/>
      <c r="E58" s="36" t="s">
        <v>264</v>
      </c>
      <c r="F58" s="15" t="s">
        <v>210</v>
      </c>
      <c r="G58" s="16"/>
      <c r="H58" s="11"/>
      <c r="I58" s="36">
        <v>0</v>
      </c>
      <c r="J58" s="15" t="s">
        <v>180</v>
      </c>
      <c r="K58" s="16"/>
      <c r="L58" s="11"/>
      <c r="M58" s="36" t="s">
        <v>264</v>
      </c>
      <c r="N58" s="15" t="s">
        <v>210</v>
      </c>
    </row>
    <row r="59" spans="1:14" x14ac:dyDescent="0.25">
      <c r="A59" s="12"/>
      <c r="B59" s="23"/>
      <c r="C59" s="23" t="s">
        <v>180</v>
      </c>
      <c r="D59" s="24"/>
      <c r="E59" s="24"/>
      <c r="F59" s="23"/>
      <c r="G59" s="23"/>
      <c r="H59" s="24"/>
      <c r="I59" s="24"/>
      <c r="J59" s="23"/>
      <c r="K59" s="23"/>
      <c r="L59" s="24"/>
      <c r="M59" s="24"/>
      <c r="N59" s="23"/>
    </row>
    <row r="60" spans="1:14" ht="15.75" thickBot="1" x14ac:dyDescent="0.3">
      <c r="A60" s="12"/>
      <c r="B60" s="17" t="s">
        <v>79</v>
      </c>
      <c r="C60" s="38" t="s">
        <v>180</v>
      </c>
      <c r="D60" s="18" t="s">
        <v>184</v>
      </c>
      <c r="E60" s="19">
        <v>48464</v>
      </c>
      <c r="F60" s="20" t="s">
        <v>180</v>
      </c>
      <c r="G60" s="38"/>
      <c r="H60" s="18" t="s">
        <v>184</v>
      </c>
      <c r="I60" s="19">
        <v>74763</v>
      </c>
      <c r="J60" s="20" t="s">
        <v>180</v>
      </c>
      <c r="K60" s="38"/>
      <c r="L60" s="18" t="s">
        <v>184</v>
      </c>
      <c r="M60" s="19">
        <v>123227</v>
      </c>
      <c r="N60" s="20" t="s">
        <v>180</v>
      </c>
    </row>
    <row r="61" spans="1:14" ht="15.75" thickTop="1" x14ac:dyDescent="0.25">
      <c r="A61" s="12"/>
      <c r="B61" s="23"/>
      <c r="C61" s="23" t="s">
        <v>180</v>
      </c>
      <c r="D61" s="26"/>
      <c r="E61" s="26"/>
      <c r="F61" s="23"/>
      <c r="G61" s="23"/>
      <c r="H61" s="26"/>
      <c r="I61" s="26"/>
      <c r="J61" s="23"/>
      <c r="K61" s="23"/>
      <c r="L61" s="26"/>
      <c r="M61" s="26"/>
      <c r="N61" s="23"/>
    </row>
    <row r="62" spans="1:14" ht="15.75" thickBot="1" x14ac:dyDescent="0.3">
      <c r="A62" s="12"/>
      <c r="B62" s="21" t="s">
        <v>88</v>
      </c>
      <c r="C62" s="16" t="s">
        <v>180</v>
      </c>
      <c r="D62" s="11" t="s">
        <v>184</v>
      </c>
      <c r="E62" s="22">
        <v>2742</v>
      </c>
      <c r="F62" s="15" t="s">
        <v>180</v>
      </c>
      <c r="G62" s="16"/>
      <c r="H62" s="11" t="s">
        <v>184</v>
      </c>
      <c r="I62" s="36" t="s">
        <v>265</v>
      </c>
      <c r="J62" s="15" t="s">
        <v>210</v>
      </c>
      <c r="K62" s="16"/>
      <c r="L62" s="11" t="s">
        <v>184</v>
      </c>
      <c r="M62" s="36" t="s">
        <v>266</v>
      </c>
      <c r="N62" s="15" t="s">
        <v>210</v>
      </c>
    </row>
    <row r="63" spans="1:14" ht="15.75" thickTop="1" x14ac:dyDescent="0.25">
      <c r="A63" s="12"/>
      <c r="B63" s="23"/>
      <c r="C63" s="23" t="s">
        <v>180</v>
      </c>
      <c r="D63" s="26"/>
      <c r="E63" s="26"/>
      <c r="F63" s="23"/>
      <c r="G63" s="23"/>
      <c r="H63" s="26"/>
      <c r="I63" s="26"/>
      <c r="J63" s="23"/>
      <c r="K63" s="23"/>
      <c r="L63" s="23"/>
      <c r="M63" s="23"/>
      <c r="N63" s="23"/>
    </row>
    <row r="64" spans="1:14" x14ac:dyDescent="0.25">
      <c r="A64" s="12"/>
      <c r="B64" s="17" t="s">
        <v>89</v>
      </c>
      <c r="C64" s="38" t="s">
        <v>180</v>
      </c>
      <c r="D64" s="18"/>
      <c r="E64" s="18"/>
      <c r="F64" s="18"/>
      <c r="G64" s="38"/>
      <c r="H64" s="18"/>
      <c r="I64" s="18"/>
      <c r="J64" s="18"/>
      <c r="K64" s="38"/>
      <c r="L64" s="18"/>
      <c r="M64" s="19">
        <v>5165</v>
      </c>
      <c r="N64" s="20" t="s">
        <v>180</v>
      </c>
    </row>
    <row r="65" spans="1:14" ht="15.75" thickBot="1" x14ac:dyDescent="0.3">
      <c r="A65" s="12"/>
      <c r="B65" s="21" t="s">
        <v>90</v>
      </c>
      <c r="C65" s="16" t="s">
        <v>180</v>
      </c>
      <c r="D65" s="11"/>
      <c r="E65" s="11"/>
      <c r="F65" s="11"/>
      <c r="G65" s="16"/>
      <c r="H65" s="11"/>
      <c r="I65" s="11"/>
      <c r="J65" s="11"/>
      <c r="K65" s="16"/>
      <c r="L65" s="11"/>
      <c r="M65" s="22">
        <v>21950</v>
      </c>
      <c r="N65" s="15" t="s">
        <v>180</v>
      </c>
    </row>
    <row r="66" spans="1:14" x14ac:dyDescent="0.25">
      <c r="A66" s="12"/>
      <c r="B66" s="23"/>
      <c r="C66" s="23" t="s">
        <v>180</v>
      </c>
      <c r="D66" s="23"/>
      <c r="E66" s="23"/>
      <c r="F66" s="23"/>
      <c r="G66" s="23"/>
      <c r="H66" s="23"/>
      <c r="I66" s="23"/>
      <c r="J66" s="23"/>
      <c r="K66" s="23"/>
      <c r="L66" s="24"/>
      <c r="M66" s="24"/>
      <c r="N66" s="23"/>
    </row>
    <row r="67" spans="1:14" ht="15.75" thickBot="1" x14ac:dyDescent="0.3">
      <c r="A67" s="12"/>
      <c r="B67" s="17" t="s">
        <v>91</v>
      </c>
      <c r="C67" s="38" t="s">
        <v>180</v>
      </c>
      <c r="D67" s="18"/>
      <c r="E67" s="18"/>
      <c r="F67" s="18"/>
      <c r="G67" s="38"/>
      <c r="H67" s="18"/>
      <c r="I67" s="18"/>
      <c r="J67" s="18"/>
      <c r="K67" s="38"/>
      <c r="L67" s="18" t="s">
        <v>184</v>
      </c>
      <c r="M67" s="34" t="s">
        <v>267</v>
      </c>
      <c r="N67" s="20" t="s">
        <v>210</v>
      </c>
    </row>
    <row r="68" spans="1:14" ht="15.75" thickTop="1" x14ac:dyDescent="0.25">
      <c r="A68" s="12"/>
      <c r="B68" s="23"/>
      <c r="C68" s="23" t="s">
        <v>180</v>
      </c>
      <c r="D68" s="23"/>
      <c r="E68" s="23"/>
      <c r="F68" s="23"/>
      <c r="G68" s="23"/>
      <c r="H68" s="23"/>
      <c r="I68" s="23"/>
      <c r="J68" s="23"/>
      <c r="K68" s="23"/>
      <c r="L68" s="26"/>
      <c r="M68" s="26"/>
      <c r="N68" s="23"/>
    </row>
    <row r="69" spans="1:14" x14ac:dyDescent="0.25">
      <c r="A69" s="12"/>
      <c r="B69" s="41"/>
      <c r="C69" s="41"/>
      <c r="D69" s="41"/>
      <c r="E69" s="41"/>
      <c r="F69" s="41"/>
      <c r="G69" s="41"/>
      <c r="H69" s="41"/>
      <c r="I69" s="41"/>
      <c r="J69" s="41"/>
      <c r="K69" s="41"/>
      <c r="L69" s="41"/>
      <c r="M69" s="41"/>
      <c r="N69" s="41"/>
    </row>
    <row r="70" spans="1:14" x14ac:dyDescent="0.25">
      <c r="A70" s="12"/>
      <c r="B70" s="32" t="s">
        <v>268</v>
      </c>
      <c r="C70" s="32"/>
      <c r="D70" s="32"/>
      <c r="E70" s="32"/>
      <c r="F70" s="32"/>
      <c r="G70" s="32"/>
      <c r="H70" s="32"/>
      <c r="I70" s="32"/>
      <c r="J70" s="32"/>
      <c r="K70" s="32"/>
      <c r="L70" s="32"/>
      <c r="M70" s="32"/>
      <c r="N70" s="32"/>
    </row>
    <row r="71" spans="1:14" ht="15.75" x14ac:dyDescent="0.25">
      <c r="A71" s="12"/>
      <c r="B71" s="33"/>
      <c r="C71" s="33"/>
      <c r="D71" s="33"/>
      <c r="E71" s="33"/>
      <c r="F71" s="33"/>
      <c r="G71" s="33"/>
      <c r="H71" s="33"/>
      <c r="I71" s="33"/>
      <c r="J71" s="33"/>
      <c r="K71" s="33"/>
      <c r="L71" s="33"/>
      <c r="M71" s="33"/>
      <c r="N71" s="33"/>
    </row>
    <row r="72" spans="1:14" x14ac:dyDescent="0.25">
      <c r="A72" s="12"/>
      <c r="B72" s="11"/>
      <c r="C72" s="11"/>
      <c r="D72" s="11"/>
      <c r="E72" s="11"/>
      <c r="F72" s="11"/>
      <c r="G72" s="11"/>
      <c r="H72" s="11"/>
      <c r="I72" s="11"/>
      <c r="J72" s="11"/>
      <c r="K72" s="11"/>
      <c r="L72" s="11"/>
      <c r="M72" s="11"/>
      <c r="N72" s="11"/>
    </row>
    <row r="73" spans="1:14" ht="15.75" thickBot="1" x14ac:dyDescent="0.3">
      <c r="A73" s="12"/>
      <c r="B73" s="42" t="s">
        <v>247</v>
      </c>
      <c r="C73" s="16" t="s">
        <v>180</v>
      </c>
      <c r="D73" s="29" t="s">
        <v>248</v>
      </c>
      <c r="E73" s="29"/>
      <c r="F73" s="16"/>
      <c r="G73" s="16"/>
      <c r="H73" s="29" t="s">
        <v>249</v>
      </c>
      <c r="I73" s="29"/>
      <c r="J73" s="16"/>
      <c r="K73" s="16"/>
      <c r="L73" s="29" t="s">
        <v>250</v>
      </c>
      <c r="M73" s="29"/>
      <c r="N73" s="16"/>
    </row>
    <row r="74" spans="1:14" x14ac:dyDescent="0.25">
      <c r="A74" s="12"/>
      <c r="B74" s="43" t="s">
        <v>269</v>
      </c>
      <c r="C74" s="18" t="s">
        <v>180</v>
      </c>
      <c r="D74" s="18"/>
      <c r="E74" s="18"/>
      <c r="F74" s="18"/>
      <c r="G74" s="18"/>
      <c r="H74" s="18"/>
      <c r="I74" s="18"/>
      <c r="J74" s="18"/>
      <c r="K74" s="18"/>
      <c r="L74" s="18"/>
      <c r="M74" s="18"/>
      <c r="N74" s="18"/>
    </row>
    <row r="75" spans="1:14" x14ac:dyDescent="0.25">
      <c r="A75" s="12"/>
      <c r="B75" s="21" t="s">
        <v>76</v>
      </c>
      <c r="C75" s="11" t="s">
        <v>180</v>
      </c>
      <c r="D75" s="11"/>
      <c r="E75" s="11"/>
      <c r="F75" s="11"/>
      <c r="G75" s="11"/>
      <c r="H75" s="11"/>
      <c r="I75" s="11"/>
      <c r="J75" s="11"/>
      <c r="K75" s="11"/>
      <c r="L75" s="11"/>
      <c r="M75" s="11"/>
      <c r="N75" s="11"/>
    </row>
    <row r="76" spans="1:14" x14ac:dyDescent="0.25">
      <c r="A76" s="12"/>
      <c r="B76" s="37" t="s">
        <v>77</v>
      </c>
      <c r="C76" s="18" t="s">
        <v>180</v>
      </c>
      <c r="D76" s="18" t="s">
        <v>184</v>
      </c>
      <c r="E76" s="19">
        <v>808834</v>
      </c>
      <c r="F76" s="20" t="s">
        <v>180</v>
      </c>
      <c r="G76" s="18"/>
      <c r="H76" s="18" t="s">
        <v>184</v>
      </c>
      <c r="I76" s="19">
        <v>879348</v>
      </c>
      <c r="J76" s="20" t="s">
        <v>180</v>
      </c>
      <c r="K76" s="18"/>
      <c r="L76" s="18" t="s">
        <v>184</v>
      </c>
      <c r="M76" s="19">
        <v>1688182</v>
      </c>
      <c r="N76" s="20" t="s">
        <v>180</v>
      </c>
    </row>
    <row r="77" spans="1:14" ht="15.75" thickBot="1" x14ac:dyDescent="0.3">
      <c r="A77" s="12"/>
      <c r="B77" s="35" t="s">
        <v>78</v>
      </c>
      <c r="C77" s="11" t="s">
        <v>180</v>
      </c>
      <c r="D77" s="11"/>
      <c r="E77" s="36">
        <v>0</v>
      </c>
      <c r="F77" s="15" t="s">
        <v>180</v>
      </c>
      <c r="G77" s="11"/>
      <c r="H77" s="11"/>
      <c r="I77" s="22">
        <v>11961</v>
      </c>
      <c r="J77" s="15" t="s">
        <v>180</v>
      </c>
      <c r="K77" s="11"/>
      <c r="L77" s="11"/>
      <c r="M77" s="22">
        <v>11961</v>
      </c>
      <c r="N77" s="15" t="s">
        <v>180</v>
      </c>
    </row>
    <row r="78" spans="1:14" x14ac:dyDescent="0.25">
      <c r="A78" s="12"/>
      <c r="B78" s="23"/>
      <c r="C78" s="23" t="s">
        <v>180</v>
      </c>
      <c r="D78" s="24"/>
      <c r="E78" s="24"/>
      <c r="F78" s="23"/>
      <c r="G78" s="23"/>
      <c r="H78" s="24"/>
      <c r="I78" s="24"/>
      <c r="J78" s="23"/>
      <c r="K78" s="23"/>
      <c r="L78" s="24"/>
      <c r="M78" s="24"/>
      <c r="N78" s="23"/>
    </row>
    <row r="79" spans="1:14" x14ac:dyDescent="0.25">
      <c r="A79" s="12"/>
      <c r="B79" s="17" t="s">
        <v>252</v>
      </c>
      <c r="C79" s="38" t="s">
        <v>180</v>
      </c>
      <c r="D79" s="18"/>
      <c r="E79" s="19">
        <v>808834</v>
      </c>
      <c r="F79" s="20" t="s">
        <v>180</v>
      </c>
      <c r="G79" s="38"/>
      <c r="H79" s="18"/>
      <c r="I79" s="19">
        <v>891309</v>
      </c>
      <c r="J79" s="20" t="s">
        <v>180</v>
      </c>
      <c r="K79" s="38"/>
      <c r="L79" s="18"/>
      <c r="M79" s="19">
        <v>1700143</v>
      </c>
      <c r="N79" s="20" t="s">
        <v>180</v>
      </c>
    </row>
    <row r="80" spans="1:14" ht="15.75" thickBot="1" x14ac:dyDescent="0.3">
      <c r="A80" s="12"/>
      <c r="B80" s="35" t="s">
        <v>253</v>
      </c>
      <c r="C80" s="16" t="s">
        <v>180</v>
      </c>
      <c r="D80" s="11"/>
      <c r="E80" s="36" t="s">
        <v>270</v>
      </c>
      <c r="F80" s="15" t="s">
        <v>210</v>
      </c>
      <c r="G80" s="16"/>
      <c r="H80" s="11"/>
      <c r="I80" s="36">
        <v>0</v>
      </c>
      <c r="J80" s="15" t="s">
        <v>180</v>
      </c>
      <c r="K80" s="16"/>
      <c r="L80" s="11"/>
      <c r="M80" s="36" t="s">
        <v>270</v>
      </c>
      <c r="N80" s="15" t="s">
        <v>210</v>
      </c>
    </row>
    <row r="81" spans="1:14" x14ac:dyDescent="0.25">
      <c r="A81" s="12"/>
      <c r="B81" s="23"/>
      <c r="C81" s="23" t="s">
        <v>180</v>
      </c>
      <c r="D81" s="24"/>
      <c r="E81" s="24"/>
      <c r="F81" s="23"/>
      <c r="G81" s="23"/>
      <c r="H81" s="24"/>
      <c r="I81" s="24"/>
      <c r="J81" s="23"/>
      <c r="K81" s="23"/>
      <c r="L81" s="24"/>
      <c r="M81" s="24"/>
      <c r="N81" s="23"/>
    </row>
    <row r="82" spans="1:14" ht="15.75" thickBot="1" x14ac:dyDescent="0.3">
      <c r="A82" s="12"/>
      <c r="B82" s="17" t="s">
        <v>79</v>
      </c>
      <c r="C82" s="38" t="s">
        <v>180</v>
      </c>
      <c r="D82" s="18" t="s">
        <v>184</v>
      </c>
      <c r="E82" s="19">
        <v>443868</v>
      </c>
      <c r="F82" s="20" t="s">
        <v>180</v>
      </c>
      <c r="G82" s="38"/>
      <c r="H82" s="18" t="s">
        <v>184</v>
      </c>
      <c r="I82" s="19">
        <v>891309</v>
      </c>
      <c r="J82" s="20" t="s">
        <v>180</v>
      </c>
      <c r="K82" s="38"/>
      <c r="L82" s="18" t="s">
        <v>184</v>
      </c>
      <c r="M82" s="19">
        <v>1335177</v>
      </c>
      <c r="N82" s="20" t="s">
        <v>180</v>
      </c>
    </row>
    <row r="83" spans="1:14" ht="15.75" thickTop="1" x14ac:dyDescent="0.25">
      <c r="A83" s="12"/>
      <c r="B83" s="23"/>
      <c r="C83" s="23" t="s">
        <v>180</v>
      </c>
      <c r="D83" s="26"/>
      <c r="E83" s="26"/>
      <c r="F83" s="23"/>
      <c r="G83" s="23"/>
      <c r="H83" s="26"/>
      <c r="I83" s="26"/>
      <c r="J83" s="23"/>
      <c r="K83" s="23"/>
      <c r="L83" s="26"/>
      <c r="M83" s="26"/>
      <c r="N83" s="23"/>
    </row>
    <row r="84" spans="1:14" ht="15.75" thickBot="1" x14ac:dyDescent="0.3">
      <c r="A84" s="12"/>
      <c r="B84" s="21" t="s">
        <v>88</v>
      </c>
      <c r="C84" s="16" t="s">
        <v>180</v>
      </c>
      <c r="D84" s="11" t="s">
        <v>184</v>
      </c>
      <c r="E84" s="22">
        <v>43359</v>
      </c>
      <c r="F84" s="15" t="s">
        <v>180</v>
      </c>
      <c r="G84" s="16"/>
      <c r="H84" s="11" t="s">
        <v>184</v>
      </c>
      <c r="I84" s="36" t="s">
        <v>271</v>
      </c>
      <c r="J84" s="15" t="s">
        <v>210</v>
      </c>
      <c r="K84" s="16"/>
      <c r="L84" s="11" t="s">
        <v>184</v>
      </c>
      <c r="M84" s="22">
        <v>29506</v>
      </c>
      <c r="N84" s="15" t="s">
        <v>180</v>
      </c>
    </row>
    <row r="85" spans="1:14" ht="15.75" thickTop="1" x14ac:dyDescent="0.25">
      <c r="A85" s="12"/>
      <c r="B85" s="23"/>
      <c r="C85" s="23" t="s">
        <v>180</v>
      </c>
      <c r="D85" s="26"/>
      <c r="E85" s="26"/>
      <c r="F85" s="23"/>
      <c r="G85" s="23"/>
      <c r="H85" s="26"/>
      <c r="I85" s="26"/>
      <c r="J85" s="23"/>
      <c r="K85" s="23"/>
      <c r="L85" s="23"/>
      <c r="M85" s="23"/>
      <c r="N85" s="23"/>
    </row>
    <row r="86" spans="1:14" x14ac:dyDescent="0.25">
      <c r="A86" s="12"/>
      <c r="B86" s="17" t="s">
        <v>89</v>
      </c>
      <c r="C86" s="38" t="s">
        <v>180</v>
      </c>
      <c r="D86" s="18"/>
      <c r="E86" s="18"/>
      <c r="F86" s="18"/>
      <c r="G86" s="38"/>
      <c r="H86" s="18"/>
      <c r="I86" s="18"/>
      <c r="J86" s="18"/>
      <c r="K86" s="38"/>
      <c r="L86" s="18"/>
      <c r="M86" s="19">
        <v>98129</v>
      </c>
      <c r="N86" s="20" t="s">
        <v>180</v>
      </c>
    </row>
    <row r="87" spans="1:14" ht="15.75" thickBot="1" x14ac:dyDescent="0.3">
      <c r="A87" s="12"/>
      <c r="B87" s="21" t="s">
        <v>90</v>
      </c>
      <c r="C87" s="16" t="s">
        <v>180</v>
      </c>
      <c r="D87" s="11"/>
      <c r="E87" s="11"/>
      <c r="F87" s="11"/>
      <c r="G87" s="16"/>
      <c r="H87" s="11"/>
      <c r="I87" s="11"/>
      <c r="J87" s="11"/>
      <c r="K87" s="16"/>
      <c r="L87" s="11"/>
      <c r="M87" s="22">
        <v>15991</v>
      </c>
      <c r="N87" s="15" t="s">
        <v>180</v>
      </c>
    </row>
    <row r="88" spans="1:14" x14ac:dyDescent="0.25">
      <c r="A88" s="12"/>
      <c r="B88" s="23"/>
      <c r="C88" s="23" t="s">
        <v>180</v>
      </c>
      <c r="D88" s="23"/>
      <c r="E88" s="23"/>
      <c r="F88" s="23"/>
      <c r="G88" s="23"/>
      <c r="H88" s="23"/>
      <c r="I88" s="23"/>
      <c r="J88" s="23"/>
      <c r="K88" s="23"/>
      <c r="L88" s="24"/>
      <c r="M88" s="24"/>
      <c r="N88" s="23"/>
    </row>
    <row r="89" spans="1:14" ht="15.75" thickBot="1" x14ac:dyDescent="0.3">
      <c r="A89" s="12"/>
      <c r="B89" s="37" t="s">
        <v>91</v>
      </c>
      <c r="C89" s="38" t="s">
        <v>180</v>
      </c>
      <c r="D89" s="18"/>
      <c r="E89" s="18"/>
      <c r="F89" s="18"/>
      <c r="G89" s="38"/>
      <c r="H89" s="18"/>
      <c r="I89" s="18"/>
      <c r="J89" s="18"/>
      <c r="K89" s="38"/>
      <c r="L89" s="18" t="s">
        <v>184</v>
      </c>
      <c r="M89" s="34" t="s">
        <v>272</v>
      </c>
      <c r="N89" s="20" t="s">
        <v>210</v>
      </c>
    </row>
    <row r="90" spans="1:14" ht="15.75" thickTop="1" x14ac:dyDescent="0.25">
      <c r="A90" s="12"/>
      <c r="B90" s="23"/>
      <c r="C90" s="23" t="s">
        <v>180</v>
      </c>
      <c r="D90" s="23"/>
      <c r="E90" s="23"/>
      <c r="F90" s="23"/>
      <c r="G90" s="23"/>
      <c r="H90" s="23"/>
      <c r="I90" s="23"/>
      <c r="J90" s="23"/>
      <c r="K90" s="23"/>
      <c r="L90" s="26"/>
      <c r="M90" s="26"/>
      <c r="N90" s="23"/>
    </row>
    <row r="91" spans="1:14" x14ac:dyDescent="0.25">
      <c r="A91" s="12"/>
      <c r="B91" s="11"/>
      <c r="C91" s="32"/>
      <c r="D91" s="32"/>
      <c r="E91" s="32"/>
      <c r="F91" s="32"/>
      <c r="G91" s="32"/>
      <c r="H91" s="32"/>
      <c r="I91" s="32"/>
      <c r="J91" s="32"/>
      <c r="K91" s="32"/>
      <c r="L91" s="32"/>
      <c r="M91" s="32"/>
      <c r="N91" s="32"/>
    </row>
    <row r="92" spans="1:14" ht="15.75" thickBot="1" x14ac:dyDescent="0.3">
      <c r="A92" s="12"/>
      <c r="B92" s="16"/>
      <c r="C92" s="16" t="s">
        <v>180</v>
      </c>
      <c r="D92" s="29" t="s">
        <v>248</v>
      </c>
      <c r="E92" s="29"/>
      <c r="F92" s="16"/>
      <c r="G92" s="16"/>
      <c r="H92" s="29" t="s">
        <v>249</v>
      </c>
      <c r="I92" s="29"/>
      <c r="J92" s="16"/>
      <c r="K92" s="16"/>
      <c r="L92" s="29" t="s">
        <v>250</v>
      </c>
      <c r="M92" s="29"/>
      <c r="N92" s="16"/>
    </row>
    <row r="93" spans="1:14" x14ac:dyDescent="0.25">
      <c r="A93" s="12"/>
      <c r="B93" s="43" t="s">
        <v>257</v>
      </c>
      <c r="C93" s="18" t="s">
        <v>180</v>
      </c>
      <c r="D93" s="18"/>
      <c r="E93" s="18"/>
      <c r="F93" s="18"/>
      <c r="G93" s="18"/>
      <c r="H93" s="18"/>
      <c r="I93" s="18"/>
      <c r="J93" s="18"/>
      <c r="K93" s="18"/>
      <c r="L93" s="18"/>
      <c r="M93" s="18"/>
      <c r="N93" s="18"/>
    </row>
    <row r="94" spans="1:14" x14ac:dyDescent="0.25">
      <c r="A94" s="12"/>
      <c r="B94" s="21" t="s">
        <v>76</v>
      </c>
      <c r="C94" s="11" t="s">
        <v>180</v>
      </c>
      <c r="D94" s="11"/>
      <c r="E94" s="11"/>
      <c r="F94" s="11"/>
      <c r="G94" s="11"/>
      <c r="H94" s="11"/>
      <c r="I94" s="11"/>
      <c r="J94" s="11"/>
      <c r="K94" s="11"/>
      <c r="L94" s="11"/>
      <c r="M94" s="11"/>
      <c r="N94" s="11"/>
    </row>
    <row r="95" spans="1:14" x14ac:dyDescent="0.25">
      <c r="A95" s="12"/>
      <c r="B95" s="37" t="s">
        <v>77</v>
      </c>
      <c r="C95" s="18" t="s">
        <v>180</v>
      </c>
      <c r="D95" s="18" t="s">
        <v>184</v>
      </c>
      <c r="E95" s="19">
        <v>262215</v>
      </c>
      <c r="F95" s="20" t="s">
        <v>180</v>
      </c>
      <c r="G95" s="18"/>
      <c r="H95" s="18" t="s">
        <v>184</v>
      </c>
      <c r="I95" s="19">
        <v>197634</v>
      </c>
      <c r="J95" s="20" t="s">
        <v>180</v>
      </c>
      <c r="K95" s="18"/>
      <c r="L95" s="18" t="s">
        <v>184</v>
      </c>
      <c r="M95" s="19">
        <v>459849</v>
      </c>
      <c r="N95" s="20" t="s">
        <v>180</v>
      </c>
    </row>
    <row r="96" spans="1:14" ht="15.75" thickBot="1" x14ac:dyDescent="0.3">
      <c r="A96" s="12"/>
      <c r="B96" s="35" t="s">
        <v>78</v>
      </c>
      <c r="C96" s="11" t="s">
        <v>180</v>
      </c>
      <c r="D96" s="11"/>
      <c r="E96" s="36">
        <v>0</v>
      </c>
      <c r="F96" s="15" t="s">
        <v>180</v>
      </c>
      <c r="G96" s="11"/>
      <c r="H96" s="11"/>
      <c r="I96" s="22">
        <v>2797</v>
      </c>
      <c r="J96" s="15" t="s">
        <v>180</v>
      </c>
      <c r="K96" s="11"/>
      <c r="L96" s="11"/>
      <c r="M96" s="22">
        <v>2797</v>
      </c>
      <c r="N96" s="15" t="s">
        <v>180</v>
      </c>
    </row>
    <row r="97" spans="1:14" x14ac:dyDescent="0.25">
      <c r="A97" s="12"/>
      <c r="B97" s="23"/>
      <c r="C97" s="23" t="s">
        <v>180</v>
      </c>
      <c r="D97" s="24"/>
      <c r="E97" s="24"/>
      <c r="F97" s="23"/>
      <c r="G97" s="23"/>
      <c r="H97" s="24"/>
      <c r="I97" s="24"/>
      <c r="J97" s="23"/>
      <c r="K97" s="23"/>
      <c r="L97" s="24"/>
      <c r="M97" s="24"/>
      <c r="N97" s="23"/>
    </row>
    <row r="98" spans="1:14" x14ac:dyDescent="0.25">
      <c r="A98" s="12"/>
      <c r="B98" s="17" t="s">
        <v>252</v>
      </c>
      <c r="C98" s="38" t="s">
        <v>180</v>
      </c>
      <c r="D98" s="18"/>
      <c r="E98" s="19">
        <v>262215</v>
      </c>
      <c r="F98" s="20" t="s">
        <v>180</v>
      </c>
      <c r="G98" s="38"/>
      <c r="H98" s="18"/>
      <c r="I98" s="19">
        <v>200431</v>
      </c>
      <c r="J98" s="20" t="s">
        <v>180</v>
      </c>
      <c r="K98" s="38"/>
      <c r="L98" s="18"/>
      <c r="M98" s="19">
        <v>462646</v>
      </c>
      <c r="N98" s="20" t="s">
        <v>180</v>
      </c>
    </row>
    <row r="99" spans="1:14" ht="15.75" thickBot="1" x14ac:dyDescent="0.3">
      <c r="A99" s="12"/>
      <c r="B99" s="35" t="s">
        <v>253</v>
      </c>
      <c r="C99" s="16" t="s">
        <v>180</v>
      </c>
      <c r="D99" s="11"/>
      <c r="E99" s="36" t="s">
        <v>258</v>
      </c>
      <c r="F99" s="15" t="s">
        <v>210</v>
      </c>
      <c r="G99" s="16"/>
      <c r="H99" s="11"/>
      <c r="I99" s="36">
        <v>0</v>
      </c>
      <c r="J99" s="15" t="s">
        <v>180</v>
      </c>
      <c r="K99" s="16"/>
      <c r="L99" s="11"/>
      <c r="M99" s="36" t="s">
        <v>258</v>
      </c>
      <c r="N99" s="15" t="s">
        <v>210</v>
      </c>
    </row>
    <row r="100" spans="1:14" x14ac:dyDescent="0.25">
      <c r="A100" s="12"/>
      <c r="B100" s="23"/>
      <c r="C100" s="23" t="s">
        <v>180</v>
      </c>
      <c r="D100" s="24"/>
      <c r="E100" s="24"/>
      <c r="F100" s="23"/>
      <c r="G100" s="23"/>
      <c r="H100" s="24"/>
      <c r="I100" s="24"/>
      <c r="J100" s="23"/>
      <c r="K100" s="23"/>
      <c r="L100" s="24"/>
      <c r="M100" s="24"/>
      <c r="N100" s="23"/>
    </row>
    <row r="101" spans="1:14" ht="15.75" thickBot="1" x14ac:dyDescent="0.3">
      <c r="A101" s="12"/>
      <c r="B101" s="17" t="s">
        <v>79</v>
      </c>
      <c r="C101" s="38" t="s">
        <v>180</v>
      </c>
      <c r="D101" s="18" t="s">
        <v>184</v>
      </c>
      <c r="E101" s="19">
        <v>126891</v>
      </c>
      <c r="F101" s="20" t="s">
        <v>180</v>
      </c>
      <c r="G101" s="38"/>
      <c r="H101" s="18" t="s">
        <v>184</v>
      </c>
      <c r="I101" s="19">
        <v>200431</v>
      </c>
      <c r="J101" s="20" t="s">
        <v>180</v>
      </c>
      <c r="K101" s="38"/>
      <c r="L101" s="18" t="s">
        <v>184</v>
      </c>
      <c r="M101" s="19">
        <v>327322</v>
      </c>
      <c r="N101" s="20" t="s">
        <v>180</v>
      </c>
    </row>
    <row r="102" spans="1:14" ht="15.75" thickTop="1" x14ac:dyDescent="0.25">
      <c r="A102" s="12"/>
      <c r="B102" s="23"/>
      <c r="C102" s="23" t="s">
        <v>180</v>
      </c>
      <c r="D102" s="26"/>
      <c r="E102" s="26"/>
      <c r="F102" s="23"/>
      <c r="G102" s="23"/>
      <c r="H102" s="26"/>
      <c r="I102" s="26"/>
      <c r="J102" s="23"/>
      <c r="K102" s="23"/>
      <c r="L102" s="26"/>
      <c r="M102" s="26"/>
      <c r="N102" s="23"/>
    </row>
    <row r="103" spans="1:14" ht="15.75" thickBot="1" x14ac:dyDescent="0.3">
      <c r="A103" s="12"/>
      <c r="B103" s="21" t="s">
        <v>88</v>
      </c>
      <c r="C103" s="16" t="s">
        <v>180</v>
      </c>
      <c r="D103" s="11" t="s">
        <v>184</v>
      </c>
      <c r="E103" s="22">
        <v>6451</v>
      </c>
      <c r="F103" s="15" t="s">
        <v>180</v>
      </c>
      <c r="G103" s="16"/>
      <c r="H103" s="11" t="s">
        <v>184</v>
      </c>
      <c r="I103" s="36" t="s">
        <v>259</v>
      </c>
      <c r="J103" s="15" t="s">
        <v>210</v>
      </c>
      <c r="K103" s="16"/>
      <c r="L103" s="11" t="s">
        <v>184</v>
      </c>
      <c r="M103" s="36" t="s">
        <v>260</v>
      </c>
      <c r="N103" s="15" t="s">
        <v>210</v>
      </c>
    </row>
    <row r="104" spans="1:14" ht="15.75" thickTop="1" x14ac:dyDescent="0.25">
      <c r="A104" s="12"/>
      <c r="B104" s="23"/>
      <c r="C104" s="23" t="s">
        <v>180</v>
      </c>
      <c r="D104" s="26"/>
      <c r="E104" s="26"/>
      <c r="F104" s="23"/>
      <c r="G104" s="23"/>
      <c r="H104" s="26"/>
      <c r="I104" s="26"/>
      <c r="J104" s="23"/>
      <c r="K104" s="23"/>
      <c r="L104" s="23"/>
      <c r="M104" s="23"/>
      <c r="N104" s="23"/>
    </row>
    <row r="105" spans="1:14" x14ac:dyDescent="0.25">
      <c r="A105" s="12"/>
      <c r="B105" s="17" t="s">
        <v>89</v>
      </c>
      <c r="C105" s="38" t="s">
        <v>180</v>
      </c>
      <c r="D105" s="18"/>
      <c r="E105" s="18"/>
      <c r="F105" s="18"/>
      <c r="G105" s="38"/>
      <c r="H105" s="18"/>
      <c r="I105" s="18"/>
      <c r="J105" s="18"/>
      <c r="K105" s="38"/>
      <c r="L105" s="18"/>
      <c r="M105" s="19">
        <v>26572</v>
      </c>
      <c r="N105" s="20" t="s">
        <v>180</v>
      </c>
    </row>
    <row r="106" spans="1:14" ht="15.75" thickBot="1" x14ac:dyDescent="0.3">
      <c r="A106" s="12"/>
      <c r="B106" s="21" t="s">
        <v>90</v>
      </c>
      <c r="C106" s="16" t="s">
        <v>180</v>
      </c>
      <c r="D106" s="11"/>
      <c r="E106" s="11"/>
      <c r="F106" s="11"/>
      <c r="G106" s="16"/>
      <c r="H106" s="11"/>
      <c r="I106" s="11"/>
      <c r="J106" s="11"/>
      <c r="K106" s="16"/>
      <c r="L106" s="11"/>
      <c r="M106" s="22">
        <v>1057</v>
      </c>
      <c r="N106" s="15" t="s">
        <v>180</v>
      </c>
    </row>
    <row r="107" spans="1:14" x14ac:dyDescent="0.25">
      <c r="A107" s="12"/>
      <c r="B107" s="23"/>
      <c r="C107" s="23" t="s">
        <v>180</v>
      </c>
      <c r="D107" s="23"/>
      <c r="E107" s="23"/>
      <c r="F107" s="23"/>
      <c r="G107" s="23"/>
      <c r="H107" s="23"/>
      <c r="I107" s="23"/>
      <c r="J107" s="23"/>
      <c r="K107" s="23"/>
      <c r="L107" s="24"/>
      <c r="M107" s="24"/>
      <c r="N107" s="23"/>
    </row>
    <row r="108" spans="1:14" ht="15.75" thickBot="1" x14ac:dyDescent="0.3">
      <c r="A108" s="12"/>
      <c r="B108" s="17" t="s">
        <v>91</v>
      </c>
      <c r="C108" s="38" t="s">
        <v>180</v>
      </c>
      <c r="D108" s="18"/>
      <c r="E108" s="18"/>
      <c r="F108" s="18"/>
      <c r="G108" s="38"/>
      <c r="H108" s="18"/>
      <c r="I108" s="18"/>
      <c r="J108" s="18"/>
      <c r="K108" s="38"/>
      <c r="L108" s="18" t="s">
        <v>184</v>
      </c>
      <c r="M108" s="34" t="s">
        <v>261</v>
      </c>
      <c r="N108" s="20" t="s">
        <v>210</v>
      </c>
    </row>
    <row r="109" spans="1:14" ht="15.75" thickTop="1" x14ac:dyDescent="0.25">
      <c r="A109" s="12"/>
      <c r="B109" s="23"/>
      <c r="C109" s="23" t="s">
        <v>180</v>
      </c>
      <c r="D109" s="23"/>
      <c r="E109" s="23"/>
      <c r="F109" s="23"/>
      <c r="G109" s="23"/>
      <c r="H109" s="23"/>
      <c r="I109" s="23"/>
      <c r="J109" s="23"/>
      <c r="K109" s="23"/>
      <c r="L109" s="26"/>
      <c r="M109" s="26"/>
      <c r="N109" s="23"/>
    </row>
    <row r="110" spans="1:14" x14ac:dyDescent="0.25">
      <c r="A110" s="12"/>
      <c r="B110" s="11"/>
      <c r="C110" s="32"/>
      <c r="D110" s="32"/>
      <c r="E110" s="32"/>
      <c r="F110" s="32"/>
      <c r="G110" s="32"/>
      <c r="H110" s="32"/>
      <c r="I110" s="32"/>
      <c r="J110" s="32"/>
      <c r="K110" s="32"/>
      <c r="L110" s="32"/>
      <c r="M110" s="32"/>
      <c r="N110" s="32"/>
    </row>
    <row r="111" spans="1:14" ht="15.75" thickBot="1" x14ac:dyDescent="0.3">
      <c r="A111" s="12"/>
      <c r="B111" s="42" t="s">
        <v>262</v>
      </c>
      <c r="C111" s="16" t="s">
        <v>180</v>
      </c>
      <c r="D111" s="29" t="s">
        <v>248</v>
      </c>
      <c r="E111" s="29"/>
      <c r="F111" s="16"/>
      <c r="G111" s="16"/>
      <c r="H111" s="29" t="s">
        <v>249</v>
      </c>
      <c r="I111" s="29"/>
      <c r="J111" s="16"/>
      <c r="K111" s="16"/>
      <c r="L111" s="29" t="s">
        <v>250</v>
      </c>
      <c r="M111" s="29"/>
      <c r="N111" s="16"/>
    </row>
    <row r="112" spans="1:14" x14ac:dyDescent="0.25">
      <c r="A112" s="12"/>
      <c r="B112" s="43" t="s">
        <v>273</v>
      </c>
      <c r="C112" s="18" t="s">
        <v>180</v>
      </c>
      <c r="D112" s="18"/>
      <c r="E112" s="18"/>
      <c r="F112" s="18"/>
      <c r="G112" s="18"/>
      <c r="H112" s="18"/>
      <c r="I112" s="18"/>
      <c r="J112" s="18"/>
      <c r="K112" s="18"/>
      <c r="L112" s="18"/>
      <c r="M112" s="18"/>
      <c r="N112" s="18"/>
    </row>
    <row r="113" spans="1:14" x14ac:dyDescent="0.25">
      <c r="A113" s="12"/>
      <c r="B113" s="21" t="s">
        <v>76</v>
      </c>
      <c r="C113" s="11" t="s">
        <v>180</v>
      </c>
      <c r="D113" s="11"/>
      <c r="E113" s="11"/>
      <c r="F113" s="11"/>
      <c r="G113" s="11"/>
      <c r="H113" s="11"/>
      <c r="I113" s="11"/>
      <c r="J113" s="11"/>
      <c r="K113" s="11"/>
      <c r="L113" s="11"/>
      <c r="M113" s="11"/>
      <c r="N113" s="11"/>
    </row>
    <row r="114" spans="1:14" x14ac:dyDescent="0.25">
      <c r="A114" s="12"/>
      <c r="B114" s="37" t="s">
        <v>77</v>
      </c>
      <c r="C114" s="18" t="s">
        <v>180</v>
      </c>
      <c r="D114" s="18" t="s">
        <v>184</v>
      </c>
      <c r="E114" s="19">
        <v>512473</v>
      </c>
      <c r="F114" s="20" t="s">
        <v>180</v>
      </c>
      <c r="G114" s="18"/>
      <c r="H114" s="18" t="s">
        <v>184</v>
      </c>
      <c r="I114" s="19">
        <v>613089</v>
      </c>
      <c r="J114" s="20" t="s">
        <v>180</v>
      </c>
      <c r="K114" s="18"/>
      <c r="L114" s="18" t="s">
        <v>184</v>
      </c>
      <c r="M114" s="19">
        <v>1125562</v>
      </c>
      <c r="N114" s="20" t="s">
        <v>180</v>
      </c>
    </row>
    <row r="115" spans="1:14" ht="15.75" thickBot="1" x14ac:dyDescent="0.3">
      <c r="A115" s="12"/>
      <c r="B115" s="35" t="s">
        <v>78</v>
      </c>
      <c r="C115" s="11" t="s">
        <v>180</v>
      </c>
      <c r="D115" s="11"/>
      <c r="E115" s="36">
        <v>0</v>
      </c>
      <c r="F115" s="15" t="s">
        <v>180</v>
      </c>
      <c r="G115" s="11"/>
      <c r="H115" s="11"/>
      <c r="I115" s="22">
        <v>9281</v>
      </c>
      <c r="J115" s="15" t="s">
        <v>180</v>
      </c>
      <c r="K115" s="11"/>
      <c r="L115" s="11"/>
      <c r="M115" s="22">
        <v>9281</v>
      </c>
      <c r="N115" s="15" t="s">
        <v>180</v>
      </c>
    </row>
    <row r="116" spans="1:14" x14ac:dyDescent="0.25">
      <c r="A116" s="12"/>
      <c r="B116" s="23"/>
      <c r="C116" s="23" t="s">
        <v>180</v>
      </c>
      <c r="D116" s="24"/>
      <c r="E116" s="24"/>
      <c r="F116" s="23"/>
      <c r="G116" s="23"/>
      <c r="H116" s="24"/>
      <c r="I116" s="24"/>
      <c r="J116" s="23"/>
      <c r="K116" s="23"/>
      <c r="L116" s="24"/>
      <c r="M116" s="24"/>
      <c r="N116" s="23"/>
    </row>
    <row r="117" spans="1:14" x14ac:dyDescent="0.25">
      <c r="A117" s="12"/>
      <c r="B117" s="17" t="s">
        <v>252</v>
      </c>
      <c r="C117" s="38" t="s">
        <v>180</v>
      </c>
      <c r="D117" s="18"/>
      <c r="E117" s="19">
        <v>512473</v>
      </c>
      <c r="F117" s="20" t="s">
        <v>180</v>
      </c>
      <c r="G117" s="38"/>
      <c r="H117" s="18"/>
      <c r="I117" s="19">
        <v>622370</v>
      </c>
      <c r="J117" s="20" t="s">
        <v>180</v>
      </c>
      <c r="K117" s="38"/>
      <c r="L117" s="18"/>
      <c r="M117" s="19">
        <v>1134843</v>
      </c>
      <c r="N117" s="20" t="s">
        <v>180</v>
      </c>
    </row>
    <row r="118" spans="1:14" ht="15.75" thickBot="1" x14ac:dyDescent="0.3">
      <c r="A118" s="12"/>
      <c r="B118" s="35" t="s">
        <v>253</v>
      </c>
      <c r="C118" s="16" t="s">
        <v>180</v>
      </c>
      <c r="D118" s="11"/>
      <c r="E118" s="36" t="s">
        <v>274</v>
      </c>
      <c r="F118" s="15" t="s">
        <v>210</v>
      </c>
      <c r="G118" s="16"/>
      <c r="H118" s="11"/>
      <c r="I118" s="36">
        <v>0</v>
      </c>
      <c r="J118" s="15" t="s">
        <v>180</v>
      </c>
      <c r="K118" s="16"/>
      <c r="L118" s="11"/>
      <c r="M118" s="36" t="s">
        <v>274</v>
      </c>
      <c r="N118" s="15" t="s">
        <v>210</v>
      </c>
    </row>
    <row r="119" spans="1:14" x14ac:dyDescent="0.25">
      <c r="A119" s="12"/>
      <c r="B119" s="23"/>
      <c r="C119" s="23" t="s">
        <v>180</v>
      </c>
      <c r="D119" s="24"/>
      <c r="E119" s="24"/>
      <c r="F119" s="23"/>
      <c r="G119" s="23"/>
      <c r="H119" s="24"/>
      <c r="I119" s="24"/>
      <c r="J119" s="23"/>
      <c r="K119" s="23"/>
      <c r="L119" s="24"/>
      <c r="M119" s="24"/>
      <c r="N119" s="23"/>
    </row>
    <row r="120" spans="1:14" ht="15.75" thickBot="1" x14ac:dyDescent="0.3">
      <c r="A120" s="12"/>
      <c r="B120" s="17" t="s">
        <v>79</v>
      </c>
      <c r="C120" s="38" t="s">
        <v>180</v>
      </c>
      <c r="D120" s="18" t="s">
        <v>184</v>
      </c>
      <c r="E120" s="19">
        <v>317814</v>
      </c>
      <c r="F120" s="20" t="s">
        <v>180</v>
      </c>
      <c r="G120" s="38"/>
      <c r="H120" s="18" t="s">
        <v>184</v>
      </c>
      <c r="I120" s="19">
        <v>622370</v>
      </c>
      <c r="J120" s="20" t="s">
        <v>180</v>
      </c>
      <c r="K120" s="38"/>
      <c r="L120" s="18" t="s">
        <v>184</v>
      </c>
      <c r="M120" s="19">
        <v>940184</v>
      </c>
      <c r="N120" s="20" t="s">
        <v>180</v>
      </c>
    </row>
    <row r="121" spans="1:14" ht="15.75" thickTop="1" x14ac:dyDescent="0.25">
      <c r="A121" s="12"/>
      <c r="B121" s="23"/>
      <c r="C121" s="23" t="s">
        <v>180</v>
      </c>
      <c r="D121" s="26"/>
      <c r="E121" s="26"/>
      <c r="F121" s="23"/>
      <c r="G121" s="23"/>
      <c r="H121" s="26"/>
      <c r="I121" s="26"/>
      <c r="J121" s="23"/>
      <c r="K121" s="23"/>
      <c r="L121" s="26"/>
      <c r="M121" s="26"/>
      <c r="N121" s="23"/>
    </row>
    <row r="122" spans="1:14" ht="15.75" thickBot="1" x14ac:dyDescent="0.3">
      <c r="A122" s="12"/>
      <c r="B122" s="21" t="s">
        <v>275</v>
      </c>
      <c r="C122" s="16" t="s">
        <v>180</v>
      </c>
      <c r="D122" s="11" t="s">
        <v>184</v>
      </c>
      <c r="E122" s="22">
        <v>44719</v>
      </c>
      <c r="F122" s="15" t="s">
        <v>180</v>
      </c>
      <c r="G122" s="16"/>
      <c r="H122" s="11" t="s">
        <v>184</v>
      </c>
      <c r="I122" s="22">
        <v>4897</v>
      </c>
      <c r="J122" s="15" t="s">
        <v>180</v>
      </c>
      <c r="K122" s="16"/>
      <c r="L122" s="11" t="s">
        <v>184</v>
      </c>
      <c r="M122" s="22">
        <v>49616</v>
      </c>
      <c r="N122" s="15" t="s">
        <v>180</v>
      </c>
    </row>
    <row r="123" spans="1:14" ht="15.75" thickTop="1" x14ac:dyDescent="0.25">
      <c r="A123" s="12"/>
      <c r="B123" s="23"/>
      <c r="C123" s="23" t="s">
        <v>180</v>
      </c>
      <c r="D123" s="26"/>
      <c r="E123" s="26"/>
      <c r="F123" s="23"/>
      <c r="G123" s="23"/>
      <c r="H123" s="26"/>
      <c r="I123" s="26"/>
      <c r="J123" s="23"/>
      <c r="K123" s="23"/>
      <c r="L123" s="23"/>
      <c r="M123" s="23"/>
      <c r="N123" s="23"/>
    </row>
    <row r="124" spans="1:14" x14ac:dyDescent="0.25">
      <c r="A124" s="12"/>
      <c r="B124" s="17" t="s">
        <v>89</v>
      </c>
      <c r="C124" s="38" t="s">
        <v>180</v>
      </c>
      <c r="D124" s="18"/>
      <c r="E124" s="18"/>
      <c r="F124" s="18"/>
      <c r="G124" s="38"/>
      <c r="H124" s="18"/>
      <c r="I124" s="18"/>
      <c r="J124" s="18"/>
      <c r="K124" s="38"/>
      <c r="L124" s="18"/>
      <c r="M124" s="19">
        <v>41970</v>
      </c>
      <c r="N124" s="20" t="s">
        <v>180</v>
      </c>
    </row>
    <row r="125" spans="1:14" ht="15.75" thickBot="1" x14ac:dyDescent="0.3">
      <c r="A125" s="12"/>
      <c r="B125" s="21" t="s">
        <v>90</v>
      </c>
      <c r="C125" s="16" t="s">
        <v>180</v>
      </c>
      <c r="D125" s="11"/>
      <c r="E125" s="11"/>
      <c r="F125" s="11"/>
      <c r="G125" s="16"/>
      <c r="H125" s="11"/>
      <c r="I125" s="11"/>
      <c r="J125" s="11"/>
      <c r="K125" s="16"/>
      <c r="L125" s="11"/>
      <c r="M125" s="22">
        <v>22245</v>
      </c>
      <c r="N125" s="15" t="s">
        <v>180</v>
      </c>
    </row>
    <row r="126" spans="1:14" x14ac:dyDescent="0.25">
      <c r="A126" s="12"/>
      <c r="B126" s="23"/>
      <c r="C126" s="23" t="s">
        <v>180</v>
      </c>
      <c r="D126" s="23"/>
      <c r="E126" s="23"/>
      <c r="F126" s="23"/>
      <c r="G126" s="23"/>
      <c r="H126" s="23"/>
      <c r="I126" s="23"/>
      <c r="J126" s="23"/>
      <c r="K126" s="23"/>
      <c r="L126" s="24"/>
      <c r="M126" s="24"/>
      <c r="N126" s="23"/>
    </row>
    <row r="127" spans="1:14" ht="15.75" thickBot="1" x14ac:dyDescent="0.3">
      <c r="A127" s="12"/>
      <c r="B127" s="17" t="s">
        <v>91</v>
      </c>
      <c r="C127" s="38" t="s">
        <v>180</v>
      </c>
      <c r="D127" s="18"/>
      <c r="E127" s="18"/>
      <c r="F127" s="18"/>
      <c r="G127" s="38"/>
      <c r="H127" s="18"/>
      <c r="I127" s="18"/>
      <c r="J127" s="18"/>
      <c r="K127" s="38"/>
      <c r="L127" s="18" t="s">
        <v>184</v>
      </c>
      <c r="M127" s="34" t="s">
        <v>276</v>
      </c>
      <c r="N127" s="20" t="s">
        <v>210</v>
      </c>
    </row>
    <row r="128" spans="1:14" ht="15.75" thickTop="1" x14ac:dyDescent="0.25">
      <c r="A128" s="12"/>
      <c r="B128" s="23"/>
      <c r="C128" s="23" t="s">
        <v>180</v>
      </c>
      <c r="D128" s="23"/>
      <c r="E128" s="23"/>
      <c r="F128" s="23"/>
      <c r="G128" s="23"/>
      <c r="H128" s="23"/>
      <c r="I128" s="23"/>
      <c r="J128" s="23"/>
      <c r="K128" s="23"/>
      <c r="L128" s="26"/>
      <c r="M128" s="26"/>
      <c r="N128" s="23"/>
    </row>
    <row r="129" spans="1:14" x14ac:dyDescent="0.25">
      <c r="A129" s="12"/>
      <c r="B129" s="44" t="s">
        <v>277</v>
      </c>
      <c r="C129" s="44"/>
      <c r="D129" s="44"/>
      <c r="E129" s="44"/>
      <c r="F129" s="44"/>
      <c r="G129" s="44"/>
      <c r="H129" s="44"/>
      <c r="I129" s="44"/>
      <c r="J129" s="44"/>
      <c r="K129" s="44"/>
      <c r="L129" s="44"/>
      <c r="M129" s="44"/>
      <c r="N129" s="44"/>
    </row>
    <row r="130" spans="1:14" x14ac:dyDescent="0.25">
      <c r="A130" s="12"/>
      <c r="B130" s="32" t="s">
        <v>278</v>
      </c>
      <c r="C130" s="32"/>
      <c r="D130" s="32"/>
      <c r="E130" s="32"/>
      <c r="F130" s="32"/>
      <c r="G130" s="32"/>
      <c r="H130" s="32"/>
      <c r="I130" s="32"/>
      <c r="J130" s="32"/>
      <c r="K130" s="32"/>
      <c r="L130" s="32"/>
      <c r="M130" s="32"/>
      <c r="N130" s="32"/>
    </row>
  </sheetData>
  <mergeCells count="46">
    <mergeCell ref="B9:N9"/>
    <mergeCell ref="B69:N69"/>
    <mergeCell ref="B70:N70"/>
    <mergeCell ref="B71:N71"/>
    <mergeCell ref="B129:N129"/>
    <mergeCell ref="B130:N130"/>
    <mergeCell ref="A1:A2"/>
    <mergeCell ref="B1:N1"/>
    <mergeCell ref="B2:N2"/>
    <mergeCell ref="B3:N3"/>
    <mergeCell ref="A4:A130"/>
    <mergeCell ref="B4:N4"/>
    <mergeCell ref="B5:N5"/>
    <mergeCell ref="B6:N6"/>
    <mergeCell ref="B7:N7"/>
    <mergeCell ref="B8:N8"/>
    <mergeCell ref="C110:F110"/>
    <mergeCell ref="G110:J110"/>
    <mergeCell ref="K110:N110"/>
    <mergeCell ref="D111:E111"/>
    <mergeCell ref="H111:I111"/>
    <mergeCell ref="L111:M111"/>
    <mergeCell ref="C91:F91"/>
    <mergeCell ref="G91:J91"/>
    <mergeCell ref="K91:N91"/>
    <mergeCell ref="D92:E92"/>
    <mergeCell ref="H92:I92"/>
    <mergeCell ref="L92:M92"/>
    <mergeCell ref="D51:E51"/>
    <mergeCell ref="H51:I51"/>
    <mergeCell ref="L51:M51"/>
    <mergeCell ref="D73:E73"/>
    <mergeCell ref="H73:I73"/>
    <mergeCell ref="L73:M73"/>
    <mergeCell ref="D32:E32"/>
    <mergeCell ref="H32:I32"/>
    <mergeCell ref="L32:M32"/>
    <mergeCell ref="C50:F50"/>
    <mergeCell ref="G50:J50"/>
    <mergeCell ref="K50:N50"/>
    <mergeCell ref="D11:E11"/>
    <mergeCell ref="H11:I11"/>
    <mergeCell ref="L11:M11"/>
    <mergeCell ref="C31:F31"/>
    <mergeCell ref="G31:J31"/>
    <mergeCell ref="K31:N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279</v>
      </c>
      <c r="B1" s="1" t="s">
        <v>1</v>
      </c>
    </row>
    <row r="2" spans="1:2" x14ac:dyDescent="0.25">
      <c r="A2" s="6"/>
      <c r="B2" s="1" t="s">
        <v>2</v>
      </c>
    </row>
    <row r="3" spans="1:2" ht="30" x14ac:dyDescent="0.25">
      <c r="A3" s="3" t="s">
        <v>280</v>
      </c>
      <c r="B3" s="4" t="s">
        <v>5</v>
      </c>
    </row>
    <row r="4" spans="1:2" x14ac:dyDescent="0.25">
      <c r="A4" s="12" t="s">
        <v>279</v>
      </c>
      <c r="B4" s="4" t="s">
        <v>5</v>
      </c>
    </row>
    <row r="5" spans="1:2" x14ac:dyDescent="0.25">
      <c r="A5" s="12"/>
      <c r="B5" s="10" t="s">
        <v>281</v>
      </c>
    </row>
    <row r="6" spans="1:2" ht="90" x14ac:dyDescent="0.25">
      <c r="A6" s="12"/>
      <c r="B6" s="11" t="s">
        <v>282</v>
      </c>
    </row>
    <row r="7" spans="1:2" ht="179.25" x14ac:dyDescent="0.25">
      <c r="A7" s="12"/>
      <c r="B7" s="11" t="s">
        <v>283</v>
      </c>
    </row>
    <row r="8" spans="1:2" ht="179.25" x14ac:dyDescent="0.25">
      <c r="A8" s="12"/>
      <c r="B8" s="11" t="s">
        <v>28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6"/>
  <sheetViews>
    <sheetView showGridLines="0" workbookViewId="0"/>
  </sheetViews>
  <sheetFormatPr defaultRowHeight="15" x14ac:dyDescent="0.25"/>
  <cols>
    <col min="1" max="1" width="36.5703125" bestFit="1" customWidth="1"/>
    <col min="2" max="3" width="36.5703125" customWidth="1"/>
    <col min="4" max="4" width="6.85546875" customWidth="1"/>
    <col min="5" max="5" width="22" customWidth="1"/>
    <col min="6" max="8" width="6.85546875" customWidth="1"/>
    <col min="9" max="9" width="22" customWidth="1"/>
    <col min="10" max="11" width="6.85546875" customWidth="1"/>
    <col min="12" max="12" width="35.28515625" customWidth="1"/>
    <col min="13" max="13" width="9.28515625" customWidth="1"/>
    <col min="14" max="14" width="16.85546875" customWidth="1"/>
    <col min="15" max="15" width="35.28515625" customWidth="1"/>
    <col min="16" max="16" width="6.85546875" customWidth="1"/>
    <col min="17" max="17" width="10.140625" customWidth="1"/>
    <col min="18" max="19" width="6.85546875" customWidth="1"/>
    <col min="20" max="20" width="35.28515625" customWidth="1"/>
    <col min="21" max="21" width="9.28515625" customWidth="1"/>
    <col min="22" max="22" width="16.85546875" customWidth="1"/>
    <col min="23" max="23" width="35.28515625" customWidth="1"/>
    <col min="24" max="24" width="6.85546875" customWidth="1"/>
    <col min="25" max="25" width="10.140625" customWidth="1"/>
    <col min="26" max="27" width="6.85546875" customWidth="1"/>
    <col min="28" max="28" width="35.28515625" customWidth="1"/>
    <col min="29" max="29" width="9.85546875" customWidth="1"/>
    <col min="30" max="30" width="18.7109375" customWidth="1"/>
    <col min="31" max="31" width="35.28515625" customWidth="1"/>
    <col min="32" max="32" width="6.85546875" customWidth="1"/>
    <col min="33" max="33" width="13.5703125" customWidth="1"/>
    <col min="34" max="35" width="6.85546875" customWidth="1"/>
    <col min="36" max="36" width="35.28515625" customWidth="1"/>
    <col min="37" max="37" width="9.85546875" customWidth="1"/>
    <col min="38" max="38" width="18.7109375" customWidth="1"/>
    <col min="39" max="39" width="35.28515625" customWidth="1"/>
    <col min="40" max="40" width="6.85546875" customWidth="1"/>
    <col min="41" max="41" width="10.140625" customWidth="1"/>
    <col min="42" max="42" width="6.85546875" customWidth="1"/>
  </cols>
  <sheetData>
    <row r="1" spans="1:42" ht="15" customHeight="1" x14ac:dyDescent="0.25">
      <c r="A1" s="6" t="s">
        <v>28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ht="30" x14ac:dyDescent="0.25">
      <c r="A3" s="3" t="s">
        <v>286</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c r="AM3" s="30"/>
      <c r="AN3" s="30"/>
      <c r="AO3" s="30"/>
      <c r="AP3" s="30"/>
    </row>
    <row r="4" spans="1:42" ht="15" customHeight="1" x14ac:dyDescent="0.25">
      <c r="A4" s="12" t="s">
        <v>285</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c r="AK4" s="30"/>
      <c r="AL4" s="30"/>
      <c r="AM4" s="30"/>
      <c r="AN4" s="30"/>
      <c r="AO4" s="30"/>
      <c r="AP4" s="30"/>
    </row>
    <row r="5" spans="1:42" x14ac:dyDescent="0.25">
      <c r="A5" s="12"/>
      <c r="B5" s="31" t="s">
        <v>287</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row>
    <row r="6" spans="1:42" x14ac:dyDescent="0.25">
      <c r="A6" s="12"/>
      <c r="B6" s="32" t="s">
        <v>288</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c r="AL6" s="32"/>
      <c r="AM6" s="32"/>
      <c r="AN6" s="32"/>
      <c r="AO6" s="32"/>
      <c r="AP6" s="32"/>
    </row>
    <row r="7" spans="1:42" x14ac:dyDescent="0.25">
      <c r="A7" s="12"/>
      <c r="B7" s="44" t="s">
        <v>289</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c r="AJ7" s="44"/>
      <c r="AK7" s="44"/>
      <c r="AL7" s="44"/>
      <c r="AM7" s="44"/>
      <c r="AN7" s="44"/>
      <c r="AO7" s="44"/>
      <c r="AP7" s="44"/>
    </row>
    <row r="8" spans="1:42" ht="25.5" customHeight="1" x14ac:dyDescent="0.25">
      <c r="A8" s="12"/>
      <c r="B8" s="32" t="s">
        <v>290</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c r="AI8" s="32"/>
      <c r="AJ8" s="32"/>
      <c r="AK8" s="32"/>
      <c r="AL8" s="32"/>
      <c r="AM8" s="32"/>
      <c r="AN8" s="32"/>
      <c r="AO8" s="32"/>
      <c r="AP8" s="32"/>
    </row>
    <row r="9" spans="1:42" x14ac:dyDescent="0.25">
      <c r="A9" s="12"/>
      <c r="B9" s="44" t="s">
        <v>291</v>
      </c>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c r="AI9" s="44"/>
      <c r="AJ9" s="44"/>
      <c r="AK9" s="44"/>
      <c r="AL9" s="44"/>
      <c r="AM9" s="44"/>
      <c r="AN9" s="44"/>
      <c r="AO9" s="44"/>
      <c r="AP9" s="44"/>
    </row>
    <row r="10" spans="1:42" x14ac:dyDescent="0.25">
      <c r="A10" s="12"/>
      <c r="B10" s="32" t="s">
        <v>292</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c r="AI10" s="32"/>
      <c r="AJ10" s="32"/>
      <c r="AK10" s="32"/>
      <c r="AL10" s="32"/>
      <c r="AM10" s="32"/>
      <c r="AN10" s="32"/>
      <c r="AO10" s="32"/>
      <c r="AP10" s="32"/>
    </row>
    <row r="11" spans="1:42" x14ac:dyDescent="0.25">
      <c r="A11" s="12"/>
      <c r="B11" s="32" t="s">
        <v>293</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c r="AH11" s="32"/>
      <c r="AI11" s="32"/>
      <c r="AJ11" s="32"/>
      <c r="AK11" s="32"/>
      <c r="AL11" s="32"/>
      <c r="AM11" s="32"/>
      <c r="AN11" s="32"/>
      <c r="AO11" s="32"/>
      <c r="AP11" s="32"/>
    </row>
    <row r="12" spans="1:42" x14ac:dyDescent="0.25">
      <c r="A12" s="12"/>
      <c r="B12" s="41"/>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c r="AE12" s="41"/>
      <c r="AF12" s="41"/>
      <c r="AG12" s="41"/>
      <c r="AH12" s="41"/>
      <c r="AI12" s="41"/>
      <c r="AJ12" s="41"/>
      <c r="AK12" s="41"/>
      <c r="AL12" s="41"/>
      <c r="AM12" s="41"/>
      <c r="AN12" s="41"/>
      <c r="AO12" s="41"/>
      <c r="AP12" s="41"/>
    </row>
    <row r="13" spans="1:42" x14ac:dyDescent="0.25">
      <c r="A13" s="12"/>
      <c r="B13" s="32" t="s">
        <v>294</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c r="AH13" s="32"/>
      <c r="AI13" s="32"/>
      <c r="AJ13" s="32"/>
      <c r="AK13" s="32"/>
      <c r="AL13" s="32"/>
      <c r="AM13" s="32"/>
      <c r="AN13" s="32"/>
      <c r="AO13" s="32"/>
      <c r="AP13" s="32"/>
    </row>
    <row r="14" spans="1:42" ht="15.75" x14ac:dyDescent="0.25">
      <c r="A14" s="12"/>
      <c r="B14" s="33"/>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c r="AE14" s="33"/>
      <c r="AF14" s="33"/>
      <c r="AG14" s="33"/>
      <c r="AH14" s="33"/>
      <c r="AI14" s="33"/>
      <c r="AJ14" s="33"/>
      <c r="AK14" s="33"/>
      <c r="AL14" s="33"/>
      <c r="AM14" s="33"/>
      <c r="AN14" s="33"/>
      <c r="AO14" s="33"/>
      <c r="AP14" s="33"/>
    </row>
    <row r="15" spans="1:42" x14ac:dyDescent="0.25">
      <c r="A15" s="12"/>
      <c r="B15" s="16"/>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c r="AE15" s="16"/>
      <c r="AF15" s="16"/>
      <c r="AG15" s="16"/>
      <c r="AH15" s="16"/>
      <c r="AI15" s="16"/>
      <c r="AJ15" s="16"/>
      <c r="AK15" s="16"/>
      <c r="AL15" s="16"/>
      <c r="AM15" s="16"/>
      <c r="AN15" s="16"/>
      <c r="AO15" s="16"/>
      <c r="AP15" s="16"/>
    </row>
    <row r="16" spans="1:42" ht="15.75" thickBot="1" x14ac:dyDescent="0.3">
      <c r="A16" s="12"/>
      <c r="B16" s="16"/>
      <c r="C16" s="16" t="s">
        <v>180</v>
      </c>
      <c r="D16" s="29" t="s">
        <v>295</v>
      </c>
      <c r="E16" s="29"/>
      <c r="F16" s="29"/>
      <c r="G16" s="29"/>
      <c r="H16" s="29"/>
      <c r="I16" s="29"/>
      <c r="J16" s="16"/>
      <c r="K16" s="16" t="s">
        <v>180</v>
      </c>
      <c r="L16" s="29" t="s">
        <v>296</v>
      </c>
      <c r="M16" s="29"/>
      <c r="N16" s="29"/>
      <c r="O16" s="29"/>
      <c r="P16" s="29"/>
      <c r="Q16" s="29"/>
      <c r="R16" s="29"/>
      <c r="S16" s="29"/>
      <c r="T16" s="29"/>
      <c r="U16" s="29"/>
      <c r="V16" s="29"/>
      <c r="W16" s="29"/>
      <c r="X16" s="29"/>
      <c r="Y16" s="29"/>
      <c r="Z16" s="16"/>
      <c r="AA16" s="16" t="s">
        <v>180</v>
      </c>
      <c r="AB16" s="29" t="s">
        <v>297</v>
      </c>
      <c r="AC16" s="29"/>
      <c r="AD16" s="29"/>
      <c r="AE16" s="29"/>
      <c r="AF16" s="29"/>
      <c r="AG16" s="29"/>
      <c r="AH16" s="29"/>
      <c r="AI16" s="29"/>
      <c r="AJ16" s="29"/>
      <c r="AK16" s="29"/>
      <c r="AL16" s="29"/>
      <c r="AM16" s="29"/>
      <c r="AN16" s="29"/>
      <c r="AO16" s="29"/>
      <c r="AP16" s="16"/>
    </row>
    <row r="17" spans="1:42" x14ac:dyDescent="0.25">
      <c r="A17" s="12"/>
      <c r="B17" s="27"/>
      <c r="C17" s="27" t="s">
        <v>180</v>
      </c>
      <c r="D17" s="40"/>
      <c r="E17" s="40"/>
      <c r="F17" s="40"/>
      <c r="G17" s="40" t="s">
        <v>180</v>
      </c>
      <c r="H17" s="40"/>
      <c r="I17" s="40"/>
      <c r="J17" s="27"/>
      <c r="K17" s="27" t="s">
        <v>180</v>
      </c>
      <c r="L17" s="39" t="s">
        <v>298</v>
      </c>
      <c r="M17" s="39"/>
      <c r="N17" s="40"/>
      <c r="O17" s="40"/>
      <c r="P17" s="39" t="s">
        <v>301</v>
      </c>
      <c r="Q17" s="39"/>
      <c r="R17" s="40"/>
      <c r="S17" s="40" t="s">
        <v>180</v>
      </c>
      <c r="T17" s="39" t="s">
        <v>298</v>
      </c>
      <c r="U17" s="39"/>
      <c r="V17" s="40"/>
      <c r="W17" s="40"/>
      <c r="X17" s="39" t="s">
        <v>301</v>
      </c>
      <c r="Y17" s="39"/>
      <c r="Z17" s="27"/>
      <c r="AA17" s="27" t="s">
        <v>180</v>
      </c>
      <c r="AB17" s="39" t="s">
        <v>298</v>
      </c>
      <c r="AC17" s="39"/>
      <c r="AD17" s="40"/>
      <c r="AE17" s="40"/>
      <c r="AF17" s="39" t="s">
        <v>301</v>
      </c>
      <c r="AG17" s="39"/>
      <c r="AH17" s="40"/>
      <c r="AI17" s="40" t="s">
        <v>180</v>
      </c>
      <c r="AJ17" s="39" t="s">
        <v>298</v>
      </c>
      <c r="AK17" s="39"/>
      <c r="AL17" s="40"/>
      <c r="AM17" s="40"/>
      <c r="AN17" s="39" t="s">
        <v>301</v>
      </c>
      <c r="AO17" s="39"/>
      <c r="AP17" s="27"/>
    </row>
    <row r="18" spans="1:42" x14ac:dyDescent="0.25">
      <c r="A18" s="12"/>
      <c r="B18" s="27"/>
      <c r="C18" s="27"/>
      <c r="D18" s="27"/>
      <c r="E18" s="27"/>
      <c r="F18" s="27"/>
      <c r="G18" s="27"/>
      <c r="H18" s="27"/>
      <c r="I18" s="27"/>
      <c r="J18" s="27"/>
      <c r="K18" s="27"/>
      <c r="L18" s="28" t="s">
        <v>299</v>
      </c>
      <c r="M18" s="28"/>
      <c r="N18" s="27"/>
      <c r="O18" s="27"/>
      <c r="P18" s="28" t="s">
        <v>302</v>
      </c>
      <c r="Q18" s="28"/>
      <c r="R18" s="27"/>
      <c r="S18" s="27"/>
      <c r="T18" s="28" t="s">
        <v>299</v>
      </c>
      <c r="U18" s="28"/>
      <c r="V18" s="27"/>
      <c r="W18" s="27"/>
      <c r="X18" s="28" t="s">
        <v>302</v>
      </c>
      <c r="Y18" s="28"/>
      <c r="Z18" s="27"/>
      <c r="AA18" s="27"/>
      <c r="AB18" s="28" t="s">
        <v>299</v>
      </c>
      <c r="AC18" s="28"/>
      <c r="AD18" s="27"/>
      <c r="AE18" s="27"/>
      <c r="AF18" s="28" t="s">
        <v>302</v>
      </c>
      <c r="AG18" s="28"/>
      <c r="AH18" s="27"/>
      <c r="AI18" s="27"/>
      <c r="AJ18" s="28" t="s">
        <v>299</v>
      </c>
      <c r="AK18" s="28"/>
      <c r="AL18" s="27"/>
      <c r="AM18" s="27"/>
      <c r="AN18" s="28" t="s">
        <v>302</v>
      </c>
      <c r="AO18" s="28"/>
      <c r="AP18" s="27"/>
    </row>
    <row r="19" spans="1:42" ht="15.75" thickBot="1" x14ac:dyDescent="0.3">
      <c r="A19" s="12"/>
      <c r="B19" s="27"/>
      <c r="C19" s="27"/>
      <c r="D19" s="27"/>
      <c r="E19" s="27"/>
      <c r="F19" s="27"/>
      <c r="G19" s="27"/>
      <c r="H19" s="27"/>
      <c r="I19" s="27"/>
      <c r="J19" s="27"/>
      <c r="K19" s="27"/>
      <c r="L19" s="29" t="s">
        <v>300</v>
      </c>
      <c r="M19" s="29"/>
      <c r="N19" s="27"/>
      <c r="O19" s="27"/>
      <c r="P19" s="29"/>
      <c r="Q19" s="29"/>
      <c r="R19" s="27"/>
      <c r="S19" s="27"/>
      <c r="T19" s="29" t="s">
        <v>300</v>
      </c>
      <c r="U19" s="29"/>
      <c r="V19" s="27"/>
      <c r="W19" s="27"/>
      <c r="X19" s="29"/>
      <c r="Y19" s="29"/>
      <c r="Z19" s="27"/>
      <c r="AA19" s="27"/>
      <c r="AB19" s="29" t="s">
        <v>300</v>
      </c>
      <c r="AC19" s="29"/>
      <c r="AD19" s="27"/>
      <c r="AE19" s="27"/>
      <c r="AF19" s="29"/>
      <c r="AG19" s="29"/>
      <c r="AH19" s="27"/>
      <c r="AI19" s="27"/>
      <c r="AJ19" s="29" t="s">
        <v>300</v>
      </c>
      <c r="AK19" s="29"/>
      <c r="AL19" s="27"/>
      <c r="AM19" s="27"/>
      <c r="AN19" s="29"/>
      <c r="AO19" s="29"/>
      <c r="AP19" s="27"/>
    </row>
    <row r="20" spans="1:42" x14ac:dyDescent="0.25">
      <c r="A20" s="12"/>
      <c r="B20" s="45" t="s">
        <v>303</v>
      </c>
      <c r="C20" s="27" t="s">
        <v>180</v>
      </c>
      <c r="D20" s="28" t="s">
        <v>181</v>
      </c>
      <c r="E20" s="28"/>
      <c r="F20" s="27"/>
      <c r="G20" s="27" t="s">
        <v>180</v>
      </c>
      <c r="H20" s="28" t="s">
        <v>182</v>
      </c>
      <c r="I20" s="28"/>
      <c r="J20" s="27"/>
      <c r="K20" s="27" t="s">
        <v>180</v>
      </c>
      <c r="L20" s="28" t="s">
        <v>181</v>
      </c>
      <c r="M20" s="28"/>
      <c r="N20" s="28"/>
      <c r="O20" s="28"/>
      <c r="P20" s="28"/>
      <c r="Q20" s="28"/>
      <c r="R20" s="27"/>
      <c r="S20" s="27" t="s">
        <v>180</v>
      </c>
      <c r="T20" s="28" t="s">
        <v>182</v>
      </c>
      <c r="U20" s="28"/>
      <c r="V20" s="28"/>
      <c r="W20" s="28"/>
      <c r="X20" s="28"/>
      <c r="Y20" s="28"/>
      <c r="Z20" s="27"/>
      <c r="AA20" s="27" t="s">
        <v>180</v>
      </c>
      <c r="AB20" s="28" t="s">
        <v>181</v>
      </c>
      <c r="AC20" s="28"/>
      <c r="AD20" s="28"/>
      <c r="AE20" s="28"/>
      <c r="AF20" s="28"/>
      <c r="AG20" s="28"/>
      <c r="AH20" s="27"/>
      <c r="AI20" s="27" t="s">
        <v>180</v>
      </c>
      <c r="AJ20" s="28" t="s">
        <v>182</v>
      </c>
      <c r="AK20" s="28"/>
      <c r="AL20" s="28"/>
      <c r="AM20" s="28"/>
      <c r="AN20" s="28"/>
      <c r="AO20" s="28"/>
      <c r="AP20" s="27"/>
    </row>
    <row r="21" spans="1:42" ht="15.75" thickBot="1" x14ac:dyDescent="0.3">
      <c r="A21" s="12"/>
      <c r="B21" s="45" t="s">
        <v>304</v>
      </c>
      <c r="C21" s="27"/>
      <c r="D21" s="29">
        <v>2013</v>
      </c>
      <c r="E21" s="29"/>
      <c r="F21" s="27"/>
      <c r="G21" s="27"/>
      <c r="H21" s="29">
        <v>2012</v>
      </c>
      <c r="I21" s="29"/>
      <c r="J21" s="27"/>
      <c r="K21" s="27"/>
      <c r="L21" s="29">
        <v>2013</v>
      </c>
      <c r="M21" s="29"/>
      <c r="N21" s="29"/>
      <c r="O21" s="29"/>
      <c r="P21" s="29"/>
      <c r="Q21" s="29"/>
      <c r="R21" s="27"/>
      <c r="S21" s="27"/>
      <c r="T21" s="29">
        <v>2012</v>
      </c>
      <c r="U21" s="29"/>
      <c r="V21" s="29"/>
      <c r="W21" s="29"/>
      <c r="X21" s="29"/>
      <c r="Y21" s="29"/>
      <c r="Z21" s="27"/>
      <c r="AA21" s="27"/>
      <c r="AB21" s="29">
        <v>2013</v>
      </c>
      <c r="AC21" s="29"/>
      <c r="AD21" s="29"/>
      <c r="AE21" s="29"/>
      <c r="AF21" s="29"/>
      <c r="AG21" s="29"/>
      <c r="AH21" s="27"/>
      <c r="AI21" s="27"/>
      <c r="AJ21" s="29">
        <v>2012</v>
      </c>
      <c r="AK21" s="29"/>
      <c r="AL21" s="29"/>
      <c r="AM21" s="29"/>
      <c r="AN21" s="29"/>
      <c r="AO21" s="29"/>
      <c r="AP21" s="27"/>
    </row>
    <row r="22" spans="1:42" ht="15.75" thickBot="1" x14ac:dyDescent="0.3">
      <c r="A22" s="12"/>
      <c r="B22" s="17" t="s">
        <v>305</v>
      </c>
      <c r="C22" s="18" t="s">
        <v>180</v>
      </c>
      <c r="D22" s="18" t="s">
        <v>184</v>
      </c>
      <c r="E22" s="19">
        <v>21115</v>
      </c>
      <c r="F22" s="20" t="s">
        <v>180</v>
      </c>
      <c r="G22" s="18" t="s">
        <v>180</v>
      </c>
      <c r="H22" s="18" t="s">
        <v>184</v>
      </c>
      <c r="I22" s="19">
        <v>20120</v>
      </c>
      <c r="J22" s="20" t="s">
        <v>180</v>
      </c>
      <c r="K22" s="18" t="s">
        <v>180</v>
      </c>
      <c r="L22" s="18"/>
      <c r="M22" s="34" t="s">
        <v>306</v>
      </c>
      <c r="N22" s="20" t="s">
        <v>307</v>
      </c>
      <c r="O22" s="18"/>
      <c r="P22" s="18" t="s">
        <v>184</v>
      </c>
      <c r="Q22" s="34">
        <v>34</v>
      </c>
      <c r="R22" s="20" t="s">
        <v>180</v>
      </c>
      <c r="S22" s="18" t="s">
        <v>180</v>
      </c>
      <c r="T22" s="18"/>
      <c r="U22" s="34" t="s">
        <v>306</v>
      </c>
      <c r="V22" s="20" t="s">
        <v>307</v>
      </c>
      <c r="W22" s="18"/>
      <c r="X22" s="18" t="s">
        <v>184</v>
      </c>
      <c r="Y22" s="34">
        <v>27</v>
      </c>
      <c r="Z22" s="20" t="s">
        <v>180</v>
      </c>
      <c r="AA22" s="18" t="s">
        <v>180</v>
      </c>
      <c r="AB22" s="18"/>
      <c r="AC22" s="34" t="s">
        <v>308</v>
      </c>
      <c r="AD22" s="20" t="s">
        <v>309</v>
      </c>
      <c r="AE22" s="18"/>
      <c r="AF22" s="18" t="s">
        <v>184</v>
      </c>
      <c r="AG22" s="34">
        <v>259</v>
      </c>
      <c r="AH22" s="20" t="s">
        <v>180</v>
      </c>
      <c r="AI22" s="18" t="s">
        <v>180</v>
      </c>
      <c r="AJ22" s="18"/>
      <c r="AK22" s="34" t="s">
        <v>308</v>
      </c>
      <c r="AL22" s="20" t="s">
        <v>309</v>
      </c>
      <c r="AM22" s="18"/>
      <c r="AN22" s="18" t="s">
        <v>184</v>
      </c>
      <c r="AO22" s="34">
        <v>63</v>
      </c>
      <c r="AP22" s="20" t="s">
        <v>180</v>
      </c>
    </row>
    <row r="23" spans="1:42" ht="15.75" thickTop="1" x14ac:dyDescent="0.25">
      <c r="A23" s="12"/>
      <c r="B23" s="23"/>
      <c r="C23" s="23" t="s">
        <v>180</v>
      </c>
      <c r="D23" s="26"/>
      <c r="E23" s="26"/>
      <c r="F23" s="23"/>
      <c r="G23" s="23" t="s">
        <v>180</v>
      </c>
      <c r="H23" s="26"/>
      <c r="I23" s="26"/>
      <c r="J23" s="23"/>
      <c r="K23" s="23" t="s">
        <v>180</v>
      </c>
      <c r="L23" s="23"/>
      <c r="M23" s="23"/>
      <c r="N23" s="23"/>
      <c r="O23" s="23"/>
      <c r="P23" s="26"/>
      <c r="Q23" s="26"/>
      <c r="R23" s="23"/>
      <c r="S23" s="23" t="s">
        <v>180</v>
      </c>
      <c r="T23" s="23"/>
      <c r="U23" s="23"/>
      <c r="V23" s="23"/>
      <c r="W23" s="23"/>
      <c r="X23" s="26"/>
      <c r="Y23" s="26"/>
      <c r="Z23" s="23"/>
      <c r="AA23" s="23" t="s">
        <v>180</v>
      </c>
      <c r="AB23" s="23"/>
      <c r="AC23" s="23"/>
      <c r="AD23" s="23"/>
      <c r="AE23" s="23"/>
      <c r="AF23" s="26"/>
      <c r="AG23" s="26"/>
      <c r="AH23" s="23"/>
      <c r="AI23" s="23" t="s">
        <v>180</v>
      </c>
      <c r="AJ23" s="23"/>
      <c r="AK23" s="23"/>
      <c r="AL23" s="23"/>
      <c r="AM23" s="23"/>
      <c r="AN23" s="26"/>
      <c r="AO23" s="26"/>
      <c r="AP23" s="23"/>
    </row>
    <row r="24" spans="1:42" ht="15.75" x14ac:dyDescent="0.25">
      <c r="A24" s="12"/>
      <c r="B24" s="33"/>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c r="AE24" s="33"/>
      <c r="AF24" s="33"/>
      <c r="AG24" s="33"/>
      <c r="AH24" s="33"/>
      <c r="AI24" s="33"/>
      <c r="AJ24" s="33"/>
      <c r="AK24" s="33"/>
      <c r="AL24" s="33"/>
      <c r="AM24" s="33"/>
      <c r="AN24" s="33"/>
      <c r="AO24" s="33"/>
      <c r="AP24" s="33"/>
    </row>
    <row r="25" spans="1:42" x14ac:dyDescent="0.25">
      <c r="A25" s="12"/>
      <c r="B25" s="46" t="s">
        <v>310</v>
      </c>
      <c r="C25" s="46" t="s">
        <v>311</v>
      </c>
    </row>
    <row r="26" spans="1:42" x14ac:dyDescent="0.25">
      <c r="A26" s="12"/>
      <c r="B26" s="46" t="s">
        <v>312</v>
      </c>
      <c r="C26" s="46" t="s">
        <v>313</v>
      </c>
    </row>
  </sheetData>
  <mergeCells count="91">
    <mergeCell ref="B10:AP10"/>
    <mergeCell ref="B11:AP11"/>
    <mergeCell ref="B12:AP12"/>
    <mergeCell ref="B13:AP13"/>
    <mergeCell ref="B14:AP14"/>
    <mergeCell ref="B24:AP24"/>
    <mergeCell ref="B4:AP4"/>
    <mergeCell ref="B5:AP5"/>
    <mergeCell ref="B6:AP6"/>
    <mergeCell ref="B7:AP7"/>
    <mergeCell ref="B8:AP8"/>
    <mergeCell ref="B9:AP9"/>
    <mergeCell ref="AH20:AH21"/>
    <mergeCell ref="AI20:AI21"/>
    <mergeCell ref="AJ20:AO20"/>
    <mergeCell ref="AJ21:AO21"/>
    <mergeCell ref="AP20:AP21"/>
    <mergeCell ref="A1:A2"/>
    <mergeCell ref="B1:AP1"/>
    <mergeCell ref="B2:AP2"/>
    <mergeCell ref="B3:AP3"/>
    <mergeCell ref="A4:A26"/>
    <mergeCell ref="T20:Y20"/>
    <mergeCell ref="T21:Y21"/>
    <mergeCell ref="Z20:Z21"/>
    <mergeCell ref="AA20:AA21"/>
    <mergeCell ref="AB20:AG20"/>
    <mergeCell ref="AB21:AG21"/>
    <mergeCell ref="J20:J21"/>
    <mergeCell ref="K20:K21"/>
    <mergeCell ref="L20:Q20"/>
    <mergeCell ref="L21:Q21"/>
    <mergeCell ref="R20:R21"/>
    <mergeCell ref="S20:S21"/>
    <mergeCell ref="C20:C21"/>
    <mergeCell ref="D20:E20"/>
    <mergeCell ref="D21:E21"/>
    <mergeCell ref="F20:F21"/>
    <mergeCell ref="G20:G21"/>
    <mergeCell ref="H20:I20"/>
    <mergeCell ref="H21:I21"/>
    <mergeCell ref="AL17:AL19"/>
    <mergeCell ref="AM17:AM19"/>
    <mergeCell ref="AN17:AO17"/>
    <mergeCell ref="AN18:AO18"/>
    <mergeCell ref="AN19:AO19"/>
    <mergeCell ref="AP17:AP19"/>
    <mergeCell ref="AF17:AG17"/>
    <mergeCell ref="AF18:AG18"/>
    <mergeCell ref="AF19:AG19"/>
    <mergeCell ref="AH17:AH19"/>
    <mergeCell ref="AI17:AI19"/>
    <mergeCell ref="AJ17:AK17"/>
    <mergeCell ref="AJ18:AK18"/>
    <mergeCell ref="AJ19:AK19"/>
    <mergeCell ref="AA17:AA19"/>
    <mergeCell ref="AB17:AC17"/>
    <mergeCell ref="AB18:AC18"/>
    <mergeCell ref="AB19:AC19"/>
    <mergeCell ref="AD17:AD19"/>
    <mergeCell ref="AE17:AE19"/>
    <mergeCell ref="V17:V19"/>
    <mergeCell ref="W17:W19"/>
    <mergeCell ref="X17:Y17"/>
    <mergeCell ref="X18:Y18"/>
    <mergeCell ref="X19:Y19"/>
    <mergeCell ref="Z17:Z19"/>
    <mergeCell ref="P17:Q17"/>
    <mergeCell ref="P18:Q18"/>
    <mergeCell ref="P19:Q19"/>
    <mergeCell ref="R17:R19"/>
    <mergeCell ref="S17:S19"/>
    <mergeCell ref="T17:U17"/>
    <mergeCell ref="T18:U18"/>
    <mergeCell ref="T19:U19"/>
    <mergeCell ref="K17:K19"/>
    <mergeCell ref="L17:M17"/>
    <mergeCell ref="L18:M18"/>
    <mergeCell ref="L19:M19"/>
    <mergeCell ref="N17:N19"/>
    <mergeCell ref="O17:O19"/>
    <mergeCell ref="D16:I16"/>
    <mergeCell ref="L16:Y16"/>
    <mergeCell ref="AB16:AO16"/>
    <mergeCell ref="B17:B19"/>
    <mergeCell ref="C17:C19"/>
    <mergeCell ref="D17:E19"/>
    <mergeCell ref="F17:F19"/>
    <mergeCell ref="G17:G19"/>
    <mergeCell ref="H17:I19"/>
    <mergeCell ref="J17:J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0.140625" bestFit="1" customWidth="1"/>
    <col min="2" max="2" width="36.5703125" customWidth="1"/>
    <col min="3" max="4" width="10.7109375" customWidth="1"/>
    <col min="5" max="5" width="36.5703125" bestFit="1" customWidth="1"/>
    <col min="6" max="8" width="10.7109375" customWidth="1"/>
    <col min="9" max="9" width="20.7109375" customWidth="1"/>
    <col min="10" max="16" width="10.7109375" customWidth="1"/>
    <col min="17" max="17" width="20.7109375" customWidth="1"/>
    <col min="18" max="18" width="10.7109375" customWidth="1"/>
  </cols>
  <sheetData>
    <row r="1" spans="1:18" ht="15" customHeight="1" x14ac:dyDescent="0.25">
      <c r="A1" s="6" t="s">
        <v>31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15</v>
      </c>
      <c r="B3" s="30" t="s">
        <v>5</v>
      </c>
      <c r="C3" s="30"/>
      <c r="D3" s="30"/>
      <c r="E3" s="30"/>
      <c r="F3" s="30"/>
      <c r="G3" s="30"/>
      <c r="H3" s="30"/>
      <c r="I3" s="30"/>
      <c r="J3" s="30"/>
      <c r="K3" s="30"/>
      <c r="L3" s="30"/>
      <c r="M3" s="30"/>
      <c r="N3" s="30"/>
      <c r="O3" s="30"/>
      <c r="P3" s="30"/>
      <c r="Q3" s="30"/>
      <c r="R3" s="30"/>
    </row>
    <row r="4" spans="1:18" ht="15" customHeight="1" x14ac:dyDescent="0.25">
      <c r="A4" s="12" t="s">
        <v>314</v>
      </c>
      <c r="B4" s="30" t="s">
        <v>5</v>
      </c>
      <c r="C4" s="30"/>
      <c r="D4" s="30"/>
      <c r="E4" s="30"/>
      <c r="F4" s="30"/>
      <c r="G4" s="30"/>
      <c r="H4" s="30"/>
      <c r="I4" s="30"/>
      <c r="J4" s="30"/>
      <c r="K4" s="30"/>
      <c r="L4" s="30"/>
      <c r="M4" s="30"/>
      <c r="N4" s="30"/>
      <c r="O4" s="30"/>
      <c r="P4" s="30"/>
      <c r="Q4" s="30"/>
      <c r="R4" s="30"/>
    </row>
    <row r="5" spans="1:18" x14ac:dyDescent="0.25">
      <c r="A5" s="12"/>
      <c r="B5" s="31" t="s">
        <v>316</v>
      </c>
      <c r="C5" s="31"/>
      <c r="D5" s="31"/>
      <c r="E5" s="31"/>
      <c r="F5" s="31"/>
      <c r="G5" s="31"/>
      <c r="H5" s="31"/>
      <c r="I5" s="31"/>
      <c r="J5" s="31"/>
      <c r="K5" s="31"/>
      <c r="L5" s="31"/>
      <c r="M5" s="31"/>
      <c r="N5" s="31"/>
      <c r="O5" s="31"/>
      <c r="P5" s="31"/>
      <c r="Q5" s="31"/>
      <c r="R5" s="31"/>
    </row>
    <row r="6" spans="1:18" ht="25.5" customHeight="1" x14ac:dyDescent="0.25">
      <c r="A6" s="12"/>
      <c r="B6" s="32" t="s">
        <v>317</v>
      </c>
      <c r="C6" s="32"/>
      <c r="D6" s="32"/>
      <c r="E6" s="32"/>
      <c r="F6" s="32"/>
      <c r="G6" s="32"/>
      <c r="H6" s="32"/>
      <c r="I6" s="32"/>
      <c r="J6" s="32"/>
      <c r="K6" s="32"/>
      <c r="L6" s="32"/>
      <c r="M6" s="32"/>
      <c r="N6" s="32"/>
      <c r="O6" s="32"/>
      <c r="P6" s="32"/>
      <c r="Q6" s="32"/>
      <c r="R6" s="32"/>
    </row>
    <row r="7" spans="1:18" x14ac:dyDescent="0.25">
      <c r="A7" s="12"/>
      <c r="B7" s="47"/>
      <c r="C7" s="47"/>
      <c r="D7" s="47"/>
      <c r="E7" s="47"/>
      <c r="F7" s="47"/>
      <c r="G7" s="47"/>
      <c r="H7" s="47"/>
      <c r="I7" s="47"/>
      <c r="J7" s="47"/>
      <c r="K7" s="47"/>
      <c r="L7" s="47"/>
      <c r="M7" s="47"/>
      <c r="N7" s="47"/>
      <c r="O7" s="47"/>
      <c r="P7" s="47"/>
      <c r="Q7" s="47"/>
      <c r="R7" s="47"/>
    </row>
    <row r="8" spans="1:18" ht="25.5" x14ac:dyDescent="0.25">
      <c r="A8" s="12"/>
      <c r="B8" s="11"/>
      <c r="C8" s="46" t="s">
        <v>318</v>
      </c>
      <c r="D8" s="25"/>
      <c r="E8" s="46" t="s">
        <v>319</v>
      </c>
    </row>
    <row r="9" spans="1:18" x14ac:dyDescent="0.25">
      <c r="A9" s="12"/>
      <c r="B9" s="47"/>
      <c r="C9" s="47"/>
      <c r="D9" s="47"/>
      <c r="E9" s="47"/>
      <c r="F9" s="47"/>
      <c r="G9" s="47"/>
      <c r="H9" s="47"/>
      <c r="I9" s="47"/>
      <c r="J9" s="47"/>
      <c r="K9" s="47"/>
      <c r="L9" s="47"/>
      <c r="M9" s="47"/>
      <c r="N9" s="47"/>
      <c r="O9" s="47"/>
      <c r="P9" s="47"/>
      <c r="Q9" s="47"/>
      <c r="R9" s="47"/>
    </row>
    <row r="10" spans="1:18" ht="102" x14ac:dyDescent="0.25">
      <c r="A10" s="12"/>
      <c r="B10" s="11"/>
      <c r="C10" s="46" t="s">
        <v>318</v>
      </c>
      <c r="D10" s="25"/>
      <c r="E10" s="46" t="s">
        <v>320</v>
      </c>
    </row>
    <row r="11" spans="1:18" x14ac:dyDescent="0.25">
      <c r="A11" s="12"/>
      <c r="B11" s="47"/>
      <c r="C11" s="47"/>
      <c r="D11" s="47"/>
      <c r="E11" s="47"/>
      <c r="F11" s="47"/>
      <c r="G11" s="47"/>
      <c r="H11" s="47"/>
      <c r="I11" s="47"/>
      <c r="J11" s="47"/>
      <c r="K11" s="47"/>
      <c r="L11" s="47"/>
      <c r="M11" s="47"/>
      <c r="N11" s="47"/>
      <c r="O11" s="47"/>
      <c r="P11" s="47"/>
      <c r="Q11" s="47"/>
      <c r="R11" s="47"/>
    </row>
    <row r="12" spans="1:18" ht="89.25" x14ac:dyDescent="0.25">
      <c r="A12" s="12"/>
      <c r="B12" s="11"/>
      <c r="C12" s="46" t="s">
        <v>318</v>
      </c>
      <c r="D12" s="25"/>
      <c r="E12" s="46" t="s">
        <v>321</v>
      </c>
    </row>
    <row r="13" spans="1:18" x14ac:dyDescent="0.25">
      <c r="A13" s="12"/>
      <c r="B13" s="41"/>
      <c r="C13" s="41"/>
      <c r="D13" s="41"/>
      <c r="E13" s="41"/>
      <c r="F13" s="41"/>
      <c r="G13" s="41"/>
      <c r="H13" s="41"/>
      <c r="I13" s="41"/>
      <c r="J13" s="41"/>
      <c r="K13" s="41"/>
      <c r="L13" s="41"/>
      <c r="M13" s="41"/>
      <c r="N13" s="41"/>
      <c r="O13" s="41"/>
      <c r="P13" s="41"/>
      <c r="Q13" s="41"/>
      <c r="R13" s="41"/>
    </row>
    <row r="14" spans="1:18" x14ac:dyDescent="0.25">
      <c r="A14" s="12"/>
      <c r="B14" s="32" t="s">
        <v>322</v>
      </c>
      <c r="C14" s="32"/>
      <c r="D14" s="32"/>
      <c r="E14" s="32"/>
      <c r="F14" s="32"/>
      <c r="G14" s="32"/>
      <c r="H14" s="32"/>
      <c r="I14" s="32"/>
      <c r="J14" s="32"/>
      <c r="K14" s="32"/>
      <c r="L14" s="32"/>
      <c r="M14" s="32"/>
      <c r="N14" s="32"/>
      <c r="O14" s="32"/>
      <c r="P14" s="32"/>
      <c r="Q14" s="32"/>
      <c r="R14" s="32"/>
    </row>
    <row r="15" spans="1:18" ht="15.75" x14ac:dyDescent="0.25">
      <c r="A15" s="12"/>
      <c r="B15" s="33"/>
      <c r="C15" s="33"/>
      <c r="D15" s="33"/>
      <c r="E15" s="33"/>
      <c r="F15" s="33"/>
      <c r="G15" s="33"/>
      <c r="H15" s="33"/>
      <c r="I15" s="33"/>
      <c r="J15" s="33"/>
      <c r="K15" s="33"/>
      <c r="L15" s="33"/>
      <c r="M15" s="33"/>
      <c r="N15" s="33"/>
      <c r="O15" s="33"/>
      <c r="P15" s="33"/>
      <c r="Q15" s="33"/>
      <c r="R15" s="33"/>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27"/>
      <c r="C17" s="27" t="s">
        <v>180</v>
      </c>
      <c r="D17" s="28" t="s">
        <v>323</v>
      </c>
      <c r="E17" s="28"/>
      <c r="F17" s="27"/>
      <c r="G17" s="27" t="s">
        <v>180</v>
      </c>
      <c r="H17" s="28" t="s">
        <v>327</v>
      </c>
      <c r="I17" s="28"/>
      <c r="J17" s="27"/>
      <c r="K17" s="27" t="s">
        <v>180</v>
      </c>
      <c r="L17" s="28" t="s">
        <v>331</v>
      </c>
      <c r="M17" s="28"/>
      <c r="N17" s="27"/>
      <c r="O17" s="27" t="s">
        <v>180</v>
      </c>
      <c r="P17" s="28" t="s">
        <v>334</v>
      </c>
      <c r="Q17" s="28"/>
      <c r="R17" s="27"/>
    </row>
    <row r="18" spans="1:18" x14ac:dyDescent="0.25">
      <c r="A18" s="12"/>
      <c r="B18" s="27"/>
      <c r="C18" s="27"/>
      <c r="D18" s="28" t="s">
        <v>324</v>
      </c>
      <c r="E18" s="28"/>
      <c r="F18" s="27"/>
      <c r="G18" s="27"/>
      <c r="H18" s="28" t="s">
        <v>328</v>
      </c>
      <c r="I18" s="28"/>
      <c r="J18" s="27"/>
      <c r="K18" s="27"/>
      <c r="L18" s="28" t="s">
        <v>332</v>
      </c>
      <c r="M18" s="28"/>
      <c r="N18" s="27"/>
      <c r="O18" s="27"/>
      <c r="P18" s="28" t="s">
        <v>335</v>
      </c>
      <c r="Q18" s="28"/>
      <c r="R18" s="27"/>
    </row>
    <row r="19" spans="1:18" x14ac:dyDescent="0.25">
      <c r="A19" s="12"/>
      <c r="B19" s="27"/>
      <c r="C19" s="27"/>
      <c r="D19" s="28" t="s">
        <v>325</v>
      </c>
      <c r="E19" s="28"/>
      <c r="F19" s="27"/>
      <c r="G19" s="27"/>
      <c r="H19" s="28" t="s">
        <v>329</v>
      </c>
      <c r="I19" s="28"/>
      <c r="J19" s="27"/>
      <c r="K19" s="27"/>
      <c r="L19" s="28" t="s">
        <v>333</v>
      </c>
      <c r="M19" s="28"/>
      <c r="N19" s="27"/>
      <c r="O19" s="27"/>
      <c r="P19" s="28"/>
      <c r="Q19" s="28"/>
      <c r="R19" s="27"/>
    </row>
    <row r="20" spans="1:18" ht="15.75" thickBot="1" x14ac:dyDescent="0.3">
      <c r="A20" s="12"/>
      <c r="B20" s="27"/>
      <c r="C20" s="27"/>
      <c r="D20" s="29" t="s">
        <v>326</v>
      </c>
      <c r="E20" s="29"/>
      <c r="F20" s="27"/>
      <c r="G20" s="27"/>
      <c r="H20" s="29" t="s">
        <v>330</v>
      </c>
      <c r="I20" s="29"/>
      <c r="J20" s="27"/>
      <c r="K20" s="27"/>
      <c r="L20" s="29"/>
      <c r="M20" s="29"/>
      <c r="N20" s="27"/>
      <c r="O20" s="27"/>
      <c r="P20" s="29"/>
      <c r="Q20" s="29"/>
      <c r="R20" s="27"/>
    </row>
    <row r="21" spans="1:18" x14ac:dyDescent="0.25">
      <c r="A21" s="12"/>
      <c r="B21" s="17" t="s">
        <v>336</v>
      </c>
      <c r="C21" s="18" t="s">
        <v>180</v>
      </c>
      <c r="D21" s="18" t="s">
        <v>184</v>
      </c>
      <c r="E21" s="34">
        <v>0</v>
      </c>
      <c r="F21" s="20" t="s">
        <v>180</v>
      </c>
      <c r="G21" s="18" t="s">
        <v>180</v>
      </c>
      <c r="H21" s="18" t="s">
        <v>184</v>
      </c>
      <c r="I21" s="34">
        <v>34</v>
      </c>
      <c r="J21" s="20" t="s">
        <v>180</v>
      </c>
      <c r="K21" s="18" t="s">
        <v>180</v>
      </c>
      <c r="L21" s="18" t="s">
        <v>184</v>
      </c>
      <c r="M21" s="34">
        <v>0</v>
      </c>
      <c r="N21" s="20" t="s">
        <v>180</v>
      </c>
      <c r="O21" s="18" t="s">
        <v>180</v>
      </c>
      <c r="P21" s="18" t="s">
        <v>184</v>
      </c>
      <c r="Q21" s="34">
        <v>34</v>
      </c>
      <c r="R21" s="20" t="s">
        <v>180</v>
      </c>
    </row>
    <row r="22" spans="1:18" x14ac:dyDescent="0.25">
      <c r="A22" s="12"/>
      <c r="B22" s="21" t="s">
        <v>337</v>
      </c>
      <c r="C22" s="11" t="s">
        <v>180</v>
      </c>
      <c r="D22" s="11"/>
      <c r="E22" s="36">
        <v>0</v>
      </c>
      <c r="F22" s="15" t="s">
        <v>180</v>
      </c>
      <c r="G22" s="11" t="s">
        <v>180</v>
      </c>
      <c r="H22" s="11"/>
      <c r="I22" s="36">
        <v>259</v>
      </c>
      <c r="J22" s="15" t="s">
        <v>180</v>
      </c>
      <c r="K22" s="11" t="s">
        <v>180</v>
      </c>
      <c r="L22" s="11"/>
      <c r="M22" s="36">
        <v>0</v>
      </c>
      <c r="N22" s="15" t="s">
        <v>180</v>
      </c>
      <c r="O22" s="11" t="s">
        <v>180</v>
      </c>
      <c r="P22" s="11"/>
      <c r="Q22" s="36">
        <v>259</v>
      </c>
      <c r="R22" s="15" t="s">
        <v>180</v>
      </c>
    </row>
    <row r="23" spans="1:18" x14ac:dyDescent="0.25">
      <c r="A23" s="12"/>
      <c r="B23" s="32" t="s">
        <v>338</v>
      </c>
      <c r="C23" s="32"/>
      <c r="D23" s="32"/>
      <c r="E23" s="32"/>
      <c r="F23" s="32"/>
      <c r="G23" s="32"/>
      <c r="H23" s="32"/>
      <c r="I23" s="32"/>
      <c r="J23" s="32"/>
      <c r="K23" s="32"/>
      <c r="L23" s="32"/>
      <c r="M23" s="32"/>
      <c r="N23" s="32"/>
      <c r="O23" s="32"/>
      <c r="P23" s="32"/>
      <c r="Q23" s="32"/>
      <c r="R23" s="32"/>
    </row>
    <row r="24" spans="1:18" ht="15.75" x14ac:dyDescent="0.25">
      <c r="A24" s="12"/>
      <c r="B24" s="33"/>
      <c r="C24" s="33"/>
      <c r="D24" s="33"/>
      <c r="E24" s="33"/>
      <c r="F24" s="33"/>
      <c r="G24" s="33"/>
      <c r="H24" s="33"/>
      <c r="I24" s="33"/>
      <c r="J24" s="33"/>
      <c r="K24" s="33"/>
      <c r="L24" s="33"/>
      <c r="M24" s="33"/>
      <c r="N24" s="33"/>
      <c r="O24" s="33"/>
      <c r="P24" s="33"/>
      <c r="Q24" s="33"/>
      <c r="R24" s="33"/>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27"/>
      <c r="C26" s="27" t="s">
        <v>180</v>
      </c>
      <c r="D26" s="28" t="s">
        <v>339</v>
      </c>
      <c r="E26" s="28"/>
      <c r="F26" s="27"/>
      <c r="G26" s="27" t="s">
        <v>180</v>
      </c>
      <c r="H26" s="28" t="s">
        <v>327</v>
      </c>
      <c r="I26" s="28"/>
      <c r="J26" s="27"/>
      <c r="K26" s="27" t="s">
        <v>180</v>
      </c>
      <c r="L26" s="28" t="s">
        <v>331</v>
      </c>
      <c r="M26" s="28"/>
      <c r="N26" s="27"/>
      <c r="O26" s="27" t="s">
        <v>180</v>
      </c>
      <c r="P26" s="28" t="s">
        <v>334</v>
      </c>
      <c r="Q26" s="28"/>
      <c r="R26" s="27"/>
    </row>
    <row r="27" spans="1:18" x14ac:dyDescent="0.25">
      <c r="A27" s="12"/>
      <c r="B27" s="27"/>
      <c r="C27" s="27"/>
      <c r="D27" s="28" t="s">
        <v>340</v>
      </c>
      <c r="E27" s="28"/>
      <c r="F27" s="27"/>
      <c r="G27" s="27"/>
      <c r="H27" s="28" t="s">
        <v>328</v>
      </c>
      <c r="I27" s="28"/>
      <c r="J27" s="27"/>
      <c r="K27" s="27"/>
      <c r="L27" s="28" t="s">
        <v>332</v>
      </c>
      <c r="M27" s="28"/>
      <c r="N27" s="27"/>
      <c r="O27" s="27"/>
      <c r="P27" s="28" t="s">
        <v>341</v>
      </c>
      <c r="Q27" s="28"/>
      <c r="R27" s="27"/>
    </row>
    <row r="28" spans="1:18" x14ac:dyDescent="0.25">
      <c r="A28" s="12"/>
      <c r="B28" s="27"/>
      <c r="C28" s="27"/>
      <c r="D28" s="28" t="s">
        <v>325</v>
      </c>
      <c r="E28" s="28"/>
      <c r="F28" s="27"/>
      <c r="G28" s="27"/>
      <c r="H28" s="28" t="s">
        <v>329</v>
      </c>
      <c r="I28" s="28"/>
      <c r="J28" s="27"/>
      <c r="K28" s="27"/>
      <c r="L28" s="28" t="s">
        <v>333</v>
      </c>
      <c r="M28" s="28"/>
      <c r="N28" s="27"/>
      <c r="O28" s="27"/>
      <c r="P28" s="28"/>
      <c r="Q28" s="28"/>
      <c r="R28" s="27"/>
    </row>
    <row r="29" spans="1:18" ht="15.75" thickBot="1" x14ac:dyDescent="0.3">
      <c r="A29" s="12"/>
      <c r="B29" s="27"/>
      <c r="C29" s="27"/>
      <c r="D29" s="29" t="s">
        <v>326</v>
      </c>
      <c r="E29" s="29"/>
      <c r="F29" s="27"/>
      <c r="G29" s="27"/>
      <c r="H29" s="29" t="s">
        <v>330</v>
      </c>
      <c r="I29" s="29"/>
      <c r="J29" s="27"/>
      <c r="K29" s="27"/>
      <c r="L29" s="29"/>
      <c r="M29" s="29"/>
      <c r="N29" s="27"/>
      <c r="O29" s="27"/>
      <c r="P29" s="29"/>
      <c r="Q29" s="29"/>
      <c r="R29" s="27"/>
    </row>
    <row r="30" spans="1:18" x14ac:dyDescent="0.25">
      <c r="A30" s="12"/>
      <c r="B30" s="17" t="s">
        <v>336</v>
      </c>
      <c r="C30" s="18" t="s">
        <v>180</v>
      </c>
      <c r="D30" s="18" t="s">
        <v>184</v>
      </c>
      <c r="E30" s="34">
        <v>0</v>
      </c>
      <c r="F30" s="20" t="s">
        <v>180</v>
      </c>
      <c r="G30" s="18" t="s">
        <v>180</v>
      </c>
      <c r="H30" s="18" t="s">
        <v>184</v>
      </c>
      <c r="I30" s="34">
        <v>27</v>
      </c>
      <c r="J30" s="20" t="s">
        <v>180</v>
      </c>
      <c r="K30" s="18" t="s">
        <v>180</v>
      </c>
      <c r="L30" s="18" t="s">
        <v>184</v>
      </c>
      <c r="M30" s="34">
        <v>0</v>
      </c>
      <c r="N30" s="20" t="s">
        <v>180</v>
      </c>
      <c r="O30" s="18" t="s">
        <v>180</v>
      </c>
      <c r="P30" s="18" t="s">
        <v>184</v>
      </c>
      <c r="Q30" s="34">
        <v>27</v>
      </c>
      <c r="R30" s="20" t="s">
        <v>180</v>
      </c>
    </row>
    <row r="31" spans="1:18" x14ac:dyDescent="0.25">
      <c r="A31" s="12"/>
      <c r="B31" s="21" t="s">
        <v>337</v>
      </c>
      <c r="C31" s="11" t="s">
        <v>180</v>
      </c>
      <c r="D31" s="11"/>
      <c r="E31" s="36">
        <v>0</v>
      </c>
      <c r="F31" s="15" t="s">
        <v>180</v>
      </c>
      <c r="G31" s="11" t="s">
        <v>180</v>
      </c>
      <c r="H31" s="11"/>
      <c r="I31" s="36">
        <v>63</v>
      </c>
      <c r="J31" s="15" t="s">
        <v>180</v>
      </c>
      <c r="K31" s="11" t="s">
        <v>180</v>
      </c>
      <c r="L31" s="11"/>
      <c r="M31" s="36">
        <v>0</v>
      </c>
      <c r="N31" s="15" t="s">
        <v>180</v>
      </c>
      <c r="O31" s="11" t="s">
        <v>180</v>
      </c>
      <c r="P31" s="11"/>
      <c r="Q31" s="36">
        <v>63</v>
      </c>
      <c r="R31" s="15" t="s">
        <v>180</v>
      </c>
    </row>
    <row r="32" spans="1:18" x14ac:dyDescent="0.25">
      <c r="A32" s="12"/>
      <c r="B32" s="32" t="s">
        <v>342</v>
      </c>
      <c r="C32" s="32"/>
      <c r="D32" s="32"/>
      <c r="E32" s="32"/>
      <c r="F32" s="32"/>
      <c r="G32" s="32"/>
      <c r="H32" s="32"/>
      <c r="I32" s="32"/>
      <c r="J32" s="32"/>
      <c r="K32" s="32"/>
      <c r="L32" s="32"/>
      <c r="M32" s="32"/>
      <c r="N32" s="32"/>
      <c r="O32" s="32"/>
      <c r="P32" s="32"/>
      <c r="Q32" s="32"/>
      <c r="R32" s="32"/>
    </row>
  </sheetData>
  <mergeCells count="67">
    <mergeCell ref="B24:R24"/>
    <mergeCell ref="B32:R32"/>
    <mergeCell ref="B9:R9"/>
    <mergeCell ref="B11:R11"/>
    <mergeCell ref="B13:R13"/>
    <mergeCell ref="B14:R14"/>
    <mergeCell ref="B15:R15"/>
    <mergeCell ref="B23:R23"/>
    <mergeCell ref="R26:R29"/>
    <mergeCell ref="A1:A2"/>
    <mergeCell ref="B1:R1"/>
    <mergeCell ref="B2:R2"/>
    <mergeCell ref="B3:R3"/>
    <mergeCell ref="A4:A32"/>
    <mergeCell ref="B4:R4"/>
    <mergeCell ref="B5:R5"/>
    <mergeCell ref="B6:R6"/>
    <mergeCell ref="B7:R7"/>
    <mergeCell ref="N26:N29"/>
    <mergeCell ref="O26:O29"/>
    <mergeCell ref="P26:Q26"/>
    <mergeCell ref="P27:Q27"/>
    <mergeCell ref="P28:Q28"/>
    <mergeCell ref="P29:Q29"/>
    <mergeCell ref="H27:I27"/>
    <mergeCell ref="H28:I28"/>
    <mergeCell ref="H29:I29"/>
    <mergeCell ref="J26:J29"/>
    <mergeCell ref="K26:K29"/>
    <mergeCell ref="L26:M26"/>
    <mergeCell ref="L27:M27"/>
    <mergeCell ref="L28:M28"/>
    <mergeCell ref="L29:M29"/>
    <mergeCell ref="R17:R20"/>
    <mergeCell ref="B26:B29"/>
    <mergeCell ref="C26:C29"/>
    <mergeCell ref="D26:E26"/>
    <mergeCell ref="D27:E27"/>
    <mergeCell ref="D28:E28"/>
    <mergeCell ref="D29:E29"/>
    <mergeCell ref="F26:F29"/>
    <mergeCell ref="G26:G29"/>
    <mergeCell ref="H26:I26"/>
    <mergeCell ref="N17:N20"/>
    <mergeCell ref="O17:O20"/>
    <mergeCell ref="P17:Q17"/>
    <mergeCell ref="P18:Q18"/>
    <mergeCell ref="P19:Q19"/>
    <mergeCell ref="P20:Q20"/>
    <mergeCell ref="J17:J20"/>
    <mergeCell ref="K17:K20"/>
    <mergeCell ref="L17:M17"/>
    <mergeCell ref="L18:M18"/>
    <mergeCell ref="L19:M19"/>
    <mergeCell ref="L20:M20"/>
    <mergeCell ref="F17:F20"/>
    <mergeCell ref="G17:G20"/>
    <mergeCell ref="H17:I17"/>
    <mergeCell ref="H18:I18"/>
    <mergeCell ref="H19:I19"/>
    <mergeCell ref="H20:I20"/>
    <mergeCell ref="B17:B20"/>
    <mergeCell ref="C17:C20"/>
    <mergeCell ref="D17:E17"/>
    <mergeCell ref="D18:E18"/>
    <mergeCell ref="D19:E19"/>
    <mergeCell ref="D20:E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6" t="s">
        <v>343</v>
      </c>
      <c r="B1" s="1" t="s">
        <v>1</v>
      </c>
    </row>
    <row r="2" spans="1:2" x14ac:dyDescent="0.25">
      <c r="A2" s="6"/>
      <c r="B2" s="1" t="s">
        <v>2</v>
      </c>
    </row>
    <row r="3" spans="1:2" x14ac:dyDescent="0.25">
      <c r="A3" s="3" t="s">
        <v>315</v>
      </c>
      <c r="B3" s="4" t="s">
        <v>5</v>
      </c>
    </row>
    <row r="4" spans="1:2" x14ac:dyDescent="0.25">
      <c r="A4" s="12" t="s">
        <v>343</v>
      </c>
      <c r="B4" s="4" t="s">
        <v>5</v>
      </c>
    </row>
    <row r="5" spans="1:2" ht="26.25" x14ac:dyDescent="0.25">
      <c r="A5" s="12"/>
      <c r="B5" s="10" t="s">
        <v>344</v>
      </c>
    </row>
    <row r="6" spans="1:2" ht="115.5" x14ac:dyDescent="0.25">
      <c r="A6" s="12"/>
      <c r="B6" s="11" t="s">
        <v>345</v>
      </c>
    </row>
    <row r="7" spans="1:2" ht="153.75" x14ac:dyDescent="0.25">
      <c r="A7" s="12"/>
      <c r="B7" s="11" t="s">
        <v>346</v>
      </c>
    </row>
    <row r="8" spans="1:2" ht="102.75" x14ac:dyDescent="0.25">
      <c r="A8" s="12"/>
      <c r="B8" s="11" t="s">
        <v>347</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6" t="s">
        <v>348</v>
      </c>
      <c r="B1" s="1" t="s">
        <v>1</v>
      </c>
    </row>
    <row r="2" spans="1:2" x14ac:dyDescent="0.25">
      <c r="A2" s="6"/>
      <c r="B2" s="1" t="s">
        <v>2</v>
      </c>
    </row>
    <row r="3" spans="1:2" x14ac:dyDescent="0.25">
      <c r="A3" s="3" t="s">
        <v>349</v>
      </c>
      <c r="B3" s="4" t="s">
        <v>5</v>
      </c>
    </row>
    <row r="4" spans="1:2" x14ac:dyDescent="0.25">
      <c r="A4" s="12" t="s">
        <v>348</v>
      </c>
      <c r="B4" s="4" t="s">
        <v>5</v>
      </c>
    </row>
    <row r="5" spans="1:2" x14ac:dyDescent="0.25">
      <c r="A5" s="12"/>
      <c r="B5" s="10" t="s">
        <v>350</v>
      </c>
    </row>
    <row r="6" spans="1:2" ht="281.25" x14ac:dyDescent="0.25">
      <c r="A6" s="12"/>
      <c r="B6" s="11" t="s">
        <v>351</v>
      </c>
    </row>
    <row r="7" spans="1:2" x14ac:dyDescent="0.25">
      <c r="A7" s="12"/>
      <c r="B7" s="13"/>
    </row>
    <row r="8" spans="1:2" ht="409.6" x14ac:dyDescent="0.25">
      <c r="A8" s="12"/>
      <c r="B8" s="11" t="s">
        <v>352</v>
      </c>
    </row>
    <row r="9" spans="1:2" ht="128.25" x14ac:dyDescent="0.25">
      <c r="A9" s="12"/>
      <c r="B9" s="11" t="s">
        <v>353</v>
      </c>
    </row>
    <row r="10" spans="1:2" ht="281.25" x14ac:dyDescent="0.25">
      <c r="A10" s="12"/>
      <c r="B10" s="11" t="s">
        <v>354</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6" t="s">
        <v>2</v>
      </c>
      <c r="C1" s="6" t="s">
        <v>26</v>
      </c>
    </row>
    <row r="2" spans="1:3" ht="30" x14ac:dyDescent="0.25">
      <c r="A2" s="1" t="s">
        <v>25</v>
      </c>
      <c r="B2" s="6"/>
      <c r="C2" s="6"/>
    </row>
    <row r="3" spans="1:3" x14ac:dyDescent="0.25">
      <c r="A3" s="3" t="s">
        <v>27</v>
      </c>
      <c r="B3" s="4" t="s">
        <v>5</v>
      </c>
      <c r="C3" s="4" t="s">
        <v>5</v>
      </c>
    </row>
    <row r="4" spans="1:3" x14ac:dyDescent="0.25">
      <c r="A4" s="2" t="s">
        <v>28</v>
      </c>
      <c r="B4" s="7">
        <v>12711</v>
      </c>
      <c r="C4" s="7">
        <v>14563</v>
      </c>
    </row>
    <row r="5" spans="1:3" x14ac:dyDescent="0.25">
      <c r="A5" s="2" t="s">
        <v>29</v>
      </c>
      <c r="B5" s="8">
        <v>165216</v>
      </c>
      <c r="C5" s="8">
        <v>129339</v>
      </c>
    </row>
    <row r="6" spans="1:3" x14ac:dyDescent="0.25">
      <c r="A6" s="2" t="s">
        <v>30</v>
      </c>
      <c r="B6" s="8">
        <v>610210</v>
      </c>
      <c r="C6" s="8">
        <v>510217</v>
      </c>
    </row>
    <row r="7" spans="1:3" ht="30" x14ac:dyDescent="0.25">
      <c r="A7" s="2" t="s">
        <v>31</v>
      </c>
      <c r="B7" s="8">
        <v>105936</v>
      </c>
      <c r="C7" s="8">
        <v>48927</v>
      </c>
    </row>
    <row r="8" spans="1:3" x14ac:dyDescent="0.25">
      <c r="A8" s="2" t="s">
        <v>32</v>
      </c>
      <c r="B8" s="8">
        <v>894073</v>
      </c>
      <c r="C8" s="8">
        <v>703046</v>
      </c>
    </row>
    <row r="9" spans="1:3" x14ac:dyDescent="0.25">
      <c r="A9" s="2" t="s">
        <v>33</v>
      </c>
      <c r="B9" s="8">
        <v>233838</v>
      </c>
      <c r="C9" s="8">
        <v>239771</v>
      </c>
    </row>
    <row r="10" spans="1:3" x14ac:dyDescent="0.25">
      <c r="A10" s="2" t="s">
        <v>34</v>
      </c>
      <c r="B10" s="8">
        <v>1550942</v>
      </c>
      <c r="C10" s="8">
        <v>1537569</v>
      </c>
    </row>
    <row r="11" spans="1:3" x14ac:dyDescent="0.25">
      <c r="A11" s="2" t="s">
        <v>35</v>
      </c>
      <c r="B11" s="8">
        <v>566540</v>
      </c>
      <c r="C11" s="8">
        <v>566536</v>
      </c>
    </row>
    <row r="12" spans="1:3" x14ac:dyDescent="0.25">
      <c r="A12" s="2" t="s">
        <v>36</v>
      </c>
      <c r="B12" s="8">
        <v>146617</v>
      </c>
      <c r="C12" s="8">
        <v>160623</v>
      </c>
    </row>
    <row r="13" spans="1:3" x14ac:dyDescent="0.25">
      <c r="A13" s="2" t="s">
        <v>37</v>
      </c>
      <c r="B13" s="8">
        <v>57623</v>
      </c>
      <c r="C13" s="8">
        <v>69438</v>
      </c>
    </row>
    <row r="14" spans="1:3" x14ac:dyDescent="0.25">
      <c r="A14" s="2" t="s">
        <v>38</v>
      </c>
      <c r="B14" s="8">
        <v>3449633</v>
      </c>
      <c r="C14" s="8">
        <v>3276983</v>
      </c>
    </row>
    <row r="15" spans="1:3" x14ac:dyDescent="0.25">
      <c r="A15" s="3" t="s">
        <v>39</v>
      </c>
      <c r="B15" s="4" t="s">
        <v>5</v>
      </c>
      <c r="C15" s="4" t="s">
        <v>5</v>
      </c>
    </row>
    <row r="16" spans="1:3" x14ac:dyDescent="0.25">
      <c r="A16" s="2" t="s">
        <v>40</v>
      </c>
      <c r="B16" s="8">
        <v>215041</v>
      </c>
      <c r="C16" s="8">
        <v>33258</v>
      </c>
    </row>
    <row r="17" spans="1:3" x14ac:dyDescent="0.25">
      <c r="A17" s="2" t="s">
        <v>41</v>
      </c>
      <c r="B17" s="8">
        <v>177346</v>
      </c>
      <c r="C17" s="8">
        <v>117661</v>
      </c>
    </row>
    <row r="18" spans="1:3" x14ac:dyDescent="0.25">
      <c r="A18" s="2" t="s">
        <v>42</v>
      </c>
      <c r="B18" s="8">
        <v>149749</v>
      </c>
      <c r="C18" s="8">
        <v>134724</v>
      </c>
    </row>
    <row r="19" spans="1:3" x14ac:dyDescent="0.25">
      <c r="A19" s="2" t="s">
        <v>43</v>
      </c>
      <c r="B19" s="4">
        <v>0</v>
      </c>
      <c r="C19" s="8">
        <v>16314</v>
      </c>
    </row>
    <row r="20" spans="1:3" ht="30" x14ac:dyDescent="0.25">
      <c r="A20" s="2" t="s">
        <v>44</v>
      </c>
      <c r="B20" s="8">
        <v>13254</v>
      </c>
      <c r="C20" s="8">
        <v>13231</v>
      </c>
    </row>
    <row r="21" spans="1:3" x14ac:dyDescent="0.25">
      <c r="A21" s="2" t="s">
        <v>45</v>
      </c>
      <c r="B21" s="8">
        <v>555390</v>
      </c>
      <c r="C21" s="8">
        <v>315188</v>
      </c>
    </row>
    <row r="22" spans="1:3" ht="30" x14ac:dyDescent="0.25">
      <c r="A22" s="2" t="s">
        <v>46</v>
      </c>
      <c r="B22" s="8">
        <v>1790877</v>
      </c>
      <c r="C22" s="8">
        <v>1805028</v>
      </c>
    </row>
    <row r="23" spans="1:3" x14ac:dyDescent="0.25">
      <c r="A23" s="2" t="s">
        <v>47</v>
      </c>
      <c r="B23" s="8">
        <v>324159</v>
      </c>
      <c r="C23" s="8">
        <v>340288</v>
      </c>
    </row>
    <row r="24" spans="1:3" ht="30" x14ac:dyDescent="0.25">
      <c r="A24" s="2" t="s">
        <v>48</v>
      </c>
      <c r="B24" s="8">
        <v>18086</v>
      </c>
      <c r="C24" s="8">
        <v>6824</v>
      </c>
    </row>
    <row r="25" spans="1:3" x14ac:dyDescent="0.25">
      <c r="A25" s="2" t="s">
        <v>49</v>
      </c>
      <c r="B25" s="8">
        <v>2688512</v>
      </c>
      <c r="C25" s="8">
        <v>2467328</v>
      </c>
    </row>
    <row r="26" spans="1:3" x14ac:dyDescent="0.25">
      <c r="A26" s="2" t="s">
        <v>50</v>
      </c>
      <c r="B26" s="8">
        <v>15497</v>
      </c>
      <c r="C26" s="8">
        <v>22205</v>
      </c>
    </row>
    <row r="27" spans="1:3" x14ac:dyDescent="0.25">
      <c r="A27" s="2" t="s">
        <v>51</v>
      </c>
      <c r="B27" s="4" t="s">
        <v>52</v>
      </c>
      <c r="C27" s="4" t="s">
        <v>52</v>
      </c>
    </row>
    <row r="28" spans="1:3" x14ac:dyDescent="0.25">
      <c r="A28" s="3" t="s">
        <v>53</v>
      </c>
      <c r="B28" s="4" t="s">
        <v>5</v>
      </c>
      <c r="C28" s="4" t="s">
        <v>5</v>
      </c>
    </row>
    <row r="29" spans="1:3" ht="30" x14ac:dyDescent="0.25">
      <c r="A29" s="2" t="s">
        <v>54</v>
      </c>
      <c r="B29" s="4">
        <v>0</v>
      </c>
      <c r="C29" s="4">
        <v>0</v>
      </c>
    </row>
    <row r="30" spans="1:3" x14ac:dyDescent="0.25">
      <c r="A30" s="2" t="s">
        <v>55</v>
      </c>
      <c r="B30" s="8">
        <v>797140</v>
      </c>
      <c r="C30" s="8">
        <v>784361</v>
      </c>
    </row>
    <row r="31" spans="1:3" x14ac:dyDescent="0.25">
      <c r="A31" s="2" t="s">
        <v>56</v>
      </c>
      <c r="B31" s="8">
        <v>-56045</v>
      </c>
      <c r="C31" s="8">
        <v>-5644</v>
      </c>
    </row>
    <row r="32" spans="1:3" ht="30" x14ac:dyDescent="0.25">
      <c r="A32" s="2" t="s">
        <v>57</v>
      </c>
      <c r="B32" s="8">
        <v>4529</v>
      </c>
      <c r="C32" s="8">
        <v>6200</v>
      </c>
    </row>
    <row r="33" spans="1:3" ht="30" x14ac:dyDescent="0.25">
      <c r="A33" s="2" t="s">
        <v>58</v>
      </c>
      <c r="B33" s="8">
        <v>745624</v>
      </c>
      <c r="C33" s="8">
        <v>784917</v>
      </c>
    </row>
    <row r="34" spans="1:3" x14ac:dyDescent="0.25">
      <c r="A34" s="2" t="s">
        <v>59</v>
      </c>
      <c r="B34" s="4">
        <v>0</v>
      </c>
      <c r="C34" s="8">
        <v>2533</v>
      </c>
    </row>
    <row r="35" spans="1:3" x14ac:dyDescent="0.25">
      <c r="A35" s="2" t="s">
        <v>60</v>
      </c>
      <c r="B35" s="8">
        <v>745624</v>
      </c>
      <c r="C35" s="8">
        <v>787450</v>
      </c>
    </row>
    <row r="36" spans="1:3" ht="30" x14ac:dyDescent="0.25">
      <c r="A36" s="2" t="s">
        <v>61</v>
      </c>
      <c r="B36" s="7">
        <v>3449633</v>
      </c>
      <c r="C36" s="7">
        <v>32769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6"/>
  <sheetViews>
    <sheetView showGridLines="0" workbookViewId="0"/>
  </sheetViews>
  <sheetFormatPr defaultRowHeight="15" x14ac:dyDescent="0.25"/>
  <cols>
    <col min="1" max="2" width="36.5703125" bestFit="1" customWidth="1"/>
    <col min="3" max="3" width="7.140625" customWidth="1"/>
    <col min="4" max="4" width="36.5703125" customWidth="1"/>
    <col min="5" max="5" width="34.28515625" customWidth="1"/>
    <col min="6" max="6" width="8" customWidth="1"/>
    <col min="7" max="7" width="36.5703125" customWidth="1"/>
    <col min="8" max="8" width="7.140625" customWidth="1"/>
    <col min="9" max="9" width="32.140625" customWidth="1"/>
    <col min="10" max="10" width="8" customWidth="1"/>
    <col min="11" max="12" width="7.140625" customWidth="1"/>
    <col min="13" max="13" width="26.5703125" customWidth="1"/>
    <col min="14" max="14" width="8" customWidth="1"/>
    <col min="15" max="15" width="36.5703125" customWidth="1"/>
    <col min="16" max="16" width="7.140625" customWidth="1"/>
    <col min="17" max="17" width="34.28515625" customWidth="1"/>
    <col min="18" max="18" width="8" customWidth="1"/>
    <col min="19" max="19" width="36.5703125" customWidth="1"/>
    <col min="20" max="20" width="7.140625" customWidth="1"/>
    <col min="21" max="21" width="34.28515625" customWidth="1"/>
    <col min="22" max="22" width="8" customWidth="1"/>
  </cols>
  <sheetData>
    <row r="1" spans="1:22" ht="15" customHeight="1" x14ac:dyDescent="0.25">
      <c r="A1" s="6" t="s">
        <v>35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221</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2" t="s">
        <v>355</v>
      </c>
      <c r="B4" s="30" t="s">
        <v>5</v>
      </c>
      <c r="C4" s="30"/>
      <c r="D4" s="30"/>
      <c r="E4" s="30"/>
      <c r="F4" s="30"/>
      <c r="G4" s="30"/>
      <c r="H4" s="30"/>
      <c r="I4" s="30"/>
      <c r="J4" s="30"/>
      <c r="K4" s="30"/>
      <c r="L4" s="30"/>
      <c r="M4" s="30"/>
      <c r="N4" s="30"/>
      <c r="O4" s="30"/>
      <c r="P4" s="30"/>
      <c r="Q4" s="30"/>
      <c r="R4" s="30"/>
      <c r="S4" s="30"/>
      <c r="T4" s="30"/>
      <c r="U4" s="30"/>
      <c r="V4" s="30"/>
    </row>
    <row r="5" spans="1:22" x14ac:dyDescent="0.25">
      <c r="A5" s="12"/>
      <c r="B5" s="31" t="s">
        <v>356</v>
      </c>
      <c r="C5" s="31"/>
      <c r="D5" s="31"/>
      <c r="E5" s="31"/>
      <c r="F5" s="31"/>
      <c r="G5" s="31"/>
      <c r="H5" s="31"/>
      <c r="I5" s="31"/>
      <c r="J5" s="31"/>
      <c r="K5" s="31"/>
      <c r="L5" s="31"/>
      <c r="M5" s="31"/>
      <c r="N5" s="31"/>
      <c r="O5" s="31"/>
      <c r="P5" s="31"/>
      <c r="Q5" s="31"/>
      <c r="R5" s="31"/>
      <c r="S5" s="31"/>
      <c r="T5" s="31"/>
      <c r="U5" s="31"/>
      <c r="V5" s="31"/>
    </row>
    <row r="6" spans="1:22" x14ac:dyDescent="0.25">
      <c r="A6" s="12"/>
      <c r="B6" s="32" t="s">
        <v>357</v>
      </c>
      <c r="C6" s="32"/>
      <c r="D6" s="32"/>
      <c r="E6" s="32"/>
      <c r="F6" s="32"/>
      <c r="G6" s="32"/>
      <c r="H6" s="32"/>
      <c r="I6" s="32"/>
      <c r="J6" s="32"/>
      <c r="K6" s="32"/>
      <c r="L6" s="32"/>
      <c r="M6" s="32"/>
      <c r="N6" s="32"/>
      <c r="O6" s="32"/>
      <c r="P6" s="32"/>
      <c r="Q6" s="32"/>
      <c r="R6" s="32"/>
      <c r="S6" s="32"/>
      <c r="T6" s="32"/>
      <c r="U6" s="32"/>
      <c r="V6" s="32"/>
    </row>
    <row r="7" spans="1:22" x14ac:dyDescent="0.25">
      <c r="A7" s="12"/>
      <c r="B7" s="47"/>
      <c r="C7" s="47"/>
      <c r="D7" s="47"/>
      <c r="E7" s="47"/>
      <c r="F7" s="47"/>
      <c r="G7" s="47"/>
      <c r="H7" s="47"/>
      <c r="I7" s="47"/>
      <c r="J7" s="47"/>
      <c r="K7" s="47"/>
      <c r="L7" s="47"/>
      <c r="M7" s="47"/>
      <c r="N7" s="47"/>
      <c r="O7" s="47"/>
      <c r="P7" s="47"/>
      <c r="Q7" s="47"/>
      <c r="R7" s="47"/>
      <c r="S7" s="47"/>
      <c r="T7" s="47"/>
      <c r="U7" s="47"/>
      <c r="V7" s="47"/>
    </row>
    <row r="8" spans="1:22" x14ac:dyDescent="0.25">
      <c r="A8" s="12"/>
      <c r="B8" s="46" t="s">
        <v>318</v>
      </c>
      <c r="C8" s="25"/>
      <c r="D8" s="46" t="s">
        <v>358</v>
      </c>
    </row>
    <row r="9" spans="1:22" x14ac:dyDescent="0.25">
      <c r="A9" s="12"/>
      <c r="B9" s="47"/>
      <c r="C9" s="47"/>
      <c r="D9" s="47"/>
      <c r="E9" s="47"/>
      <c r="F9" s="47"/>
      <c r="G9" s="47"/>
      <c r="H9" s="47"/>
      <c r="I9" s="47"/>
      <c r="J9" s="47"/>
      <c r="K9" s="47"/>
      <c r="L9" s="47"/>
      <c r="M9" s="47"/>
      <c r="N9" s="47"/>
      <c r="O9" s="47"/>
      <c r="P9" s="47"/>
      <c r="Q9" s="47"/>
      <c r="R9" s="47"/>
      <c r="S9" s="47"/>
      <c r="T9" s="47"/>
      <c r="U9" s="47"/>
      <c r="V9" s="47"/>
    </row>
    <row r="10" spans="1:22" x14ac:dyDescent="0.25">
      <c r="A10" s="12"/>
      <c r="B10" s="46" t="s">
        <v>318</v>
      </c>
      <c r="C10" s="25"/>
      <c r="D10" s="46" t="s">
        <v>359</v>
      </c>
    </row>
    <row r="11" spans="1:22" x14ac:dyDescent="0.25">
      <c r="A11" s="12"/>
      <c r="B11" s="47"/>
      <c r="C11" s="47"/>
      <c r="D11" s="47"/>
      <c r="E11" s="47"/>
      <c r="F11" s="47"/>
      <c r="G11" s="47"/>
      <c r="H11" s="47"/>
      <c r="I11" s="47"/>
      <c r="J11" s="47"/>
      <c r="K11" s="47"/>
      <c r="L11" s="47"/>
      <c r="M11" s="47"/>
      <c r="N11" s="47"/>
      <c r="O11" s="47"/>
      <c r="P11" s="47"/>
      <c r="Q11" s="47"/>
      <c r="R11" s="47"/>
      <c r="S11" s="47"/>
      <c r="T11" s="47"/>
      <c r="U11" s="47"/>
      <c r="V11" s="47"/>
    </row>
    <row r="12" spans="1:22" x14ac:dyDescent="0.25">
      <c r="A12" s="12"/>
      <c r="B12" s="46" t="s">
        <v>318</v>
      </c>
      <c r="C12" s="25"/>
      <c r="D12" s="46" t="s">
        <v>360</v>
      </c>
    </row>
    <row r="13" spans="1:22" x14ac:dyDescent="0.25">
      <c r="A13" s="12"/>
      <c r="B13" s="47"/>
      <c r="C13" s="47"/>
      <c r="D13" s="47"/>
      <c r="E13" s="47"/>
      <c r="F13" s="47"/>
      <c r="G13" s="47"/>
      <c r="H13" s="47"/>
      <c r="I13" s="47"/>
      <c r="J13" s="47"/>
      <c r="K13" s="47"/>
      <c r="L13" s="47"/>
      <c r="M13" s="47"/>
      <c r="N13" s="47"/>
      <c r="O13" s="47"/>
      <c r="P13" s="47"/>
      <c r="Q13" s="47"/>
      <c r="R13" s="47"/>
      <c r="S13" s="47"/>
      <c r="T13" s="47"/>
      <c r="U13" s="47"/>
      <c r="V13" s="47"/>
    </row>
    <row r="14" spans="1:22" x14ac:dyDescent="0.25">
      <c r="A14" s="12"/>
      <c r="B14" s="46" t="s">
        <v>318</v>
      </c>
      <c r="C14" s="25"/>
      <c r="D14" s="46" t="s">
        <v>361</v>
      </c>
    </row>
    <row r="15" spans="1:22" x14ac:dyDescent="0.25">
      <c r="A15" s="12"/>
      <c r="B15" s="47"/>
      <c r="C15" s="47"/>
      <c r="D15" s="47"/>
      <c r="E15" s="47"/>
      <c r="F15" s="47"/>
      <c r="G15" s="47"/>
      <c r="H15" s="47"/>
      <c r="I15" s="47"/>
      <c r="J15" s="47"/>
      <c r="K15" s="47"/>
      <c r="L15" s="47"/>
      <c r="M15" s="47"/>
      <c r="N15" s="47"/>
      <c r="O15" s="47"/>
      <c r="P15" s="47"/>
      <c r="Q15" s="47"/>
      <c r="R15" s="47"/>
      <c r="S15" s="47"/>
      <c r="T15" s="47"/>
      <c r="U15" s="47"/>
      <c r="V15" s="47"/>
    </row>
    <row r="16" spans="1:22" x14ac:dyDescent="0.25">
      <c r="A16" s="12"/>
      <c r="B16" s="46" t="s">
        <v>318</v>
      </c>
      <c r="C16" s="25"/>
      <c r="D16" s="46" t="s">
        <v>362</v>
      </c>
    </row>
    <row r="17" spans="1:22" x14ac:dyDescent="0.25">
      <c r="A17" s="12"/>
      <c r="B17" s="47"/>
      <c r="C17" s="47"/>
      <c r="D17" s="47"/>
      <c r="E17" s="47"/>
      <c r="F17" s="47"/>
      <c r="G17" s="47"/>
      <c r="H17" s="47"/>
      <c r="I17" s="47"/>
      <c r="J17" s="47"/>
      <c r="K17" s="47"/>
      <c r="L17" s="47"/>
      <c r="M17" s="47"/>
      <c r="N17" s="47"/>
      <c r="O17" s="47"/>
      <c r="P17" s="47"/>
      <c r="Q17" s="47"/>
      <c r="R17" s="47"/>
      <c r="S17" s="47"/>
      <c r="T17" s="47"/>
      <c r="U17" s="47"/>
      <c r="V17" s="47"/>
    </row>
    <row r="18" spans="1:22" x14ac:dyDescent="0.25">
      <c r="A18" s="12"/>
      <c r="B18" s="46" t="s">
        <v>318</v>
      </c>
      <c r="C18" s="25"/>
      <c r="D18" s="46" t="s">
        <v>363</v>
      </c>
    </row>
    <row r="19" spans="1:22" x14ac:dyDescent="0.25">
      <c r="A19" s="12"/>
      <c r="B19" s="47"/>
      <c r="C19" s="47"/>
      <c r="D19" s="47"/>
      <c r="E19" s="47"/>
      <c r="F19" s="47"/>
      <c r="G19" s="47"/>
      <c r="H19" s="47"/>
      <c r="I19" s="47"/>
      <c r="J19" s="47"/>
      <c r="K19" s="47"/>
      <c r="L19" s="47"/>
      <c r="M19" s="47"/>
      <c r="N19" s="47"/>
      <c r="O19" s="47"/>
      <c r="P19" s="47"/>
      <c r="Q19" s="47"/>
      <c r="R19" s="47"/>
      <c r="S19" s="47"/>
      <c r="T19" s="47"/>
      <c r="U19" s="47"/>
      <c r="V19" s="47"/>
    </row>
    <row r="20" spans="1:22" x14ac:dyDescent="0.25">
      <c r="A20" s="12"/>
      <c r="B20" s="46" t="s">
        <v>318</v>
      </c>
      <c r="C20" s="25"/>
      <c r="D20" s="46" t="s">
        <v>364</v>
      </c>
    </row>
    <row r="21" spans="1:22" x14ac:dyDescent="0.25">
      <c r="A21" s="12"/>
      <c r="B21" s="47"/>
      <c r="C21" s="47"/>
      <c r="D21" s="47"/>
      <c r="E21" s="47"/>
      <c r="F21" s="47"/>
      <c r="G21" s="47"/>
      <c r="H21" s="47"/>
      <c r="I21" s="47"/>
      <c r="J21" s="47"/>
      <c r="K21" s="47"/>
      <c r="L21" s="47"/>
      <c r="M21" s="47"/>
      <c r="N21" s="47"/>
      <c r="O21" s="47"/>
      <c r="P21" s="47"/>
      <c r="Q21" s="47"/>
      <c r="R21" s="47"/>
      <c r="S21" s="47"/>
      <c r="T21" s="47"/>
      <c r="U21" s="47"/>
      <c r="V21" s="47"/>
    </row>
    <row r="22" spans="1:22" x14ac:dyDescent="0.25">
      <c r="A22" s="12"/>
      <c r="B22" s="46" t="s">
        <v>318</v>
      </c>
      <c r="C22" s="25"/>
      <c r="D22" s="46" t="s">
        <v>365</v>
      </c>
    </row>
    <row r="23" spans="1:22" x14ac:dyDescent="0.25">
      <c r="A23" s="12"/>
      <c r="B23" s="47"/>
      <c r="C23" s="47"/>
      <c r="D23" s="47"/>
      <c r="E23" s="47"/>
      <c r="F23" s="47"/>
      <c r="G23" s="47"/>
      <c r="H23" s="47"/>
      <c r="I23" s="47"/>
      <c r="J23" s="47"/>
      <c r="K23" s="47"/>
      <c r="L23" s="47"/>
      <c r="M23" s="47"/>
      <c r="N23" s="47"/>
      <c r="O23" s="47"/>
      <c r="P23" s="47"/>
      <c r="Q23" s="47"/>
      <c r="R23" s="47"/>
      <c r="S23" s="47"/>
      <c r="T23" s="47"/>
      <c r="U23" s="47"/>
      <c r="V23" s="47"/>
    </row>
    <row r="24" spans="1:22" x14ac:dyDescent="0.25">
      <c r="A24" s="12"/>
      <c r="B24" s="46" t="s">
        <v>318</v>
      </c>
      <c r="C24" s="25"/>
      <c r="D24" s="46" t="s">
        <v>366</v>
      </c>
    </row>
    <row r="25" spans="1:22" x14ac:dyDescent="0.25">
      <c r="A25" s="12"/>
      <c r="B25" s="47"/>
      <c r="C25" s="47"/>
      <c r="D25" s="47"/>
      <c r="E25" s="47"/>
      <c r="F25" s="47"/>
      <c r="G25" s="47"/>
      <c r="H25" s="47"/>
      <c r="I25" s="47"/>
      <c r="J25" s="47"/>
      <c r="K25" s="47"/>
      <c r="L25" s="47"/>
      <c r="M25" s="47"/>
      <c r="N25" s="47"/>
      <c r="O25" s="47"/>
      <c r="P25" s="47"/>
      <c r="Q25" s="47"/>
      <c r="R25" s="47"/>
      <c r="S25" s="47"/>
      <c r="T25" s="47"/>
      <c r="U25" s="47"/>
      <c r="V25" s="47"/>
    </row>
    <row r="26" spans="1:22" x14ac:dyDescent="0.25">
      <c r="A26" s="12"/>
      <c r="B26" s="46" t="s">
        <v>318</v>
      </c>
      <c r="C26" s="25"/>
      <c r="D26" s="46" t="s">
        <v>367</v>
      </c>
    </row>
    <row r="27" spans="1:22" x14ac:dyDescent="0.25">
      <c r="A27" s="12"/>
      <c r="B27" s="47"/>
      <c r="C27" s="47"/>
      <c r="D27" s="47"/>
      <c r="E27" s="47"/>
      <c r="F27" s="47"/>
      <c r="G27" s="47"/>
      <c r="H27" s="47"/>
      <c r="I27" s="47"/>
      <c r="J27" s="47"/>
      <c r="K27" s="47"/>
      <c r="L27" s="47"/>
      <c r="M27" s="47"/>
      <c r="N27" s="47"/>
      <c r="O27" s="47"/>
      <c r="P27" s="47"/>
      <c r="Q27" s="47"/>
      <c r="R27" s="47"/>
      <c r="S27" s="47"/>
      <c r="T27" s="47"/>
      <c r="U27" s="47"/>
      <c r="V27" s="47"/>
    </row>
    <row r="28" spans="1:22" x14ac:dyDescent="0.25">
      <c r="A28" s="12"/>
      <c r="B28" s="46" t="s">
        <v>318</v>
      </c>
      <c r="C28" s="25"/>
      <c r="D28" s="46" t="s">
        <v>368</v>
      </c>
    </row>
    <row r="29" spans="1:22" x14ac:dyDescent="0.25">
      <c r="A29" s="12"/>
      <c r="B29" s="47"/>
      <c r="C29" s="47"/>
      <c r="D29" s="47"/>
      <c r="E29" s="47"/>
      <c r="F29" s="47"/>
      <c r="G29" s="47"/>
      <c r="H29" s="47"/>
      <c r="I29" s="47"/>
      <c r="J29" s="47"/>
      <c r="K29" s="47"/>
      <c r="L29" s="47"/>
      <c r="M29" s="47"/>
      <c r="N29" s="47"/>
      <c r="O29" s="47"/>
      <c r="P29" s="47"/>
      <c r="Q29" s="47"/>
      <c r="R29" s="47"/>
      <c r="S29" s="47"/>
      <c r="T29" s="47"/>
      <c r="U29" s="47"/>
      <c r="V29" s="47"/>
    </row>
    <row r="30" spans="1:22" x14ac:dyDescent="0.25">
      <c r="A30" s="12"/>
      <c r="B30" s="46" t="s">
        <v>318</v>
      </c>
      <c r="C30" s="25"/>
      <c r="D30" s="46" t="s">
        <v>369</v>
      </c>
    </row>
    <row r="31" spans="1:22" x14ac:dyDescent="0.25">
      <c r="A31" s="12"/>
      <c r="B31" s="32" t="s">
        <v>370</v>
      </c>
      <c r="C31" s="32"/>
      <c r="D31" s="32"/>
      <c r="E31" s="32"/>
      <c r="F31" s="32"/>
      <c r="G31" s="32"/>
      <c r="H31" s="32"/>
      <c r="I31" s="32"/>
      <c r="J31" s="32"/>
      <c r="K31" s="32"/>
      <c r="L31" s="32"/>
      <c r="M31" s="32"/>
      <c r="N31" s="32"/>
      <c r="O31" s="32"/>
      <c r="P31" s="32"/>
      <c r="Q31" s="32"/>
      <c r="R31" s="32"/>
      <c r="S31" s="32"/>
      <c r="T31" s="32"/>
      <c r="U31" s="32"/>
      <c r="V31" s="32"/>
    </row>
    <row r="32" spans="1:22" x14ac:dyDescent="0.25">
      <c r="A32" s="12"/>
      <c r="B32" s="47"/>
      <c r="C32" s="47"/>
      <c r="D32" s="47"/>
      <c r="E32" s="47"/>
      <c r="F32" s="47"/>
      <c r="G32" s="47"/>
      <c r="H32" s="47"/>
      <c r="I32" s="47"/>
      <c r="J32" s="47"/>
      <c r="K32" s="47"/>
      <c r="L32" s="47"/>
      <c r="M32" s="47"/>
      <c r="N32" s="47"/>
      <c r="O32" s="47"/>
      <c r="P32" s="47"/>
      <c r="Q32" s="47"/>
      <c r="R32" s="47"/>
      <c r="S32" s="47"/>
      <c r="T32" s="47"/>
      <c r="U32" s="47"/>
      <c r="V32" s="47"/>
    </row>
    <row r="33" spans="1:22" x14ac:dyDescent="0.25">
      <c r="A33" s="12"/>
      <c r="B33" s="46" t="s">
        <v>318</v>
      </c>
      <c r="C33" s="25"/>
      <c r="D33" s="46" t="s">
        <v>371</v>
      </c>
    </row>
    <row r="34" spans="1:22" x14ac:dyDescent="0.25">
      <c r="A34" s="12"/>
      <c r="B34" s="47"/>
      <c r="C34" s="47"/>
      <c r="D34" s="47"/>
      <c r="E34" s="47"/>
      <c r="F34" s="47"/>
      <c r="G34" s="47"/>
      <c r="H34" s="47"/>
      <c r="I34" s="47"/>
      <c r="J34" s="47"/>
      <c r="K34" s="47"/>
      <c r="L34" s="47"/>
      <c r="M34" s="47"/>
      <c r="N34" s="47"/>
      <c r="O34" s="47"/>
      <c r="P34" s="47"/>
      <c r="Q34" s="47"/>
      <c r="R34" s="47"/>
      <c r="S34" s="47"/>
      <c r="T34" s="47"/>
      <c r="U34" s="47"/>
      <c r="V34" s="47"/>
    </row>
    <row r="35" spans="1:22" x14ac:dyDescent="0.25">
      <c r="A35" s="12"/>
      <c r="B35" s="46" t="s">
        <v>318</v>
      </c>
      <c r="C35" s="25"/>
      <c r="D35" s="46" t="s">
        <v>372</v>
      </c>
    </row>
    <row r="36" spans="1:22" x14ac:dyDescent="0.25">
      <c r="A36" s="12"/>
      <c r="B36" s="47"/>
      <c r="C36" s="47"/>
      <c r="D36" s="47"/>
      <c r="E36" s="47"/>
      <c r="F36" s="47"/>
      <c r="G36" s="47"/>
      <c r="H36" s="47"/>
      <c r="I36" s="47"/>
      <c r="J36" s="47"/>
      <c r="K36" s="47"/>
      <c r="L36" s="47"/>
      <c r="M36" s="47"/>
      <c r="N36" s="47"/>
      <c r="O36" s="47"/>
      <c r="P36" s="47"/>
      <c r="Q36" s="47"/>
      <c r="R36" s="47"/>
      <c r="S36" s="47"/>
      <c r="T36" s="47"/>
      <c r="U36" s="47"/>
      <c r="V36" s="47"/>
    </row>
    <row r="37" spans="1:22" x14ac:dyDescent="0.25">
      <c r="A37" s="12"/>
      <c r="B37" s="46" t="s">
        <v>318</v>
      </c>
      <c r="C37" s="25"/>
      <c r="D37" s="46" t="s">
        <v>373</v>
      </c>
    </row>
    <row r="38" spans="1:22" x14ac:dyDescent="0.25">
      <c r="A38" s="12"/>
      <c r="B38" s="47"/>
      <c r="C38" s="47"/>
      <c r="D38" s="47"/>
      <c r="E38" s="47"/>
      <c r="F38" s="47"/>
      <c r="G38" s="47"/>
      <c r="H38" s="47"/>
      <c r="I38" s="47"/>
      <c r="J38" s="47"/>
      <c r="K38" s="47"/>
      <c r="L38" s="47"/>
      <c r="M38" s="47"/>
      <c r="N38" s="47"/>
      <c r="O38" s="47"/>
      <c r="P38" s="47"/>
      <c r="Q38" s="47"/>
      <c r="R38" s="47"/>
      <c r="S38" s="47"/>
      <c r="T38" s="47"/>
      <c r="U38" s="47"/>
      <c r="V38" s="47"/>
    </row>
    <row r="39" spans="1:22" x14ac:dyDescent="0.25">
      <c r="A39" s="12"/>
      <c r="B39" s="46" t="s">
        <v>318</v>
      </c>
      <c r="C39" s="25"/>
      <c r="D39" s="46" t="s">
        <v>374</v>
      </c>
    </row>
    <row r="40" spans="1:22" x14ac:dyDescent="0.25">
      <c r="A40" s="12"/>
      <c r="B40" s="47"/>
      <c r="C40" s="47"/>
      <c r="D40" s="47"/>
      <c r="E40" s="47"/>
      <c r="F40" s="47"/>
      <c r="G40" s="47"/>
      <c r="H40" s="47"/>
      <c r="I40" s="47"/>
      <c r="J40" s="47"/>
      <c r="K40" s="47"/>
      <c r="L40" s="47"/>
      <c r="M40" s="47"/>
      <c r="N40" s="47"/>
      <c r="O40" s="47"/>
      <c r="P40" s="47"/>
      <c r="Q40" s="47"/>
      <c r="R40" s="47"/>
      <c r="S40" s="47"/>
      <c r="T40" s="47"/>
      <c r="U40" s="47"/>
      <c r="V40" s="47"/>
    </row>
    <row r="41" spans="1:22" x14ac:dyDescent="0.25">
      <c r="A41" s="12"/>
      <c r="B41" s="46" t="s">
        <v>318</v>
      </c>
      <c r="C41" s="25"/>
      <c r="D41" s="46" t="s">
        <v>375</v>
      </c>
    </row>
    <row r="42" spans="1:22" x14ac:dyDescent="0.25">
      <c r="A42" s="12"/>
      <c r="B42" s="47"/>
      <c r="C42" s="47"/>
      <c r="D42" s="47"/>
      <c r="E42" s="47"/>
      <c r="F42" s="47"/>
      <c r="G42" s="47"/>
      <c r="H42" s="47"/>
      <c r="I42" s="47"/>
      <c r="J42" s="47"/>
      <c r="K42" s="47"/>
      <c r="L42" s="47"/>
      <c r="M42" s="47"/>
      <c r="N42" s="47"/>
      <c r="O42" s="47"/>
      <c r="P42" s="47"/>
      <c r="Q42" s="47"/>
      <c r="R42" s="47"/>
      <c r="S42" s="47"/>
      <c r="T42" s="47"/>
      <c r="U42" s="47"/>
      <c r="V42" s="47"/>
    </row>
    <row r="43" spans="1:22" x14ac:dyDescent="0.25">
      <c r="A43" s="12"/>
      <c r="B43" s="46" t="s">
        <v>318</v>
      </c>
      <c r="C43" s="25"/>
      <c r="D43" s="46" t="s">
        <v>376</v>
      </c>
    </row>
    <row r="44" spans="1:22" x14ac:dyDescent="0.25">
      <c r="A44" s="12"/>
      <c r="B44" s="47"/>
      <c r="C44" s="47"/>
      <c r="D44" s="47"/>
      <c r="E44" s="47"/>
      <c r="F44" s="47"/>
      <c r="G44" s="47"/>
      <c r="H44" s="47"/>
      <c r="I44" s="47"/>
      <c r="J44" s="47"/>
      <c r="K44" s="47"/>
      <c r="L44" s="47"/>
      <c r="M44" s="47"/>
      <c r="N44" s="47"/>
      <c r="O44" s="47"/>
      <c r="P44" s="47"/>
      <c r="Q44" s="47"/>
      <c r="R44" s="47"/>
      <c r="S44" s="47"/>
      <c r="T44" s="47"/>
      <c r="U44" s="47"/>
      <c r="V44" s="47"/>
    </row>
    <row r="45" spans="1:22" x14ac:dyDescent="0.25">
      <c r="A45" s="12"/>
      <c r="B45" s="46" t="s">
        <v>318</v>
      </c>
      <c r="C45" s="25"/>
      <c r="D45" s="46" t="s">
        <v>377</v>
      </c>
    </row>
    <row r="46" spans="1:22" x14ac:dyDescent="0.25">
      <c r="A46" s="12"/>
      <c r="B46" s="47"/>
      <c r="C46" s="47"/>
      <c r="D46" s="47"/>
      <c r="E46" s="47"/>
      <c r="F46" s="47"/>
      <c r="G46" s="47"/>
      <c r="H46" s="47"/>
      <c r="I46" s="47"/>
      <c r="J46" s="47"/>
      <c r="K46" s="47"/>
      <c r="L46" s="47"/>
      <c r="M46" s="47"/>
      <c r="N46" s="47"/>
      <c r="O46" s="47"/>
      <c r="P46" s="47"/>
      <c r="Q46" s="47"/>
      <c r="R46" s="47"/>
      <c r="S46" s="47"/>
      <c r="T46" s="47"/>
      <c r="U46" s="47"/>
      <c r="V46" s="47"/>
    </row>
    <row r="47" spans="1:22" x14ac:dyDescent="0.25">
      <c r="A47" s="12"/>
      <c r="B47" s="46" t="s">
        <v>318</v>
      </c>
      <c r="C47" s="25"/>
      <c r="D47" s="46" t="s">
        <v>378</v>
      </c>
    </row>
    <row r="48" spans="1:22" x14ac:dyDescent="0.25">
      <c r="A48" s="12"/>
      <c r="B48" s="47"/>
      <c r="C48" s="47"/>
      <c r="D48" s="47"/>
      <c r="E48" s="47"/>
      <c r="F48" s="47"/>
      <c r="G48" s="47"/>
      <c r="H48" s="47"/>
      <c r="I48" s="47"/>
      <c r="J48" s="47"/>
      <c r="K48" s="47"/>
      <c r="L48" s="47"/>
      <c r="M48" s="47"/>
      <c r="N48" s="47"/>
      <c r="O48" s="47"/>
      <c r="P48" s="47"/>
      <c r="Q48" s="47"/>
      <c r="R48" s="47"/>
      <c r="S48" s="47"/>
      <c r="T48" s="47"/>
      <c r="U48" s="47"/>
      <c r="V48" s="47"/>
    </row>
    <row r="49" spans="1:22" x14ac:dyDescent="0.25">
      <c r="A49" s="12"/>
      <c r="B49" s="46" t="s">
        <v>318</v>
      </c>
      <c r="C49" s="25"/>
      <c r="D49" s="46" t="s">
        <v>379</v>
      </c>
    </row>
    <row r="50" spans="1:22" x14ac:dyDescent="0.25">
      <c r="A50" s="12"/>
      <c r="B50" s="47"/>
      <c r="C50" s="47"/>
      <c r="D50" s="47"/>
      <c r="E50" s="47"/>
      <c r="F50" s="47"/>
      <c r="G50" s="47"/>
      <c r="H50" s="47"/>
      <c r="I50" s="47"/>
      <c r="J50" s="47"/>
      <c r="K50" s="47"/>
      <c r="L50" s="47"/>
      <c r="M50" s="47"/>
      <c r="N50" s="47"/>
      <c r="O50" s="47"/>
      <c r="P50" s="47"/>
      <c r="Q50" s="47"/>
      <c r="R50" s="47"/>
      <c r="S50" s="47"/>
      <c r="T50" s="47"/>
      <c r="U50" s="47"/>
      <c r="V50" s="47"/>
    </row>
    <row r="51" spans="1:22" x14ac:dyDescent="0.25">
      <c r="A51" s="12"/>
      <c r="B51" s="46" t="s">
        <v>318</v>
      </c>
      <c r="C51" s="25"/>
      <c r="D51" s="46" t="s">
        <v>380</v>
      </c>
    </row>
    <row r="52" spans="1:22" x14ac:dyDescent="0.25">
      <c r="A52" s="12"/>
      <c r="B52" s="47"/>
      <c r="C52" s="47"/>
      <c r="D52" s="47"/>
      <c r="E52" s="47"/>
      <c r="F52" s="47"/>
      <c r="G52" s="47"/>
      <c r="H52" s="47"/>
      <c r="I52" s="47"/>
      <c r="J52" s="47"/>
      <c r="K52" s="47"/>
      <c r="L52" s="47"/>
      <c r="M52" s="47"/>
      <c r="N52" s="47"/>
      <c r="O52" s="47"/>
      <c r="P52" s="47"/>
      <c r="Q52" s="47"/>
      <c r="R52" s="47"/>
      <c r="S52" s="47"/>
      <c r="T52" s="47"/>
      <c r="U52" s="47"/>
      <c r="V52" s="47"/>
    </row>
    <row r="53" spans="1:22" x14ac:dyDescent="0.25">
      <c r="A53" s="12"/>
      <c r="B53" s="46" t="s">
        <v>318</v>
      </c>
      <c r="C53" s="25"/>
      <c r="D53" s="46" t="s">
        <v>381</v>
      </c>
    </row>
    <row r="54" spans="1:22" x14ac:dyDescent="0.25">
      <c r="A54" s="12"/>
      <c r="B54" s="47"/>
      <c r="C54" s="47"/>
      <c r="D54" s="47"/>
      <c r="E54" s="47"/>
      <c r="F54" s="47"/>
      <c r="G54" s="47"/>
      <c r="H54" s="47"/>
      <c r="I54" s="47"/>
      <c r="J54" s="47"/>
      <c r="K54" s="47"/>
      <c r="L54" s="47"/>
      <c r="M54" s="47"/>
      <c r="N54" s="47"/>
      <c r="O54" s="47"/>
      <c r="P54" s="47"/>
      <c r="Q54" s="47"/>
      <c r="R54" s="47"/>
      <c r="S54" s="47"/>
      <c r="T54" s="47"/>
      <c r="U54" s="47"/>
      <c r="V54" s="47"/>
    </row>
    <row r="55" spans="1:22" x14ac:dyDescent="0.25">
      <c r="A55" s="12"/>
      <c r="B55" s="46" t="s">
        <v>318</v>
      </c>
      <c r="C55" s="25"/>
      <c r="D55" s="46" t="s">
        <v>382</v>
      </c>
    </row>
    <row r="56" spans="1:22" x14ac:dyDescent="0.25">
      <c r="A56" s="12"/>
      <c r="B56" s="47"/>
      <c r="C56" s="47"/>
      <c r="D56" s="47"/>
      <c r="E56" s="47"/>
      <c r="F56" s="47"/>
      <c r="G56" s="47"/>
      <c r="H56" s="47"/>
      <c r="I56" s="47"/>
      <c r="J56" s="47"/>
      <c r="K56" s="47"/>
      <c r="L56" s="47"/>
      <c r="M56" s="47"/>
      <c r="N56" s="47"/>
      <c r="O56" s="47"/>
      <c r="P56" s="47"/>
      <c r="Q56" s="47"/>
      <c r="R56" s="47"/>
      <c r="S56" s="47"/>
      <c r="T56" s="47"/>
      <c r="U56" s="47"/>
      <c r="V56" s="47"/>
    </row>
    <row r="57" spans="1:22" x14ac:dyDescent="0.25">
      <c r="A57" s="12"/>
      <c r="B57" s="46" t="s">
        <v>318</v>
      </c>
      <c r="C57" s="25"/>
      <c r="D57" s="46" t="s">
        <v>383</v>
      </c>
    </row>
    <row r="58" spans="1:22" x14ac:dyDescent="0.25">
      <c r="A58" s="12"/>
      <c r="B58" s="47"/>
      <c r="C58" s="47"/>
      <c r="D58" s="47"/>
      <c r="E58" s="47"/>
      <c r="F58" s="47"/>
      <c r="G58" s="47"/>
      <c r="H58" s="47"/>
      <c r="I58" s="47"/>
      <c r="J58" s="47"/>
      <c r="K58" s="47"/>
      <c r="L58" s="47"/>
      <c r="M58" s="47"/>
      <c r="N58" s="47"/>
      <c r="O58" s="47"/>
      <c r="P58" s="47"/>
      <c r="Q58" s="47"/>
      <c r="R58" s="47"/>
      <c r="S58" s="47"/>
      <c r="T58" s="47"/>
      <c r="U58" s="47"/>
      <c r="V58" s="47"/>
    </row>
    <row r="59" spans="1:22" x14ac:dyDescent="0.25">
      <c r="A59" s="12"/>
      <c r="B59" s="46" t="s">
        <v>318</v>
      </c>
      <c r="C59" s="25"/>
      <c r="D59" s="46" t="s">
        <v>384</v>
      </c>
    </row>
    <row r="60" spans="1:22" x14ac:dyDescent="0.25">
      <c r="A60" s="12"/>
      <c r="B60" s="47"/>
      <c r="C60" s="47"/>
      <c r="D60" s="47"/>
      <c r="E60" s="47"/>
      <c r="F60" s="47"/>
      <c r="G60" s="47"/>
      <c r="H60" s="47"/>
      <c r="I60" s="47"/>
      <c r="J60" s="47"/>
      <c r="K60" s="47"/>
      <c r="L60" s="47"/>
      <c r="M60" s="47"/>
      <c r="N60" s="47"/>
      <c r="O60" s="47"/>
      <c r="P60" s="47"/>
      <c r="Q60" s="47"/>
      <c r="R60" s="47"/>
      <c r="S60" s="47"/>
      <c r="T60" s="47"/>
      <c r="U60" s="47"/>
      <c r="V60" s="47"/>
    </row>
    <row r="61" spans="1:22" x14ac:dyDescent="0.25">
      <c r="A61" s="12"/>
      <c r="B61" s="46" t="s">
        <v>318</v>
      </c>
      <c r="C61" s="25"/>
      <c r="D61" s="46" t="s">
        <v>385</v>
      </c>
    </row>
    <row r="62" spans="1:22" x14ac:dyDescent="0.25">
      <c r="A62" s="12"/>
      <c r="B62" s="47"/>
      <c r="C62" s="47"/>
      <c r="D62" s="47"/>
      <c r="E62" s="47"/>
      <c r="F62" s="47"/>
      <c r="G62" s="47"/>
      <c r="H62" s="47"/>
      <c r="I62" s="47"/>
      <c r="J62" s="47"/>
      <c r="K62" s="47"/>
      <c r="L62" s="47"/>
      <c r="M62" s="47"/>
      <c r="N62" s="47"/>
      <c r="O62" s="47"/>
      <c r="P62" s="47"/>
      <c r="Q62" s="47"/>
      <c r="R62" s="47"/>
      <c r="S62" s="47"/>
      <c r="T62" s="47"/>
      <c r="U62" s="47"/>
      <c r="V62" s="47"/>
    </row>
    <row r="63" spans="1:22" x14ac:dyDescent="0.25">
      <c r="A63" s="12"/>
      <c r="B63" s="46" t="s">
        <v>318</v>
      </c>
      <c r="C63" s="25"/>
      <c r="D63" s="46" t="s">
        <v>386</v>
      </c>
    </row>
    <row r="64" spans="1:22" x14ac:dyDescent="0.25">
      <c r="A64" s="12"/>
      <c r="B64" s="47"/>
      <c r="C64" s="47"/>
      <c r="D64" s="47"/>
      <c r="E64" s="47"/>
      <c r="F64" s="47"/>
      <c r="G64" s="47"/>
      <c r="H64" s="47"/>
      <c r="I64" s="47"/>
      <c r="J64" s="47"/>
      <c r="K64" s="47"/>
      <c r="L64" s="47"/>
      <c r="M64" s="47"/>
      <c r="N64" s="47"/>
      <c r="O64" s="47"/>
      <c r="P64" s="47"/>
      <c r="Q64" s="47"/>
      <c r="R64" s="47"/>
      <c r="S64" s="47"/>
      <c r="T64" s="47"/>
      <c r="U64" s="47"/>
      <c r="V64" s="47"/>
    </row>
    <row r="65" spans="1:22" x14ac:dyDescent="0.25">
      <c r="A65" s="12"/>
      <c r="B65" s="46" t="s">
        <v>318</v>
      </c>
      <c r="C65" s="25"/>
      <c r="D65" s="46" t="s">
        <v>387</v>
      </c>
    </row>
    <row r="66" spans="1:22" x14ac:dyDescent="0.25">
      <c r="A66" s="12"/>
      <c r="B66" s="47"/>
      <c r="C66" s="47"/>
      <c r="D66" s="47"/>
      <c r="E66" s="47"/>
      <c r="F66" s="47"/>
      <c r="G66" s="47"/>
      <c r="H66" s="47"/>
      <c r="I66" s="47"/>
      <c r="J66" s="47"/>
      <c r="K66" s="47"/>
      <c r="L66" s="47"/>
      <c r="M66" s="47"/>
      <c r="N66" s="47"/>
      <c r="O66" s="47"/>
      <c r="P66" s="47"/>
      <c r="Q66" s="47"/>
      <c r="R66" s="47"/>
      <c r="S66" s="47"/>
      <c r="T66" s="47"/>
      <c r="U66" s="47"/>
      <c r="V66" s="47"/>
    </row>
    <row r="67" spans="1:22" x14ac:dyDescent="0.25">
      <c r="A67" s="12"/>
      <c r="B67" s="46" t="s">
        <v>318</v>
      </c>
      <c r="C67" s="25"/>
      <c r="D67" s="46" t="s">
        <v>388</v>
      </c>
    </row>
    <row r="68" spans="1:22" x14ac:dyDescent="0.25">
      <c r="A68" s="12"/>
      <c r="B68" s="47"/>
      <c r="C68" s="47"/>
      <c r="D68" s="47"/>
      <c r="E68" s="47"/>
      <c r="F68" s="47"/>
      <c r="G68" s="47"/>
      <c r="H68" s="47"/>
      <c r="I68" s="47"/>
      <c r="J68" s="47"/>
      <c r="K68" s="47"/>
      <c r="L68" s="47"/>
      <c r="M68" s="47"/>
      <c r="N68" s="47"/>
      <c r="O68" s="47"/>
      <c r="P68" s="47"/>
      <c r="Q68" s="47"/>
      <c r="R68" s="47"/>
      <c r="S68" s="47"/>
      <c r="T68" s="47"/>
      <c r="U68" s="47"/>
      <c r="V68" s="47"/>
    </row>
    <row r="69" spans="1:22" x14ac:dyDescent="0.25">
      <c r="A69" s="12"/>
      <c r="B69" s="46" t="s">
        <v>318</v>
      </c>
      <c r="C69" s="25"/>
      <c r="D69" s="46" t="s">
        <v>389</v>
      </c>
    </row>
    <row r="70" spans="1:22" x14ac:dyDescent="0.25">
      <c r="A70" s="12"/>
      <c r="B70" s="47"/>
      <c r="C70" s="47"/>
      <c r="D70" s="47"/>
      <c r="E70" s="47"/>
      <c r="F70" s="47"/>
      <c r="G70" s="47"/>
      <c r="H70" s="47"/>
      <c r="I70" s="47"/>
      <c r="J70" s="47"/>
      <c r="K70" s="47"/>
      <c r="L70" s="47"/>
      <c r="M70" s="47"/>
      <c r="N70" s="47"/>
      <c r="O70" s="47"/>
      <c r="P70" s="47"/>
      <c r="Q70" s="47"/>
      <c r="R70" s="47"/>
      <c r="S70" s="47"/>
      <c r="T70" s="47"/>
      <c r="U70" s="47"/>
      <c r="V70" s="47"/>
    </row>
    <row r="71" spans="1:22" x14ac:dyDescent="0.25">
      <c r="A71" s="12"/>
      <c r="B71" s="46" t="s">
        <v>318</v>
      </c>
      <c r="C71" s="25"/>
      <c r="D71" s="46" t="s">
        <v>390</v>
      </c>
    </row>
    <row r="72" spans="1:22" x14ac:dyDescent="0.25">
      <c r="A72" s="12"/>
      <c r="B72" s="47"/>
      <c r="C72" s="47"/>
      <c r="D72" s="47"/>
      <c r="E72" s="47"/>
      <c r="F72" s="47"/>
      <c r="G72" s="47"/>
      <c r="H72" s="47"/>
      <c r="I72" s="47"/>
      <c r="J72" s="47"/>
      <c r="K72" s="47"/>
      <c r="L72" s="47"/>
      <c r="M72" s="47"/>
      <c r="N72" s="47"/>
      <c r="O72" s="47"/>
      <c r="P72" s="47"/>
      <c r="Q72" s="47"/>
      <c r="R72" s="47"/>
      <c r="S72" s="47"/>
      <c r="T72" s="47"/>
      <c r="U72" s="47"/>
      <c r="V72" s="47"/>
    </row>
    <row r="73" spans="1:22" x14ac:dyDescent="0.25">
      <c r="A73" s="12"/>
      <c r="B73" s="46" t="s">
        <v>318</v>
      </c>
      <c r="C73" s="25"/>
      <c r="D73" s="46" t="s">
        <v>391</v>
      </c>
    </row>
    <row r="74" spans="1:22" x14ac:dyDescent="0.25">
      <c r="A74" s="12"/>
      <c r="B74" s="47"/>
      <c r="C74" s="47"/>
      <c r="D74" s="47"/>
      <c r="E74" s="47"/>
      <c r="F74" s="47"/>
      <c r="G74" s="47"/>
      <c r="H74" s="47"/>
      <c r="I74" s="47"/>
      <c r="J74" s="47"/>
      <c r="K74" s="47"/>
      <c r="L74" s="47"/>
      <c r="M74" s="47"/>
      <c r="N74" s="47"/>
      <c r="O74" s="47"/>
      <c r="P74" s="47"/>
      <c r="Q74" s="47"/>
      <c r="R74" s="47"/>
      <c r="S74" s="47"/>
      <c r="T74" s="47"/>
      <c r="U74" s="47"/>
      <c r="V74" s="47"/>
    </row>
    <row r="75" spans="1:22" x14ac:dyDescent="0.25">
      <c r="A75" s="12"/>
      <c r="B75" s="46" t="s">
        <v>318</v>
      </c>
      <c r="C75" s="25"/>
      <c r="D75" s="46" t="s">
        <v>392</v>
      </c>
    </row>
    <row r="76" spans="1:22" x14ac:dyDescent="0.25">
      <c r="A76" s="12"/>
      <c r="B76" s="47"/>
      <c r="C76" s="47"/>
      <c r="D76" s="47"/>
      <c r="E76" s="47"/>
      <c r="F76" s="47"/>
      <c r="G76" s="47"/>
      <c r="H76" s="47"/>
      <c r="I76" s="47"/>
      <c r="J76" s="47"/>
      <c r="K76" s="47"/>
      <c r="L76" s="47"/>
      <c r="M76" s="47"/>
      <c r="N76" s="47"/>
      <c r="O76" s="47"/>
      <c r="P76" s="47"/>
      <c r="Q76" s="47"/>
      <c r="R76" s="47"/>
      <c r="S76" s="47"/>
      <c r="T76" s="47"/>
      <c r="U76" s="47"/>
      <c r="V76" s="47"/>
    </row>
    <row r="77" spans="1:22" x14ac:dyDescent="0.25">
      <c r="A77" s="12"/>
      <c r="B77" s="46" t="s">
        <v>318</v>
      </c>
      <c r="C77" s="25"/>
      <c r="D77" s="46" t="s">
        <v>393</v>
      </c>
    </row>
    <row r="78" spans="1:22" x14ac:dyDescent="0.25">
      <c r="A78" s="12"/>
      <c r="B78" s="47"/>
      <c r="C78" s="47"/>
      <c r="D78" s="47"/>
      <c r="E78" s="47"/>
      <c r="F78" s="47"/>
      <c r="G78" s="47"/>
      <c r="H78" s="47"/>
      <c r="I78" s="47"/>
      <c r="J78" s="47"/>
      <c r="K78" s="47"/>
      <c r="L78" s="47"/>
      <c r="M78" s="47"/>
      <c r="N78" s="47"/>
      <c r="O78" s="47"/>
      <c r="P78" s="47"/>
      <c r="Q78" s="47"/>
      <c r="R78" s="47"/>
      <c r="S78" s="47"/>
      <c r="T78" s="47"/>
      <c r="U78" s="47"/>
      <c r="V78" s="47"/>
    </row>
    <row r="79" spans="1:22" x14ac:dyDescent="0.25">
      <c r="A79" s="12"/>
      <c r="B79" s="46" t="s">
        <v>318</v>
      </c>
      <c r="C79" s="25"/>
      <c r="D79" s="46" t="s">
        <v>394</v>
      </c>
    </row>
    <row r="80" spans="1:22" ht="25.5" customHeight="1" x14ac:dyDescent="0.25">
      <c r="A80" s="12"/>
      <c r="B80" s="32" t="s">
        <v>395</v>
      </c>
      <c r="C80" s="32"/>
      <c r="D80" s="32"/>
      <c r="E80" s="32"/>
      <c r="F80" s="32"/>
      <c r="G80" s="32"/>
      <c r="H80" s="32"/>
      <c r="I80" s="32"/>
      <c r="J80" s="32"/>
      <c r="K80" s="32"/>
      <c r="L80" s="32"/>
      <c r="M80" s="32"/>
      <c r="N80" s="32"/>
      <c r="O80" s="32"/>
      <c r="P80" s="32"/>
      <c r="Q80" s="32"/>
      <c r="R80" s="32"/>
      <c r="S80" s="32"/>
      <c r="T80" s="32"/>
      <c r="U80" s="32"/>
      <c r="V80" s="32"/>
    </row>
    <row r="81" spans="1:22" x14ac:dyDescent="0.25">
      <c r="A81" s="12"/>
      <c r="B81" s="57" t="s">
        <v>396</v>
      </c>
      <c r="C81" s="57"/>
      <c r="D81" s="57"/>
      <c r="E81" s="57"/>
      <c r="F81" s="57"/>
      <c r="G81" s="57"/>
      <c r="H81" s="57"/>
      <c r="I81" s="57"/>
      <c r="J81" s="57"/>
      <c r="K81" s="57"/>
      <c r="L81" s="57"/>
      <c r="M81" s="57"/>
      <c r="N81" s="57"/>
      <c r="O81" s="57"/>
      <c r="P81" s="57"/>
      <c r="Q81" s="57"/>
      <c r="R81" s="57"/>
      <c r="S81" s="57"/>
      <c r="T81" s="57"/>
      <c r="U81" s="57"/>
      <c r="V81" s="57"/>
    </row>
    <row r="82" spans="1:22" x14ac:dyDescent="0.25">
      <c r="A82" s="12"/>
      <c r="B82" s="57" t="s">
        <v>397</v>
      </c>
      <c r="C82" s="57"/>
      <c r="D82" s="57"/>
      <c r="E82" s="57"/>
      <c r="F82" s="57"/>
      <c r="G82" s="57"/>
      <c r="H82" s="57"/>
      <c r="I82" s="57"/>
      <c r="J82" s="57"/>
      <c r="K82" s="57"/>
      <c r="L82" s="57"/>
      <c r="M82" s="57"/>
      <c r="N82" s="57"/>
      <c r="O82" s="57"/>
      <c r="P82" s="57"/>
      <c r="Q82" s="57"/>
      <c r="R82" s="57"/>
      <c r="S82" s="57"/>
      <c r="T82" s="57"/>
      <c r="U82" s="57"/>
      <c r="V82" s="57"/>
    </row>
    <row r="83" spans="1:22" x14ac:dyDescent="0.25">
      <c r="A83" s="12"/>
      <c r="B83" s="57" t="s">
        <v>398</v>
      </c>
      <c r="C83" s="57"/>
      <c r="D83" s="57"/>
      <c r="E83" s="57"/>
      <c r="F83" s="57"/>
      <c r="G83" s="57"/>
      <c r="H83" s="57"/>
      <c r="I83" s="57"/>
      <c r="J83" s="57"/>
      <c r="K83" s="57"/>
      <c r="L83" s="57"/>
      <c r="M83" s="57"/>
      <c r="N83" s="57"/>
      <c r="O83" s="57"/>
      <c r="P83" s="57"/>
      <c r="Q83" s="57"/>
      <c r="R83" s="57"/>
      <c r="S83" s="57"/>
      <c r="T83" s="57"/>
      <c r="U83" s="57"/>
      <c r="V83" s="57"/>
    </row>
    <row r="84" spans="1:22" ht="15.75" x14ac:dyDescent="0.25">
      <c r="A84" s="12"/>
      <c r="B84" s="33"/>
      <c r="C84" s="33"/>
      <c r="D84" s="33"/>
      <c r="E84" s="33"/>
      <c r="F84" s="33"/>
      <c r="G84" s="33"/>
      <c r="H84" s="33"/>
      <c r="I84" s="33"/>
      <c r="J84" s="33"/>
      <c r="K84" s="33"/>
      <c r="L84" s="33"/>
      <c r="M84" s="33"/>
      <c r="N84" s="33"/>
      <c r="O84" s="33"/>
      <c r="P84" s="33"/>
      <c r="Q84" s="33"/>
      <c r="R84" s="33"/>
      <c r="S84" s="33"/>
      <c r="T84" s="33"/>
      <c r="U84" s="33"/>
      <c r="V84" s="33"/>
    </row>
    <row r="85" spans="1:22" x14ac:dyDescent="0.25">
      <c r="A85" s="12"/>
      <c r="B85" s="11"/>
      <c r="C85" s="11"/>
      <c r="D85" s="11"/>
      <c r="E85" s="11"/>
      <c r="F85" s="11"/>
      <c r="G85" s="11"/>
      <c r="H85" s="11"/>
      <c r="I85" s="11"/>
      <c r="J85" s="11"/>
      <c r="K85" s="11"/>
      <c r="L85" s="11"/>
      <c r="M85" s="11"/>
      <c r="N85" s="11"/>
      <c r="O85" s="11"/>
      <c r="P85" s="11"/>
      <c r="Q85" s="11"/>
      <c r="R85" s="11"/>
      <c r="S85" s="11"/>
      <c r="T85" s="11"/>
      <c r="U85" s="11"/>
      <c r="V85" s="11"/>
    </row>
    <row r="86" spans="1:22" x14ac:dyDescent="0.25">
      <c r="A86" s="12"/>
      <c r="B86" s="27"/>
      <c r="C86" s="27" t="s">
        <v>180</v>
      </c>
      <c r="D86" s="28" t="s">
        <v>399</v>
      </c>
      <c r="E86" s="28"/>
      <c r="F86" s="27"/>
      <c r="G86" s="27"/>
      <c r="H86" s="28" t="s">
        <v>400</v>
      </c>
      <c r="I86" s="28"/>
      <c r="J86" s="27"/>
      <c r="K86" s="27" t="s">
        <v>180</v>
      </c>
      <c r="L86" s="28" t="s">
        <v>400</v>
      </c>
      <c r="M86" s="28"/>
      <c r="N86" s="27"/>
      <c r="O86" s="27"/>
      <c r="P86" s="28" t="s">
        <v>253</v>
      </c>
      <c r="Q86" s="28"/>
      <c r="R86" s="27"/>
      <c r="S86" s="27"/>
      <c r="T86" s="28" t="s">
        <v>250</v>
      </c>
      <c r="U86" s="28"/>
      <c r="V86" s="27"/>
    </row>
    <row r="87" spans="1:22" ht="15.75" thickBot="1" x14ac:dyDescent="0.3">
      <c r="A87" s="12"/>
      <c r="B87" s="27"/>
      <c r="C87" s="27"/>
      <c r="D87" s="29"/>
      <c r="E87" s="29"/>
      <c r="F87" s="27"/>
      <c r="G87" s="27"/>
      <c r="H87" s="29" t="s">
        <v>401</v>
      </c>
      <c r="I87" s="29"/>
      <c r="J87" s="27"/>
      <c r="K87" s="27"/>
      <c r="L87" s="29" t="s">
        <v>402</v>
      </c>
      <c r="M87" s="29"/>
      <c r="N87" s="27"/>
      <c r="O87" s="27"/>
      <c r="P87" s="29"/>
      <c r="Q87" s="29"/>
      <c r="R87" s="27"/>
      <c r="S87" s="27"/>
      <c r="T87" s="29"/>
      <c r="U87" s="29"/>
      <c r="V87" s="27"/>
    </row>
    <row r="88" spans="1:22" x14ac:dyDescent="0.25">
      <c r="A88" s="12"/>
      <c r="B88" s="43" t="s">
        <v>403</v>
      </c>
      <c r="C88" s="18" t="s">
        <v>180</v>
      </c>
      <c r="D88" s="18"/>
      <c r="E88" s="18"/>
      <c r="F88" s="18"/>
      <c r="G88" s="18"/>
      <c r="H88" s="18"/>
      <c r="I88" s="18"/>
      <c r="J88" s="18"/>
      <c r="K88" s="18" t="s">
        <v>180</v>
      </c>
      <c r="L88" s="18"/>
      <c r="M88" s="18"/>
      <c r="N88" s="18"/>
      <c r="O88" s="18"/>
      <c r="P88" s="18"/>
      <c r="Q88" s="18"/>
      <c r="R88" s="18"/>
      <c r="S88" s="18"/>
      <c r="T88" s="18"/>
      <c r="U88" s="18"/>
      <c r="V88" s="18"/>
    </row>
    <row r="89" spans="1:22" x14ac:dyDescent="0.25">
      <c r="A89" s="12"/>
      <c r="B89" s="21" t="s">
        <v>27</v>
      </c>
      <c r="C89" s="11" t="s">
        <v>180</v>
      </c>
      <c r="D89" s="11"/>
      <c r="E89" s="11"/>
      <c r="F89" s="11"/>
      <c r="G89" s="11"/>
      <c r="H89" s="11"/>
      <c r="I89" s="11"/>
      <c r="J89" s="11"/>
      <c r="K89" s="11" t="s">
        <v>180</v>
      </c>
      <c r="L89" s="11"/>
      <c r="M89" s="11"/>
      <c r="N89" s="11"/>
      <c r="O89" s="11"/>
      <c r="P89" s="11"/>
      <c r="Q89" s="11"/>
      <c r="R89" s="11"/>
      <c r="S89" s="11"/>
      <c r="T89" s="11"/>
      <c r="U89" s="11"/>
      <c r="V89" s="11"/>
    </row>
    <row r="90" spans="1:22" x14ac:dyDescent="0.25">
      <c r="A90" s="12"/>
      <c r="B90" s="17" t="s">
        <v>28</v>
      </c>
      <c r="C90" s="18" t="s">
        <v>180</v>
      </c>
      <c r="D90" s="18" t="s">
        <v>184</v>
      </c>
      <c r="E90" s="34">
        <v>0</v>
      </c>
      <c r="F90" s="20" t="s">
        <v>180</v>
      </c>
      <c r="G90" s="18"/>
      <c r="H90" s="18" t="s">
        <v>184</v>
      </c>
      <c r="I90" s="34">
        <v>0</v>
      </c>
      <c r="J90" s="20" t="s">
        <v>180</v>
      </c>
      <c r="K90" s="18" t="s">
        <v>180</v>
      </c>
      <c r="L90" s="18" t="s">
        <v>184</v>
      </c>
      <c r="M90" s="19">
        <v>12711</v>
      </c>
      <c r="N90" s="20" t="s">
        <v>180</v>
      </c>
      <c r="O90" s="18"/>
      <c r="P90" s="18" t="s">
        <v>184</v>
      </c>
      <c r="Q90" s="34">
        <v>0</v>
      </c>
      <c r="R90" s="20" t="s">
        <v>180</v>
      </c>
      <c r="S90" s="18"/>
      <c r="T90" s="18" t="s">
        <v>184</v>
      </c>
      <c r="U90" s="19">
        <v>12711</v>
      </c>
      <c r="V90" s="20" t="s">
        <v>180</v>
      </c>
    </row>
    <row r="91" spans="1:22" x14ac:dyDescent="0.25">
      <c r="A91" s="12"/>
      <c r="B91" s="21" t="s">
        <v>29</v>
      </c>
      <c r="C91" s="11" t="s">
        <v>180</v>
      </c>
      <c r="D91" s="11"/>
      <c r="E91" s="36">
        <v>0</v>
      </c>
      <c r="F91" s="15" t="s">
        <v>180</v>
      </c>
      <c r="G91" s="11"/>
      <c r="H91" s="11"/>
      <c r="I91" s="22">
        <v>109461</v>
      </c>
      <c r="J91" s="15" t="s">
        <v>180</v>
      </c>
      <c r="K91" s="11" t="s">
        <v>180</v>
      </c>
      <c r="L91" s="11"/>
      <c r="M91" s="22">
        <v>55755</v>
      </c>
      <c r="N91" s="15" t="s">
        <v>180</v>
      </c>
      <c r="O91" s="11"/>
      <c r="P91" s="11"/>
      <c r="Q91" s="36">
        <v>0</v>
      </c>
      <c r="R91" s="15" t="s">
        <v>180</v>
      </c>
      <c r="S91" s="11"/>
      <c r="T91" s="11"/>
      <c r="U91" s="22">
        <v>165216</v>
      </c>
      <c r="V91" s="15" t="s">
        <v>180</v>
      </c>
    </row>
    <row r="92" spans="1:22" x14ac:dyDescent="0.25">
      <c r="A92" s="12"/>
      <c r="B92" s="17" t="s">
        <v>30</v>
      </c>
      <c r="C92" s="18" t="s">
        <v>180</v>
      </c>
      <c r="D92" s="18"/>
      <c r="E92" s="34">
        <v>0</v>
      </c>
      <c r="F92" s="20" t="s">
        <v>180</v>
      </c>
      <c r="G92" s="18"/>
      <c r="H92" s="18"/>
      <c r="I92" s="19">
        <v>533605</v>
      </c>
      <c r="J92" s="20" t="s">
        <v>180</v>
      </c>
      <c r="K92" s="18" t="s">
        <v>180</v>
      </c>
      <c r="L92" s="18"/>
      <c r="M92" s="19">
        <v>76605</v>
      </c>
      <c r="N92" s="20" t="s">
        <v>180</v>
      </c>
      <c r="O92" s="18"/>
      <c r="P92" s="18"/>
      <c r="Q92" s="34">
        <v>0</v>
      </c>
      <c r="R92" s="20" t="s">
        <v>180</v>
      </c>
      <c r="S92" s="18"/>
      <c r="T92" s="18"/>
      <c r="U92" s="19">
        <v>610210</v>
      </c>
      <c r="V92" s="20" t="s">
        <v>180</v>
      </c>
    </row>
    <row r="93" spans="1:22" ht="15.75" thickBot="1" x14ac:dyDescent="0.3">
      <c r="A93" s="12"/>
      <c r="B93" s="21" t="s">
        <v>31</v>
      </c>
      <c r="C93" s="11" t="s">
        <v>180</v>
      </c>
      <c r="D93" s="11"/>
      <c r="E93" s="36">
        <v>0</v>
      </c>
      <c r="F93" s="15" t="s">
        <v>180</v>
      </c>
      <c r="G93" s="11"/>
      <c r="H93" s="11"/>
      <c r="I93" s="22">
        <v>66911</v>
      </c>
      <c r="J93" s="15" t="s">
        <v>180</v>
      </c>
      <c r="K93" s="11" t="s">
        <v>180</v>
      </c>
      <c r="L93" s="11"/>
      <c r="M93" s="22">
        <v>11935</v>
      </c>
      <c r="N93" s="15" t="s">
        <v>180</v>
      </c>
      <c r="O93" s="11"/>
      <c r="P93" s="11"/>
      <c r="Q93" s="22">
        <v>27090</v>
      </c>
      <c r="R93" s="15" t="s">
        <v>180</v>
      </c>
      <c r="S93" s="11"/>
      <c r="T93" s="11"/>
      <c r="U93" s="22">
        <v>105936</v>
      </c>
      <c r="V93" s="15" t="s">
        <v>180</v>
      </c>
    </row>
    <row r="94" spans="1:22" x14ac:dyDescent="0.25">
      <c r="A94" s="12"/>
      <c r="B94" s="23"/>
      <c r="C94" s="23" t="s">
        <v>180</v>
      </c>
      <c r="D94" s="24"/>
      <c r="E94" s="24"/>
      <c r="F94" s="23"/>
      <c r="G94" s="23"/>
      <c r="H94" s="24"/>
      <c r="I94" s="24"/>
      <c r="J94" s="23"/>
      <c r="K94" s="23" t="s">
        <v>180</v>
      </c>
      <c r="L94" s="24"/>
      <c r="M94" s="24"/>
      <c r="N94" s="23"/>
      <c r="O94" s="23"/>
      <c r="P94" s="24"/>
      <c r="Q94" s="24"/>
      <c r="R94" s="23"/>
      <c r="S94" s="23"/>
      <c r="T94" s="24"/>
      <c r="U94" s="24"/>
      <c r="V94" s="23"/>
    </row>
    <row r="95" spans="1:22" x14ac:dyDescent="0.25">
      <c r="A95" s="12"/>
      <c r="B95" s="48" t="s">
        <v>32</v>
      </c>
      <c r="C95" s="38" t="s">
        <v>180</v>
      </c>
      <c r="D95" s="18"/>
      <c r="E95" s="34">
        <v>0</v>
      </c>
      <c r="F95" s="20" t="s">
        <v>180</v>
      </c>
      <c r="G95" s="38"/>
      <c r="H95" s="18"/>
      <c r="I95" s="19">
        <v>709977</v>
      </c>
      <c r="J95" s="20" t="s">
        <v>180</v>
      </c>
      <c r="K95" s="38" t="s">
        <v>180</v>
      </c>
      <c r="L95" s="18"/>
      <c r="M95" s="19">
        <v>157006</v>
      </c>
      <c r="N95" s="20" t="s">
        <v>180</v>
      </c>
      <c r="O95" s="38"/>
      <c r="P95" s="18"/>
      <c r="Q95" s="19">
        <v>27090</v>
      </c>
      <c r="R95" s="20" t="s">
        <v>180</v>
      </c>
      <c r="S95" s="38"/>
      <c r="T95" s="18"/>
      <c r="U95" s="19">
        <v>894073</v>
      </c>
      <c r="V95" s="20" t="s">
        <v>180</v>
      </c>
    </row>
    <row r="96" spans="1:22" x14ac:dyDescent="0.25">
      <c r="A96" s="12"/>
      <c r="B96" s="21" t="s">
        <v>33</v>
      </c>
      <c r="C96" s="16" t="s">
        <v>180</v>
      </c>
      <c r="D96" s="11"/>
      <c r="E96" s="36">
        <v>0</v>
      </c>
      <c r="F96" s="15" t="s">
        <v>180</v>
      </c>
      <c r="G96" s="16"/>
      <c r="H96" s="11"/>
      <c r="I96" s="22">
        <v>212075</v>
      </c>
      <c r="J96" s="15" t="s">
        <v>180</v>
      </c>
      <c r="K96" s="16" t="s">
        <v>180</v>
      </c>
      <c r="L96" s="11"/>
      <c r="M96" s="22">
        <v>21763</v>
      </c>
      <c r="N96" s="15" t="s">
        <v>180</v>
      </c>
      <c r="O96" s="16"/>
      <c r="P96" s="11"/>
      <c r="Q96" s="36">
        <v>0</v>
      </c>
      <c r="R96" s="15" t="s">
        <v>180</v>
      </c>
      <c r="S96" s="16"/>
      <c r="T96" s="11"/>
      <c r="U96" s="22">
        <v>233838</v>
      </c>
      <c r="V96" s="15" t="s">
        <v>180</v>
      </c>
    </row>
    <row r="97" spans="1:22" x14ac:dyDescent="0.25">
      <c r="A97" s="12"/>
      <c r="B97" s="17" t="s">
        <v>34</v>
      </c>
      <c r="C97" s="38" t="s">
        <v>180</v>
      </c>
      <c r="D97" s="18"/>
      <c r="E97" s="34">
        <v>0</v>
      </c>
      <c r="F97" s="20" t="s">
        <v>180</v>
      </c>
      <c r="G97" s="38"/>
      <c r="H97" s="18"/>
      <c r="I97" s="19">
        <v>1474486</v>
      </c>
      <c r="J97" s="20" t="s">
        <v>180</v>
      </c>
      <c r="K97" s="38" t="s">
        <v>180</v>
      </c>
      <c r="L97" s="18"/>
      <c r="M97" s="19">
        <v>76456</v>
      </c>
      <c r="N97" s="20" t="s">
        <v>180</v>
      </c>
      <c r="O97" s="38"/>
      <c r="P97" s="18"/>
      <c r="Q97" s="34">
        <v>0</v>
      </c>
      <c r="R97" s="20" t="s">
        <v>180</v>
      </c>
      <c r="S97" s="38"/>
      <c r="T97" s="18"/>
      <c r="U97" s="19">
        <v>1550942</v>
      </c>
      <c r="V97" s="20" t="s">
        <v>180</v>
      </c>
    </row>
    <row r="98" spans="1:22" x14ac:dyDescent="0.25">
      <c r="A98" s="12"/>
      <c r="B98" s="21" t="s">
        <v>35</v>
      </c>
      <c r="C98" s="16" t="s">
        <v>180</v>
      </c>
      <c r="D98" s="11"/>
      <c r="E98" s="36">
        <v>0</v>
      </c>
      <c r="F98" s="15" t="s">
        <v>180</v>
      </c>
      <c r="G98" s="16"/>
      <c r="H98" s="11"/>
      <c r="I98" s="22">
        <v>563575</v>
      </c>
      <c r="J98" s="15" t="s">
        <v>180</v>
      </c>
      <c r="K98" s="16" t="s">
        <v>180</v>
      </c>
      <c r="L98" s="11"/>
      <c r="M98" s="22">
        <v>2965</v>
      </c>
      <c r="N98" s="15" t="s">
        <v>180</v>
      </c>
      <c r="O98" s="16"/>
      <c r="P98" s="11"/>
      <c r="Q98" s="36">
        <v>0</v>
      </c>
      <c r="R98" s="15" t="s">
        <v>180</v>
      </c>
      <c r="S98" s="16"/>
      <c r="T98" s="11"/>
      <c r="U98" s="22">
        <v>566540</v>
      </c>
      <c r="V98" s="15" t="s">
        <v>180</v>
      </c>
    </row>
    <row r="99" spans="1:22" x14ac:dyDescent="0.25">
      <c r="A99" s="12"/>
      <c r="B99" s="17" t="s">
        <v>36</v>
      </c>
      <c r="C99" s="38" t="s">
        <v>180</v>
      </c>
      <c r="D99" s="18"/>
      <c r="E99" s="34">
        <v>0</v>
      </c>
      <c r="F99" s="20" t="s">
        <v>180</v>
      </c>
      <c r="G99" s="38"/>
      <c r="H99" s="18"/>
      <c r="I99" s="19">
        <v>133822</v>
      </c>
      <c r="J99" s="20" t="s">
        <v>180</v>
      </c>
      <c r="K99" s="38" t="s">
        <v>180</v>
      </c>
      <c r="L99" s="18"/>
      <c r="M99" s="19">
        <v>12795</v>
      </c>
      <c r="N99" s="20" t="s">
        <v>180</v>
      </c>
      <c r="O99" s="38"/>
      <c r="P99" s="18"/>
      <c r="Q99" s="34">
        <v>0</v>
      </c>
      <c r="R99" s="20" t="s">
        <v>180</v>
      </c>
      <c r="S99" s="38"/>
      <c r="T99" s="18"/>
      <c r="U99" s="19">
        <v>146617</v>
      </c>
      <c r="V99" s="20" t="s">
        <v>180</v>
      </c>
    </row>
    <row r="100" spans="1:22" ht="25.5" x14ac:dyDescent="0.25">
      <c r="A100" s="12"/>
      <c r="B100" s="21" t="s">
        <v>404</v>
      </c>
      <c r="C100" s="16" t="s">
        <v>180</v>
      </c>
      <c r="D100" s="11"/>
      <c r="E100" s="22">
        <v>563160</v>
      </c>
      <c r="F100" s="15" t="s">
        <v>180</v>
      </c>
      <c r="G100" s="16"/>
      <c r="H100" s="11"/>
      <c r="I100" s="36">
        <v>0</v>
      </c>
      <c r="J100" s="15" t="s">
        <v>180</v>
      </c>
      <c r="K100" s="16" t="s">
        <v>180</v>
      </c>
      <c r="L100" s="11"/>
      <c r="M100" s="36">
        <v>0</v>
      </c>
      <c r="N100" s="15" t="s">
        <v>180</v>
      </c>
      <c r="O100" s="16"/>
      <c r="P100" s="11"/>
      <c r="Q100" s="36" t="s">
        <v>405</v>
      </c>
      <c r="R100" s="15" t="s">
        <v>210</v>
      </c>
      <c r="S100" s="16"/>
      <c r="T100" s="11"/>
      <c r="U100" s="36">
        <v>0</v>
      </c>
      <c r="V100" s="15" t="s">
        <v>180</v>
      </c>
    </row>
    <row r="101" spans="1:22" x14ac:dyDescent="0.25">
      <c r="A101" s="12"/>
      <c r="B101" s="17" t="s">
        <v>406</v>
      </c>
      <c r="C101" s="38" t="s">
        <v>180</v>
      </c>
      <c r="D101" s="18"/>
      <c r="E101" s="19">
        <v>1754456</v>
      </c>
      <c r="F101" s="20" t="s">
        <v>180</v>
      </c>
      <c r="G101" s="38"/>
      <c r="H101" s="18"/>
      <c r="I101" s="19">
        <v>129459</v>
      </c>
      <c r="J101" s="20" t="s">
        <v>180</v>
      </c>
      <c r="K101" s="38" t="s">
        <v>180</v>
      </c>
      <c r="L101" s="18"/>
      <c r="M101" s="19">
        <v>79219</v>
      </c>
      <c r="N101" s="20" t="s">
        <v>180</v>
      </c>
      <c r="O101" s="38"/>
      <c r="P101" s="18"/>
      <c r="Q101" s="34" t="s">
        <v>407</v>
      </c>
      <c r="R101" s="20" t="s">
        <v>210</v>
      </c>
      <c r="S101" s="38"/>
      <c r="T101" s="18"/>
      <c r="U101" s="34">
        <v>0</v>
      </c>
      <c r="V101" s="20" t="s">
        <v>180</v>
      </c>
    </row>
    <row r="102" spans="1:22" ht="15.75" thickBot="1" x14ac:dyDescent="0.3">
      <c r="A102" s="12"/>
      <c r="B102" s="21" t="s">
        <v>37</v>
      </c>
      <c r="C102" s="16" t="s">
        <v>180</v>
      </c>
      <c r="D102" s="11"/>
      <c r="E102" s="22">
        <v>42454</v>
      </c>
      <c r="F102" s="15" t="s">
        <v>180</v>
      </c>
      <c r="G102" s="16"/>
      <c r="H102" s="11"/>
      <c r="I102" s="22">
        <v>15113</v>
      </c>
      <c r="J102" s="15" t="s">
        <v>180</v>
      </c>
      <c r="K102" s="16" t="s">
        <v>180</v>
      </c>
      <c r="L102" s="11"/>
      <c r="M102" s="36">
        <v>42</v>
      </c>
      <c r="N102" s="15" t="s">
        <v>180</v>
      </c>
      <c r="O102" s="16"/>
      <c r="P102" s="11"/>
      <c r="Q102" s="36">
        <v>14</v>
      </c>
      <c r="R102" s="15" t="s">
        <v>180</v>
      </c>
      <c r="S102" s="16"/>
      <c r="T102" s="11"/>
      <c r="U102" s="22">
        <v>57623</v>
      </c>
      <c r="V102" s="15" t="s">
        <v>180</v>
      </c>
    </row>
    <row r="103" spans="1:22" x14ac:dyDescent="0.25">
      <c r="A103" s="12"/>
      <c r="B103" s="23"/>
      <c r="C103" s="23" t="s">
        <v>180</v>
      </c>
      <c r="D103" s="24"/>
      <c r="E103" s="24"/>
      <c r="F103" s="23"/>
      <c r="G103" s="23"/>
      <c r="H103" s="24"/>
      <c r="I103" s="24"/>
      <c r="J103" s="23"/>
      <c r="K103" s="23" t="s">
        <v>180</v>
      </c>
      <c r="L103" s="24"/>
      <c r="M103" s="24"/>
      <c r="N103" s="23"/>
      <c r="O103" s="23"/>
      <c r="P103" s="24"/>
      <c r="Q103" s="24"/>
      <c r="R103" s="23"/>
      <c r="S103" s="23"/>
      <c r="T103" s="24"/>
      <c r="U103" s="24"/>
      <c r="V103" s="23"/>
    </row>
    <row r="104" spans="1:22" ht="15.75" thickBot="1" x14ac:dyDescent="0.3">
      <c r="A104" s="12"/>
      <c r="B104" s="48" t="s">
        <v>38</v>
      </c>
      <c r="C104" s="38" t="s">
        <v>180</v>
      </c>
      <c r="D104" s="18" t="s">
        <v>184</v>
      </c>
      <c r="E104" s="19">
        <v>2360070</v>
      </c>
      <c r="F104" s="20" t="s">
        <v>180</v>
      </c>
      <c r="G104" s="38"/>
      <c r="H104" s="18" t="s">
        <v>184</v>
      </c>
      <c r="I104" s="19">
        <v>3238507</v>
      </c>
      <c r="J104" s="20" t="s">
        <v>180</v>
      </c>
      <c r="K104" s="38" t="s">
        <v>180</v>
      </c>
      <c r="L104" s="18" t="s">
        <v>184</v>
      </c>
      <c r="M104" s="19">
        <v>350246</v>
      </c>
      <c r="N104" s="20" t="s">
        <v>180</v>
      </c>
      <c r="O104" s="38"/>
      <c r="P104" s="18" t="s">
        <v>184</v>
      </c>
      <c r="Q104" s="34" t="s">
        <v>408</v>
      </c>
      <c r="R104" s="20" t="s">
        <v>210</v>
      </c>
      <c r="S104" s="38"/>
      <c r="T104" s="18" t="s">
        <v>184</v>
      </c>
      <c r="U104" s="19">
        <v>3449633</v>
      </c>
      <c r="V104" s="20" t="s">
        <v>180</v>
      </c>
    </row>
    <row r="105" spans="1:22" ht="15.75" thickTop="1" x14ac:dyDescent="0.25">
      <c r="A105" s="12"/>
      <c r="B105" s="23"/>
      <c r="C105" s="23" t="s">
        <v>180</v>
      </c>
      <c r="D105" s="26"/>
      <c r="E105" s="26"/>
      <c r="F105" s="23"/>
      <c r="G105" s="23"/>
      <c r="H105" s="26"/>
      <c r="I105" s="26"/>
      <c r="J105" s="23"/>
      <c r="K105" s="23" t="s">
        <v>180</v>
      </c>
      <c r="L105" s="26"/>
      <c r="M105" s="26"/>
      <c r="N105" s="23"/>
      <c r="O105" s="23"/>
      <c r="P105" s="26"/>
      <c r="Q105" s="26"/>
      <c r="R105" s="23"/>
      <c r="S105" s="23"/>
      <c r="T105" s="26"/>
      <c r="U105" s="26"/>
      <c r="V105" s="23"/>
    </row>
    <row r="106" spans="1:22" x14ac:dyDescent="0.25">
      <c r="A106" s="12"/>
      <c r="B106" s="32"/>
      <c r="C106" s="32"/>
      <c r="D106" s="32"/>
      <c r="E106" s="32"/>
      <c r="F106" s="32"/>
      <c r="G106" s="32"/>
      <c r="H106" s="32"/>
      <c r="I106" s="32"/>
      <c r="J106" s="32"/>
      <c r="K106" s="32"/>
      <c r="L106" s="32"/>
      <c r="M106" s="32"/>
      <c r="N106" s="32"/>
      <c r="O106" s="32"/>
      <c r="P106" s="32"/>
      <c r="Q106" s="32"/>
      <c r="R106" s="32"/>
      <c r="S106" s="32"/>
      <c r="T106" s="32"/>
      <c r="U106" s="32"/>
      <c r="V106" s="32"/>
    </row>
    <row r="107" spans="1:22" x14ac:dyDescent="0.25">
      <c r="A107" s="12"/>
      <c r="B107" s="51" t="s">
        <v>409</v>
      </c>
      <c r="C107" s="51"/>
      <c r="D107" s="51"/>
      <c r="E107" s="51"/>
      <c r="F107" s="51"/>
      <c r="G107" s="51"/>
      <c r="H107" s="51"/>
      <c r="I107" s="51"/>
      <c r="J107" s="51"/>
      <c r="K107" s="51"/>
      <c r="L107" s="51"/>
      <c r="M107" s="51"/>
      <c r="N107" s="51"/>
      <c r="O107" s="51"/>
      <c r="P107" s="51"/>
      <c r="Q107" s="51"/>
      <c r="R107" s="51"/>
      <c r="S107" s="51"/>
      <c r="T107" s="51"/>
      <c r="U107" s="51"/>
      <c r="V107" s="49" t="s">
        <v>180</v>
      </c>
    </row>
    <row r="108" spans="1:22" x14ac:dyDescent="0.25">
      <c r="A108" s="12"/>
      <c r="B108" s="17" t="s">
        <v>39</v>
      </c>
      <c r="C108" s="38" t="s">
        <v>180</v>
      </c>
      <c r="D108" s="18"/>
      <c r="E108" s="18"/>
      <c r="F108" s="18"/>
      <c r="G108" s="38"/>
      <c r="H108" s="18"/>
      <c r="I108" s="18"/>
      <c r="J108" s="18"/>
      <c r="K108" s="38" t="s">
        <v>180</v>
      </c>
      <c r="L108" s="18"/>
      <c r="M108" s="18"/>
      <c r="N108" s="18"/>
      <c r="O108" s="38"/>
      <c r="P108" s="18"/>
      <c r="Q108" s="18"/>
      <c r="R108" s="18"/>
      <c r="S108" s="38"/>
      <c r="T108" s="18"/>
      <c r="U108" s="18"/>
      <c r="V108" s="18"/>
    </row>
    <row r="109" spans="1:22" x14ac:dyDescent="0.25">
      <c r="A109" s="12"/>
      <c r="B109" s="35" t="s">
        <v>40</v>
      </c>
      <c r="C109" s="16" t="s">
        <v>180</v>
      </c>
      <c r="D109" s="11" t="s">
        <v>184</v>
      </c>
      <c r="E109" s="22">
        <v>213750</v>
      </c>
      <c r="F109" s="15" t="s">
        <v>180</v>
      </c>
      <c r="G109" s="16"/>
      <c r="H109" s="11" t="s">
        <v>184</v>
      </c>
      <c r="I109" s="36">
        <v>0</v>
      </c>
      <c r="J109" s="15" t="s">
        <v>180</v>
      </c>
      <c r="K109" s="16" t="s">
        <v>180</v>
      </c>
      <c r="L109" s="11" t="s">
        <v>184</v>
      </c>
      <c r="M109" s="22">
        <v>1291</v>
      </c>
      <c r="N109" s="15" t="s">
        <v>180</v>
      </c>
      <c r="O109" s="16"/>
      <c r="P109" s="11" t="s">
        <v>184</v>
      </c>
      <c r="Q109" s="36">
        <v>0</v>
      </c>
      <c r="R109" s="15" t="s">
        <v>180</v>
      </c>
      <c r="S109" s="16"/>
      <c r="T109" s="11" t="s">
        <v>184</v>
      </c>
      <c r="U109" s="22">
        <v>215041</v>
      </c>
      <c r="V109" s="15" t="s">
        <v>180</v>
      </c>
    </row>
    <row r="110" spans="1:22" x14ac:dyDescent="0.25">
      <c r="A110" s="12"/>
      <c r="B110" s="37" t="s">
        <v>41</v>
      </c>
      <c r="C110" s="38" t="s">
        <v>180</v>
      </c>
      <c r="D110" s="18"/>
      <c r="E110" s="34">
        <v>0</v>
      </c>
      <c r="F110" s="20" t="s">
        <v>180</v>
      </c>
      <c r="G110" s="38"/>
      <c r="H110" s="18"/>
      <c r="I110" s="19">
        <v>139076</v>
      </c>
      <c r="J110" s="20" t="s">
        <v>180</v>
      </c>
      <c r="K110" s="38" t="s">
        <v>180</v>
      </c>
      <c r="L110" s="18"/>
      <c r="M110" s="19">
        <v>38270</v>
      </c>
      <c r="N110" s="20" t="s">
        <v>180</v>
      </c>
      <c r="O110" s="38"/>
      <c r="P110" s="18"/>
      <c r="Q110" s="34">
        <v>0</v>
      </c>
      <c r="R110" s="20" t="s">
        <v>180</v>
      </c>
      <c r="S110" s="38"/>
      <c r="T110" s="18"/>
      <c r="U110" s="19">
        <v>177346</v>
      </c>
      <c r="V110" s="20" t="s">
        <v>180</v>
      </c>
    </row>
    <row r="111" spans="1:22" x14ac:dyDescent="0.25">
      <c r="A111" s="12"/>
      <c r="B111" s="35" t="s">
        <v>42</v>
      </c>
      <c r="C111" s="16" t="s">
        <v>180</v>
      </c>
      <c r="D111" s="11"/>
      <c r="E111" s="22">
        <v>15754</v>
      </c>
      <c r="F111" s="15" t="s">
        <v>180</v>
      </c>
      <c r="G111" s="16"/>
      <c r="H111" s="11"/>
      <c r="I111" s="22">
        <v>114934</v>
      </c>
      <c r="J111" s="15" t="s">
        <v>180</v>
      </c>
      <c r="K111" s="16" t="s">
        <v>180</v>
      </c>
      <c r="L111" s="11"/>
      <c r="M111" s="22">
        <v>19061</v>
      </c>
      <c r="N111" s="15" t="s">
        <v>180</v>
      </c>
      <c r="O111" s="16"/>
      <c r="P111" s="11"/>
      <c r="Q111" s="36">
        <v>0</v>
      </c>
      <c r="R111" s="15" t="s">
        <v>180</v>
      </c>
      <c r="S111" s="16"/>
      <c r="T111" s="11"/>
      <c r="U111" s="22">
        <v>149749</v>
      </c>
      <c r="V111" s="15" t="s">
        <v>180</v>
      </c>
    </row>
    <row r="112" spans="1:22" x14ac:dyDescent="0.25">
      <c r="A112" s="12"/>
      <c r="B112" s="37" t="s">
        <v>410</v>
      </c>
      <c r="C112" s="38" t="s">
        <v>180</v>
      </c>
      <c r="D112" s="18"/>
      <c r="E112" s="34" t="s">
        <v>411</v>
      </c>
      <c r="F112" s="20" t="s">
        <v>210</v>
      </c>
      <c r="G112" s="38"/>
      <c r="H112" s="18"/>
      <c r="I112" s="19">
        <v>11407</v>
      </c>
      <c r="J112" s="20" t="s">
        <v>180</v>
      </c>
      <c r="K112" s="38" t="s">
        <v>180</v>
      </c>
      <c r="L112" s="18"/>
      <c r="M112" s="34">
        <v>137</v>
      </c>
      <c r="N112" s="20" t="s">
        <v>180</v>
      </c>
      <c r="O112" s="38"/>
      <c r="P112" s="18"/>
      <c r="Q112" s="19">
        <v>27090</v>
      </c>
      <c r="R112" s="20" t="s">
        <v>180</v>
      </c>
      <c r="S112" s="38"/>
      <c r="T112" s="18"/>
      <c r="U112" s="34">
        <v>0</v>
      </c>
      <c r="V112" s="20" t="s">
        <v>180</v>
      </c>
    </row>
    <row r="113" spans="1:22" x14ac:dyDescent="0.25">
      <c r="A113" s="12"/>
      <c r="B113" s="35" t="s">
        <v>412</v>
      </c>
      <c r="C113" s="16" t="s">
        <v>180</v>
      </c>
      <c r="D113" s="11"/>
      <c r="E113" s="36">
        <v>0</v>
      </c>
      <c r="F113" s="15" t="s">
        <v>180</v>
      </c>
      <c r="G113" s="16"/>
      <c r="H113" s="11"/>
      <c r="I113" s="22">
        <v>1833140</v>
      </c>
      <c r="J113" s="15" t="s">
        <v>180</v>
      </c>
      <c r="K113" s="16" t="s">
        <v>180</v>
      </c>
      <c r="L113" s="11"/>
      <c r="M113" s="22">
        <v>129980</v>
      </c>
      <c r="N113" s="15" t="s">
        <v>180</v>
      </c>
      <c r="O113" s="16"/>
      <c r="P113" s="11"/>
      <c r="Q113" s="36" t="s">
        <v>413</v>
      </c>
      <c r="R113" s="15" t="s">
        <v>210</v>
      </c>
      <c r="S113" s="16"/>
      <c r="T113" s="11"/>
      <c r="U113" s="36">
        <v>0</v>
      </c>
      <c r="V113" s="15" t="s">
        <v>180</v>
      </c>
    </row>
    <row r="114" spans="1:22" ht="15.75" thickBot="1" x14ac:dyDescent="0.3">
      <c r="A114" s="12"/>
      <c r="B114" s="37" t="s">
        <v>44</v>
      </c>
      <c r="C114" s="38" t="s">
        <v>180</v>
      </c>
      <c r="D114" s="18"/>
      <c r="E114" s="19">
        <v>7250</v>
      </c>
      <c r="F114" s="20" t="s">
        <v>180</v>
      </c>
      <c r="G114" s="38"/>
      <c r="H114" s="18"/>
      <c r="I114" s="19">
        <v>5973</v>
      </c>
      <c r="J114" s="20" t="s">
        <v>180</v>
      </c>
      <c r="K114" s="38" t="s">
        <v>180</v>
      </c>
      <c r="L114" s="18"/>
      <c r="M114" s="34">
        <v>31</v>
      </c>
      <c r="N114" s="20" t="s">
        <v>180</v>
      </c>
      <c r="O114" s="38"/>
      <c r="P114" s="18"/>
      <c r="Q114" s="34">
        <v>0</v>
      </c>
      <c r="R114" s="20" t="s">
        <v>180</v>
      </c>
      <c r="S114" s="38"/>
      <c r="T114" s="18"/>
      <c r="U114" s="19">
        <v>13254</v>
      </c>
      <c r="V114" s="20" t="s">
        <v>180</v>
      </c>
    </row>
    <row r="115" spans="1:22" x14ac:dyDescent="0.25">
      <c r="A115" s="12"/>
      <c r="B115" s="23"/>
      <c r="C115" s="23" t="s">
        <v>180</v>
      </c>
      <c r="D115" s="24"/>
      <c r="E115" s="24"/>
      <c r="F115" s="23"/>
      <c r="G115" s="23"/>
      <c r="H115" s="24"/>
      <c r="I115" s="24"/>
      <c r="J115" s="23"/>
      <c r="K115" s="23" t="s">
        <v>180</v>
      </c>
      <c r="L115" s="24"/>
      <c r="M115" s="24"/>
      <c r="N115" s="23"/>
      <c r="O115" s="23"/>
      <c r="P115" s="24"/>
      <c r="Q115" s="24"/>
      <c r="R115" s="23"/>
      <c r="S115" s="23"/>
      <c r="T115" s="24"/>
      <c r="U115" s="24"/>
      <c r="V115" s="23"/>
    </row>
    <row r="116" spans="1:22" x14ac:dyDescent="0.25">
      <c r="A116" s="12"/>
      <c r="B116" s="50" t="s">
        <v>45</v>
      </c>
      <c r="C116" s="16" t="s">
        <v>180</v>
      </c>
      <c r="D116" s="11"/>
      <c r="E116" s="22">
        <v>198120</v>
      </c>
      <c r="F116" s="15" t="s">
        <v>180</v>
      </c>
      <c r="G116" s="16"/>
      <c r="H116" s="11"/>
      <c r="I116" s="22">
        <v>2104530</v>
      </c>
      <c r="J116" s="15" t="s">
        <v>180</v>
      </c>
      <c r="K116" s="16" t="s">
        <v>180</v>
      </c>
      <c r="L116" s="11"/>
      <c r="M116" s="22">
        <v>188770</v>
      </c>
      <c r="N116" s="15" t="s">
        <v>180</v>
      </c>
      <c r="O116" s="16"/>
      <c r="P116" s="11"/>
      <c r="Q116" s="36" t="s">
        <v>414</v>
      </c>
      <c r="R116" s="15" t="s">
        <v>210</v>
      </c>
      <c r="S116" s="16"/>
      <c r="T116" s="11"/>
      <c r="U116" s="22">
        <v>555390</v>
      </c>
      <c r="V116" s="15" t="s">
        <v>180</v>
      </c>
    </row>
    <row r="117" spans="1:22" ht="25.5" x14ac:dyDescent="0.25">
      <c r="A117" s="12"/>
      <c r="B117" s="17" t="s">
        <v>46</v>
      </c>
      <c r="C117" s="38" t="s">
        <v>180</v>
      </c>
      <c r="D117" s="18"/>
      <c r="E117" s="19">
        <v>1400829</v>
      </c>
      <c r="F117" s="20" t="s">
        <v>180</v>
      </c>
      <c r="G117" s="38"/>
      <c r="H117" s="18"/>
      <c r="I117" s="19">
        <v>390048</v>
      </c>
      <c r="J117" s="20" t="s">
        <v>180</v>
      </c>
      <c r="K117" s="38" t="s">
        <v>180</v>
      </c>
      <c r="L117" s="18"/>
      <c r="M117" s="34">
        <v>0</v>
      </c>
      <c r="N117" s="20" t="s">
        <v>180</v>
      </c>
      <c r="O117" s="38"/>
      <c r="P117" s="18"/>
      <c r="Q117" s="34">
        <v>0</v>
      </c>
      <c r="R117" s="20" t="s">
        <v>180</v>
      </c>
      <c r="S117" s="38"/>
      <c r="T117" s="18"/>
      <c r="U117" s="19">
        <v>1790877</v>
      </c>
      <c r="V117" s="20" t="s">
        <v>180</v>
      </c>
    </row>
    <row r="118" spans="1:22" x14ac:dyDescent="0.25">
      <c r="A118" s="12"/>
      <c r="B118" s="21" t="s">
        <v>47</v>
      </c>
      <c r="C118" s="16" t="s">
        <v>180</v>
      </c>
      <c r="D118" s="11"/>
      <c r="E118" s="36">
        <v>0</v>
      </c>
      <c r="F118" s="15" t="s">
        <v>180</v>
      </c>
      <c r="G118" s="16"/>
      <c r="H118" s="11"/>
      <c r="I118" s="22">
        <v>324153</v>
      </c>
      <c r="J118" s="15" t="s">
        <v>180</v>
      </c>
      <c r="K118" s="16" t="s">
        <v>180</v>
      </c>
      <c r="L118" s="11"/>
      <c r="M118" s="36">
        <v>6</v>
      </c>
      <c r="N118" s="15" t="s">
        <v>180</v>
      </c>
      <c r="O118" s="16"/>
      <c r="P118" s="11"/>
      <c r="Q118" s="36">
        <v>0</v>
      </c>
      <c r="R118" s="15" t="s">
        <v>180</v>
      </c>
      <c r="S118" s="16"/>
      <c r="T118" s="11"/>
      <c r="U118" s="22">
        <v>324159</v>
      </c>
      <c r="V118" s="15" t="s">
        <v>180</v>
      </c>
    </row>
    <row r="119" spans="1:22" ht="15.75" thickBot="1" x14ac:dyDescent="0.3">
      <c r="A119" s="12"/>
      <c r="B119" s="17" t="s">
        <v>48</v>
      </c>
      <c r="C119" s="38" t="s">
        <v>180</v>
      </c>
      <c r="D119" s="18"/>
      <c r="E119" s="34">
        <v>0</v>
      </c>
      <c r="F119" s="20" t="s">
        <v>180</v>
      </c>
      <c r="G119" s="38"/>
      <c r="H119" s="18"/>
      <c r="I119" s="19">
        <v>16854</v>
      </c>
      <c r="J119" s="20" t="s">
        <v>180</v>
      </c>
      <c r="K119" s="38" t="s">
        <v>180</v>
      </c>
      <c r="L119" s="18"/>
      <c r="M119" s="19">
        <v>1232</v>
      </c>
      <c r="N119" s="20" t="s">
        <v>180</v>
      </c>
      <c r="O119" s="38"/>
      <c r="P119" s="18"/>
      <c r="Q119" s="34">
        <v>0</v>
      </c>
      <c r="R119" s="20" t="s">
        <v>180</v>
      </c>
      <c r="S119" s="38"/>
      <c r="T119" s="18"/>
      <c r="U119" s="19">
        <v>18086</v>
      </c>
      <c r="V119" s="20" t="s">
        <v>180</v>
      </c>
    </row>
    <row r="120" spans="1:22" x14ac:dyDescent="0.25">
      <c r="A120" s="12"/>
      <c r="B120" s="23"/>
      <c r="C120" s="23" t="s">
        <v>180</v>
      </c>
      <c r="D120" s="24"/>
      <c r="E120" s="24"/>
      <c r="F120" s="23"/>
      <c r="G120" s="23"/>
      <c r="H120" s="24"/>
      <c r="I120" s="24"/>
      <c r="J120" s="23"/>
      <c r="K120" s="23" t="s">
        <v>180</v>
      </c>
      <c r="L120" s="24"/>
      <c r="M120" s="24"/>
      <c r="N120" s="23"/>
      <c r="O120" s="23"/>
      <c r="P120" s="24"/>
      <c r="Q120" s="24"/>
      <c r="R120" s="23"/>
      <c r="S120" s="23"/>
      <c r="T120" s="24"/>
      <c r="U120" s="24"/>
      <c r="V120" s="23"/>
    </row>
    <row r="121" spans="1:22" x14ac:dyDescent="0.25">
      <c r="A121" s="12"/>
      <c r="B121" s="50" t="s">
        <v>49</v>
      </c>
      <c r="C121" s="16" t="s">
        <v>180</v>
      </c>
      <c r="D121" s="11"/>
      <c r="E121" s="22">
        <v>1598949</v>
      </c>
      <c r="F121" s="15" t="s">
        <v>180</v>
      </c>
      <c r="G121" s="16"/>
      <c r="H121" s="11"/>
      <c r="I121" s="22">
        <v>2835585</v>
      </c>
      <c r="J121" s="15" t="s">
        <v>180</v>
      </c>
      <c r="K121" s="16" t="s">
        <v>180</v>
      </c>
      <c r="L121" s="11"/>
      <c r="M121" s="22">
        <v>190008</v>
      </c>
      <c r="N121" s="15" t="s">
        <v>180</v>
      </c>
      <c r="O121" s="16"/>
      <c r="P121" s="11"/>
      <c r="Q121" s="36" t="s">
        <v>414</v>
      </c>
      <c r="R121" s="15" t="s">
        <v>210</v>
      </c>
      <c r="S121" s="16"/>
      <c r="T121" s="11"/>
      <c r="U121" s="22">
        <v>2688512</v>
      </c>
      <c r="V121" s="15" t="s">
        <v>180</v>
      </c>
    </row>
    <row r="122" spans="1:22" x14ac:dyDescent="0.25">
      <c r="A122" s="12"/>
      <c r="B122" s="17" t="s">
        <v>50</v>
      </c>
      <c r="C122" s="38" t="s">
        <v>180</v>
      </c>
      <c r="D122" s="18"/>
      <c r="E122" s="19">
        <v>15497</v>
      </c>
      <c r="F122" s="20" t="s">
        <v>180</v>
      </c>
      <c r="G122" s="38"/>
      <c r="H122" s="18"/>
      <c r="I122" s="34">
        <v>0</v>
      </c>
      <c r="J122" s="20" t="s">
        <v>180</v>
      </c>
      <c r="K122" s="38" t="s">
        <v>180</v>
      </c>
      <c r="L122" s="18"/>
      <c r="M122" s="34">
        <v>0</v>
      </c>
      <c r="N122" s="20" t="s">
        <v>180</v>
      </c>
      <c r="O122" s="38"/>
      <c r="P122" s="18"/>
      <c r="Q122" s="34">
        <v>0</v>
      </c>
      <c r="R122" s="20" t="s">
        <v>180</v>
      </c>
      <c r="S122" s="38"/>
      <c r="T122" s="18"/>
      <c r="U122" s="19">
        <v>15497</v>
      </c>
      <c r="V122" s="20" t="s">
        <v>180</v>
      </c>
    </row>
    <row r="123" spans="1:22" x14ac:dyDescent="0.25">
      <c r="A123" s="12"/>
      <c r="B123" s="21" t="s">
        <v>51</v>
      </c>
      <c r="C123" s="16" t="s">
        <v>180</v>
      </c>
      <c r="D123" s="11"/>
      <c r="E123" s="11"/>
      <c r="F123" s="11"/>
      <c r="G123" s="16"/>
      <c r="H123" s="11"/>
      <c r="I123" s="11"/>
      <c r="J123" s="11"/>
      <c r="K123" s="16" t="s">
        <v>180</v>
      </c>
      <c r="L123" s="11"/>
      <c r="M123" s="11"/>
      <c r="N123" s="11"/>
      <c r="O123" s="16"/>
      <c r="P123" s="11"/>
      <c r="Q123" s="11"/>
      <c r="R123" s="11"/>
      <c r="S123" s="16"/>
      <c r="T123" s="11"/>
      <c r="U123" s="11"/>
      <c r="V123" s="11"/>
    </row>
    <row r="124" spans="1:22" x14ac:dyDescent="0.25">
      <c r="A124" s="12"/>
      <c r="B124" s="17" t="s">
        <v>415</v>
      </c>
      <c r="C124" s="38" t="s">
        <v>180</v>
      </c>
      <c r="D124" s="18"/>
      <c r="E124" s="18"/>
      <c r="F124" s="18"/>
      <c r="G124" s="38"/>
      <c r="H124" s="18"/>
      <c r="I124" s="18"/>
      <c r="J124" s="18"/>
      <c r="K124" s="38" t="s">
        <v>180</v>
      </c>
      <c r="L124" s="18"/>
      <c r="M124" s="18"/>
      <c r="N124" s="18"/>
      <c r="O124" s="38"/>
      <c r="P124" s="18"/>
      <c r="Q124" s="18"/>
      <c r="R124" s="18"/>
      <c r="S124" s="38"/>
      <c r="T124" s="18"/>
      <c r="U124" s="18"/>
      <c r="V124" s="18"/>
    </row>
    <row r="125" spans="1:22" x14ac:dyDescent="0.25">
      <c r="A125" s="12"/>
      <c r="B125" s="35" t="s">
        <v>416</v>
      </c>
      <c r="C125" s="16" t="s">
        <v>180</v>
      </c>
      <c r="D125" s="11"/>
      <c r="E125" s="36">
        <v>0</v>
      </c>
      <c r="F125" s="15" t="s">
        <v>180</v>
      </c>
      <c r="G125" s="16"/>
      <c r="H125" s="11"/>
      <c r="I125" s="36">
        <v>0</v>
      </c>
      <c r="J125" s="15" t="s">
        <v>180</v>
      </c>
      <c r="K125" s="16" t="s">
        <v>180</v>
      </c>
      <c r="L125" s="11"/>
      <c r="M125" s="36">
        <v>336</v>
      </c>
      <c r="N125" s="15" t="s">
        <v>180</v>
      </c>
      <c r="O125" s="16"/>
      <c r="P125" s="11"/>
      <c r="Q125" s="36" t="s">
        <v>417</v>
      </c>
      <c r="R125" s="15" t="s">
        <v>210</v>
      </c>
      <c r="S125" s="16"/>
      <c r="T125" s="11"/>
      <c r="U125" s="36">
        <v>0</v>
      </c>
      <c r="V125" s="15" t="s">
        <v>180</v>
      </c>
    </row>
    <row r="126" spans="1:22" x14ac:dyDescent="0.25">
      <c r="A126" s="12"/>
      <c r="B126" s="37" t="s">
        <v>55</v>
      </c>
      <c r="C126" s="38" t="s">
        <v>180</v>
      </c>
      <c r="D126" s="18"/>
      <c r="E126" s="19">
        <v>797140</v>
      </c>
      <c r="F126" s="20" t="s">
        <v>180</v>
      </c>
      <c r="G126" s="38"/>
      <c r="H126" s="18"/>
      <c r="I126" s="19">
        <v>374474</v>
      </c>
      <c r="J126" s="20" t="s">
        <v>180</v>
      </c>
      <c r="K126" s="38" t="s">
        <v>180</v>
      </c>
      <c r="L126" s="18"/>
      <c r="M126" s="19">
        <v>162003</v>
      </c>
      <c r="N126" s="20" t="s">
        <v>180</v>
      </c>
      <c r="O126" s="38"/>
      <c r="P126" s="18"/>
      <c r="Q126" s="34" t="s">
        <v>418</v>
      </c>
      <c r="R126" s="20" t="s">
        <v>210</v>
      </c>
      <c r="S126" s="38"/>
      <c r="T126" s="18"/>
      <c r="U126" s="19">
        <v>797140</v>
      </c>
      <c r="V126" s="20" t="s">
        <v>180</v>
      </c>
    </row>
    <row r="127" spans="1:22" x14ac:dyDescent="0.25">
      <c r="A127" s="12"/>
      <c r="B127" s="35" t="s">
        <v>419</v>
      </c>
      <c r="C127" s="16" t="s">
        <v>180</v>
      </c>
      <c r="D127" s="11"/>
      <c r="E127" s="36" t="s">
        <v>420</v>
      </c>
      <c r="F127" s="15" t="s">
        <v>210</v>
      </c>
      <c r="G127" s="16"/>
      <c r="H127" s="11"/>
      <c r="I127" s="22">
        <v>28448</v>
      </c>
      <c r="J127" s="15" t="s">
        <v>180</v>
      </c>
      <c r="K127" s="16" t="s">
        <v>180</v>
      </c>
      <c r="L127" s="11"/>
      <c r="M127" s="22">
        <v>5943</v>
      </c>
      <c r="N127" s="15" t="s">
        <v>180</v>
      </c>
      <c r="O127" s="16"/>
      <c r="P127" s="11"/>
      <c r="Q127" s="36" t="s">
        <v>421</v>
      </c>
      <c r="R127" s="15" t="s">
        <v>210</v>
      </c>
      <c r="S127" s="16"/>
      <c r="T127" s="11"/>
      <c r="U127" s="36" t="s">
        <v>420</v>
      </c>
      <c r="V127" s="15" t="s">
        <v>210</v>
      </c>
    </row>
    <row r="128" spans="1:22" ht="26.25" thickBot="1" x14ac:dyDescent="0.3">
      <c r="A128" s="12"/>
      <c r="B128" s="37" t="s">
        <v>422</v>
      </c>
      <c r="C128" s="38" t="s">
        <v>180</v>
      </c>
      <c r="D128" s="18"/>
      <c r="E128" s="19">
        <v>4529</v>
      </c>
      <c r="F128" s="20" t="s">
        <v>180</v>
      </c>
      <c r="G128" s="38"/>
      <c r="H128" s="18"/>
      <c r="I128" s="34">
        <v>0</v>
      </c>
      <c r="J128" s="20" t="s">
        <v>180</v>
      </c>
      <c r="K128" s="38" t="s">
        <v>180</v>
      </c>
      <c r="L128" s="18"/>
      <c r="M128" s="34" t="s">
        <v>423</v>
      </c>
      <c r="N128" s="20" t="s">
        <v>210</v>
      </c>
      <c r="O128" s="38"/>
      <c r="P128" s="18"/>
      <c r="Q128" s="19">
        <v>8044</v>
      </c>
      <c r="R128" s="20" t="s">
        <v>180</v>
      </c>
      <c r="S128" s="38"/>
      <c r="T128" s="18"/>
      <c r="U128" s="19">
        <v>4529</v>
      </c>
      <c r="V128" s="20" t="s">
        <v>180</v>
      </c>
    </row>
    <row r="129" spans="1:22" x14ac:dyDescent="0.25">
      <c r="A129" s="12"/>
      <c r="B129" s="23"/>
      <c r="C129" s="23" t="s">
        <v>180</v>
      </c>
      <c r="D129" s="24"/>
      <c r="E129" s="24"/>
      <c r="F129" s="23"/>
      <c r="G129" s="23"/>
      <c r="H129" s="24"/>
      <c r="I129" s="24"/>
      <c r="J129" s="23"/>
      <c r="K129" s="23" t="s">
        <v>180</v>
      </c>
      <c r="L129" s="24"/>
      <c r="M129" s="24"/>
      <c r="N129" s="23"/>
      <c r="O129" s="23"/>
      <c r="P129" s="24"/>
      <c r="Q129" s="24"/>
      <c r="R129" s="23"/>
      <c r="S129" s="23"/>
      <c r="T129" s="24"/>
      <c r="U129" s="24"/>
      <c r="V129" s="23"/>
    </row>
    <row r="130" spans="1:22" ht="25.5" x14ac:dyDescent="0.25">
      <c r="A130" s="12"/>
      <c r="B130" s="50" t="s">
        <v>424</v>
      </c>
      <c r="C130" s="16" t="s">
        <v>180</v>
      </c>
      <c r="D130" s="11"/>
      <c r="E130" s="22">
        <v>745624</v>
      </c>
      <c r="F130" s="15" t="s">
        <v>180</v>
      </c>
      <c r="G130" s="16"/>
      <c r="H130" s="11"/>
      <c r="I130" s="22">
        <v>402922</v>
      </c>
      <c r="J130" s="15" t="s">
        <v>180</v>
      </c>
      <c r="K130" s="16" t="s">
        <v>180</v>
      </c>
      <c r="L130" s="11"/>
      <c r="M130" s="22">
        <v>160238</v>
      </c>
      <c r="N130" s="15" t="s">
        <v>180</v>
      </c>
      <c r="O130" s="16"/>
      <c r="P130" s="11"/>
      <c r="Q130" s="36" t="s">
        <v>405</v>
      </c>
      <c r="R130" s="15" t="s">
        <v>210</v>
      </c>
      <c r="S130" s="16"/>
      <c r="T130" s="11"/>
      <c r="U130" s="22">
        <v>745624</v>
      </c>
      <c r="V130" s="15" t="s">
        <v>180</v>
      </c>
    </row>
    <row r="131" spans="1:22" ht="15.75" thickBot="1" x14ac:dyDescent="0.3">
      <c r="A131" s="12"/>
      <c r="B131" s="37" t="s">
        <v>59</v>
      </c>
      <c r="C131" s="38" t="s">
        <v>180</v>
      </c>
      <c r="D131" s="18"/>
      <c r="E131" s="34">
        <v>0</v>
      </c>
      <c r="F131" s="20" t="s">
        <v>180</v>
      </c>
      <c r="G131" s="38"/>
      <c r="H131" s="18"/>
      <c r="I131" s="34">
        <v>0</v>
      </c>
      <c r="J131" s="20" t="s">
        <v>180</v>
      </c>
      <c r="K131" s="38" t="s">
        <v>180</v>
      </c>
      <c r="L131" s="18"/>
      <c r="M131" s="34">
        <v>0</v>
      </c>
      <c r="N131" s="20" t="s">
        <v>180</v>
      </c>
      <c r="O131" s="38"/>
      <c r="P131" s="18"/>
      <c r="Q131" s="34">
        <v>0</v>
      </c>
      <c r="R131" s="20" t="s">
        <v>180</v>
      </c>
      <c r="S131" s="38"/>
      <c r="T131" s="18"/>
      <c r="U131" s="34">
        <v>0</v>
      </c>
      <c r="V131" s="20" t="s">
        <v>180</v>
      </c>
    </row>
    <row r="132" spans="1:22" x14ac:dyDescent="0.25">
      <c r="A132" s="12"/>
      <c r="B132" s="23"/>
      <c r="C132" s="23" t="s">
        <v>180</v>
      </c>
      <c r="D132" s="24"/>
      <c r="E132" s="24"/>
      <c r="F132" s="23"/>
      <c r="G132" s="23"/>
      <c r="H132" s="24"/>
      <c r="I132" s="24"/>
      <c r="J132" s="23"/>
      <c r="K132" s="23" t="s">
        <v>180</v>
      </c>
      <c r="L132" s="24"/>
      <c r="M132" s="24"/>
      <c r="N132" s="23"/>
      <c r="O132" s="23"/>
      <c r="P132" s="24"/>
      <c r="Q132" s="24"/>
      <c r="R132" s="23"/>
      <c r="S132" s="23"/>
      <c r="T132" s="24"/>
      <c r="U132" s="24"/>
      <c r="V132" s="23"/>
    </row>
    <row r="133" spans="1:22" ht="15.75" thickBot="1" x14ac:dyDescent="0.3">
      <c r="A133" s="12"/>
      <c r="B133" s="50" t="s">
        <v>425</v>
      </c>
      <c r="C133" s="16" t="s">
        <v>180</v>
      </c>
      <c r="D133" s="11"/>
      <c r="E133" s="22">
        <v>745624</v>
      </c>
      <c r="F133" s="15" t="s">
        <v>180</v>
      </c>
      <c r="G133" s="16"/>
      <c r="H133" s="11"/>
      <c r="I133" s="22">
        <v>402922</v>
      </c>
      <c r="J133" s="15" t="s">
        <v>180</v>
      </c>
      <c r="K133" s="16" t="s">
        <v>180</v>
      </c>
      <c r="L133" s="11"/>
      <c r="M133" s="22">
        <v>160238</v>
      </c>
      <c r="N133" s="15" t="s">
        <v>180</v>
      </c>
      <c r="O133" s="16"/>
      <c r="P133" s="11"/>
      <c r="Q133" s="36" t="s">
        <v>405</v>
      </c>
      <c r="R133" s="15" t="s">
        <v>210</v>
      </c>
      <c r="S133" s="16"/>
      <c r="T133" s="11"/>
      <c r="U133" s="22">
        <v>745624</v>
      </c>
      <c r="V133" s="15" t="s">
        <v>180</v>
      </c>
    </row>
    <row r="134" spans="1:22" x14ac:dyDescent="0.25">
      <c r="A134" s="12"/>
      <c r="B134" s="23"/>
      <c r="C134" s="23" t="s">
        <v>180</v>
      </c>
      <c r="D134" s="24"/>
      <c r="E134" s="24"/>
      <c r="F134" s="23"/>
      <c r="G134" s="23"/>
      <c r="H134" s="24"/>
      <c r="I134" s="24"/>
      <c r="J134" s="23"/>
      <c r="K134" s="23" t="s">
        <v>180</v>
      </c>
      <c r="L134" s="24"/>
      <c r="M134" s="24"/>
      <c r="N134" s="23"/>
      <c r="O134" s="23"/>
      <c r="P134" s="24"/>
      <c r="Q134" s="24"/>
      <c r="R134" s="23"/>
      <c r="S134" s="23"/>
      <c r="T134" s="24"/>
      <c r="U134" s="24"/>
      <c r="V134" s="23"/>
    </row>
    <row r="135" spans="1:22" ht="26.25" thickBot="1" x14ac:dyDescent="0.3">
      <c r="A135" s="12"/>
      <c r="B135" s="48" t="s">
        <v>426</v>
      </c>
      <c r="C135" s="38" t="s">
        <v>180</v>
      </c>
      <c r="D135" s="18" t="s">
        <v>184</v>
      </c>
      <c r="E135" s="19">
        <v>2360070</v>
      </c>
      <c r="F135" s="20" t="s">
        <v>180</v>
      </c>
      <c r="G135" s="38"/>
      <c r="H135" s="18" t="s">
        <v>184</v>
      </c>
      <c r="I135" s="19">
        <v>3238507</v>
      </c>
      <c r="J135" s="20" t="s">
        <v>180</v>
      </c>
      <c r="K135" s="38" t="s">
        <v>180</v>
      </c>
      <c r="L135" s="18" t="s">
        <v>184</v>
      </c>
      <c r="M135" s="19">
        <v>350246</v>
      </c>
      <c r="N135" s="20" t="s">
        <v>180</v>
      </c>
      <c r="O135" s="38"/>
      <c r="P135" s="18" t="s">
        <v>184</v>
      </c>
      <c r="Q135" s="34" t="s">
        <v>408</v>
      </c>
      <c r="R135" s="20" t="s">
        <v>210</v>
      </c>
      <c r="S135" s="38"/>
      <c r="T135" s="18" t="s">
        <v>184</v>
      </c>
      <c r="U135" s="19">
        <v>3449633</v>
      </c>
      <c r="V135" s="20" t="s">
        <v>180</v>
      </c>
    </row>
    <row r="136" spans="1:22" ht="15.75" thickTop="1" x14ac:dyDescent="0.25">
      <c r="A136" s="12"/>
      <c r="B136" s="23"/>
      <c r="C136" s="23" t="s">
        <v>180</v>
      </c>
      <c r="D136" s="26"/>
      <c r="E136" s="26"/>
      <c r="F136" s="23"/>
      <c r="G136" s="23"/>
      <c r="H136" s="26"/>
      <c r="I136" s="26"/>
      <c r="J136" s="23"/>
      <c r="K136" s="23" t="s">
        <v>180</v>
      </c>
      <c r="L136" s="26"/>
      <c r="M136" s="26"/>
      <c r="N136" s="23"/>
      <c r="O136" s="23"/>
      <c r="P136" s="26"/>
      <c r="Q136" s="26"/>
      <c r="R136" s="23"/>
      <c r="S136" s="23"/>
      <c r="T136" s="26"/>
      <c r="U136" s="26"/>
      <c r="V136" s="23"/>
    </row>
    <row r="137" spans="1:22" x14ac:dyDescent="0.25">
      <c r="A137" s="12"/>
      <c r="B137" s="57" t="s">
        <v>396</v>
      </c>
      <c r="C137" s="57"/>
      <c r="D137" s="57"/>
      <c r="E137" s="57"/>
      <c r="F137" s="57"/>
      <c r="G137" s="57"/>
      <c r="H137" s="57"/>
      <c r="I137" s="57"/>
      <c r="J137" s="57"/>
      <c r="K137" s="57"/>
      <c r="L137" s="57"/>
      <c r="M137" s="57"/>
      <c r="N137" s="57"/>
      <c r="O137" s="57"/>
      <c r="P137" s="57"/>
      <c r="Q137" s="57"/>
      <c r="R137" s="57"/>
      <c r="S137" s="57"/>
      <c r="T137" s="57"/>
      <c r="U137" s="57"/>
      <c r="V137" s="57"/>
    </row>
    <row r="138" spans="1:22" x14ac:dyDescent="0.25">
      <c r="A138" s="12"/>
      <c r="B138" s="57" t="s">
        <v>427</v>
      </c>
      <c r="C138" s="57"/>
      <c r="D138" s="57"/>
      <c r="E138" s="57"/>
      <c r="F138" s="57"/>
      <c r="G138" s="57"/>
      <c r="H138" s="57"/>
      <c r="I138" s="57"/>
      <c r="J138" s="57"/>
      <c r="K138" s="57"/>
      <c r="L138" s="57"/>
      <c r="M138" s="57"/>
      <c r="N138" s="57"/>
      <c r="O138" s="57"/>
      <c r="P138" s="57"/>
      <c r="Q138" s="57"/>
      <c r="R138" s="57"/>
      <c r="S138" s="57"/>
      <c r="T138" s="57"/>
      <c r="U138" s="57"/>
      <c r="V138" s="57"/>
    </row>
    <row r="139" spans="1:22" x14ac:dyDescent="0.25">
      <c r="A139" s="12"/>
      <c r="B139" s="57" t="s">
        <v>398</v>
      </c>
      <c r="C139" s="57"/>
      <c r="D139" s="57"/>
      <c r="E139" s="57"/>
      <c r="F139" s="57"/>
      <c r="G139" s="57"/>
      <c r="H139" s="57"/>
      <c r="I139" s="57"/>
      <c r="J139" s="57"/>
      <c r="K139" s="57"/>
      <c r="L139" s="57"/>
      <c r="M139" s="57"/>
      <c r="N139" s="57"/>
      <c r="O139" s="57"/>
      <c r="P139" s="57"/>
      <c r="Q139" s="57"/>
      <c r="R139" s="57"/>
      <c r="S139" s="57"/>
      <c r="T139" s="57"/>
      <c r="U139" s="57"/>
      <c r="V139" s="57"/>
    </row>
    <row r="140" spans="1:22" ht="15.75" x14ac:dyDescent="0.25">
      <c r="A140" s="12"/>
      <c r="B140" s="33"/>
      <c r="C140" s="33"/>
      <c r="D140" s="33"/>
      <c r="E140" s="33"/>
      <c r="F140" s="33"/>
      <c r="G140" s="33"/>
      <c r="H140" s="33"/>
      <c r="I140" s="33"/>
      <c r="J140" s="33"/>
      <c r="K140" s="33"/>
      <c r="L140" s="33"/>
      <c r="M140" s="33"/>
      <c r="N140" s="33"/>
      <c r="O140" s="33"/>
      <c r="P140" s="33"/>
      <c r="Q140" s="33"/>
      <c r="R140" s="33"/>
      <c r="S140" s="33"/>
      <c r="T140" s="33"/>
      <c r="U140" s="33"/>
      <c r="V140" s="33"/>
    </row>
    <row r="141" spans="1:22"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row>
    <row r="142" spans="1:22" x14ac:dyDescent="0.25">
      <c r="A142" s="12"/>
      <c r="B142" s="27"/>
      <c r="C142" s="27" t="s">
        <v>180</v>
      </c>
      <c r="D142" s="28" t="s">
        <v>399</v>
      </c>
      <c r="E142" s="28"/>
      <c r="F142" s="27"/>
      <c r="G142" s="27"/>
      <c r="H142" s="28" t="s">
        <v>400</v>
      </c>
      <c r="I142" s="28"/>
      <c r="J142" s="27"/>
      <c r="K142" s="27" t="s">
        <v>180</v>
      </c>
      <c r="L142" s="28" t="s">
        <v>400</v>
      </c>
      <c r="M142" s="28"/>
      <c r="N142" s="27"/>
      <c r="O142" s="27"/>
      <c r="P142" s="28" t="s">
        <v>253</v>
      </c>
      <c r="Q142" s="28"/>
      <c r="R142" s="27"/>
      <c r="S142" s="27"/>
      <c r="T142" s="28" t="s">
        <v>250</v>
      </c>
      <c r="U142" s="28"/>
      <c r="V142" s="27"/>
    </row>
    <row r="143" spans="1:22" ht="15.75" thickBot="1" x14ac:dyDescent="0.3">
      <c r="A143" s="12"/>
      <c r="B143" s="27"/>
      <c r="C143" s="27"/>
      <c r="D143" s="29"/>
      <c r="E143" s="29"/>
      <c r="F143" s="27"/>
      <c r="G143" s="27"/>
      <c r="H143" s="29" t="s">
        <v>401</v>
      </c>
      <c r="I143" s="29"/>
      <c r="J143" s="27"/>
      <c r="K143" s="27"/>
      <c r="L143" s="29" t="s">
        <v>402</v>
      </c>
      <c r="M143" s="29"/>
      <c r="N143" s="27"/>
      <c r="O143" s="27"/>
      <c r="P143" s="29"/>
      <c r="Q143" s="29"/>
      <c r="R143" s="27"/>
      <c r="S143" s="27"/>
      <c r="T143" s="29"/>
      <c r="U143" s="29"/>
      <c r="V143" s="27"/>
    </row>
    <row r="144" spans="1:22" x14ac:dyDescent="0.25">
      <c r="A144" s="12"/>
      <c r="B144" s="43" t="s">
        <v>403</v>
      </c>
      <c r="C144" s="18" t="s">
        <v>180</v>
      </c>
      <c r="D144" s="18"/>
      <c r="E144" s="18"/>
      <c r="F144" s="18"/>
      <c r="G144" s="18"/>
      <c r="H144" s="18"/>
      <c r="I144" s="18"/>
      <c r="J144" s="18"/>
      <c r="K144" s="18" t="s">
        <v>180</v>
      </c>
      <c r="L144" s="18"/>
      <c r="M144" s="18"/>
      <c r="N144" s="18"/>
      <c r="O144" s="18"/>
      <c r="P144" s="18"/>
      <c r="Q144" s="18"/>
      <c r="R144" s="18"/>
      <c r="S144" s="18"/>
      <c r="T144" s="18"/>
      <c r="U144" s="18"/>
      <c r="V144" s="18"/>
    </row>
    <row r="145" spans="1:22" x14ac:dyDescent="0.25">
      <c r="A145" s="12"/>
      <c r="B145" s="21" t="s">
        <v>27</v>
      </c>
      <c r="C145" s="11" t="s">
        <v>180</v>
      </c>
      <c r="D145" s="11"/>
      <c r="E145" s="11"/>
      <c r="F145" s="11"/>
      <c r="G145" s="11"/>
      <c r="H145" s="11"/>
      <c r="I145" s="11"/>
      <c r="J145" s="11"/>
      <c r="K145" s="11" t="s">
        <v>180</v>
      </c>
      <c r="L145" s="11"/>
      <c r="M145" s="11"/>
      <c r="N145" s="11"/>
      <c r="O145" s="11"/>
      <c r="P145" s="11"/>
      <c r="Q145" s="11"/>
      <c r="R145" s="11"/>
      <c r="S145" s="11"/>
      <c r="T145" s="11"/>
      <c r="U145" s="11"/>
      <c r="V145" s="11"/>
    </row>
    <row r="146" spans="1:22" x14ac:dyDescent="0.25">
      <c r="A146" s="12"/>
      <c r="B146" s="17" t="s">
        <v>28</v>
      </c>
      <c r="C146" s="18" t="s">
        <v>180</v>
      </c>
      <c r="D146" s="18" t="s">
        <v>184</v>
      </c>
      <c r="E146" s="34">
        <v>0</v>
      </c>
      <c r="F146" s="20" t="s">
        <v>180</v>
      </c>
      <c r="G146" s="18"/>
      <c r="H146" s="18" t="s">
        <v>184</v>
      </c>
      <c r="I146" s="19">
        <v>5032</v>
      </c>
      <c r="J146" s="20" t="s">
        <v>180</v>
      </c>
      <c r="K146" s="18" t="s">
        <v>180</v>
      </c>
      <c r="L146" s="18" t="s">
        <v>184</v>
      </c>
      <c r="M146" s="19">
        <v>9531</v>
      </c>
      <c r="N146" s="20" t="s">
        <v>180</v>
      </c>
      <c r="O146" s="18"/>
      <c r="P146" s="18" t="s">
        <v>184</v>
      </c>
      <c r="Q146" s="34">
        <v>0</v>
      </c>
      <c r="R146" s="20" t="s">
        <v>180</v>
      </c>
      <c r="S146" s="18"/>
      <c r="T146" s="18" t="s">
        <v>184</v>
      </c>
      <c r="U146" s="19">
        <v>14563</v>
      </c>
      <c r="V146" s="20" t="s">
        <v>180</v>
      </c>
    </row>
    <row r="147" spans="1:22" x14ac:dyDescent="0.25">
      <c r="A147" s="12"/>
      <c r="B147" s="21" t="s">
        <v>428</v>
      </c>
      <c r="C147" s="11" t="s">
        <v>180</v>
      </c>
      <c r="D147" s="11"/>
      <c r="E147" s="36">
        <v>0</v>
      </c>
      <c r="F147" s="15" t="s">
        <v>180</v>
      </c>
      <c r="G147" s="11"/>
      <c r="H147" s="11"/>
      <c r="I147" s="22">
        <v>85759</v>
      </c>
      <c r="J147" s="15" t="s">
        <v>180</v>
      </c>
      <c r="K147" s="11" t="s">
        <v>180</v>
      </c>
      <c r="L147" s="11"/>
      <c r="M147" s="22">
        <v>43580</v>
      </c>
      <c r="N147" s="15" t="s">
        <v>180</v>
      </c>
      <c r="O147" s="11"/>
      <c r="P147" s="11"/>
      <c r="Q147" s="36">
        <v>0</v>
      </c>
      <c r="R147" s="15" t="s">
        <v>180</v>
      </c>
      <c r="S147" s="11"/>
      <c r="T147" s="11"/>
      <c r="U147" s="22">
        <v>129339</v>
      </c>
      <c r="V147" s="15" t="s">
        <v>180</v>
      </c>
    </row>
    <row r="148" spans="1:22" x14ac:dyDescent="0.25">
      <c r="A148" s="12"/>
      <c r="B148" s="17" t="s">
        <v>30</v>
      </c>
      <c r="C148" s="18" t="s">
        <v>180</v>
      </c>
      <c r="D148" s="18"/>
      <c r="E148" s="34">
        <v>0</v>
      </c>
      <c r="F148" s="20" t="s">
        <v>180</v>
      </c>
      <c r="G148" s="18"/>
      <c r="H148" s="18"/>
      <c r="I148" s="19">
        <v>445620</v>
      </c>
      <c r="J148" s="20" t="s">
        <v>180</v>
      </c>
      <c r="K148" s="18" t="s">
        <v>180</v>
      </c>
      <c r="L148" s="18"/>
      <c r="M148" s="19">
        <v>64597</v>
      </c>
      <c r="N148" s="20" t="s">
        <v>180</v>
      </c>
      <c r="O148" s="18"/>
      <c r="P148" s="18"/>
      <c r="Q148" s="34">
        <v>0</v>
      </c>
      <c r="R148" s="20" t="s">
        <v>180</v>
      </c>
      <c r="S148" s="18"/>
      <c r="T148" s="18"/>
      <c r="U148" s="19">
        <v>510217</v>
      </c>
      <c r="V148" s="20" t="s">
        <v>180</v>
      </c>
    </row>
    <row r="149" spans="1:22" ht="15.75" thickBot="1" x14ac:dyDescent="0.3">
      <c r="A149" s="12"/>
      <c r="B149" s="21" t="s">
        <v>31</v>
      </c>
      <c r="C149" s="11" t="s">
        <v>180</v>
      </c>
      <c r="D149" s="11"/>
      <c r="E149" s="36">
        <v>0</v>
      </c>
      <c r="F149" s="15" t="s">
        <v>180</v>
      </c>
      <c r="G149" s="11"/>
      <c r="H149" s="11"/>
      <c r="I149" s="22">
        <v>37778</v>
      </c>
      <c r="J149" s="15" t="s">
        <v>180</v>
      </c>
      <c r="K149" s="11" t="s">
        <v>180</v>
      </c>
      <c r="L149" s="11"/>
      <c r="M149" s="22">
        <v>11149</v>
      </c>
      <c r="N149" s="15" t="s">
        <v>180</v>
      </c>
      <c r="O149" s="11"/>
      <c r="P149" s="11"/>
      <c r="Q149" s="36">
        <v>0</v>
      </c>
      <c r="R149" s="15" t="s">
        <v>180</v>
      </c>
      <c r="S149" s="11"/>
      <c r="T149" s="11"/>
      <c r="U149" s="22">
        <v>48927</v>
      </c>
      <c r="V149" s="15" t="s">
        <v>180</v>
      </c>
    </row>
    <row r="150" spans="1:22" x14ac:dyDescent="0.25">
      <c r="A150" s="12"/>
      <c r="B150" s="23"/>
      <c r="C150" s="23" t="s">
        <v>180</v>
      </c>
      <c r="D150" s="24"/>
      <c r="E150" s="24"/>
      <c r="F150" s="23"/>
      <c r="G150" s="23"/>
      <c r="H150" s="24"/>
      <c r="I150" s="24"/>
      <c r="J150" s="23"/>
      <c r="K150" s="23" t="s">
        <v>180</v>
      </c>
      <c r="L150" s="24"/>
      <c r="M150" s="24"/>
      <c r="N150" s="23"/>
      <c r="O150" s="23"/>
      <c r="P150" s="24"/>
      <c r="Q150" s="24"/>
      <c r="R150" s="23"/>
      <c r="S150" s="23"/>
      <c r="T150" s="24"/>
      <c r="U150" s="24"/>
      <c r="V150" s="23"/>
    </row>
    <row r="151" spans="1:22" x14ac:dyDescent="0.25">
      <c r="A151" s="12"/>
      <c r="B151" s="48" t="s">
        <v>32</v>
      </c>
      <c r="C151" s="38" t="s">
        <v>180</v>
      </c>
      <c r="D151" s="18"/>
      <c r="E151" s="34">
        <v>0</v>
      </c>
      <c r="F151" s="20" t="s">
        <v>180</v>
      </c>
      <c r="G151" s="38"/>
      <c r="H151" s="18"/>
      <c r="I151" s="19">
        <v>574189</v>
      </c>
      <c r="J151" s="20" t="s">
        <v>180</v>
      </c>
      <c r="K151" s="38" t="s">
        <v>180</v>
      </c>
      <c r="L151" s="18"/>
      <c r="M151" s="19">
        <v>128857</v>
      </c>
      <c r="N151" s="20" t="s">
        <v>180</v>
      </c>
      <c r="O151" s="38"/>
      <c r="P151" s="18"/>
      <c r="Q151" s="34">
        <v>0</v>
      </c>
      <c r="R151" s="20" t="s">
        <v>180</v>
      </c>
      <c r="S151" s="38"/>
      <c r="T151" s="18"/>
      <c r="U151" s="19">
        <v>703046</v>
      </c>
      <c r="V151" s="20" t="s">
        <v>180</v>
      </c>
    </row>
    <row r="152" spans="1:22" x14ac:dyDescent="0.25">
      <c r="A152" s="12"/>
      <c r="B152" s="21" t="s">
        <v>33</v>
      </c>
      <c r="C152" s="16" t="s">
        <v>180</v>
      </c>
      <c r="D152" s="11"/>
      <c r="E152" s="36">
        <v>0</v>
      </c>
      <c r="F152" s="15" t="s">
        <v>180</v>
      </c>
      <c r="G152" s="16"/>
      <c r="H152" s="11"/>
      <c r="I152" s="22">
        <v>220435</v>
      </c>
      <c r="J152" s="15" t="s">
        <v>180</v>
      </c>
      <c r="K152" s="16" t="s">
        <v>180</v>
      </c>
      <c r="L152" s="11"/>
      <c r="M152" s="22">
        <v>19336</v>
      </c>
      <c r="N152" s="15" t="s">
        <v>180</v>
      </c>
      <c r="O152" s="16"/>
      <c r="P152" s="11"/>
      <c r="Q152" s="36">
        <v>0</v>
      </c>
      <c r="R152" s="15" t="s">
        <v>180</v>
      </c>
      <c r="S152" s="16"/>
      <c r="T152" s="11"/>
      <c r="U152" s="22">
        <v>239771</v>
      </c>
      <c r="V152" s="15" t="s">
        <v>180</v>
      </c>
    </row>
    <row r="153" spans="1:22" x14ac:dyDescent="0.25">
      <c r="A153" s="12"/>
      <c r="B153" s="17" t="s">
        <v>34</v>
      </c>
      <c r="C153" s="38" t="s">
        <v>180</v>
      </c>
      <c r="D153" s="18"/>
      <c r="E153" s="34">
        <v>0</v>
      </c>
      <c r="F153" s="20" t="s">
        <v>180</v>
      </c>
      <c r="G153" s="38"/>
      <c r="H153" s="18"/>
      <c r="I153" s="19">
        <v>1463900</v>
      </c>
      <c r="J153" s="20" t="s">
        <v>180</v>
      </c>
      <c r="K153" s="38" t="s">
        <v>180</v>
      </c>
      <c r="L153" s="18"/>
      <c r="M153" s="19">
        <v>73669</v>
      </c>
      <c r="N153" s="20" t="s">
        <v>180</v>
      </c>
      <c r="O153" s="38"/>
      <c r="P153" s="18"/>
      <c r="Q153" s="34">
        <v>0</v>
      </c>
      <c r="R153" s="20" t="s">
        <v>180</v>
      </c>
      <c r="S153" s="38"/>
      <c r="T153" s="18"/>
      <c r="U153" s="19">
        <v>1537569</v>
      </c>
      <c r="V153" s="20" t="s">
        <v>180</v>
      </c>
    </row>
    <row r="154" spans="1:22" x14ac:dyDescent="0.25">
      <c r="A154" s="12"/>
      <c r="B154" s="21" t="s">
        <v>35</v>
      </c>
      <c r="C154" s="16" t="s">
        <v>180</v>
      </c>
      <c r="D154" s="11"/>
      <c r="E154" s="36">
        <v>0</v>
      </c>
      <c r="F154" s="15" t="s">
        <v>180</v>
      </c>
      <c r="G154" s="16"/>
      <c r="H154" s="11"/>
      <c r="I154" s="22">
        <v>563575</v>
      </c>
      <c r="J154" s="15" t="s">
        <v>180</v>
      </c>
      <c r="K154" s="16" t="s">
        <v>180</v>
      </c>
      <c r="L154" s="11"/>
      <c r="M154" s="22">
        <v>2961</v>
      </c>
      <c r="N154" s="15" t="s">
        <v>180</v>
      </c>
      <c r="O154" s="16"/>
      <c r="P154" s="11"/>
      <c r="Q154" s="36">
        <v>0</v>
      </c>
      <c r="R154" s="15" t="s">
        <v>180</v>
      </c>
      <c r="S154" s="16"/>
      <c r="T154" s="11"/>
      <c r="U154" s="22">
        <v>566536</v>
      </c>
      <c r="V154" s="15" t="s">
        <v>180</v>
      </c>
    </row>
    <row r="155" spans="1:22" x14ac:dyDescent="0.25">
      <c r="A155" s="12"/>
      <c r="B155" s="17" t="s">
        <v>36</v>
      </c>
      <c r="C155" s="38" t="s">
        <v>180</v>
      </c>
      <c r="D155" s="18"/>
      <c r="E155" s="34">
        <v>0</v>
      </c>
      <c r="F155" s="20" t="s">
        <v>180</v>
      </c>
      <c r="G155" s="38"/>
      <c r="H155" s="18"/>
      <c r="I155" s="19">
        <v>158771</v>
      </c>
      <c r="J155" s="20" t="s">
        <v>180</v>
      </c>
      <c r="K155" s="38" t="s">
        <v>180</v>
      </c>
      <c r="L155" s="18"/>
      <c r="M155" s="19">
        <v>1852</v>
      </c>
      <c r="N155" s="20" t="s">
        <v>180</v>
      </c>
      <c r="O155" s="38"/>
      <c r="P155" s="18"/>
      <c r="Q155" s="34">
        <v>0</v>
      </c>
      <c r="R155" s="20" t="s">
        <v>180</v>
      </c>
      <c r="S155" s="38"/>
      <c r="T155" s="18"/>
      <c r="U155" s="19">
        <v>160623</v>
      </c>
      <c r="V155" s="20" t="s">
        <v>180</v>
      </c>
    </row>
    <row r="156" spans="1:22" ht="25.5" x14ac:dyDescent="0.25">
      <c r="A156" s="12"/>
      <c r="B156" s="21" t="s">
        <v>404</v>
      </c>
      <c r="C156" s="16" t="s">
        <v>180</v>
      </c>
      <c r="D156" s="11"/>
      <c r="E156" s="22">
        <v>505939</v>
      </c>
      <c r="F156" s="15" t="s">
        <v>180</v>
      </c>
      <c r="G156" s="16"/>
      <c r="H156" s="11"/>
      <c r="I156" s="36">
        <v>0</v>
      </c>
      <c r="J156" s="15" t="s">
        <v>180</v>
      </c>
      <c r="K156" s="16" t="s">
        <v>180</v>
      </c>
      <c r="L156" s="11"/>
      <c r="M156" s="36">
        <v>0</v>
      </c>
      <c r="N156" s="15" t="s">
        <v>180</v>
      </c>
      <c r="O156" s="16"/>
      <c r="P156" s="11"/>
      <c r="Q156" s="36" t="s">
        <v>429</v>
      </c>
      <c r="R156" s="15" t="s">
        <v>210</v>
      </c>
      <c r="S156" s="16"/>
      <c r="T156" s="11"/>
      <c r="U156" s="36">
        <v>0</v>
      </c>
      <c r="V156" s="15" t="s">
        <v>180</v>
      </c>
    </row>
    <row r="157" spans="1:22" x14ac:dyDescent="0.25">
      <c r="A157" s="12"/>
      <c r="B157" s="17" t="s">
        <v>406</v>
      </c>
      <c r="C157" s="38" t="s">
        <v>180</v>
      </c>
      <c r="D157" s="18"/>
      <c r="E157" s="19">
        <v>1707528</v>
      </c>
      <c r="F157" s="20" t="s">
        <v>180</v>
      </c>
      <c r="G157" s="38"/>
      <c r="H157" s="18"/>
      <c r="I157" s="19">
        <v>115329</v>
      </c>
      <c r="J157" s="20" t="s">
        <v>180</v>
      </c>
      <c r="K157" s="38" t="s">
        <v>180</v>
      </c>
      <c r="L157" s="18"/>
      <c r="M157" s="19">
        <v>68811</v>
      </c>
      <c r="N157" s="20" t="s">
        <v>180</v>
      </c>
      <c r="O157" s="38"/>
      <c r="P157" s="18"/>
      <c r="Q157" s="34" t="s">
        <v>430</v>
      </c>
      <c r="R157" s="20" t="s">
        <v>210</v>
      </c>
      <c r="S157" s="38"/>
      <c r="T157" s="18"/>
      <c r="U157" s="34">
        <v>0</v>
      </c>
      <c r="V157" s="20" t="s">
        <v>180</v>
      </c>
    </row>
    <row r="158" spans="1:22" ht="15.75" thickBot="1" x14ac:dyDescent="0.3">
      <c r="A158" s="12"/>
      <c r="B158" s="21" t="s">
        <v>37</v>
      </c>
      <c r="C158" s="16" t="s">
        <v>180</v>
      </c>
      <c r="D158" s="11"/>
      <c r="E158" s="22">
        <v>50309</v>
      </c>
      <c r="F158" s="15" t="s">
        <v>180</v>
      </c>
      <c r="G158" s="16"/>
      <c r="H158" s="11"/>
      <c r="I158" s="22">
        <v>19058</v>
      </c>
      <c r="J158" s="15" t="s">
        <v>180</v>
      </c>
      <c r="K158" s="16" t="s">
        <v>180</v>
      </c>
      <c r="L158" s="11"/>
      <c r="M158" s="36">
        <v>71</v>
      </c>
      <c r="N158" s="15" t="s">
        <v>180</v>
      </c>
      <c r="O158" s="16"/>
      <c r="P158" s="11"/>
      <c r="Q158" s="36">
        <v>0</v>
      </c>
      <c r="R158" s="15" t="s">
        <v>180</v>
      </c>
      <c r="S158" s="16"/>
      <c r="T158" s="11"/>
      <c r="U158" s="22">
        <v>69438</v>
      </c>
      <c r="V158" s="15" t="s">
        <v>180</v>
      </c>
    </row>
    <row r="159" spans="1:22" x14ac:dyDescent="0.25">
      <c r="A159" s="12"/>
      <c r="B159" s="23"/>
      <c r="C159" s="23" t="s">
        <v>180</v>
      </c>
      <c r="D159" s="24"/>
      <c r="E159" s="24"/>
      <c r="F159" s="23"/>
      <c r="G159" s="23"/>
      <c r="H159" s="24"/>
      <c r="I159" s="24"/>
      <c r="J159" s="23"/>
      <c r="K159" s="23" t="s">
        <v>180</v>
      </c>
      <c r="L159" s="24"/>
      <c r="M159" s="24"/>
      <c r="N159" s="23"/>
      <c r="O159" s="23"/>
      <c r="P159" s="24"/>
      <c r="Q159" s="24"/>
      <c r="R159" s="23"/>
      <c r="S159" s="23"/>
      <c r="T159" s="24"/>
      <c r="U159" s="24"/>
      <c r="V159" s="23"/>
    </row>
    <row r="160" spans="1:22" ht="15.75" thickBot="1" x14ac:dyDescent="0.3">
      <c r="A160" s="12"/>
      <c r="B160" s="48" t="s">
        <v>38</v>
      </c>
      <c r="C160" s="38" t="s">
        <v>180</v>
      </c>
      <c r="D160" s="18" t="s">
        <v>184</v>
      </c>
      <c r="E160" s="19">
        <v>2263776</v>
      </c>
      <c r="F160" s="20" t="s">
        <v>180</v>
      </c>
      <c r="G160" s="38"/>
      <c r="H160" s="18" t="s">
        <v>184</v>
      </c>
      <c r="I160" s="19">
        <v>3115257</v>
      </c>
      <c r="J160" s="20" t="s">
        <v>180</v>
      </c>
      <c r="K160" s="38" t="s">
        <v>180</v>
      </c>
      <c r="L160" s="18" t="s">
        <v>184</v>
      </c>
      <c r="M160" s="19">
        <v>295557</v>
      </c>
      <c r="N160" s="20" t="s">
        <v>180</v>
      </c>
      <c r="O160" s="38"/>
      <c r="P160" s="18" t="s">
        <v>184</v>
      </c>
      <c r="Q160" s="34" t="s">
        <v>431</v>
      </c>
      <c r="R160" s="20" t="s">
        <v>210</v>
      </c>
      <c r="S160" s="38"/>
      <c r="T160" s="18" t="s">
        <v>184</v>
      </c>
      <c r="U160" s="19">
        <v>3276983</v>
      </c>
      <c r="V160" s="20" t="s">
        <v>180</v>
      </c>
    </row>
    <row r="161" spans="1:22" ht="15.75" thickTop="1" x14ac:dyDescent="0.25">
      <c r="A161" s="12"/>
      <c r="B161" s="23"/>
      <c r="C161" s="23" t="s">
        <v>180</v>
      </c>
      <c r="D161" s="26"/>
      <c r="E161" s="26"/>
      <c r="F161" s="23"/>
      <c r="G161" s="23"/>
      <c r="H161" s="26"/>
      <c r="I161" s="26"/>
      <c r="J161" s="23"/>
      <c r="K161" s="23" t="s">
        <v>180</v>
      </c>
      <c r="L161" s="26"/>
      <c r="M161" s="26"/>
      <c r="N161" s="23"/>
      <c r="O161" s="23"/>
      <c r="P161" s="26"/>
      <c r="Q161" s="26"/>
      <c r="R161" s="23"/>
      <c r="S161" s="23"/>
      <c r="T161" s="26"/>
      <c r="U161" s="26"/>
      <c r="V161" s="23"/>
    </row>
    <row r="162" spans="1:22" x14ac:dyDescent="0.25">
      <c r="A162" s="12"/>
      <c r="B162" s="51" t="s">
        <v>409</v>
      </c>
      <c r="C162" s="51"/>
      <c r="D162" s="51"/>
      <c r="E162" s="51"/>
      <c r="F162" s="51"/>
      <c r="G162" s="51"/>
      <c r="H162" s="51"/>
      <c r="I162" s="51"/>
      <c r="J162" s="51"/>
      <c r="K162" s="51"/>
      <c r="L162" s="51"/>
      <c r="M162" s="51"/>
      <c r="N162" s="51"/>
      <c r="O162" s="51"/>
      <c r="P162" s="51"/>
      <c r="Q162" s="51"/>
      <c r="R162" s="51"/>
      <c r="S162" s="51"/>
      <c r="T162" s="51"/>
      <c r="U162" s="51"/>
      <c r="V162" s="49" t="s">
        <v>180</v>
      </c>
    </row>
    <row r="163" spans="1:22" x14ac:dyDescent="0.25">
      <c r="A163" s="12"/>
      <c r="B163" s="17" t="s">
        <v>39</v>
      </c>
      <c r="C163" s="38" t="s">
        <v>180</v>
      </c>
      <c r="D163" s="18"/>
      <c r="E163" s="18"/>
      <c r="F163" s="18"/>
      <c r="G163" s="38"/>
      <c r="H163" s="18"/>
      <c r="I163" s="18"/>
      <c r="J163" s="18"/>
      <c r="K163" s="38" t="s">
        <v>180</v>
      </c>
      <c r="L163" s="18"/>
      <c r="M163" s="18"/>
      <c r="N163" s="18"/>
      <c r="O163" s="38"/>
      <c r="P163" s="18"/>
      <c r="Q163" s="18"/>
      <c r="R163" s="18"/>
      <c r="S163" s="38"/>
      <c r="T163" s="18"/>
      <c r="U163" s="18"/>
      <c r="V163" s="18"/>
    </row>
    <row r="164" spans="1:22" x14ac:dyDescent="0.25">
      <c r="A164" s="12"/>
      <c r="B164" s="35" t="s">
        <v>40</v>
      </c>
      <c r="C164" s="16" t="s">
        <v>180</v>
      </c>
      <c r="D164" s="11" t="s">
        <v>184</v>
      </c>
      <c r="E164" s="22">
        <v>23330</v>
      </c>
      <c r="F164" s="15" t="s">
        <v>180</v>
      </c>
      <c r="G164" s="16"/>
      <c r="H164" s="11" t="s">
        <v>184</v>
      </c>
      <c r="I164" s="36">
        <v>0</v>
      </c>
      <c r="J164" s="15" t="s">
        <v>180</v>
      </c>
      <c r="K164" s="16" t="s">
        <v>180</v>
      </c>
      <c r="L164" s="11" t="s">
        <v>184</v>
      </c>
      <c r="M164" s="22">
        <v>9928</v>
      </c>
      <c r="N164" s="15" t="s">
        <v>180</v>
      </c>
      <c r="O164" s="16"/>
      <c r="P164" s="11" t="s">
        <v>184</v>
      </c>
      <c r="Q164" s="36">
        <v>0</v>
      </c>
      <c r="R164" s="15" t="s">
        <v>180</v>
      </c>
      <c r="S164" s="16"/>
      <c r="T164" s="11" t="s">
        <v>184</v>
      </c>
      <c r="U164" s="22">
        <v>33258</v>
      </c>
      <c r="V164" s="15" t="s">
        <v>180</v>
      </c>
    </row>
    <row r="165" spans="1:22" x14ac:dyDescent="0.25">
      <c r="A165" s="12"/>
      <c r="B165" s="37" t="s">
        <v>41</v>
      </c>
      <c r="C165" s="38" t="s">
        <v>180</v>
      </c>
      <c r="D165" s="18"/>
      <c r="E165" s="34">
        <v>0</v>
      </c>
      <c r="F165" s="20" t="s">
        <v>180</v>
      </c>
      <c r="G165" s="38"/>
      <c r="H165" s="18"/>
      <c r="I165" s="19">
        <v>102728</v>
      </c>
      <c r="J165" s="20" t="s">
        <v>180</v>
      </c>
      <c r="K165" s="38" t="s">
        <v>180</v>
      </c>
      <c r="L165" s="18"/>
      <c r="M165" s="19">
        <v>14933</v>
      </c>
      <c r="N165" s="20" t="s">
        <v>180</v>
      </c>
      <c r="O165" s="38"/>
      <c r="P165" s="18"/>
      <c r="Q165" s="34">
        <v>0</v>
      </c>
      <c r="R165" s="20" t="s">
        <v>180</v>
      </c>
      <c r="S165" s="38"/>
      <c r="T165" s="18"/>
      <c r="U165" s="19">
        <v>117661</v>
      </c>
      <c r="V165" s="20" t="s">
        <v>180</v>
      </c>
    </row>
    <row r="166" spans="1:22" x14ac:dyDescent="0.25">
      <c r="A166" s="12"/>
      <c r="B166" s="35" t="s">
        <v>42</v>
      </c>
      <c r="C166" s="16" t="s">
        <v>180</v>
      </c>
      <c r="D166" s="11"/>
      <c r="E166" s="22">
        <v>33493</v>
      </c>
      <c r="F166" s="15" t="s">
        <v>180</v>
      </c>
      <c r="G166" s="16"/>
      <c r="H166" s="11"/>
      <c r="I166" s="22">
        <v>90120</v>
      </c>
      <c r="J166" s="15" t="s">
        <v>180</v>
      </c>
      <c r="K166" s="16" t="s">
        <v>180</v>
      </c>
      <c r="L166" s="11"/>
      <c r="M166" s="22">
        <v>11111</v>
      </c>
      <c r="N166" s="15" t="s">
        <v>180</v>
      </c>
      <c r="O166" s="16"/>
      <c r="P166" s="11"/>
      <c r="Q166" s="36">
        <v>0</v>
      </c>
      <c r="R166" s="15" t="s">
        <v>180</v>
      </c>
      <c r="S166" s="16"/>
      <c r="T166" s="11"/>
      <c r="U166" s="22">
        <v>134724</v>
      </c>
      <c r="V166" s="15" t="s">
        <v>180</v>
      </c>
    </row>
    <row r="167" spans="1:22" x14ac:dyDescent="0.25">
      <c r="A167" s="12"/>
      <c r="B167" s="37" t="s">
        <v>43</v>
      </c>
      <c r="C167" s="38" t="s">
        <v>180</v>
      </c>
      <c r="D167" s="18"/>
      <c r="E167" s="34" t="s">
        <v>432</v>
      </c>
      <c r="F167" s="20" t="s">
        <v>210</v>
      </c>
      <c r="G167" s="38"/>
      <c r="H167" s="18"/>
      <c r="I167" s="19">
        <v>35404</v>
      </c>
      <c r="J167" s="20" t="s">
        <v>180</v>
      </c>
      <c r="K167" s="38" t="s">
        <v>180</v>
      </c>
      <c r="L167" s="18"/>
      <c r="M167" s="34">
        <v>0</v>
      </c>
      <c r="N167" s="20" t="s">
        <v>180</v>
      </c>
      <c r="O167" s="38"/>
      <c r="P167" s="18"/>
      <c r="Q167" s="34">
        <v>0</v>
      </c>
      <c r="R167" s="20" t="s">
        <v>180</v>
      </c>
      <c r="S167" s="38"/>
      <c r="T167" s="18"/>
      <c r="U167" s="19">
        <v>16314</v>
      </c>
      <c r="V167" s="20" t="s">
        <v>180</v>
      </c>
    </row>
    <row r="168" spans="1:22" x14ac:dyDescent="0.25">
      <c r="A168" s="12"/>
      <c r="B168" s="35" t="s">
        <v>412</v>
      </c>
      <c r="C168" s="16" t="s">
        <v>180</v>
      </c>
      <c r="D168" s="11"/>
      <c r="E168" s="36">
        <v>0</v>
      </c>
      <c r="F168" s="15" t="s">
        <v>180</v>
      </c>
      <c r="G168" s="16"/>
      <c r="H168" s="11"/>
      <c r="I168" s="22">
        <v>1777431</v>
      </c>
      <c r="J168" s="15" t="s">
        <v>180</v>
      </c>
      <c r="K168" s="16" t="s">
        <v>180</v>
      </c>
      <c r="L168" s="11"/>
      <c r="M168" s="22">
        <v>114237</v>
      </c>
      <c r="N168" s="15" t="s">
        <v>180</v>
      </c>
      <c r="O168" s="16"/>
      <c r="P168" s="11"/>
      <c r="Q168" s="36" t="s">
        <v>430</v>
      </c>
      <c r="R168" s="15" t="s">
        <v>210</v>
      </c>
      <c r="S168" s="16"/>
      <c r="T168" s="11"/>
      <c r="U168" s="36">
        <v>0</v>
      </c>
      <c r="V168" s="15" t="s">
        <v>180</v>
      </c>
    </row>
    <row r="169" spans="1:22" ht="15.75" thickBot="1" x14ac:dyDescent="0.3">
      <c r="A169" s="12"/>
      <c r="B169" s="37" t="s">
        <v>44</v>
      </c>
      <c r="C169" s="38" t="s">
        <v>180</v>
      </c>
      <c r="D169" s="18"/>
      <c r="E169" s="19">
        <v>7250</v>
      </c>
      <c r="F169" s="20" t="s">
        <v>180</v>
      </c>
      <c r="G169" s="38"/>
      <c r="H169" s="18"/>
      <c r="I169" s="19">
        <v>5899</v>
      </c>
      <c r="J169" s="20" t="s">
        <v>180</v>
      </c>
      <c r="K169" s="38" t="s">
        <v>180</v>
      </c>
      <c r="L169" s="18"/>
      <c r="M169" s="34">
        <v>82</v>
      </c>
      <c r="N169" s="20" t="s">
        <v>180</v>
      </c>
      <c r="O169" s="38"/>
      <c r="P169" s="18"/>
      <c r="Q169" s="34">
        <v>0</v>
      </c>
      <c r="R169" s="20" t="s">
        <v>180</v>
      </c>
      <c r="S169" s="38"/>
      <c r="T169" s="18"/>
      <c r="U169" s="19">
        <v>13231</v>
      </c>
      <c r="V169" s="20" t="s">
        <v>180</v>
      </c>
    </row>
    <row r="170" spans="1:22" x14ac:dyDescent="0.25">
      <c r="A170" s="12"/>
      <c r="B170" s="23"/>
      <c r="C170" s="23" t="s">
        <v>180</v>
      </c>
      <c r="D170" s="24"/>
      <c r="E170" s="24"/>
      <c r="F170" s="23"/>
      <c r="G170" s="23"/>
      <c r="H170" s="24"/>
      <c r="I170" s="24"/>
      <c r="J170" s="23"/>
      <c r="K170" s="23" t="s">
        <v>180</v>
      </c>
      <c r="L170" s="24"/>
      <c r="M170" s="24"/>
      <c r="N170" s="23"/>
      <c r="O170" s="23"/>
      <c r="P170" s="24"/>
      <c r="Q170" s="24"/>
      <c r="R170" s="23"/>
      <c r="S170" s="23"/>
      <c r="T170" s="24"/>
      <c r="U170" s="24"/>
      <c r="V170" s="23"/>
    </row>
    <row r="171" spans="1:22" x14ac:dyDescent="0.25">
      <c r="A171" s="12"/>
      <c r="B171" s="50" t="s">
        <v>45</v>
      </c>
      <c r="C171" s="16" t="s">
        <v>180</v>
      </c>
      <c r="D171" s="11"/>
      <c r="E171" s="22">
        <v>44983</v>
      </c>
      <c r="F171" s="15" t="s">
        <v>180</v>
      </c>
      <c r="G171" s="16"/>
      <c r="H171" s="11"/>
      <c r="I171" s="22">
        <v>2011582</v>
      </c>
      <c r="J171" s="15" t="s">
        <v>180</v>
      </c>
      <c r="K171" s="16" t="s">
        <v>180</v>
      </c>
      <c r="L171" s="11"/>
      <c r="M171" s="22">
        <v>150291</v>
      </c>
      <c r="N171" s="15" t="s">
        <v>180</v>
      </c>
      <c r="O171" s="16"/>
      <c r="P171" s="11"/>
      <c r="Q171" s="36" t="s">
        <v>430</v>
      </c>
      <c r="R171" s="15" t="s">
        <v>210</v>
      </c>
      <c r="S171" s="16"/>
      <c r="T171" s="11"/>
      <c r="U171" s="22">
        <v>315188</v>
      </c>
      <c r="V171" s="15" t="s">
        <v>180</v>
      </c>
    </row>
    <row r="172" spans="1:22" ht="25.5" x14ac:dyDescent="0.25">
      <c r="A172" s="12"/>
      <c r="B172" s="17" t="s">
        <v>46</v>
      </c>
      <c r="C172" s="38" t="s">
        <v>180</v>
      </c>
      <c r="D172" s="18"/>
      <c r="E172" s="19">
        <v>1409138</v>
      </c>
      <c r="F172" s="20" t="s">
        <v>180</v>
      </c>
      <c r="G172" s="38"/>
      <c r="H172" s="18"/>
      <c r="I172" s="19">
        <v>395883</v>
      </c>
      <c r="J172" s="20" t="s">
        <v>180</v>
      </c>
      <c r="K172" s="38" t="s">
        <v>180</v>
      </c>
      <c r="L172" s="18"/>
      <c r="M172" s="34">
        <v>7</v>
      </c>
      <c r="N172" s="20" t="s">
        <v>180</v>
      </c>
      <c r="O172" s="38"/>
      <c r="P172" s="18"/>
      <c r="Q172" s="34">
        <v>0</v>
      </c>
      <c r="R172" s="20" t="s">
        <v>180</v>
      </c>
      <c r="S172" s="38"/>
      <c r="T172" s="18"/>
      <c r="U172" s="19">
        <v>1805028</v>
      </c>
      <c r="V172" s="20" t="s">
        <v>180</v>
      </c>
    </row>
    <row r="173" spans="1:22" x14ac:dyDescent="0.25">
      <c r="A173" s="12"/>
      <c r="B173" s="21" t="s">
        <v>47</v>
      </c>
      <c r="C173" s="16" t="s">
        <v>180</v>
      </c>
      <c r="D173" s="11"/>
      <c r="E173" s="36">
        <v>0</v>
      </c>
      <c r="F173" s="15" t="s">
        <v>180</v>
      </c>
      <c r="G173" s="16"/>
      <c r="H173" s="11"/>
      <c r="I173" s="22">
        <v>340215</v>
      </c>
      <c r="J173" s="15" t="s">
        <v>180</v>
      </c>
      <c r="K173" s="16" t="s">
        <v>180</v>
      </c>
      <c r="L173" s="11"/>
      <c r="M173" s="36">
        <v>73</v>
      </c>
      <c r="N173" s="15" t="s">
        <v>180</v>
      </c>
      <c r="O173" s="16"/>
      <c r="P173" s="11"/>
      <c r="Q173" s="36">
        <v>0</v>
      </c>
      <c r="R173" s="15" t="s">
        <v>180</v>
      </c>
      <c r="S173" s="16"/>
      <c r="T173" s="11"/>
      <c r="U173" s="22">
        <v>340288</v>
      </c>
      <c r="V173" s="15" t="s">
        <v>180</v>
      </c>
    </row>
    <row r="174" spans="1:22" ht="15.75" thickBot="1" x14ac:dyDescent="0.3">
      <c r="A174" s="12"/>
      <c r="B174" s="17" t="s">
        <v>48</v>
      </c>
      <c r="C174" s="38" t="s">
        <v>180</v>
      </c>
      <c r="D174" s="18"/>
      <c r="E174" s="34">
        <v>0</v>
      </c>
      <c r="F174" s="20" t="s">
        <v>180</v>
      </c>
      <c r="G174" s="38"/>
      <c r="H174" s="18"/>
      <c r="I174" s="19">
        <v>6482</v>
      </c>
      <c r="J174" s="20" t="s">
        <v>180</v>
      </c>
      <c r="K174" s="38" t="s">
        <v>180</v>
      </c>
      <c r="L174" s="18"/>
      <c r="M174" s="34">
        <v>342</v>
      </c>
      <c r="N174" s="20" t="s">
        <v>180</v>
      </c>
      <c r="O174" s="38"/>
      <c r="P174" s="18"/>
      <c r="Q174" s="34">
        <v>0</v>
      </c>
      <c r="R174" s="20" t="s">
        <v>180</v>
      </c>
      <c r="S174" s="38"/>
      <c r="T174" s="18"/>
      <c r="U174" s="19">
        <v>6824</v>
      </c>
      <c r="V174" s="20" t="s">
        <v>180</v>
      </c>
    </row>
    <row r="175" spans="1:22" x14ac:dyDescent="0.25">
      <c r="A175" s="12"/>
      <c r="B175" s="23"/>
      <c r="C175" s="23" t="s">
        <v>180</v>
      </c>
      <c r="D175" s="24"/>
      <c r="E175" s="24"/>
      <c r="F175" s="23"/>
      <c r="G175" s="23"/>
      <c r="H175" s="24"/>
      <c r="I175" s="24"/>
      <c r="J175" s="23"/>
      <c r="K175" s="23" t="s">
        <v>180</v>
      </c>
      <c r="L175" s="24"/>
      <c r="M175" s="24"/>
      <c r="N175" s="23"/>
      <c r="O175" s="23"/>
      <c r="P175" s="24"/>
      <c r="Q175" s="24"/>
      <c r="R175" s="23"/>
      <c r="S175" s="23"/>
      <c r="T175" s="24"/>
      <c r="U175" s="24"/>
      <c r="V175" s="23"/>
    </row>
    <row r="176" spans="1:22" x14ac:dyDescent="0.25">
      <c r="A176" s="12"/>
      <c r="B176" s="50" t="s">
        <v>49</v>
      </c>
      <c r="C176" s="16" t="s">
        <v>180</v>
      </c>
      <c r="D176" s="11"/>
      <c r="E176" s="22">
        <v>1454121</v>
      </c>
      <c r="F176" s="15" t="s">
        <v>180</v>
      </c>
      <c r="G176" s="16"/>
      <c r="H176" s="11"/>
      <c r="I176" s="22">
        <v>2754162</v>
      </c>
      <c r="J176" s="15" t="s">
        <v>180</v>
      </c>
      <c r="K176" s="16" t="s">
        <v>180</v>
      </c>
      <c r="L176" s="11"/>
      <c r="M176" s="22">
        <v>150713</v>
      </c>
      <c r="N176" s="15" t="s">
        <v>180</v>
      </c>
      <c r="O176" s="16"/>
      <c r="P176" s="11"/>
      <c r="Q176" s="36" t="s">
        <v>430</v>
      </c>
      <c r="R176" s="15" t="s">
        <v>210</v>
      </c>
      <c r="S176" s="16"/>
      <c r="T176" s="11"/>
      <c r="U176" s="22">
        <v>2467328</v>
      </c>
      <c r="V176" s="15" t="s">
        <v>180</v>
      </c>
    </row>
    <row r="177" spans="1:22" x14ac:dyDescent="0.25">
      <c r="A177" s="12"/>
      <c r="B177" s="17" t="s">
        <v>50</v>
      </c>
      <c r="C177" s="38" t="s">
        <v>180</v>
      </c>
      <c r="D177" s="18"/>
      <c r="E177" s="19">
        <v>22205</v>
      </c>
      <c r="F177" s="20" t="s">
        <v>180</v>
      </c>
      <c r="G177" s="38"/>
      <c r="H177" s="18"/>
      <c r="I177" s="34">
        <v>0</v>
      </c>
      <c r="J177" s="20" t="s">
        <v>180</v>
      </c>
      <c r="K177" s="38" t="s">
        <v>180</v>
      </c>
      <c r="L177" s="18"/>
      <c r="M177" s="34">
        <v>0</v>
      </c>
      <c r="N177" s="20" t="s">
        <v>180</v>
      </c>
      <c r="O177" s="38"/>
      <c r="P177" s="18"/>
      <c r="Q177" s="34">
        <v>0</v>
      </c>
      <c r="R177" s="20" t="s">
        <v>180</v>
      </c>
      <c r="S177" s="38"/>
      <c r="T177" s="18"/>
      <c r="U177" s="19">
        <v>22205</v>
      </c>
      <c r="V177" s="20" t="s">
        <v>180</v>
      </c>
    </row>
    <row r="178" spans="1:22" x14ac:dyDescent="0.25">
      <c r="A178" s="12"/>
      <c r="B178" s="21" t="s">
        <v>51</v>
      </c>
      <c r="C178" s="16" t="s">
        <v>180</v>
      </c>
      <c r="D178" s="11"/>
      <c r="E178" s="11"/>
      <c r="F178" s="11"/>
      <c r="G178" s="16"/>
      <c r="H178" s="11"/>
      <c r="I178" s="11"/>
      <c r="J178" s="11"/>
      <c r="K178" s="16" t="s">
        <v>180</v>
      </c>
      <c r="L178" s="11"/>
      <c r="M178" s="11"/>
      <c r="N178" s="11"/>
      <c r="O178" s="16"/>
      <c r="P178" s="11"/>
      <c r="Q178" s="11"/>
      <c r="R178" s="11"/>
      <c r="S178" s="16"/>
      <c r="T178" s="11"/>
      <c r="U178" s="11"/>
      <c r="V178" s="11"/>
    </row>
    <row r="179" spans="1:22" x14ac:dyDescent="0.25">
      <c r="A179" s="12"/>
      <c r="B179" s="17" t="s">
        <v>415</v>
      </c>
      <c r="C179" s="38" t="s">
        <v>180</v>
      </c>
      <c r="D179" s="18"/>
      <c r="E179" s="18"/>
      <c r="F179" s="18"/>
      <c r="G179" s="38"/>
      <c r="H179" s="18"/>
      <c r="I179" s="18"/>
      <c r="J179" s="18"/>
      <c r="K179" s="38" t="s">
        <v>180</v>
      </c>
      <c r="L179" s="18"/>
      <c r="M179" s="18"/>
      <c r="N179" s="18"/>
      <c r="O179" s="38"/>
      <c r="P179" s="18"/>
      <c r="Q179" s="18"/>
      <c r="R179" s="18"/>
      <c r="S179" s="38"/>
      <c r="T179" s="18"/>
      <c r="U179" s="18"/>
      <c r="V179" s="18"/>
    </row>
    <row r="180" spans="1:22" x14ac:dyDescent="0.25">
      <c r="A180" s="12"/>
      <c r="B180" s="35" t="s">
        <v>416</v>
      </c>
      <c r="C180" s="16" t="s">
        <v>180</v>
      </c>
      <c r="D180" s="11"/>
      <c r="E180" s="36">
        <v>0</v>
      </c>
      <c r="F180" s="15" t="s">
        <v>180</v>
      </c>
      <c r="G180" s="16"/>
      <c r="H180" s="11"/>
      <c r="I180" s="36">
        <v>0</v>
      </c>
      <c r="J180" s="15" t="s">
        <v>180</v>
      </c>
      <c r="K180" s="16" t="s">
        <v>180</v>
      </c>
      <c r="L180" s="11"/>
      <c r="M180" s="36">
        <v>336</v>
      </c>
      <c r="N180" s="15" t="s">
        <v>180</v>
      </c>
      <c r="O180" s="16"/>
      <c r="P180" s="11"/>
      <c r="Q180" s="36" t="s">
        <v>417</v>
      </c>
      <c r="R180" s="15" t="s">
        <v>210</v>
      </c>
      <c r="S180" s="16"/>
      <c r="T180" s="11"/>
      <c r="U180" s="36">
        <v>0</v>
      </c>
      <c r="V180" s="15" t="s">
        <v>180</v>
      </c>
    </row>
    <row r="181" spans="1:22" x14ac:dyDescent="0.25">
      <c r="A181" s="12"/>
      <c r="B181" s="37" t="s">
        <v>55</v>
      </c>
      <c r="C181" s="38" t="s">
        <v>180</v>
      </c>
      <c r="D181" s="18"/>
      <c r="E181" s="19">
        <v>784361</v>
      </c>
      <c r="F181" s="20" t="s">
        <v>180</v>
      </c>
      <c r="G181" s="38"/>
      <c r="H181" s="18"/>
      <c r="I181" s="19">
        <v>336043</v>
      </c>
      <c r="J181" s="20" t="s">
        <v>180</v>
      </c>
      <c r="K181" s="38" t="s">
        <v>180</v>
      </c>
      <c r="L181" s="18"/>
      <c r="M181" s="19">
        <v>146679</v>
      </c>
      <c r="N181" s="20" t="s">
        <v>180</v>
      </c>
      <c r="O181" s="38"/>
      <c r="P181" s="18"/>
      <c r="Q181" s="34" t="s">
        <v>433</v>
      </c>
      <c r="R181" s="20" t="s">
        <v>210</v>
      </c>
      <c r="S181" s="38"/>
      <c r="T181" s="18"/>
      <c r="U181" s="19">
        <v>784361</v>
      </c>
      <c r="V181" s="20" t="s">
        <v>180</v>
      </c>
    </row>
    <row r="182" spans="1:22" x14ac:dyDescent="0.25">
      <c r="A182" s="12"/>
      <c r="B182" s="35" t="s">
        <v>434</v>
      </c>
      <c r="C182" s="16" t="s">
        <v>180</v>
      </c>
      <c r="D182" s="11"/>
      <c r="E182" s="36" t="s">
        <v>435</v>
      </c>
      <c r="F182" s="15" t="s">
        <v>210</v>
      </c>
      <c r="G182" s="16"/>
      <c r="H182" s="11"/>
      <c r="I182" s="22">
        <v>25052</v>
      </c>
      <c r="J182" s="15" t="s">
        <v>180</v>
      </c>
      <c r="K182" s="16" t="s">
        <v>180</v>
      </c>
      <c r="L182" s="11"/>
      <c r="M182" s="22">
        <v>1808</v>
      </c>
      <c r="N182" s="15" t="s">
        <v>180</v>
      </c>
      <c r="O182" s="16"/>
      <c r="P182" s="11"/>
      <c r="Q182" s="36" t="s">
        <v>436</v>
      </c>
      <c r="R182" s="15" t="s">
        <v>210</v>
      </c>
      <c r="S182" s="16"/>
      <c r="T182" s="11"/>
      <c r="U182" s="36" t="s">
        <v>435</v>
      </c>
      <c r="V182" s="15" t="s">
        <v>210</v>
      </c>
    </row>
    <row r="183" spans="1:22" ht="26.25" thickBot="1" x14ac:dyDescent="0.3">
      <c r="A183" s="12"/>
      <c r="B183" s="37" t="s">
        <v>422</v>
      </c>
      <c r="C183" s="38" t="s">
        <v>180</v>
      </c>
      <c r="D183" s="18"/>
      <c r="E183" s="19">
        <v>6200</v>
      </c>
      <c r="F183" s="20" t="s">
        <v>180</v>
      </c>
      <c r="G183" s="38"/>
      <c r="H183" s="18"/>
      <c r="I183" s="34">
        <v>0</v>
      </c>
      <c r="J183" s="20" t="s">
        <v>180</v>
      </c>
      <c r="K183" s="38" t="s">
        <v>180</v>
      </c>
      <c r="L183" s="18"/>
      <c r="M183" s="34" t="s">
        <v>437</v>
      </c>
      <c r="N183" s="20" t="s">
        <v>210</v>
      </c>
      <c r="O183" s="38"/>
      <c r="P183" s="18"/>
      <c r="Q183" s="19">
        <v>6512</v>
      </c>
      <c r="R183" s="20" t="s">
        <v>180</v>
      </c>
      <c r="S183" s="38"/>
      <c r="T183" s="18"/>
      <c r="U183" s="19">
        <v>6200</v>
      </c>
      <c r="V183" s="20" t="s">
        <v>180</v>
      </c>
    </row>
    <row r="184" spans="1:22" x14ac:dyDescent="0.25">
      <c r="A184" s="12"/>
      <c r="B184" s="23"/>
      <c r="C184" s="23" t="s">
        <v>180</v>
      </c>
      <c r="D184" s="24"/>
      <c r="E184" s="24"/>
      <c r="F184" s="23"/>
      <c r="G184" s="23"/>
      <c r="H184" s="24"/>
      <c r="I184" s="24"/>
      <c r="J184" s="23"/>
      <c r="K184" s="23" t="s">
        <v>180</v>
      </c>
      <c r="L184" s="24"/>
      <c r="M184" s="24"/>
      <c r="N184" s="23"/>
      <c r="O184" s="23"/>
      <c r="P184" s="24"/>
      <c r="Q184" s="24"/>
      <c r="R184" s="23"/>
      <c r="S184" s="23"/>
      <c r="T184" s="24"/>
      <c r="U184" s="24"/>
      <c r="V184" s="23"/>
    </row>
    <row r="185" spans="1:22" ht="25.5" x14ac:dyDescent="0.25">
      <c r="A185" s="12"/>
      <c r="B185" s="50" t="s">
        <v>424</v>
      </c>
      <c r="C185" s="16" t="s">
        <v>180</v>
      </c>
      <c r="D185" s="11"/>
      <c r="E185" s="22">
        <v>784917</v>
      </c>
      <c r="F185" s="15" t="s">
        <v>180</v>
      </c>
      <c r="G185" s="16"/>
      <c r="H185" s="11"/>
      <c r="I185" s="22">
        <v>361095</v>
      </c>
      <c r="J185" s="15" t="s">
        <v>180</v>
      </c>
      <c r="K185" s="16" t="s">
        <v>180</v>
      </c>
      <c r="L185" s="11"/>
      <c r="M185" s="22">
        <v>142311</v>
      </c>
      <c r="N185" s="15" t="s">
        <v>180</v>
      </c>
      <c r="O185" s="16"/>
      <c r="P185" s="11"/>
      <c r="Q185" s="36" t="s">
        <v>438</v>
      </c>
      <c r="R185" s="15" t="s">
        <v>210</v>
      </c>
      <c r="S185" s="16"/>
      <c r="T185" s="11"/>
      <c r="U185" s="22">
        <v>784917</v>
      </c>
      <c r="V185" s="15" t="s">
        <v>180</v>
      </c>
    </row>
    <row r="186" spans="1:22" ht="15.75" thickBot="1" x14ac:dyDescent="0.3">
      <c r="A186" s="12"/>
      <c r="B186" s="37" t="s">
        <v>59</v>
      </c>
      <c r="C186" s="38" t="s">
        <v>180</v>
      </c>
      <c r="D186" s="18"/>
      <c r="E186" s="19">
        <v>2533</v>
      </c>
      <c r="F186" s="20" t="s">
        <v>180</v>
      </c>
      <c r="G186" s="38"/>
      <c r="H186" s="18"/>
      <c r="I186" s="34">
        <v>0</v>
      </c>
      <c r="J186" s="20" t="s">
        <v>180</v>
      </c>
      <c r="K186" s="38" t="s">
        <v>180</v>
      </c>
      <c r="L186" s="18"/>
      <c r="M186" s="19">
        <v>2533</v>
      </c>
      <c r="N186" s="20" t="s">
        <v>180</v>
      </c>
      <c r="O186" s="38"/>
      <c r="P186" s="18"/>
      <c r="Q186" s="34" t="s">
        <v>439</v>
      </c>
      <c r="R186" s="20" t="s">
        <v>210</v>
      </c>
      <c r="S186" s="38"/>
      <c r="T186" s="18"/>
      <c r="U186" s="19">
        <v>2533</v>
      </c>
      <c r="V186" s="20" t="s">
        <v>180</v>
      </c>
    </row>
    <row r="187" spans="1:22" x14ac:dyDescent="0.25">
      <c r="A187" s="12"/>
      <c r="B187" s="23"/>
      <c r="C187" s="23" t="s">
        <v>180</v>
      </c>
      <c r="D187" s="24"/>
      <c r="E187" s="24"/>
      <c r="F187" s="23"/>
      <c r="G187" s="23"/>
      <c r="H187" s="24"/>
      <c r="I187" s="24"/>
      <c r="J187" s="23"/>
      <c r="K187" s="23" t="s">
        <v>180</v>
      </c>
      <c r="L187" s="24"/>
      <c r="M187" s="24"/>
      <c r="N187" s="23"/>
      <c r="O187" s="23"/>
      <c r="P187" s="24"/>
      <c r="Q187" s="24"/>
      <c r="R187" s="23"/>
      <c r="S187" s="23"/>
      <c r="T187" s="24"/>
      <c r="U187" s="24"/>
      <c r="V187" s="23"/>
    </row>
    <row r="188" spans="1:22" ht="15.75" thickBot="1" x14ac:dyDescent="0.3">
      <c r="A188" s="12"/>
      <c r="B188" s="50" t="s">
        <v>425</v>
      </c>
      <c r="C188" s="16" t="s">
        <v>180</v>
      </c>
      <c r="D188" s="11"/>
      <c r="E188" s="22">
        <v>787450</v>
      </c>
      <c r="F188" s="15" t="s">
        <v>180</v>
      </c>
      <c r="G188" s="16"/>
      <c r="H188" s="11"/>
      <c r="I188" s="22">
        <v>361095</v>
      </c>
      <c r="J188" s="15" t="s">
        <v>180</v>
      </c>
      <c r="K188" s="16" t="s">
        <v>180</v>
      </c>
      <c r="L188" s="11"/>
      <c r="M188" s="22">
        <v>144844</v>
      </c>
      <c r="N188" s="15" t="s">
        <v>180</v>
      </c>
      <c r="O188" s="16"/>
      <c r="P188" s="11"/>
      <c r="Q188" s="36" t="s">
        <v>429</v>
      </c>
      <c r="R188" s="15" t="s">
        <v>210</v>
      </c>
      <c r="S188" s="16"/>
      <c r="T188" s="11"/>
      <c r="U188" s="22">
        <v>787450</v>
      </c>
      <c r="V188" s="15" t="s">
        <v>180</v>
      </c>
    </row>
    <row r="189" spans="1:22" x14ac:dyDescent="0.25">
      <c r="A189" s="12"/>
      <c r="B189" s="23"/>
      <c r="C189" s="23" t="s">
        <v>180</v>
      </c>
      <c r="D189" s="24"/>
      <c r="E189" s="24"/>
      <c r="F189" s="23"/>
      <c r="G189" s="23"/>
      <c r="H189" s="24"/>
      <c r="I189" s="24"/>
      <c r="J189" s="23"/>
      <c r="K189" s="23" t="s">
        <v>180</v>
      </c>
      <c r="L189" s="24"/>
      <c r="M189" s="24"/>
      <c r="N189" s="23"/>
      <c r="O189" s="23"/>
      <c r="P189" s="24"/>
      <c r="Q189" s="24"/>
      <c r="R189" s="23"/>
      <c r="S189" s="23"/>
      <c r="T189" s="24"/>
      <c r="U189" s="24"/>
      <c r="V189" s="23"/>
    </row>
    <row r="190" spans="1:22" ht="26.25" thickBot="1" x14ac:dyDescent="0.3">
      <c r="A190" s="12"/>
      <c r="B190" s="48" t="s">
        <v>426</v>
      </c>
      <c r="C190" s="38" t="s">
        <v>180</v>
      </c>
      <c r="D190" s="18" t="s">
        <v>184</v>
      </c>
      <c r="E190" s="19">
        <v>2263776</v>
      </c>
      <c r="F190" s="20" t="s">
        <v>180</v>
      </c>
      <c r="G190" s="38"/>
      <c r="H190" s="18" t="s">
        <v>184</v>
      </c>
      <c r="I190" s="19">
        <v>3115257</v>
      </c>
      <c r="J190" s="20" t="s">
        <v>180</v>
      </c>
      <c r="K190" s="38" t="s">
        <v>180</v>
      </c>
      <c r="L190" s="18" t="s">
        <v>184</v>
      </c>
      <c r="M190" s="19">
        <v>295557</v>
      </c>
      <c r="N190" s="20" t="s">
        <v>180</v>
      </c>
      <c r="O190" s="38"/>
      <c r="P190" s="18" t="s">
        <v>184</v>
      </c>
      <c r="Q190" s="34" t="s">
        <v>431</v>
      </c>
      <c r="R190" s="20" t="s">
        <v>210</v>
      </c>
      <c r="S190" s="38"/>
      <c r="T190" s="18" t="s">
        <v>184</v>
      </c>
      <c r="U190" s="19">
        <v>3276983</v>
      </c>
      <c r="V190" s="20" t="s">
        <v>180</v>
      </c>
    </row>
    <row r="191" spans="1:22" ht="15.75" thickTop="1" x14ac:dyDescent="0.25">
      <c r="A191" s="12"/>
      <c r="B191" s="23"/>
      <c r="C191" s="23" t="s">
        <v>180</v>
      </c>
      <c r="D191" s="26"/>
      <c r="E191" s="26"/>
      <c r="F191" s="23"/>
      <c r="G191" s="23"/>
      <c r="H191" s="26"/>
      <c r="I191" s="26"/>
      <c r="J191" s="23"/>
      <c r="K191" s="23" t="s">
        <v>180</v>
      </c>
      <c r="L191" s="26"/>
      <c r="M191" s="26"/>
      <c r="N191" s="23"/>
      <c r="O191" s="23"/>
      <c r="P191" s="26"/>
      <c r="Q191" s="26"/>
      <c r="R191" s="23"/>
      <c r="S191" s="23"/>
      <c r="T191" s="26"/>
      <c r="U191" s="26"/>
      <c r="V191" s="23"/>
    </row>
    <row r="192" spans="1:22" x14ac:dyDescent="0.25">
      <c r="A192" s="12"/>
      <c r="B192" s="41"/>
      <c r="C192" s="41"/>
      <c r="D192" s="41"/>
      <c r="E192" s="41"/>
      <c r="F192" s="41"/>
      <c r="G192" s="41"/>
      <c r="H192" s="41"/>
      <c r="I192" s="41"/>
      <c r="J192" s="41"/>
      <c r="K192" s="41"/>
      <c r="L192" s="41"/>
      <c r="M192" s="41"/>
      <c r="N192" s="41"/>
      <c r="O192" s="41"/>
      <c r="P192" s="41"/>
      <c r="Q192" s="41"/>
      <c r="R192" s="41"/>
      <c r="S192" s="41"/>
      <c r="T192" s="41"/>
      <c r="U192" s="41"/>
      <c r="V192" s="41"/>
    </row>
    <row r="193" spans="1:22" x14ac:dyDescent="0.25">
      <c r="A193" s="12"/>
      <c r="B193" s="57" t="s">
        <v>440</v>
      </c>
      <c r="C193" s="57"/>
      <c r="D193" s="57"/>
      <c r="E193" s="57"/>
      <c r="F193" s="57"/>
      <c r="G193" s="57"/>
      <c r="H193" s="57"/>
      <c r="I193" s="57"/>
      <c r="J193" s="57"/>
      <c r="K193" s="57"/>
      <c r="L193" s="57"/>
      <c r="M193" s="57"/>
      <c r="N193" s="57"/>
      <c r="O193" s="57"/>
      <c r="P193" s="57"/>
      <c r="Q193" s="57"/>
      <c r="R193" s="57"/>
      <c r="S193" s="57"/>
      <c r="T193" s="57"/>
      <c r="U193" s="57"/>
      <c r="V193" s="57"/>
    </row>
    <row r="194" spans="1:22" x14ac:dyDescent="0.25">
      <c r="A194" s="12"/>
      <c r="B194" s="57" t="s">
        <v>441</v>
      </c>
      <c r="C194" s="57"/>
      <c r="D194" s="57"/>
      <c r="E194" s="57"/>
      <c r="F194" s="57"/>
      <c r="G194" s="57"/>
      <c r="H194" s="57"/>
      <c r="I194" s="57"/>
      <c r="J194" s="57"/>
      <c r="K194" s="57"/>
      <c r="L194" s="57"/>
      <c r="M194" s="57"/>
      <c r="N194" s="57"/>
      <c r="O194" s="57"/>
      <c r="P194" s="57"/>
      <c r="Q194" s="57"/>
      <c r="R194" s="57"/>
      <c r="S194" s="57"/>
      <c r="T194" s="57"/>
      <c r="U194" s="57"/>
      <c r="V194" s="57"/>
    </row>
    <row r="195" spans="1:22" x14ac:dyDescent="0.25">
      <c r="A195" s="12"/>
      <c r="B195" s="57" t="s">
        <v>398</v>
      </c>
      <c r="C195" s="57"/>
      <c r="D195" s="57"/>
      <c r="E195" s="57"/>
      <c r="F195" s="57"/>
      <c r="G195" s="57"/>
      <c r="H195" s="57"/>
      <c r="I195" s="57"/>
      <c r="J195" s="57"/>
      <c r="K195" s="57"/>
      <c r="L195" s="57"/>
      <c r="M195" s="57"/>
      <c r="N195" s="57"/>
      <c r="O195" s="57"/>
      <c r="P195" s="57"/>
      <c r="Q195" s="57"/>
      <c r="R195" s="57"/>
      <c r="S195" s="57"/>
      <c r="T195" s="57"/>
      <c r="U195" s="57"/>
      <c r="V195" s="57"/>
    </row>
    <row r="196" spans="1:22" ht="15.75" x14ac:dyDescent="0.25">
      <c r="A196" s="12"/>
      <c r="B196" s="33"/>
      <c r="C196" s="33"/>
      <c r="D196" s="33"/>
      <c r="E196" s="33"/>
      <c r="F196" s="33"/>
      <c r="G196" s="33"/>
      <c r="H196" s="33"/>
      <c r="I196" s="33"/>
      <c r="J196" s="33"/>
      <c r="K196" s="33"/>
      <c r="L196" s="33"/>
      <c r="M196" s="33"/>
      <c r="N196" s="33"/>
      <c r="O196" s="33"/>
      <c r="P196" s="33"/>
      <c r="Q196" s="33"/>
      <c r="R196" s="33"/>
      <c r="S196" s="33"/>
      <c r="T196" s="33"/>
      <c r="U196" s="33"/>
      <c r="V196" s="33"/>
    </row>
    <row r="197" spans="1:22"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row>
    <row r="198" spans="1:22" x14ac:dyDescent="0.25">
      <c r="A198" s="12"/>
      <c r="B198" s="27"/>
      <c r="C198" s="27" t="s">
        <v>180</v>
      </c>
      <c r="D198" s="28" t="s">
        <v>399</v>
      </c>
      <c r="E198" s="28"/>
      <c r="F198" s="27"/>
      <c r="G198" s="27"/>
      <c r="H198" s="28" t="s">
        <v>400</v>
      </c>
      <c r="I198" s="28"/>
      <c r="J198" s="27"/>
      <c r="K198" s="27" t="s">
        <v>180</v>
      </c>
      <c r="L198" s="28" t="s">
        <v>442</v>
      </c>
      <c r="M198" s="28"/>
      <c r="N198" s="27"/>
      <c r="O198" s="27"/>
      <c r="P198" s="28" t="s">
        <v>253</v>
      </c>
      <c r="Q198" s="28"/>
      <c r="R198" s="27"/>
      <c r="S198" s="27"/>
      <c r="T198" s="28" t="s">
        <v>250</v>
      </c>
      <c r="U198" s="28"/>
      <c r="V198" s="27"/>
    </row>
    <row r="199" spans="1:22" ht="15.75" thickBot="1" x14ac:dyDescent="0.3">
      <c r="A199" s="12"/>
      <c r="B199" s="27"/>
      <c r="C199" s="27"/>
      <c r="D199" s="29"/>
      <c r="E199" s="29"/>
      <c r="F199" s="27"/>
      <c r="G199" s="27"/>
      <c r="H199" s="29" t="s">
        <v>401</v>
      </c>
      <c r="I199" s="29"/>
      <c r="J199" s="27"/>
      <c r="K199" s="27"/>
      <c r="L199" s="29" t="s">
        <v>401</v>
      </c>
      <c r="M199" s="29"/>
      <c r="N199" s="27"/>
      <c r="O199" s="27"/>
      <c r="P199" s="29"/>
      <c r="Q199" s="29"/>
      <c r="R199" s="27"/>
      <c r="S199" s="27"/>
      <c r="T199" s="29"/>
      <c r="U199" s="29"/>
      <c r="V199" s="27"/>
    </row>
    <row r="200" spans="1:22" x14ac:dyDescent="0.25">
      <c r="A200" s="12"/>
      <c r="B200" s="17" t="s">
        <v>76</v>
      </c>
      <c r="C200" s="18" t="s">
        <v>180</v>
      </c>
      <c r="D200" s="18"/>
      <c r="E200" s="54"/>
      <c r="F200" s="54"/>
      <c r="G200" s="54"/>
      <c r="H200" s="54"/>
      <c r="I200" s="54"/>
      <c r="J200" s="54"/>
      <c r="K200" s="54"/>
      <c r="L200" s="54"/>
      <c r="M200" s="54"/>
      <c r="N200" s="18"/>
      <c r="O200" s="18"/>
      <c r="P200" s="18"/>
      <c r="Q200" s="18"/>
      <c r="R200" s="18"/>
      <c r="S200" s="18"/>
      <c r="T200" s="18"/>
      <c r="U200" s="18"/>
      <c r="V200" s="18"/>
    </row>
    <row r="201" spans="1:22" x14ac:dyDescent="0.25">
      <c r="A201" s="12"/>
      <c r="B201" s="35" t="s">
        <v>77</v>
      </c>
      <c r="C201" s="11" t="s">
        <v>180</v>
      </c>
      <c r="D201" s="11" t="s">
        <v>184</v>
      </c>
      <c r="E201" s="36">
        <v>0</v>
      </c>
      <c r="F201" s="15" t="s">
        <v>180</v>
      </c>
      <c r="G201" s="11"/>
      <c r="H201" s="11" t="s">
        <v>184</v>
      </c>
      <c r="I201" s="22">
        <v>414615</v>
      </c>
      <c r="J201" s="15" t="s">
        <v>180</v>
      </c>
      <c r="K201" s="11" t="s">
        <v>180</v>
      </c>
      <c r="L201" s="11" t="s">
        <v>184</v>
      </c>
      <c r="M201" s="22">
        <v>109911</v>
      </c>
      <c r="N201" s="15" t="s">
        <v>180</v>
      </c>
      <c r="O201" s="11"/>
      <c r="P201" s="11" t="s">
        <v>184</v>
      </c>
      <c r="Q201" s="36" t="s">
        <v>443</v>
      </c>
      <c r="R201" s="15" t="s">
        <v>210</v>
      </c>
      <c r="S201" s="11"/>
      <c r="T201" s="11" t="s">
        <v>184</v>
      </c>
      <c r="U201" s="22">
        <v>483585</v>
      </c>
      <c r="V201" s="15" t="s">
        <v>180</v>
      </c>
    </row>
    <row r="202" spans="1:22" ht="15.75" thickBot="1" x14ac:dyDescent="0.3">
      <c r="A202" s="12"/>
      <c r="B202" s="37" t="s">
        <v>78</v>
      </c>
      <c r="C202" s="18" t="s">
        <v>180</v>
      </c>
      <c r="D202" s="18"/>
      <c r="E202" s="34">
        <v>0</v>
      </c>
      <c r="F202" s="20" t="s">
        <v>180</v>
      </c>
      <c r="G202" s="18"/>
      <c r="H202" s="18"/>
      <c r="I202" s="19">
        <v>3815</v>
      </c>
      <c r="J202" s="20" t="s">
        <v>180</v>
      </c>
      <c r="K202" s="18" t="s">
        <v>180</v>
      </c>
      <c r="L202" s="18"/>
      <c r="M202" s="34">
        <v>0</v>
      </c>
      <c r="N202" s="20" t="s">
        <v>180</v>
      </c>
      <c r="O202" s="18"/>
      <c r="P202" s="18"/>
      <c r="Q202" s="34">
        <v>0</v>
      </c>
      <c r="R202" s="20" t="s">
        <v>180</v>
      </c>
      <c r="S202" s="18"/>
      <c r="T202" s="18"/>
      <c r="U202" s="19">
        <v>3815</v>
      </c>
      <c r="V202" s="20" t="s">
        <v>180</v>
      </c>
    </row>
    <row r="203" spans="1:22" x14ac:dyDescent="0.25">
      <c r="A203" s="12"/>
      <c r="B203" s="23"/>
      <c r="C203" s="23" t="s">
        <v>180</v>
      </c>
      <c r="D203" s="24"/>
      <c r="E203" s="24"/>
      <c r="F203" s="23"/>
      <c r="G203" s="23"/>
      <c r="H203" s="24"/>
      <c r="I203" s="24"/>
      <c r="J203" s="23"/>
      <c r="K203" s="23" t="s">
        <v>180</v>
      </c>
      <c r="L203" s="24"/>
      <c r="M203" s="24"/>
      <c r="N203" s="23"/>
      <c r="O203" s="23"/>
      <c r="P203" s="24"/>
      <c r="Q203" s="24"/>
      <c r="R203" s="23"/>
      <c r="S203" s="23"/>
      <c r="T203" s="24"/>
      <c r="U203" s="24"/>
      <c r="V203" s="23"/>
    </row>
    <row r="204" spans="1:22" x14ac:dyDescent="0.25">
      <c r="A204" s="12"/>
      <c r="B204" s="50" t="s">
        <v>252</v>
      </c>
      <c r="C204" s="16" t="s">
        <v>180</v>
      </c>
      <c r="D204" s="11"/>
      <c r="E204" s="36">
        <v>0</v>
      </c>
      <c r="F204" s="15" t="s">
        <v>180</v>
      </c>
      <c r="G204" s="16"/>
      <c r="H204" s="11"/>
      <c r="I204" s="22">
        <v>418430</v>
      </c>
      <c r="J204" s="15" t="s">
        <v>180</v>
      </c>
      <c r="K204" s="16" t="s">
        <v>180</v>
      </c>
      <c r="L204" s="11"/>
      <c r="M204" s="22">
        <v>109911</v>
      </c>
      <c r="N204" s="15" t="s">
        <v>180</v>
      </c>
      <c r="O204" s="16"/>
      <c r="P204" s="11"/>
      <c r="Q204" s="36" t="s">
        <v>443</v>
      </c>
      <c r="R204" s="15" t="s">
        <v>210</v>
      </c>
      <c r="S204" s="16"/>
      <c r="T204" s="11"/>
      <c r="U204" s="22">
        <v>487400</v>
      </c>
      <c r="V204" s="15" t="s">
        <v>180</v>
      </c>
    </row>
    <row r="205" spans="1:22" x14ac:dyDescent="0.25">
      <c r="A205" s="12"/>
      <c r="B205" s="17" t="s">
        <v>80</v>
      </c>
      <c r="C205" s="38" t="s">
        <v>180</v>
      </c>
      <c r="D205" s="18"/>
      <c r="E205" s="54"/>
      <c r="F205" s="54"/>
      <c r="G205" s="54"/>
      <c r="H205" s="54"/>
      <c r="I205" s="54"/>
      <c r="J205" s="54"/>
      <c r="K205" s="54"/>
      <c r="L205" s="54"/>
      <c r="M205" s="54"/>
      <c r="N205" s="18"/>
      <c r="O205" s="38"/>
      <c r="P205" s="18"/>
      <c r="Q205" s="18"/>
      <c r="R205" s="18"/>
      <c r="S205" s="38"/>
      <c r="T205" s="18"/>
      <c r="U205" s="18"/>
      <c r="V205" s="18"/>
    </row>
    <row r="206" spans="1:22" x14ac:dyDescent="0.25">
      <c r="A206" s="12"/>
      <c r="B206" s="35" t="s">
        <v>81</v>
      </c>
      <c r="C206" s="16" t="s">
        <v>180</v>
      </c>
      <c r="D206" s="11"/>
      <c r="E206" s="36">
        <v>0</v>
      </c>
      <c r="F206" s="15" t="s">
        <v>180</v>
      </c>
      <c r="G206" s="16"/>
      <c r="H206" s="11"/>
      <c r="I206" s="22">
        <v>274835</v>
      </c>
      <c r="J206" s="15" t="s">
        <v>180</v>
      </c>
      <c r="K206" s="16" t="s">
        <v>180</v>
      </c>
      <c r="L206" s="11"/>
      <c r="M206" s="22">
        <v>88789</v>
      </c>
      <c r="N206" s="15" t="s">
        <v>180</v>
      </c>
      <c r="O206" s="16"/>
      <c r="P206" s="11"/>
      <c r="Q206" s="36" t="s">
        <v>443</v>
      </c>
      <c r="R206" s="15" t="s">
        <v>210</v>
      </c>
      <c r="S206" s="16"/>
      <c r="T206" s="11"/>
      <c r="U206" s="22">
        <v>322683</v>
      </c>
      <c r="V206" s="15" t="s">
        <v>180</v>
      </c>
    </row>
    <row r="207" spans="1:22" x14ac:dyDescent="0.25">
      <c r="A207" s="12"/>
      <c r="B207" s="37" t="s">
        <v>82</v>
      </c>
      <c r="C207" s="38" t="s">
        <v>180</v>
      </c>
      <c r="D207" s="18"/>
      <c r="E207" s="34">
        <v>0</v>
      </c>
      <c r="F207" s="20" t="s">
        <v>180</v>
      </c>
      <c r="G207" s="38"/>
      <c r="H207" s="18"/>
      <c r="I207" s="19">
        <v>10265</v>
      </c>
      <c r="J207" s="20" t="s">
        <v>180</v>
      </c>
      <c r="K207" s="38" t="s">
        <v>180</v>
      </c>
      <c r="L207" s="18"/>
      <c r="M207" s="19">
        <v>6773</v>
      </c>
      <c r="N207" s="20" t="s">
        <v>180</v>
      </c>
      <c r="O207" s="38"/>
      <c r="P207" s="18"/>
      <c r="Q207" s="34">
        <v>0</v>
      </c>
      <c r="R207" s="20" t="s">
        <v>180</v>
      </c>
      <c r="S207" s="38"/>
      <c r="T207" s="18"/>
      <c r="U207" s="19">
        <v>17038</v>
      </c>
      <c r="V207" s="20" t="s">
        <v>180</v>
      </c>
    </row>
    <row r="208" spans="1:22" x14ac:dyDescent="0.25">
      <c r="A208" s="12"/>
      <c r="B208" s="35" t="s">
        <v>83</v>
      </c>
      <c r="C208" s="16" t="s">
        <v>180</v>
      </c>
      <c r="D208" s="11"/>
      <c r="E208" s="36">
        <v>0</v>
      </c>
      <c r="F208" s="15" t="s">
        <v>180</v>
      </c>
      <c r="G208" s="16"/>
      <c r="H208" s="11"/>
      <c r="I208" s="22">
        <v>85908</v>
      </c>
      <c r="J208" s="15" t="s">
        <v>180</v>
      </c>
      <c r="K208" s="16" t="s">
        <v>180</v>
      </c>
      <c r="L208" s="11"/>
      <c r="M208" s="22">
        <v>4495</v>
      </c>
      <c r="N208" s="15" t="s">
        <v>180</v>
      </c>
      <c r="O208" s="16"/>
      <c r="P208" s="11"/>
      <c r="Q208" s="36">
        <v>0</v>
      </c>
      <c r="R208" s="15" t="s">
        <v>180</v>
      </c>
      <c r="S208" s="16"/>
      <c r="T208" s="11"/>
      <c r="U208" s="22">
        <v>90403</v>
      </c>
      <c r="V208" s="15" t="s">
        <v>180</v>
      </c>
    </row>
    <row r="209" spans="1:22" x14ac:dyDescent="0.25">
      <c r="A209" s="12"/>
      <c r="B209" s="37" t="s">
        <v>84</v>
      </c>
      <c r="C209" s="38" t="s">
        <v>180</v>
      </c>
      <c r="D209" s="18"/>
      <c r="E209" s="34">
        <v>0</v>
      </c>
      <c r="F209" s="20" t="s">
        <v>180</v>
      </c>
      <c r="G209" s="38"/>
      <c r="H209" s="18"/>
      <c r="I209" s="19">
        <v>3368</v>
      </c>
      <c r="J209" s="20" t="s">
        <v>180</v>
      </c>
      <c r="K209" s="38" t="s">
        <v>180</v>
      </c>
      <c r="L209" s="18"/>
      <c r="M209" s="34">
        <v>0</v>
      </c>
      <c r="N209" s="20" t="s">
        <v>180</v>
      </c>
      <c r="O209" s="38"/>
      <c r="P209" s="18"/>
      <c r="Q209" s="34">
        <v>0</v>
      </c>
      <c r="R209" s="20" t="s">
        <v>180</v>
      </c>
      <c r="S209" s="38"/>
      <c r="T209" s="18"/>
      <c r="U209" s="19">
        <v>3368</v>
      </c>
      <c r="V209" s="20" t="s">
        <v>180</v>
      </c>
    </row>
    <row r="210" spans="1:22" x14ac:dyDescent="0.25">
      <c r="A210" s="12"/>
      <c r="B210" s="35" t="s">
        <v>85</v>
      </c>
      <c r="C210" s="16" t="s">
        <v>180</v>
      </c>
      <c r="D210" s="11"/>
      <c r="E210" s="36">
        <v>0</v>
      </c>
      <c r="F210" s="15" t="s">
        <v>180</v>
      </c>
      <c r="G210" s="16"/>
      <c r="H210" s="11"/>
      <c r="I210" s="22">
        <v>32287</v>
      </c>
      <c r="J210" s="15" t="s">
        <v>180</v>
      </c>
      <c r="K210" s="16" t="s">
        <v>180</v>
      </c>
      <c r="L210" s="11"/>
      <c r="M210" s="22">
        <v>6102</v>
      </c>
      <c r="N210" s="15" t="s">
        <v>180</v>
      </c>
      <c r="O210" s="16"/>
      <c r="P210" s="11"/>
      <c r="Q210" s="36">
        <v>0</v>
      </c>
      <c r="R210" s="15" t="s">
        <v>180</v>
      </c>
      <c r="S210" s="16"/>
      <c r="T210" s="11"/>
      <c r="U210" s="22">
        <v>38389</v>
      </c>
      <c r="V210" s="15" t="s">
        <v>180</v>
      </c>
    </row>
    <row r="211" spans="1:22" ht="15.75" thickBot="1" x14ac:dyDescent="0.3">
      <c r="A211" s="12"/>
      <c r="B211" s="37" t="s">
        <v>86</v>
      </c>
      <c r="C211" s="38" t="s">
        <v>180</v>
      </c>
      <c r="D211" s="18"/>
      <c r="E211" s="34">
        <v>0</v>
      </c>
      <c r="F211" s="20" t="s">
        <v>180</v>
      </c>
      <c r="G211" s="38"/>
      <c r="H211" s="18"/>
      <c r="I211" s="19">
        <v>4649</v>
      </c>
      <c r="J211" s="20" t="s">
        <v>180</v>
      </c>
      <c r="K211" s="38" t="s">
        <v>180</v>
      </c>
      <c r="L211" s="18"/>
      <c r="M211" s="34">
        <v>133</v>
      </c>
      <c r="N211" s="20" t="s">
        <v>180</v>
      </c>
      <c r="O211" s="38"/>
      <c r="P211" s="18"/>
      <c r="Q211" s="34">
        <v>0</v>
      </c>
      <c r="R211" s="20" t="s">
        <v>180</v>
      </c>
      <c r="S211" s="38"/>
      <c r="T211" s="18"/>
      <c r="U211" s="19">
        <v>4782</v>
      </c>
      <c r="V211" s="20" t="s">
        <v>180</v>
      </c>
    </row>
    <row r="212" spans="1:22" x14ac:dyDescent="0.25">
      <c r="A212" s="12"/>
      <c r="B212" s="23"/>
      <c r="C212" s="23" t="s">
        <v>180</v>
      </c>
      <c r="D212" s="24"/>
      <c r="E212" s="24"/>
      <c r="F212" s="23"/>
      <c r="G212" s="23"/>
      <c r="H212" s="24"/>
      <c r="I212" s="24"/>
      <c r="J212" s="23"/>
      <c r="K212" s="23" t="s">
        <v>180</v>
      </c>
      <c r="L212" s="24"/>
      <c r="M212" s="24"/>
      <c r="N212" s="23"/>
      <c r="O212" s="23"/>
      <c r="P212" s="24"/>
      <c r="Q212" s="24"/>
      <c r="R212" s="23"/>
      <c r="S212" s="23"/>
      <c r="T212" s="24"/>
      <c r="U212" s="24"/>
      <c r="V212" s="23"/>
    </row>
    <row r="213" spans="1:22" ht="15.75" thickBot="1" x14ac:dyDescent="0.3">
      <c r="A213" s="12"/>
      <c r="B213" s="50" t="s">
        <v>87</v>
      </c>
      <c r="C213" s="16" t="s">
        <v>180</v>
      </c>
      <c r="D213" s="11"/>
      <c r="E213" s="36">
        <v>0</v>
      </c>
      <c r="F213" s="15" t="s">
        <v>180</v>
      </c>
      <c r="G213" s="16"/>
      <c r="H213" s="11"/>
      <c r="I213" s="22">
        <v>411312</v>
      </c>
      <c r="J213" s="15" t="s">
        <v>180</v>
      </c>
      <c r="K213" s="16" t="s">
        <v>180</v>
      </c>
      <c r="L213" s="11"/>
      <c r="M213" s="22">
        <v>106292</v>
      </c>
      <c r="N213" s="15" t="s">
        <v>180</v>
      </c>
      <c r="O213" s="16"/>
      <c r="P213" s="11"/>
      <c r="Q213" s="36" t="s">
        <v>443</v>
      </c>
      <c r="R213" s="15" t="s">
        <v>210</v>
      </c>
      <c r="S213" s="16"/>
      <c r="T213" s="11"/>
      <c r="U213" s="22">
        <v>476663</v>
      </c>
      <c r="V213" s="15" t="s">
        <v>180</v>
      </c>
    </row>
    <row r="214" spans="1:22" x14ac:dyDescent="0.25">
      <c r="A214" s="12"/>
      <c r="B214" s="23"/>
      <c r="C214" s="23" t="s">
        <v>180</v>
      </c>
      <c r="D214" s="24"/>
      <c r="E214" s="24"/>
      <c r="F214" s="23"/>
      <c r="G214" s="23"/>
      <c r="H214" s="24"/>
      <c r="I214" s="24"/>
      <c r="J214" s="23"/>
      <c r="K214" s="23" t="s">
        <v>180</v>
      </c>
      <c r="L214" s="24"/>
      <c r="M214" s="24"/>
      <c r="N214" s="23"/>
      <c r="O214" s="23"/>
      <c r="P214" s="24"/>
      <c r="Q214" s="24"/>
      <c r="R214" s="23"/>
      <c r="S214" s="23"/>
      <c r="T214" s="24"/>
      <c r="U214" s="24"/>
      <c r="V214" s="23"/>
    </row>
    <row r="215" spans="1:22" x14ac:dyDescent="0.25">
      <c r="A215" s="12"/>
      <c r="B215" s="48" t="s">
        <v>275</v>
      </c>
      <c r="C215" s="38" t="s">
        <v>180</v>
      </c>
      <c r="D215" s="18"/>
      <c r="E215" s="34">
        <v>0</v>
      </c>
      <c r="F215" s="20" t="s">
        <v>180</v>
      </c>
      <c r="G215" s="38"/>
      <c r="H215" s="18"/>
      <c r="I215" s="19">
        <v>7118</v>
      </c>
      <c r="J215" s="20" t="s">
        <v>180</v>
      </c>
      <c r="K215" s="38" t="s">
        <v>180</v>
      </c>
      <c r="L215" s="18"/>
      <c r="M215" s="19">
        <v>3619</v>
      </c>
      <c r="N215" s="20" t="s">
        <v>180</v>
      </c>
      <c r="O215" s="38"/>
      <c r="P215" s="18"/>
      <c r="Q215" s="34">
        <v>0</v>
      </c>
      <c r="R215" s="20" t="s">
        <v>180</v>
      </c>
      <c r="S215" s="38"/>
      <c r="T215" s="18"/>
      <c r="U215" s="19">
        <v>10737</v>
      </c>
      <c r="V215" s="20" t="s">
        <v>180</v>
      </c>
    </row>
    <row r="216" spans="1:22" x14ac:dyDescent="0.25">
      <c r="A216" s="12"/>
      <c r="B216" s="21" t="s">
        <v>89</v>
      </c>
      <c r="C216" s="16" t="s">
        <v>180</v>
      </c>
      <c r="D216" s="11"/>
      <c r="E216" s="22">
        <v>27464</v>
      </c>
      <c r="F216" s="15" t="s">
        <v>180</v>
      </c>
      <c r="G216" s="16"/>
      <c r="H216" s="11"/>
      <c r="I216" s="22">
        <v>4869</v>
      </c>
      <c r="J216" s="15" t="s">
        <v>180</v>
      </c>
      <c r="K216" s="16" t="s">
        <v>180</v>
      </c>
      <c r="L216" s="11"/>
      <c r="M216" s="36">
        <v>122</v>
      </c>
      <c r="N216" s="15" t="s">
        <v>180</v>
      </c>
      <c r="O216" s="16"/>
      <c r="P216" s="11"/>
      <c r="Q216" s="36">
        <v>0</v>
      </c>
      <c r="R216" s="15" t="s">
        <v>180</v>
      </c>
      <c r="S216" s="16"/>
      <c r="T216" s="11"/>
      <c r="U216" s="22">
        <v>32455</v>
      </c>
      <c r="V216" s="15" t="s">
        <v>180</v>
      </c>
    </row>
    <row r="217" spans="1:22" ht="15.75" thickBot="1" x14ac:dyDescent="0.3">
      <c r="A217" s="12"/>
      <c r="B217" s="17" t="s">
        <v>444</v>
      </c>
      <c r="C217" s="38" t="s">
        <v>180</v>
      </c>
      <c r="D217" s="18"/>
      <c r="E217" s="19">
        <v>3081</v>
      </c>
      <c r="F217" s="20" t="s">
        <v>180</v>
      </c>
      <c r="G217" s="38"/>
      <c r="H217" s="18"/>
      <c r="I217" s="19">
        <v>1564</v>
      </c>
      <c r="J217" s="20" t="s">
        <v>180</v>
      </c>
      <c r="K217" s="38" t="s">
        <v>180</v>
      </c>
      <c r="L217" s="18"/>
      <c r="M217" s="34" t="s">
        <v>445</v>
      </c>
      <c r="N217" s="20" t="s">
        <v>210</v>
      </c>
      <c r="O217" s="38"/>
      <c r="P217" s="18"/>
      <c r="Q217" s="34">
        <v>0</v>
      </c>
      <c r="R217" s="20" t="s">
        <v>180</v>
      </c>
      <c r="S217" s="38"/>
      <c r="T217" s="18"/>
      <c r="U217" s="19">
        <v>1510</v>
      </c>
      <c r="V217" s="20" t="s">
        <v>180</v>
      </c>
    </row>
    <row r="218" spans="1:22" x14ac:dyDescent="0.25">
      <c r="A218" s="12"/>
      <c r="B218" s="23"/>
      <c r="C218" s="23" t="s">
        <v>180</v>
      </c>
      <c r="D218" s="24"/>
      <c r="E218" s="24"/>
      <c r="F218" s="23"/>
      <c r="G218" s="23"/>
      <c r="H218" s="24"/>
      <c r="I218" s="24"/>
      <c r="J218" s="23"/>
      <c r="K218" s="23" t="s">
        <v>180</v>
      </c>
      <c r="L218" s="24"/>
      <c r="M218" s="24"/>
      <c r="N218" s="23"/>
      <c r="O218" s="23"/>
      <c r="P218" s="24"/>
      <c r="Q218" s="24"/>
      <c r="R218" s="23"/>
      <c r="S218" s="23"/>
      <c r="T218" s="24"/>
      <c r="U218" s="24"/>
      <c r="V218" s="23"/>
    </row>
    <row r="219" spans="1:22" ht="25.5" x14ac:dyDescent="0.25">
      <c r="A219" s="12"/>
      <c r="B219" s="52" t="s">
        <v>446</v>
      </c>
      <c r="C219" s="16" t="s">
        <v>180</v>
      </c>
      <c r="D219" s="11"/>
      <c r="E219" s="36" t="s">
        <v>447</v>
      </c>
      <c r="F219" s="15" t="s">
        <v>210</v>
      </c>
      <c r="G219" s="16"/>
      <c r="H219" s="11"/>
      <c r="I219" s="36">
        <v>685</v>
      </c>
      <c r="J219" s="15" t="s">
        <v>180</v>
      </c>
      <c r="K219" s="16" t="s">
        <v>180</v>
      </c>
      <c r="L219" s="11"/>
      <c r="M219" s="22">
        <v>6632</v>
      </c>
      <c r="N219" s="15" t="s">
        <v>180</v>
      </c>
      <c r="O219" s="16"/>
      <c r="P219" s="11"/>
      <c r="Q219" s="36">
        <v>0</v>
      </c>
      <c r="R219" s="15" t="s">
        <v>180</v>
      </c>
      <c r="S219" s="16"/>
      <c r="T219" s="11"/>
      <c r="U219" s="36" t="s">
        <v>256</v>
      </c>
      <c r="V219" s="15" t="s">
        <v>210</v>
      </c>
    </row>
    <row r="220" spans="1:22" x14ac:dyDescent="0.25">
      <c r="A220" s="12"/>
      <c r="B220" s="17" t="s">
        <v>448</v>
      </c>
      <c r="C220" s="38" t="s">
        <v>180</v>
      </c>
      <c r="D220" s="18"/>
      <c r="E220" s="34" t="s">
        <v>449</v>
      </c>
      <c r="F220" s="20" t="s">
        <v>210</v>
      </c>
      <c r="G220" s="38"/>
      <c r="H220" s="18"/>
      <c r="I220" s="34">
        <v>606</v>
      </c>
      <c r="J220" s="20" t="s">
        <v>180</v>
      </c>
      <c r="K220" s="38" t="s">
        <v>180</v>
      </c>
      <c r="L220" s="18"/>
      <c r="M220" s="19">
        <v>3330</v>
      </c>
      <c r="N220" s="20" t="s">
        <v>180</v>
      </c>
      <c r="O220" s="38"/>
      <c r="P220" s="18"/>
      <c r="Q220" s="34">
        <v>0</v>
      </c>
      <c r="R220" s="20" t="s">
        <v>180</v>
      </c>
      <c r="S220" s="38"/>
      <c r="T220" s="18"/>
      <c r="U220" s="34" t="s">
        <v>450</v>
      </c>
      <c r="V220" s="20" t="s">
        <v>210</v>
      </c>
    </row>
    <row r="221" spans="1:22" ht="15.75" thickBot="1" x14ac:dyDescent="0.3">
      <c r="A221" s="12"/>
      <c r="B221" s="21" t="s">
        <v>451</v>
      </c>
      <c r="C221" s="16" t="s">
        <v>180</v>
      </c>
      <c r="D221" s="11"/>
      <c r="E221" s="22">
        <v>3381</v>
      </c>
      <c r="F221" s="15" t="s">
        <v>180</v>
      </c>
      <c r="G221" s="16"/>
      <c r="H221" s="11"/>
      <c r="I221" s="36">
        <v>0</v>
      </c>
      <c r="J221" s="15" t="s">
        <v>180</v>
      </c>
      <c r="K221" s="16" t="s">
        <v>180</v>
      </c>
      <c r="L221" s="11"/>
      <c r="M221" s="36">
        <v>0</v>
      </c>
      <c r="N221" s="15" t="s">
        <v>180</v>
      </c>
      <c r="O221" s="16"/>
      <c r="P221" s="11"/>
      <c r="Q221" s="36" t="s">
        <v>452</v>
      </c>
      <c r="R221" s="15" t="s">
        <v>210</v>
      </c>
      <c r="S221" s="16"/>
      <c r="T221" s="11"/>
      <c r="U221" s="36">
        <v>0</v>
      </c>
      <c r="V221" s="15" t="s">
        <v>180</v>
      </c>
    </row>
    <row r="222" spans="1:22" x14ac:dyDescent="0.25">
      <c r="A222" s="12"/>
      <c r="B222" s="23"/>
      <c r="C222" s="23" t="s">
        <v>180</v>
      </c>
      <c r="D222" s="24"/>
      <c r="E222" s="24"/>
      <c r="F222" s="23"/>
      <c r="G222" s="23"/>
      <c r="H222" s="24"/>
      <c r="I222" s="24"/>
      <c r="J222" s="23"/>
      <c r="K222" s="23" t="s">
        <v>180</v>
      </c>
      <c r="L222" s="24"/>
      <c r="M222" s="24"/>
      <c r="N222" s="23"/>
      <c r="O222" s="23"/>
      <c r="P222" s="24"/>
      <c r="Q222" s="24"/>
      <c r="R222" s="23"/>
      <c r="S222" s="23"/>
      <c r="T222" s="24"/>
      <c r="U222" s="24"/>
      <c r="V222" s="23"/>
    </row>
    <row r="223" spans="1:22" x14ac:dyDescent="0.25">
      <c r="A223" s="12"/>
      <c r="B223" s="53" t="s">
        <v>93</v>
      </c>
      <c r="C223" s="38" t="s">
        <v>180</v>
      </c>
      <c r="D223" s="18"/>
      <c r="E223" s="34" t="s">
        <v>453</v>
      </c>
      <c r="F223" s="20" t="s">
        <v>210</v>
      </c>
      <c r="G223" s="38"/>
      <c r="H223" s="18"/>
      <c r="I223" s="34">
        <v>79</v>
      </c>
      <c r="J223" s="20" t="s">
        <v>180</v>
      </c>
      <c r="K223" s="38" t="s">
        <v>180</v>
      </c>
      <c r="L223" s="18"/>
      <c r="M223" s="19">
        <v>3302</v>
      </c>
      <c r="N223" s="20" t="s">
        <v>180</v>
      </c>
      <c r="O223" s="38"/>
      <c r="P223" s="18"/>
      <c r="Q223" s="34" t="s">
        <v>452</v>
      </c>
      <c r="R223" s="20" t="s">
        <v>210</v>
      </c>
      <c r="S223" s="38"/>
      <c r="T223" s="18"/>
      <c r="U223" s="34" t="s">
        <v>453</v>
      </c>
      <c r="V223" s="20" t="s">
        <v>210</v>
      </c>
    </row>
    <row r="224" spans="1:22" ht="26.25" thickBot="1" x14ac:dyDescent="0.3">
      <c r="A224" s="12"/>
      <c r="B224" s="21" t="s">
        <v>94</v>
      </c>
      <c r="C224" s="16" t="s">
        <v>180</v>
      </c>
      <c r="D224" s="11"/>
      <c r="E224" s="36">
        <v>45</v>
      </c>
      <c r="F224" s="15" t="s">
        <v>180</v>
      </c>
      <c r="G224" s="16"/>
      <c r="H224" s="11"/>
      <c r="I224" s="36">
        <v>0</v>
      </c>
      <c r="J224" s="15" t="s">
        <v>180</v>
      </c>
      <c r="K224" s="16" t="s">
        <v>180</v>
      </c>
      <c r="L224" s="11"/>
      <c r="M224" s="36">
        <v>45</v>
      </c>
      <c r="N224" s="15" t="s">
        <v>180</v>
      </c>
      <c r="O224" s="16"/>
      <c r="P224" s="11"/>
      <c r="Q224" s="36" t="s">
        <v>454</v>
      </c>
      <c r="R224" s="15" t="s">
        <v>210</v>
      </c>
      <c r="S224" s="16"/>
      <c r="T224" s="11"/>
      <c r="U224" s="36">
        <v>45</v>
      </c>
      <c r="V224" s="15" t="s">
        <v>180</v>
      </c>
    </row>
    <row r="225" spans="1:22" x14ac:dyDescent="0.25">
      <c r="A225" s="12"/>
      <c r="B225" s="23"/>
      <c r="C225" s="23" t="s">
        <v>180</v>
      </c>
      <c r="D225" s="24"/>
      <c r="E225" s="24"/>
      <c r="F225" s="23"/>
      <c r="G225" s="23"/>
      <c r="H225" s="24"/>
      <c r="I225" s="24"/>
      <c r="J225" s="23"/>
      <c r="K225" s="23" t="s">
        <v>180</v>
      </c>
      <c r="L225" s="24"/>
      <c r="M225" s="24"/>
      <c r="N225" s="23"/>
      <c r="O225" s="23"/>
      <c r="P225" s="24"/>
      <c r="Q225" s="24"/>
      <c r="R225" s="23"/>
      <c r="S225" s="23"/>
      <c r="T225" s="24"/>
      <c r="U225" s="24"/>
      <c r="V225" s="23"/>
    </row>
    <row r="226" spans="1:22" ht="26.25" thickBot="1" x14ac:dyDescent="0.3">
      <c r="A226" s="12"/>
      <c r="B226" s="53" t="s">
        <v>455</v>
      </c>
      <c r="C226" s="38" t="s">
        <v>180</v>
      </c>
      <c r="D226" s="18" t="s">
        <v>184</v>
      </c>
      <c r="E226" s="34" t="s">
        <v>456</v>
      </c>
      <c r="F226" s="20" t="s">
        <v>210</v>
      </c>
      <c r="G226" s="38"/>
      <c r="H226" s="18" t="s">
        <v>184</v>
      </c>
      <c r="I226" s="34">
        <v>79</v>
      </c>
      <c r="J226" s="20" t="s">
        <v>180</v>
      </c>
      <c r="K226" s="38" t="s">
        <v>180</v>
      </c>
      <c r="L226" s="18" t="s">
        <v>184</v>
      </c>
      <c r="M226" s="19">
        <v>3257</v>
      </c>
      <c r="N226" s="20" t="s">
        <v>180</v>
      </c>
      <c r="O226" s="38"/>
      <c r="P226" s="18" t="s">
        <v>184</v>
      </c>
      <c r="Q226" s="34" t="s">
        <v>457</v>
      </c>
      <c r="R226" s="20" t="s">
        <v>210</v>
      </c>
      <c r="S226" s="38"/>
      <c r="T226" s="18" t="s">
        <v>184</v>
      </c>
      <c r="U226" s="34" t="s">
        <v>456</v>
      </c>
      <c r="V226" s="20" t="s">
        <v>210</v>
      </c>
    </row>
    <row r="227" spans="1:22" ht="15.75" thickTop="1" x14ac:dyDescent="0.25">
      <c r="A227" s="12"/>
      <c r="B227" s="23"/>
      <c r="C227" s="23" t="s">
        <v>180</v>
      </c>
      <c r="D227" s="26"/>
      <c r="E227" s="26"/>
      <c r="F227" s="23"/>
      <c r="G227" s="23"/>
      <c r="H227" s="26"/>
      <c r="I227" s="26"/>
      <c r="J227" s="23"/>
      <c r="K227" s="23" t="s">
        <v>180</v>
      </c>
      <c r="L227" s="26"/>
      <c r="M227" s="26"/>
      <c r="N227" s="23"/>
      <c r="O227" s="23"/>
      <c r="P227" s="26"/>
      <c r="Q227" s="26"/>
      <c r="R227" s="23"/>
      <c r="S227" s="23"/>
      <c r="T227" s="26"/>
      <c r="U227" s="26"/>
      <c r="V227" s="23"/>
    </row>
    <row r="228" spans="1:22" x14ac:dyDescent="0.25">
      <c r="A228" s="12"/>
      <c r="B228" s="50" t="s">
        <v>458</v>
      </c>
      <c r="C228" s="16" t="s">
        <v>180</v>
      </c>
      <c r="D228" s="11" t="s">
        <v>184</v>
      </c>
      <c r="E228" s="36" t="s">
        <v>459</v>
      </c>
      <c r="F228" s="15" t="s">
        <v>210</v>
      </c>
      <c r="G228" s="16"/>
      <c r="H228" s="11" t="s">
        <v>184</v>
      </c>
      <c r="I228" s="36">
        <v>79</v>
      </c>
      <c r="J228" s="15" t="s">
        <v>180</v>
      </c>
      <c r="K228" s="16" t="s">
        <v>180</v>
      </c>
      <c r="L228" s="11" t="s">
        <v>184</v>
      </c>
      <c r="M228" s="22">
        <v>12023</v>
      </c>
      <c r="N228" s="15" t="s">
        <v>180</v>
      </c>
      <c r="O228" s="16"/>
      <c r="P228" s="11" t="s">
        <v>184</v>
      </c>
      <c r="Q228" s="36" t="s">
        <v>460</v>
      </c>
      <c r="R228" s="15" t="s">
        <v>210</v>
      </c>
      <c r="S228" s="16"/>
      <c r="T228" s="11" t="s">
        <v>184</v>
      </c>
      <c r="U228" s="36" t="s">
        <v>459</v>
      </c>
      <c r="V228" s="15" t="s">
        <v>210</v>
      </c>
    </row>
    <row r="229" spans="1:22" ht="26.25" thickBot="1" x14ac:dyDescent="0.3">
      <c r="A229" s="12"/>
      <c r="B229" s="17" t="s">
        <v>461</v>
      </c>
      <c r="C229" s="38" t="s">
        <v>180</v>
      </c>
      <c r="D229" s="18"/>
      <c r="E229" s="34">
        <v>18</v>
      </c>
      <c r="F229" s="20" t="s">
        <v>180</v>
      </c>
      <c r="G229" s="38"/>
      <c r="H229" s="18"/>
      <c r="I229" s="34">
        <v>0</v>
      </c>
      <c r="J229" s="20" t="s">
        <v>180</v>
      </c>
      <c r="K229" s="38" t="s">
        <v>180</v>
      </c>
      <c r="L229" s="18"/>
      <c r="M229" s="34">
        <v>18</v>
      </c>
      <c r="N229" s="20" t="s">
        <v>180</v>
      </c>
      <c r="O229" s="38"/>
      <c r="P229" s="18"/>
      <c r="Q229" s="34" t="s">
        <v>462</v>
      </c>
      <c r="R229" s="20" t="s">
        <v>210</v>
      </c>
      <c r="S229" s="38"/>
      <c r="T229" s="18"/>
      <c r="U229" s="34">
        <v>18</v>
      </c>
      <c r="V229" s="20" t="s">
        <v>180</v>
      </c>
    </row>
    <row r="230" spans="1:22" x14ac:dyDescent="0.25">
      <c r="A230" s="12"/>
      <c r="B230" s="23"/>
      <c r="C230" s="23" t="s">
        <v>180</v>
      </c>
      <c r="D230" s="24"/>
      <c r="E230" s="24"/>
      <c r="F230" s="23"/>
      <c r="G230" s="23"/>
      <c r="H230" s="24"/>
      <c r="I230" s="24"/>
      <c r="J230" s="23"/>
      <c r="K230" s="23" t="s">
        <v>180</v>
      </c>
      <c r="L230" s="24"/>
      <c r="M230" s="24"/>
      <c r="N230" s="23"/>
      <c r="O230" s="23"/>
      <c r="P230" s="24"/>
      <c r="Q230" s="24"/>
      <c r="R230" s="23"/>
      <c r="S230" s="23"/>
      <c r="T230" s="24"/>
      <c r="U230" s="24"/>
      <c r="V230" s="23"/>
    </row>
    <row r="231" spans="1:22" ht="39" thickBot="1" x14ac:dyDescent="0.3">
      <c r="A231" s="12"/>
      <c r="B231" s="50" t="s">
        <v>463</v>
      </c>
      <c r="C231" s="16" t="s">
        <v>180</v>
      </c>
      <c r="D231" s="11" t="s">
        <v>184</v>
      </c>
      <c r="E231" s="36" t="s">
        <v>464</v>
      </c>
      <c r="F231" s="15" t="s">
        <v>210</v>
      </c>
      <c r="G231" s="16"/>
      <c r="H231" s="11" t="s">
        <v>184</v>
      </c>
      <c r="I231" s="36">
        <v>79</v>
      </c>
      <c r="J231" s="15" t="s">
        <v>180</v>
      </c>
      <c r="K231" s="16" t="s">
        <v>180</v>
      </c>
      <c r="L231" s="11" t="s">
        <v>184</v>
      </c>
      <c r="M231" s="22">
        <v>12005</v>
      </c>
      <c r="N231" s="15" t="s">
        <v>180</v>
      </c>
      <c r="O231" s="16"/>
      <c r="P231" s="11" t="s">
        <v>184</v>
      </c>
      <c r="Q231" s="36" t="s">
        <v>465</v>
      </c>
      <c r="R231" s="15" t="s">
        <v>210</v>
      </c>
      <c r="S231" s="16"/>
      <c r="T231" s="11" t="s">
        <v>184</v>
      </c>
      <c r="U231" s="36" t="s">
        <v>464</v>
      </c>
      <c r="V231" s="15" t="s">
        <v>210</v>
      </c>
    </row>
    <row r="232" spans="1:22" ht="15.75" thickTop="1" x14ac:dyDescent="0.25">
      <c r="A232" s="12"/>
      <c r="B232" s="23"/>
      <c r="C232" s="23" t="s">
        <v>180</v>
      </c>
      <c r="D232" s="26"/>
      <c r="E232" s="26"/>
      <c r="F232" s="23"/>
      <c r="G232" s="23"/>
      <c r="H232" s="26"/>
      <c r="I232" s="26"/>
      <c r="J232" s="23"/>
      <c r="K232" s="23" t="s">
        <v>180</v>
      </c>
      <c r="L232" s="26"/>
      <c r="M232" s="26"/>
      <c r="N232" s="23"/>
      <c r="O232" s="23"/>
      <c r="P232" s="26"/>
      <c r="Q232" s="26"/>
      <c r="R232" s="23"/>
      <c r="S232" s="23"/>
      <c r="T232" s="26"/>
      <c r="U232" s="26"/>
      <c r="V232" s="23"/>
    </row>
    <row r="233" spans="1:22" x14ac:dyDescent="0.25">
      <c r="A233" s="12"/>
      <c r="B233" s="41"/>
      <c r="C233" s="41"/>
      <c r="D233" s="41"/>
      <c r="E233" s="41"/>
      <c r="F233" s="41"/>
      <c r="G233" s="41"/>
      <c r="H233" s="41"/>
      <c r="I233" s="41"/>
      <c r="J233" s="41"/>
      <c r="K233" s="41"/>
      <c r="L233" s="41"/>
      <c r="M233" s="41"/>
      <c r="N233" s="41"/>
      <c r="O233" s="41"/>
      <c r="P233" s="41"/>
      <c r="Q233" s="41"/>
      <c r="R233" s="41"/>
      <c r="S233" s="41"/>
      <c r="T233" s="41"/>
      <c r="U233" s="41"/>
      <c r="V233" s="41"/>
    </row>
    <row r="234" spans="1:22" x14ac:dyDescent="0.25">
      <c r="A234" s="12"/>
      <c r="B234" s="57" t="s">
        <v>466</v>
      </c>
      <c r="C234" s="57"/>
      <c r="D234" s="57"/>
      <c r="E234" s="57"/>
      <c r="F234" s="57"/>
      <c r="G234" s="57"/>
      <c r="H234" s="57"/>
      <c r="I234" s="57"/>
      <c r="J234" s="57"/>
      <c r="K234" s="57"/>
      <c r="L234" s="57"/>
      <c r="M234" s="57"/>
      <c r="N234" s="57"/>
      <c r="O234" s="57"/>
      <c r="P234" s="57"/>
      <c r="Q234" s="57"/>
      <c r="R234" s="57"/>
      <c r="S234" s="57"/>
      <c r="T234" s="57"/>
      <c r="U234" s="57"/>
      <c r="V234" s="57"/>
    </row>
    <row r="235" spans="1:22" x14ac:dyDescent="0.25">
      <c r="A235" s="12"/>
      <c r="B235" s="57" t="s">
        <v>467</v>
      </c>
      <c r="C235" s="57"/>
      <c r="D235" s="57"/>
      <c r="E235" s="57"/>
      <c r="F235" s="57"/>
      <c r="G235" s="57"/>
      <c r="H235" s="57"/>
      <c r="I235" s="57"/>
      <c r="J235" s="57"/>
      <c r="K235" s="57"/>
      <c r="L235" s="57"/>
      <c r="M235" s="57"/>
      <c r="N235" s="57"/>
      <c r="O235" s="57"/>
      <c r="P235" s="57"/>
      <c r="Q235" s="57"/>
      <c r="R235" s="57"/>
      <c r="S235" s="57"/>
      <c r="T235" s="57"/>
      <c r="U235" s="57"/>
      <c r="V235" s="57"/>
    </row>
    <row r="236" spans="1:22" x14ac:dyDescent="0.25">
      <c r="A236" s="12"/>
      <c r="B236" s="57" t="s">
        <v>398</v>
      </c>
      <c r="C236" s="57"/>
      <c r="D236" s="57"/>
      <c r="E236" s="57"/>
      <c r="F236" s="57"/>
      <c r="G236" s="57"/>
      <c r="H236" s="57"/>
      <c r="I236" s="57"/>
      <c r="J236" s="57"/>
      <c r="K236" s="57"/>
      <c r="L236" s="57"/>
      <c r="M236" s="57"/>
      <c r="N236" s="57"/>
      <c r="O236" s="57"/>
      <c r="P236" s="57"/>
      <c r="Q236" s="57"/>
      <c r="R236" s="57"/>
      <c r="S236" s="57"/>
      <c r="T236" s="57"/>
      <c r="U236" s="57"/>
      <c r="V236" s="57"/>
    </row>
    <row r="237" spans="1:22" ht="15.75" x14ac:dyDescent="0.25">
      <c r="A237" s="12"/>
      <c r="B237" s="33"/>
      <c r="C237" s="33"/>
      <c r="D237" s="33"/>
      <c r="E237" s="33"/>
      <c r="F237" s="33"/>
      <c r="G237" s="33"/>
      <c r="H237" s="33"/>
      <c r="I237" s="33"/>
      <c r="J237" s="33"/>
      <c r="K237" s="33"/>
      <c r="L237" s="33"/>
      <c r="M237" s="33"/>
      <c r="N237" s="33"/>
      <c r="O237" s="33"/>
      <c r="P237" s="33"/>
      <c r="Q237" s="33"/>
      <c r="R237" s="33"/>
      <c r="S237" s="33"/>
      <c r="T237" s="33"/>
      <c r="U237" s="33"/>
      <c r="V237" s="33"/>
    </row>
    <row r="238" spans="1:22" x14ac:dyDescent="0.25">
      <c r="A238" s="12"/>
      <c r="B238" s="11"/>
      <c r="C238" s="11"/>
      <c r="D238" s="11"/>
      <c r="E238" s="11"/>
      <c r="F238" s="11"/>
      <c r="G238" s="11"/>
      <c r="H238" s="11"/>
      <c r="I238" s="11"/>
      <c r="J238" s="11"/>
      <c r="K238" s="11"/>
      <c r="L238" s="11"/>
      <c r="M238" s="11"/>
      <c r="N238" s="11"/>
      <c r="O238" s="11"/>
      <c r="P238" s="11"/>
      <c r="Q238" s="11"/>
      <c r="R238" s="11"/>
      <c r="S238" s="11"/>
      <c r="T238" s="11"/>
      <c r="U238" s="11"/>
      <c r="V238" s="11"/>
    </row>
    <row r="239" spans="1:22" x14ac:dyDescent="0.25">
      <c r="A239" s="12"/>
      <c r="B239" s="27"/>
      <c r="C239" s="27" t="s">
        <v>180</v>
      </c>
      <c r="D239" s="28" t="s">
        <v>399</v>
      </c>
      <c r="E239" s="28"/>
      <c r="F239" s="27"/>
      <c r="G239" s="27"/>
      <c r="H239" s="28" t="s">
        <v>400</v>
      </c>
      <c r="I239" s="28"/>
      <c r="J239" s="27"/>
      <c r="K239" s="27"/>
      <c r="L239" s="28" t="s">
        <v>442</v>
      </c>
      <c r="M239" s="28"/>
      <c r="N239" s="27"/>
      <c r="O239" s="27"/>
      <c r="P239" s="28" t="s">
        <v>253</v>
      </c>
      <c r="Q239" s="28"/>
      <c r="R239" s="27"/>
      <c r="S239" s="27"/>
      <c r="T239" s="28" t="s">
        <v>250</v>
      </c>
      <c r="U239" s="28"/>
      <c r="V239" s="27"/>
    </row>
    <row r="240" spans="1:22" ht="15.75" thickBot="1" x14ac:dyDescent="0.3">
      <c r="A240" s="12"/>
      <c r="B240" s="27"/>
      <c r="C240" s="27"/>
      <c r="D240" s="29"/>
      <c r="E240" s="29"/>
      <c r="F240" s="27"/>
      <c r="G240" s="27"/>
      <c r="H240" s="29" t="s">
        <v>401</v>
      </c>
      <c r="I240" s="29"/>
      <c r="J240" s="27"/>
      <c r="K240" s="27"/>
      <c r="L240" s="29" t="s">
        <v>401</v>
      </c>
      <c r="M240" s="29"/>
      <c r="N240" s="27"/>
      <c r="O240" s="27"/>
      <c r="P240" s="29"/>
      <c r="Q240" s="29"/>
      <c r="R240" s="27"/>
      <c r="S240" s="27"/>
      <c r="T240" s="29"/>
      <c r="U240" s="29"/>
      <c r="V240" s="27"/>
    </row>
    <row r="241" spans="1:22" x14ac:dyDescent="0.25">
      <c r="A241" s="12"/>
      <c r="B241" s="17" t="s">
        <v>76</v>
      </c>
      <c r="C241" s="18" t="s">
        <v>180</v>
      </c>
      <c r="D241" s="18"/>
      <c r="E241" s="54"/>
      <c r="F241" s="54"/>
      <c r="G241" s="54"/>
      <c r="H241" s="54"/>
      <c r="I241" s="54"/>
      <c r="J241" s="54"/>
      <c r="K241" s="54"/>
      <c r="L241" s="54"/>
      <c r="M241" s="54"/>
      <c r="N241" s="18"/>
      <c r="O241" s="18"/>
      <c r="P241" s="18"/>
      <c r="Q241" s="18"/>
      <c r="R241" s="18"/>
      <c r="S241" s="18"/>
      <c r="T241" s="18"/>
      <c r="U241" s="18"/>
      <c r="V241" s="18"/>
    </row>
    <row r="242" spans="1:22" x14ac:dyDescent="0.25">
      <c r="A242" s="12"/>
      <c r="B242" s="35" t="s">
        <v>77</v>
      </c>
      <c r="C242" s="11" t="s">
        <v>180</v>
      </c>
      <c r="D242" s="11" t="s">
        <v>184</v>
      </c>
      <c r="E242" s="36">
        <v>0</v>
      </c>
      <c r="F242" s="15" t="s">
        <v>180</v>
      </c>
      <c r="G242" s="11"/>
      <c r="H242" s="11" t="s">
        <v>184</v>
      </c>
      <c r="I242" s="22">
        <v>282760</v>
      </c>
      <c r="J242" s="15" t="s">
        <v>180</v>
      </c>
      <c r="K242" s="11"/>
      <c r="L242" s="11" t="s">
        <v>184</v>
      </c>
      <c r="M242" s="22">
        <v>68180</v>
      </c>
      <c r="N242" s="15" t="s">
        <v>180</v>
      </c>
      <c r="O242" s="11"/>
      <c r="P242" s="11" t="s">
        <v>184</v>
      </c>
      <c r="Q242" s="36" t="s">
        <v>468</v>
      </c>
      <c r="R242" s="15" t="s">
        <v>210</v>
      </c>
      <c r="S242" s="11"/>
      <c r="T242" s="11" t="s">
        <v>184</v>
      </c>
      <c r="U242" s="22">
        <v>324525</v>
      </c>
      <c r="V242" s="15" t="s">
        <v>180</v>
      </c>
    </row>
    <row r="243" spans="1:22" ht="15.75" thickBot="1" x14ac:dyDescent="0.3">
      <c r="A243" s="12"/>
      <c r="B243" s="37" t="s">
        <v>78</v>
      </c>
      <c r="C243" s="18" t="s">
        <v>180</v>
      </c>
      <c r="D243" s="18"/>
      <c r="E243" s="34">
        <v>0</v>
      </c>
      <c r="F243" s="20" t="s">
        <v>180</v>
      </c>
      <c r="G243" s="18"/>
      <c r="H243" s="18"/>
      <c r="I243" s="19">
        <v>2797</v>
      </c>
      <c r="J243" s="20" t="s">
        <v>180</v>
      </c>
      <c r="K243" s="18"/>
      <c r="L243" s="18"/>
      <c r="M243" s="34">
        <v>0</v>
      </c>
      <c r="N243" s="20" t="s">
        <v>180</v>
      </c>
      <c r="O243" s="18"/>
      <c r="P243" s="18"/>
      <c r="Q243" s="34">
        <v>0</v>
      </c>
      <c r="R243" s="20" t="s">
        <v>180</v>
      </c>
      <c r="S243" s="18"/>
      <c r="T243" s="18"/>
      <c r="U243" s="19">
        <v>2797</v>
      </c>
      <c r="V243" s="20" t="s">
        <v>180</v>
      </c>
    </row>
    <row r="244" spans="1:22" x14ac:dyDescent="0.25">
      <c r="A244" s="12"/>
      <c r="B244" s="23"/>
      <c r="C244" s="23" t="s">
        <v>180</v>
      </c>
      <c r="D244" s="24"/>
      <c r="E244" s="24"/>
      <c r="F244" s="23"/>
      <c r="G244" s="23"/>
      <c r="H244" s="24"/>
      <c r="I244" s="24"/>
      <c r="J244" s="23"/>
      <c r="K244" s="23"/>
      <c r="L244" s="24"/>
      <c r="M244" s="24"/>
      <c r="N244" s="23"/>
      <c r="O244" s="23"/>
      <c r="P244" s="24"/>
      <c r="Q244" s="24"/>
      <c r="R244" s="23"/>
      <c r="S244" s="23"/>
      <c r="T244" s="24"/>
      <c r="U244" s="24"/>
      <c r="V244" s="23"/>
    </row>
    <row r="245" spans="1:22" x14ac:dyDescent="0.25">
      <c r="A245" s="12"/>
      <c r="B245" s="50" t="s">
        <v>252</v>
      </c>
      <c r="C245" s="16" t="s">
        <v>180</v>
      </c>
      <c r="D245" s="11"/>
      <c r="E245" s="36">
        <v>0</v>
      </c>
      <c r="F245" s="15" t="s">
        <v>180</v>
      </c>
      <c r="G245" s="16"/>
      <c r="H245" s="11"/>
      <c r="I245" s="22">
        <v>285557</v>
      </c>
      <c r="J245" s="15" t="s">
        <v>180</v>
      </c>
      <c r="K245" s="16"/>
      <c r="L245" s="11"/>
      <c r="M245" s="22">
        <v>68180</v>
      </c>
      <c r="N245" s="15" t="s">
        <v>180</v>
      </c>
      <c r="O245" s="16"/>
      <c r="P245" s="11"/>
      <c r="Q245" s="36" t="s">
        <v>468</v>
      </c>
      <c r="R245" s="15" t="s">
        <v>210</v>
      </c>
      <c r="S245" s="16"/>
      <c r="T245" s="11"/>
      <c r="U245" s="22">
        <v>327322</v>
      </c>
      <c r="V245" s="15" t="s">
        <v>180</v>
      </c>
    </row>
    <row r="246" spans="1:22" x14ac:dyDescent="0.25">
      <c r="A246" s="12"/>
      <c r="B246" s="17" t="s">
        <v>80</v>
      </c>
      <c r="C246" s="38" t="s">
        <v>180</v>
      </c>
      <c r="D246" s="18"/>
      <c r="E246" s="54"/>
      <c r="F246" s="54"/>
      <c r="G246" s="54"/>
      <c r="H246" s="54"/>
      <c r="I246" s="54"/>
      <c r="J246" s="54"/>
      <c r="K246" s="54"/>
      <c r="L246" s="54"/>
      <c r="M246" s="54"/>
      <c r="N246" s="18"/>
      <c r="O246" s="38"/>
      <c r="P246" s="18"/>
      <c r="Q246" s="18"/>
      <c r="R246" s="18"/>
      <c r="S246" s="38"/>
      <c r="T246" s="18"/>
      <c r="U246" s="18"/>
      <c r="V246" s="18"/>
    </row>
    <row r="247" spans="1:22" x14ac:dyDescent="0.25">
      <c r="A247" s="12"/>
      <c r="B247" s="35" t="s">
        <v>81</v>
      </c>
      <c r="C247" s="16" t="s">
        <v>180</v>
      </c>
      <c r="D247" s="11"/>
      <c r="E247" s="36">
        <v>0</v>
      </c>
      <c r="F247" s="15" t="s">
        <v>180</v>
      </c>
      <c r="G247" s="16"/>
      <c r="H247" s="11"/>
      <c r="I247" s="22">
        <v>217947</v>
      </c>
      <c r="J247" s="15" t="s">
        <v>180</v>
      </c>
      <c r="K247" s="16"/>
      <c r="L247" s="11"/>
      <c r="M247" s="22">
        <v>55976</v>
      </c>
      <c r="N247" s="15" t="s">
        <v>180</v>
      </c>
      <c r="O247" s="16"/>
      <c r="P247" s="11"/>
      <c r="Q247" s="36" t="s">
        <v>468</v>
      </c>
      <c r="R247" s="15" t="s">
        <v>210</v>
      </c>
      <c r="S247" s="16"/>
      <c r="T247" s="11"/>
      <c r="U247" s="22">
        <v>247508</v>
      </c>
      <c r="V247" s="15" t="s">
        <v>180</v>
      </c>
    </row>
    <row r="248" spans="1:22" x14ac:dyDescent="0.25">
      <c r="A248" s="12"/>
      <c r="B248" s="37" t="s">
        <v>82</v>
      </c>
      <c r="C248" s="38" t="s">
        <v>180</v>
      </c>
      <c r="D248" s="18"/>
      <c r="E248" s="34">
        <v>0</v>
      </c>
      <c r="F248" s="20" t="s">
        <v>180</v>
      </c>
      <c r="G248" s="38"/>
      <c r="H248" s="18"/>
      <c r="I248" s="19">
        <v>7182</v>
      </c>
      <c r="J248" s="20" t="s">
        <v>180</v>
      </c>
      <c r="K248" s="38"/>
      <c r="L248" s="18"/>
      <c r="M248" s="19">
        <v>4283</v>
      </c>
      <c r="N248" s="20" t="s">
        <v>180</v>
      </c>
      <c r="O248" s="38"/>
      <c r="P248" s="18"/>
      <c r="Q248" s="34">
        <v>0</v>
      </c>
      <c r="R248" s="20" t="s">
        <v>180</v>
      </c>
      <c r="S248" s="38"/>
      <c r="T248" s="18"/>
      <c r="U248" s="19">
        <v>11465</v>
      </c>
      <c r="V248" s="20" t="s">
        <v>180</v>
      </c>
    </row>
    <row r="249" spans="1:22" x14ac:dyDescent="0.25">
      <c r="A249" s="12"/>
      <c r="B249" s="35" t="s">
        <v>83</v>
      </c>
      <c r="C249" s="16" t="s">
        <v>180</v>
      </c>
      <c r="D249" s="11"/>
      <c r="E249" s="36">
        <v>0</v>
      </c>
      <c r="F249" s="15" t="s">
        <v>180</v>
      </c>
      <c r="G249" s="16"/>
      <c r="H249" s="11"/>
      <c r="I249" s="22">
        <v>59470</v>
      </c>
      <c r="J249" s="15" t="s">
        <v>180</v>
      </c>
      <c r="K249" s="16"/>
      <c r="L249" s="11"/>
      <c r="M249" s="22">
        <v>2984</v>
      </c>
      <c r="N249" s="15" t="s">
        <v>180</v>
      </c>
      <c r="O249" s="16"/>
      <c r="P249" s="11"/>
      <c r="Q249" s="36">
        <v>0</v>
      </c>
      <c r="R249" s="15" t="s">
        <v>180</v>
      </c>
      <c r="S249" s="16"/>
      <c r="T249" s="11"/>
      <c r="U249" s="22">
        <v>62454</v>
      </c>
      <c r="V249" s="15" t="s">
        <v>180</v>
      </c>
    </row>
    <row r="250" spans="1:22" x14ac:dyDescent="0.25">
      <c r="A250" s="12"/>
      <c r="B250" s="37" t="s">
        <v>84</v>
      </c>
      <c r="C250" s="38" t="s">
        <v>180</v>
      </c>
      <c r="D250" s="18"/>
      <c r="E250" s="34">
        <v>0</v>
      </c>
      <c r="F250" s="20" t="s">
        <v>180</v>
      </c>
      <c r="G250" s="38"/>
      <c r="H250" s="18"/>
      <c r="I250" s="19">
        <v>2585</v>
      </c>
      <c r="J250" s="20" t="s">
        <v>180</v>
      </c>
      <c r="K250" s="38"/>
      <c r="L250" s="18"/>
      <c r="M250" s="34">
        <v>0</v>
      </c>
      <c r="N250" s="20" t="s">
        <v>180</v>
      </c>
      <c r="O250" s="38"/>
      <c r="P250" s="18"/>
      <c r="Q250" s="34">
        <v>0</v>
      </c>
      <c r="R250" s="20" t="s">
        <v>180</v>
      </c>
      <c r="S250" s="38"/>
      <c r="T250" s="18"/>
      <c r="U250" s="19">
        <v>2585</v>
      </c>
      <c r="V250" s="20" t="s">
        <v>180</v>
      </c>
    </row>
    <row r="251" spans="1:22" x14ac:dyDescent="0.25">
      <c r="A251" s="12"/>
      <c r="B251" s="35" t="s">
        <v>85</v>
      </c>
      <c r="C251" s="16" t="s">
        <v>180</v>
      </c>
      <c r="D251" s="11"/>
      <c r="E251" s="36">
        <v>0</v>
      </c>
      <c r="F251" s="15" t="s">
        <v>180</v>
      </c>
      <c r="G251" s="16"/>
      <c r="H251" s="11"/>
      <c r="I251" s="22">
        <v>24372</v>
      </c>
      <c r="J251" s="15" t="s">
        <v>180</v>
      </c>
      <c r="K251" s="16"/>
      <c r="L251" s="11"/>
      <c r="M251" s="22">
        <v>4224</v>
      </c>
      <c r="N251" s="15" t="s">
        <v>180</v>
      </c>
      <c r="O251" s="16"/>
      <c r="P251" s="11"/>
      <c r="Q251" s="36">
        <v>0</v>
      </c>
      <c r="R251" s="15" t="s">
        <v>180</v>
      </c>
      <c r="S251" s="16"/>
      <c r="T251" s="11"/>
      <c r="U251" s="22">
        <v>28596</v>
      </c>
      <c r="V251" s="15" t="s">
        <v>180</v>
      </c>
    </row>
    <row r="252" spans="1:22" ht="15.75" thickBot="1" x14ac:dyDescent="0.3">
      <c r="A252" s="12"/>
      <c r="B252" s="37" t="s">
        <v>86</v>
      </c>
      <c r="C252" s="38" t="s">
        <v>180</v>
      </c>
      <c r="D252" s="18"/>
      <c r="E252" s="34">
        <v>0</v>
      </c>
      <c r="F252" s="20" t="s">
        <v>180</v>
      </c>
      <c r="G252" s="38"/>
      <c r="H252" s="18"/>
      <c r="I252" s="19">
        <v>3265</v>
      </c>
      <c r="J252" s="20" t="s">
        <v>180</v>
      </c>
      <c r="K252" s="38"/>
      <c r="L252" s="18"/>
      <c r="M252" s="34">
        <v>125</v>
      </c>
      <c r="N252" s="20" t="s">
        <v>180</v>
      </c>
      <c r="O252" s="38"/>
      <c r="P252" s="18"/>
      <c r="Q252" s="34">
        <v>0</v>
      </c>
      <c r="R252" s="20" t="s">
        <v>180</v>
      </c>
      <c r="S252" s="38"/>
      <c r="T252" s="18"/>
      <c r="U252" s="19">
        <v>3390</v>
      </c>
      <c r="V252" s="20" t="s">
        <v>180</v>
      </c>
    </row>
    <row r="253" spans="1:22" x14ac:dyDescent="0.25">
      <c r="A253" s="12"/>
      <c r="B253" s="23"/>
      <c r="C253" s="23" t="s">
        <v>180</v>
      </c>
      <c r="D253" s="24"/>
      <c r="E253" s="24"/>
      <c r="F253" s="23"/>
      <c r="G253" s="23"/>
      <c r="H253" s="24"/>
      <c r="I253" s="24"/>
      <c r="J253" s="23"/>
      <c r="K253" s="23"/>
      <c r="L253" s="24"/>
      <c r="M253" s="24"/>
      <c r="N253" s="23"/>
      <c r="O253" s="23"/>
      <c r="P253" s="24"/>
      <c r="Q253" s="24"/>
      <c r="R253" s="23"/>
      <c r="S253" s="23"/>
      <c r="T253" s="24"/>
      <c r="U253" s="24"/>
      <c r="V253" s="23"/>
    </row>
    <row r="254" spans="1:22" ht="15.75" thickBot="1" x14ac:dyDescent="0.3">
      <c r="A254" s="12"/>
      <c r="B254" s="50" t="s">
        <v>87</v>
      </c>
      <c r="C254" s="16" t="s">
        <v>180</v>
      </c>
      <c r="D254" s="11"/>
      <c r="E254" s="36">
        <v>0</v>
      </c>
      <c r="F254" s="15" t="s">
        <v>180</v>
      </c>
      <c r="G254" s="16"/>
      <c r="H254" s="11"/>
      <c r="I254" s="22">
        <v>314821</v>
      </c>
      <c r="J254" s="15" t="s">
        <v>180</v>
      </c>
      <c r="K254" s="16"/>
      <c r="L254" s="11"/>
      <c r="M254" s="22">
        <v>67592</v>
      </c>
      <c r="N254" s="15" t="s">
        <v>180</v>
      </c>
      <c r="O254" s="16"/>
      <c r="P254" s="11"/>
      <c r="Q254" s="36" t="s">
        <v>468</v>
      </c>
      <c r="R254" s="15" t="s">
        <v>210</v>
      </c>
      <c r="S254" s="16"/>
      <c r="T254" s="11"/>
      <c r="U254" s="22">
        <v>355998</v>
      </c>
      <c r="V254" s="15" t="s">
        <v>180</v>
      </c>
    </row>
    <row r="255" spans="1:22" x14ac:dyDescent="0.25">
      <c r="A255" s="12"/>
      <c r="B255" s="23"/>
      <c r="C255" s="23" t="s">
        <v>180</v>
      </c>
      <c r="D255" s="24"/>
      <c r="E255" s="24"/>
      <c r="F255" s="23"/>
      <c r="G255" s="23"/>
      <c r="H255" s="24"/>
      <c r="I255" s="24"/>
      <c r="J255" s="23"/>
      <c r="K255" s="23"/>
      <c r="L255" s="24"/>
      <c r="M255" s="24"/>
      <c r="N255" s="23"/>
      <c r="O255" s="23"/>
      <c r="P255" s="24"/>
      <c r="Q255" s="24"/>
      <c r="R255" s="23"/>
      <c r="S255" s="23"/>
      <c r="T255" s="24"/>
      <c r="U255" s="24"/>
      <c r="V255" s="23"/>
    </row>
    <row r="256" spans="1:22" x14ac:dyDescent="0.25">
      <c r="A256" s="12"/>
      <c r="B256" s="48" t="s">
        <v>469</v>
      </c>
      <c r="C256" s="38" t="s">
        <v>180</v>
      </c>
      <c r="D256" s="18"/>
      <c r="E256" s="34">
        <v>0</v>
      </c>
      <c r="F256" s="20" t="s">
        <v>180</v>
      </c>
      <c r="G256" s="38"/>
      <c r="H256" s="18"/>
      <c r="I256" s="34" t="s">
        <v>470</v>
      </c>
      <c r="J256" s="20" t="s">
        <v>210</v>
      </c>
      <c r="K256" s="38"/>
      <c r="L256" s="18"/>
      <c r="M256" s="34">
        <v>588</v>
      </c>
      <c r="N256" s="20" t="s">
        <v>180</v>
      </c>
      <c r="O256" s="38"/>
      <c r="P256" s="18"/>
      <c r="Q256" s="34">
        <v>0</v>
      </c>
      <c r="R256" s="20" t="s">
        <v>180</v>
      </c>
      <c r="S256" s="38"/>
      <c r="T256" s="18"/>
      <c r="U256" s="34" t="s">
        <v>260</v>
      </c>
      <c r="V256" s="20" t="s">
        <v>210</v>
      </c>
    </row>
    <row r="257" spans="1:22" x14ac:dyDescent="0.25">
      <c r="A257" s="12"/>
      <c r="B257" s="21" t="s">
        <v>89</v>
      </c>
      <c r="C257" s="16" t="s">
        <v>180</v>
      </c>
      <c r="D257" s="11"/>
      <c r="E257" s="22">
        <v>21914</v>
      </c>
      <c r="F257" s="15" t="s">
        <v>180</v>
      </c>
      <c r="G257" s="16"/>
      <c r="H257" s="11"/>
      <c r="I257" s="22">
        <v>4518</v>
      </c>
      <c r="J257" s="15" t="s">
        <v>180</v>
      </c>
      <c r="K257" s="16"/>
      <c r="L257" s="11"/>
      <c r="M257" s="36">
        <v>140</v>
      </c>
      <c r="N257" s="15" t="s">
        <v>180</v>
      </c>
      <c r="O257" s="16"/>
      <c r="P257" s="11"/>
      <c r="Q257" s="36">
        <v>0</v>
      </c>
      <c r="R257" s="15" t="s">
        <v>180</v>
      </c>
      <c r="S257" s="16"/>
      <c r="T257" s="11"/>
      <c r="U257" s="22">
        <v>26572</v>
      </c>
      <c r="V257" s="15" t="s">
        <v>180</v>
      </c>
    </row>
    <row r="258" spans="1:22" ht="15.75" thickBot="1" x14ac:dyDescent="0.3">
      <c r="A258" s="12"/>
      <c r="B258" s="17" t="s">
        <v>444</v>
      </c>
      <c r="C258" s="38" t="s">
        <v>180</v>
      </c>
      <c r="D258" s="18"/>
      <c r="E258" s="34">
        <v>378</v>
      </c>
      <c r="F258" s="20" t="s">
        <v>180</v>
      </c>
      <c r="G258" s="38"/>
      <c r="H258" s="18"/>
      <c r="I258" s="19">
        <v>2136</v>
      </c>
      <c r="J258" s="20" t="s">
        <v>180</v>
      </c>
      <c r="K258" s="38"/>
      <c r="L258" s="18"/>
      <c r="M258" s="34" t="s">
        <v>471</v>
      </c>
      <c r="N258" s="20" t="s">
        <v>210</v>
      </c>
      <c r="O258" s="38"/>
      <c r="P258" s="18"/>
      <c r="Q258" s="34">
        <v>0</v>
      </c>
      <c r="R258" s="20" t="s">
        <v>180</v>
      </c>
      <c r="S258" s="38"/>
      <c r="T258" s="18"/>
      <c r="U258" s="19">
        <v>1057</v>
      </c>
      <c r="V258" s="20" t="s">
        <v>180</v>
      </c>
    </row>
    <row r="259" spans="1:22" x14ac:dyDescent="0.25">
      <c r="A259" s="12"/>
      <c r="B259" s="23"/>
      <c r="C259" s="23" t="s">
        <v>180</v>
      </c>
      <c r="D259" s="24"/>
      <c r="E259" s="24"/>
      <c r="F259" s="23"/>
      <c r="G259" s="23"/>
      <c r="H259" s="24"/>
      <c r="I259" s="24"/>
      <c r="J259" s="23"/>
      <c r="K259" s="23"/>
      <c r="L259" s="24"/>
      <c r="M259" s="24"/>
      <c r="N259" s="23"/>
      <c r="O259" s="23"/>
      <c r="P259" s="24"/>
      <c r="Q259" s="24"/>
      <c r="R259" s="23"/>
      <c r="S259" s="23"/>
      <c r="T259" s="24"/>
      <c r="U259" s="24"/>
      <c r="V259" s="23"/>
    </row>
    <row r="260" spans="1:22" ht="25.5" x14ac:dyDescent="0.25">
      <c r="A260" s="12"/>
      <c r="B260" s="52" t="s">
        <v>446</v>
      </c>
      <c r="C260" s="16" t="s">
        <v>180</v>
      </c>
      <c r="D260" s="11"/>
      <c r="E260" s="36" t="s">
        <v>472</v>
      </c>
      <c r="F260" s="15" t="s">
        <v>210</v>
      </c>
      <c r="G260" s="16"/>
      <c r="H260" s="11"/>
      <c r="I260" s="36" t="s">
        <v>473</v>
      </c>
      <c r="J260" s="15" t="s">
        <v>210</v>
      </c>
      <c r="K260" s="16"/>
      <c r="L260" s="11"/>
      <c r="M260" s="22">
        <v>1905</v>
      </c>
      <c r="N260" s="15" t="s">
        <v>180</v>
      </c>
      <c r="O260" s="16"/>
      <c r="P260" s="11"/>
      <c r="Q260" s="36">
        <v>0</v>
      </c>
      <c r="R260" s="15" t="s">
        <v>180</v>
      </c>
      <c r="S260" s="16"/>
      <c r="T260" s="11"/>
      <c r="U260" s="36" t="s">
        <v>261</v>
      </c>
      <c r="V260" s="15" t="s">
        <v>210</v>
      </c>
    </row>
    <row r="261" spans="1:22" x14ac:dyDescent="0.25">
      <c r="A261" s="12"/>
      <c r="B261" s="17" t="s">
        <v>448</v>
      </c>
      <c r="C261" s="38" t="s">
        <v>180</v>
      </c>
      <c r="D261" s="18"/>
      <c r="E261" s="34" t="s">
        <v>474</v>
      </c>
      <c r="F261" s="20" t="s">
        <v>210</v>
      </c>
      <c r="G261" s="38"/>
      <c r="H261" s="18"/>
      <c r="I261" s="34" t="s">
        <v>475</v>
      </c>
      <c r="J261" s="20" t="s">
        <v>210</v>
      </c>
      <c r="K261" s="38"/>
      <c r="L261" s="18"/>
      <c r="M261" s="34">
        <v>272</v>
      </c>
      <c r="N261" s="20" t="s">
        <v>180</v>
      </c>
      <c r="O261" s="38"/>
      <c r="P261" s="18"/>
      <c r="Q261" s="34">
        <v>0</v>
      </c>
      <c r="R261" s="20" t="s">
        <v>180</v>
      </c>
      <c r="S261" s="38"/>
      <c r="T261" s="18"/>
      <c r="U261" s="34" t="s">
        <v>476</v>
      </c>
      <c r="V261" s="20" t="s">
        <v>210</v>
      </c>
    </row>
    <row r="262" spans="1:22" ht="15.75" thickBot="1" x14ac:dyDescent="0.3">
      <c r="A262" s="12"/>
      <c r="B262" s="21" t="s">
        <v>477</v>
      </c>
      <c r="C262" s="16" t="s">
        <v>180</v>
      </c>
      <c r="D262" s="11"/>
      <c r="E262" s="36" t="s">
        <v>478</v>
      </c>
      <c r="F262" s="15" t="s">
        <v>210</v>
      </c>
      <c r="G262" s="16"/>
      <c r="H262" s="11"/>
      <c r="I262" s="36">
        <v>0</v>
      </c>
      <c r="J262" s="15" t="s">
        <v>180</v>
      </c>
      <c r="K262" s="16"/>
      <c r="L262" s="11"/>
      <c r="M262" s="36">
        <v>0</v>
      </c>
      <c r="N262" s="15" t="s">
        <v>180</v>
      </c>
      <c r="O262" s="16"/>
      <c r="P262" s="11"/>
      <c r="Q262" s="22">
        <v>18462</v>
      </c>
      <c r="R262" s="15" t="s">
        <v>180</v>
      </c>
      <c r="S262" s="16"/>
      <c r="T262" s="11"/>
      <c r="U262" s="36">
        <v>0</v>
      </c>
      <c r="V262" s="15" t="s">
        <v>180</v>
      </c>
    </row>
    <row r="263" spans="1:22" x14ac:dyDescent="0.25">
      <c r="A263" s="12"/>
      <c r="B263" s="23"/>
      <c r="C263" s="23" t="s">
        <v>180</v>
      </c>
      <c r="D263" s="24"/>
      <c r="E263" s="24"/>
      <c r="F263" s="23"/>
      <c r="G263" s="23"/>
      <c r="H263" s="24"/>
      <c r="I263" s="24"/>
      <c r="J263" s="23"/>
      <c r="K263" s="23"/>
      <c r="L263" s="24"/>
      <c r="M263" s="24"/>
      <c r="N263" s="23"/>
      <c r="O263" s="23"/>
      <c r="P263" s="24"/>
      <c r="Q263" s="24"/>
      <c r="R263" s="23"/>
      <c r="S263" s="23"/>
      <c r="T263" s="24"/>
      <c r="U263" s="24"/>
      <c r="V263" s="23"/>
    </row>
    <row r="264" spans="1:22" x14ac:dyDescent="0.25">
      <c r="A264" s="12"/>
      <c r="B264" s="53" t="s">
        <v>93</v>
      </c>
      <c r="C264" s="38" t="s">
        <v>180</v>
      </c>
      <c r="D264" s="18"/>
      <c r="E264" s="34" t="s">
        <v>479</v>
      </c>
      <c r="F264" s="20" t="s">
        <v>210</v>
      </c>
      <c r="G264" s="38"/>
      <c r="H264" s="18"/>
      <c r="I264" s="34" t="s">
        <v>480</v>
      </c>
      <c r="J264" s="20" t="s">
        <v>210</v>
      </c>
      <c r="K264" s="38"/>
      <c r="L264" s="18"/>
      <c r="M264" s="19">
        <v>1633</v>
      </c>
      <c r="N264" s="20" t="s">
        <v>180</v>
      </c>
      <c r="O264" s="38"/>
      <c r="P264" s="18"/>
      <c r="Q264" s="19">
        <v>18462</v>
      </c>
      <c r="R264" s="20" t="s">
        <v>180</v>
      </c>
      <c r="S264" s="38"/>
      <c r="T264" s="18"/>
      <c r="U264" s="34" t="s">
        <v>479</v>
      </c>
      <c r="V264" s="20" t="s">
        <v>210</v>
      </c>
    </row>
    <row r="265" spans="1:22" ht="26.25" thickBot="1" x14ac:dyDescent="0.3">
      <c r="A265" s="12"/>
      <c r="B265" s="21" t="s">
        <v>94</v>
      </c>
      <c r="C265" s="16" t="s">
        <v>180</v>
      </c>
      <c r="D265" s="11"/>
      <c r="E265" s="36">
        <v>61</v>
      </c>
      <c r="F265" s="15" t="s">
        <v>180</v>
      </c>
      <c r="G265" s="16"/>
      <c r="H265" s="11"/>
      <c r="I265" s="36">
        <v>0</v>
      </c>
      <c r="J265" s="15" t="s">
        <v>180</v>
      </c>
      <c r="K265" s="16"/>
      <c r="L265" s="11"/>
      <c r="M265" s="36">
        <v>61</v>
      </c>
      <c r="N265" s="15" t="s">
        <v>180</v>
      </c>
      <c r="O265" s="16"/>
      <c r="P265" s="11"/>
      <c r="Q265" s="36" t="s">
        <v>481</v>
      </c>
      <c r="R265" s="15" t="s">
        <v>210</v>
      </c>
      <c r="S265" s="16"/>
      <c r="T265" s="11"/>
      <c r="U265" s="36">
        <v>61</v>
      </c>
      <c r="V265" s="15" t="s">
        <v>180</v>
      </c>
    </row>
    <row r="266" spans="1:22" x14ac:dyDescent="0.25">
      <c r="A266" s="12"/>
      <c r="B266" s="23"/>
      <c r="C266" s="23" t="s">
        <v>180</v>
      </c>
      <c r="D266" s="24"/>
      <c r="E266" s="24"/>
      <c r="F266" s="23"/>
      <c r="G266" s="23"/>
      <c r="H266" s="24"/>
      <c r="I266" s="24"/>
      <c r="J266" s="23"/>
      <c r="K266" s="23"/>
      <c r="L266" s="24"/>
      <c r="M266" s="24"/>
      <c r="N266" s="23"/>
      <c r="O266" s="23"/>
      <c r="P266" s="24"/>
      <c r="Q266" s="24"/>
      <c r="R266" s="23"/>
      <c r="S266" s="23"/>
      <c r="T266" s="24"/>
      <c r="U266" s="24"/>
      <c r="V266" s="23"/>
    </row>
    <row r="267" spans="1:22" ht="26.25" thickBot="1" x14ac:dyDescent="0.3">
      <c r="A267" s="12"/>
      <c r="B267" s="53" t="s">
        <v>455</v>
      </c>
      <c r="C267" s="38" t="s">
        <v>180</v>
      </c>
      <c r="D267" s="18" t="s">
        <v>184</v>
      </c>
      <c r="E267" s="34" t="s">
        <v>482</v>
      </c>
      <c r="F267" s="20" t="s">
        <v>210</v>
      </c>
      <c r="G267" s="38"/>
      <c r="H267" s="18" t="s">
        <v>184</v>
      </c>
      <c r="I267" s="34" t="s">
        <v>480</v>
      </c>
      <c r="J267" s="20" t="s">
        <v>210</v>
      </c>
      <c r="K267" s="38"/>
      <c r="L267" s="18" t="s">
        <v>184</v>
      </c>
      <c r="M267" s="19">
        <v>1572</v>
      </c>
      <c r="N267" s="20" t="s">
        <v>180</v>
      </c>
      <c r="O267" s="38"/>
      <c r="P267" s="18" t="s">
        <v>184</v>
      </c>
      <c r="Q267" s="19">
        <v>18523</v>
      </c>
      <c r="R267" s="20" t="s">
        <v>180</v>
      </c>
      <c r="S267" s="38"/>
      <c r="T267" s="18" t="s">
        <v>184</v>
      </c>
      <c r="U267" s="34" t="s">
        <v>482</v>
      </c>
      <c r="V267" s="20" t="s">
        <v>210</v>
      </c>
    </row>
    <row r="268" spans="1:22" ht="15.75" thickTop="1" x14ac:dyDescent="0.25">
      <c r="A268" s="12"/>
      <c r="B268" s="23"/>
      <c r="C268" s="23" t="s">
        <v>180</v>
      </c>
      <c r="D268" s="26"/>
      <c r="E268" s="26"/>
      <c r="F268" s="23"/>
      <c r="G268" s="23"/>
      <c r="H268" s="26"/>
      <c r="I268" s="26"/>
      <c r="J268" s="23"/>
      <c r="K268" s="23"/>
      <c r="L268" s="26"/>
      <c r="M268" s="26"/>
      <c r="N268" s="23"/>
      <c r="O268" s="23"/>
      <c r="P268" s="26"/>
      <c r="Q268" s="26"/>
      <c r="R268" s="23"/>
      <c r="S268" s="23"/>
      <c r="T268" s="26"/>
      <c r="U268" s="26"/>
      <c r="V268" s="23"/>
    </row>
    <row r="269" spans="1:22" x14ac:dyDescent="0.25">
      <c r="A269" s="12"/>
      <c r="B269" s="50" t="s">
        <v>458</v>
      </c>
      <c r="C269" s="16" t="s">
        <v>180</v>
      </c>
      <c r="D269" s="11" t="s">
        <v>184</v>
      </c>
      <c r="E269" s="36" t="s">
        <v>483</v>
      </c>
      <c r="F269" s="15" t="s">
        <v>210</v>
      </c>
      <c r="G269" s="16"/>
      <c r="H269" s="11" t="s">
        <v>184</v>
      </c>
      <c r="I269" s="36" t="s">
        <v>480</v>
      </c>
      <c r="J269" s="15" t="s">
        <v>210</v>
      </c>
      <c r="K269" s="16"/>
      <c r="L269" s="11" t="s">
        <v>184</v>
      </c>
      <c r="M269" s="22">
        <v>7701</v>
      </c>
      <c r="N269" s="15" t="s">
        <v>180</v>
      </c>
      <c r="O269" s="16"/>
      <c r="P269" s="11" t="s">
        <v>184</v>
      </c>
      <c r="Q269" s="22">
        <v>12394</v>
      </c>
      <c r="R269" s="15" t="s">
        <v>180</v>
      </c>
      <c r="S269" s="16"/>
      <c r="T269" s="11" t="s">
        <v>184</v>
      </c>
      <c r="U269" s="36" t="s">
        <v>483</v>
      </c>
      <c r="V269" s="15" t="s">
        <v>210</v>
      </c>
    </row>
    <row r="270" spans="1:22" ht="26.25" thickBot="1" x14ac:dyDescent="0.3">
      <c r="A270" s="12"/>
      <c r="B270" s="17" t="s">
        <v>461</v>
      </c>
      <c r="C270" s="38" t="s">
        <v>180</v>
      </c>
      <c r="D270" s="18"/>
      <c r="E270" s="34">
        <v>136</v>
      </c>
      <c r="F270" s="20" t="s">
        <v>180</v>
      </c>
      <c r="G270" s="38"/>
      <c r="H270" s="18"/>
      <c r="I270" s="34">
        <v>0</v>
      </c>
      <c r="J270" s="20" t="s">
        <v>180</v>
      </c>
      <c r="K270" s="38"/>
      <c r="L270" s="18"/>
      <c r="M270" s="34">
        <v>136</v>
      </c>
      <c r="N270" s="20" t="s">
        <v>180</v>
      </c>
      <c r="O270" s="38"/>
      <c r="P270" s="18"/>
      <c r="Q270" s="34" t="s">
        <v>484</v>
      </c>
      <c r="R270" s="20" t="s">
        <v>210</v>
      </c>
      <c r="S270" s="38"/>
      <c r="T270" s="18"/>
      <c r="U270" s="34">
        <v>136</v>
      </c>
      <c r="V270" s="20" t="s">
        <v>180</v>
      </c>
    </row>
    <row r="271" spans="1:22" x14ac:dyDescent="0.25">
      <c r="A271" s="12"/>
      <c r="B271" s="23"/>
      <c r="C271" s="23" t="s">
        <v>180</v>
      </c>
      <c r="D271" s="24"/>
      <c r="E271" s="24"/>
      <c r="F271" s="23"/>
      <c r="G271" s="23"/>
      <c r="H271" s="24"/>
      <c r="I271" s="24"/>
      <c r="J271" s="23"/>
      <c r="K271" s="23"/>
      <c r="L271" s="24"/>
      <c r="M271" s="24"/>
      <c r="N271" s="23"/>
      <c r="O271" s="23"/>
      <c r="P271" s="24"/>
      <c r="Q271" s="24"/>
      <c r="R271" s="23"/>
      <c r="S271" s="23"/>
      <c r="T271" s="24"/>
      <c r="U271" s="24"/>
      <c r="V271" s="23"/>
    </row>
    <row r="272" spans="1:22" ht="39" thickBot="1" x14ac:dyDescent="0.3">
      <c r="A272" s="12"/>
      <c r="B272" s="50" t="s">
        <v>463</v>
      </c>
      <c r="C272" s="16" t="s">
        <v>180</v>
      </c>
      <c r="D272" s="11" t="s">
        <v>184</v>
      </c>
      <c r="E272" s="36" t="s">
        <v>485</v>
      </c>
      <c r="F272" s="15" t="s">
        <v>210</v>
      </c>
      <c r="G272" s="16"/>
      <c r="H272" s="11" t="s">
        <v>184</v>
      </c>
      <c r="I272" s="36" t="s">
        <v>480</v>
      </c>
      <c r="J272" s="15" t="s">
        <v>210</v>
      </c>
      <c r="K272" s="16"/>
      <c r="L272" s="11" t="s">
        <v>184</v>
      </c>
      <c r="M272" s="22">
        <v>7565</v>
      </c>
      <c r="N272" s="15" t="s">
        <v>180</v>
      </c>
      <c r="O272" s="16"/>
      <c r="P272" s="11" t="s">
        <v>184</v>
      </c>
      <c r="Q272" s="22">
        <v>12530</v>
      </c>
      <c r="R272" s="15" t="s">
        <v>180</v>
      </c>
      <c r="S272" s="16"/>
      <c r="T272" s="11" t="s">
        <v>184</v>
      </c>
      <c r="U272" s="36" t="s">
        <v>485</v>
      </c>
      <c r="V272" s="15" t="s">
        <v>210</v>
      </c>
    </row>
    <row r="273" spans="1:22" ht="15.75" thickTop="1" x14ac:dyDescent="0.25">
      <c r="A273" s="12"/>
      <c r="B273" s="23"/>
      <c r="C273" s="23" t="s">
        <v>180</v>
      </c>
      <c r="D273" s="26"/>
      <c r="E273" s="26"/>
      <c r="F273" s="23"/>
      <c r="G273" s="23"/>
      <c r="H273" s="26"/>
      <c r="I273" s="26"/>
      <c r="J273" s="23"/>
      <c r="K273" s="23"/>
      <c r="L273" s="26"/>
      <c r="M273" s="26"/>
      <c r="N273" s="23"/>
      <c r="O273" s="23"/>
      <c r="P273" s="26"/>
      <c r="Q273" s="26"/>
      <c r="R273" s="23"/>
      <c r="S273" s="23"/>
      <c r="T273" s="26"/>
      <c r="U273" s="26"/>
      <c r="V273" s="23"/>
    </row>
    <row r="274" spans="1:22" x14ac:dyDescent="0.25">
      <c r="A274" s="12"/>
      <c r="B274" s="41"/>
      <c r="C274" s="41"/>
      <c r="D274" s="41"/>
      <c r="E274" s="41"/>
      <c r="F274" s="41"/>
      <c r="G274" s="41"/>
      <c r="H274" s="41"/>
      <c r="I274" s="41"/>
      <c r="J274" s="41"/>
      <c r="K274" s="41"/>
      <c r="L274" s="41"/>
      <c r="M274" s="41"/>
      <c r="N274" s="41"/>
      <c r="O274" s="41"/>
      <c r="P274" s="41"/>
      <c r="Q274" s="41"/>
      <c r="R274" s="41"/>
      <c r="S274" s="41"/>
      <c r="T274" s="41"/>
      <c r="U274" s="41"/>
      <c r="V274" s="41"/>
    </row>
    <row r="275" spans="1:22" x14ac:dyDescent="0.25">
      <c r="A275" s="12"/>
      <c r="B275" s="57" t="s">
        <v>466</v>
      </c>
      <c r="C275" s="57"/>
      <c r="D275" s="57"/>
      <c r="E275" s="57"/>
      <c r="F275" s="57"/>
      <c r="G275" s="57"/>
      <c r="H275" s="57"/>
      <c r="I275" s="57"/>
      <c r="J275" s="57"/>
      <c r="K275" s="57"/>
      <c r="L275" s="57"/>
      <c r="M275" s="57"/>
      <c r="N275" s="57"/>
      <c r="O275" s="57"/>
      <c r="P275" s="57"/>
      <c r="Q275" s="57"/>
      <c r="R275" s="57"/>
      <c r="S275" s="57"/>
      <c r="T275" s="57"/>
      <c r="U275" s="57"/>
      <c r="V275" s="57"/>
    </row>
    <row r="276" spans="1:22" x14ac:dyDescent="0.25">
      <c r="A276" s="12"/>
      <c r="B276" s="57" t="s">
        <v>486</v>
      </c>
      <c r="C276" s="57"/>
      <c r="D276" s="57"/>
      <c r="E276" s="57"/>
      <c r="F276" s="57"/>
      <c r="G276" s="57"/>
      <c r="H276" s="57"/>
      <c r="I276" s="57"/>
      <c r="J276" s="57"/>
      <c r="K276" s="57"/>
      <c r="L276" s="57"/>
      <c r="M276" s="57"/>
      <c r="N276" s="57"/>
      <c r="O276" s="57"/>
      <c r="P276" s="57"/>
      <c r="Q276" s="57"/>
      <c r="R276" s="57"/>
      <c r="S276" s="57"/>
      <c r="T276" s="57"/>
      <c r="U276" s="57"/>
      <c r="V276" s="57"/>
    </row>
    <row r="277" spans="1:22" x14ac:dyDescent="0.25">
      <c r="A277" s="12"/>
      <c r="B277" s="57" t="s">
        <v>398</v>
      </c>
      <c r="C277" s="57"/>
      <c r="D277" s="57"/>
      <c r="E277" s="57"/>
      <c r="F277" s="57"/>
      <c r="G277" s="57"/>
      <c r="H277" s="57"/>
      <c r="I277" s="57"/>
      <c r="J277" s="57"/>
      <c r="K277" s="57"/>
      <c r="L277" s="57"/>
      <c r="M277" s="57"/>
      <c r="N277" s="57"/>
      <c r="O277" s="57"/>
      <c r="P277" s="57"/>
      <c r="Q277" s="57"/>
      <c r="R277" s="57"/>
      <c r="S277" s="57"/>
      <c r="T277" s="57"/>
      <c r="U277" s="57"/>
      <c r="V277" s="57"/>
    </row>
    <row r="278" spans="1:22" ht="15.75" x14ac:dyDescent="0.25">
      <c r="A278" s="12"/>
      <c r="B278" s="33"/>
      <c r="C278" s="33"/>
      <c r="D278" s="33"/>
      <c r="E278" s="33"/>
      <c r="F278" s="33"/>
      <c r="G278" s="33"/>
      <c r="H278" s="33"/>
      <c r="I278" s="33"/>
      <c r="J278" s="33"/>
      <c r="K278" s="33"/>
      <c r="L278" s="33"/>
      <c r="M278" s="33"/>
      <c r="N278" s="33"/>
      <c r="O278" s="33"/>
      <c r="P278" s="33"/>
      <c r="Q278" s="33"/>
      <c r="R278" s="33"/>
      <c r="S278" s="33"/>
      <c r="T278" s="33"/>
      <c r="U278" s="33"/>
      <c r="V278" s="33"/>
    </row>
    <row r="279" spans="1:22" x14ac:dyDescent="0.25">
      <c r="A279" s="12"/>
      <c r="B279" s="11"/>
      <c r="C279" s="11"/>
      <c r="D279" s="11"/>
      <c r="E279" s="11"/>
      <c r="F279" s="11"/>
      <c r="G279" s="11"/>
      <c r="H279" s="11"/>
      <c r="I279" s="11"/>
      <c r="J279" s="11"/>
      <c r="K279" s="11"/>
      <c r="L279" s="11"/>
      <c r="M279" s="11"/>
      <c r="N279" s="11"/>
      <c r="O279" s="11"/>
      <c r="P279" s="11"/>
      <c r="Q279" s="11"/>
      <c r="R279" s="11"/>
      <c r="S279" s="11"/>
      <c r="T279" s="11"/>
      <c r="U279" s="11"/>
      <c r="V279" s="11"/>
    </row>
    <row r="280" spans="1:22" x14ac:dyDescent="0.25">
      <c r="A280" s="12"/>
      <c r="B280" s="27"/>
      <c r="C280" s="27" t="s">
        <v>180</v>
      </c>
      <c r="D280" s="28" t="s">
        <v>399</v>
      </c>
      <c r="E280" s="28"/>
      <c r="F280" s="27"/>
      <c r="G280" s="27"/>
      <c r="H280" s="28" t="s">
        <v>400</v>
      </c>
      <c r="I280" s="28"/>
      <c r="J280" s="27"/>
      <c r="K280" s="27"/>
      <c r="L280" s="28" t="s">
        <v>442</v>
      </c>
      <c r="M280" s="28"/>
      <c r="N280" s="27"/>
      <c r="O280" s="27"/>
      <c r="P280" s="28" t="s">
        <v>253</v>
      </c>
      <c r="Q280" s="28"/>
      <c r="R280" s="27"/>
      <c r="S280" s="27"/>
      <c r="T280" s="28" t="s">
        <v>250</v>
      </c>
      <c r="U280" s="28"/>
      <c r="V280" s="27"/>
    </row>
    <row r="281" spans="1:22" ht="15.75" thickBot="1" x14ac:dyDescent="0.3">
      <c r="A281" s="12"/>
      <c r="B281" s="27"/>
      <c r="C281" s="27"/>
      <c r="D281" s="29"/>
      <c r="E281" s="29"/>
      <c r="F281" s="27"/>
      <c r="G281" s="27"/>
      <c r="H281" s="29" t="s">
        <v>401</v>
      </c>
      <c r="I281" s="29"/>
      <c r="J281" s="27"/>
      <c r="K281" s="27"/>
      <c r="L281" s="29" t="s">
        <v>401</v>
      </c>
      <c r="M281" s="29"/>
      <c r="N281" s="27"/>
      <c r="O281" s="27"/>
      <c r="P281" s="29"/>
      <c r="Q281" s="29"/>
      <c r="R281" s="27"/>
      <c r="S281" s="27"/>
      <c r="T281" s="29"/>
      <c r="U281" s="29"/>
      <c r="V281" s="27"/>
    </row>
    <row r="282" spans="1:22" x14ac:dyDescent="0.25">
      <c r="A282" s="12"/>
      <c r="B282" s="17" t="s">
        <v>76</v>
      </c>
      <c r="C282" s="18" t="s">
        <v>180</v>
      </c>
      <c r="D282" s="18"/>
      <c r="E282" s="54"/>
      <c r="F282" s="54"/>
      <c r="G282" s="54"/>
      <c r="H282" s="54"/>
      <c r="I282" s="54"/>
      <c r="J282" s="54"/>
      <c r="K282" s="54"/>
      <c r="L282" s="54"/>
      <c r="M282" s="54"/>
      <c r="N282" s="18"/>
      <c r="O282" s="18"/>
      <c r="P282" s="18"/>
      <c r="Q282" s="18"/>
      <c r="R282" s="18"/>
      <c r="S282" s="18"/>
      <c r="T282" s="18"/>
      <c r="U282" s="18"/>
      <c r="V282" s="18"/>
    </row>
    <row r="283" spans="1:22" x14ac:dyDescent="0.25">
      <c r="A283" s="12"/>
      <c r="B283" s="35" t="s">
        <v>77</v>
      </c>
      <c r="C283" s="11" t="s">
        <v>180</v>
      </c>
      <c r="D283" s="11" t="s">
        <v>184</v>
      </c>
      <c r="E283" s="36">
        <v>0</v>
      </c>
      <c r="F283" s="15" t="s">
        <v>180</v>
      </c>
      <c r="G283" s="11"/>
      <c r="H283" s="11" t="s">
        <v>184</v>
      </c>
      <c r="I283" s="22">
        <v>102032</v>
      </c>
      <c r="J283" s="15" t="s">
        <v>180</v>
      </c>
      <c r="K283" s="11"/>
      <c r="L283" s="11" t="s">
        <v>184</v>
      </c>
      <c r="M283" s="22">
        <v>30592</v>
      </c>
      <c r="N283" s="15" t="s">
        <v>180</v>
      </c>
      <c r="O283" s="11"/>
      <c r="P283" s="11" t="s">
        <v>184</v>
      </c>
      <c r="Q283" s="36" t="s">
        <v>487</v>
      </c>
      <c r="R283" s="15" t="s">
        <v>210</v>
      </c>
      <c r="S283" s="11"/>
      <c r="T283" s="11" t="s">
        <v>184</v>
      </c>
      <c r="U283" s="22">
        <v>122182</v>
      </c>
      <c r="V283" s="15" t="s">
        <v>180</v>
      </c>
    </row>
    <row r="284" spans="1:22" ht="15.75" thickBot="1" x14ac:dyDescent="0.3">
      <c r="A284" s="12"/>
      <c r="B284" s="37" t="s">
        <v>78</v>
      </c>
      <c r="C284" s="18" t="s">
        <v>180</v>
      </c>
      <c r="D284" s="18"/>
      <c r="E284" s="34">
        <v>0</v>
      </c>
      <c r="F284" s="20" t="s">
        <v>180</v>
      </c>
      <c r="G284" s="18"/>
      <c r="H284" s="18"/>
      <c r="I284" s="19">
        <v>1045</v>
      </c>
      <c r="J284" s="20" t="s">
        <v>180</v>
      </c>
      <c r="K284" s="18"/>
      <c r="L284" s="18"/>
      <c r="M284" s="34">
        <v>0</v>
      </c>
      <c r="N284" s="20" t="s">
        <v>180</v>
      </c>
      <c r="O284" s="18"/>
      <c r="P284" s="18"/>
      <c r="Q284" s="34">
        <v>0</v>
      </c>
      <c r="R284" s="20" t="s">
        <v>180</v>
      </c>
      <c r="S284" s="18"/>
      <c r="T284" s="18"/>
      <c r="U284" s="19">
        <v>1045</v>
      </c>
      <c r="V284" s="20" t="s">
        <v>180</v>
      </c>
    </row>
    <row r="285" spans="1:22" x14ac:dyDescent="0.25">
      <c r="A285" s="12"/>
      <c r="B285" s="23"/>
      <c r="C285" s="23" t="s">
        <v>180</v>
      </c>
      <c r="D285" s="24"/>
      <c r="E285" s="24"/>
      <c r="F285" s="23"/>
      <c r="G285" s="23"/>
      <c r="H285" s="24"/>
      <c r="I285" s="24"/>
      <c r="J285" s="23"/>
      <c r="K285" s="23"/>
      <c r="L285" s="24"/>
      <c r="M285" s="24"/>
      <c r="N285" s="23"/>
      <c r="O285" s="23"/>
      <c r="P285" s="24"/>
      <c r="Q285" s="24"/>
      <c r="R285" s="23"/>
      <c r="S285" s="23"/>
      <c r="T285" s="24"/>
      <c r="U285" s="24"/>
      <c r="V285" s="23"/>
    </row>
    <row r="286" spans="1:22" x14ac:dyDescent="0.25">
      <c r="A286" s="12"/>
      <c r="B286" s="50" t="s">
        <v>252</v>
      </c>
      <c r="C286" s="16" t="s">
        <v>180</v>
      </c>
      <c r="D286" s="11"/>
      <c r="E286" s="36">
        <v>0</v>
      </c>
      <c r="F286" s="15" t="s">
        <v>180</v>
      </c>
      <c r="G286" s="16"/>
      <c r="H286" s="11"/>
      <c r="I286" s="22">
        <v>103077</v>
      </c>
      <c r="J286" s="15" t="s">
        <v>180</v>
      </c>
      <c r="K286" s="16"/>
      <c r="L286" s="11"/>
      <c r="M286" s="22">
        <v>30592</v>
      </c>
      <c r="N286" s="15" t="s">
        <v>180</v>
      </c>
      <c r="O286" s="16"/>
      <c r="P286" s="11"/>
      <c r="Q286" s="36" t="s">
        <v>487</v>
      </c>
      <c r="R286" s="15" t="s">
        <v>210</v>
      </c>
      <c r="S286" s="16"/>
      <c r="T286" s="11"/>
      <c r="U286" s="22">
        <v>123227</v>
      </c>
      <c r="V286" s="15" t="s">
        <v>180</v>
      </c>
    </row>
    <row r="287" spans="1:22" x14ac:dyDescent="0.25">
      <c r="A287" s="12"/>
      <c r="B287" s="17" t="s">
        <v>80</v>
      </c>
      <c r="C287" s="38" t="s">
        <v>180</v>
      </c>
      <c r="D287" s="18"/>
      <c r="E287" s="54"/>
      <c r="F287" s="54"/>
      <c r="G287" s="54"/>
      <c r="H287" s="54"/>
      <c r="I287" s="54"/>
      <c r="J287" s="54"/>
      <c r="K287" s="54"/>
      <c r="L287" s="54"/>
      <c r="M287" s="54"/>
      <c r="N287" s="18"/>
      <c r="O287" s="38"/>
      <c r="P287" s="18"/>
      <c r="Q287" s="18"/>
      <c r="R287" s="18"/>
      <c r="S287" s="38"/>
      <c r="T287" s="18"/>
      <c r="U287" s="18"/>
      <c r="V287" s="18"/>
    </row>
    <row r="288" spans="1:22" x14ac:dyDescent="0.25">
      <c r="A288" s="12"/>
      <c r="B288" s="35" t="s">
        <v>81</v>
      </c>
      <c r="C288" s="16" t="s">
        <v>180</v>
      </c>
      <c r="D288" s="11"/>
      <c r="E288" s="36">
        <v>0</v>
      </c>
      <c r="F288" s="15" t="s">
        <v>180</v>
      </c>
      <c r="G288" s="16"/>
      <c r="H288" s="11"/>
      <c r="I288" s="22">
        <v>62999</v>
      </c>
      <c r="J288" s="15" t="s">
        <v>180</v>
      </c>
      <c r="K288" s="16"/>
      <c r="L288" s="11"/>
      <c r="M288" s="22">
        <v>25019</v>
      </c>
      <c r="N288" s="15" t="s">
        <v>180</v>
      </c>
      <c r="O288" s="16"/>
      <c r="P288" s="11"/>
      <c r="Q288" s="36" t="s">
        <v>487</v>
      </c>
      <c r="R288" s="15" t="s">
        <v>210</v>
      </c>
      <c r="S288" s="16"/>
      <c r="T288" s="11"/>
      <c r="U288" s="22">
        <v>77576</v>
      </c>
      <c r="V288" s="15" t="s">
        <v>180</v>
      </c>
    </row>
    <row r="289" spans="1:22" x14ac:dyDescent="0.25">
      <c r="A289" s="12"/>
      <c r="B289" s="37" t="s">
        <v>82</v>
      </c>
      <c r="C289" s="38" t="s">
        <v>180</v>
      </c>
      <c r="D289" s="18"/>
      <c r="E289" s="34">
        <v>0</v>
      </c>
      <c r="F289" s="20" t="s">
        <v>180</v>
      </c>
      <c r="G289" s="38"/>
      <c r="H289" s="18"/>
      <c r="I289" s="19">
        <v>2286</v>
      </c>
      <c r="J289" s="20" t="s">
        <v>180</v>
      </c>
      <c r="K289" s="38"/>
      <c r="L289" s="18"/>
      <c r="M289" s="19">
        <v>1977</v>
      </c>
      <c r="N289" s="20" t="s">
        <v>180</v>
      </c>
      <c r="O289" s="38"/>
      <c r="P289" s="18"/>
      <c r="Q289" s="34">
        <v>0</v>
      </c>
      <c r="R289" s="20" t="s">
        <v>180</v>
      </c>
      <c r="S289" s="38"/>
      <c r="T289" s="18"/>
      <c r="U289" s="19">
        <v>4263</v>
      </c>
      <c r="V289" s="20" t="s">
        <v>180</v>
      </c>
    </row>
    <row r="290" spans="1:22" x14ac:dyDescent="0.25">
      <c r="A290" s="12"/>
      <c r="B290" s="35" t="s">
        <v>83</v>
      </c>
      <c r="C290" s="16" t="s">
        <v>180</v>
      </c>
      <c r="D290" s="11"/>
      <c r="E290" s="36">
        <v>0</v>
      </c>
      <c r="F290" s="15" t="s">
        <v>180</v>
      </c>
      <c r="G290" s="16"/>
      <c r="H290" s="11"/>
      <c r="I290" s="22">
        <v>18622</v>
      </c>
      <c r="J290" s="15" t="s">
        <v>180</v>
      </c>
      <c r="K290" s="16"/>
      <c r="L290" s="11"/>
      <c r="M290" s="36">
        <v>830</v>
      </c>
      <c r="N290" s="15" t="s">
        <v>180</v>
      </c>
      <c r="O290" s="16"/>
      <c r="P290" s="11"/>
      <c r="Q290" s="36">
        <v>0</v>
      </c>
      <c r="R290" s="15" t="s">
        <v>180</v>
      </c>
      <c r="S290" s="16"/>
      <c r="T290" s="11"/>
      <c r="U290" s="22">
        <v>19452</v>
      </c>
      <c r="V290" s="15" t="s">
        <v>180</v>
      </c>
    </row>
    <row r="291" spans="1:22" x14ac:dyDescent="0.25">
      <c r="A291" s="12"/>
      <c r="B291" s="37" t="s">
        <v>84</v>
      </c>
      <c r="C291" s="38" t="s">
        <v>180</v>
      </c>
      <c r="D291" s="18"/>
      <c r="E291" s="34">
        <v>0</v>
      </c>
      <c r="F291" s="20" t="s">
        <v>180</v>
      </c>
      <c r="G291" s="38"/>
      <c r="H291" s="18"/>
      <c r="I291" s="34">
        <v>798</v>
      </c>
      <c r="J291" s="20" t="s">
        <v>180</v>
      </c>
      <c r="K291" s="38"/>
      <c r="L291" s="18"/>
      <c r="M291" s="34">
        <v>0</v>
      </c>
      <c r="N291" s="20" t="s">
        <v>180</v>
      </c>
      <c r="O291" s="38"/>
      <c r="P291" s="18"/>
      <c r="Q291" s="34">
        <v>0</v>
      </c>
      <c r="R291" s="20" t="s">
        <v>180</v>
      </c>
      <c r="S291" s="38"/>
      <c r="T291" s="18"/>
      <c r="U291" s="34">
        <v>798</v>
      </c>
      <c r="V291" s="20" t="s">
        <v>180</v>
      </c>
    </row>
    <row r="292" spans="1:22" x14ac:dyDescent="0.25">
      <c r="A292" s="12"/>
      <c r="B292" s="35" t="s">
        <v>85</v>
      </c>
      <c r="C292" s="16" t="s">
        <v>180</v>
      </c>
      <c r="D292" s="11"/>
      <c r="E292" s="36">
        <v>0</v>
      </c>
      <c r="F292" s="15" t="s">
        <v>180</v>
      </c>
      <c r="G292" s="16"/>
      <c r="H292" s="11"/>
      <c r="I292" s="22">
        <v>33391</v>
      </c>
      <c r="J292" s="15" t="s">
        <v>180</v>
      </c>
      <c r="K292" s="16"/>
      <c r="L292" s="11"/>
      <c r="M292" s="22">
        <v>2667</v>
      </c>
      <c r="N292" s="15" t="s">
        <v>180</v>
      </c>
      <c r="O292" s="16"/>
      <c r="P292" s="11"/>
      <c r="Q292" s="36">
        <v>0</v>
      </c>
      <c r="R292" s="15" t="s">
        <v>180</v>
      </c>
      <c r="S292" s="16"/>
      <c r="T292" s="11"/>
      <c r="U292" s="22">
        <v>36058</v>
      </c>
      <c r="V292" s="15" t="s">
        <v>180</v>
      </c>
    </row>
    <row r="293" spans="1:22" ht="15.75" thickBot="1" x14ac:dyDescent="0.3">
      <c r="A293" s="12"/>
      <c r="B293" s="37" t="s">
        <v>86</v>
      </c>
      <c r="C293" s="38" t="s">
        <v>180</v>
      </c>
      <c r="D293" s="18"/>
      <c r="E293" s="34">
        <v>0</v>
      </c>
      <c r="F293" s="20" t="s">
        <v>180</v>
      </c>
      <c r="G293" s="38"/>
      <c r="H293" s="18"/>
      <c r="I293" s="19">
        <v>1297</v>
      </c>
      <c r="J293" s="20" t="s">
        <v>180</v>
      </c>
      <c r="K293" s="38"/>
      <c r="L293" s="18"/>
      <c r="M293" s="34">
        <v>53</v>
      </c>
      <c r="N293" s="20" t="s">
        <v>180</v>
      </c>
      <c r="O293" s="38"/>
      <c r="P293" s="18"/>
      <c r="Q293" s="34">
        <v>0</v>
      </c>
      <c r="R293" s="20" t="s">
        <v>180</v>
      </c>
      <c r="S293" s="38"/>
      <c r="T293" s="18"/>
      <c r="U293" s="19">
        <v>1350</v>
      </c>
      <c r="V293" s="20" t="s">
        <v>180</v>
      </c>
    </row>
    <row r="294" spans="1:22" x14ac:dyDescent="0.25">
      <c r="A294" s="12"/>
      <c r="B294" s="23"/>
      <c r="C294" s="23" t="s">
        <v>180</v>
      </c>
      <c r="D294" s="24"/>
      <c r="E294" s="24"/>
      <c r="F294" s="23"/>
      <c r="G294" s="23"/>
      <c r="H294" s="24"/>
      <c r="I294" s="24"/>
      <c r="J294" s="23"/>
      <c r="K294" s="23"/>
      <c r="L294" s="24"/>
      <c r="M294" s="24"/>
      <c r="N294" s="23"/>
      <c r="O294" s="23"/>
      <c r="P294" s="24"/>
      <c r="Q294" s="24"/>
      <c r="R294" s="23"/>
      <c r="S294" s="23"/>
      <c r="T294" s="24"/>
      <c r="U294" s="24"/>
      <c r="V294" s="23"/>
    </row>
    <row r="295" spans="1:22" ht="15.75" thickBot="1" x14ac:dyDescent="0.3">
      <c r="A295" s="12"/>
      <c r="B295" s="50" t="s">
        <v>87</v>
      </c>
      <c r="C295" s="16" t="s">
        <v>180</v>
      </c>
      <c r="D295" s="11"/>
      <c r="E295" s="36">
        <v>0</v>
      </c>
      <c r="F295" s="15" t="s">
        <v>180</v>
      </c>
      <c r="G295" s="16"/>
      <c r="H295" s="11"/>
      <c r="I295" s="22">
        <v>119393</v>
      </c>
      <c r="J295" s="15" t="s">
        <v>180</v>
      </c>
      <c r="K295" s="16"/>
      <c r="L295" s="11"/>
      <c r="M295" s="22">
        <v>30546</v>
      </c>
      <c r="N295" s="15" t="s">
        <v>180</v>
      </c>
      <c r="O295" s="16"/>
      <c r="P295" s="11"/>
      <c r="Q295" s="36" t="s">
        <v>487</v>
      </c>
      <c r="R295" s="15" t="s">
        <v>210</v>
      </c>
      <c r="S295" s="16"/>
      <c r="T295" s="11"/>
      <c r="U295" s="22">
        <v>139497</v>
      </c>
      <c r="V295" s="15" t="s">
        <v>180</v>
      </c>
    </row>
    <row r="296" spans="1:22" x14ac:dyDescent="0.25">
      <c r="A296" s="12"/>
      <c r="B296" s="23"/>
      <c r="C296" s="23" t="s">
        <v>180</v>
      </c>
      <c r="D296" s="24"/>
      <c r="E296" s="24"/>
      <c r="F296" s="23"/>
      <c r="G296" s="23"/>
      <c r="H296" s="24"/>
      <c r="I296" s="24"/>
      <c r="J296" s="23"/>
      <c r="K296" s="23"/>
      <c r="L296" s="24"/>
      <c r="M296" s="24"/>
      <c r="N296" s="23"/>
      <c r="O296" s="23"/>
      <c r="P296" s="24"/>
      <c r="Q296" s="24"/>
      <c r="R296" s="23"/>
      <c r="S296" s="23"/>
      <c r="T296" s="24"/>
      <c r="U296" s="24"/>
      <c r="V296" s="23"/>
    </row>
    <row r="297" spans="1:22" x14ac:dyDescent="0.25">
      <c r="A297" s="12"/>
      <c r="B297" s="48" t="s">
        <v>469</v>
      </c>
      <c r="C297" s="38" t="s">
        <v>180</v>
      </c>
      <c r="D297" s="18"/>
      <c r="E297" s="34">
        <v>0</v>
      </c>
      <c r="F297" s="20" t="s">
        <v>180</v>
      </c>
      <c r="G297" s="38"/>
      <c r="H297" s="18"/>
      <c r="I297" s="34" t="s">
        <v>488</v>
      </c>
      <c r="J297" s="20" t="s">
        <v>210</v>
      </c>
      <c r="K297" s="38"/>
      <c r="L297" s="18"/>
      <c r="M297" s="34">
        <v>46</v>
      </c>
      <c r="N297" s="20" t="s">
        <v>180</v>
      </c>
      <c r="O297" s="38"/>
      <c r="P297" s="18"/>
      <c r="Q297" s="34">
        <v>0</v>
      </c>
      <c r="R297" s="20" t="s">
        <v>180</v>
      </c>
      <c r="S297" s="38"/>
      <c r="T297" s="18"/>
      <c r="U297" s="34" t="s">
        <v>266</v>
      </c>
      <c r="V297" s="20" t="s">
        <v>210</v>
      </c>
    </row>
    <row r="298" spans="1:22" x14ac:dyDescent="0.25">
      <c r="A298" s="12"/>
      <c r="B298" s="21" t="s">
        <v>89</v>
      </c>
      <c r="C298" s="16" t="s">
        <v>180</v>
      </c>
      <c r="D298" s="11"/>
      <c r="E298" s="36">
        <v>0</v>
      </c>
      <c r="F298" s="15" t="s">
        <v>180</v>
      </c>
      <c r="G298" s="16"/>
      <c r="H298" s="11"/>
      <c r="I298" s="22">
        <v>5095</v>
      </c>
      <c r="J298" s="15" t="s">
        <v>180</v>
      </c>
      <c r="K298" s="16"/>
      <c r="L298" s="11"/>
      <c r="M298" s="36">
        <v>70</v>
      </c>
      <c r="N298" s="15" t="s">
        <v>180</v>
      </c>
      <c r="O298" s="16"/>
      <c r="P298" s="11"/>
      <c r="Q298" s="36">
        <v>0</v>
      </c>
      <c r="R298" s="15" t="s">
        <v>180</v>
      </c>
      <c r="S298" s="16"/>
      <c r="T298" s="11"/>
      <c r="U298" s="22">
        <v>5165</v>
      </c>
      <c r="V298" s="15" t="s">
        <v>180</v>
      </c>
    </row>
    <row r="299" spans="1:22" ht="15.75" thickBot="1" x14ac:dyDescent="0.3">
      <c r="A299" s="12"/>
      <c r="B299" s="17" t="s">
        <v>444</v>
      </c>
      <c r="C299" s="38" t="s">
        <v>180</v>
      </c>
      <c r="D299" s="18"/>
      <c r="E299" s="19">
        <v>21927</v>
      </c>
      <c r="F299" s="20" t="s">
        <v>180</v>
      </c>
      <c r="G299" s="38"/>
      <c r="H299" s="18"/>
      <c r="I299" s="34">
        <v>841</v>
      </c>
      <c r="J299" s="20" t="s">
        <v>180</v>
      </c>
      <c r="K299" s="38"/>
      <c r="L299" s="18"/>
      <c r="M299" s="34" t="s">
        <v>489</v>
      </c>
      <c r="N299" s="20" t="s">
        <v>210</v>
      </c>
      <c r="O299" s="38"/>
      <c r="P299" s="18"/>
      <c r="Q299" s="34">
        <v>0</v>
      </c>
      <c r="R299" s="20" t="s">
        <v>180</v>
      </c>
      <c r="S299" s="38"/>
      <c r="T299" s="18"/>
      <c r="U299" s="19">
        <v>21950</v>
      </c>
      <c r="V299" s="20" t="s">
        <v>180</v>
      </c>
    </row>
    <row r="300" spans="1:22" x14ac:dyDescent="0.25">
      <c r="A300" s="12"/>
      <c r="B300" s="23"/>
      <c r="C300" s="23" t="s">
        <v>180</v>
      </c>
      <c r="D300" s="24"/>
      <c r="E300" s="24"/>
      <c r="F300" s="23"/>
      <c r="G300" s="23"/>
      <c r="H300" s="24"/>
      <c r="I300" s="24"/>
      <c r="J300" s="23"/>
      <c r="K300" s="23"/>
      <c r="L300" s="24"/>
      <c r="M300" s="24"/>
      <c r="N300" s="23"/>
      <c r="O300" s="23"/>
      <c r="P300" s="24"/>
      <c r="Q300" s="24"/>
      <c r="R300" s="23"/>
      <c r="S300" s="23"/>
      <c r="T300" s="24"/>
      <c r="U300" s="24"/>
      <c r="V300" s="23"/>
    </row>
    <row r="301" spans="1:22" ht="25.5" x14ac:dyDescent="0.25">
      <c r="A301" s="12"/>
      <c r="B301" s="52" t="s">
        <v>446</v>
      </c>
      <c r="C301" s="16" t="s">
        <v>180</v>
      </c>
      <c r="D301" s="11"/>
      <c r="E301" s="36" t="s">
        <v>490</v>
      </c>
      <c r="F301" s="15" t="s">
        <v>210</v>
      </c>
      <c r="G301" s="16"/>
      <c r="H301" s="11"/>
      <c r="I301" s="36" t="s">
        <v>491</v>
      </c>
      <c r="J301" s="15" t="s">
        <v>210</v>
      </c>
      <c r="K301" s="16"/>
      <c r="L301" s="11"/>
      <c r="M301" s="36">
        <v>794</v>
      </c>
      <c r="N301" s="15" t="s">
        <v>180</v>
      </c>
      <c r="O301" s="16"/>
      <c r="P301" s="11"/>
      <c r="Q301" s="36">
        <v>0</v>
      </c>
      <c r="R301" s="15" t="s">
        <v>180</v>
      </c>
      <c r="S301" s="16"/>
      <c r="T301" s="11"/>
      <c r="U301" s="36" t="s">
        <v>267</v>
      </c>
      <c r="V301" s="15" t="s">
        <v>210</v>
      </c>
    </row>
    <row r="302" spans="1:22" x14ac:dyDescent="0.25">
      <c r="A302" s="12"/>
      <c r="B302" s="17" t="s">
        <v>448</v>
      </c>
      <c r="C302" s="38" t="s">
        <v>180</v>
      </c>
      <c r="D302" s="18"/>
      <c r="E302" s="34" t="s">
        <v>492</v>
      </c>
      <c r="F302" s="20" t="s">
        <v>210</v>
      </c>
      <c r="G302" s="38"/>
      <c r="H302" s="18"/>
      <c r="I302" s="34" t="s">
        <v>493</v>
      </c>
      <c r="J302" s="20" t="s">
        <v>210</v>
      </c>
      <c r="K302" s="38"/>
      <c r="L302" s="18"/>
      <c r="M302" s="34">
        <v>360</v>
      </c>
      <c r="N302" s="20" t="s">
        <v>180</v>
      </c>
      <c r="O302" s="38"/>
      <c r="P302" s="18"/>
      <c r="Q302" s="34">
        <v>0</v>
      </c>
      <c r="R302" s="20" t="s">
        <v>180</v>
      </c>
      <c r="S302" s="38"/>
      <c r="T302" s="18"/>
      <c r="U302" s="34" t="s">
        <v>494</v>
      </c>
      <c r="V302" s="20" t="s">
        <v>210</v>
      </c>
    </row>
    <row r="303" spans="1:22" ht="15.75" thickBot="1" x14ac:dyDescent="0.3">
      <c r="A303" s="12"/>
      <c r="B303" s="21" t="s">
        <v>477</v>
      </c>
      <c r="C303" s="16" t="s">
        <v>180</v>
      </c>
      <c r="D303" s="11"/>
      <c r="E303" s="36" t="s">
        <v>495</v>
      </c>
      <c r="F303" s="15" t="s">
        <v>210</v>
      </c>
      <c r="G303" s="16"/>
      <c r="H303" s="11"/>
      <c r="I303" s="36">
        <v>0</v>
      </c>
      <c r="J303" s="15" t="s">
        <v>180</v>
      </c>
      <c r="K303" s="16"/>
      <c r="L303" s="11"/>
      <c r="M303" s="36">
        <v>0</v>
      </c>
      <c r="N303" s="15" t="s">
        <v>180</v>
      </c>
      <c r="O303" s="16"/>
      <c r="P303" s="11"/>
      <c r="Q303" s="22">
        <v>17223</v>
      </c>
      <c r="R303" s="15" t="s">
        <v>180</v>
      </c>
      <c r="S303" s="16"/>
      <c r="T303" s="11"/>
      <c r="U303" s="36">
        <v>0</v>
      </c>
      <c r="V303" s="15" t="s">
        <v>180</v>
      </c>
    </row>
    <row r="304" spans="1:22" x14ac:dyDescent="0.25">
      <c r="A304" s="12"/>
      <c r="B304" s="23"/>
      <c r="C304" s="23" t="s">
        <v>180</v>
      </c>
      <c r="D304" s="24"/>
      <c r="E304" s="24"/>
      <c r="F304" s="23"/>
      <c r="G304" s="23"/>
      <c r="H304" s="24"/>
      <c r="I304" s="24"/>
      <c r="J304" s="23"/>
      <c r="K304" s="23"/>
      <c r="L304" s="24"/>
      <c r="M304" s="24"/>
      <c r="N304" s="23"/>
      <c r="O304" s="23"/>
      <c r="P304" s="24"/>
      <c r="Q304" s="24"/>
      <c r="R304" s="23"/>
      <c r="S304" s="23"/>
      <c r="T304" s="24"/>
      <c r="U304" s="24"/>
      <c r="V304" s="23"/>
    </row>
    <row r="305" spans="1:22" x14ac:dyDescent="0.25">
      <c r="A305" s="12"/>
      <c r="B305" s="53" t="s">
        <v>93</v>
      </c>
      <c r="C305" s="38" t="s">
        <v>180</v>
      </c>
      <c r="D305" s="18"/>
      <c r="E305" s="34" t="s">
        <v>496</v>
      </c>
      <c r="F305" s="20" t="s">
        <v>210</v>
      </c>
      <c r="G305" s="38"/>
      <c r="H305" s="18"/>
      <c r="I305" s="34" t="s">
        <v>497</v>
      </c>
      <c r="J305" s="20" t="s">
        <v>210</v>
      </c>
      <c r="K305" s="38"/>
      <c r="L305" s="18"/>
      <c r="M305" s="34">
        <v>434</v>
      </c>
      <c r="N305" s="20" t="s">
        <v>180</v>
      </c>
      <c r="O305" s="38"/>
      <c r="P305" s="18"/>
      <c r="Q305" s="19">
        <v>17223</v>
      </c>
      <c r="R305" s="20" t="s">
        <v>180</v>
      </c>
      <c r="S305" s="38"/>
      <c r="T305" s="18"/>
      <c r="U305" s="34" t="s">
        <v>496</v>
      </c>
      <c r="V305" s="20" t="s">
        <v>210</v>
      </c>
    </row>
    <row r="306" spans="1:22" ht="26.25" thickBot="1" x14ac:dyDescent="0.3">
      <c r="A306" s="12"/>
      <c r="B306" s="21" t="s">
        <v>94</v>
      </c>
      <c r="C306" s="16" t="s">
        <v>180</v>
      </c>
      <c r="D306" s="11"/>
      <c r="E306" s="36">
        <v>5</v>
      </c>
      <c r="F306" s="15" t="s">
        <v>180</v>
      </c>
      <c r="G306" s="16"/>
      <c r="H306" s="11"/>
      <c r="I306" s="36">
        <v>0</v>
      </c>
      <c r="J306" s="15" t="s">
        <v>180</v>
      </c>
      <c r="K306" s="16"/>
      <c r="L306" s="11"/>
      <c r="M306" s="36">
        <v>5</v>
      </c>
      <c r="N306" s="15" t="s">
        <v>180</v>
      </c>
      <c r="O306" s="16"/>
      <c r="P306" s="11"/>
      <c r="Q306" s="36" t="s">
        <v>498</v>
      </c>
      <c r="R306" s="15" t="s">
        <v>210</v>
      </c>
      <c r="S306" s="16"/>
      <c r="T306" s="11"/>
      <c r="U306" s="36">
        <v>5</v>
      </c>
      <c r="V306" s="15" t="s">
        <v>180</v>
      </c>
    </row>
    <row r="307" spans="1:22" x14ac:dyDescent="0.25">
      <c r="A307" s="12"/>
      <c r="B307" s="23"/>
      <c r="C307" s="23" t="s">
        <v>180</v>
      </c>
      <c r="D307" s="24"/>
      <c r="E307" s="24"/>
      <c r="F307" s="23"/>
      <c r="G307" s="23"/>
      <c r="H307" s="24"/>
      <c r="I307" s="24"/>
      <c r="J307" s="23"/>
      <c r="K307" s="23"/>
      <c r="L307" s="24"/>
      <c r="M307" s="24"/>
      <c r="N307" s="23"/>
      <c r="O307" s="23"/>
      <c r="P307" s="24"/>
      <c r="Q307" s="24"/>
      <c r="R307" s="23"/>
      <c r="S307" s="23"/>
      <c r="T307" s="24"/>
      <c r="U307" s="24"/>
      <c r="V307" s="23"/>
    </row>
    <row r="308" spans="1:22" ht="26.25" thickBot="1" x14ac:dyDescent="0.3">
      <c r="A308" s="12"/>
      <c r="B308" s="53" t="s">
        <v>455</v>
      </c>
      <c r="C308" s="38" t="s">
        <v>180</v>
      </c>
      <c r="D308" s="18" t="s">
        <v>184</v>
      </c>
      <c r="E308" s="34" t="s">
        <v>499</v>
      </c>
      <c r="F308" s="20" t="s">
        <v>210</v>
      </c>
      <c r="G308" s="38"/>
      <c r="H308" s="18" t="s">
        <v>184</v>
      </c>
      <c r="I308" s="34" t="s">
        <v>497</v>
      </c>
      <c r="J308" s="20" t="s">
        <v>210</v>
      </c>
      <c r="K308" s="38"/>
      <c r="L308" s="18" t="s">
        <v>184</v>
      </c>
      <c r="M308" s="34">
        <v>429</v>
      </c>
      <c r="N308" s="20" t="s">
        <v>180</v>
      </c>
      <c r="O308" s="38"/>
      <c r="P308" s="18" t="s">
        <v>184</v>
      </c>
      <c r="Q308" s="19">
        <v>17228</v>
      </c>
      <c r="R308" s="20" t="s">
        <v>180</v>
      </c>
      <c r="S308" s="38"/>
      <c r="T308" s="18" t="s">
        <v>184</v>
      </c>
      <c r="U308" s="34" t="s">
        <v>499</v>
      </c>
      <c r="V308" s="20" t="s">
        <v>210</v>
      </c>
    </row>
    <row r="309" spans="1:22" ht="15.75" thickTop="1" x14ac:dyDescent="0.25">
      <c r="A309" s="12"/>
      <c r="B309" s="23"/>
      <c r="C309" s="23" t="s">
        <v>180</v>
      </c>
      <c r="D309" s="26"/>
      <c r="E309" s="26"/>
      <c r="F309" s="23"/>
      <c r="G309" s="23"/>
      <c r="H309" s="26"/>
      <c r="I309" s="26"/>
      <c r="J309" s="23"/>
      <c r="K309" s="23"/>
      <c r="L309" s="26"/>
      <c r="M309" s="26"/>
      <c r="N309" s="23"/>
      <c r="O309" s="23"/>
      <c r="P309" s="26"/>
      <c r="Q309" s="26"/>
      <c r="R309" s="23"/>
      <c r="S309" s="23"/>
      <c r="T309" s="26"/>
      <c r="U309" s="26"/>
      <c r="V309" s="23"/>
    </row>
    <row r="310" spans="1:22" x14ac:dyDescent="0.25">
      <c r="A310" s="12"/>
      <c r="B310" s="50" t="s">
        <v>458</v>
      </c>
      <c r="C310" s="16" t="s">
        <v>180</v>
      </c>
      <c r="D310" s="11" t="s">
        <v>184</v>
      </c>
      <c r="E310" s="36" t="s">
        <v>500</v>
      </c>
      <c r="F310" s="15" t="s">
        <v>210</v>
      </c>
      <c r="G310" s="16"/>
      <c r="H310" s="11" t="s">
        <v>184</v>
      </c>
      <c r="I310" s="36" t="s">
        <v>497</v>
      </c>
      <c r="J310" s="15" t="s">
        <v>210</v>
      </c>
      <c r="K310" s="16"/>
      <c r="L310" s="11" t="s">
        <v>184</v>
      </c>
      <c r="M310" s="36">
        <v>131</v>
      </c>
      <c r="N310" s="15" t="s">
        <v>180</v>
      </c>
      <c r="O310" s="16"/>
      <c r="P310" s="11" t="s">
        <v>184</v>
      </c>
      <c r="Q310" s="22">
        <v>17525</v>
      </c>
      <c r="R310" s="15" t="s">
        <v>180</v>
      </c>
      <c r="S310" s="16"/>
      <c r="T310" s="11" t="s">
        <v>184</v>
      </c>
      <c r="U310" s="36" t="s">
        <v>501</v>
      </c>
      <c r="V310" s="15" t="s">
        <v>210</v>
      </c>
    </row>
    <row r="311" spans="1:22" ht="26.25" thickBot="1" x14ac:dyDescent="0.3">
      <c r="A311" s="12"/>
      <c r="B311" s="17" t="s">
        <v>502</v>
      </c>
      <c r="C311" s="38" t="s">
        <v>180</v>
      </c>
      <c r="D311" s="18"/>
      <c r="E311" s="34" t="s">
        <v>503</v>
      </c>
      <c r="F311" s="20" t="s">
        <v>210</v>
      </c>
      <c r="G311" s="38"/>
      <c r="H311" s="18"/>
      <c r="I311" s="34">
        <v>0</v>
      </c>
      <c r="J311" s="20" t="s">
        <v>180</v>
      </c>
      <c r="K311" s="38"/>
      <c r="L311" s="18"/>
      <c r="M311" s="34" t="s">
        <v>503</v>
      </c>
      <c r="N311" s="20" t="s">
        <v>210</v>
      </c>
      <c r="O311" s="38"/>
      <c r="P311" s="18"/>
      <c r="Q311" s="34">
        <v>2</v>
      </c>
      <c r="R311" s="20" t="s">
        <v>180</v>
      </c>
      <c r="S311" s="38"/>
      <c r="T311" s="18"/>
      <c r="U311" s="34" t="s">
        <v>503</v>
      </c>
      <c r="V311" s="20" t="s">
        <v>210</v>
      </c>
    </row>
    <row r="312" spans="1:22" x14ac:dyDescent="0.25">
      <c r="A312" s="12"/>
      <c r="B312" s="23"/>
      <c r="C312" s="23" t="s">
        <v>180</v>
      </c>
      <c r="D312" s="24"/>
      <c r="E312" s="24"/>
      <c r="F312" s="23"/>
      <c r="G312" s="23"/>
      <c r="H312" s="24"/>
      <c r="I312" s="24"/>
      <c r="J312" s="23"/>
      <c r="K312" s="23"/>
      <c r="L312" s="24"/>
      <c r="M312" s="24"/>
      <c r="N312" s="23"/>
      <c r="O312" s="23"/>
      <c r="P312" s="24"/>
      <c r="Q312" s="24"/>
      <c r="R312" s="23"/>
      <c r="S312" s="23"/>
      <c r="T312" s="24"/>
      <c r="U312" s="24"/>
      <c r="V312" s="23"/>
    </row>
    <row r="313" spans="1:22" ht="26.25" thickBot="1" x14ac:dyDescent="0.3">
      <c r="A313" s="12"/>
      <c r="B313" s="21" t="s">
        <v>463</v>
      </c>
      <c r="C313" s="16" t="s">
        <v>180</v>
      </c>
      <c r="D313" s="11" t="s">
        <v>184</v>
      </c>
      <c r="E313" s="36" t="s">
        <v>504</v>
      </c>
      <c r="F313" s="15" t="s">
        <v>210</v>
      </c>
      <c r="G313" s="16"/>
      <c r="H313" s="11" t="s">
        <v>184</v>
      </c>
      <c r="I313" s="36" t="s">
        <v>497</v>
      </c>
      <c r="J313" s="15" t="s">
        <v>210</v>
      </c>
      <c r="K313" s="16"/>
      <c r="L313" s="11" t="s">
        <v>184</v>
      </c>
      <c r="M313" s="36">
        <v>133</v>
      </c>
      <c r="N313" s="15" t="s">
        <v>180</v>
      </c>
      <c r="O313" s="16"/>
      <c r="P313" s="11" t="s">
        <v>184</v>
      </c>
      <c r="Q313" s="22">
        <v>17523</v>
      </c>
      <c r="R313" s="15" t="s">
        <v>180</v>
      </c>
      <c r="S313" s="16"/>
      <c r="T313" s="11" t="s">
        <v>184</v>
      </c>
      <c r="U313" s="36" t="s">
        <v>505</v>
      </c>
      <c r="V313" s="15" t="s">
        <v>210</v>
      </c>
    </row>
    <row r="314" spans="1:22" ht="15.75" thickTop="1" x14ac:dyDescent="0.25">
      <c r="A314" s="12"/>
      <c r="B314" s="23"/>
      <c r="C314" s="23" t="s">
        <v>180</v>
      </c>
      <c r="D314" s="26"/>
      <c r="E314" s="26"/>
      <c r="F314" s="23"/>
      <c r="G314" s="23"/>
      <c r="H314" s="26"/>
      <c r="I314" s="26"/>
      <c r="J314" s="23"/>
      <c r="K314" s="23"/>
      <c r="L314" s="26"/>
      <c r="M314" s="26"/>
      <c r="N314" s="23"/>
      <c r="O314" s="23"/>
      <c r="P314" s="26"/>
      <c r="Q314" s="26"/>
      <c r="R314" s="23"/>
      <c r="S314" s="23"/>
      <c r="T314" s="26"/>
      <c r="U314" s="26"/>
      <c r="V314" s="23"/>
    </row>
    <row r="315" spans="1:22" x14ac:dyDescent="0.25">
      <c r="A315" s="12"/>
      <c r="B315" s="41"/>
      <c r="C315" s="41"/>
      <c r="D315" s="41"/>
      <c r="E315" s="41"/>
      <c r="F315" s="41"/>
      <c r="G315" s="41"/>
      <c r="H315" s="41"/>
      <c r="I315" s="41"/>
      <c r="J315" s="41"/>
      <c r="K315" s="41"/>
      <c r="L315" s="41"/>
      <c r="M315" s="41"/>
      <c r="N315" s="41"/>
      <c r="O315" s="41"/>
      <c r="P315" s="41"/>
      <c r="Q315" s="41"/>
      <c r="R315" s="41"/>
      <c r="S315" s="41"/>
      <c r="T315" s="41"/>
      <c r="U315" s="41"/>
      <c r="V315" s="41"/>
    </row>
    <row r="316" spans="1:22" x14ac:dyDescent="0.25">
      <c r="A316" s="12"/>
      <c r="B316" s="57" t="s">
        <v>440</v>
      </c>
      <c r="C316" s="57"/>
      <c r="D316" s="57"/>
      <c r="E316" s="57"/>
      <c r="F316" s="57"/>
      <c r="G316" s="57"/>
      <c r="H316" s="57"/>
      <c r="I316" s="57"/>
      <c r="J316" s="57"/>
      <c r="K316" s="57"/>
      <c r="L316" s="57"/>
      <c r="M316" s="57"/>
      <c r="N316" s="57"/>
      <c r="O316" s="57"/>
      <c r="P316" s="57"/>
      <c r="Q316" s="57"/>
      <c r="R316" s="57"/>
      <c r="S316" s="57"/>
      <c r="T316" s="57"/>
      <c r="U316" s="57"/>
      <c r="V316" s="57"/>
    </row>
    <row r="317" spans="1:22" x14ac:dyDescent="0.25">
      <c r="A317" s="12"/>
      <c r="B317" s="57" t="s">
        <v>506</v>
      </c>
      <c r="C317" s="57"/>
      <c r="D317" s="57"/>
      <c r="E317" s="57"/>
      <c r="F317" s="57"/>
      <c r="G317" s="57"/>
      <c r="H317" s="57"/>
      <c r="I317" s="57"/>
      <c r="J317" s="57"/>
      <c r="K317" s="57"/>
      <c r="L317" s="57"/>
      <c r="M317" s="57"/>
      <c r="N317" s="57"/>
      <c r="O317" s="57"/>
      <c r="P317" s="57"/>
      <c r="Q317" s="57"/>
      <c r="R317" s="57"/>
      <c r="S317" s="57"/>
      <c r="T317" s="57"/>
      <c r="U317" s="57"/>
      <c r="V317" s="57"/>
    </row>
    <row r="318" spans="1:22" x14ac:dyDescent="0.25">
      <c r="A318" s="12"/>
      <c r="B318" s="57" t="s">
        <v>398</v>
      </c>
      <c r="C318" s="57"/>
      <c r="D318" s="57"/>
      <c r="E318" s="57"/>
      <c r="F318" s="57"/>
      <c r="G318" s="57"/>
      <c r="H318" s="57"/>
      <c r="I318" s="57"/>
      <c r="J318" s="57"/>
      <c r="K318" s="57"/>
      <c r="L318" s="57"/>
      <c r="M318" s="57"/>
      <c r="N318" s="57"/>
      <c r="O318" s="57"/>
      <c r="P318" s="57"/>
      <c r="Q318" s="57"/>
      <c r="R318" s="57"/>
      <c r="S318" s="57"/>
      <c r="T318" s="57"/>
      <c r="U318" s="57"/>
      <c r="V318" s="57"/>
    </row>
    <row r="319" spans="1:22" ht="15.75" x14ac:dyDescent="0.25">
      <c r="A319" s="12"/>
      <c r="B319" s="33"/>
      <c r="C319" s="33"/>
      <c r="D319" s="33"/>
      <c r="E319" s="33"/>
      <c r="F319" s="33"/>
      <c r="G319" s="33"/>
      <c r="H319" s="33"/>
      <c r="I319" s="33"/>
      <c r="J319" s="33"/>
      <c r="K319" s="33"/>
      <c r="L319" s="33"/>
      <c r="M319" s="33"/>
      <c r="N319" s="33"/>
      <c r="O319" s="33"/>
      <c r="P319" s="33"/>
      <c r="Q319" s="33"/>
      <c r="R319" s="33"/>
      <c r="S319" s="33"/>
      <c r="T319" s="33"/>
      <c r="U319" s="33"/>
      <c r="V319" s="33"/>
    </row>
    <row r="320" spans="1:22" x14ac:dyDescent="0.25">
      <c r="A320" s="12"/>
      <c r="B320" s="11"/>
      <c r="C320" s="11"/>
      <c r="D320" s="11"/>
      <c r="E320" s="11"/>
      <c r="F320" s="11"/>
      <c r="G320" s="11"/>
      <c r="H320" s="11"/>
      <c r="I320" s="11"/>
      <c r="J320" s="11"/>
      <c r="K320" s="11"/>
      <c r="L320" s="11"/>
      <c r="M320" s="11"/>
      <c r="N320" s="11"/>
      <c r="O320" s="11"/>
      <c r="P320" s="11"/>
      <c r="Q320" s="11"/>
      <c r="R320" s="11"/>
      <c r="S320" s="11"/>
      <c r="T320" s="11"/>
      <c r="U320" s="11"/>
      <c r="V320" s="11"/>
    </row>
    <row r="321" spans="1:22" x14ac:dyDescent="0.25">
      <c r="A321" s="12"/>
      <c r="B321" s="27"/>
      <c r="C321" s="27" t="s">
        <v>180</v>
      </c>
      <c r="D321" s="28" t="s">
        <v>399</v>
      </c>
      <c r="E321" s="28"/>
      <c r="F321" s="27"/>
      <c r="G321" s="27"/>
      <c r="H321" s="28" t="s">
        <v>400</v>
      </c>
      <c r="I321" s="28"/>
      <c r="J321" s="27"/>
      <c r="K321" s="27" t="s">
        <v>180</v>
      </c>
      <c r="L321" s="28" t="s">
        <v>442</v>
      </c>
      <c r="M321" s="28"/>
      <c r="N321" s="27"/>
      <c r="O321" s="27"/>
      <c r="P321" s="28" t="s">
        <v>253</v>
      </c>
      <c r="Q321" s="28"/>
      <c r="R321" s="27"/>
      <c r="S321" s="27"/>
      <c r="T321" s="28" t="s">
        <v>250</v>
      </c>
      <c r="U321" s="28"/>
      <c r="V321" s="27"/>
    </row>
    <row r="322" spans="1:22" ht="15.75" thickBot="1" x14ac:dyDescent="0.3">
      <c r="A322" s="12"/>
      <c r="B322" s="27"/>
      <c r="C322" s="27"/>
      <c r="D322" s="29"/>
      <c r="E322" s="29"/>
      <c r="F322" s="27"/>
      <c r="G322" s="27"/>
      <c r="H322" s="29" t="s">
        <v>401</v>
      </c>
      <c r="I322" s="29"/>
      <c r="J322" s="27"/>
      <c r="K322" s="27"/>
      <c r="L322" s="29" t="s">
        <v>401</v>
      </c>
      <c r="M322" s="29"/>
      <c r="N322" s="27"/>
      <c r="O322" s="27"/>
      <c r="P322" s="29"/>
      <c r="Q322" s="29"/>
      <c r="R322" s="27"/>
      <c r="S322" s="27"/>
      <c r="T322" s="29"/>
      <c r="U322" s="29"/>
      <c r="V322" s="27"/>
    </row>
    <row r="323" spans="1:22" x14ac:dyDescent="0.25">
      <c r="A323" s="12"/>
      <c r="B323" s="17" t="s">
        <v>76</v>
      </c>
      <c r="C323" s="18" t="s">
        <v>180</v>
      </c>
      <c r="D323" s="18"/>
      <c r="E323" s="54"/>
      <c r="F323" s="54"/>
      <c r="G323" s="54"/>
      <c r="H323" s="54"/>
      <c r="I323" s="54"/>
      <c r="J323" s="54"/>
      <c r="K323" s="54"/>
      <c r="L323" s="54"/>
      <c r="M323" s="54"/>
      <c r="N323" s="18"/>
      <c r="O323" s="18"/>
      <c r="P323" s="18"/>
      <c r="Q323" s="18"/>
      <c r="R323" s="18"/>
      <c r="S323" s="18"/>
      <c r="T323" s="18"/>
      <c r="U323" s="18"/>
      <c r="V323" s="18"/>
    </row>
    <row r="324" spans="1:22" x14ac:dyDescent="0.25">
      <c r="A324" s="12"/>
      <c r="B324" s="35" t="s">
        <v>77</v>
      </c>
      <c r="C324" s="11" t="s">
        <v>180</v>
      </c>
      <c r="D324" s="11" t="s">
        <v>184</v>
      </c>
      <c r="E324" s="36">
        <v>0</v>
      </c>
      <c r="F324" s="15" t="s">
        <v>180</v>
      </c>
      <c r="G324" s="11"/>
      <c r="H324" s="11" t="s">
        <v>184</v>
      </c>
      <c r="I324" s="22">
        <v>1161207</v>
      </c>
      <c r="J324" s="15" t="s">
        <v>180</v>
      </c>
      <c r="K324" s="11" t="s">
        <v>180</v>
      </c>
      <c r="L324" s="11" t="s">
        <v>184</v>
      </c>
      <c r="M324" s="22">
        <v>238001</v>
      </c>
      <c r="N324" s="15" t="s">
        <v>180</v>
      </c>
      <c r="O324" s="11"/>
      <c r="P324" s="11" t="s">
        <v>184</v>
      </c>
      <c r="Q324" s="36" t="s">
        <v>507</v>
      </c>
      <c r="R324" s="15" t="s">
        <v>210</v>
      </c>
      <c r="S324" s="11"/>
      <c r="T324" s="11" t="s">
        <v>184</v>
      </c>
      <c r="U324" s="22">
        <v>1323216</v>
      </c>
      <c r="V324" s="15" t="s">
        <v>180</v>
      </c>
    </row>
    <row r="325" spans="1:22" ht="15.75" thickBot="1" x14ac:dyDescent="0.3">
      <c r="A325" s="12"/>
      <c r="B325" s="37" t="s">
        <v>78</v>
      </c>
      <c r="C325" s="18" t="s">
        <v>180</v>
      </c>
      <c r="D325" s="18"/>
      <c r="E325" s="34">
        <v>0</v>
      </c>
      <c r="F325" s="20" t="s">
        <v>180</v>
      </c>
      <c r="G325" s="18"/>
      <c r="H325" s="18"/>
      <c r="I325" s="19">
        <v>11961</v>
      </c>
      <c r="J325" s="20" t="s">
        <v>180</v>
      </c>
      <c r="K325" s="18" t="s">
        <v>180</v>
      </c>
      <c r="L325" s="18"/>
      <c r="M325" s="34">
        <v>0</v>
      </c>
      <c r="N325" s="20" t="s">
        <v>180</v>
      </c>
      <c r="O325" s="18"/>
      <c r="P325" s="18"/>
      <c r="Q325" s="34">
        <v>0</v>
      </c>
      <c r="R325" s="20" t="s">
        <v>180</v>
      </c>
      <c r="S325" s="18"/>
      <c r="T325" s="18"/>
      <c r="U325" s="19">
        <v>11961</v>
      </c>
      <c r="V325" s="20" t="s">
        <v>180</v>
      </c>
    </row>
    <row r="326" spans="1:22" x14ac:dyDescent="0.25">
      <c r="A326" s="12"/>
      <c r="B326" s="23"/>
      <c r="C326" s="23" t="s">
        <v>180</v>
      </c>
      <c r="D326" s="24"/>
      <c r="E326" s="24"/>
      <c r="F326" s="23"/>
      <c r="G326" s="23"/>
      <c r="H326" s="24"/>
      <c r="I326" s="24"/>
      <c r="J326" s="23"/>
      <c r="K326" s="23" t="s">
        <v>180</v>
      </c>
      <c r="L326" s="24"/>
      <c r="M326" s="24"/>
      <c r="N326" s="23"/>
      <c r="O326" s="23"/>
      <c r="P326" s="24"/>
      <c r="Q326" s="24"/>
      <c r="R326" s="23"/>
      <c r="S326" s="23"/>
      <c r="T326" s="24"/>
      <c r="U326" s="24"/>
      <c r="V326" s="23"/>
    </row>
    <row r="327" spans="1:22" x14ac:dyDescent="0.25">
      <c r="A327" s="12"/>
      <c r="B327" s="50" t="s">
        <v>252</v>
      </c>
      <c r="C327" s="16" t="s">
        <v>180</v>
      </c>
      <c r="D327" s="11"/>
      <c r="E327" s="36">
        <v>0</v>
      </c>
      <c r="F327" s="15" t="s">
        <v>180</v>
      </c>
      <c r="G327" s="16"/>
      <c r="H327" s="11"/>
      <c r="I327" s="22">
        <v>1173168</v>
      </c>
      <c r="J327" s="15" t="s">
        <v>180</v>
      </c>
      <c r="K327" s="16" t="s">
        <v>180</v>
      </c>
      <c r="L327" s="11"/>
      <c r="M327" s="22">
        <v>238001</v>
      </c>
      <c r="N327" s="15" t="s">
        <v>180</v>
      </c>
      <c r="O327" s="16"/>
      <c r="P327" s="11"/>
      <c r="Q327" s="36" t="s">
        <v>507</v>
      </c>
      <c r="R327" s="15" t="s">
        <v>210</v>
      </c>
      <c r="S327" s="16"/>
      <c r="T327" s="11"/>
      <c r="U327" s="22">
        <v>1335177</v>
      </c>
      <c r="V327" s="15" t="s">
        <v>180</v>
      </c>
    </row>
    <row r="328" spans="1:22" x14ac:dyDescent="0.25">
      <c r="A328" s="12"/>
      <c r="B328" s="17" t="s">
        <v>80</v>
      </c>
      <c r="C328" s="38" t="s">
        <v>180</v>
      </c>
      <c r="D328" s="18"/>
      <c r="E328" s="54"/>
      <c r="F328" s="54"/>
      <c r="G328" s="54"/>
      <c r="H328" s="54"/>
      <c r="I328" s="54"/>
      <c r="J328" s="54"/>
      <c r="K328" s="54"/>
      <c r="L328" s="54"/>
      <c r="M328" s="54"/>
      <c r="N328" s="18"/>
      <c r="O328" s="38"/>
      <c r="P328" s="18"/>
      <c r="Q328" s="18"/>
      <c r="R328" s="18"/>
      <c r="S328" s="38"/>
      <c r="T328" s="18"/>
      <c r="U328" s="18"/>
      <c r="V328" s="18"/>
    </row>
    <row r="329" spans="1:22" x14ac:dyDescent="0.25">
      <c r="A329" s="12"/>
      <c r="B329" s="35" t="s">
        <v>81</v>
      </c>
      <c r="C329" s="16" t="s">
        <v>180</v>
      </c>
      <c r="D329" s="11"/>
      <c r="E329" s="36">
        <v>0</v>
      </c>
      <c r="F329" s="15" t="s">
        <v>180</v>
      </c>
      <c r="G329" s="16"/>
      <c r="H329" s="11"/>
      <c r="I329" s="22">
        <v>763782</v>
      </c>
      <c r="J329" s="15" t="s">
        <v>180</v>
      </c>
      <c r="K329" s="16" t="s">
        <v>180</v>
      </c>
      <c r="L329" s="11"/>
      <c r="M329" s="22">
        <v>189468</v>
      </c>
      <c r="N329" s="15" t="s">
        <v>180</v>
      </c>
      <c r="O329" s="16"/>
      <c r="P329" s="11"/>
      <c r="Q329" s="36" t="s">
        <v>507</v>
      </c>
      <c r="R329" s="15" t="s">
        <v>210</v>
      </c>
      <c r="S329" s="16"/>
      <c r="T329" s="11"/>
      <c r="U329" s="22">
        <v>877258</v>
      </c>
      <c r="V329" s="15" t="s">
        <v>180</v>
      </c>
    </row>
    <row r="330" spans="1:22" x14ac:dyDescent="0.25">
      <c r="A330" s="12"/>
      <c r="B330" s="37" t="s">
        <v>82</v>
      </c>
      <c r="C330" s="38" t="s">
        <v>180</v>
      </c>
      <c r="D330" s="18"/>
      <c r="E330" s="34">
        <v>0</v>
      </c>
      <c r="F330" s="20" t="s">
        <v>180</v>
      </c>
      <c r="G330" s="38"/>
      <c r="H330" s="18"/>
      <c r="I330" s="19">
        <v>31086</v>
      </c>
      <c r="J330" s="20" t="s">
        <v>180</v>
      </c>
      <c r="K330" s="38" t="s">
        <v>180</v>
      </c>
      <c r="L330" s="18"/>
      <c r="M330" s="19">
        <v>20005</v>
      </c>
      <c r="N330" s="20" t="s">
        <v>180</v>
      </c>
      <c r="O330" s="38"/>
      <c r="P330" s="18"/>
      <c r="Q330" s="34">
        <v>0</v>
      </c>
      <c r="R330" s="20" t="s">
        <v>180</v>
      </c>
      <c r="S330" s="38"/>
      <c r="T330" s="18"/>
      <c r="U330" s="19">
        <v>51091</v>
      </c>
      <c r="V330" s="20" t="s">
        <v>180</v>
      </c>
    </row>
    <row r="331" spans="1:22" x14ac:dyDescent="0.25">
      <c r="A331" s="12"/>
      <c r="B331" s="35" t="s">
        <v>83</v>
      </c>
      <c r="C331" s="16" t="s">
        <v>180</v>
      </c>
      <c r="D331" s="11"/>
      <c r="E331" s="36">
        <v>0</v>
      </c>
      <c r="F331" s="15" t="s">
        <v>180</v>
      </c>
      <c r="G331" s="16"/>
      <c r="H331" s="11"/>
      <c r="I331" s="22">
        <v>233942</v>
      </c>
      <c r="J331" s="15" t="s">
        <v>180</v>
      </c>
      <c r="K331" s="16" t="s">
        <v>180</v>
      </c>
      <c r="L331" s="11"/>
      <c r="M331" s="22">
        <v>11310</v>
      </c>
      <c r="N331" s="15" t="s">
        <v>180</v>
      </c>
      <c r="O331" s="16"/>
      <c r="P331" s="11"/>
      <c r="Q331" s="36">
        <v>0</v>
      </c>
      <c r="R331" s="15" t="s">
        <v>180</v>
      </c>
      <c r="S331" s="16"/>
      <c r="T331" s="11"/>
      <c r="U331" s="22">
        <v>245252</v>
      </c>
      <c r="V331" s="15" t="s">
        <v>180</v>
      </c>
    </row>
    <row r="332" spans="1:22" x14ac:dyDescent="0.25">
      <c r="A332" s="12"/>
      <c r="B332" s="37" t="s">
        <v>84</v>
      </c>
      <c r="C332" s="38" t="s">
        <v>180</v>
      </c>
      <c r="D332" s="18"/>
      <c r="E332" s="34">
        <v>0</v>
      </c>
      <c r="F332" s="20" t="s">
        <v>180</v>
      </c>
      <c r="G332" s="38"/>
      <c r="H332" s="18"/>
      <c r="I332" s="19">
        <v>9872</v>
      </c>
      <c r="J332" s="20" t="s">
        <v>180</v>
      </c>
      <c r="K332" s="38" t="s">
        <v>180</v>
      </c>
      <c r="L332" s="18"/>
      <c r="M332" s="34">
        <v>0</v>
      </c>
      <c r="N332" s="20" t="s">
        <v>180</v>
      </c>
      <c r="O332" s="38"/>
      <c r="P332" s="18"/>
      <c r="Q332" s="34">
        <v>0</v>
      </c>
      <c r="R332" s="20" t="s">
        <v>180</v>
      </c>
      <c r="S332" s="38"/>
      <c r="T332" s="18"/>
      <c r="U332" s="19">
        <v>9872</v>
      </c>
      <c r="V332" s="20" t="s">
        <v>180</v>
      </c>
    </row>
    <row r="333" spans="1:22" x14ac:dyDescent="0.25">
      <c r="A333" s="12"/>
      <c r="B333" s="35" t="s">
        <v>85</v>
      </c>
      <c r="C333" s="16" t="s">
        <v>180</v>
      </c>
      <c r="D333" s="11"/>
      <c r="E333" s="36">
        <v>0</v>
      </c>
      <c r="F333" s="15" t="s">
        <v>180</v>
      </c>
      <c r="G333" s="16"/>
      <c r="H333" s="11"/>
      <c r="I333" s="22">
        <v>89581</v>
      </c>
      <c r="J333" s="15" t="s">
        <v>180</v>
      </c>
      <c r="K333" s="16" t="s">
        <v>180</v>
      </c>
      <c r="L333" s="11"/>
      <c r="M333" s="22">
        <v>18137</v>
      </c>
      <c r="N333" s="15" t="s">
        <v>180</v>
      </c>
      <c r="O333" s="16"/>
      <c r="P333" s="11"/>
      <c r="Q333" s="36">
        <v>0</v>
      </c>
      <c r="R333" s="15" t="s">
        <v>180</v>
      </c>
      <c r="S333" s="16"/>
      <c r="T333" s="11"/>
      <c r="U333" s="22">
        <v>107718</v>
      </c>
      <c r="V333" s="15" t="s">
        <v>180</v>
      </c>
    </row>
    <row r="334" spans="1:22" ht="15.75" thickBot="1" x14ac:dyDescent="0.3">
      <c r="A334" s="12"/>
      <c r="B334" s="37" t="s">
        <v>86</v>
      </c>
      <c r="C334" s="38" t="s">
        <v>180</v>
      </c>
      <c r="D334" s="18"/>
      <c r="E334" s="34">
        <v>0</v>
      </c>
      <c r="F334" s="20" t="s">
        <v>180</v>
      </c>
      <c r="G334" s="38"/>
      <c r="H334" s="18"/>
      <c r="I334" s="19">
        <v>14033</v>
      </c>
      <c r="J334" s="20" t="s">
        <v>180</v>
      </c>
      <c r="K334" s="38" t="s">
        <v>180</v>
      </c>
      <c r="L334" s="18"/>
      <c r="M334" s="34">
        <v>447</v>
      </c>
      <c r="N334" s="20" t="s">
        <v>180</v>
      </c>
      <c r="O334" s="38"/>
      <c r="P334" s="18"/>
      <c r="Q334" s="34">
        <v>0</v>
      </c>
      <c r="R334" s="20" t="s">
        <v>180</v>
      </c>
      <c r="S334" s="38"/>
      <c r="T334" s="18"/>
      <c r="U334" s="19">
        <v>14480</v>
      </c>
      <c r="V334" s="20" t="s">
        <v>180</v>
      </c>
    </row>
    <row r="335" spans="1:22" x14ac:dyDescent="0.25">
      <c r="A335" s="12"/>
      <c r="B335" s="23"/>
      <c r="C335" s="23" t="s">
        <v>180</v>
      </c>
      <c r="D335" s="24"/>
      <c r="E335" s="24"/>
      <c r="F335" s="23"/>
      <c r="G335" s="23"/>
      <c r="H335" s="24"/>
      <c r="I335" s="24"/>
      <c r="J335" s="23"/>
      <c r="K335" s="23" t="s">
        <v>180</v>
      </c>
      <c r="L335" s="24"/>
      <c r="M335" s="24"/>
      <c r="N335" s="23"/>
      <c r="O335" s="23"/>
      <c r="P335" s="24"/>
      <c r="Q335" s="24"/>
      <c r="R335" s="23"/>
      <c r="S335" s="23"/>
      <c r="T335" s="24"/>
      <c r="U335" s="24"/>
      <c r="V335" s="23"/>
    </row>
    <row r="336" spans="1:22" ht="15.75" thickBot="1" x14ac:dyDescent="0.3">
      <c r="A336" s="12"/>
      <c r="B336" s="50" t="s">
        <v>87</v>
      </c>
      <c r="C336" s="16" t="s">
        <v>180</v>
      </c>
      <c r="D336" s="11"/>
      <c r="E336" s="36">
        <v>0</v>
      </c>
      <c r="F336" s="15" t="s">
        <v>180</v>
      </c>
      <c r="G336" s="16"/>
      <c r="H336" s="11"/>
      <c r="I336" s="22">
        <v>1142296</v>
      </c>
      <c r="J336" s="15" t="s">
        <v>180</v>
      </c>
      <c r="K336" s="16" t="s">
        <v>180</v>
      </c>
      <c r="L336" s="11"/>
      <c r="M336" s="22">
        <v>239367</v>
      </c>
      <c r="N336" s="15" t="s">
        <v>180</v>
      </c>
      <c r="O336" s="16"/>
      <c r="P336" s="11"/>
      <c r="Q336" s="36" t="s">
        <v>507</v>
      </c>
      <c r="R336" s="15" t="s">
        <v>210</v>
      </c>
      <c r="S336" s="16"/>
      <c r="T336" s="11"/>
      <c r="U336" s="22">
        <v>1305671</v>
      </c>
      <c r="V336" s="15" t="s">
        <v>180</v>
      </c>
    </row>
    <row r="337" spans="1:22" x14ac:dyDescent="0.25">
      <c r="A337" s="12"/>
      <c r="B337" s="23"/>
      <c r="C337" s="23" t="s">
        <v>180</v>
      </c>
      <c r="D337" s="24"/>
      <c r="E337" s="24"/>
      <c r="F337" s="23"/>
      <c r="G337" s="23"/>
      <c r="H337" s="24"/>
      <c r="I337" s="24"/>
      <c r="J337" s="23"/>
      <c r="K337" s="23" t="s">
        <v>180</v>
      </c>
      <c r="L337" s="24"/>
      <c r="M337" s="24"/>
      <c r="N337" s="23"/>
      <c r="O337" s="23"/>
      <c r="P337" s="24"/>
      <c r="Q337" s="24"/>
      <c r="R337" s="23"/>
      <c r="S337" s="23"/>
      <c r="T337" s="24"/>
      <c r="U337" s="24"/>
      <c r="V337" s="23"/>
    </row>
    <row r="338" spans="1:22" x14ac:dyDescent="0.25">
      <c r="A338" s="12"/>
      <c r="B338" s="48" t="s">
        <v>88</v>
      </c>
      <c r="C338" s="38" t="s">
        <v>180</v>
      </c>
      <c r="D338" s="18"/>
      <c r="E338" s="34">
        <v>0</v>
      </c>
      <c r="F338" s="20" t="s">
        <v>180</v>
      </c>
      <c r="G338" s="38"/>
      <c r="H338" s="18"/>
      <c r="I338" s="19">
        <v>30872</v>
      </c>
      <c r="J338" s="20" t="s">
        <v>180</v>
      </c>
      <c r="K338" s="38" t="s">
        <v>180</v>
      </c>
      <c r="L338" s="18"/>
      <c r="M338" s="34" t="s">
        <v>508</v>
      </c>
      <c r="N338" s="20" t="s">
        <v>210</v>
      </c>
      <c r="O338" s="38"/>
      <c r="P338" s="18"/>
      <c r="Q338" s="34">
        <v>0</v>
      </c>
      <c r="R338" s="20" t="s">
        <v>180</v>
      </c>
      <c r="S338" s="38"/>
      <c r="T338" s="18"/>
      <c r="U338" s="19">
        <v>29506</v>
      </c>
      <c r="V338" s="20" t="s">
        <v>180</v>
      </c>
    </row>
    <row r="339" spans="1:22" x14ac:dyDescent="0.25">
      <c r="A339" s="12"/>
      <c r="B339" s="21" t="s">
        <v>89</v>
      </c>
      <c r="C339" s="16" t="s">
        <v>180</v>
      </c>
      <c r="D339" s="11"/>
      <c r="E339" s="22">
        <v>82294</v>
      </c>
      <c r="F339" s="15" t="s">
        <v>180</v>
      </c>
      <c r="G339" s="16"/>
      <c r="H339" s="11"/>
      <c r="I339" s="22">
        <v>15421</v>
      </c>
      <c r="J339" s="15" t="s">
        <v>180</v>
      </c>
      <c r="K339" s="16" t="s">
        <v>180</v>
      </c>
      <c r="L339" s="11"/>
      <c r="M339" s="36">
        <v>414</v>
      </c>
      <c r="N339" s="15" t="s">
        <v>180</v>
      </c>
      <c r="O339" s="16"/>
      <c r="P339" s="11"/>
      <c r="Q339" s="36">
        <v>0</v>
      </c>
      <c r="R339" s="15" t="s">
        <v>180</v>
      </c>
      <c r="S339" s="16"/>
      <c r="T339" s="11"/>
      <c r="U339" s="22">
        <v>98129</v>
      </c>
      <c r="V339" s="15" t="s">
        <v>180</v>
      </c>
    </row>
    <row r="340" spans="1:22" ht="15.75" thickBot="1" x14ac:dyDescent="0.3">
      <c r="A340" s="12"/>
      <c r="B340" s="17" t="s">
        <v>444</v>
      </c>
      <c r="C340" s="38" t="s">
        <v>180</v>
      </c>
      <c r="D340" s="18"/>
      <c r="E340" s="19">
        <v>12631</v>
      </c>
      <c r="F340" s="20" t="s">
        <v>180</v>
      </c>
      <c r="G340" s="38"/>
      <c r="H340" s="18"/>
      <c r="I340" s="19">
        <v>9723</v>
      </c>
      <c r="J340" s="20" t="s">
        <v>180</v>
      </c>
      <c r="K340" s="38" t="s">
        <v>180</v>
      </c>
      <c r="L340" s="18"/>
      <c r="M340" s="34" t="s">
        <v>509</v>
      </c>
      <c r="N340" s="20" t="s">
        <v>210</v>
      </c>
      <c r="O340" s="38"/>
      <c r="P340" s="18"/>
      <c r="Q340" s="34">
        <v>0</v>
      </c>
      <c r="R340" s="20" t="s">
        <v>180</v>
      </c>
      <c r="S340" s="38"/>
      <c r="T340" s="18"/>
      <c r="U340" s="19">
        <v>15991</v>
      </c>
      <c r="V340" s="20" t="s">
        <v>180</v>
      </c>
    </row>
    <row r="341" spans="1:22" x14ac:dyDescent="0.25">
      <c r="A341" s="12"/>
      <c r="B341" s="23"/>
      <c r="C341" s="23" t="s">
        <v>180</v>
      </c>
      <c r="D341" s="24"/>
      <c r="E341" s="24"/>
      <c r="F341" s="23"/>
      <c r="G341" s="23"/>
      <c r="H341" s="24"/>
      <c r="I341" s="24"/>
      <c r="J341" s="23"/>
      <c r="K341" s="23" t="s">
        <v>180</v>
      </c>
      <c r="L341" s="24"/>
      <c r="M341" s="24"/>
      <c r="N341" s="23"/>
      <c r="O341" s="23"/>
      <c r="P341" s="24"/>
      <c r="Q341" s="24"/>
      <c r="R341" s="23"/>
      <c r="S341" s="23"/>
      <c r="T341" s="24"/>
      <c r="U341" s="24"/>
      <c r="V341" s="23"/>
    </row>
    <row r="342" spans="1:22" ht="25.5" x14ac:dyDescent="0.25">
      <c r="A342" s="12"/>
      <c r="B342" s="52" t="s">
        <v>446</v>
      </c>
      <c r="C342" s="16" t="s">
        <v>180</v>
      </c>
      <c r="D342" s="11"/>
      <c r="E342" s="36" t="s">
        <v>510</v>
      </c>
      <c r="F342" s="15" t="s">
        <v>210</v>
      </c>
      <c r="G342" s="16"/>
      <c r="H342" s="11"/>
      <c r="I342" s="22">
        <v>5728</v>
      </c>
      <c r="J342" s="15" t="s">
        <v>180</v>
      </c>
      <c r="K342" s="16" t="s">
        <v>180</v>
      </c>
      <c r="L342" s="11"/>
      <c r="M342" s="22">
        <v>4583</v>
      </c>
      <c r="N342" s="15" t="s">
        <v>180</v>
      </c>
      <c r="O342" s="16"/>
      <c r="P342" s="11"/>
      <c r="Q342" s="36">
        <v>0</v>
      </c>
      <c r="R342" s="15" t="s">
        <v>180</v>
      </c>
      <c r="S342" s="16"/>
      <c r="T342" s="11"/>
      <c r="U342" s="36" t="s">
        <v>272</v>
      </c>
      <c r="V342" s="15" t="s">
        <v>210</v>
      </c>
    </row>
    <row r="343" spans="1:22" x14ac:dyDescent="0.25">
      <c r="A343" s="12"/>
      <c r="B343" s="17" t="s">
        <v>448</v>
      </c>
      <c r="C343" s="38" t="s">
        <v>180</v>
      </c>
      <c r="D343" s="18"/>
      <c r="E343" s="34" t="s">
        <v>511</v>
      </c>
      <c r="F343" s="20" t="s">
        <v>210</v>
      </c>
      <c r="G343" s="38"/>
      <c r="H343" s="18"/>
      <c r="I343" s="19">
        <v>2331</v>
      </c>
      <c r="J343" s="20" t="s">
        <v>180</v>
      </c>
      <c r="K343" s="38" t="s">
        <v>180</v>
      </c>
      <c r="L343" s="18"/>
      <c r="M343" s="19">
        <v>1865</v>
      </c>
      <c r="N343" s="20" t="s">
        <v>180</v>
      </c>
      <c r="O343" s="38"/>
      <c r="P343" s="18"/>
      <c r="Q343" s="34">
        <v>0</v>
      </c>
      <c r="R343" s="20" t="s">
        <v>180</v>
      </c>
      <c r="S343" s="38"/>
      <c r="T343" s="18"/>
      <c r="U343" s="34" t="s">
        <v>512</v>
      </c>
      <c r="V343" s="20" t="s">
        <v>210</v>
      </c>
    </row>
    <row r="344" spans="1:22" ht="15.75" thickBot="1" x14ac:dyDescent="0.3">
      <c r="A344" s="12"/>
      <c r="B344" s="21" t="s">
        <v>451</v>
      </c>
      <c r="C344" s="16" t="s">
        <v>180</v>
      </c>
      <c r="D344" s="11"/>
      <c r="E344" s="22">
        <v>6115</v>
      </c>
      <c r="F344" s="15" t="s">
        <v>180</v>
      </c>
      <c r="G344" s="16"/>
      <c r="H344" s="11"/>
      <c r="I344" s="36">
        <v>0</v>
      </c>
      <c r="J344" s="15" t="s">
        <v>180</v>
      </c>
      <c r="K344" s="16" t="s">
        <v>180</v>
      </c>
      <c r="L344" s="11"/>
      <c r="M344" s="36">
        <v>0</v>
      </c>
      <c r="N344" s="15" t="s">
        <v>180</v>
      </c>
      <c r="O344" s="16"/>
      <c r="P344" s="11"/>
      <c r="Q344" s="36" t="s">
        <v>513</v>
      </c>
      <c r="R344" s="15" t="s">
        <v>210</v>
      </c>
      <c r="S344" s="16"/>
      <c r="T344" s="11"/>
      <c r="U344" s="36">
        <v>0</v>
      </c>
      <c r="V344" s="15" t="s">
        <v>180</v>
      </c>
    </row>
    <row r="345" spans="1:22" x14ac:dyDescent="0.25">
      <c r="A345" s="12"/>
      <c r="B345" s="23"/>
      <c r="C345" s="23" t="s">
        <v>180</v>
      </c>
      <c r="D345" s="24"/>
      <c r="E345" s="24"/>
      <c r="F345" s="23"/>
      <c r="G345" s="23"/>
      <c r="H345" s="24"/>
      <c r="I345" s="24"/>
      <c r="J345" s="23"/>
      <c r="K345" s="23" t="s">
        <v>180</v>
      </c>
      <c r="L345" s="24"/>
      <c r="M345" s="24"/>
      <c r="N345" s="23"/>
      <c r="O345" s="23"/>
      <c r="P345" s="24"/>
      <c r="Q345" s="24"/>
      <c r="R345" s="23"/>
      <c r="S345" s="23"/>
      <c r="T345" s="24"/>
      <c r="U345" s="24"/>
      <c r="V345" s="23"/>
    </row>
    <row r="346" spans="1:22" x14ac:dyDescent="0.25">
      <c r="A346" s="12"/>
      <c r="B346" s="53" t="s">
        <v>93</v>
      </c>
      <c r="C346" s="38" t="s">
        <v>180</v>
      </c>
      <c r="D346" s="18"/>
      <c r="E346" s="34" t="s">
        <v>514</v>
      </c>
      <c r="F346" s="20" t="s">
        <v>210</v>
      </c>
      <c r="G346" s="38"/>
      <c r="H346" s="18"/>
      <c r="I346" s="19">
        <v>3397</v>
      </c>
      <c r="J346" s="20" t="s">
        <v>180</v>
      </c>
      <c r="K346" s="38" t="s">
        <v>180</v>
      </c>
      <c r="L346" s="18"/>
      <c r="M346" s="19">
        <v>2718</v>
      </c>
      <c r="N346" s="20" t="s">
        <v>180</v>
      </c>
      <c r="O346" s="38"/>
      <c r="P346" s="18"/>
      <c r="Q346" s="34" t="s">
        <v>513</v>
      </c>
      <c r="R346" s="20" t="s">
        <v>210</v>
      </c>
      <c r="S346" s="38"/>
      <c r="T346" s="18"/>
      <c r="U346" s="34" t="s">
        <v>514</v>
      </c>
      <c r="V346" s="20" t="s">
        <v>210</v>
      </c>
    </row>
    <row r="347" spans="1:22" ht="26.25" thickBot="1" x14ac:dyDescent="0.3">
      <c r="A347" s="12"/>
      <c r="B347" s="21" t="s">
        <v>94</v>
      </c>
      <c r="C347" s="16" t="s">
        <v>180</v>
      </c>
      <c r="D347" s="11"/>
      <c r="E347" s="36">
        <v>224</v>
      </c>
      <c r="F347" s="15" t="s">
        <v>180</v>
      </c>
      <c r="G347" s="16"/>
      <c r="H347" s="11"/>
      <c r="I347" s="36">
        <v>0</v>
      </c>
      <c r="J347" s="15" t="s">
        <v>180</v>
      </c>
      <c r="K347" s="16" t="s">
        <v>180</v>
      </c>
      <c r="L347" s="11"/>
      <c r="M347" s="36">
        <v>224</v>
      </c>
      <c r="N347" s="15" t="s">
        <v>180</v>
      </c>
      <c r="O347" s="16"/>
      <c r="P347" s="11"/>
      <c r="Q347" s="36" t="s">
        <v>515</v>
      </c>
      <c r="R347" s="15" t="s">
        <v>210</v>
      </c>
      <c r="S347" s="16"/>
      <c r="T347" s="11"/>
      <c r="U347" s="36">
        <v>224</v>
      </c>
      <c r="V347" s="15" t="s">
        <v>180</v>
      </c>
    </row>
    <row r="348" spans="1:22" x14ac:dyDescent="0.25">
      <c r="A348" s="12"/>
      <c r="B348" s="23"/>
      <c r="C348" s="23" t="s">
        <v>180</v>
      </c>
      <c r="D348" s="24"/>
      <c r="E348" s="24"/>
      <c r="F348" s="23"/>
      <c r="G348" s="23"/>
      <c r="H348" s="24"/>
      <c r="I348" s="24"/>
      <c r="J348" s="23"/>
      <c r="K348" s="23" t="s">
        <v>180</v>
      </c>
      <c r="L348" s="24"/>
      <c r="M348" s="24"/>
      <c r="N348" s="23"/>
      <c r="O348" s="23"/>
      <c r="P348" s="24"/>
      <c r="Q348" s="24"/>
      <c r="R348" s="23"/>
      <c r="S348" s="23"/>
      <c r="T348" s="24"/>
      <c r="U348" s="24"/>
      <c r="V348" s="23"/>
    </row>
    <row r="349" spans="1:22" ht="26.25" thickBot="1" x14ac:dyDescent="0.3">
      <c r="A349" s="12"/>
      <c r="B349" s="53" t="s">
        <v>455</v>
      </c>
      <c r="C349" s="38" t="s">
        <v>180</v>
      </c>
      <c r="D349" s="18" t="s">
        <v>184</v>
      </c>
      <c r="E349" s="34" t="s">
        <v>516</v>
      </c>
      <c r="F349" s="20" t="s">
        <v>210</v>
      </c>
      <c r="G349" s="38"/>
      <c r="H349" s="18" t="s">
        <v>184</v>
      </c>
      <c r="I349" s="19">
        <v>3397</v>
      </c>
      <c r="J349" s="20" t="s">
        <v>180</v>
      </c>
      <c r="K349" s="38" t="s">
        <v>180</v>
      </c>
      <c r="L349" s="18" t="s">
        <v>184</v>
      </c>
      <c r="M349" s="19">
        <v>2494</v>
      </c>
      <c r="N349" s="20" t="s">
        <v>180</v>
      </c>
      <c r="O349" s="38"/>
      <c r="P349" s="18" t="s">
        <v>184</v>
      </c>
      <c r="Q349" s="34" t="s">
        <v>517</v>
      </c>
      <c r="R349" s="20" t="s">
        <v>210</v>
      </c>
      <c r="S349" s="38"/>
      <c r="T349" s="18" t="s">
        <v>184</v>
      </c>
      <c r="U349" s="34" t="s">
        <v>516</v>
      </c>
      <c r="V349" s="20" t="s">
        <v>210</v>
      </c>
    </row>
    <row r="350" spans="1:22" ht="15.75" thickTop="1" x14ac:dyDescent="0.25">
      <c r="A350" s="12"/>
      <c r="B350" s="23"/>
      <c r="C350" s="23" t="s">
        <v>180</v>
      </c>
      <c r="D350" s="26"/>
      <c r="E350" s="26"/>
      <c r="F350" s="23"/>
      <c r="G350" s="23"/>
      <c r="H350" s="26"/>
      <c r="I350" s="26"/>
      <c r="J350" s="23"/>
      <c r="K350" s="23" t="s">
        <v>180</v>
      </c>
      <c r="L350" s="26"/>
      <c r="M350" s="26"/>
      <c r="N350" s="23"/>
      <c r="O350" s="23"/>
      <c r="P350" s="26"/>
      <c r="Q350" s="26"/>
      <c r="R350" s="23"/>
      <c r="S350" s="23"/>
      <c r="T350" s="26"/>
      <c r="U350" s="26"/>
      <c r="V350" s="23"/>
    </row>
    <row r="351" spans="1:22" x14ac:dyDescent="0.25">
      <c r="A351" s="12"/>
      <c r="B351" s="50" t="s">
        <v>458</v>
      </c>
      <c r="C351" s="16" t="s">
        <v>180</v>
      </c>
      <c r="D351" s="11" t="s">
        <v>184</v>
      </c>
      <c r="E351" s="36" t="s">
        <v>518</v>
      </c>
      <c r="F351" s="15" t="s">
        <v>210</v>
      </c>
      <c r="G351" s="16"/>
      <c r="H351" s="11" t="s">
        <v>184</v>
      </c>
      <c r="I351" s="22">
        <v>3397</v>
      </c>
      <c r="J351" s="15" t="s">
        <v>180</v>
      </c>
      <c r="K351" s="16" t="s">
        <v>180</v>
      </c>
      <c r="L351" s="11" t="s">
        <v>184</v>
      </c>
      <c r="M351" s="22">
        <v>1663</v>
      </c>
      <c r="N351" s="15" t="s">
        <v>180</v>
      </c>
      <c r="O351" s="16"/>
      <c r="P351" s="11" t="s">
        <v>184</v>
      </c>
      <c r="Q351" s="36" t="s">
        <v>519</v>
      </c>
      <c r="R351" s="15" t="s">
        <v>210</v>
      </c>
      <c r="S351" s="16"/>
      <c r="T351" s="11" t="s">
        <v>184</v>
      </c>
      <c r="U351" s="36" t="s">
        <v>518</v>
      </c>
      <c r="V351" s="15" t="s">
        <v>210</v>
      </c>
    </row>
    <row r="352" spans="1:22" ht="26.25" thickBot="1" x14ac:dyDescent="0.3">
      <c r="A352" s="12"/>
      <c r="B352" s="17" t="s">
        <v>461</v>
      </c>
      <c r="C352" s="38" t="s">
        <v>180</v>
      </c>
      <c r="D352" s="18"/>
      <c r="E352" s="34">
        <v>201</v>
      </c>
      <c r="F352" s="20" t="s">
        <v>180</v>
      </c>
      <c r="G352" s="38"/>
      <c r="H352" s="18"/>
      <c r="I352" s="34">
        <v>0</v>
      </c>
      <c r="J352" s="20" t="s">
        <v>180</v>
      </c>
      <c r="K352" s="38" t="s">
        <v>180</v>
      </c>
      <c r="L352" s="18"/>
      <c r="M352" s="34">
        <v>201</v>
      </c>
      <c r="N352" s="20" t="s">
        <v>180</v>
      </c>
      <c r="O352" s="38"/>
      <c r="P352" s="18"/>
      <c r="Q352" s="34" t="s">
        <v>520</v>
      </c>
      <c r="R352" s="20" t="s">
        <v>210</v>
      </c>
      <c r="S352" s="38"/>
      <c r="T352" s="18"/>
      <c r="U352" s="34">
        <v>201</v>
      </c>
      <c r="V352" s="20" t="s">
        <v>180</v>
      </c>
    </row>
    <row r="353" spans="1:22" x14ac:dyDescent="0.25">
      <c r="A353" s="12"/>
      <c r="B353" s="23"/>
      <c r="C353" s="23" t="s">
        <v>180</v>
      </c>
      <c r="D353" s="24"/>
      <c r="E353" s="24"/>
      <c r="F353" s="23"/>
      <c r="G353" s="23"/>
      <c r="H353" s="24"/>
      <c r="I353" s="24"/>
      <c r="J353" s="23"/>
      <c r="K353" s="23" t="s">
        <v>180</v>
      </c>
      <c r="L353" s="24"/>
      <c r="M353" s="24"/>
      <c r="N353" s="23"/>
      <c r="O353" s="23"/>
      <c r="P353" s="24"/>
      <c r="Q353" s="24"/>
      <c r="R353" s="23"/>
      <c r="S353" s="23"/>
      <c r="T353" s="24"/>
      <c r="U353" s="24"/>
      <c r="V353" s="23"/>
    </row>
    <row r="354" spans="1:22" ht="39" thickBot="1" x14ac:dyDescent="0.3">
      <c r="A354" s="12"/>
      <c r="B354" s="50" t="s">
        <v>463</v>
      </c>
      <c r="C354" s="16" t="s">
        <v>180</v>
      </c>
      <c r="D354" s="11" t="s">
        <v>184</v>
      </c>
      <c r="E354" s="36" t="s">
        <v>521</v>
      </c>
      <c r="F354" s="15" t="s">
        <v>210</v>
      </c>
      <c r="G354" s="16"/>
      <c r="H354" s="11" t="s">
        <v>184</v>
      </c>
      <c r="I354" s="22">
        <v>3397</v>
      </c>
      <c r="J354" s="15" t="s">
        <v>180</v>
      </c>
      <c r="K354" s="16" t="s">
        <v>180</v>
      </c>
      <c r="L354" s="11" t="s">
        <v>184</v>
      </c>
      <c r="M354" s="22">
        <v>1462</v>
      </c>
      <c r="N354" s="15" t="s">
        <v>180</v>
      </c>
      <c r="O354" s="16"/>
      <c r="P354" s="11" t="s">
        <v>184</v>
      </c>
      <c r="Q354" s="36" t="s">
        <v>522</v>
      </c>
      <c r="R354" s="15" t="s">
        <v>210</v>
      </c>
      <c r="S354" s="16"/>
      <c r="T354" s="11" t="s">
        <v>184</v>
      </c>
      <c r="U354" s="36" t="s">
        <v>521</v>
      </c>
      <c r="V354" s="15" t="s">
        <v>210</v>
      </c>
    </row>
    <row r="355" spans="1:22" ht="15.75" thickTop="1" x14ac:dyDescent="0.25">
      <c r="A355" s="12"/>
      <c r="B355" s="23"/>
      <c r="C355" s="23" t="s">
        <v>180</v>
      </c>
      <c r="D355" s="26"/>
      <c r="E355" s="26"/>
      <c r="F355" s="23"/>
      <c r="G355" s="23"/>
      <c r="H355" s="26"/>
      <c r="I355" s="26"/>
      <c r="J355" s="23"/>
      <c r="K355" s="23" t="s">
        <v>180</v>
      </c>
      <c r="L355" s="26"/>
      <c r="M355" s="26"/>
      <c r="N355" s="23"/>
      <c r="O355" s="23"/>
      <c r="P355" s="26"/>
      <c r="Q355" s="26"/>
      <c r="R355" s="23"/>
      <c r="S355" s="23"/>
      <c r="T355" s="26"/>
      <c r="U355" s="26"/>
      <c r="V355" s="23"/>
    </row>
    <row r="356" spans="1:22" x14ac:dyDescent="0.25">
      <c r="A356" s="12"/>
      <c r="B356" s="41"/>
      <c r="C356" s="41"/>
      <c r="D356" s="41"/>
      <c r="E356" s="41"/>
      <c r="F356" s="41"/>
      <c r="G356" s="41"/>
      <c r="H356" s="41"/>
      <c r="I356" s="41"/>
      <c r="J356" s="41"/>
      <c r="K356" s="41"/>
      <c r="L356" s="41"/>
      <c r="M356" s="41"/>
      <c r="N356" s="41"/>
      <c r="O356" s="41"/>
      <c r="P356" s="41"/>
      <c r="Q356" s="41"/>
      <c r="R356" s="41"/>
      <c r="S356" s="41"/>
      <c r="T356" s="41"/>
      <c r="U356" s="41"/>
      <c r="V356" s="41"/>
    </row>
    <row r="357" spans="1:22" x14ac:dyDescent="0.25">
      <c r="A357" s="12"/>
      <c r="B357" s="57" t="s">
        <v>466</v>
      </c>
      <c r="C357" s="57"/>
      <c r="D357" s="57"/>
      <c r="E357" s="57"/>
      <c r="F357" s="57"/>
      <c r="G357" s="57"/>
      <c r="H357" s="57"/>
      <c r="I357" s="57"/>
      <c r="J357" s="57"/>
      <c r="K357" s="57"/>
      <c r="L357" s="57"/>
      <c r="M357" s="57"/>
      <c r="N357" s="57"/>
      <c r="O357" s="57"/>
      <c r="P357" s="57"/>
      <c r="Q357" s="57"/>
      <c r="R357" s="57"/>
      <c r="S357" s="57"/>
      <c r="T357" s="57"/>
      <c r="U357" s="57"/>
      <c r="V357" s="57"/>
    </row>
    <row r="358" spans="1:22" x14ac:dyDescent="0.25">
      <c r="A358" s="12"/>
      <c r="B358" s="57" t="s">
        <v>467</v>
      </c>
      <c r="C358" s="57"/>
      <c r="D358" s="57"/>
      <c r="E358" s="57"/>
      <c r="F358" s="57"/>
      <c r="G358" s="57"/>
      <c r="H358" s="57"/>
      <c r="I358" s="57"/>
      <c r="J358" s="57"/>
      <c r="K358" s="57"/>
      <c r="L358" s="57"/>
      <c r="M358" s="57"/>
      <c r="N358" s="57"/>
      <c r="O358" s="57"/>
      <c r="P358" s="57"/>
      <c r="Q358" s="57"/>
      <c r="R358" s="57"/>
      <c r="S358" s="57"/>
      <c r="T358" s="57"/>
      <c r="U358" s="57"/>
      <c r="V358" s="57"/>
    </row>
    <row r="359" spans="1:22" x14ac:dyDescent="0.25">
      <c r="A359" s="12"/>
      <c r="B359" s="57" t="s">
        <v>398</v>
      </c>
      <c r="C359" s="57"/>
      <c r="D359" s="57"/>
      <c r="E359" s="57"/>
      <c r="F359" s="57"/>
      <c r="G359" s="57"/>
      <c r="H359" s="57"/>
      <c r="I359" s="57"/>
      <c r="J359" s="57"/>
      <c r="K359" s="57"/>
      <c r="L359" s="57"/>
      <c r="M359" s="57"/>
      <c r="N359" s="57"/>
      <c r="O359" s="57"/>
      <c r="P359" s="57"/>
      <c r="Q359" s="57"/>
      <c r="R359" s="57"/>
      <c r="S359" s="57"/>
      <c r="T359" s="57"/>
      <c r="U359" s="57"/>
      <c r="V359" s="57"/>
    </row>
    <row r="360" spans="1:22" ht="15.75" x14ac:dyDescent="0.25">
      <c r="A360" s="12"/>
      <c r="B360" s="33"/>
      <c r="C360" s="33"/>
      <c r="D360" s="33"/>
      <c r="E360" s="33"/>
      <c r="F360" s="33"/>
      <c r="G360" s="33"/>
      <c r="H360" s="33"/>
      <c r="I360" s="33"/>
      <c r="J360" s="33"/>
      <c r="K360" s="33"/>
      <c r="L360" s="33"/>
      <c r="M360" s="33"/>
      <c r="N360" s="33"/>
      <c r="O360" s="33"/>
      <c r="P360" s="33"/>
      <c r="Q360" s="33"/>
      <c r="R360" s="33"/>
      <c r="S360" s="33"/>
      <c r="T360" s="33"/>
      <c r="U360" s="33"/>
      <c r="V360" s="33"/>
    </row>
    <row r="361" spans="1:22" x14ac:dyDescent="0.25">
      <c r="A361" s="12"/>
      <c r="B361" s="11"/>
      <c r="C361" s="11"/>
      <c r="D361" s="11"/>
      <c r="E361" s="11"/>
      <c r="F361" s="11"/>
      <c r="G361" s="11"/>
      <c r="H361" s="11"/>
      <c r="I361" s="11"/>
      <c r="J361" s="11"/>
      <c r="K361" s="11"/>
      <c r="L361" s="11"/>
      <c r="M361" s="11"/>
      <c r="N361" s="11"/>
      <c r="O361" s="11"/>
      <c r="P361" s="11"/>
      <c r="Q361" s="11"/>
      <c r="R361" s="11"/>
      <c r="S361" s="11"/>
      <c r="T361" s="11"/>
      <c r="U361" s="11"/>
      <c r="V361" s="11"/>
    </row>
    <row r="362" spans="1:22" x14ac:dyDescent="0.25">
      <c r="A362" s="12"/>
      <c r="B362" s="27"/>
      <c r="C362" s="27" t="s">
        <v>180</v>
      </c>
      <c r="D362" s="28" t="s">
        <v>399</v>
      </c>
      <c r="E362" s="28"/>
      <c r="F362" s="27"/>
      <c r="G362" s="27"/>
      <c r="H362" s="28" t="s">
        <v>400</v>
      </c>
      <c r="I362" s="28"/>
      <c r="J362" s="27"/>
      <c r="K362" s="27"/>
      <c r="L362" s="28" t="s">
        <v>442</v>
      </c>
      <c r="M362" s="28"/>
      <c r="N362" s="27"/>
      <c r="O362" s="27"/>
      <c r="P362" s="28" t="s">
        <v>253</v>
      </c>
      <c r="Q362" s="28"/>
      <c r="R362" s="27"/>
      <c r="S362" s="27"/>
      <c r="T362" s="28" t="s">
        <v>250</v>
      </c>
      <c r="U362" s="28"/>
      <c r="V362" s="27"/>
    </row>
    <row r="363" spans="1:22" ht="15.75" thickBot="1" x14ac:dyDescent="0.3">
      <c r="A363" s="12"/>
      <c r="B363" s="27"/>
      <c r="C363" s="27"/>
      <c r="D363" s="29"/>
      <c r="E363" s="29"/>
      <c r="F363" s="27"/>
      <c r="G363" s="27"/>
      <c r="H363" s="29" t="s">
        <v>401</v>
      </c>
      <c r="I363" s="29"/>
      <c r="J363" s="27"/>
      <c r="K363" s="27"/>
      <c r="L363" s="29" t="s">
        <v>401</v>
      </c>
      <c r="M363" s="29"/>
      <c r="N363" s="27"/>
      <c r="O363" s="27"/>
      <c r="P363" s="29"/>
      <c r="Q363" s="29"/>
      <c r="R363" s="27"/>
      <c r="S363" s="27"/>
      <c r="T363" s="29"/>
      <c r="U363" s="29"/>
      <c r="V363" s="27"/>
    </row>
    <row r="364" spans="1:22" x14ac:dyDescent="0.25">
      <c r="A364" s="12"/>
      <c r="B364" s="17" t="s">
        <v>76</v>
      </c>
      <c r="C364" s="18" t="s">
        <v>180</v>
      </c>
      <c r="D364" s="18"/>
      <c r="E364" s="54"/>
      <c r="F364" s="54"/>
      <c r="G364" s="54"/>
      <c r="H364" s="54"/>
      <c r="I364" s="54"/>
      <c r="J364" s="54"/>
      <c r="K364" s="54"/>
      <c r="L364" s="54"/>
      <c r="M364" s="54"/>
      <c r="N364" s="18"/>
      <c r="O364" s="18"/>
      <c r="P364" s="18"/>
      <c r="Q364" s="18"/>
      <c r="R364" s="18"/>
      <c r="S364" s="18"/>
      <c r="T364" s="18"/>
      <c r="U364" s="18"/>
      <c r="V364" s="18"/>
    </row>
    <row r="365" spans="1:22" x14ac:dyDescent="0.25">
      <c r="A365" s="12"/>
      <c r="B365" s="35" t="s">
        <v>77</v>
      </c>
      <c r="C365" s="11" t="s">
        <v>180</v>
      </c>
      <c r="D365" s="11" t="s">
        <v>184</v>
      </c>
      <c r="E365" s="36">
        <v>0</v>
      </c>
      <c r="F365" s="15" t="s">
        <v>180</v>
      </c>
      <c r="G365" s="11"/>
      <c r="H365" s="11" t="s">
        <v>184</v>
      </c>
      <c r="I365" s="22">
        <v>282760</v>
      </c>
      <c r="J365" s="15" t="s">
        <v>180</v>
      </c>
      <c r="K365" s="11"/>
      <c r="L365" s="11" t="s">
        <v>184</v>
      </c>
      <c r="M365" s="22">
        <v>68180</v>
      </c>
      <c r="N365" s="15" t="s">
        <v>180</v>
      </c>
      <c r="O365" s="11"/>
      <c r="P365" s="11" t="s">
        <v>184</v>
      </c>
      <c r="Q365" s="36" t="s">
        <v>468</v>
      </c>
      <c r="R365" s="15" t="s">
        <v>210</v>
      </c>
      <c r="S365" s="11"/>
      <c r="T365" s="11" t="s">
        <v>184</v>
      </c>
      <c r="U365" s="22">
        <v>324525</v>
      </c>
      <c r="V365" s="15" t="s">
        <v>180</v>
      </c>
    </row>
    <row r="366" spans="1:22" ht="15.75" thickBot="1" x14ac:dyDescent="0.3">
      <c r="A366" s="12"/>
      <c r="B366" s="37" t="s">
        <v>78</v>
      </c>
      <c r="C366" s="18" t="s">
        <v>180</v>
      </c>
      <c r="D366" s="18"/>
      <c r="E366" s="34">
        <v>0</v>
      </c>
      <c r="F366" s="20" t="s">
        <v>180</v>
      </c>
      <c r="G366" s="18"/>
      <c r="H366" s="18"/>
      <c r="I366" s="19">
        <v>2797</v>
      </c>
      <c r="J366" s="20" t="s">
        <v>180</v>
      </c>
      <c r="K366" s="18"/>
      <c r="L366" s="18"/>
      <c r="M366" s="34">
        <v>0</v>
      </c>
      <c r="N366" s="20" t="s">
        <v>180</v>
      </c>
      <c r="O366" s="18"/>
      <c r="P366" s="18"/>
      <c r="Q366" s="34">
        <v>0</v>
      </c>
      <c r="R366" s="20" t="s">
        <v>180</v>
      </c>
      <c r="S366" s="18"/>
      <c r="T366" s="18"/>
      <c r="U366" s="19">
        <v>2797</v>
      </c>
      <c r="V366" s="20" t="s">
        <v>180</v>
      </c>
    </row>
    <row r="367" spans="1:22" x14ac:dyDescent="0.25">
      <c r="A367" s="12"/>
      <c r="B367" s="23"/>
      <c r="C367" s="23" t="s">
        <v>180</v>
      </c>
      <c r="D367" s="24"/>
      <c r="E367" s="24"/>
      <c r="F367" s="23"/>
      <c r="G367" s="23"/>
      <c r="H367" s="24"/>
      <c r="I367" s="24"/>
      <c r="J367" s="23"/>
      <c r="K367" s="23"/>
      <c r="L367" s="24"/>
      <c r="M367" s="24"/>
      <c r="N367" s="23"/>
      <c r="O367" s="23"/>
      <c r="P367" s="24"/>
      <c r="Q367" s="24"/>
      <c r="R367" s="23"/>
      <c r="S367" s="23"/>
      <c r="T367" s="24"/>
      <c r="U367" s="24"/>
      <c r="V367" s="23"/>
    </row>
    <row r="368" spans="1:22" x14ac:dyDescent="0.25">
      <c r="A368" s="12"/>
      <c r="B368" s="50" t="s">
        <v>252</v>
      </c>
      <c r="C368" s="16" t="s">
        <v>180</v>
      </c>
      <c r="D368" s="11"/>
      <c r="E368" s="36">
        <v>0</v>
      </c>
      <c r="F368" s="15" t="s">
        <v>180</v>
      </c>
      <c r="G368" s="16"/>
      <c r="H368" s="11"/>
      <c r="I368" s="22">
        <v>285557</v>
      </c>
      <c r="J368" s="15" t="s">
        <v>180</v>
      </c>
      <c r="K368" s="16"/>
      <c r="L368" s="11"/>
      <c r="M368" s="22">
        <v>68180</v>
      </c>
      <c r="N368" s="15" t="s">
        <v>180</v>
      </c>
      <c r="O368" s="16"/>
      <c r="P368" s="11"/>
      <c r="Q368" s="36" t="s">
        <v>468</v>
      </c>
      <c r="R368" s="15" t="s">
        <v>210</v>
      </c>
      <c r="S368" s="16"/>
      <c r="T368" s="11"/>
      <c r="U368" s="22">
        <v>327322</v>
      </c>
      <c r="V368" s="15" t="s">
        <v>180</v>
      </c>
    </row>
    <row r="369" spans="1:22" x14ac:dyDescent="0.25">
      <c r="A369" s="12"/>
      <c r="B369" s="17" t="s">
        <v>80</v>
      </c>
      <c r="C369" s="38" t="s">
        <v>180</v>
      </c>
      <c r="D369" s="18"/>
      <c r="E369" s="54"/>
      <c r="F369" s="54"/>
      <c r="G369" s="54"/>
      <c r="H369" s="54"/>
      <c r="I369" s="54"/>
      <c r="J369" s="54"/>
      <c r="K369" s="54"/>
      <c r="L369" s="54"/>
      <c r="M369" s="54"/>
      <c r="N369" s="18"/>
      <c r="O369" s="38"/>
      <c r="P369" s="18"/>
      <c r="Q369" s="18"/>
      <c r="R369" s="18"/>
      <c r="S369" s="38"/>
      <c r="T369" s="18"/>
      <c r="U369" s="18"/>
      <c r="V369" s="18"/>
    </row>
    <row r="370" spans="1:22" x14ac:dyDescent="0.25">
      <c r="A370" s="12"/>
      <c r="B370" s="35" t="s">
        <v>81</v>
      </c>
      <c r="C370" s="16" t="s">
        <v>180</v>
      </c>
      <c r="D370" s="11"/>
      <c r="E370" s="36">
        <v>0</v>
      </c>
      <c r="F370" s="15" t="s">
        <v>180</v>
      </c>
      <c r="G370" s="16"/>
      <c r="H370" s="11"/>
      <c r="I370" s="22">
        <v>217947</v>
      </c>
      <c r="J370" s="15" t="s">
        <v>180</v>
      </c>
      <c r="K370" s="16"/>
      <c r="L370" s="11"/>
      <c r="M370" s="22">
        <v>55976</v>
      </c>
      <c r="N370" s="15" t="s">
        <v>180</v>
      </c>
      <c r="O370" s="16"/>
      <c r="P370" s="11"/>
      <c r="Q370" s="36" t="s">
        <v>468</v>
      </c>
      <c r="R370" s="15" t="s">
        <v>210</v>
      </c>
      <c r="S370" s="16"/>
      <c r="T370" s="11"/>
      <c r="U370" s="22">
        <v>247508</v>
      </c>
      <c r="V370" s="15" t="s">
        <v>180</v>
      </c>
    </row>
    <row r="371" spans="1:22" x14ac:dyDescent="0.25">
      <c r="A371" s="12"/>
      <c r="B371" s="37" t="s">
        <v>82</v>
      </c>
      <c r="C371" s="38" t="s">
        <v>180</v>
      </c>
      <c r="D371" s="18"/>
      <c r="E371" s="34">
        <v>0</v>
      </c>
      <c r="F371" s="20" t="s">
        <v>180</v>
      </c>
      <c r="G371" s="38"/>
      <c r="H371" s="18"/>
      <c r="I371" s="19">
        <v>7182</v>
      </c>
      <c r="J371" s="20" t="s">
        <v>180</v>
      </c>
      <c r="K371" s="38"/>
      <c r="L371" s="18"/>
      <c r="M371" s="19">
        <v>4283</v>
      </c>
      <c r="N371" s="20" t="s">
        <v>180</v>
      </c>
      <c r="O371" s="38"/>
      <c r="P371" s="18"/>
      <c r="Q371" s="34">
        <v>0</v>
      </c>
      <c r="R371" s="20" t="s">
        <v>180</v>
      </c>
      <c r="S371" s="38"/>
      <c r="T371" s="18"/>
      <c r="U371" s="19">
        <v>11465</v>
      </c>
      <c r="V371" s="20" t="s">
        <v>180</v>
      </c>
    </row>
    <row r="372" spans="1:22" x14ac:dyDescent="0.25">
      <c r="A372" s="12"/>
      <c r="B372" s="35" t="s">
        <v>83</v>
      </c>
      <c r="C372" s="16" t="s">
        <v>180</v>
      </c>
      <c r="D372" s="11"/>
      <c r="E372" s="36">
        <v>0</v>
      </c>
      <c r="F372" s="15" t="s">
        <v>180</v>
      </c>
      <c r="G372" s="16"/>
      <c r="H372" s="11"/>
      <c r="I372" s="22">
        <v>59470</v>
      </c>
      <c r="J372" s="15" t="s">
        <v>180</v>
      </c>
      <c r="K372" s="16"/>
      <c r="L372" s="11"/>
      <c r="M372" s="22">
        <v>2984</v>
      </c>
      <c r="N372" s="15" t="s">
        <v>180</v>
      </c>
      <c r="O372" s="16"/>
      <c r="P372" s="11"/>
      <c r="Q372" s="36">
        <v>0</v>
      </c>
      <c r="R372" s="15" t="s">
        <v>180</v>
      </c>
      <c r="S372" s="16"/>
      <c r="T372" s="11"/>
      <c r="U372" s="22">
        <v>62454</v>
      </c>
      <c r="V372" s="15" t="s">
        <v>180</v>
      </c>
    </row>
    <row r="373" spans="1:22" x14ac:dyDescent="0.25">
      <c r="A373" s="12"/>
      <c r="B373" s="37" t="s">
        <v>84</v>
      </c>
      <c r="C373" s="38" t="s">
        <v>180</v>
      </c>
      <c r="D373" s="18"/>
      <c r="E373" s="34">
        <v>0</v>
      </c>
      <c r="F373" s="20" t="s">
        <v>180</v>
      </c>
      <c r="G373" s="38"/>
      <c r="H373" s="18"/>
      <c r="I373" s="19">
        <v>2585</v>
      </c>
      <c r="J373" s="20" t="s">
        <v>180</v>
      </c>
      <c r="K373" s="38"/>
      <c r="L373" s="18"/>
      <c r="M373" s="34">
        <v>0</v>
      </c>
      <c r="N373" s="20" t="s">
        <v>180</v>
      </c>
      <c r="O373" s="38"/>
      <c r="P373" s="18"/>
      <c r="Q373" s="34">
        <v>0</v>
      </c>
      <c r="R373" s="20" t="s">
        <v>180</v>
      </c>
      <c r="S373" s="38"/>
      <c r="T373" s="18"/>
      <c r="U373" s="19">
        <v>2585</v>
      </c>
      <c r="V373" s="20" t="s">
        <v>180</v>
      </c>
    </row>
    <row r="374" spans="1:22" x14ac:dyDescent="0.25">
      <c r="A374" s="12"/>
      <c r="B374" s="35" t="s">
        <v>85</v>
      </c>
      <c r="C374" s="16" t="s">
        <v>180</v>
      </c>
      <c r="D374" s="11"/>
      <c r="E374" s="36">
        <v>0</v>
      </c>
      <c r="F374" s="15" t="s">
        <v>180</v>
      </c>
      <c r="G374" s="16"/>
      <c r="H374" s="11"/>
      <c r="I374" s="22">
        <v>24372</v>
      </c>
      <c r="J374" s="15" t="s">
        <v>180</v>
      </c>
      <c r="K374" s="16"/>
      <c r="L374" s="11"/>
      <c r="M374" s="22">
        <v>4224</v>
      </c>
      <c r="N374" s="15" t="s">
        <v>180</v>
      </c>
      <c r="O374" s="16"/>
      <c r="P374" s="11"/>
      <c r="Q374" s="36">
        <v>0</v>
      </c>
      <c r="R374" s="15" t="s">
        <v>180</v>
      </c>
      <c r="S374" s="16"/>
      <c r="T374" s="11"/>
      <c r="U374" s="22">
        <v>28596</v>
      </c>
      <c r="V374" s="15" t="s">
        <v>180</v>
      </c>
    </row>
    <row r="375" spans="1:22" ht="15.75" thickBot="1" x14ac:dyDescent="0.3">
      <c r="A375" s="12"/>
      <c r="B375" s="37" t="s">
        <v>86</v>
      </c>
      <c r="C375" s="38" t="s">
        <v>180</v>
      </c>
      <c r="D375" s="18"/>
      <c r="E375" s="34">
        <v>0</v>
      </c>
      <c r="F375" s="20" t="s">
        <v>180</v>
      </c>
      <c r="G375" s="38"/>
      <c r="H375" s="18"/>
      <c r="I375" s="19">
        <v>3265</v>
      </c>
      <c r="J375" s="20" t="s">
        <v>180</v>
      </c>
      <c r="K375" s="38"/>
      <c r="L375" s="18"/>
      <c r="M375" s="34">
        <v>125</v>
      </c>
      <c r="N375" s="20" t="s">
        <v>180</v>
      </c>
      <c r="O375" s="38"/>
      <c r="P375" s="18"/>
      <c r="Q375" s="34">
        <v>0</v>
      </c>
      <c r="R375" s="20" t="s">
        <v>180</v>
      </c>
      <c r="S375" s="38"/>
      <c r="T375" s="18"/>
      <c r="U375" s="19">
        <v>3390</v>
      </c>
      <c r="V375" s="20" t="s">
        <v>180</v>
      </c>
    </row>
    <row r="376" spans="1:22" x14ac:dyDescent="0.25">
      <c r="A376" s="12"/>
      <c r="B376" s="23"/>
      <c r="C376" s="23" t="s">
        <v>180</v>
      </c>
      <c r="D376" s="24"/>
      <c r="E376" s="24"/>
      <c r="F376" s="23"/>
      <c r="G376" s="23"/>
      <c r="H376" s="24"/>
      <c r="I376" s="24"/>
      <c r="J376" s="23"/>
      <c r="K376" s="23"/>
      <c r="L376" s="24"/>
      <c r="M376" s="24"/>
      <c r="N376" s="23"/>
      <c r="O376" s="23"/>
      <c r="P376" s="24"/>
      <c r="Q376" s="24"/>
      <c r="R376" s="23"/>
      <c r="S376" s="23"/>
      <c r="T376" s="24"/>
      <c r="U376" s="24"/>
      <c r="V376" s="23"/>
    </row>
    <row r="377" spans="1:22" ht="15.75" thickBot="1" x14ac:dyDescent="0.3">
      <c r="A377" s="12"/>
      <c r="B377" s="50" t="s">
        <v>87</v>
      </c>
      <c r="C377" s="16" t="s">
        <v>180</v>
      </c>
      <c r="D377" s="11"/>
      <c r="E377" s="36">
        <v>0</v>
      </c>
      <c r="F377" s="15" t="s">
        <v>180</v>
      </c>
      <c r="G377" s="16"/>
      <c r="H377" s="11"/>
      <c r="I377" s="22">
        <v>314821</v>
      </c>
      <c r="J377" s="15" t="s">
        <v>180</v>
      </c>
      <c r="K377" s="16"/>
      <c r="L377" s="11"/>
      <c r="M377" s="22">
        <v>67592</v>
      </c>
      <c r="N377" s="15" t="s">
        <v>180</v>
      </c>
      <c r="O377" s="16"/>
      <c r="P377" s="11"/>
      <c r="Q377" s="36" t="s">
        <v>468</v>
      </c>
      <c r="R377" s="15" t="s">
        <v>210</v>
      </c>
      <c r="S377" s="16"/>
      <c r="T377" s="11"/>
      <c r="U377" s="22">
        <v>355998</v>
      </c>
      <c r="V377" s="15" t="s">
        <v>180</v>
      </c>
    </row>
    <row r="378" spans="1:22" x14ac:dyDescent="0.25">
      <c r="A378" s="12"/>
      <c r="B378" s="23"/>
      <c r="C378" s="23" t="s">
        <v>180</v>
      </c>
      <c r="D378" s="24"/>
      <c r="E378" s="24"/>
      <c r="F378" s="23"/>
      <c r="G378" s="23"/>
      <c r="H378" s="24"/>
      <c r="I378" s="24"/>
      <c r="J378" s="23"/>
      <c r="K378" s="23"/>
      <c r="L378" s="24"/>
      <c r="M378" s="24"/>
      <c r="N378" s="23"/>
      <c r="O378" s="23"/>
      <c r="P378" s="24"/>
      <c r="Q378" s="24"/>
      <c r="R378" s="23"/>
      <c r="S378" s="23"/>
      <c r="T378" s="24"/>
      <c r="U378" s="24"/>
      <c r="V378" s="23"/>
    </row>
    <row r="379" spans="1:22" x14ac:dyDescent="0.25">
      <c r="A379" s="12"/>
      <c r="B379" s="48" t="s">
        <v>469</v>
      </c>
      <c r="C379" s="38" t="s">
        <v>180</v>
      </c>
      <c r="D379" s="18"/>
      <c r="E379" s="34">
        <v>0</v>
      </c>
      <c r="F379" s="20" t="s">
        <v>180</v>
      </c>
      <c r="G379" s="38"/>
      <c r="H379" s="18"/>
      <c r="I379" s="34" t="s">
        <v>470</v>
      </c>
      <c r="J379" s="20" t="s">
        <v>210</v>
      </c>
      <c r="K379" s="38"/>
      <c r="L379" s="18"/>
      <c r="M379" s="34">
        <v>588</v>
      </c>
      <c r="N379" s="20" t="s">
        <v>180</v>
      </c>
      <c r="O379" s="38"/>
      <c r="P379" s="18"/>
      <c r="Q379" s="34">
        <v>0</v>
      </c>
      <c r="R379" s="20" t="s">
        <v>180</v>
      </c>
      <c r="S379" s="38"/>
      <c r="T379" s="18"/>
      <c r="U379" s="34" t="s">
        <v>260</v>
      </c>
      <c r="V379" s="20" t="s">
        <v>210</v>
      </c>
    </row>
    <row r="380" spans="1:22" x14ac:dyDescent="0.25">
      <c r="A380" s="12"/>
      <c r="B380" s="21" t="s">
        <v>89</v>
      </c>
      <c r="C380" s="16" t="s">
        <v>180</v>
      </c>
      <c r="D380" s="11"/>
      <c r="E380" s="22">
        <v>21914</v>
      </c>
      <c r="F380" s="15" t="s">
        <v>180</v>
      </c>
      <c r="G380" s="16"/>
      <c r="H380" s="11"/>
      <c r="I380" s="22">
        <v>4518</v>
      </c>
      <c r="J380" s="15" t="s">
        <v>180</v>
      </c>
      <c r="K380" s="16"/>
      <c r="L380" s="11"/>
      <c r="M380" s="36">
        <v>140</v>
      </c>
      <c r="N380" s="15" t="s">
        <v>180</v>
      </c>
      <c r="O380" s="16"/>
      <c r="P380" s="11"/>
      <c r="Q380" s="36">
        <v>0</v>
      </c>
      <c r="R380" s="15" t="s">
        <v>180</v>
      </c>
      <c r="S380" s="16"/>
      <c r="T380" s="11"/>
      <c r="U380" s="22">
        <v>26572</v>
      </c>
      <c r="V380" s="15" t="s">
        <v>180</v>
      </c>
    </row>
    <row r="381" spans="1:22" ht="15.75" thickBot="1" x14ac:dyDescent="0.3">
      <c r="A381" s="12"/>
      <c r="B381" s="17" t="s">
        <v>444</v>
      </c>
      <c r="C381" s="38" t="s">
        <v>180</v>
      </c>
      <c r="D381" s="18"/>
      <c r="E381" s="34">
        <v>378</v>
      </c>
      <c r="F381" s="20" t="s">
        <v>180</v>
      </c>
      <c r="G381" s="38"/>
      <c r="H381" s="18"/>
      <c r="I381" s="19">
        <v>2136</v>
      </c>
      <c r="J381" s="20" t="s">
        <v>180</v>
      </c>
      <c r="K381" s="38"/>
      <c r="L381" s="18"/>
      <c r="M381" s="34" t="s">
        <v>471</v>
      </c>
      <c r="N381" s="20" t="s">
        <v>210</v>
      </c>
      <c r="O381" s="38"/>
      <c r="P381" s="18"/>
      <c r="Q381" s="34">
        <v>0</v>
      </c>
      <c r="R381" s="20" t="s">
        <v>180</v>
      </c>
      <c r="S381" s="38"/>
      <c r="T381" s="18"/>
      <c r="U381" s="19">
        <v>1057</v>
      </c>
      <c r="V381" s="20" t="s">
        <v>180</v>
      </c>
    </row>
    <row r="382" spans="1:22" x14ac:dyDescent="0.25">
      <c r="A382" s="12"/>
      <c r="B382" s="23"/>
      <c r="C382" s="23" t="s">
        <v>180</v>
      </c>
      <c r="D382" s="24"/>
      <c r="E382" s="24"/>
      <c r="F382" s="23"/>
      <c r="G382" s="23"/>
      <c r="H382" s="24"/>
      <c r="I382" s="24"/>
      <c r="J382" s="23"/>
      <c r="K382" s="23"/>
      <c r="L382" s="24"/>
      <c r="M382" s="24"/>
      <c r="N382" s="23"/>
      <c r="O382" s="23"/>
      <c r="P382" s="24"/>
      <c r="Q382" s="24"/>
      <c r="R382" s="23"/>
      <c r="S382" s="23"/>
      <c r="T382" s="24"/>
      <c r="U382" s="24"/>
      <c r="V382" s="23"/>
    </row>
    <row r="383" spans="1:22" ht="25.5" x14ac:dyDescent="0.25">
      <c r="A383" s="12"/>
      <c r="B383" s="52" t="s">
        <v>446</v>
      </c>
      <c r="C383" s="16" t="s">
        <v>180</v>
      </c>
      <c r="D383" s="11"/>
      <c r="E383" s="36" t="s">
        <v>472</v>
      </c>
      <c r="F383" s="15" t="s">
        <v>210</v>
      </c>
      <c r="G383" s="16"/>
      <c r="H383" s="11"/>
      <c r="I383" s="36" t="s">
        <v>473</v>
      </c>
      <c r="J383" s="15" t="s">
        <v>210</v>
      </c>
      <c r="K383" s="16"/>
      <c r="L383" s="11"/>
      <c r="M383" s="22">
        <v>1905</v>
      </c>
      <c r="N383" s="15" t="s">
        <v>180</v>
      </c>
      <c r="O383" s="16"/>
      <c r="P383" s="11"/>
      <c r="Q383" s="36">
        <v>0</v>
      </c>
      <c r="R383" s="15" t="s">
        <v>180</v>
      </c>
      <c r="S383" s="16"/>
      <c r="T383" s="11"/>
      <c r="U383" s="36" t="s">
        <v>261</v>
      </c>
      <c r="V383" s="15" t="s">
        <v>210</v>
      </c>
    </row>
    <row r="384" spans="1:22" x14ac:dyDescent="0.25">
      <c r="A384" s="12"/>
      <c r="B384" s="17" t="s">
        <v>448</v>
      </c>
      <c r="C384" s="38" t="s">
        <v>180</v>
      </c>
      <c r="D384" s="18"/>
      <c r="E384" s="34" t="s">
        <v>474</v>
      </c>
      <c r="F384" s="20" t="s">
        <v>210</v>
      </c>
      <c r="G384" s="38"/>
      <c r="H384" s="18"/>
      <c r="I384" s="34" t="s">
        <v>475</v>
      </c>
      <c r="J384" s="20" t="s">
        <v>210</v>
      </c>
      <c r="K384" s="38"/>
      <c r="L384" s="18"/>
      <c r="M384" s="34">
        <v>272</v>
      </c>
      <c r="N384" s="20" t="s">
        <v>180</v>
      </c>
      <c r="O384" s="38"/>
      <c r="P384" s="18"/>
      <c r="Q384" s="34">
        <v>0</v>
      </c>
      <c r="R384" s="20" t="s">
        <v>180</v>
      </c>
      <c r="S384" s="38"/>
      <c r="T384" s="18"/>
      <c r="U384" s="34" t="s">
        <v>476</v>
      </c>
      <c r="V384" s="20" t="s">
        <v>210</v>
      </c>
    </row>
    <row r="385" spans="1:22" ht="15.75" thickBot="1" x14ac:dyDescent="0.3">
      <c r="A385" s="12"/>
      <c r="B385" s="21" t="s">
        <v>477</v>
      </c>
      <c r="C385" s="16" t="s">
        <v>180</v>
      </c>
      <c r="D385" s="11"/>
      <c r="E385" s="36" t="s">
        <v>478</v>
      </c>
      <c r="F385" s="15" t="s">
        <v>210</v>
      </c>
      <c r="G385" s="16"/>
      <c r="H385" s="11"/>
      <c r="I385" s="36">
        <v>0</v>
      </c>
      <c r="J385" s="15" t="s">
        <v>180</v>
      </c>
      <c r="K385" s="16"/>
      <c r="L385" s="11"/>
      <c r="M385" s="36">
        <v>0</v>
      </c>
      <c r="N385" s="15" t="s">
        <v>180</v>
      </c>
      <c r="O385" s="16"/>
      <c r="P385" s="11"/>
      <c r="Q385" s="22">
        <v>18462</v>
      </c>
      <c r="R385" s="15" t="s">
        <v>180</v>
      </c>
      <c r="S385" s="16"/>
      <c r="T385" s="11"/>
      <c r="U385" s="36">
        <v>0</v>
      </c>
      <c r="V385" s="15" t="s">
        <v>180</v>
      </c>
    </row>
    <row r="386" spans="1:22" x14ac:dyDescent="0.25">
      <c r="A386" s="12"/>
      <c r="B386" s="23"/>
      <c r="C386" s="23" t="s">
        <v>180</v>
      </c>
      <c r="D386" s="24"/>
      <c r="E386" s="24"/>
      <c r="F386" s="23"/>
      <c r="G386" s="23"/>
      <c r="H386" s="24"/>
      <c r="I386" s="24"/>
      <c r="J386" s="23"/>
      <c r="K386" s="23"/>
      <c r="L386" s="24"/>
      <c r="M386" s="24"/>
      <c r="N386" s="23"/>
      <c r="O386" s="23"/>
      <c r="P386" s="24"/>
      <c r="Q386" s="24"/>
      <c r="R386" s="23"/>
      <c r="S386" s="23"/>
      <c r="T386" s="24"/>
      <c r="U386" s="24"/>
      <c r="V386" s="23"/>
    </row>
    <row r="387" spans="1:22" x14ac:dyDescent="0.25">
      <c r="A387" s="12"/>
      <c r="B387" s="53" t="s">
        <v>93</v>
      </c>
      <c r="C387" s="38" t="s">
        <v>180</v>
      </c>
      <c r="D387" s="18"/>
      <c r="E387" s="34" t="s">
        <v>479</v>
      </c>
      <c r="F387" s="20" t="s">
        <v>210</v>
      </c>
      <c r="G387" s="38"/>
      <c r="H387" s="18"/>
      <c r="I387" s="34" t="s">
        <v>480</v>
      </c>
      <c r="J387" s="20" t="s">
        <v>210</v>
      </c>
      <c r="K387" s="38"/>
      <c r="L387" s="18"/>
      <c r="M387" s="19">
        <v>1633</v>
      </c>
      <c r="N387" s="20" t="s">
        <v>180</v>
      </c>
      <c r="O387" s="38"/>
      <c r="P387" s="18"/>
      <c r="Q387" s="19">
        <v>18462</v>
      </c>
      <c r="R387" s="20" t="s">
        <v>180</v>
      </c>
      <c r="S387" s="38"/>
      <c r="T387" s="18"/>
      <c r="U387" s="34" t="s">
        <v>479</v>
      </c>
      <c r="V387" s="20" t="s">
        <v>210</v>
      </c>
    </row>
    <row r="388" spans="1:22" ht="26.25" thickBot="1" x14ac:dyDescent="0.3">
      <c r="A388" s="12"/>
      <c r="B388" s="21" t="s">
        <v>94</v>
      </c>
      <c r="C388" s="16" t="s">
        <v>180</v>
      </c>
      <c r="D388" s="11"/>
      <c r="E388" s="36">
        <v>61</v>
      </c>
      <c r="F388" s="15" t="s">
        <v>180</v>
      </c>
      <c r="G388" s="16"/>
      <c r="H388" s="11"/>
      <c r="I388" s="36">
        <v>0</v>
      </c>
      <c r="J388" s="15" t="s">
        <v>180</v>
      </c>
      <c r="K388" s="16"/>
      <c r="L388" s="11"/>
      <c r="M388" s="36">
        <v>61</v>
      </c>
      <c r="N388" s="15" t="s">
        <v>180</v>
      </c>
      <c r="O388" s="16"/>
      <c r="P388" s="11"/>
      <c r="Q388" s="36" t="s">
        <v>481</v>
      </c>
      <c r="R388" s="15" t="s">
        <v>210</v>
      </c>
      <c r="S388" s="16"/>
      <c r="T388" s="11"/>
      <c r="U388" s="36">
        <v>61</v>
      </c>
      <c r="V388" s="15" t="s">
        <v>180</v>
      </c>
    </row>
    <row r="389" spans="1:22" x14ac:dyDescent="0.25">
      <c r="A389" s="12"/>
      <c r="B389" s="23"/>
      <c r="C389" s="23" t="s">
        <v>180</v>
      </c>
      <c r="D389" s="24"/>
      <c r="E389" s="24"/>
      <c r="F389" s="23"/>
      <c r="G389" s="23"/>
      <c r="H389" s="24"/>
      <c r="I389" s="24"/>
      <c r="J389" s="23"/>
      <c r="K389" s="23"/>
      <c r="L389" s="24"/>
      <c r="M389" s="24"/>
      <c r="N389" s="23"/>
      <c r="O389" s="23"/>
      <c r="P389" s="24"/>
      <c r="Q389" s="24"/>
      <c r="R389" s="23"/>
      <c r="S389" s="23"/>
      <c r="T389" s="24"/>
      <c r="U389" s="24"/>
      <c r="V389" s="23"/>
    </row>
    <row r="390" spans="1:22" ht="26.25" thickBot="1" x14ac:dyDescent="0.3">
      <c r="A390" s="12"/>
      <c r="B390" s="53" t="s">
        <v>455</v>
      </c>
      <c r="C390" s="38" t="s">
        <v>180</v>
      </c>
      <c r="D390" s="18" t="s">
        <v>184</v>
      </c>
      <c r="E390" s="34" t="s">
        <v>482</v>
      </c>
      <c r="F390" s="20" t="s">
        <v>210</v>
      </c>
      <c r="G390" s="38"/>
      <c r="H390" s="18" t="s">
        <v>184</v>
      </c>
      <c r="I390" s="34" t="s">
        <v>480</v>
      </c>
      <c r="J390" s="20" t="s">
        <v>210</v>
      </c>
      <c r="K390" s="38"/>
      <c r="L390" s="18" t="s">
        <v>184</v>
      </c>
      <c r="M390" s="19">
        <v>1572</v>
      </c>
      <c r="N390" s="20" t="s">
        <v>180</v>
      </c>
      <c r="O390" s="38"/>
      <c r="P390" s="18" t="s">
        <v>184</v>
      </c>
      <c r="Q390" s="19">
        <v>18523</v>
      </c>
      <c r="R390" s="20" t="s">
        <v>180</v>
      </c>
      <c r="S390" s="38"/>
      <c r="T390" s="18" t="s">
        <v>184</v>
      </c>
      <c r="U390" s="34" t="s">
        <v>482</v>
      </c>
      <c r="V390" s="20" t="s">
        <v>210</v>
      </c>
    </row>
    <row r="391" spans="1:22" ht="15.75" thickTop="1" x14ac:dyDescent="0.25">
      <c r="A391" s="12"/>
      <c r="B391" s="23"/>
      <c r="C391" s="23" t="s">
        <v>180</v>
      </c>
      <c r="D391" s="26"/>
      <c r="E391" s="26"/>
      <c r="F391" s="23"/>
      <c r="G391" s="23"/>
      <c r="H391" s="26"/>
      <c r="I391" s="26"/>
      <c r="J391" s="23"/>
      <c r="K391" s="23"/>
      <c r="L391" s="26"/>
      <c r="M391" s="26"/>
      <c r="N391" s="23"/>
      <c r="O391" s="23"/>
      <c r="P391" s="26"/>
      <c r="Q391" s="26"/>
      <c r="R391" s="23"/>
      <c r="S391" s="23"/>
      <c r="T391" s="26"/>
      <c r="U391" s="26"/>
      <c r="V391" s="23"/>
    </row>
    <row r="392" spans="1:22" x14ac:dyDescent="0.25">
      <c r="A392" s="12"/>
      <c r="B392" s="50" t="s">
        <v>458</v>
      </c>
      <c r="C392" s="16" t="s">
        <v>180</v>
      </c>
      <c r="D392" s="11" t="s">
        <v>184</v>
      </c>
      <c r="E392" s="36" t="s">
        <v>483</v>
      </c>
      <c r="F392" s="15" t="s">
        <v>210</v>
      </c>
      <c r="G392" s="16"/>
      <c r="H392" s="11" t="s">
        <v>184</v>
      </c>
      <c r="I392" s="36" t="s">
        <v>480</v>
      </c>
      <c r="J392" s="15" t="s">
        <v>210</v>
      </c>
      <c r="K392" s="16"/>
      <c r="L392" s="11" t="s">
        <v>184</v>
      </c>
      <c r="M392" s="22">
        <v>7701</v>
      </c>
      <c r="N392" s="15" t="s">
        <v>180</v>
      </c>
      <c r="O392" s="16"/>
      <c r="P392" s="11" t="s">
        <v>184</v>
      </c>
      <c r="Q392" s="22">
        <v>12394</v>
      </c>
      <c r="R392" s="15" t="s">
        <v>180</v>
      </c>
      <c r="S392" s="16"/>
      <c r="T392" s="11" t="s">
        <v>184</v>
      </c>
      <c r="U392" s="36" t="s">
        <v>483</v>
      </c>
      <c r="V392" s="15" t="s">
        <v>210</v>
      </c>
    </row>
    <row r="393" spans="1:22" ht="26.25" thickBot="1" x14ac:dyDescent="0.3">
      <c r="A393" s="12"/>
      <c r="B393" s="17" t="s">
        <v>461</v>
      </c>
      <c r="C393" s="38" t="s">
        <v>180</v>
      </c>
      <c r="D393" s="18"/>
      <c r="E393" s="34">
        <v>136</v>
      </c>
      <c r="F393" s="20" t="s">
        <v>180</v>
      </c>
      <c r="G393" s="38"/>
      <c r="H393" s="18"/>
      <c r="I393" s="34">
        <v>0</v>
      </c>
      <c r="J393" s="20" t="s">
        <v>180</v>
      </c>
      <c r="K393" s="38"/>
      <c r="L393" s="18"/>
      <c r="M393" s="34">
        <v>136</v>
      </c>
      <c r="N393" s="20" t="s">
        <v>180</v>
      </c>
      <c r="O393" s="38"/>
      <c r="P393" s="18"/>
      <c r="Q393" s="34" t="s">
        <v>484</v>
      </c>
      <c r="R393" s="20" t="s">
        <v>210</v>
      </c>
      <c r="S393" s="38"/>
      <c r="T393" s="18"/>
      <c r="U393" s="34">
        <v>136</v>
      </c>
      <c r="V393" s="20" t="s">
        <v>180</v>
      </c>
    </row>
    <row r="394" spans="1:22" x14ac:dyDescent="0.25">
      <c r="A394" s="12"/>
      <c r="B394" s="23"/>
      <c r="C394" s="23" t="s">
        <v>180</v>
      </c>
      <c r="D394" s="24"/>
      <c r="E394" s="24"/>
      <c r="F394" s="23"/>
      <c r="G394" s="23"/>
      <c r="H394" s="24"/>
      <c r="I394" s="24"/>
      <c r="J394" s="23"/>
      <c r="K394" s="23"/>
      <c r="L394" s="24"/>
      <c r="M394" s="24"/>
      <c r="N394" s="23"/>
      <c r="O394" s="23"/>
      <c r="P394" s="24"/>
      <c r="Q394" s="24"/>
      <c r="R394" s="23"/>
      <c r="S394" s="23"/>
      <c r="T394" s="24"/>
      <c r="U394" s="24"/>
      <c r="V394" s="23"/>
    </row>
    <row r="395" spans="1:22" ht="39" thickBot="1" x14ac:dyDescent="0.3">
      <c r="A395" s="12"/>
      <c r="B395" s="50" t="s">
        <v>463</v>
      </c>
      <c r="C395" s="16" t="s">
        <v>180</v>
      </c>
      <c r="D395" s="11" t="s">
        <v>184</v>
      </c>
      <c r="E395" s="36" t="s">
        <v>485</v>
      </c>
      <c r="F395" s="15" t="s">
        <v>210</v>
      </c>
      <c r="G395" s="16"/>
      <c r="H395" s="11" t="s">
        <v>184</v>
      </c>
      <c r="I395" s="36" t="s">
        <v>480</v>
      </c>
      <c r="J395" s="15" t="s">
        <v>210</v>
      </c>
      <c r="K395" s="16"/>
      <c r="L395" s="11" t="s">
        <v>184</v>
      </c>
      <c r="M395" s="22">
        <v>7565</v>
      </c>
      <c r="N395" s="15" t="s">
        <v>180</v>
      </c>
      <c r="O395" s="16"/>
      <c r="P395" s="11" t="s">
        <v>184</v>
      </c>
      <c r="Q395" s="22">
        <v>12530</v>
      </c>
      <c r="R395" s="15" t="s">
        <v>180</v>
      </c>
      <c r="S395" s="16"/>
      <c r="T395" s="11" t="s">
        <v>184</v>
      </c>
      <c r="U395" s="36" t="s">
        <v>485</v>
      </c>
      <c r="V395" s="15" t="s">
        <v>210</v>
      </c>
    </row>
    <row r="396" spans="1:22" ht="15.75" thickTop="1" x14ac:dyDescent="0.25">
      <c r="A396" s="12"/>
      <c r="B396" s="23"/>
      <c r="C396" s="23" t="s">
        <v>180</v>
      </c>
      <c r="D396" s="26"/>
      <c r="E396" s="26"/>
      <c r="F396" s="23"/>
      <c r="G396" s="23"/>
      <c r="H396" s="26"/>
      <c r="I396" s="26"/>
      <c r="J396" s="23"/>
      <c r="K396" s="23"/>
      <c r="L396" s="26"/>
      <c r="M396" s="26"/>
      <c r="N396" s="23"/>
      <c r="O396" s="23"/>
      <c r="P396" s="26"/>
      <c r="Q396" s="26"/>
      <c r="R396" s="23"/>
      <c r="S396" s="23"/>
      <c r="T396" s="26"/>
      <c r="U396" s="26"/>
      <c r="V396" s="23"/>
    </row>
    <row r="397" spans="1:22" x14ac:dyDescent="0.25">
      <c r="A397" s="12"/>
      <c r="B397" s="41"/>
      <c r="C397" s="41"/>
      <c r="D397" s="41"/>
      <c r="E397" s="41"/>
      <c r="F397" s="41"/>
      <c r="G397" s="41"/>
      <c r="H397" s="41"/>
      <c r="I397" s="41"/>
      <c r="J397" s="41"/>
      <c r="K397" s="41"/>
      <c r="L397" s="41"/>
      <c r="M397" s="41"/>
      <c r="N397" s="41"/>
      <c r="O397" s="41"/>
      <c r="P397" s="41"/>
      <c r="Q397" s="41"/>
      <c r="R397" s="41"/>
      <c r="S397" s="41"/>
      <c r="T397" s="41"/>
      <c r="U397" s="41"/>
      <c r="V397" s="41"/>
    </row>
    <row r="398" spans="1:22" x14ac:dyDescent="0.25">
      <c r="A398" s="12"/>
      <c r="B398" s="57" t="s">
        <v>466</v>
      </c>
      <c r="C398" s="57"/>
      <c r="D398" s="57"/>
      <c r="E398" s="57"/>
      <c r="F398" s="57"/>
      <c r="G398" s="57"/>
      <c r="H398" s="57"/>
      <c r="I398" s="57"/>
      <c r="J398" s="57"/>
      <c r="K398" s="57"/>
      <c r="L398" s="57"/>
      <c r="M398" s="57"/>
      <c r="N398" s="57"/>
      <c r="O398" s="57"/>
      <c r="P398" s="57"/>
      <c r="Q398" s="57"/>
      <c r="R398" s="57"/>
      <c r="S398" s="57"/>
      <c r="T398" s="57"/>
      <c r="U398" s="57"/>
      <c r="V398" s="57"/>
    </row>
    <row r="399" spans="1:22" x14ac:dyDescent="0.25">
      <c r="A399" s="12"/>
      <c r="B399" s="57" t="s">
        <v>523</v>
      </c>
      <c r="C399" s="57"/>
      <c r="D399" s="57"/>
      <c r="E399" s="57"/>
      <c r="F399" s="57"/>
      <c r="G399" s="57"/>
      <c r="H399" s="57"/>
      <c r="I399" s="57"/>
      <c r="J399" s="57"/>
      <c r="K399" s="57"/>
      <c r="L399" s="57"/>
      <c r="M399" s="57"/>
      <c r="N399" s="57"/>
      <c r="O399" s="57"/>
      <c r="P399" s="57"/>
      <c r="Q399" s="57"/>
      <c r="R399" s="57"/>
      <c r="S399" s="57"/>
      <c r="T399" s="57"/>
      <c r="U399" s="57"/>
      <c r="V399" s="57"/>
    </row>
    <row r="400" spans="1:22" x14ac:dyDescent="0.25">
      <c r="A400" s="12"/>
      <c r="B400" s="57" t="s">
        <v>398</v>
      </c>
      <c r="C400" s="57"/>
      <c r="D400" s="57"/>
      <c r="E400" s="57"/>
      <c r="F400" s="57"/>
      <c r="G400" s="57"/>
      <c r="H400" s="57"/>
      <c r="I400" s="57"/>
      <c r="J400" s="57"/>
      <c r="K400" s="57"/>
      <c r="L400" s="57"/>
      <c r="M400" s="57"/>
      <c r="N400" s="57"/>
      <c r="O400" s="57"/>
      <c r="P400" s="57"/>
      <c r="Q400" s="57"/>
      <c r="R400" s="57"/>
      <c r="S400" s="57"/>
      <c r="T400" s="57"/>
      <c r="U400" s="57"/>
      <c r="V400" s="57"/>
    </row>
    <row r="401" spans="1:22" ht="15.75" x14ac:dyDescent="0.25">
      <c r="A401" s="12"/>
      <c r="B401" s="33"/>
      <c r="C401" s="33"/>
      <c r="D401" s="33"/>
      <c r="E401" s="33"/>
      <c r="F401" s="33"/>
      <c r="G401" s="33"/>
      <c r="H401" s="33"/>
      <c r="I401" s="33"/>
      <c r="J401" s="33"/>
      <c r="K401" s="33"/>
      <c r="L401" s="33"/>
      <c r="M401" s="33"/>
      <c r="N401" s="33"/>
      <c r="O401" s="33"/>
      <c r="P401" s="33"/>
      <c r="Q401" s="33"/>
      <c r="R401" s="33"/>
      <c r="S401" s="33"/>
      <c r="T401" s="33"/>
      <c r="U401" s="33"/>
      <c r="V401" s="33"/>
    </row>
    <row r="402" spans="1:22" x14ac:dyDescent="0.25">
      <c r="A402" s="12"/>
      <c r="B402" s="11"/>
      <c r="C402" s="11"/>
      <c r="D402" s="11"/>
      <c r="E402" s="11"/>
      <c r="F402" s="11"/>
      <c r="G402" s="11"/>
      <c r="H402" s="11"/>
      <c r="I402" s="11"/>
      <c r="J402" s="11"/>
      <c r="K402" s="11"/>
      <c r="L402" s="11"/>
      <c r="M402" s="11"/>
      <c r="N402" s="11"/>
      <c r="O402" s="11"/>
      <c r="P402" s="11"/>
      <c r="Q402" s="11"/>
      <c r="R402" s="11"/>
      <c r="S402" s="11"/>
      <c r="T402" s="11"/>
      <c r="U402" s="11"/>
      <c r="V402" s="11"/>
    </row>
    <row r="403" spans="1:22" x14ac:dyDescent="0.25">
      <c r="A403" s="12"/>
      <c r="B403" s="27"/>
      <c r="C403" s="27" t="s">
        <v>180</v>
      </c>
      <c r="D403" s="28" t="s">
        <v>399</v>
      </c>
      <c r="E403" s="28"/>
      <c r="F403" s="27"/>
      <c r="G403" s="27"/>
      <c r="H403" s="28" t="s">
        <v>400</v>
      </c>
      <c r="I403" s="28"/>
      <c r="J403" s="27"/>
      <c r="K403" s="27" t="s">
        <v>180</v>
      </c>
      <c r="L403" s="28" t="s">
        <v>442</v>
      </c>
      <c r="M403" s="28"/>
      <c r="N403" s="27"/>
      <c r="O403" s="27"/>
      <c r="P403" s="28" t="s">
        <v>253</v>
      </c>
      <c r="Q403" s="28"/>
      <c r="R403" s="27"/>
      <c r="S403" s="27"/>
      <c r="T403" s="28" t="s">
        <v>250</v>
      </c>
      <c r="U403" s="28"/>
      <c r="V403" s="27"/>
    </row>
    <row r="404" spans="1:22" ht="15.75" thickBot="1" x14ac:dyDescent="0.3">
      <c r="A404" s="12"/>
      <c r="B404" s="27"/>
      <c r="C404" s="27"/>
      <c r="D404" s="29"/>
      <c r="E404" s="29"/>
      <c r="F404" s="27"/>
      <c r="G404" s="27"/>
      <c r="H404" s="29" t="s">
        <v>401</v>
      </c>
      <c r="I404" s="29"/>
      <c r="J404" s="27"/>
      <c r="K404" s="27"/>
      <c r="L404" s="29" t="s">
        <v>401</v>
      </c>
      <c r="M404" s="29"/>
      <c r="N404" s="27"/>
      <c r="O404" s="27"/>
      <c r="P404" s="29"/>
      <c r="Q404" s="29"/>
      <c r="R404" s="27"/>
      <c r="S404" s="27"/>
      <c r="T404" s="29"/>
      <c r="U404" s="29"/>
      <c r="V404" s="27"/>
    </row>
    <row r="405" spans="1:22" x14ac:dyDescent="0.25">
      <c r="A405" s="12"/>
      <c r="B405" s="17" t="s">
        <v>76</v>
      </c>
      <c r="C405" s="18" t="s">
        <v>180</v>
      </c>
      <c r="D405" s="18"/>
      <c r="E405" s="54"/>
      <c r="F405" s="54"/>
      <c r="G405" s="54"/>
      <c r="H405" s="54"/>
      <c r="I405" s="54"/>
      <c r="J405" s="54"/>
      <c r="K405" s="54"/>
      <c r="L405" s="54"/>
      <c r="M405" s="54"/>
      <c r="N405" s="18"/>
      <c r="O405" s="18"/>
      <c r="P405" s="18"/>
      <c r="Q405" s="18"/>
      <c r="R405" s="18"/>
      <c r="S405" s="18"/>
      <c r="T405" s="18"/>
      <c r="U405" s="18"/>
      <c r="V405" s="18"/>
    </row>
    <row r="406" spans="1:22" x14ac:dyDescent="0.25">
      <c r="A406" s="12"/>
      <c r="B406" s="35" t="s">
        <v>77</v>
      </c>
      <c r="C406" s="11" t="s">
        <v>180</v>
      </c>
      <c r="D406" s="11" t="s">
        <v>184</v>
      </c>
      <c r="E406" s="36">
        <v>0</v>
      </c>
      <c r="F406" s="15" t="s">
        <v>180</v>
      </c>
      <c r="G406" s="11"/>
      <c r="H406" s="11" t="s">
        <v>184</v>
      </c>
      <c r="I406" s="22">
        <v>826655</v>
      </c>
      <c r="J406" s="15" t="s">
        <v>180</v>
      </c>
      <c r="K406" s="11" t="s">
        <v>180</v>
      </c>
      <c r="L406" s="11" t="s">
        <v>184</v>
      </c>
      <c r="M406" s="22">
        <v>138730</v>
      </c>
      <c r="N406" s="15" t="s">
        <v>180</v>
      </c>
      <c r="O406" s="11"/>
      <c r="P406" s="11" t="s">
        <v>184</v>
      </c>
      <c r="Q406" s="36" t="s">
        <v>524</v>
      </c>
      <c r="R406" s="15" t="s">
        <v>210</v>
      </c>
      <c r="S406" s="11"/>
      <c r="T406" s="11" t="s">
        <v>184</v>
      </c>
      <c r="U406" s="22">
        <v>930903</v>
      </c>
      <c r="V406" s="15" t="s">
        <v>180</v>
      </c>
    </row>
    <row r="407" spans="1:22" ht="15.75" thickBot="1" x14ac:dyDescent="0.3">
      <c r="A407" s="12"/>
      <c r="B407" s="37" t="s">
        <v>78</v>
      </c>
      <c r="C407" s="18" t="s">
        <v>180</v>
      </c>
      <c r="D407" s="18"/>
      <c r="E407" s="34">
        <v>0</v>
      </c>
      <c r="F407" s="20" t="s">
        <v>180</v>
      </c>
      <c r="G407" s="18"/>
      <c r="H407" s="18"/>
      <c r="I407" s="19">
        <v>9281</v>
      </c>
      <c r="J407" s="20" t="s">
        <v>180</v>
      </c>
      <c r="K407" s="18" t="s">
        <v>180</v>
      </c>
      <c r="L407" s="18"/>
      <c r="M407" s="34">
        <v>0</v>
      </c>
      <c r="N407" s="20" t="s">
        <v>180</v>
      </c>
      <c r="O407" s="18"/>
      <c r="P407" s="18"/>
      <c r="Q407" s="34">
        <v>0</v>
      </c>
      <c r="R407" s="20" t="s">
        <v>180</v>
      </c>
      <c r="S407" s="18"/>
      <c r="T407" s="18"/>
      <c r="U407" s="19">
        <v>9281</v>
      </c>
      <c r="V407" s="20" t="s">
        <v>180</v>
      </c>
    </row>
    <row r="408" spans="1:22" x14ac:dyDescent="0.25">
      <c r="A408" s="12"/>
      <c r="B408" s="23"/>
      <c r="C408" s="23" t="s">
        <v>180</v>
      </c>
      <c r="D408" s="24"/>
      <c r="E408" s="24"/>
      <c r="F408" s="23"/>
      <c r="G408" s="23"/>
      <c r="H408" s="24"/>
      <c r="I408" s="24"/>
      <c r="J408" s="23"/>
      <c r="K408" s="23" t="s">
        <v>180</v>
      </c>
      <c r="L408" s="24"/>
      <c r="M408" s="24"/>
      <c r="N408" s="23"/>
      <c r="O408" s="23"/>
      <c r="P408" s="24"/>
      <c r="Q408" s="24"/>
      <c r="R408" s="23"/>
      <c r="S408" s="23"/>
      <c r="T408" s="24"/>
      <c r="U408" s="24"/>
      <c r="V408" s="23"/>
    </row>
    <row r="409" spans="1:22" x14ac:dyDescent="0.25">
      <c r="A409" s="12"/>
      <c r="B409" s="50" t="s">
        <v>252</v>
      </c>
      <c r="C409" s="16" t="s">
        <v>180</v>
      </c>
      <c r="D409" s="11"/>
      <c r="E409" s="36">
        <v>0</v>
      </c>
      <c r="F409" s="15" t="s">
        <v>180</v>
      </c>
      <c r="G409" s="16"/>
      <c r="H409" s="11"/>
      <c r="I409" s="22">
        <v>835936</v>
      </c>
      <c r="J409" s="15" t="s">
        <v>180</v>
      </c>
      <c r="K409" s="16" t="s">
        <v>180</v>
      </c>
      <c r="L409" s="11"/>
      <c r="M409" s="22">
        <v>138730</v>
      </c>
      <c r="N409" s="15" t="s">
        <v>180</v>
      </c>
      <c r="O409" s="16"/>
      <c r="P409" s="11"/>
      <c r="Q409" s="36" t="s">
        <v>524</v>
      </c>
      <c r="R409" s="15" t="s">
        <v>210</v>
      </c>
      <c r="S409" s="16"/>
      <c r="T409" s="11"/>
      <c r="U409" s="22">
        <v>940184</v>
      </c>
      <c r="V409" s="15" t="s">
        <v>180</v>
      </c>
    </row>
    <row r="410" spans="1:22" x14ac:dyDescent="0.25">
      <c r="A410" s="12"/>
      <c r="B410" s="17" t="s">
        <v>80</v>
      </c>
      <c r="C410" s="38" t="s">
        <v>180</v>
      </c>
      <c r="D410" s="18"/>
      <c r="E410" s="54"/>
      <c r="F410" s="54"/>
      <c r="G410" s="54"/>
      <c r="H410" s="54"/>
      <c r="I410" s="54"/>
      <c r="J410" s="54"/>
      <c r="K410" s="54"/>
      <c r="L410" s="54"/>
      <c r="M410" s="54"/>
      <c r="N410" s="18"/>
      <c r="O410" s="38"/>
      <c r="P410" s="18"/>
      <c r="Q410" s="18"/>
      <c r="R410" s="18"/>
      <c r="S410" s="38"/>
      <c r="T410" s="18"/>
      <c r="U410" s="18"/>
      <c r="V410" s="18"/>
    </row>
    <row r="411" spans="1:22" x14ac:dyDescent="0.25">
      <c r="A411" s="12"/>
      <c r="B411" s="35" t="s">
        <v>81</v>
      </c>
      <c r="C411" s="16" t="s">
        <v>180</v>
      </c>
      <c r="D411" s="11"/>
      <c r="E411" s="36">
        <v>0</v>
      </c>
      <c r="F411" s="15" t="s">
        <v>180</v>
      </c>
      <c r="G411" s="16"/>
      <c r="H411" s="11"/>
      <c r="I411" s="22">
        <v>501342</v>
      </c>
      <c r="J411" s="15" t="s">
        <v>180</v>
      </c>
      <c r="K411" s="16" t="s">
        <v>180</v>
      </c>
      <c r="L411" s="11"/>
      <c r="M411" s="22">
        <v>107188</v>
      </c>
      <c r="N411" s="15" t="s">
        <v>180</v>
      </c>
      <c r="O411" s="16"/>
      <c r="P411" s="11"/>
      <c r="Q411" s="36" t="s">
        <v>524</v>
      </c>
      <c r="R411" s="15" t="s">
        <v>210</v>
      </c>
      <c r="S411" s="16"/>
      <c r="T411" s="11"/>
      <c r="U411" s="22">
        <v>574048</v>
      </c>
      <c r="V411" s="15" t="s">
        <v>180</v>
      </c>
    </row>
    <row r="412" spans="1:22" x14ac:dyDescent="0.25">
      <c r="A412" s="12"/>
      <c r="B412" s="37" t="s">
        <v>82</v>
      </c>
      <c r="C412" s="38" t="s">
        <v>180</v>
      </c>
      <c r="D412" s="18"/>
      <c r="E412" s="34">
        <v>0</v>
      </c>
      <c r="F412" s="20" t="s">
        <v>180</v>
      </c>
      <c r="G412" s="38"/>
      <c r="H412" s="18"/>
      <c r="I412" s="19">
        <v>17924</v>
      </c>
      <c r="J412" s="20" t="s">
        <v>180</v>
      </c>
      <c r="K412" s="38" t="s">
        <v>180</v>
      </c>
      <c r="L412" s="18"/>
      <c r="M412" s="19">
        <v>13644</v>
      </c>
      <c r="N412" s="20" t="s">
        <v>180</v>
      </c>
      <c r="O412" s="38"/>
      <c r="P412" s="18"/>
      <c r="Q412" s="34">
        <v>0</v>
      </c>
      <c r="R412" s="20" t="s">
        <v>180</v>
      </c>
      <c r="S412" s="38"/>
      <c r="T412" s="18"/>
      <c r="U412" s="19">
        <v>31568</v>
      </c>
      <c r="V412" s="20" t="s">
        <v>180</v>
      </c>
    </row>
    <row r="413" spans="1:22" x14ac:dyDescent="0.25">
      <c r="A413" s="12"/>
      <c r="B413" s="35" t="s">
        <v>83</v>
      </c>
      <c r="C413" s="16" t="s">
        <v>180</v>
      </c>
      <c r="D413" s="11"/>
      <c r="E413" s="36">
        <v>0</v>
      </c>
      <c r="F413" s="15" t="s">
        <v>180</v>
      </c>
      <c r="G413" s="16"/>
      <c r="H413" s="11"/>
      <c r="I413" s="22">
        <v>159578</v>
      </c>
      <c r="J413" s="15" t="s">
        <v>180</v>
      </c>
      <c r="K413" s="16" t="s">
        <v>180</v>
      </c>
      <c r="L413" s="11"/>
      <c r="M413" s="22">
        <v>6469</v>
      </c>
      <c r="N413" s="15" t="s">
        <v>180</v>
      </c>
      <c r="O413" s="16"/>
      <c r="P413" s="11"/>
      <c r="Q413" s="36">
        <v>0</v>
      </c>
      <c r="R413" s="15" t="s">
        <v>180</v>
      </c>
      <c r="S413" s="16"/>
      <c r="T413" s="11"/>
      <c r="U413" s="22">
        <v>166047</v>
      </c>
      <c r="V413" s="15" t="s">
        <v>180</v>
      </c>
    </row>
    <row r="414" spans="1:22" x14ac:dyDescent="0.25">
      <c r="A414" s="12"/>
      <c r="B414" s="37" t="s">
        <v>84</v>
      </c>
      <c r="C414" s="38" t="s">
        <v>180</v>
      </c>
      <c r="D414" s="18"/>
      <c r="E414" s="34">
        <v>0</v>
      </c>
      <c r="F414" s="20" t="s">
        <v>180</v>
      </c>
      <c r="G414" s="38"/>
      <c r="H414" s="18"/>
      <c r="I414" s="19">
        <v>6579</v>
      </c>
      <c r="J414" s="20" t="s">
        <v>180</v>
      </c>
      <c r="K414" s="38" t="s">
        <v>180</v>
      </c>
      <c r="L414" s="18"/>
      <c r="M414" s="34">
        <v>0</v>
      </c>
      <c r="N414" s="20" t="s">
        <v>180</v>
      </c>
      <c r="O414" s="38"/>
      <c r="P414" s="18"/>
      <c r="Q414" s="34">
        <v>0</v>
      </c>
      <c r="R414" s="20" t="s">
        <v>180</v>
      </c>
      <c r="S414" s="38"/>
      <c r="T414" s="18"/>
      <c r="U414" s="19">
        <v>6579</v>
      </c>
      <c r="V414" s="20" t="s">
        <v>180</v>
      </c>
    </row>
    <row r="415" spans="1:22" x14ac:dyDescent="0.25">
      <c r="A415" s="12"/>
      <c r="B415" s="35" t="s">
        <v>85</v>
      </c>
      <c r="C415" s="16" t="s">
        <v>180</v>
      </c>
      <c r="D415" s="11"/>
      <c r="E415" s="36">
        <v>0</v>
      </c>
      <c r="F415" s="15" t="s">
        <v>180</v>
      </c>
      <c r="G415" s="16"/>
      <c r="H415" s="11"/>
      <c r="I415" s="22">
        <v>87235</v>
      </c>
      <c r="J415" s="15" t="s">
        <v>180</v>
      </c>
      <c r="K415" s="16" t="s">
        <v>180</v>
      </c>
      <c r="L415" s="11"/>
      <c r="M415" s="22">
        <v>14267</v>
      </c>
      <c r="N415" s="15" t="s">
        <v>180</v>
      </c>
      <c r="O415" s="16"/>
      <c r="P415" s="11"/>
      <c r="Q415" s="36">
        <v>0</v>
      </c>
      <c r="R415" s="15" t="s">
        <v>180</v>
      </c>
      <c r="S415" s="16"/>
      <c r="T415" s="11"/>
      <c r="U415" s="22">
        <v>101502</v>
      </c>
      <c r="V415" s="15" t="s">
        <v>180</v>
      </c>
    </row>
    <row r="416" spans="1:22" ht="15.75" thickBot="1" x14ac:dyDescent="0.3">
      <c r="A416" s="12"/>
      <c r="B416" s="37" t="s">
        <v>86</v>
      </c>
      <c r="C416" s="38" t="s">
        <v>180</v>
      </c>
      <c r="D416" s="18"/>
      <c r="E416" s="34">
        <v>0</v>
      </c>
      <c r="F416" s="20" t="s">
        <v>180</v>
      </c>
      <c r="G416" s="38"/>
      <c r="H416" s="18"/>
      <c r="I416" s="19">
        <v>10401</v>
      </c>
      <c r="J416" s="20" t="s">
        <v>180</v>
      </c>
      <c r="K416" s="38" t="s">
        <v>180</v>
      </c>
      <c r="L416" s="18"/>
      <c r="M416" s="34">
        <v>423</v>
      </c>
      <c r="N416" s="20" t="s">
        <v>180</v>
      </c>
      <c r="O416" s="38"/>
      <c r="P416" s="18"/>
      <c r="Q416" s="34">
        <v>0</v>
      </c>
      <c r="R416" s="20" t="s">
        <v>180</v>
      </c>
      <c r="S416" s="38"/>
      <c r="T416" s="18"/>
      <c r="U416" s="19">
        <v>10824</v>
      </c>
      <c r="V416" s="20" t="s">
        <v>180</v>
      </c>
    </row>
    <row r="417" spans="1:22" x14ac:dyDescent="0.25">
      <c r="A417" s="12"/>
      <c r="B417" s="23"/>
      <c r="C417" s="23" t="s">
        <v>180</v>
      </c>
      <c r="D417" s="24"/>
      <c r="E417" s="24"/>
      <c r="F417" s="23"/>
      <c r="G417" s="23"/>
      <c r="H417" s="24"/>
      <c r="I417" s="24"/>
      <c r="J417" s="23"/>
      <c r="K417" s="23" t="s">
        <v>180</v>
      </c>
      <c r="L417" s="24"/>
      <c r="M417" s="24"/>
      <c r="N417" s="23"/>
      <c r="O417" s="23"/>
      <c r="P417" s="24"/>
      <c r="Q417" s="24"/>
      <c r="R417" s="23"/>
      <c r="S417" s="23"/>
      <c r="T417" s="24"/>
      <c r="U417" s="24"/>
      <c r="V417" s="23"/>
    </row>
    <row r="418" spans="1:22" ht="15.75" thickBot="1" x14ac:dyDescent="0.3">
      <c r="A418" s="12"/>
      <c r="B418" s="50" t="s">
        <v>87</v>
      </c>
      <c r="C418" s="16" t="s">
        <v>180</v>
      </c>
      <c r="D418" s="11"/>
      <c r="E418" s="36">
        <v>0</v>
      </c>
      <c r="F418" s="15" t="s">
        <v>180</v>
      </c>
      <c r="G418" s="16"/>
      <c r="H418" s="11"/>
      <c r="I418" s="22">
        <v>783059</v>
      </c>
      <c r="J418" s="15" t="s">
        <v>180</v>
      </c>
      <c r="K418" s="16" t="s">
        <v>180</v>
      </c>
      <c r="L418" s="11"/>
      <c r="M418" s="22">
        <v>141991</v>
      </c>
      <c r="N418" s="15" t="s">
        <v>180</v>
      </c>
      <c r="O418" s="16"/>
      <c r="P418" s="11"/>
      <c r="Q418" s="36" t="s">
        <v>524</v>
      </c>
      <c r="R418" s="15" t="s">
        <v>210</v>
      </c>
      <c r="S418" s="16"/>
      <c r="T418" s="11"/>
      <c r="U418" s="22">
        <v>890568</v>
      </c>
      <c r="V418" s="15" t="s">
        <v>180</v>
      </c>
    </row>
    <row r="419" spans="1:22" x14ac:dyDescent="0.25">
      <c r="A419" s="12"/>
      <c r="B419" s="23"/>
      <c r="C419" s="23" t="s">
        <v>180</v>
      </c>
      <c r="D419" s="24"/>
      <c r="E419" s="24"/>
      <c r="F419" s="23"/>
      <c r="G419" s="23"/>
      <c r="H419" s="24"/>
      <c r="I419" s="24"/>
      <c r="J419" s="23"/>
      <c r="K419" s="23" t="s">
        <v>180</v>
      </c>
      <c r="L419" s="24"/>
      <c r="M419" s="24"/>
      <c r="N419" s="23"/>
      <c r="O419" s="23"/>
      <c r="P419" s="24"/>
      <c r="Q419" s="24"/>
      <c r="R419" s="23"/>
      <c r="S419" s="23"/>
      <c r="T419" s="24"/>
      <c r="U419" s="24"/>
      <c r="V419" s="23"/>
    </row>
    <row r="420" spans="1:22" x14ac:dyDescent="0.25">
      <c r="A420" s="12"/>
      <c r="B420" s="48" t="s">
        <v>88</v>
      </c>
      <c r="C420" s="38" t="s">
        <v>180</v>
      </c>
      <c r="D420" s="18"/>
      <c r="E420" s="34">
        <v>0</v>
      </c>
      <c r="F420" s="20" t="s">
        <v>180</v>
      </c>
      <c r="G420" s="38"/>
      <c r="H420" s="18"/>
      <c r="I420" s="19">
        <v>52877</v>
      </c>
      <c r="J420" s="20" t="s">
        <v>180</v>
      </c>
      <c r="K420" s="38" t="s">
        <v>180</v>
      </c>
      <c r="L420" s="18"/>
      <c r="M420" s="34" t="s">
        <v>525</v>
      </c>
      <c r="N420" s="20" t="s">
        <v>210</v>
      </c>
      <c r="O420" s="38"/>
      <c r="P420" s="18"/>
      <c r="Q420" s="34">
        <v>0</v>
      </c>
      <c r="R420" s="20" t="s">
        <v>180</v>
      </c>
      <c r="S420" s="38"/>
      <c r="T420" s="18"/>
      <c r="U420" s="19">
        <v>49616</v>
      </c>
      <c r="V420" s="20" t="s">
        <v>180</v>
      </c>
    </row>
    <row r="421" spans="1:22" x14ac:dyDescent="0.25">
      <c r="A421" s="12"/>
      <c r="B421" s="21" t="s">
        <v>89</v>
      </c>
      <c r="C421" s="16" t="s">
        <v>180</v>
      </c>
      <c r="D421" s="11"/>
      <c r="E421" s="36">
        <v>0</v>
      </c>
      <c r="F421" s="15" t="s">
        <v>180</v>
      </c>
      <c r="G421" s="16"/>
      <c r="H421" s="11"/>
      <c r="I421" s="22">
        <v>41519</v>
      </c>
      <c r="J421" s="15" t="s">
        <v>180</v>
      </c>
      <c r="K421" s="16" t="s">
        <v>180</v>
      </c>
      <c r="L421" s="11"/>
      <c r="M421" s="36">
        <v>451</v>
      </c>
      <c r="N421" s="15" t="s">
        <v>180</v>
      </c>
      <c r="O421" s="16"/>
      <c r="P421" s="11"/>
      <c r="Q421" s="36">
        <v>0</v>
      </c>
      <c r="R421" s="15" t="s">
        <v>180</v>
      </c>
      <c r="S421" s="16"/>
      <c r="T421" s="11"/>
      <c r="U421" s="22">
        <v>41970</v>
      </c>
      <c r="V421" s="15" t="s">
        <v>180</v>
      </c>
    </row>
    <row r="422" spans="1:22" ht="15.75" thickBot="1" x14ac:dyDescent="0.3">
      <c r="A422" s="12"/>
      <c r="B422" s="17" t="s">
        <v>444</v>
      </c>
      <c r="C422" s="38" t="s">
        <v>180</v>
      </c>
      <c r="D422" s="18"/>
      <c r="E422" s="19">
        <v>21927</v>
      </c>
      <c r="F422" s="20" t="s">
        <v>180</v>
      </c>
      <c r="G422" s="38"/>
      <c r="H422" s="18"/>
      <c r="I422" s="19">
        <v>1421</v>
      </c>
      <c r="J422" s="20" t="s">
        <v>180</v>
      </c>
      <c r="K422" s="38" t="s">
        <v>180</v>
      </c>
      <c r="L422" s="18"/>
      <c r="M422" s="34" t="s">
        <v>526</v>
      </c>
      <c r="N422" s="20" t="s">
        <v>210</v>
      </c>
      <c r="O422" s="38"/>
      <c r="P422" s="18"/>
      <c r="Q422" s="34">
        <v>0</v>
      </c>
      <c r="R422" s="20" t="s">
        <v>180</v>
      </c>
      <c r="S422" s="38"/>
      <c r="T422" s="18"/>
      <c r="U422" s="19">
        <v>22245</v>
      </c>
      <c r="V422" s="20" t="s">
        <v>180</v>
      </c>
    </row>
    <row r="423" spans="1:22" x14ac:dyDescent="0.25">
      <c r="A423" s="12"/>
      <c r="B423" s="23"/>
      <c r="C423" s="23" t="s">
        <v>180</v>
      </c>
      <c r="D423" s="24"/>
      <c r="E423" s="24"/>
      <c r="F423" s="23"/>
      <c r="G423" s="23"/>
      <c r="H423" s="24"/>
      <c r="I423" s="24"/>
      <c r="J423" s="23"/>
      <c r="K423" s="23" t="s">
        <v>180</v>
      </c>
      <c r="L423" s="24"/>
      <c r="M423" s="24"/>
      <c r="N423" s="23"/>
      <c r="O423" s="23"/>
      <c r="P423" s="24"/>
      <c r="Q423" s="24"/>
      <c r="R423" s="23"/>
      <c r="S423" s="23"/>
      <c r="T423" s="24"/>
      <c r="U423" s="24"/>
      <c r="V423" s="23"/>
    </row>
    <row r="424" spans="1:22" x14ac:dyDescent="0.25">
      <c r="A424" s="12"/>
      <c r="B424" s="50" t="s">
        <v>446</v>
      </c>
      <c r="C424" s="16" t="s">
        <v>180</v>
      </c>
      <c r="D424" s="11"/>
      <c r="E424" s="36" t="s">
        <v>490</v>
      </c>
      <c r="F424" s="15" t="s">
        <v>210</v>
      </c>
      <c r="G424" s="16"/>
      <c r="H424" s="11"/>
      <c r="I424" s="22">
        <v>9937</v>
      </c>
      <c r="J424" s="15" t="s">
        <v>180</v>
      </c>
      <c r="K424" s="16" t="s">
        <v>180</v>
      </c>
      <c r="L424" s="11"/>
      <c r="M424" s="36" t="s">
        <v>527</v>
      </c>
      <c r="N424" s="15" t="s">
        <v>210</v>
      </c>
      <c r="O424" s="16"/>
      <c r="P424" s="11"/>
      <c r="Q424" s="36">
        <v>0</v>
      </c>
      <c r="R424" s="15" t="s">
        <v>180</v>
      </c>
      <c r="S424" s="16"/>
      <c r="T424" s="11"/>
      <c r="U424" s="36" t="s">
        <v>276</v>
      </c>
      <c r="V424" s="15" t="s">
        <v>210</v>
      </c>
    </row>
    <row r="425" spans="1:22" x14ac:dyDescent="0.25">
      <c r="A425" s="12"/>
      <c r="B425" s="17" t="s">
        <v>448</v>
      </c>
      <c r="C425" s="38" t="s">
        <v>180</v>
      </c>
      <c r="D425" s="18"/>
      <c r="E425" s="34" t="s">
        <v>492</v>
      </c>
      <c r="F425" s="20" t="s">
        <v>210</v>
      </c>
      <c r="G425" s="38"/>
      <c r="H425" s="18"/>
      <c r="I425" s="19">
        <v>6288</v>
      </c>
      <c r="J425" s="20" t="s">
        <v>180</v>
      </c>
      <c r="K425" s="38" t="s">
        <v>180</v>
      </c>
      <c r="L425" s="18"/>
      <c r="M425" s="34">
        <v>137</v>
      </c>
      <c r="N425" s="20" t="s">
        <v>180</v>
      </c>
      <c r="O425" s="38"/>
      <c r="P425" s="18"/>
      <c r="Q425" s="34">
        <v>0</v>
      </c>
      <c r="R425" s="20" t="s">
        <v>180</v>
      </c>
      <c r="S425" s="38"/>
      <c r="T425" s="18"/>
      <c r="U425" s="34">
        <v>403</v>
      </c>
      <c r="V425" s="20" t="s">
        <v>180</v>
      </c>
    </row>
    <row r="426" spans="1:22" ht="15.75" thickBot="1" x14ac:dyDescent="0.3">
      <c r="A426" s="12"/>
      <c r="B426" s="21" t="s">
        <v>451</v>
      </c>
      <c r="C426" s="16" t="s">
        <v>180</v>
      </c>
      <c r="D426" s="11"/>
      <c r="E426" s="36">
        <v>903</v>
      </c>
      <c r="F426" s="15" t="s">
        <v>180</v>
      </c>
      <c r="G426" s="16"/>
      <c r="H426" s="11"/>
      <c r="I426" s="36">
        <v>0</v>
      </c>
      <c r="J426" s="15" t="s">
        <v>180</v>
      </c>
      <c r="K426" s="16" t="s">
        <v>180</v>
      </c>
      <c r="L426" s="11"/>
      <c r="M426" s="36">
        <v>0</v>
      </c>
      <c r="N426" s="15" t="s">
        <v>180</v>
      </c>
      <c r="O426" s="16"/>
      <c r="P426" s="11"/>
      <c r="Q426" s="36" t="s">
        <v>528</v>
      </c>
      <c r="R426" s="15" t="s">
        <v>210</v>
      </c>
      <c r="S426" s="16"/>
      <c r="T426" s="11"/>
      <c r="U426" s="36">
        <v>0</v>
      </c>
      <c r="V426" s="15" t="s">
        <v>180</v>
      </c>
    </row>
    <row r="427" spans="1:22" x14ac:dyDescent="0.25">
      <c r="A427" s="12"/>
      <c r="B427" s="23"/>
      <c r="C427" s="23" t="s">
        <v>180</v>
      </c>
      <c r="D427" s="24"/>
      <c r="E427" s="24"/>
      <c r="F427" s="23"/>
      <c r="G427" s="23"/>
      <c r="H427" s="24"/>
      <c r="I427" s="24"/>
      <c r="J427" s="23"/>
      <c r="K427" s="23" t="s">
        <v>180</v>
      </c>
      <c r="L427" s="24"/>
      <c r="M427" s="24"/>
      <c r="N427" s="23"/>
      <c r="O427" s="23"/>
      <c r="P427" s="24"/>
      <c r="Q427" s="24"/>
      <c r="R427" s="23"/>
      <c r="S427" s="23"/>
      <c r="T427" s="24"/>
      <c r="U427" s="24"/>
      <c r="V427" s="23"/>
    </row>
    <row r="428" spans="1:22" x14ac:dyDescent="0.25">
      <c r="A428" s="12"/>
      <c r="B428" s="48" t="s">
        <v>93</v>
      </c>
      <c r="C428" s="38" t="s">
        <v>180</v>
      </c>
      <c r="D428" s="18"/>
      <c r="E428" s="34" t="s">
        <v>529</v>
      </c>
      <c r="F428" s="20" t="s">
        <v>210</v>
      </c>
      <c r="G428" s="38"/>
      <c r="H428" s="18"/>
      <c r="I428" s="19">
        <v>3649</v>
      </c>
      <c r="J428" s="20" t="s">
        <v>180</v>
      </c>
      <c r="K428" s="38" t="s">
        <v>180</v>
      </c>
      <c r="L428" s="18"/>
      <c r="M428" s="34" t="s">
        <v>530</v>
      </c>
      <c r="N428" s="20" t="s">
        <v>210</v>
      </c>
      <c r="O428" s="38"/>
      <c r="P428" s="18"/>
      <c r="Q428" s="34" t="s">
        <v>528</v>
      </c>
      <c r="R428" s="20" t="s">
        <v>210</v>
      </c>
      <c r="S428" s="38"/>
      <c r="T428" s="18"/>
      <c r="U428" s="34" t="s">
        <v>529</v>
      </c>
      <c r="V428" s="20" t="s">
        <v>210</v>
      </c>
    </row>
    <row r="429" spans="1:22" ht="26.25" thickBot="1" x14ac:dyDescent="0.3">
      <c r="A429" s="12"/>
      <c r="B429" s="21" t="s">
        <v>94</v>
      </c>
      <c r="C429" s="16" t="s">
        <v>180</v>
      </c>
      <c r="D429" s="11"/>
      <c r="E429" s="36">
        <v>96</v>
      </c>
      <c r="F429" s="15" t="s">
        <v>180</v>
      </c>
      <c r="G429" s="16"/>
      <c r="H429" s="11"/>
      <c r="I429" s="36">
        <v>0</v>
      </c>
      <c r="J429" s="15" t="s">
        <v>180</v>
      </c>
      <c r="K429" s="16" t="s">
        <v>180</v>
      </c>
      <c r="L429" s="11"/>
      <c r="M429" s="36">
        <v>96</v>
      </c>
      <c r="N429" s="15" t="s">
        <v>180</v>
      </c>
      <c r="O429" s="16"/>
      <c r="P429" s="11"/>
      <c r="Q429" s="36" t="s">
        <v>531</v>
      </c>
      <c r="R429" s="15" t="s">
        <v>210</v>
      </c>
      <c r="S429" s="16"/>
      <c r="T429" s="11"/>
      <c r="U429" s="36">
        <v>96</v>
      </c>
      <c r="V429" s="15" t="s">
        <v>180</v>
      </c>
    </row>
    <row r="430" spans="1:22" x14ac:dyDescent="0.25">
      <c r="A430" s="12"/>
      <c r="B430" s="23"/>
      <c r="C430" s="23" t="s">
        <v>180</v>
      </c>
      <c r="D430" s="24"/>
      <c r="E430" s="24"/>
      <c r="F430" s="23"/>
      <c r="G430" s="23"/>
      <c r="H430" s="24"/>
      <c r="I430" s="24"/>
      <c r="J430" s="23"/>
      <c r="K430" s="23" t="s">
        <v>180</v>
      </c>
      <c r="L430" s="24"/>
      <c r="M430" s="24"/>
      <c r="N430" s="23"/>
      <c r="O430" s="23"/>
      <c r="P430" s="24"/>
      <c r="Q430" s="24"/>
      <c r="R430" s="23"/>
      <c r="S430" s="23"/>
      <c r="T430" s="24"/>
      <c r="U430" s="24"/>
      <c r="V430" s="23"/>
    </row>
    <row r="431" spans="1:22" ht="26.25" thickBot="1" x14ac:dyDescent="0.3">
      <c r="A431" s="12"/>
      <c r="B431" s="48" t="s">
        <v>455</v>
      </c>
      <c r="C431" s="38" t="s">
        <v>180</v>
      </c>
      <c r="D431" s="18" t="s">
        <v>184</v>
      </c>
      <c r="E431" s="34" t="s">
        <v>532</v>
      </c>
      <c r="F431" s="20" t="s">
        <v>210</v>
      </c>
      <c r="G431" s="38"/>
      <c r="H431" s="18" t="s">
        <v>184</v>
      </c>
      <c r="I431" s="19">
        <v>3649</v>
      </c>
      <c r="J431" s="20" t="s">
        <v>180</v>
      </c>
      <c r="K431" s="38" t="s">
        <v>180</v>
      </c>
      <c r="L431" s="18" t="s">
        <v>184</v>
      </c>
      <c r="M431" s="34" t="s">
        <v>533</v>
      </c>
      <c r="N431" s="20" t="s">
        <v>210</v>
      </c>
      <c r="O431" s="38"/>
      <c r="P431" s="18" t="s">
        <v>184</v>
      </c>
      <c r="Q431" s="34" t="s">
        <v>534</v>
      </c>
      <c r="R431" s="20" t="s">
        <v>210</v>
      </c>
      <c r="S431" s="38"/>
      <c r="T431" s="18" t="s">
        <v>184</v>
      </c>
      <c r="U431" s="34" t="s">
        <v>532</v>
      </c>
      <c r="V431" s="20" t="s">
        <v>210</v>
      </c>
    </row>
    <row r="432" spans="1:22" ht="15.75" thickTop="1" x14ac:dyDescent="0.25">
      <c r="A432" s="12"/>
      <c r="B432" s="23"/>
      <c r="C432" s="23" t="s">
        <v>180</v>
      </c>
      <c r="D432" s="26"/>
      <c r="E432" s="26"/>
      <c r="F432" s="23"/>
      <c r="G432" s="23"/>
      <c r="H432" s="26"/>
      <c r="I432" s="26"/>
      <c r="J432" s="23"/>
      <c r="K432" s="23" t="s">
        <v>180</v>
      </c>
      <c r="L432" s="26"/>
      <c r="M432" s="26"/>
      <c r="N432" s="23"/>
      <c r="O432" s="23"/>
      <c r="P432" s="26"/>
      <c r="Q432" s="26"/>
      <c r="R432" s="23"/>
      <c r="S432" s="23"/>
      <c r="T432" s="26"/>
      <c r="U432" s="26"/>
      <c r="V432" s="23"/>
    </row>
    <row r="433" spans="1:22" x14ac:dyDescent="0.25">
      <c r="A433" s="12"/>
      <c r="B433" s="50" t="s">
        <v>458</v>
      </c>
      <c r="C433" s="16" t="s">
        <v>180</v>
      </c>
      <c r="D433" s="11" t="s">
        <v>184</v>
      </c>
      <c r="E433" s="36" t="s">
        <v>535</v>
      </c>
      <c r="F433" s="15" t="s">
        <v>210</v>
      </c>
      <c r="G433" s="16"/>
      <c r="H433" s="11" t="s">
        <v>184</v>
      </c>
      <c r="I433" s="22">
        <v>3649</v>
      </c>
      <c r="J433" s="15" t="s">
        <v>180</v>
      </c>
      <c r="K433" s="16" t="s">
        <v>180</v>
      </c>
      <c r="L433" s="11" t="s">
        <v>184</v>
      </c>
      <c r="M433" s="36" t="s">
        <v>536</v>
      </c>
      <c r="N433" s="15" t="s">
        <v>210</v>
      </c>
      <c r="O433" s="16"/>
      <c r="P433" s="11" t="s">
        <v>184</v>
      </c>
      <c r="Q433" s="36">
        <v>257</v>
      </c>
      <c r="R433" s="15" t="s">
        <v>180</v>
      </c>
      <c r="S433" s="16"/>
      <c r="T433" s="11" t="s">
        <v>184</v>
      </c>
      <c r="U433" s="36" t="s">
        <v>535</v>
      </c>
      <c r="V433" s="15" t="s">
        <v>210</v>
      </c>
    </row>
    <row r="434" spans="1:22" ht="26.25" thickBot="1" x14ac:dyDescent="0.3">
      <c r="A434" s="12"/>
      <c r="B434" s="17" t="s">
        <v>461</v>
      </c>
      <c r="C434" s="38" t="s">
        <v>180</v>
      </c>
      <c r="D434" s="18"/>
      <c r="E434" s="34">
        <v>140</v>
      </c>
      <c r="F434" s="20" t="s">
        <v>180</v>
      </c>
      <c r="G434" s="38"/>
      <c r="H434" s="18"/>
      <c r="I434" s="34">
        <v>0</v>
      </c>
      <c r="J434" s="20" t="s">
        <v>180</v>
      </c>
      <c r="K434" s="38" t="s">
        <v>180</v>
      </c>
      <c r="L434" s="18"/>
      <c r="M434" s="34">
        <v>140</v>
      </c>
      <c r="N434" s="20" t="s">
        <v>180</v>
      </c>
      <c r="O434" s="38"/>
      <c r="P434" s="18"/>
      <c r="Q434" s="34" t="s">
        <v>537</v>
      </c>
      <c r="R434" s="20" t="s">
        <v>210</v>
      </c>
      <c r="S434" s="38"/>
      <c r="T434" s="18"/>
      <c r="U434" s="34">
        <v>140</v>
      </c>
      <c r="V434" s="20" t="s">
        <v>180</v>
      </c>
    </row>
    <row r="435" spans="1:22" x14ac:dyDescent="0.25">
      <c r="A435" s="12"/>
      <c r="B435" s="23"/>
      <c r="C435" s="23" t="s">
        <v>180</v>
      </c>
      <c r="D435" s="24"/>
      <c r="E435" s="24"/>
      <c r="F435" s="23"/>
      <c r="G435" s="23"/>
      <c r="H435" s="24"/>
      <c r="I435" s="24"/>
      <c r="J435" s="23"/>
      <c r="K435" s="23" t="s">
        <v>180</v>
      </c>
      <c r="L435" s="24"/>
      <c r="M435" s="24"/>
      <c r="N435" s="23"/>
      <c r="O435" s="23"/>
      <c r="P435" s="24"/>
      <c r="Q435" s="24"/>
      <c r="R435" s="23"/>
      <c r="S435" s="23"/>
      <c r="T435" s="24"/>
      <c r="U435" s="24"/>
      <c r="V435" s="23"/>
    </row>
    <row r="436" spans="1:22" ht="39" thickBot="1" x14ac:dyDescent="0.3">
      <c r="A436" s="12"/>
      <c r="B436" s="50" t="s">
        <v>463</v>
      </c>
      <c r="C436" s="16" t="s">
        <v>180</v>
      </c>
      <c r="D436" s="11" t="s">
        <v>184</v>
      </c>
      <c r="E436" s="36" t="s">
        <v>538</v>
      </c>
      <c r="F436" s="15" t="s">
        <v>210</v>
      </c>
      <c r="G436" s="16"/>
      <c r="H436" s="11" t="s">
        <v>184</v>
      </c>
      <c r="I436" s="22">
        <v>3649</v>
      </c>
      <c r="J436" s="15" t="s">
        <v>180</v>
      </c>
      <c r="K436" s="16" t="s">
        <v>180</v>
      </c>
      <c r="L436" s="11" t="s">
        <v>184</v>
      </c>
      <c r="M436" s="36" t="s">
        <v>539</v>
      </c>
      <c r="N436" s="15" t="s">
        <v>210</v>
      </c>
      <c r="O436" s="16"/>
      <c r="P436" s="11" t="s">
        <v>184</v>
      </c>
      <c r="Q436" s="36">
        <v>397</v>
      </c>
      <c r="R436" s="15" t="s">
        <v>180</v>
      </c>
      <c r="S436" s="16"/>
      <c r="T436" s="11" t="s">
        <v>184</v>
      </c>
      <c r="U436" s="36" t="s">
        <v>538</v>
      </c>
      <c r="V436" s="15" t="s">
        <v>210</v>
      </c>
    </row>
    <row r="437" spans="1:22" ht="15.75" thickTop="1" x14ac:dyDescent="0.25">
      <c r="A437" s="12"/>
      <c r="B437" s="23"/>
      <c r="C437" s="23" t="s">
        <v>180</v>
      </c>
      <c r="D437" s="26"/>
      <c r="E437" s="26"/>
      <c r="F437" s="23"/>
      <c r="G437" s="23"/>
      <c r="H437" s="26"/>
      <c r="I437" s="26"/>
      <c r="J437" s="23"/>
      <c r="K437" s="23" t="s">
        <v>180</v>
      </c>
      <c r="L437" s="26"/>
      <c r="M437" s="26"/>
      <c r="N437" s="23"/>
      <c r="O437" s="23"/>
      <c r="P437" s="26"/>
      <c r="Q437" s="26"/>
      <c r="R437" s="23"/>
      <c r="S437" s="23"/>
      <c r="T437" s="26"/>
      <c r="U437" s="26"/>
      <c r="V437" s="23"/>
    </row>
    <row r="438" spans="1:22" x14ac:dyDescent="0.25">
      <c r="A438" s="12"/>
      <c r="B438" s="41"/>
      <c r="C438" s="41"/>
      <c r="D438" s="41"/>
      <c r="E438" s="41"/>
      <c r="F438" s="41"/>
      <c r="G438" s="41"/>
      <c r="H438" s="41"/>
      <c r="I438" s="41"/>
      <c r="J438" s="41"/>
      <c r="K438" s="41"/>
      <c r="L438" s="41"/>
      <c r="M438" s="41"/>
      <c r="N438" s="41"/>
      <c r="O438" s="41"/>
      <c r="P438" s="41"/>
      <c r="Q438" s="41"/>
      <c r="R438" s="41"/>
      <c r="S438" s="41"/>
      <c r="T438" s="41"/>
      <c r="U438" s="41"/>
      <c r="V438" s="41"/>
    </row>
    <row r="439" spans="1:22" x14ac:dyDescent="0.25">
      <c r="A439" s="12"/>
      <c r="B439" s="57" t="s">
        <v>540</v>
      </c>
      <c r="C439" s="57"/>
      <c r="D439" s="57"/>
      <c r="E439" s="57"/>
      <c r="F439" s="57"/>
      <c r="G439" s="57"/>
      <c r="H439" s="57"/>
      <c r="I439" s="57"/>
      <c r="J439" s="57"/>
      <c r="K439" s="57"/>
      <c r="L439" s="57"/>
      <c r="M439" s="57"/>
      <c r="N439" s="57"/>
      <c r="O439" s="57"/>
      <c r="P439" s="57"/>
      <c r="Q439" s="57"/>
      <c r="R439" s="57"/>
      <c r="S439" s="57"/>
      <c r="T439" s="57"/>
      <c r="U439" s="57"/>
      <c r="V439" s="57"/>
    </row>
    <row r="440" spans="1:22" x14ac:dyDescent="0.25">
      <c r="A440" s="12"/>
      <c r="B440" s="57" t="s">
        <v>506</v>
      </c>
      <c r="C440" s="57"/>
      <c r="D440" s="57"/>
      <c r="E440" s="57"/>
      <c r="F440" s="57"/>
      <c r="G440" s="57"/>
      <c r="H440" s="57"/>
      <c r="I440" s="57"/>
      <c r="J440" s="57"/>
      <c r="K440" s="57"/>
      <c r="L440" s="57"/>
      <c r="M440" s="57"/>
      <c r="N440" s="57"/>
      <c r="O440" s="57"/>
      <c r="P440" s="57"/>
      <c r="Q440" s="57"/>
      <c r="R440" s="57"/>
      <c r="S440" s="57"/>
      <c r="T440" s="57"/>
      <c r="U440" s="57"/>
      <c r="V440" s="57"/>
    </row>
    <row r="441" spans="1:22" x14ac:dyDescent="0.25">
      <c r="A441" s="12"/>
      <c r="B441" s="57" t="s">
        <v>398</v>
      </c>
      <c r="C441" s="57"/>
      <c r="D441" s="57"/>
      <c r="E441" s="57"/>
      <c r="F441" s="57"/>
      <c r="G441" s="57"/>
      <c r="H441" s="57"/>
      <c r="I441" s="57"/>
      <c r="J441" s="57"/>
      <c r="K441" s="57"/>
      <c r="L441" s="57"/>
      <c r="M441" s="57"/>
      <c r="N441" s="57"/>
      <c r="O441" s="57"/>
      <c r="P441" s="57"/>
      <c r="Q441" s="57"/>
      <c r="R441" s="57"/>
      <c r="S441" s="57"/>
      <c r="T441" s="57"/>
      <c r="U441" s="57"/>
      <c r="V441" s="57"/>
    </row>
    <row r="442" spans="1:22" ht="15.75" x14ac:dyDescent="0.25">
      <c r="A442" s="12"/>
      <c r="B442" s="33"/>
      <c r="C442" s="33"/>
      <c r="D442" s="33"/>
      <c r="E442" s="33"/>
      <c r="F442" s="33"/>
      <c r="G442" s="33"/>
      <c r="H442" s="33"/>
      <c r="I442" s="33"/>
      <c r="J442" s="33"/>
      <c r="K442" s="33"/>
      <c r="L442" s="33"/>
      <c r="M442" s="33"/>
      <c r="N442" s="33"/>
      <c r="O442" s="33"/>
      <c r="P442" s="33"/>
      <c r="Q442" s="33"/>
      <c r="R442" s="33"/>
      <c r="S442" s="33"/>
      <c r="T442" s="33"/>
      <c r="U442" s="33"/>
      <c r="V442" s="33"/>
    </row>
    <row r="443" spans="1:22" x14ac:dyDescent="0.25">
      <c r="A443" s="12"/>
      <c r="B443" s="11"/>
      <c r="C443" s="11"/>
      <c r="D443" s="11"/>
      <c r="E443" s="11"/>
      <c r="F443" s="11"/>
      <c r="G443" s="11"/>
      <c r="H443" s="11"/>
      <c r="I443" s="11"/>
      <c r="J443" s="11"/>
      <c r="K443" s="11"/>
      <c r="L443" s="11"/>
      <c r="M443" s="11"/>
      <c r="N443" s="11"/>
      <c r="O443" s="11"/>
      <c r="P443" s="11"/>
      <c r="Q443" s="11"/>
      <c r="R443" s="11"/>
      <c r="S443" s="11"/>
      <c r="T443" s="11"/>
      <c r="U443" s="11"/>
      <c r="V443" s="11"/>
    </row>
    <row r="444" spans="1:22" x14ac:dyDescent="0.25">
      <c r="A444" s="12"/>
      <c r="B444" s="27"/>
      <c r="C444" s="27"/>
      <c r="D444" s="28" t="s">
        <v>399</v>
      </c>
      <c r="E444" s="28"/>
      <c r="F444" s="27"/>
      <c r="G444" s="27"/>
      <c r="H444" s="28" t="s">
        <v>400</v>
      </c>
      <c r="I444" s="28"/>
      <c r="J444" s="27"/>
      <c r="K444" s="27"/>
      <c r="L444" s="28" t="s">
        <v>400</v>
      </c>
      <c r="M444" s="28"/>
      <c r="N444" s="27"/>
      <c r="O444" s="27"/>
      <c r="P444" s="28" t="s">
        <v>253</v>
      </c>
      <c r="Q444" s="28"/>
      <c r="R444" s="27"/>
      <c r="S444" s="27"/>
      <c r="T444" s="28" t="s">
        <v>250</v>
      </c>
      <c r="U444" s="28"/>
      <c r="V444" s="27"/>
    </row>
    <row r="445" spans="1:22" x14ac:dyDescent="0.25">
      <c r="A445" s="12"/>
      <c r="B445" s="27"/>
      <c r="C445" s="27"/>
      <c r="D445" s="28"/>
      <c r="E445" s="28"/>
      <c r="F445" s="27"/>
      <c r="G445" s="27"/>
      <c r="H445" s="28" t="s">
        <v>401</v>
      </c>
      <c r="I445" s="28"/>
      <c r="J445" s="27"/>
      <c r="K445" s="27"/>
      <c r="L445" s="28" t="s">
        <v>541</v>
      </c>
      <c r="M445" s="28"/>
      <c r="N445" s="27"/>
      <c r="O445" s="27"/>
      <c r="P445" s="28"/>
      <c r="Q445" s="28"/>
      <c r="R445" s="27"/>
      <c r="S445" s="27"/>
      <c r="T445" s="28"/>
      <c r="U445" s="28"/>
      <c r="V445" s="27"/>
    </row>
    <row r="446" spans="1:22" ht="15.75" thickBot="1" x14ac:dyDescent="0.3">
      <c r="A446" s="12"/>
      <c r="B446" s="27"/>
      <c r="C446" s="27"/>
      <c r="D446" s="29"/>
      <c r="E446" s="29"/>
      <c r="F446" s="27"/>
      <c r="G446" s="27"/>
      <c r="H446" s="29"/>
      <c r="I446" s="29"/>
      <c r="J446" s="27"/>
      <c r="K446" s="27"/>
      <c r="L446" s="29" t="s">
        <v>401</v>
      </c>
      <c r="M446" s="29"/>
      <c r="N446" s="27"/>
      <c r="O446" s="27"/>
      <c r="P446" s="29"/>
      <c r="Q446" s="29"/>
      <c r="R446" s="27"/>
      <c r="S446" s="27"/>
      <c r="T446" s="29"/>
      <c r="U446" s="29"/>
      <c r="V446" s="27"/>
    </row>
    <row r="447" spans="1:22" ht="25.5" x14ac:dyDescent="0.25">
      <c r="A447" s="12"/>
      <c r="B447" s="17" t="s">
        <v>542</v>
      </c>
      <c r="C447" s="18"/>
      <c r="D447" s="18"/>
      <c r="E447" s="18"/>
      <c r="F447" s="18"/>
      <c r="G447" s="18"/>
      <c r="H447" s="18"/>
      <c r="I447" s="18"/>
      <c r="J447" s="18"/>
      <c r="K447" s="18"/>
      <c r="L447" s="18"/>
      <c r="M447" s="18"/>
      <c r="N447" s="18"/>
      <c r="O447" s="18"/>
      <c r="P447" s="18"/>
      <c r="Q447" s="18"/>
      <c r="R447" s="18"/>
      <c r="S447" s="18"/>
      <c r="T447" s="18"/>
      <c r="U447" s="18"/>
      <c r="V447" s="18"/>
    </row>
    <row r="448" spans="1:22" x14ac:dyDescent="0.25">
      <c r="A448" s="12"/>
      <c r="B448" s="35" t="s">
        <v>93</v>
      </c>
      <c r="C448" s="11"/>
      <c r="D448" s="11" t="s">
        <v>184</v>
      </c>
      <c r="E448" s="36" t="s">
        <v>514</v>
      </c>
      <c r="F448" s="15" t="s">
        <v>210</v>
      </c>
      <c r="G448" s="11"/>
      <c r="H448" s="11" t="s">
        <v>184</v>
      </c>
      <c r="I448" s="22">
        <v>3397</v>
      </c>
      <c r="J448" s="15" t="s">
        <v>180</v>
      </c>
      <c r="K448" s="11"/>
      <c r="L448" s="11" t="s">
        <v>184</v>
      </c>
      <c r="M448" s="22">
        <v>2718</v>
      </c>
      <c r="N448" s="15" t="s">
        <v>180</v>
      </c>
      <c r="O448" s="11"/>
      <c r="P448" s="11" t="s">
        <v>184</v>
      </c>
      <c r="Q448" s="36" t="s">
        <v>513</v>
      </c>
      <c r="R448" s="15" t="s">
        <v>210</v>
      </c>
      <c r="S448" s="11"/>
      <c r="T448" s="11" t="s">
        <v>184</v>
      </c>
      <c r="U448" s="36" t="s">
        <v>514</v>
      </c>
      <c r="V448" s="15" t="s">
        <v>210</v>
      </c>
    </row>
    <row r="449" spans="1:22" ht="26.25" thickBot="1" x14ac:dyDescent="0.3">
      <c r="A449" s="12"/>
      <c r="B449" s="37" t="s">
        <v>543</v>
      </c>
      <c r="C449" s="18"/>
      <c r="D449" s="18"/>
      <c r="E449" s="34">
        <v>224</v>
      </c>
      <c r="F449" s="20" t="s">
        <v>180</v>
      </c>
      <c r="G449" s="18"/>
      <c r="H449" s="18"/>
      <c r="I449" s="34">
        <v>0</v>
      </c>
      <c r="J449" s="20" t="s">
        <v>180</v>
      </c>
      <c r="K449" s="18"/>
      <c r="L449" s="18"/>
      <c r="M449" s="34">
        <v>224</v>
      </c>
      <c r="N449" s="20" t="s">
        <v>180</v>
      </c>
      <c r="O449" s="18"/>
      <c r="P449" s="18"/>
      <c r="Q449" s="34" t="s">
        <v>515</v>
      </c>
      <c r="R449" s="20" t="s">
        <v>210</v>
      </c>
      <c r="S449" s="18"/>
      <c r="T449" s="18"/>
      <c r="U449" s="34">
        <v>224</v>
      </c>
      <c r="V449" s="20" t="s">
        <v>180</v>
      </c>
    </row>
    <row r="450" spans="1:22" x14ac:dyDescent="0.25">
      <c r="A450" s="12"/>
      <c r="B450" s="23"/>
      <c r="C450" s="23"/>
      <c r="D450" s="24"/>
      <c r="E450" s="24"/>
      <c r="F450" s="23"/>
      <c r="G450" s="23"/>
      <c r="H450" s="24"/>
      <c r="I450" s="24"/>
      <c r="J450" s="23"/>
      <c r="K450" s="23"/>
      <c r="L450" s="24"/>
      <c r="M450" s="24"/>
      <c r="N450" s="23"/>
      <c r="O450" s="23"/>
      <c r="P450" s="24"/>
      <c r="Q450" s="24"/>
      <c r="R450" s="23"/>
      <c r="S450" s="23"/>
      <c r="T450" s="24"/>
      <c r="U450" s="24"/>
      <c r="V450" s="23"/>
    </row>
    <row r="451" spans="1:22" ht="25.5" x14ac:dyDescent="0.25">
      <c r="A451" s="12"/>
      <c r="B451" s="52" t="s">
        <v>455</v>
      </c>
      <c r="C451" s="16"/>
      <c r="D451" s="11"/>
      <c r="E451" s="36" t="s">
        <v>516</v>
      </c>
      <c r="F451" s="15" t="s">
        <v>210</v>
      </c>
      <c r="G451" s="16"/>
      <c r="H451" s="11"/>
      <c r="I451" s="22">
        <v>3397</v>
      </c>
      <c r="J451" s="15" t="s">
        <v>180</v>
      </c>
      <c r="K451" s="16"/>
      <c r="L451" s="11"/>
      <c r="M451" s="22">
        <v>2494</v>
      </c>
      <c r="N451" s="15" t="s">
        <v>180</v>
      </c>
      <c r="O451" s="16"/>
      <c r="P451" s="11"/>
      <c r="Q451" s="36" t="s">
        <v>517</v>
      </c>
      <c r="R451" s="15" t="s">
        <v>210</v>
      </c>
      <c r="S451" s="16"/>
      <c r="T451" s="11"/>
      <c r="U451" s="36" t="s">
        <v>516</v>
      </c>
      <c r="V451" s="15" t="s">
        <v>210</v>
      </c>
    </row>
    <row r="452" spans="1:22" ht="38.25" x14ac:dyDescent="0.25">
      <c r="A452" s="12"/>
      <c r="B452" s="37" t="s">
        <v>544</v>
      </c>
      <c r="C452" s="38"/>
      <c r="D452" s="18"/>
      <c r="E452" s="18"/>
      <c r="F452" s="18"/>
      <c r="G452" s="38"/>
      <c r="H452" s="18"/>
      <c r="I452" s="18"/>
      <c r="J452" s="18"/>
      <c r="K452" s="38"/>
      <c r="L452" s="18"/>
      <c r="M452" s="18"/>
      <c r="N452" s="18"/>
      <c r="O452" s="38"/>
      <c r="P452" s="18"/>
      <c r="Q452" s="18"/>
      <c r="R452" s="18"/>
      <c r="S452" s="38"/>
      <c r="T452" s="18"/>
      <c r="U452" s="18"/>
      <c r="V452" s="18"/>
    </row>
    <row r="453" spans="1:22" ht="25.5" x14ac:dyDescent="0.25">
      <c r="A453" s="12"/>
      <c r="B453" s="50" t="s">
        <v>121</v>
      </c>
      <c r="C453" s="16"/>
      <c r="D453" s="11"/>
      <c r="E453" s="36">
        <v>0</v>
      </c>
      <c r="F453" s="15" t="s">
        <v>180</v>
      </c>
      <c r="G453" s="16"/>
      <c r="H453" s="11"/>
      <c r="I453" s="22">
        <v>67474</v>
      </c>
      <c r="J453" s="15" t="s">
        <v>180</v>
      </c>
      <c r="K453" s="16"/>
      <c r="L453" s="11"/>
      <c r="M453" s="22">
        <v>3486</v>
      </c>
      <c r="N453" s="15" t="s">
        <v>180</v>
      </c>
      <c r="O453" s="16"/>
      <c r="P453" s="11"/>
      <c r="Q453" s="36">
        <v>0</v>
      </c>
      <c r="R453" s="15" t="s">
        <v>180</v>
      </c>
      <c r="S453" s="16"/>
      <c r="T453" s="11"/>
      <c r="U453" s="22">
        <v>70960</v>
      </c>
      <c r="V453" s="15" t="s">
        <v>180</v>
      </c>
    </row>
    <row r="454" spans="1:22" ht="25.5" x14ac:dyDescent="0.25">
      <c r="A454" s="12"/>
      <c r="B454" s="48" t="s">
        <v>122</v>
      </c>
      <c r="C454" s="38"/>
      <c r="D454" s="18"/>
      <c r="E454" s="19">
        <v>12001</v>
      </c>
      <c r="F454" s="20" t="s">
        <v>180</v>
      </c>
      <c r="G454" s="38"/>
      <c r="H454" s="18"/>
      <c r="I454" s="19">
        <v>4557</v>
      </c>
      <c r="J454" s="20" t="s">
        <v>180</v>
      </c>
      <c r="K454" s="38"/>
      <c r="L454" s="18"/>
      <c r="M454" s="34">
        <v>0</v>
      </c>
      <c r="N454" s="20" t="s">
        <v>180</v>
      </c>
      <c r="O454" s="38"/>
      <c r="P454" s="18"/>
      <c r="Q454" s="34">
        <v>0</v>
      </c>
      <c r="R454" s="20" t="s">
        <v>180</v>
      </c>
      <c r="S454" s="38"/>
      <c r="T454" s="18"/>
      <c r="U454" s="19">
        <v>16558</v>
      </c>
      <c r="V454" s="20" t="s">
        <v>180</v>
      </c>
    </row>
    <row r="455" spans="1:22" x14ac:dyDescent="0.25">
      <c r="A455" s="12"/>
      <c r="B455" s="50" t="s">
        <v>123</v>
      </c>
      <c r="C455" s="16"/>
      <c r="D455" s="11"/>
      <c r="E455" s="36">
        <v>0</v>
      </c>
      <c r="F455" s="15" t="s">
        <v>180</v>
      </c>
      <c r="G455" s="16"/>
      <c r="H455" s="11"/>
      <c r="I455" s="36">
        <v>158</v>
      </c>
      <c r="J455" s="15" t="s">
        <v>180</v>
      </c>
      <c r="K455" s="16"/>
      <c r="L455" s="11"/>
      <c r="M455" s="36">
        <v>416</v>
      </c>
      <c r="N455" s="15" t="s">
        <v>180</v>
      </c>
      <c r="O455" s="16"/>
      <c r="P455" s="11"/>
      <c r="Q455" s="36">
        <v>0</v>
      </c>
      <c r="R455" s="15" t="s">
        <v>180</v>
      </c>
      <c r="S455" s="16"/>
      <c r="T455" s="11"/>
      <c r="U455" s="36">
        <v>574</v>
      </c>
      <c r="V455" s="15" t="s">
        <v>180</v>
      </c>
    </row>
    <row r="456" spans="1:22" x14ac:dyDescent="0.25">
      <c r="A456" s="12"/>
      <c r="B456" s="48" t="s">
        <v>545</v>
      </c>
      <c r="C456" s="38"/>
      <c r="D456" s="18"/>
      <c r="E456" s="34">
        <v>0</v>
      </c>
      <c r="F456" s="20" t="s">
        <v>180</v>
      </c>
      <c r="G456" s="38"/>
      <c r="H456" s="18"/>
      <c r="I456" s="34" t="s">
        <v>546</v>
      </c>
      <c r="J456" s="20" t="s">
        <v>210</v>
      </c>
      <c r="K456" s="38"/>
      <c r="L456" s="18"/>
      <c r="M456" s="34" t="s">
        <v>484</v>
      </c>
      <c r="N456" s="20" t="s">
        <v>210</v>
      </c>
      <c r="O456" s="38"/>
      <c r="P456" s="18"/>
      <c r="Q456" s="34">
        <v>0</v>
      </c>
      <c r="R456" s="20" t="s">
        <v>180</v>
      </c>
      <c r="S456" s="38"/>
      <c r="T456" s="18"/>
      <c r="U456" s="34" t="s">
        <v>547</v>
      </c>
      <c r="V456" s="20" t="s">
        <v>210</v>
      </c>
    </row>
    <row r="457" spans="1:22" x14ac:dyDescent="0.25">
      <c r="A457" s="12"/>
      <c r="B457" s="50" t="s">
        <v>125</v>
      </c>
      <c r="C457" s="16"/>
      <c r="D457" s="11"/>
      <c r="E457" s="36">
        <v>0</v>
      </c>
      <c r="F457" s="15" t="s">
        <v>180</v>
      </c>
      <c r="G457" s="16"/>
      <c r="H457" s="11"/>
      <c r="I457" s="22">
        <v>10807</v>
      </c>
      <c r="J457" s="15" t="s">
        <v>180</v>
      </c>
      <c r="K457" s="16"/>
      <c r="L457" s="11"/>
      <c r="M457" s="36">
        <v>899</v>
      </c>
      <c r="N457" s="15" t="s">
        <v>180</v>
      </c>
      <c r="O457" s="16"/>
      <c r="P457" s="11"/>
      <c r="Q457" s="36">
        <v>0</v>
      </c>
      <c r="R457" s="15" t="s">
        <v>180</v>
      </c>
      <c r="S457" s="16"/>
      <c r="T457" s="11"/>
      <c r="U457" s="22">
        <v>11706</v>
      </c>
      <c r="V457" s="15" t="s">
        <v>180</v>
      </c>
    </row>
    <row r="458" spans="1:22" ht="25.5" x14ac:dyDescent="0.25">
      <c r="A458" s="12"/>
      <c r="B458" s="48" t="s">
        <v>548</v>
      </c>
      <c r="C458" s="38"/>
      <c r="D458" s="18"/>
      <c r="E458" s="34">
        <v>0</v>
      </c>
      <c r="F458" s="20" t="s">
        <v>180</v>
      </c>
      <c r="G458" s="38"/>
      <c r="H458" s="18"/>
      <c r="I458" s="34">
        <v>311</v>
      </c>
      <c r="J458" s="20" t="s">
        <v>180</v>
      </c>
      <c r="K458" s="38"/>
      <c r="L458" s="18"/>
      <c r="M458" s="34">
        <v>0</v>
      </c>
      <c r="N458" s="20" t="s">
        <v>180</v>
      </c>
      <c r="O458" s="38"/>
      <c r="P458" s="18"/>
      <c r="Q458" s="34">
        <v>0</v>
      </c>
      <c r="R458" s="20" t="s">
        <v>180</v>
      </c>
      <c r="S458" s="38"/>
      <c r="T458" s="18"/>
      <c r="U458" s="34">
        <v>311</v>
      </c>
      <c r="V458" s="20" t="s">
        <v>180</v>
      </c>
    </row>
    <row r="459" spans="1:22" x14ac:dyDescent="0.25">
      <c r="A459" s="12"/>
      <c r="B459" s="50" t="s">
        <v>549</v>
      </c>
      <c r="C459" s="16"/>
      <c r="D459" s="11"/>
      <c r="E459" s="36">
        <v>0</v>
      </c>
      <c r="F459" s="15" t="s">
        <v>180</v>
      </c>
      <c r="G459" s="16"/>
      <c r="H459" s="11"/>
      <c r="I459" s="36">
        <v>160</v>
      </c>
      <c r="J459" s="15" t="s">
        <v>180</v>
      </c>
      <c r="K459" s="16"/>
      <c r="L459" s="11"/>
      <c r="M459" s="36">
        <v>169</v>
      </c>
      <c r="N459" s="15" t="s">
        <v>180</v>
      </c>
      <c r="O459" s="16"/>
      <c r="P459" s="11"/>
      <c r="Q459" s="36">
        <v>0</v>
      </c>
      <c r="R459" s="15" t="s">
        <v>180</v>
      </c>
      <c r="S459" s="16"/>
      <c r="T459" s="11"/>
      <c r="U459" s="36">
        <v>329</v>
      </c>
      <c r="V459" s="15" t="s">
        <v>180</v>
      </c>
    </row>
    <row r="460" spans="1:22" ht="25.5" x14ac:dyDescent="0.25">
      <c r="A460" s="12"/>
      <c r="B460" s="48" t="s">
        <v>451</v>
      </c>
      <c r="C460" s="38"/>
      <c r="D460" s="18"/>
      <c r="E460" s="34" t="s">
        <v>513</v>
      </c>
      <c r="F460" s="20" t="s">
        <v>210</v>
      </c>
      <c r="G460" s="38"/>
      <c r="H460" s="18"/>
      <c r="I460" s="34">
        <v>0</v>
      </c>
      <c r="J460" s="20" t="s">
        <v>180</v>
      </c>
      <c r="K460" s="38"/>
      <c r="L460" s="18"/>
      <c r="M460" s="34">
        <v>0</v>
      </c>
      <c r="N460" s="20" t="s">
        <v>180</v>
      </c>
      <c r="O460" s="38"/>
      <c r="P460" s="18"/>
      <c r="Q460" s="19">
        <v>6115</v>
      </c>
      <c r="R460" s="20" t="s">
        <v>180</v>
      </c>
      <c r="S460" s="38"/>
      <c r="T460" s="18"/>
      <c r="U460" s="34">
        <v>0</v>
      </c>
      <c r="V460" s="20" t="s">
        <v>180</v>
      </c>
    </row>
    <row r="461" spans="1:22" x14ac:dyDescent="0.25">
      <c r="A461" s="12"/>
      <c r="B461" s="50" t="s">
        <v>110</v>
      </c>
      <c r="C461" s="16"/>
      <c r="D461" s="11"/>
      <c r="E461" s="36">
        <v>0</v>
      </c>
      <c r="F461" s="15" t="s">
        <v>180</v>
      </c>
      <c r="G461" s="16"/>
      <c r="H461" s="11"/>
      <c r="I461" s="22">
        <v>1741</v>
      </c>
      <c r="J461" s="15" t="s">
        <v>180</v>
      </c>
      <c r="K461" s="16"/>
      <c r="L461" s="11"/>
      <c r="M461" s="36">
        <v>0</v>
      </c>
      <c r="N461" s="15" t="s">
        <v>180</v>
      </c>
      <c r="O461" s="16"/>
      <c r="P461" s="11"/>
      <c r="Q461" s="36">
        <v>0</v>
      </c>
      <c r="R461" s="15" t="s">
        <v>180</v>
      </c>
      <c r="S461" s="16"/>
      <c r="T461" s="11"/>
      <c r="U461" s="22">
        <v>1741</v>
      </c>
      <c r="V461" s="15" t="s">
        <v>180</v>
      </c>
    </row>
    <row r="462" spans="1:22" ht="38.25" x14ac:dyDescent="0.25">
      <c r="A462" s="12"/>
      <c r="B462" s="48" t="s">
        <v>550</v>
      </c>
      <c r="C462" s="38"/>
      <c r="D462" s="18"/>
      <c r="E462" s="18"/>
      <c r="F462" s="18"/>
      <c r="G462" s="38"/>
      <c r="H462" s="18"/>
      <c r="I462" s="18"/>
      <c r="J462" s="18"/>
      <c r="K462" s="38"/>
      <c r="L462" s="18"/>
      <c r="M462" s="18"/>
      <c r="N462" s="18"/>
      <c r="O462" s="38"/>
      <c r="P462" s="18"/>
      <c r="Q462" s="18"/>
      <c r="R462" s="18"/>
      <c r="S462" s="38"/>
      <c r="T462" s="18"/>
      <c r="U462" s="18"/>
      <c r="V462" s="18"/>
    </row>
    <row r="463" spans="1:22" x14ac:dyDescent="0.25">
      <c r="A463" s="12"/>
      <c r="B463" s="52" t="s">
        <v>551</v>
      </c>
      <c r="C463" s="16"/>
      <c r="D463" s="11"/>
      <c r="E463" s="36">
        <v>0</v>
      </c>
      <c r="F463" s="15" t="s">
        <v>180</v>
      </c>
      <c r="G463" s="16"/>
      <c r="H463" s="11"/>
      <c r="I463" s="36" t="s">
        <v>552</v>
      </c>
      <c r="J463" s="15" t="s">
        <v>210</v>
      </c>
      <c r="K463" s="16"/>
      <c r="L463" s="11"/>
      <c r="M463" s="36" t="s">
        <v>553</v>
      </c>
      <c r="N463" s="15" t="s">
        <v>210</v>
      </c>
      <c r="O463" s="16"/>
      <c r="P463" s="11"/>
      <c r="Q463" s="36">
        <v>0</v>
      </c>
      <c r="R463" s="15" t="s">
        <v>180</v>
      </c>
      <c r="S463" s="16"/>
      <c r="T463" s="11"/>
      <c r="U463" s="36" t="s">
        <v>554</v>
      </c>
      <c r="V463" s="15" t="s">
        <v>210</v>
      </c>
    </row>
    <row r="464" spans="1:22" x14ac:dyDescent="0.25">
      <c r="A464" s="12"/>
      <c r="B464" s="53" t="s">
        <v>130</v>
      </c>
      <c r="C464" s="38"/>
      <c r="D464" s="18"/>
      <c r="E464" s="34">
        <v>0</v>
      </c>
      <c r="F464" s="20" t="s">
        <v>180</v>
      </c>
      <c r="G464" s="38"/>
      <c r="H464" s="18"/>
      <c r="I464" s="34" t="s">
        <v>555</v>
      </c>
      <c r="J464" s="20" t="s">
        <v>210</v>
      </c>
      <c r="K464" s="38"/>
      <c r="L464" s="18"/>
      <c r="M464" s="34" t="s">
        <v>556</v>
      </c>
      <c r="N464" s="20" t="s">
        <v>210</v>
      </c>
      <c r="O464" s="38"/>
      <c r="P464" s="18"/>
      <c r="Q464" s="34">
        <v>0</v>
      </c>
      <c r="R464" s="20" t="s">
        <v>180</v>
      </c>
      <c r="S464" s="38"/>
      <c r="T464" s="18"/>
      <c r="U464" s="34" t="s">
        <v>557</v>
      </c>
      <c r="V464" s="20" t="s">
        <v>210</v>
      </c>
    </row>
    <row r="465" spans="1:22" ht="25.5" x14ac:dyDescent="0.25">
      <c r="A465" s="12"/>
      <c r="B465" s="52" t="s">
        <v>131</v>
      </c>
      <c r="C465" s="16"/>
      <c r="D465" s="11"/>
      <c r="E465" s="36">
        <v>0</v>
      </c>
      <c r="F465" s="15" t="s">
        <v>180</v>
      </c>
      <c r="G465" s="16"/>
      <c r="H465" s="11"/>
      <c r="I465" s="36" t="s">
        <v>558</v>
      </c>
      <c r="J465" s="15" t="s">
        <v>210</v>
      </c>
      <c r="K465" s="16"/>
      <c r="L465" s="11"/>
      <c r="M465" s="36" t="s">
        <v>559</v>
      </c>
      <c r="N465" s="15" t="s">
        <v>210</v>
      </c>
      <c r="O465" s="16"/>
      <c r="P465" s="11"/>
      <c r="Q465" s="36">
        <v>0</v>
      </c>
      <c r="R465" s="15" t="s">
        <v>180</v>
      </c>
      <c r="S465" s="16"/>
      <c r="T465" s="11"/>
      <c r="U465" s="36" t="s">
        <v>560</v>
      </c>
      <c r="V465" s="15" t="s">
        <v>210</v>
      </c>
    </row>
    <row r="466" spans="1:22" ht="39" thickBot="1" x14ac:dyDescent="0.3">
      <c r="A466" s="12"/>
      <c r="B466" s="53" t="s">
        <v>561</v>
      </c>
      <c r="C466" s="38"/>
      <c r="D466" s="18"/>
      <c r="E466" s="34" t="s">
        <v>562</v>
      </c>
      <c r="F466" s="20" t="s">
        <v>210</v>
      </c>
      <c r="G466" s="38"/>
      <c r="H466" s="18"/>
      <c r="I466" s="19">
        <v>71572</v>
      </c>
      <c r="J466" s="20" t="s">
        <v>180</v>
      </c>
      <c r="K466" s="38"/>
      <c r="L466" s="18"/>
      <c r="M466" s="19">
        <v>43564</v>
      </c>
      <c r="N466" s="20" t="s">
        <v>180</v>
      </c>
      <c r="O466" s="38"/>
      <c r="P466" s="18"/>
      <c r="Q466" s="34" t="s">
        <v>515</v>
      </c>
      <c r="R466" s="20" t="s">
        <v>210</v>
      </c>
      <c r="S466" s="38"/>
      <c r="T466" s="18"/>
      <c r="U466" s="19">
        <v>18637</v>
      </c>
      <c r="V466" s="20" t="s">
        <v>180</v>
      </c>
    </row>
    <row r="467" spans="1:22" x14ac:dyDescent="0.25">
      <c r="A467" s="12"/>
      <c r="B467" s="23"/>
      <c r="C467" s="23"/>
      <c r="D467" s="24"/>
      <c r="E467" s="24"/>
      <c r="F467" s="23"/>
      <c r="G467" s="23"/>
      <c r="H467" s="24"/>
      <c r="I467" s="24"/>
      <c r="J467" s="23"/>
      <c r="K467" s="23"/>
      <c r="L467" s="24"/>
      <c r="M467" s="24"/>
      <c r="N467" s="23"/>
      <c r="O467" s="23"/>
      <c r="P467" s="24"/>
      <c r="Q467" s="24"/>
      <c r="R467" s="23"/>
      <c r="S467" s="23"/>
      <c r="T467" s="24"/>
      <c r="U467" s="24"/>
      <c r="V467" s="23"/>
    </row>
    <row r="468" spans="1:22" ht="25.5" x14ac:dyDescent="0.25">
      <c r="A468" s="12"/>
      <c r="B468" s="52" t="s">
        <v>563</v>
      </c>
      <c r="C468" s="16"/>
      <c r="D468" s="11"/>
      <c r="E468" s="36" t="s">
        <v>564</v>
      </c>
      <c r="F468" s="15" t="s">
        <v>210</v>
      </c>
      <c r="G468" s="16"/>
      <c r="H468" s="11"/>
      <c r="I468" s="22">
        <v>39151</v>
      </c>
      <c r="J468" s="15" t="s">
        <v>180</v>
      </c>
      <c r="K468" s="16"/>
      <c r="L468" s="11"/>
      <c r="M468" s="22">
        <v>27585</v>
      </c>
      <c r="N468" s="15" t="s">
        <v>180</v>
      </c>
      <c r="O468" s="16"/>
      <c r="P468" s="11"/>
      <c r="Q468" s="36">
        <v>0</v>
      </c>
      <c r="R468" s="15" t="s">
        <v>180</v>
      </c>
      <c r="S468" s="16"/>
      <c r="T468" s="11"/>
      <c r="U468" s="36" t="s">
        <v>565</v>
      </c>
      <c r="V468" s="15" t="s">
        <v>210</v>
      </c>
    </row>
    <row r="469" spans="1:22" ht="25.5" x14ac:dyDescent="0.25">
      <c r="A469" s="12"/>
      <c r="B469" s="48" t="s">
        <v>566</v>
      </c>
      <c r="C469" s="38"/>
      <c r="D469" s="18"/>
      <c r="E469" s="18"/>
      <c r="F469" s="18"/>
      <c r="G469" s="38"/>
      <c r="H469" s="18"/>
      <c r="I469" s="18"/>
      <c r="J469" s="18"/>
      <c r="K469" s="38"/>
      <c r="L469" s="18"/>
      <c r="M469" s="18"/>
      <c r="N469" s="18"/>
      <c r="O469" s="38"/>
      <c r="P469" s="18"/>
      <c r="Q469" s="18"/>
      <c r="R469" s="18"/>
      <c r="S469" s="38"/>
      <c r="T469" s="18"/>
      <c r="U469" s="18"/>
      <c r="V469" s="18"/>
    </row>
    <row r="470" spans="1:22" ht="25.5" x14ac:dyDescent="0.25">
      <c r="A470" s="12"/>
      <c r="B470" s="50" t="s">
        <v>135</v>
      </c>
      <c r="C470" s="16"/>
      <c r="D470" s="11"/>
      <c r="E470" s="36" t="s">
        <v>567</v>
      </c>
      <c r="F470" s="15" t="s">
        <v>210</v>
      </c>
      <c r="G470" s="16"/>
      <c r="H470" s="11"/>
      <c r="I470" s="36">
        <v>0</v>
      </c>
      <c r="J470" s="15" t="s">
        <v>180</v>
      </c>
      <c r="K470" s="16"/>
      <c r="L470" s="11"/>
      <c r="M470" s="36" t="s">
        <v>568</v>
      </c>
      <c r="N470" s="15" t="s">
        <v>210</v>
      </c>
      <c r="O470" s="16"/>
      <c r="P470" s="11"/>
      <c r="Q470" s="36">
        <v>0</v>
      </c>
      <c r="R470" s="15" t="s">
        <v>180</v>
      </c>
      <c r="S470" s="16"/>
      <c r="T470" s="11"/>
      <c r="U470" s="36" t="s">
        <v>569</v>
      </c>
      <c r="V470" s="15" t="s">
        <v>210</v>
      </c>
    </row>
    <row r="471" spans="1:22" x14ac:dyDescent="0.25">
      <c r="A471" s="12"/>
      <c r="B471" s="48" t="s">
        <v>136</v>
      </c>
      <c r="C471" s="38"/>
      <c r="D471" s="18"/>
      <c r="E471" s="34">
        <v>0</v>
      </c>
      <c r="F471" s="20" t="s">
        <v>180</v>
      </c>
      <c r="G471" s="38"/>
      <c r="H471" s="18"/>
      <c r="I471" s="34" t="s">
        <v>570</v>
      </c>
      <c r="J471" s="20" t="s">
        <v>210</v>
      </c>
      <c r="K471" s="38"/>
      <c r="L471" s="18"/>
      <c r="M471" s="34" t="s">
        <v>571</v>
      </c>
      <c r="N471" s="20" t="s">
        <v>210</v>
      </c>
      <c r="O471" s="38"/>
      <c r="P471" s="18"/>
      <c r="Q471" s="34">
        <v>0</v>
      </c>
      <c r="R471" s="20" t="s">
        <v>180</v>
      </c>
      <c r="S471" s="38"/>
      <c r="T471" s="18"/>
      <c r="U471" s="34" t="s">
        <v>572</v>
      </c>
      <c r="V471" s="20" t="s">
        <v>210</v>
      </c>
    </row>
    <row r="472" spans="1:22" ht="26.25" thickBot="1" x14ac:dyDescent="0.3">
      <c r="A472" s="12"/>
      <c r="B472" s="50" t="s">
        <v>137</v>
      </c>
      <c r="C472" s="16"/>
      <c r="D472" s="11"/>
      <c r="E472" s="36">
        <v>0</v>
      </c>
      <c r="F472" s="15" t="s">
        <v>180</v>
      </c>
      <c r="G472" s="16"/>
      <c r="H472" s="11"/>
      <c r="I472" s="36">
        <v>192</v>
      </c>
      <c r="J472" s="15" t="s">
        <v>180</v>
      </c>
      <c r="K472" s="16"/>
      <c r="L472" s="11"/>
      <c r="M472" s="36">
        <v>23</v>
      </c>
      <c r="N472" s="15" t="s">
        <v>180</v>
      </c>
      <c r="O472" s="16"/>
      <c r="P472" s="11"/>
      <c r="Q472" s="36">
        <v>0</v>
      </c>
      <c r="R472" s="15" t="s">
        <v>180</v>
      </c>
      <c r="S472" s="16"/>
      <c r="T472" s="11"/>
      <c r="U472" s="36">
        <v>215</v>
      </c>
      <c r="V472" s="15" t="s">
        <v>180</v>
      </c>
    </row>
    <row r="473" spans="1:22" x14ac:dyDescent="0.25">
      <c r="A473" s="12"/>
      <c r="B473" s="23"/>
      <c r="C473" s="23"/>
      <c r="D473" s="24"/>
      <c r="E473" s="24"/>
      <c r="F473" s="23"/>
      <c r="G473" s="23"/>
      <c r="H473" s="24"/>
      <c r="I473" s="24"/>
      <c r="J473" s="23"/>
      <c r="K473" s="23"/>
      <c r="L473" s="24"/>
      <c r="M473" s="24"/>
      <c r="N473" s="23"/>
      <c r="O473" s="23"/>
      <c r="P473" s="24"/>
      <c r="Q473" s="24"/>
      <c r="R473" s="23"/>
      <c r="S473" s="23"/>
      <c r="T473" s="24"/>
      <c r="U473" s="24"/>
      <c r="V473" s="23"/>
    </row>
    <row r="474" spans="1:22" ht="25.5" x14ac:dyDescent="0.25">
      <c r="A474" s="12"/>
      <c r="B474" s="53" t="s">
        <v>138</v>
      </c>
      <c r="C474" s="38"/>
      <c r="D474" s="18"/>
      <c r="E474" s="34" t="s">
        <v>567</v>
      </c>
      <c r="F474" s="20" t="s">
        <v>210</v>
      </c>
      <c r="G474" s="38"/>
      <c r="H474" s="18"/>
      <c r="I474" s="34" t="s">
        <v>573</v>
      </c>
      <c r="J474" s="20" t="s">
        <v>210</v>
      </c>
      <c r="K474" s="38"/>
      <c r="L474" s="18"/>
      <c r="M474" s="34" t="s">
        <v>574</v>
      </c>
      <c r="N474" s="20" t="s">
        <v>210</v>
      </c>
      <c r="O474" s="38"/>
      <c r="P474" s="18"/>
      <c r="Q474" s="34">
        <v>0</v>
      </c>
      <c r="R474" s="20" t="s">
        <v>180</v>
      </c>
      <c r="S474" s="38"/>
      <c r="T474" s="18"/>
      <c r="U474" s="34" t="s">
        <v>575</v>
      </c>
      <c r="V474" s="20" t="s">
        <v>210</v>
      </c>
    </row>
    <row r="475" spans="1:22" ht="25.5" x14ac:dyDescent="0.25">
      <c r="A475" s="12"/>
      <c r="B475" s="21" t="s">
        <v>576</v>
      </c>
      <c r="C475" s="16"/>
      <c r="D475" s="11"/>
      <c r="E475" s="11"/>
      <c r="F475" s="11"/>
      <c r="G475" s="16"/>
      <c r="H475" s="11"/>
      <c r="I475" s="11"/>
      <c r="J475" s="11"/>
      <c r="K475" s="16"/>
      <c r="L475" s="11"/>
      <c r="M475" s="11"/>
      <c r="N475" s="11"/>
      <c r="O475" s="16"/>
      <c r="P475" s="11"/>
      <c r="Q475" s="11"/>
      <c r="R475" s="11"/>
      <c r="S475" s="16"/>
      <c r="T475" s="11"/>
      <c r="U475" s="11"/>
      <c r="V475" s="11"/>
    </row>
    <row r="476" spans="1:22" ht="25.5" x14ac:dyDescent="0.25">
      <c r="A476" s="12"/>
      <c r="B476" s="48" t="s">
        <v>577</v>
      </c>
      <c r="C476" s="38"/>
      <c r="D476" s="18"/>
      <c r="E476" s="34" t="s">
        <v>578</v>
      </c>
      <c r="F476" s="20" t="s">
        <v>210</v>
      </c>
      <c r="G476" s="38"/>
      <c r="H476" s="18"/>
      <c r="I476" s="34" t="s">
        <v>579</v>
      </c>
      <c r="J476" s="20" t="s">
        <v>210</v>
      </c>
      <c r="K476" s="38"/>
      <c r="L476" s="18"/>
      <c r="M476" s="34" t="s">
        <v>580</v>
      </c>
      <c r="N476" s="20" t="s">
        <v>210</v>
      </c>
      <c r="O476" s="38"/>
      <c r="P476" s="18"/>
      <c r="Q476" s="34">
        <v>0</v>
      </c>
      <c r="R476" s="20" t="s">
        <v>180</v>
      </c>
      <c r="S476" s="38"/>
      <c r="T476" s="18"/>
      <c r="U476" s="34" t="s">
        <v>581</v>
      </c>
      <c r="V476" s="20" t="s">
        <v>210</v>
      </c>
    </row>
    <row r="477" spans="1:22" ht="25.5" x14ac:dyDescent="0.25">
      <c r="A477" s="12"/>
      <c r="B477" s="50" t="s">
        <v>141</v>
      </c>
      <c r="C477" s="16"/>
      <c r="D477" s="11"/>
      <c r="E477" s="22">
        <v>913603</v>
      </c>
      <c r="F477" s="15" t="s">
        <v>180</v>
      </c>
      <c r="G477" s="16"/>
      <c r="H477" s="11"/>
      <c r="I477" s="22">
        <v>399000</v>
      </c>
      <c r="J477" s="15" t="s">
        <v>180</v>
      </c>
      <c r="K477" s="16"/>
      <c r="L477" s="11"/>
      <c r="M477" s="36">
        <v>0</v>
      </c>
      <c r="N477" s="15" t="s">
        <v>180</v>
      </c>
      <c r="O477" s="16"/>
      <c r="P477" s="11"/>
      <c r="Q477" s="36">
        <v>0</v>
      </c>
      <c r="R477" s="15" t="s">
        <v>180</v>
      </c>
      <c r="S477" s="16"/>
      <c r="T477" s="11"/>
      <c r="U477" s="22">
        <v>1312603</v>
      </c>
      <c r="V477" s="15" t="s">
        <v>180</v>
      </c>
    </row>
    <row r="478" spans="1:22" x14ac:dyDescent="0.25">
      <c r="A478" s="12"/>
      <c r="B478" s="48" t="s">
        <v>143</v>
      </c>
      <c r="C478" s="38"/>
      <c r="D478" s="18"/>
      <c r="E478" s="34">
        <v>750</v>
      </c>
      <c r="F478" s="20" t="s">
        <v>180</v>
      </c>
      <c r="G478" s="38"/>
      <c r="H478" s="18"/>
      <c r="I478" s="34">
        <v>0</v>
      </c>
      <c r="J478" s="20" t="s">
        <v>180</v>
      </c>
      <c r="K478" s="38"/>
      <c r="L478" s="18"/>
      <c r="M478" s="34">
        <v>0</v>
      </c>
      <c r="N478" s="20" t="s">
        <v>180</v>
      </c>
      <c r="O478" s="38"/>
      <c r="P478" s="18"/>
      <c r="Q478" s="34">
        <v>0</v>
      </c>
      <c r="R478" s="20" t="s">
        <v>180</v>
      </c>
      <c r="S478" s="38"/>
      <c r="T478" s="18"/>
      <c r="U478" s="34">
        <v>750</v>
      </c>
      <c r="V478" s="20" t="s">
        <v>180</v>
      </c>
    </row>
    <row r="479" spans="1:22" ht="15.75" thickBot="1" x14ac:dyDescent="0.3">
      <c r="A479" s="12"/>
      <c r="B479" s="50" t="s">
        <v>144</v>
      </c>
      <c r="C479" s="16"/>
      <c r="D479" s="11"/>
      <c r="E479" s="36" t="s">
        <v>582</v>
      </c>
      <c r="F479" s="15" t="s">
        <v>210</v>
      </c>
      <c r="G479" s="16"/>
      <c r="H479" s="11"/>
      <c r="I479" s="36">
        <v>0</v>
      </c>
      <c r="J479" s="15" t="s">
        <v>180</v>
      </c>
      <c r="K479" s="16"/>
      <c r="L479" s="11"/>
      <c r="M479" s="36">
        <v>0</v>
      </c>
      <c r="N479" s="15" t="s">
        <v>180</v>
      </c>
      <c r="O479" s="16"/>
      <c r="P479" s="11"/>
      <c r="Q479" s="36">
        <v>0</v>
      </c>
      <c r="R479" s="15" t="s">
        <v>180</v>
      </c>
      <c r="S479" s="16"/>
      <c r="T479" s="11"/>
      <c r="U479" s="36" t="s">
        <v>582</v>
      </c>
      <c r="V479" s="15" t="s">
        <v>210</v>
      </c>
    </row>
    <row r="480" spans="1:22" x14ac:dyDescent="0.25">
      <c r="A480" s="12"/>
      <c r="B480" s="23"/>
      <c r="C480" s="23"/>
      <c r="D480" s="24"/>
      <c r="E480" s="24"/>
      <c r="F480" s="23"/>
      <c r="G480" s="23"/>
      <c r="H480" s="24"/>
      <c r="I480" s="24"/>
      <c r="J480" s="23"/>
      <c r="K480" s="23"/>
      <c r="L480" s="24"/>
      <c r="M480" s="24"/>
      <c r="N480" s="23"/>
      <c r="O480" s="23"/>
      <c r="P480" s="24"/>
      <c r="Q480" s="24"/>
      <c r="R480" s="23"/>
      <c r="S480" s="23"/>
      <c r="T480" s="24"/>
      <c r="U480" s="24"/>
      <c r="V480" s="23"/>
    </row>
    <row r="481" spans="1:22" ht="25.5" x14ac:dyDescent="0.25">
      <c r="A481" s="12"/>
      <c r="B481" s="53" t="s">
        <v>583</v>
      </c>
      <c r="C481" s="38"/>
      <c r="D481" s="18"/>
      <c r="E481" s="19">
        <v>178720</v>
      </c>
      <c r="F481" s="20" t="s">
        <v>180</v>
      </c>
      <c r="G481" s="38"/>
      <c r="H481" s="18"/>
      <c r="I481" s="34" t="s">
        <v>584</v>
      </c>
      <c r="J481" s="20" t="s">
        <v>210</v>
      </c>
      <c r="K481" s="38"/>
      <c r="L481" s="18"/>
      <c r="M481" s="34" t="s">
        <v>580</v>
      </c>
      <c r="N481" s="20" t="s">
        <v>210</v>
      </c>
      <c r="O481" s="38"/>
      <c r="P481" s="18"/>
      <c r="Q481" s="34">
        <v>0</v>
      </c>
      <c r="R481" s="20" t="s">
        <v>180</v>
      </c>
      <c r="S481" s="38"/>
      <c r="T481" s="18"/>
      <c r="U481" s="19">
        <v>162746</v>
      </c>
      <c r="V481" s="20" t="s">
        <v>180</v>
      </c>
    </row>
    <row r="482" spans="1:22" ht="26.25" thickBot="1" x14ac:dyDescent="0.3">
      <c r="A482" s="12"/>
      <c r="B482" s="21" t="s">
        <v>146</v>
      </c>
      <c r="C482" s="16"/>
      <c r="D482" s="11"/>
      <c r="E482" s="36">
        <v>0</v>
      </c>
      <c r="F482" s="15" t="s">
        <v>180</v>
      </c>
      <c r="G482" s="16"/>
      <c r="H482" s="11"/>
      <c r="I482" s="36">
        <v>0</v>
      </c>
      <c r="J482" s="15" t="s">
        <v>180</v>
      </c>
      <c r="K482" s="16"/>
      <c r="L482" s="11"/>
      <c r="M482" s="36">
        <v>28</v>
      </c>
      <c r="N482" s="15" t="s">
        <v>180</v>
      </c>
      <c r="O482" s="16"/>
      <c r="P482" s="11"/>
      <c r="Q482" s="36">
        <v>0</v>
      </c>
      <c r="R482" s="15" t="s">
        <v>180</v>
      </c>
      <c r="S482" s="16"/>
      <c r="T482" s="11"/>
      <c r="U482" s="36">
        <v>28</v>
      </c>
      <c r="V482" s="15" t="s">
        <v>180</v>
      </c>
    </row>
    <row r="483" spans="1:22" x14ac:dyDescent="0.25">
      <c r="A483" s="12"/>
      <c r="B483" s="23"/>
      <c r="C483" s="23"/>
      <c r="D483" s="24"/>
      <c r="E483" s="24"/>
      <c r="F483" s="23"/>
      <c r="G483" s="23"/>
      <c r="H483" s="24"/>
      <c r="I483" s="24"/>
      <c r="J483" s="23"/>
      <c r="K483" s="23"/>
      <c r="L483" s="24"/>
      <c r="M483" s="24"/>
      <c r="N483" s="23"/>
      <c r="O483" s="23"/>
      <c r="P483" s="24"/>
      <c r="Q483" s="24"/>
      <c r="R483" s="23"/>
      <c r="S483" s="23"/>
      <c r="T483" s="24"/>
      <c r="U483" s="24"/>
      <c r="V483" s="23"/>
    </row>
    <row r="484" spans="1:22" ht="25.5" x14ac:dyDescent="0.25">
      <c r="A484" s="12"/>
      <c r="B484" s="53" t="s">
        <v>147</v>
      </c>
      <c r="C484" s="38"/>
      <c r="D484" s="18"/>
      <c r="E484" s="34">
        <v>0</v>
      </c>
      <c r="F484" s="20" t="s">
        <v>180</v>
      </c>
      <c r="G484" s="38"/>
      <c r="H484" s="18"/>
      <c r="I484" s="34" t="s">
        <v>585</v>
      </c>
      <c r="J484" s="20" t="s">
        <v>210</v>
      </c>
      <c r="K484" s="38"/>
      <c r="L484" s="18"/>
      <c r="M484" s="19">
        <v>3180</v>
      </c>
      <c r="N484" s="20" t="s">
        <v>180</v>
      </c>
      <c r="O484" s="38"/>
      <c r="P484" s="18"/>
      <c r="Q484" s="34">
        <v>0</v>
      </c>
      <c r="R484" s="20" t="s">
        <v>180</v>
      </c>
      <c r="S484" s="38"/>
      <c r="T484" s="18"/>
      <c r="U484" s="34" t="s">
        <v>586</v>
      </c>
      <c r="V484" s="20" t="s">
        <v>210</v>
      </c>
    </row>
    <row r="485" spans="1:22" ht="26.25" thickBot="1" x14ac:dyDescent="0.3">
      <c r="A485" s="12"/>
      <c r="B485" s="21" t="s">
        <v>148</v>
      </c>
      <c r="C485" s="16"/>
      <c r="D485" s="11"/>
      <c r="E485" s="36">
        <v>0</v>
      </c>
      <c r="F485" s="15" t="s">
        <v>180</v>
      </c>
      <c r="G485" s="16"/>
      <c r="H485" s="11"/>
      <c r="I485" s="22">
        <v>5032</v>
      </c>
      <c r="J485" s="15" t="s">
        <v>180</v>
      </c>
      <c r="K485" s="16"/>
      <c r="L485" s="11"/>
      <c r="M485" s="22">
        <v>9531</v>
      </c>
      <c r="N485" s="15" t="s">
        <v>180</v>
      </c>
      <c r="O485" s="16"/>
      <c r="P485" s="11"/>
      <c r="Q485" s="36">
        <v>0</v>
      </c>
      <c r="R485" s="15" t="s">
        <v>180</v>
      </c>
      <c r="S485" s="16"/>
      <c r="T485" s="11"/>
      <c r="U485" s="22">
        <v>14563</v>
      </c>
      <c r="V485" s="15" t="s">
        <v>180</v>
      </c>
    </row>
    <row r="486" spans="1:22" x14ac:dyDescent="0.25">
      <c r="A486" s="12"/>
      <c r="B486" s="23"/>
      <c r="C486" s="23"/>
      <c r="D486" s="24"/>
      <c r="E486" s="24"/>
      <c r="F486" s="23"/>
      <c r="G486" s="23"/>
      <c r="H486" s="24"/>
      <c r="I486" s="24"/>
      <c r="J486" s="23"/>
      <c r="K486" s="23"/>
      <c r="L486" s="24"/>
      <c r="M486" s="24"/>
      <c r="N486" s="23"/>
      <c r="O486" s="23"/>
      <c r="P486" s="24"/>
      <c r="Q486" s="24"/>
      <c r="R486" s="23"/>
      <c r="S486" s="23"/>
      <c r="T486" s="24"/>
      <c r="U486" s="24"/>
      <c r="V486" s="23"/>
    </row>
    <row r="487" spans="1:22" ht="15.75" thickBot="1" x14ac:dyDescent="0.3">
      <c r="A487" s="12"/>
      <c r="B487" s="17" t="s">
        <v>149</v>
      </c>
      <c r="C487" s="38"/>
      <c r="D487" s="18" t="s">
        <v>184</v>
      </c>
      <c r="E487" s="34">
        <v>0</v>
      </c>
      <c r="F487" s="20" t="s">
        <v>180</v>
      </c>
      <c r="G487" s="38"/>
      <c r="H487" s="18" t="s">
        <v>184</v>
      </c>
      <c r="I487" s="34">
        <v>0</v>
      </c>
      <c r="J487" s="20" t="s">
        <v>180</v>
      </c>
      <c r="K487" s="38"/>
      <c r="L487" s="18" t="s">
        <v>184</v>
      </c>
      <c r="M487" s="19">
        <v>12711</v>
      </c>
      <c r="N487" s="20" t="s">
        <v>180</v>
      </c>
      <c r="O487" s="38"/>
      <c r="P487" s="18" t="s">
        <v>184</v>
      </c>
      <c r="Q487" s="34">
        <v>0</v>
      </c>
      <c r="R487" s="20" t="s">
        <v>180</v>
      </c>
      <c r="S487" s="38"/>
      <c r="T487" s="18" t="s">
        <v>184</v>
      </c>
      <c r="U487" s="19">
        <v>12711</v>
      </c>
      <c r="V487" s="20" t="s">
        <v>180</v>
      </c>
    </row>
    <row r="488" spans="1:22" ht="15.75" thickTop="1" x14ac:dyDescent="0.25">
      <c r="A488" s="12"/>
      <c r="B488" s="23"/>
      <c r="C488" s="23"/>
      <c r="D488" s="26"/>
      <c r="E488" s="26"/>
      <c r="F488" s="23"/>
      <c r="G488" s="23"/>
      <c r="H488" s="26"/>
      <c r="I488" s="26"/>
      <c r="J488" s="23"/>
      <c r="K488" s="23"/>
      <c r="L488" s="26"/>
      <c r="M488" s="26"/>
      <c r="N488" s="23"/>
      <c r="O488" s="23"/>
      <c r="P488" s="26"/>
      <c r="Q488" s="26"/>
      <c r="R488" s="23"/>
      <c r="S488" s="23"/>
      <c r="T488" s="26"/>
      <c r="U488" s="26"/>
      <c r="V488" s="23"/>
    </row>
    <row r="489" spans="1:22" x14ac:dyDescent="0.25">
      <c r="A489" s="12"/>
      <c r="B489" s="41"/>
      <c r="C489" s="41"/>
      <c r="D489" s="41"/>
      <c r="E489" s="41"/>
      <c r="F489" s="41"/>
      <c r="G489" s="41"/>
      <c r="H489" s="41"/>
      <c r="I489" s="41"/>
      <c r="J489" s="41"/>
      <c r="K489" s="41"/>
      <c r="L489" s="41"/>
      <c r="M489" s="41"/>
      <c r="N489" s="41"/>
      <c r="O489" s="41"/>
      <c r="P489" s="41"/>
      <c r="Q489" s="41"/>
      <c r="R489" s="41"/>
      <c r="S489" s="41"/>
      <c r="T489" s="41"/>
      <c r="U489" s="41"/>
      <c r="V489" s="41"/>
    </row>
    <row r="490" spans="1:22" x14ac:dyDescent="0.25">
      <c r="A490" s="12"/>
      <c r="B490" s="57" t="s">
        <v>540</v>
      </c>
      <c r="C490" s="57"/>
      <c r="D490" s="57"/>
      <c r="E490" s="57"/>
      <c r="F490" s="57"/>
      <c r="G490" s="57"/>
      <c r="H490" s="57"/>
      <c r="I490" s="57"/>
      <c r="J490" s="57"/>
      <c r="K490" s="57"/>
      <c r="L490" s="57"/>
      <c r="M490" s="57"/>
      <c r="N490" s="57"/>
      <c r="O490" s="57"/>
      <c r="P490" s="57"/>
      <c r="Q490" s="57"/>
      <c r="R490" s="57"/>
      <c r="S490" s="57"/>
      <c r="T490" s="57"/>
      <c r="U490" s="57"/>
      <c r="V490" s="57"/>
    </row>
    <row r="491" spans="1:22" x14ac:dyDescent="0.25">
      <c r="A491" s="12"/>
      <c r="B491" s="57" t="s">
        <v>467</v>
      </c>
      <c r="C491" s="57"/>
      <c r="D491" s="57"/>
      <c r="E491" s="57"/>
      <c r="F491" s="57"/>
      <c r="G491" s="57"/>
      <c r="H491" s="57"/>
      <c r="I491" s="57"/>
      <c r="J491" s="57"/>
      <c r="K491" s="57"/>
      <c r="L491" s="57"/>
      <c r="M491" s="57"/>
      <c r="N491" s="57"/>
      <c r="O491" s="57"/>
      <c r="P491" s="57"/>
      <c r="Q491" s="57"/>
      <c r="R491" s="57"/>
      <c r="S491" s="57"/>
      <c r="T491" s="57"/>
      <c r="U491" s="57"/>
      <c r="V491" s="57"/>
    </row>
    <row r="492" spans="1:22" x14ac:dyDescent="0.25">
      <c r="A492" s="12"/>
      <c r="B492" s="57" t="s">
        <v>398</v>
      </c>
      <c r="C492" s="57"/>
      <c r="D492" s="57"/>
      <c r="E492" s="57"/>
      <c r="F492" s="57"/>
      <c r="G492" s="57"/>
      <c r="H492" s="57"/>
      <c r="I492" s="57"/>
      <c r="J492" s="57"/>
      <c r="K492" s="57"/>
      <c r="L492" s="57"/>
      <c r="M492" s="57"/>
      <c r="N492" s="57"/>
      <c r="O492" s="57"/>
      <c r="P492" s="57"/>
      <c r="Q492" s="57"/>
      <c r="R492" s="57"/>
      <c r="S492" s="57"/>
      <c r="T492" s="57"/>
      <c r="U492" s="57"/>
      <c r="V492" s="57"/>
    </row>
    <row r="493" spans="1:22" ht="15.75" x14ac:dyDescent="0.25">
      <c r="A493" s="12"/>
      <c r="B493" s="33"/>
      <c r="C493" s="33"/>
      <c r="D493" s="33"/>
      <c r="E493" s="33"/>
      <c r="F493" s="33"/>
      <c r="G493" s="33"/>
      <c r="H493" s="33"/>
      <c r="I493" s="33"/>
      <c r="J493" s="33"/>
      <c r="K493" s="33"/>
      <c r="L493" s="33"/>
      <c r="M493" s="33"/>
      <c r="N493" s="33"/>
      <c r="O493" s="33"/>
      <c r="P493" s="33"/>
      <c r="Q493" s="33"/>
      <c r="R493" s="33"/>
      <c r="S493" s="33"/>
      <c r="T493" s="33"/>
      <c r="U493" s="33"/>
      <c r="V493" s="33"/>
    </row>
    <row r="494" spans="1:22" x14ac:dyDescent="0.25">
      <c r="A494" s="12"/>
      <c r="B494" s="11"/>
      <c r="C494" s="11"/>
      <c r="D494" s="11"/>
      <c r="E494" s="11"/>
      <c r="F494" s="11"/>
      <c r="G494" s="11"/>
      <c r="H494" s="11"/>
      <c r="I494" s="11"/>
      <c r="J494" s="11"/>
      <c r="K494" s="11"/>
      <c r="L494" s="11"/>
      <c r="M494" s="11"/>
      <c r="N494" s="11"/>
      <c r="O494" s="11"/>
      <c r="P494" s="11"/>
      <c r="Q494" s="11"/>
      <c r="R494" s="11"/>
      <c r="S494" s="11"/>
      <c r="T494" s="11"/>
      <c r="U494" s="11"/>
      <c r="V494" s="11"/>
    </row>
    <row r="495" spans="1:22" x14ac:dyDescent="0.25">
      <c r="A495" s="12"/>
      <c r="B495" s="27"/>
      <c r="C495" s="27"/>
      <c r="D495" s="28" t="s">
        <v>399</v>
      </c>
      <c r="E495" s="28"/>
      <c r="F495" s="27"/>
      <c r="G495" s="27"/>
      <c r="H495" s="28" t="s">
        <v>400</v>
      </c>
      <c r="I495" s="28"/>
      <c r="J495" s="27"/>
      <c r="K495" s="27"/>
      <c r="L495" s="28" t="s">
        <v>400</v>
      </c>
      <c r="M495" s="28"/>
      <c r="N495" s="27"/>
      <c r="O495" s="27"/>
      <c r="P495" s="28" t="s">
        <v>253</v>
      </c>
      <c r="Q495" s="28"/>
      <c r="R495" s="27"/>
      <c r="S495" s="27"/>
      <c r="T495" s="28" t="s">
        <v>250</v>
      </c>
      <c r="U495" s="28"/>
      <c r="V495" s="27"/>
    </row>
    <row r="496" spans="1:22" x14ac:dyDescent="0.25">
      <c r="A496" s="12"/>
      <c r="B496" s="27"/>
      <c r="C496" s="27"/>
      <c r="D496" s="28"/>
      <c r="E496" s="28"/>
      <c r="F496" s="27"/>
      <c r="G496" s="27"/>
      <c r="H496" s="28" t="s">
        <v>401</v>
      </c>
      <c r="I496" s="28"/>
      <c r="J496" s="27"/>
      <c r="K496" s="27"/>
      <c r="L496" s="28" t="s">
        <v>541</v>
      </c>
      <c r="M496" s="28"/>
      <c r="N496" s="27"/>
      <c r="O496" s="27"/>
      <c r="P496" s="28"/>
      <c r="Q496" s="28"/>
      <c r="R496" s="27"/>
      <c r="S496" s="27"/>
      <c r="T496" s="28"/>
      <c r="U496" s="28"/>
      <c r="V496" s="27"/>
    </row>
    <row r="497" spans="1:22" ht="15.75" thickBot="1" x14ac:dyDescent="0.3">
      <c r="A497" s="12"/>
      <c r="B497" s="27"/>
      <c r="C497" s="27"/>
      <c r="D497" s="29"/>
      <c r="E497" s="29"/>
      <c r="F497" s="27"/>
      <c r="G497" s="27"/>
      <c r="H497" s="29"/>
      <c r="I497" s="29"/>
      <c r="J497" s="27"/>
      <c r="K497" s="27"/>
      <c r="L497" s="29" t="s">
        <v>401</v>
      </c>
      <c r="M497" s="29"/>
      <c r="N497" s="27"/>
      <c r="O497" s="27"/>
      <c r="P497" s="29"/>
      <c r="Q497" s="29"/>
      <c r="R497" s="27"/>
      <c r="S497" s="27"/>
      <c r="T497" s="29"/>
      <c r="U497" s="29"/>
      <c r="V497" s="27"/>
    </row>
    <row r="498" spans="1:22" ht="25.5" x14ac:dyDescent="0.25">
      <c r="A498" s="12"/>
      <c r="B498" s="17" t="s">
        <v>542</v>
      </c>
      <c r="C498" s="18"/>
      <c r="D498" s="18"/>
      <c r="E498" s="18"/>
      <c r="F498" s="18"/>
      <c r="G498" s="18"/>
      <c r="H498" s="18"/>
      <c r="I498" s="18"/>
      <c r="J498" s="18"/>
      <c r="K498" s="18"/>
      <c r="L498" s="18"/>
      <c r="M498" s="18"/>
      <c r="N498" s="18"/>
      <c r="O498" s="18"/>
      <c r="P498" s="18"/>
      <c r="Q498" s="18"/>
      <c r="R498" s="18"/>
      <c r="S498" s="18"/>
      <c r="T498" s="18"/>
      <c r="U498" s="18"/>
      <c r="V498" s="18"/>
    </row>
    <row r="499" spans="1:22" x14ac:dyDescent="0.25">
      <c r="A499" s="12"/>
      <c r="B499" s="35" t="s">
        <v>93</v>
      </c>
      <c r="C499" s="11"/>
      <c r="D499" s="11" t="s">
        <v>184</v>
      </c>
      <c r="E499" s="36" t="s">
        <v>479</v>
      </c>
      <c r="F499" s="15" t="s">
        <v>210</v>
      </c>
      <c r="G499" s="11"/>
      <c r="H499" s="11" t="s">
        <v>184</v>
      </c>
      <c r="I499" s="36" t="s">
        <v>480</v>
      </c>
      <c r="J499" s="15" t="s">
        <v>210</v>
      </c>
      <c r="K499" s="11"/>
      <c r="L499" s="11" t="s">
        <v>184</v>
      </c>
      <c r="M499" s="22">
        <v>1633</v>
      </c>
      <c r="N499" s="15" t="s">
        <v>180</v>
      </c>
      <c r="O499" s="11"/>
      <c r="P499" s="11" t="s">
        <v>184</v>
      </c>
      <c r="Q499" s="22">
        <v>18462</v>
      </c>
      <c r="R499" s="15" t="s">
        <v>180</v>
      </c>
      <c r="S499" s="11"/>
      <c r="T499" s="11" t="s">
        <v>184</v>
      </c>
      <c r="U499" s="36" t="s">
        <v>479</v>
      </c>
      <c r="V499" s="15" t="s">
        <v>210</v>
      </c>
    </row>
    <row r="500" spans="1:22" ht="26.25" thickBot="1" x14ac:dyDescent="0.3">
      <c r="A500" s="12"/>
      <c r="B500" s="37" t="s">
        <v>543</v>
      </c>
      <c r="C500" s="18"/>
      <c r="D500" s="18"/>
      <c r="E500" s="34">
        <v>61</v>
      </c>
      <c r="F500" s="20" t="s">
        <v>180</v>
      </c>
      <c r="G500" s="18"/>
      <c r="H500" s="18"/>
      <c r="I500" s="34">
        <v>0</v>
      </c>
      <c r="J500" s="20" t="s">
        <v>180</v>
      </c>
      <c r="K500" s="18"/>
      <c r="L500" s="18"/>
      <c r="M500" s="34">
        <v>61</v>
      </c>
      <c r="N500" s="20" t="s">
        <v>180</v>
      </c>
      <c r="O500" s="18"/>
      <c r="P500" s="18"/>
      <c r="Q500" s="34" t="s">
        <v>481</v>
      </c>
      <c r="R500" s="20" t="s">
        <v>210</v>
      </c>
      <c r="S500" s="18"/>
      <c r="T500" s="18"/>
      <c r="U500" s="34">
        <v>61</v>
      </c>
      <c r="V500" s="20" t="s">
        <v>180</v>
      </c>
    </row>
    <row r="501" spans="1:22" x14ac:dyDescent="0.25">
      <c r="A501" s="12"/>
      <c r="B501" s="23"/>
      <c r="C501" s="23"/>
      <c r="D501" s="24"/>
      <c r="E501" s="24"/>
      <c r="F501" s="23"/>
      <c r="G501" s="23"/>
      <c r="H501" s="24"/>
      <c r="I501" s="24"/>
      <c r="J501" s="23"/>
      <c r="K501" s="23"/>
      <c r="L501" s="24"/>
      <c r="M501" s="24"/>
      <c r="N501" s="23"/>
      <c r="O501" s="23"/>
      <c r="P501" s="24"/>
      <c r="Q501" s="24"/>
      <c r="R501" s="23"/>
      <c r="S501" s="23"/>
      <c r="T501" s="24"/>
      <c r="U501" s="24"/>
      <c r="V501" s="23"/>
    </row>
    <row r="502" spans="1:22" ht="25.5" x14ac:dyDescent="0.25">
      <c r="A502" s="12"/>
      <c r="B502" s="52" t="s">
        <v>455</v>
      </c>
      <c r="C502" s="16"/>
      <c r="D502" s="11"/>
      <c r="E502" s="36" t="s">
        <v>482</v>
      </c>
      <c r="F502" s="15" t="s">
        <v>210</v>
      </c>
      <c r="G502" s="16"/>
      <c r="H502" s="11"/>
      <c r="I502" s="36" t="s">
        <v>480</v>
      </c>
      <c r="J502" s="15" t="s">
        <v>210</v>
      </c>
      <c r="K502" s="16"/>
      <c r="L502" s="11"/>
      <c r="M502" s="22">
        <v>1572</v>
      </c>
      <c r="N502" s="15" t="s">
        <v>180</v>
      </c>
      <c r="O502" s="16"/>
      <c r="P502" s="11"/>
      <c r="Q502" s="22">
        <v>18523</v>
      </c>
      <c r="R502" s="15" t="s">
        <v>180</v>
      </c>
      <c r="S502" s="16"/>
      <c r="T502" s="11"/>
      <c r="U502" s="36" t="s">
        <v>482</v>
      </c>
      <c r="V502" s="15" t="s">
        <v>210</v>
      </c>
    </row>
    <row r="503" spans="1:22" ht="38.25" x14ac:dyDescent="0.25">
      <c r="A503" s="12"/>
      <c r="B503" s="37" t="s">
        <v>544</v>
      </c>
      <c r="C503" s="38"/>
      <c r="D503" s="18"/>
      <c r="E503" s="18"/>
      <c r="F503" s="18"/>
      <c r="G503" s="38"/>
      <c r="H503" s="18"/>
      <c r="I503" s="18"/>
      <c r="J503" s="18"/>
      <c r="K503" s="38"/>
      <c r="L503" s="18"/>
      <c r="M503" s="18"/>
      <c r="N503" s="18"/>
      <c r="O503" s="38"/>
      <c r="P503" s="18"/>
      <c r="Q503" s="18"/>
      <c r="R503" s="18"/>
      <c r="S503" s="38"/>
      <c r="T503" s="18"/>
      <c r="U503" s="18"/>
      <c r="V503" s="18"/>
    </row>
    <row r="504" spans="1:22" ht="25.5" x14ac:dyDescent="0.25">
      <c r="A504" s="12"/>
      <c r="B504" s="50" t="s">
        <v>121</v>
      </c>
      <c r="C504" s="16"/>
      <c r="D504" s="11"/>
      <c r="E504" s="36">
        <v>0</v>
      </c>
      <c r="F504" s="15" t="s">
        <v>180</v>
      </c>
      <c r="G504" s="16"/>
      <c r="H504" s="11"/>
      <c r="I504" s="22">
        <v>19587</v>
      </c>
      <c r="J504" s="15" t="s">
        <v>180</v>
      </c>
      <c r="K504" s="16"/>
      <c r="L504" s="11"/>
      <c r="M504" s="36">
        <v>740</v>
      </c>
      <c r="N504" s="15" t="s">
        <v>180</v>
      </c>
      <c r="O504" s="16"/>
      <c r="P504" s="11"/>
      <c r="Q504" s="36">
        <v>0</v>
      </c>
      <c r="R504" s="15" t="s">
        <v>180</v>
      </c>
      <c r="S504" s="16"/>
      <c r="T504" s="11"/>
      <c r="U504" s="22">
        <v>20327</v>
      </c>
      <c r="V504" s="15" t="s">
        <v>180</v>
      </c>
    </row>
    <row r="505" spans="1:22" ht="25.5" x14ac:dyDescent="0.25">
      <c r="A505" s="12"/>
      <c r="B505" s="48" t="s">
        <v>122</v>
      </c>
      <c r="C505" s="38"/>
      <c r="D505" s="18"/>
      <c r="E505" s="19">
        <v>1532</v>
      </c>
      <c r="F505" s="20" t="s">
        <v>180</v>
      </c>
      <c r="G505" s="38"/>
      <c r="H505" s="18"/>
      <c r="I505" s="34">
        <v>375</v>
      </c>
      <c r="J505" s="20" t="s">
        <v>180</v>
      </c>
      <c r="K505" s="38"/>
      <c r="L505" s="18"/>
      <c r="M505" s="34">
        <v>0</v>
      </c>
      <c r="N505" s="20" t="s">
        <v>180</v>
      </c>
      <c r="O505" s="38"/>
      <c r="P505" s="18"/>
      <c r="Q505" s="34">
        <v>0</v>
      </c>
      <c r="R505" s="20" t="s">
        <v>180</v>
      </c>
      <c r="S505" s="38"/>
      <c r="T505" s="18"/>
      <c r="U505" s="19">
        <v>1907</v>
      </c>
      <c r="V505" s="20" t="s">
        <v>180</v>
      </c>
    </row>
    <row r="506" spans="1:22" x14ac:dyDescent="0.25">
      <c r="A506" s="12"/>
      <c r="B506" s="50" t="s">
        <v>123</v>
      </c>
      <c r="C506" s="16"/>
      <c r="D506" s="11"/>
      <c r="E506" s="36">
        <v>0</v>
      </c>
      <c r="F506" s="15" t="s">
        <v>180</v>
      </c>
      <c r="G506" s="16"/>
      <c r="H506" s="11"/>
      <c r="I506" s="36">
        <v>51</v>
      </c>
      <c r="J506" s="15" t="s">
        <v>180</v>
      </c>
      <c r="K506" s="16"/>
      <c r="L506" s="11"/>
      <c r="M506" s="36">
        <v>161</v>
      </c>
      <c r="N506" s="15" t="s">
        <v>180</v>
      </c>
      <c r="O506" s="16"/>
      <c r="P506" s="11"/>
      <c r="Q506" s="36">
        <v>0</v>
      </c>
      <c r="R506" s="15" t="s">
        <v>180</v>
      </c>
      <c r="S506" s="16"/>
      <c r="T506" s="11"/>
      <c r="U506" s="36">
        <v>212</v>
      </c>
      <c r="V506" s="15" t="s">
        <v>180</v>
      </c>
    </row>
    <row r="507" spans="1:22" x14ac:dyDescent="0.25">
      <c r="A507" s="12"/>
      <c r="B507" s="48" t="s">
        <v>545</v>
      </c>
      <c r="C507" s="38"/>
      <c r="D507" s="18"/>
      <c r="E507" s="34">
        <v>0</v>
      </c>
      <c r="F507" s="20" t="s">
        <v>180</v>
      </c>
      <c r="G507" s="38"/>
      <c r="H507" s="18"/>
      <c r="I507" s="34" t="s">
        <v>587</v>
      </c>
      <c r="J507" s="20" t="s">
        <v>210</v>
      </c>
      <c r="K507" s="38"/>
      <c r="L507" s="18"/>
      <c r="M507" s="34">
        <v>0</v>
      </c>
      <c r="N507" s="20" t="s">
        <v>180</v>
      </c>
      <c r="O507" s="38"/>
      <c r="P507" s="18"/>
      <c r="Q507" s="34">
        <v>0</v>
      </c>
      <c r="R507" s="20" t="s">
        <v>180</v>
      </c>
      <c r="S507" s="38"/>
      <c r="T507" s="18"/>
      <c r="U507" s="34" t="s">
        <v>587</v>
      </c>
      <c r="V507" s="20" t="s">
        <v>210</v>
      </c>
    </row>
    <row r="508" spans="1:22" x14ac:dyDescent="0.25">
      <c r="A508" s="12"/>
      <c r="B508" s="50" t="s">
        <v>125</v>
      </c>
      <c r="C508" s="16"/>
      <c r="D508" s="11"/>
      <c r="E508" s="36">
        <v>0</v>
      </c>
      <c r="F508" s="15" t="s">
        <v>180</v>
      </c>
      <c r="G508" s="16"/>
      <c r="H508" s="11"/>
      <c r="I508" s="22">
        <v>1391</v>
      </c>
      <c r="J508" s="15" t="s">
        <v>180</v>
      </c>
      <c r="K508" s="16"/>
      <c r="L508" s="11"/>
      <c r="M508" s="36">
        <v>43</v>
      </c>
      <c r="N508" s="15" t="s">
        <v>180</v>
      </c>
      <c r="O508" s="16"/>
      <c r="P508" s="11"/>
      <c r="Q508" s="36">
        <v>0</v>
      </c>
      <c r="R508" s="15" t="s">
        <v>180</v>
      </c>
      <c r="S508" s="16"/>
      <c r="T508" s="11"/>
      <c r="U508" s="22">
        <v>1434</v>
      </c>
      <c r="V508" s="15" t="s">
        <v>180</v>
      </c>
    </row>
    <row r="509" spans="1:22" ht="25.5" x14ac:dyDescent="0.25">
      <c r="A509" s="12"/>
      <c r="B509" s="48" t="s">
        <v>548</v>
      </c>
      <c r="C509" s="38"/>
      <c r="D509" s="18"/>
      <c r="E509" s="34">
        <v>0</v>
      </c>
      <c r="F509" s="20" t="s">
        <v>180</v>
      </c>
      <c r="G509" s="38"/>
      <c r="H509" s="18"/>
      <c r="I509" s="34">
        <v>16</v>
      </c>
      <c r="J509" s="20" t="s">
        <v>180</v>
      </c>
      <c r="K509" s="38"/>
      <c r="L509" s="18"/>
      <c r="M509" s="34">
        <v>0</v>
      </c>
      <c r="N509" s="20" t="s">
        <v>180</v>
      </c>
      <c r="O509" s="38"/>
      <c r="P509" s="18"/>
      <c r="Q509" s="34">
        <v>0</v>
      </c>
      <c r="R509" s="20" t="s">
        <v>180</v>
      </c>
      <c r="S509" s="38"/>
      <c r="T509" s="18"/>
      <c r="U509" s="34">
        <v>16</v>
      </c>
      <c r="V509" s="20" t="s">
        <v>180</v>
      </c>
    </row>
    <row r="510" spans="1:22" x14ac:dyDescent="0.25">
      <c r="A510" s="12"/>
      <c r="B510" s="50" t="s">
        <v>588</v>
      </c>
      <c r="C510" s="16"/>
      <c r="D510" s="11"/>
      <c r="E510" s="36">
        <v>0</v>
      </c>
      <c r="F510" s="15" t="s">
        <v>180</v>
      </c>
      <c r="G510" s="16"/>
      <c r="H510" s="11"/>
      <c r="I510" s="36" t="s">
        <v>589</v>
      </c>
      <c r="J510" s="15" t="s">
        <v>210</v>
      </c>
      <c r="K510" s="16"/>
      <c r="L510" s="11"/>
      <c r="M510" s="36">
        <v>0</v>
      </c>
      <c r="N510" s="15" t="s">
        <v>180</v>
      </c>
      <c r="O510" s="16"/>
      <c r="P510" s="11"/>
      <c r="Q510" s="36">
        <v>0</v>
      </c>
      <c r="R510" s="15" t="s">
        <v>180</v>
      </c>
      <c r="S510" s="16"/>
      <c r="T510" s="11"/>
      <c r="U510" s="36" t="s">
        <v>589</v>
      </c>
      <c r="V510" s="15" t="s">
        <v>210</v>
      </c>
    </row>
    <row r="511" spans="1:22" x14ac:dyDescent="0.25">
      <c r="A511" s="12"/>
      <c r="B511" s="48" t="s">
        <v>477</v>
      </c>
      <c r="C511" s="38"/>
      <c r="D511" s="18"/>
      <c r="E511" s="19">
        <v>18462</v>
      </c>
      <c r="F511" s="20" t="s">
        <v>180</v>
      </c>
      <c r="G511" s="38"/>
      <c r="H511" s="18"/>
      <c r="I511" s="34">
        <v>0</v>
      </c>
      <c r="J511" s="20" t="s">
        <v>180</v>
      </c>
      <c r="K511" s="38"/>
      <c r="L511" s="18"/>
      <c r="M511" s="34">
        <v>0</v>
      </c>
      <c r="N511" s="20" t="s">
        <v>180</v>
      </c>
      <c r="O511" s="38"/>
      <c r="P511" s="18"/>
      <c r="Q511" s="34" t="s">
        <v>478</v>
      </c>
      <c r="R511" s="20" t="s">
        <v>210</v>
      </c>
      <c r="S511" s="38"/>
      <c r="T511" s="18"/>
      <c r="U511" s="34">
        <v>0</v>
      </c>
      <c r="V511" s="20" t="s">
        <v>180</v>
      </c>
    </row>
    <row r="512" spans="1:22" ht="51" x14ac:dyDescent="0.25">
      <c r="A512" s="12"/>
      <c r="B512" s="50" t="s">
        <v>590</v>
      </c>
      <c r="C512" s="16"/>
      <c r="D512" s="11"/>
      <c r="E512" s="36">
        <v>0</v>
      </c>
      <c r="F512" s="15" t="s">
        <v>180</v>
      </c>
      <c r="G512" s="16"/>
      <c r="H512" s="11"/>
      <c r="I512" s="36" t="s">
        <v>591</v>
      </c>
      <c r="J512" s="15" t="s">
        <v>210</v>
      </c>
      <c r="K512" s="16"/>
      <c r="L512" s="11"/>
      <c r="M512" s="22">
        <v>1051</v>
      </c>
      <c r="N512" s="15" t="s">
        <v>180</v>
      </c>
      <c r="O512" s="16"/>
      <c r="P512" s="11"/>
      <c r="Q512" s="36">
        <v>0</v>
      </c>
      <c r="R512" s="15" t="s">
        <v>180</v>
      </c>
      <c r="S512" s="16"/>
      <c r="T512" s="11"/>
      <c r="U512" s="36" t="s">
        <v>592</v>
      </c>
      <c r="V512" s="15" t="s">
        <v>210</v>
      </c>
    </row>
    <row r="513" spans="1:22" x14ac:dyDescent="0.25">
      <c r="A513" s="12"/>
      <c r="B513" s="53" t="s">
        <v>130</v>
      </c>
      <c r="C513" s="38"/>
      <c r="D513" s="18"/>
      <c r="E513" s="34">
        <v>0</v>
      </c>
      <c r="F513" s="20" t="s">
        <v>180</v>
      </c>
      <c r="G513" s="38"/>
      <c r="H513" s="18"/>
      <c r="I513" s="34" t="s">
        <v>593</v>
      </c>
      <c r="J513" s="20" t="s">
        <v>210</v>
      </c>
      <c r="K513" s="38"/>
      <c r="L513" s="18"/>
      <c r="M513" s="34" t="s">
        <v>594</v>
      </c>
      <c r="N513" s="20" t="s">
        <v>210</v>
      </c>
      <c r="O513" s="38"/>
      <c r="P513" s="18"/>
      <c r="Q513" s="34">
        <v>0</v>
      </c>
      <c r="R513" s="20" t="s">
        <v>180</v>
      </c>
      <c r="S513" s="38"/>
      <c r="T513" s="18"/>
      <c r="U513" s="34" t="s">
        <v>595</v>
      </c>
      <c r="V513" s="20" t="s">
        <v>210</v>
      </c>
    </row>
    <row r="514" spans="1:22" ht="25.5" x14ac:dyDescent="0.25">
      <c r="A514" s="12"/>
      <c r="B514" s="52" t="s">
        <v>131</v>
      </c>
      <c r="C514" s="16"/>
      <c r="D514" s="11"/>
      <c r="E514" s="36">
        <v>0</v>
      </c>
      <c r="F514" s="15" t="s">
        <v>180</v>
      </c>
      <c r="G514" s="16"/>
      <c r="H514" s="11"/>
      <c r="I514" s="36" t="s">
        <v>596</v>
      </c>
      <c r="J514" s="15" t="s">
        <v>210</v>
      </c>
      <c r="K514" s="16"/>
      <c r="L514" s="11"/>
      <c r="M514" s="36" t="s">
        <v>597</v>
      </c>
      <c r="N514" s="15" t="s">
        <v>210</v>
      </c>
      <c r="O514" s="16"/>
      <c r="P514" s="11"/>
      <c r="Q514" s="36">
        <v>0</v>
      </c>
      <c r="R514" s="15" t="s">
        <v>180</v>
      </c>
      <c r="S514" s="16"/>
      <c r="T514" s="11"/>
      <c r="U514" s="36" t="s">
        <v>598</v>
      </c>
      <c r="V514" s="15" t="s">
        <v>210</v>
      </c>
    </row>
    <row r="515" spans="1:22" ht="39" thickBot="1" x14ac:dyDescent="0.3">
      <c r="A515" s="12"/>
      <c r="B515" s="53" t="s">
        <v>561</v>
      </c>
      <c r="C515" s="38"/>
      <c r="D515" s="18"/>
      <c r="E515" s="34" t="s">
        <v>599</v>
      </c>
      <c r="F515" s="20" t="s">
        <v>210</v>
      </c>
      <c r="G515" s="38"/>
      <c r="H515" s="18"/>
      <c r="I515" s="19">
        <v>649012</v>
      </c>
      <c r="J515" s="20" t="s">
        <v>180</v>
      </c>
      <c r="K515" s="38"/>
      <c r="L515" s="18"/>
      <c r="M515" s="19">
        <v>11349</v>
      </c>
      <c r="N515" s="20" t="s">
        <v>180</v>
      </c>
      <c r="O515" s="38"/>
      <c r="P515" s="18"/>
      <c r="Q515" s="34" t="s">
        <v>481</v>
      </c>
      <c r="R515" s="20" t="s">
        <v>210</v>
      </c>
      <c r="S515" s="38"/>
      <c r="T515" s="18"/>
      <c r="U515" s="34" t="s">
        <v>600</v>
      </c>
      <c r="V515" s="20" t="s">
        <v>210</v>
      </c>
    </row>
    <row r="516" spans="1:22" x14ac:dyDescent="0.25">
      <c r="A516" s="12"/>
      <c r="B516" s="23"/>
      <c r="C516" s="23"/>
      <c r="D516" s="24"/>
      <c r="E516" s="24"/>
      <c r="F516" s="23"/>
      <c r="G516" s="23"/>
      <c r="H516" s="24"/>
      <c r="I516" s="24"/>
      <c r="J516" s="23"/>
      <c r="K516" s="23"/>
      <c r="L516" s="24"/>
      <c r="M516" s="24"/>
      <c r="N516" s="23"/>
      <c r="O516" s="23"/>
      <c r="P516" s="24"/>
      <c r="Q516" s="24"/>
      <c r="R516" s="23"/>
      <c r="S516" s="23"/>
      <c r="T516" s="24"/>
      <c r="U516" s="24"/>
      <c r="V516" s="23"/>
    </row>
    <row r="517" spans="1:22" ht="25.5" x14ac:dyDescent="0.25">
      <c r="A517" s="12"/>
      <c r="B517" s="52" t="s">
        <v>563</v>
      </c>
      <c r="C517" s="16"/>
      <c r="D517" s="11"/>
      <c r="E517" s="36" t="s">
        <v>601</v>
      </c>
      <c r="F517" s="15" t="s">
        <v>210</v>
      </c>
      <c r="G517" s="16"/>
      <c r="H517" s="11"/>
      <c r="I517" s="22">
        <v>592257</v>
      </c>
      <c r="J517" s="15" t="s">
        <v>180</v>
      </c>
      <c r="K517" s="16"/>
      <c r="L517" s="11"/>
      <c r="M517" s="22">
        <v>7980</v>
      </c>
      <c r="N517" s="15" t="s">
        <v>180</v>
      </c>
      <c r="O517" s="16"/>
      <c r="P517" s="11"/>
      <c r="Q517" s="36">
        <v>0</v>
      </c>
      <c r="R517" s="15" t="s">
        <v>180</v>
      </c>
      <c r="S517" s="16"/>
      <c r="T517" s="11"/>
      <c r="U517" s="36" t="s">
        <v>602</v>
      </c>
      <c r="V517" s="15" t="s">
        <v>210</v>
      </c>
    </row>
    <row r="518" spans="1:22" x14ac:dyDescent="0.25">
      <c r="A518" s="12"/>
      <c r="B518" s="17" t="s">
        <v>566</v>
      </c>
      <c r="C518" s="38"/>
      <c r="D518" s="18"/>
      <c r="E518" s="18"/>
      <c r="F518" s="18"/>
      <c r="G518" s="38"/>
      <c r="H518" s="18"/>
      <c r="I518" s="18"/>
      <c r="J518" s="18"/>
      <c r="K518" s="38"/>
      <c r="L518" s="18"/>
      <c r="M518" s="18"/>
      <c r="N518" s="18"/>
      <c r="O518" s="38"/>
      <c r="P518" s="18"/>
      <c r="Q518" s="18"/>
      <c r="R518" s="18"/>
      <c r="S518" s="38"/>
      <c r="T518" s="18"/>
      <c r="U518" s="18"/>
      <c r="V518" s="18"/>
    </row>
    <row r="519" spans="1:22" ht="25.5" x14ac:dyDescent="0.25">
      <c r="A519" s="12"/>
      <c r="B519" s="50" t="s">
        <v>135</v>
      </c>
      <c r="C519" s="16"/>
      <c r="D519" s="11"/>
      <c r="E519" s="36" t="s">
        <v>603</v>
      </c>
      <c r="F519" s="15" t="s">
        <v>210</v>
      </c>
      <c r="G519" s="16"/>
      <c r="H519" s="11"/>
      <c r="I519" s="36">
        <v>0</v>
      </c>
      <c r="J519" s="15" t="s">
        <v>180</v>
      </c>
      <c r="K519" s="16"/>
      <c r="L519" s="11"/>
      <c r="M519" s="36">
        <v>0</v>
      </c>
      <c r="N519" s="15" t="s">
        <v>180</v>
      </c>
      <c r="O519" s="16"/>
      <c r="P519" s="11"/>
      <c r="Q519" s="36">
        <v>0</v>
      </c>
      <c r="R519" s="15" t="s">
        <v>180</v>
      </c>
      <c r="S519" s="16"/>
      <c r="T519" s="11"/>
      <c r="U519" s="36" t="s">
        <v>603</v>
      </c>
      <c r="V519" s="15" t="s">
        <v>210</v>
      </c>
    </row>
    <row r="520" spans="1:22" ht="15.75" thickBot="1" x14ac:dyDescent="0.3">
      <c r="A520" s="12"/>
      <c r="B520" s="48" t="s">
        <v>136</v>
      </c>
      <c r="C520" s="38"/>
      <c r="D520" s="18"/>
      <c r="E520" s="34">
        <v>0</v>
      </c>
      <c r="F520" s="20" t="s">
        <v>180</v>
      </c>
      <c r="G520" s="38"/>
      <c r="H520" s="18"/>
      <c r="I520" s="34" t="s">
        <v>604</v>
      </c>
      <c r="J520" s="20" t="s">
        <v>210</v>
      </c>
      <c r="K520" s="38"/>
      <c r="L520" s="18"/>
      <c r="M520" s="34" t="s">
        <v>605</v>
      </c>
      <c r="N520" s="20" t="s">
        <v>210</v>
      </c>
      <c r="O520" s="38"/>
      <c r="P520" s="18"/>
      <c r="Q520" s="34">
        <v>0</v>
      </c>
      <c r="R520" s="20" t="s">
        <v>180</v>
      </c>
      <c r="S520" s="38"/>
      <c r="T520" s="18"/>
      <c r="U520" s="34" t="s">
        <v>606</v>
      </c>
      <c r="V520" s="20" t="s">
        <v>210</v>
      </c>
    </row>
    <row r="521" spans="1:22" x14ac:dyDescent="0.25">
      <c r="A521" s="12"/>
      <c r="B521" s="23"/>
      <c r="C521" s="23"/>
      <c r="D521" s="24"/>
      <c r="E521" s="24"/>
      <c r="F521" s="23"/>
      <c r="G521" s="23"/>
      <c r="H521" s="24"/>
      <c r="I521" s="24"/>
      <c r="J521" s="23"/>
      <c r="K521" s="23"/>
      <c r="L521" s="24"/>
      <c r="M521" s="24"/>
      <c r="N521" s="23"/>
      <c r="O521" s="23"/>
      <c r="P521" s="24"/>
      <c r="Q521" s="24"/>
      <c r="R521" s="23"/>
      <c r="S521" s="23"/>
      <c r="T521" s="24"/>
      <c r="U521" s="24"/>
      <c r="V521" s="23"/>
    </row>
    <row r="522" spans="1:22" ht="25.5" x14ac:dyDescent="0.25">
      <c r="A522" s="12"/>
      <c r="B522" s="52" t="s">
        <v>138</v>
      </c>
      <c r="C522" s="16"/>
      <c r="D522" s="11"/>
      <c r="E522" s="36" t="s">
        <v>603</v>
      </c>
      <c r="F522" s="15" t="s">
        <v>210</v>
      </c>
      <c r="G522" s="16"/>
      <c r="H522" s="11"/>
      <c r="I522" s="36" t="s">
        <v>604</v>
      </c>
      <c r="J522" s="15" t="s">
        <v>210</v>
      </c>
      <c r="K522" s="16"/>
      <c r="L522" s="11"/>
      <c r="M522" s="36" t="s">
        <v>605</v>
      </c>
      <c r="N522" s="15" t="s">
        <v>210</v>
      </c>
      <c r="O522" s="16"/>
      <c r="P522" s="11"/>
      <c r="Q522" s="36">
        <v>0</v>
      </c>
      <c r="R522" s="15" t="s">
        <v>180</v>
      </c>
      <c r="S522" s="16"/>
      <c r="T522" s="11"/>
      <c r="U522" s="36" t="s">
        <v>607</v>
      </c>
      <c r="V522" s="15" t="s">
        <v>210</v>
      </c>
    </row>
    <row r="523" spans="1:22" ht="25.5" x14ac:dyDescent="0.25">
      <c r="A523" s="12"/>
      <c r="B523" s="17" t="s">
        <v>576</v>
      </c>
      <c r="C523" s="38"/>
      <c r="D523" s="18"/>
      <c r="E523" s="18"/>
      <c r="F523" s="18"/>
      <c r="G523" s="38"/>
      <c r="H523" s="18"/>
      <c r="I523" s="18"/>
      <c r="J523" s="18"/>
      <c r="K523" s="38"/>
      <c r="L523" s="18"/>
      <c r="M523" s="18"/>
      <c r="N523" s="18"/>
      <c r="O523" s="38"/>
      <c r="P523" s="18"/>
      <c r="Q523" s="18"/>
      <c r="R523" s="18"/>
      <c r="S523" s="38"/>
      <c r="T523" s="18"/>
      <c r="U523" s="18"/>
      <c r="V523" s="18"/>
    </row>
    <row r="524" spans="1:22" ht="25.5" x14ac:dyDescent="0.25">
      <c r="A524" s="12"/>
      <c r="B524" s="50" t="s">
        <v>577</v>
      </c>
      <c r="C524" s="16"/>
      <c r="D524" s="11"/>
      <c r="E524" s="36">
        <v>0</v>
      </c>
      <c r="F524" s="15" t="s">
        <v>180</v>
      </c>
      <c r="G524" s="16"/>
      <c r="H524" s="11"/>
      <c r="I524" s="36" t="s">
        <v>608</v>
      </c>
      <c r="J524" s="15" t="s">
        <v>210</v>
      </c>
      <c r="K524" s="16"/>
      <c r="L524" s="11"/>
      <c r="M524" s="36" t="s">
        <v>609</v>
      </c>
      <c r="N524" s="15" t="s">
        <v>210</v>
      </c>
      <c r="O524" s="16"/>
      <c r="P524" s="11"/>
      <c r="Q524" s="36">
        <v>0</v>
      </c>
      <c r="R524" s="15" t="s">
        <v>180</v>
      </c>
      <c r="S524" s="16"/>
      <c r="T524" s="11"/>
      <c r="U524" s="36" t="s">
        <v>610</v>
      </c>
      <c r="V524" s="15" t="s">
        <v>210</v>
      </c>
    </row>
    <row r="525" spans="1:22" ht="25.5" x14ac:dyDescent="0.25">
      <c r="A525" s="12"/>
      <c r="B525" s="48" t="s">
        <v>141</v>
      </c>
      <c r="C525" s="38"/>
      <c r="D525" s="18"/>
      <c r="E525" s="19">
        <v>1581850</v>
      </c>
      <c r="F525" s="20" t="s">
        <v>180</v>
      </c>
      <c r="G525" s="38"/>
      <c r="H525" s="18"/>
      <c r="I525" s="19">
        <v>396000</v>
      </c>
      <c r="J525" s="20" t="s">
        <v>180</v>
      </c>
      <c r="K525" s="38"/>
      <c r="L525" s="18"/>
      <c r="M525" s="34">
        <v>413</v>
      </c>
      <c r="N525" s="20" t="s">
        <v>180</v>
      </c>
      <c r="O525" s="38"/>
      <c r="P525" s="18"/>
      <c r="Q525" s="34">
        <v>0</v>
      </c>
      <c r="R525" s="20" t="s">
        <v>180</v>
      </c>
      <c r="S525" s="38"/>
      <c r="T525" s="18"/>
      <c r="U525" s="19">
        <v>1978263</v>
      </c>
      <c r="V525" s="20" t="s">
        <v>180</v>
      </c>
    </row>
    <row r="526" spans="1:22" x14ac:dyDescent="0.25">
      <c r="A526" s="12"/>
      <c r="B526" s="50" t="s">
        <v>143</v>
      </c>
      <c r="C526" s="16"/>
      <c r="D526" s="11"/>
      <c r="E526" s="22">
        <v>809370</v>
      </c>
      <c r="F526" s="15" t="s">
        <v>180</v>
      </c>
      <c r="G526" s="16"/>
      <c r="H526" s="11"/>
      <c r="I526" s="36">
        <v>0</v>
      </c>
      <c r="J526" s="15" t="s">
        <v>180</v>
      </c>
      <c r="K526" s="16"/>
      <c r="L526" s="11"/>
      <c r="M526" s="36">
        <v>0</v>
      </c>
      <c r="N526" s="15" t="s">
        <v>180</v>
      </c>
      <c r="O526" s="16"/>
      <c r="P526" s="11"/>
      <c r="Q526" s="36">
        <v>0</v>
      </c>
      <c r="R526" s="15" t="s">
        <v>180</v>
      </c>
      <c r="S526" s="16"/>
      <c r="T526" s="11"/>
      <c r="U526" s="22">
        <v>809370</v>
      </c>
      <c r="V526" s="15" t="s">
        <v>180</v>
      </c>
    </row>
    <row r="527" spans="1:22" ht="15.75" thickBot="1" x14ac:dyDescent="0.3">
      <c r="A527" s="12"/>
      <c r="B527" s="48" t="s">
        <v>144</v>
      </c>
      <c r="C527" s="38"/>
      <c r="D527" s="18"/>
      <c r="E527" s="34" t="s">
        <v>611</v>
      </c>
      <c r="F527" s="20" t="s">
        <v>210</v>
      </c>
      <c r="G527" s="38"/>
      <c r="H527" s="18"/>
      <c r="I527" s="34" t="s">
        <v>612</v>
      </c>
      <c r="J527" s="20" t="s">
        <v>210</v>
      </c>
      <c r="K527" s="38"/>
      <c r="L527" s="18"/>
      <c r="M527" s="34">
        <v>0</v>
      </c>
      <c r="N527" s="20" t="s">
        <v>180</v>
      </c>
      <c r="O527" s="38"/>
      <c r="P527" s="18"/>
      <c r="Q527" s="34">
        <v>0</v>
      </c>
      <c r="R527" s="20" t="s">
        <v>180</v>
      </c>
      <c r="S527" s="38"/>
      <c r="T527" s="18"/>
      <c r="U527" s="34" t="s">
        <v>613</v>
      </c>
      <c r="V527" s="20" t="s">
        <v>210</v>
      </c>
    </row>
    <row r="528" spans="1:22" x14ac:dyDescent="0.25">
      <c r="A528" s="12"/>
      <c r="B528" s="23"/>
      <c r="C528" s="23"/>
      <c r="D528" s="24"/>
      <c r="E528" s="24"/>
      <c r="F528" s="23"/>
      <c r="G528" s="23"/>
      <c r="H528" s="24"/>
      <c r="I528" s="24"/>
      <c r="J528" s="23"/>
      <c r="K528" s="23"/>
      <c r="L528" s="24"/>
      <c r="M528" s="24"/>
      <c r="N528" s="23"/>
      <c r="O528" s="23"/>
      <c r="P528" s="24"/>
      <c r="Q528" s="24"/>
      <c r="R528" s="23"/>
      <c r="S528" s="23"/>
      <c r="T528" s="24"/>
      <c r="U528" s="24"/>
      <c r="V528" s="23"/>
    </row>
    <row r="529" spans="1:22" ht="25.5" x14ac:dyDescent="0.25">
      <c r="A529" s="12"/>
      <c r="B529" s="52" t="s">
        <v>583</v>
      </c>
      <c r="C529" s="16"/>
      <c r="D529" s="11"/>
      <c r="E529" s="22">
        <v>2337660</v>
      </c>
      <c r="F529" s="15" t="s">
        <v>180</v>
      </c>
      <c r="G529" s="16"/>
      <c r="H529" s="11"/>
      <c r="I529" s="36" t="s">
        <v>614</v>
      </c>
      <c r="J529" s="15" t="s">
        <v>210</v>
      </c>
      <c r="K529" s="16"/>
      <c r="L529" s="11"/>
      <c r="M529" s="36" t="s">
        <v>615</v>
      </c>
      <c r="N529" s="15" t="s">
        <v>210</v>
      </c>
      <c r="O529" s="16"/>
      <c r="P529" s="11"/>
      <c r="Q529" s="36">
        <v>0</v>
      </c>
      <c r="R529" s="15" t="s">
        <v>180</v>
      </c>
      <c r="S529" s="16"/>
      <c r="T529" s="11"/>
      <c r="U529" s="22">
        <v>1753098</v>
      </c>
      <c r="V529" s="15" t="s">
        <v>180</v>
      </c>
    </row>
    <row r="530" spans="1:22" ht="26.25" thickBot="1" x14ac:dyDescent="0.3">
      <c r="A530" s="12"/>
      <c r="B530" s="17" t="s">
        <v>146</v>
      </c>
      <c r="C530" s="38"/>
      <c r="D530" s="18"/>
      <c r="E530" s="34">
        <v>0</v>
      </c>
      <c r="F530" s="20" t="s">
        <v>180</v>
      </c>
      <c r="G530" s="38"/>
      <c r="H530" s="18"/>
      <c r="I530" s="34">
        <v>0</v>
      </c>
      <c r="J530" s="20" t="s">
        <v>180</v>
      </c>
      <c r="K530" s="38"/>
      <c r="L530" s="18"/>
      <c r="M530" s="34">
        <v>111</v>
      </c>
      <c r="N530" s="20" t="s">
        <v>180</v>
      </c>
      <c r="O530" s="38"/>
      <c r="P530" s="18"/>
      <c r="Q530" s="34">
        <v>0</v>
      </c>
      <c r="R530" s="20" t="s">
        <v>180</v>
      </c>
      <c r="S530" s="38"/>
      <c r="T530" s="18"/>
      <c r="U530" s="34">
        <v>111</v>
      </c>
      <c r="V530" s="20" t="s">
        <v>180</v>
      </c>
    </row>
    <row r="531" spans="1:22" x14ac:dyDescent="0.25">
      <c r="A531" s="12"/>
      <c r="B531" s="23"/>
      <c r="C531" s="23"/>
      <c r="D531" s="24"/>
      <c r="E531" s="24"/>
      <c r="F531" s="23"/>
      <c r="G531" s="23"/>
      <c r="H531" s="24"/>
      <c r="I531" s="24"/>
      <c r="J531" s="23"/>
      <c r="K531" s="23"/>
      <c r="L531" s="24"/>
      <c r="M531" s="24"/>
      <c r="N531" s="23"/>
      <c r="O531" s="23"/>
      <c r="P531" s="24"/>
      <c r="Q531" s="24"/>
      <c r="R531" s="23"/>
      <c r="S531" s="23"/>
      <c r="T531" s="24"/>
      <c r="U531" s="24"/>
      <c r="V531" s="23"/>
    </row>
    <row r="532" spans="1:22" ht="25.5" x14ac:dyDescent="0.25">
      <c r="A532" s="12"/>
      <c r="B532" s="52" t="s">
        <v>616</v>
      </c>
      <c r="C532" s="16"/>
      <c r="D532" s="11"/>
      <c r="E532" s="36">
        <v>0</v>
      </c>
      <c r="F532" s="15" t="s">
        <v>180</v>
      </c>
      <c r="G532" s="16"/>
      <c r="H532" s="11"/>
      <c r="I532" s="22">
        <v>4461</v>
      </c>
      <c r="J532" s="15" t="s">
        <v>180</v>
      </c>
      <c r="K532" s="16"/>
      <c r="L532" s="11"/>
      <c r="M532" s="22">
        <v>3690</v>
      </c>
      <c r="N532" s="15" t="s">
        <v>180</v>
      </c>
      <c r="O532" s="16"/>
      <c r="P532" s="11"/>
      <c r="Q532" s="36">
        <v>0</v>
      </c>
      <c r="R532" s="15" t="s">
        <v>180</v>
      </c>
      <c r="S532" s="16"/>
      <c r="T532" s="11"/>
      <c r="U532" s="22">
        <v>8151</v>
      </c>
      <c r="V532" s="15" t="s">
        <v>180</v>
      </c>
    </row>
    <row r="533" spans="1:22" ht="26.25" thickBot="1" x14ac:dyDescent="0.3">
      <c r="A533" s="12"/>
      <c r="B533" s="17" t="s">
        <v>148</v>
      </c>
      <c r="C533" s="38"/>
      <c r="D533" s="18"/>
      <c r="E533" s="34">
        <v>0</v>
      </c>
      <c r="F533" s="20" t="s">
        <v>180</v>
      </c>
      <c r="G533" s="38"/>
      <c r="H533" s="18"/>
      <c r="I533" s="19">
        <v>3136</v>
      </c>
      <c r="J533" s="20" t="s">
        <v>180</v>
      </c>
      <c r="K533" s="38"/>
      <c r="L533" s="18"/>
      <c r="M533" s="19">
        <v>2365</v>
      </c>
      <c r="N533" s="20" t="s">
        <v>180</v>
      </c>
      <c r="O533" s="38"/>
      <c r="P533" s="18"/>
      <c r="Q533" s="34">
        <v>0</v>
      </c>
      <c r="R533" s="20" t="s">
        <v>180</v>
      </c>
      <c r="S533" s="38"/>
      <c r="T533" s="18"/>
      <c r="U533" s="19">
        <v>5501</v>
      </c>
      <c r="V533" s="20" t="s">
        <v>180</v>
      </c>
    </row>
    <row r="534" spans="1:22" x14ac:dyDescent="0.25">
      <c r="A534" s="12"/>
      <c r="B534" s="23"/>
      <c r="C534" s="23"/>
      <c r="D534" s="24"/>
      <c r="E534" s="24"/>
      <c r="F534" s="23"/>
      <c r="G534" s="23"/>
      <c r="H534" s="24"/>
      <c r="I534" s="24"/>
      <c r="J534" s="23"/>
      <c r="K534" s="23"/>
      <c r="L534" s="24"/>
      <c r="M534" s="24"/>
      <c r="N534" s="23"/>
      <c r="O534" s="23"/>
      <c r="P534" s="24"/>
      <c r="Q534" s="24"/>
      <c r="R534" s="23"/>
      <c r="S534" s="23"/>
      <c r="T534" s="24"/>
      <c r="U534" s="24"/>
      <c r="V534" s="23"/>
    </row>
    <row r="535" spans="1:22" ht="15.75" thickBot="1" x14ac:dyDescent="0.3">
      <c r="A535" s="12"/>
      <c r="B535" s="21" t="s">
        <v>149</v>
      </c>
      <c r="C535" s="16"/>
      <c r="D535" s="11" t="s">
        <v>184</v>
      </c>
      <c r="E535" s="36">
        <v>0</v>
      </c>
      <c r="F535" s="15" t="s">
        <v>180</v>
      </c>
      <c r="G535" s="16"/>
      <c r="H535" s="11" t="s">
        <v>184</v>
      </c>
      <c r="I535" s="22">
        <v>7597</v>
      </c>
      <c r="J535" s="15" t="s">
        <v>180</v>
      </c>
      <c r="K535" s="16"/>
      <c r="L535" s="11" t="s">
        <v>184</v>
      </c>
      <c r="M535" s="22">
        <v>6055</v>
      </c>
      <c r="N535" s="15" t="s">
        <v>180</v>
      </c>
      <c r="O535" s="16"/>
      <c r="P535" s="11" t="s">
        <v>184</v>
      </c>
      <c r="Q535" s="36">
        <v>0</v>
      </c>
      <c r="R535" s="15" t="s">
        <v>180</v>
      </c>
      <c r="S535" s="16"/>
      <c r="T535" s="11" t="s">
        <v>184</v>
      </c>
      <c r="U535" s="22">
        <v>13652</v>
      </c>
      <c r="V535" s="15" t="s">
        <v>180</v>
      </c>
    </row>
    <row r="536" spans="1:22" ht="15.75" thickTop="1" x14ac:dyDescent="0.25">
      <c r="A536" s="12"/>
      <c r="B536" s="23"/>
      <c r="C536" s="23"/>
      <c r="D536" s="26"/>
      <c r="E536" s="26"/>
      <c r="F536" s="23"/>
      <c r="G536" s="23"/>
      <c r="H536" s="26"/>
      <c r="I536" s="26"/>
      <c r="J536" s="23"/>
      <c r="K536" s="23"/>
      <c r="L536" s="26"/>
      <c r="M536" s="26"/>
      <c r="N536" s="23"/>
      <c r="O536" s="23"/>
      <c r="P536" s="26"/>
      <c r="Q536" s="26"/>
      <c r="R536" s="23"/>
      <c r="S536" s="23"/>
      <c r="T536" s="26"/>
      <c r="U536" s="26"/>
      <c r="V536" s="23"/>
    </row>
    <row r="537" spans="1:22" x14ac:dyDescent="0.25">
      <c r="A537" s="12"/>
      <c r="B537" s="41"/>
      <c r="C537" s="41"/>
      <c r="D537" s="41"/>
      <c r="E537" s="41"/>
      <c r="F537" s="41"/>
      <c r="G537" s="41"/>
      <c r="H537" s="41"/>
      <c r="I537" s="41"/>
      <c r="J537" s="41"/>
      <c r="K537" s="41"/>
      <c r="L537" s="41"/>
      <c r="M537" s="41"/>
      <c r="N537" s="41"/>
      <c r="O537" s="41"/>
      <c r="P537" s="41"/>
      <c r="Q537" s="41"/>
      <c r="R537" s="41"/>
      <c r="S537" s="41"/>
      <c r="T537" s="41"/>
      <c r="U537" s="41"/>
      <c r="V537" s="41"/>
    </row>
    <row r="538" spans="1:22" x14ac:dyDescent="0.25">
      <c r="A538" s="12"/>
      <c r="B538" s="57" t="s">
        <v>540</v>
      </c>
      <c r="C538" s="57"/>
      <c r="D538" s="57"/>
      <c r="E538" s="57"/>
      <c r="F538" s="57"/>
      <c r="G538" s="57"/>
      <c r="H538" s="57"/>
      <c r="I538" s="57"/>
      <c r="J538" s="57"/>
      <c r="K538" s="57"/>
      <c r="L538" s="57"/>
      <c r="M538" s="57"/>
      <c r="N538" s="57"/>
      <c r="O538" s="57"/>
      <c r="P538" s="57"/>
      <c r="Q538" s="57"/>
      <c r="R538" s="57"/>
      <c r="S538" s="57"/>
      <c r="T538" s="57"/>
      <c r="U538" s="57"/>
      <c r="V538" s="57"/>
    </row>
    <row r="539" spans="1:22" x14ac:dyDescent="0.25">
      <c r="A539" s="12"/>
      <c r="B539" s="57" t="s">
        <v>523</v>
      </c>
      <c r="C539" s="57"/>
      <c r="D539" s="57"/>
      <c r="E539" s="57"/>
      <c r="F539" s="57"/>
      <c r="G539" s="57"/>
      <c r="H539" s="57"/>
      <c r="I539" s="57"/>
      <c r="J539" s="57"/>
      <c r="K539" s="57"/>
      <c r="L539" s="57"/>
      <c r="M539" s="57"/>
      <c r="N539" s="57"/>
      <c r="O539" s="57"/>
      <c r="P539" s="57"/>
      <c r="Q539" s="57"/>
      <c r="R539" s="57"/>
      <c r="S539" s="57"/>
      <c r="T539" s="57"/>
      <c r="U539" s="57"/>
      <c r="V539" s="57"/>
    </row>
    <row r="540" spans="1:22" x14ac:dyDescent="0.25">
      <c r="A540" s="12"/>
      <c r="B540" s="57" t="s">
        <v>398</v>
      </c>
      <c r="C540" s="57"/>
      <c r="D540" s="57"/>
      <c r="E540" s="57"/>
      <c r="F540" s="57"/>
      <c r="G540" s="57"/>
      <c r="H540" s="57"/>
      <c r="I540" s="57"/>
      <c r="J540" s="57"/>
      <c r="K540" s="57"/>
      <c r="L540" s="57"/>
      <c r="M540" s="57"/>
      <c r="N540" s="57"/>
      <c r="O540" s="57"/>
      <c r="P540" s="57"/>
      <c r="Q540" s="57"/>
      <c r="R540" s="57"/>
      <c r="S540" s="57"/>
      <c r="T540" s="57"/>
      <c r="U540" s="57"/>
      <c r="V540" s="57"/>
    </row>
    <row r="541" spans="1:22" ht="15.75" x14ac:dyDescent="0.25">
      <c r="A541" s="12"/>
      <c r="B541" s="33"/>
      <c r="C541" s="33"/>
      <c r="D541" s="33"/>
      <c r="E541" s="33"/>
      <c r="F541" s="33"/>
      <c r="G541" s="33"/>
      <c r="H541" s="33"/>
      <c r="I541" s="33"/>
      <c r="J541" s="33"/>
      <c r="K541" s="33"/>
      <c r="L541" s="33"/>
      <c r="M541" s="33"/>
      <c r="N541" s="33"/>
      <c r="O541" s="33"/>
      <c r="P541" s="33"/>
      <c r="Q541" s="33"/>
      <c r="R541" s="33"/>
      <c r="S541" s="33"/>
      <c r="T541" s="33"/>
      <c r="U541" s="33"/>
      <c r="V541" s="33"/>
    </row>
    <row r="542" spans="1:22" x14ac:dyDescent="0.25">
      <c r="A542" s="12"/>
      <c r="B542" s="11"/>
      <c r="C542" s="11"/>
      <c r="D542" s="11"/>
      <c r="E542" s="11"/>
      <c r="F542" s="11"/>
      <c r="G542" s="11"/>
      <c r="H542" s="11"/>
      <c r="I542" s="11"/>
      <c r="J542" s="11"/>
      <c r="K542" s="11"/>
      <c r="L542" s="11"/>
      <c r="M542" s="11"/>
      <c r="N542" s="11"/>
      <c r="O542" s="11"/>
      <c r="P542" s="11"/>
      <c r="Q542" s="11"/>
      <c r="R542" s="11"/>
      <c r="S542" s="11"/>
      <c r="T542" s="11"/>
      <c r="U542" s="11"/>
      <c r="V542" s="11"/>
    </row>
    <row r="543" spans="1:22" x14ac:dyDescent="0.25">
      <c r="A543" s="12"/>
      <c r="B543" s="27"/>
      <c r="C543" s="27"/>
      <c r="D543" s="28" t="s">
        <v>399</v>
      </c>
      <c r="E543" s="28"/>
      <c r="F543" s="27"/>
      <c r="G543" s="27"/>
      <c r="H543" s="28" t="s">
        <v>400</v>
      </c>
      <c r="I543" s="28"/>
      <c r="J543" s="27"/>
      <c r="K543" s="27"/>
      <c r="L543" s="28" t="s">
        <v>400</v>
      </c>
      <c r="M543" s="28"/>
      <c r="N543" s="27"/>
      <c r="O543" s="27"/>
      <c r="P543" s="28" t="s">
        <v>253</v>
      </c>
      <c r="Q543" s="28"/>
      <c r="R543" s="27"/>
      <c r="S543" s="27"/>
      <c r="T543" s="28" t="s">
        <v>250</v>
      </c>
      <c r="U543" s="28"/>
      <c r="V543" s="27"/>
    </row>
    <row r="544" spans="1:22" x14ac:dyDescent="0.25">
      <c r="A544" s="12"/>
      <c r="B544" s="27"/>
      <c r="C544" s="27"/>
      <c r="D544" s="28"/>
      <c r="E544" s="28"/>
      <c r="F544" s="27"/>
      <c r="G544" s="27"/>
      <c r="H544" s="28" t="s">
        <v>401</v>
      </c>
      <c r="I544" s="28"/>
      <c r="J544" s="27"/>
      <c r="K544" s="27"/>
      <c r="L544" s="28" t="s">
        <v>541</v>
      </c>
      <c r="M544" s="28"/>
      <c r="N544" s="27"/>
      <c r="O544" s="27"/>
      <c r="P544" s="28"/>
      <c r="Q544" s="28"/>
      <c r="R544" s="27"/>
      <c r="S544" s="27"/>
      <c r="T544" s="28"/>
      <c r="U544" s="28"/>
      <c r="V544" s="27"/>
    </row>
    <row r="545" spans="1:22" ht="15.75" thickBot="1" x14ac:dyDescent="0.3">
      <c r="A545" s="12"/>
      <c r="B545" s="27"/>
      <c r="C545" s="27"/>
      <c r="D545" s="29"/>
      <c r="E545" s="29"/>
      <c r="F545" s="27"/>
      <c r="G545" s="27"/>
      <c r="H545" s="29"/>
      <c r="I545" s="29"/>
      <c r="J545" s="27"/>
      <c r="K545" s="27"/>
      <c r="L545" s="29" t="s">
        <v>401</v>
      </c>
      <c r="M545" s="29"/>
      <c r="N545" s="27"/>
      <c r="O545" s="27"/>
      <c r="P545" s="29"/>
      <c r="Q545" s="29"/>
      <c r="R545" s="27"/>
      <c r="S545" s="27"/>
      <c r="T545" s="29"/>
      <c r="U545" s="29"/>
      <c r="V545" s="27"/>
    </row>
    <row r="546" spans="1:22" x14ac:dyDescent="0.25">
      <c r="A546" s="12"/>
      <c r="B546" s="17" t="s">
        <v>118</v>
      </c>
      <c r="C546" s="18"/>
      <c r="D546" s="18"/>
      <c r="E546" s="18"/>
      <c r="F546" s="18"/>
      <c r="G546" s="18"/>
      <c r="H546" s="18"/>
      <c r="I546" s="18"/>
      <c r="J546" s="18"/>
      <c r="K546" s="18"/>
      <c r="L546" s="18"/>
      <c r="M546" s="18"/>
      <c r="N546" s="18"/>
      <c r="O546" s="18"/>
      <c r="P546" s="18"/>
      <c r="Q546" s="18"/>
      <c r="R546" s="18"/>
      <c r="S546" s="18"/>
      <c r="T546" s="18"/>
      <c r="U546" s="18"/>
      <c r="V546" s="18"/>
    </row>
    <row r="547" spans="1:22" x14ac:dyDescent="0.25">
      <c r="A547" s="12"/>
      <c r="B547" s="35" t="s">
        <v>93</v>
      </c>
      <c r="C547" s="11"/>
      <c r="D547" s="11" t="s">
        <v>184</v>
      </c>
      <c r="E547" s="36" t="s">
        <v>529</v>
      </c>
      <c r="F547" s="15" t="s">
        <v>210</v>
      </c>
      <c r="G547" s="11"/>
      <c r="H547" s="11" t="s">
        <v>184</v>
      </c>
      <c r="I547" s="22">
        <v>3649</v>
      </c>
      <c r="J547" s="15" t="s">
        <v>180</v>
      </c>
      <c r="K547" s="11"/>
      <c r="L547" s="11" t="s">
        <v>184</v>
      </c>
      <c r="M547" s="36" t="s">
        <v>530</v>
      </c>
      <c r="N547" s="15" t="s">
        <v>210</v>
      </c>
      <c r="O547" s="11"/>
      <c r="P547" s="11" t="s">
        <v>184</v>
      </c>
      <c r="Q547" s="36" t="s">
        <v>528</v>
      </c>
      <c r="R547" s="15" t="s">
        <v>210</v>
      </c>
      <c r="S547" s="11"/>
      <c r="T547" s="11" t="s">
        <v>184</v>
      </c>
      <c r="U547" s="36" t="s">
        <v>529</v>
      </c>
      <c r="V547" s="15" t="s">
        <v>210</v>
      </c>
    </row>
    <row r="548" spans="1:22" ht="26.25" thickBot="1" x14ac:dyDescent="0.3">
      <c r="A548" s="12"/>
      <c r="B548" s="37" t="s">
        <v>543</v>
      </c>
      <c r="C548" s="18"/>
      <c r="D548" s="18"/>
      <c r="E548" s="34">
        <v>96</v>
      </c>
      <c r="F548" s="20" t="s">
        <v>180</v>
      </c>
      <c r="G548" s="18"/>
      <c r="H548" s="18"/>
      <c r="I548" s="34">
        <v>0</v>
      </c>
      <c r="J548" s="20" t="s">
        <v>180</v>
      </c>
      <c r="K548" s="18"/>
      <c r="L548" s="18"/>
      <c r="M548" s="34">
        <v>96</v>
      </c>
      <c r="N548" s="20" t="s">
        <v>180</v>
      </c>
      <c r="O548" s="18"/>
      <c r="P548" s="18"/>
      <c r="Q548" s="34" t="s">
        <v>531</v>
      </c>
      <c r="R548" s="20" t="s">
        <v>210</v>
      </c>
      <c r="S548" s="18"/>
      <c r="T548" s="18"/>
      <c r="U548" s="34">
        <v>96</v>
      </c>
      <c r="V548" s="20" t="s">
        <v>180</v>
      </c>
    </row>
    <row r="549" spans="1:22" x14ac:dyDescent="0.25">
      <c r="A549" s="12"/>
      <c r="B549" s="23"/>
      <c r="C549" s="23"/>
      <c r="D549" s="24"/>
      <c r="E549" s="24"/>
      <c r="F549" s="23"/>
      <c r="G549" s="23"/>
      <c r="H549" s="24"/>
      <c r="I549" s="24"/>
      <c r="J549" s="23"/>
      <c r="K549" s="23"/>
      <c r="L549" s="24"/>
      <c r="M549" s="24"/>
      <c r="N549" s="23"/>
      <c r="O549" s="23"/>
      <c r="P549" s="24"/>
      <c r="Q549" s="24"/>
      <c r="R549" s="23"/>
      <c r="S549" s="23"/>
      <c r="T549" s="24"/>
      <c r="U549" s="24"/>
      <c r="V549" s="23"/>
    </row>
    <row r="550" spans="1:22" ht="25.5" x14ac:dyDescent="0.25">
      <c r="A550" s="12"/>
      <c r="B550" s="52" t="s">
        <v>455</v>
      </c>
      <c r="C550" s="16"/>
      <c r="D550" s="11"/>
      <c r="E550" s="36" t="s">
        <v>532</v>
      </c>
      <c r="F550" s="15" t="s">
        <v>210</v>
      </c>
      <c r="G550" s="16"/>
      <c r="H550" s="11"/>
      <c r="I550" s="22">
        <v>3649</v>
      </c>
      <c r="J550" s="15" t="s">
        <v>180</v>
      </c>
      <c r="K550" s="16"/>
      <c r="L550" s="11"/>
      <c r="M550" s="36" t="s">
        <v>533</v>
      </c>
      <c r="N550" s="15" t="s">
        <v>210</v>
      </c>
      <c r="O550" s="16"/>
      <c r="P550" s="11"/>
      <c r="Q550" s="36" t="s">
        <v>534</v>
      </c>
      <c r="R550" s="15" t="s">
        <v>210</v>
      </c>
      <c r="S550" s="16"/>
      <c r="T550" s="11"/>
      <c r="U550" s="36" t="s">
        <v>532</v>
      </c>
      <c r="V550" s="15" t="s">
        <v>210</v>
      </c>
    </row>
    <row r="551" spans="1:22" ht="25.5" x14ac:dyDescent="0.25">
      <c r="A551" s="12"/>
      <c r="B551" s="37" t="s">
        <v>120</v>
      </c>
      <c r="C551" s="38"/>
      <c r="D551" s="18"/>
      <c r="E551" s="18"/>
      <c r="F551" s="18"/>
      <c r="G551" s="38"/>
      <c r="H551" s="18"/>
      <c r="I551" s="18"/>
      <c r="J551" s="18"/>
      <c r="K551" s="38"/>
      <c r="L551" s="18"/>
      <c r="M551" s="18"/>
      <c r="N551" s="18"/>
      <c r="O551" s="38"/>
      <c r="P551" s="18"/>
      <c r="Q551" s="18"/>
      <c r="R551" s="18"/>
      <c r="S551" s="38"/>
      <c r="T551" s="18"/>
      <c r="U551" s="18"/>
      <c r="V551" s="18"/>
    </row>
    <row r="552" spans="1:22" ht="25.5" x14ac:dyDescent="0.25">
      <c r="A552" s="12"/>
      <c r="B552" s="50" t="s">
        <v>121</v>
      </c>
      <c r="C552" s="16"/>
      <c r="D552" s="11"/>
      <c r="E552" s="36">
        <v>0</v>
      </c>
      <c r="F552" s="15" t="s">
        <v>180</v>
      </c>
      <c r="G552" s="16"/>
      <c r="H552" s="11"/>
      <c r="I552" s="22">
        <v>31462</v>
      </c>
      <c r="J552" s="15" t="s">
        <v>180</v>
      </c>
      <c r="K552" s="16"/>
      <c r="L552" s="11"/>
      <c r="M552" s="22">
        <v>2453</v>
      </c>
      <c r="N552" s="15" t="s">
        <v>180</v>
      </c>
      <c r="O552" s="16"/>
      <c r="P552" s="11"/>
      <c r="Q552" s="36">
        <v>0</v>
      </c>
      <c r="R552" s="15" t="s">
        <v>180</v>
      </c>
      <c r="S552" s="16"/>
      <c r="T552" s="11"/>
      <c r="U552" s="22">
        <v>33915</v>
      </c>
      <c r="V552" s="15" t="s">
        <v>180</v>
      </c>
    </row>
    <row r="553" spans="1:22" ht="25.5" x14ac:dyDescent="0.25">
      <c r="A553" s="12"/>
      <c r="B553" s="48" t="s">
        <v>122</v>
      </c>
      <c r="C553" s="38"/>
      <c r="D553" s="18"/>
      <c r="E553" s="34">
        <v>0</v>
      </c>
      <c r="F553" s="20" t="s">
        <v>180</v>
      </c>
      <c r="G553" s="38"/>
      <c r="H553" s="18"/>
      <c r="I553" s="19">
        <v>2592</v>
      </c>
      <c r="J553" s="20" t="s">
        <v>180</v>
      </c>
      <c r="K553" s="38"/>
      <c r="L553" s="18"/>
      <c r="M553" s="34">
        <v>0</v>
      </c>
      <c r="N553" s="20" t="s">
        <v>180</v>
      </c>
      <c r="O553" s="38"/>
      <c r="P553" s="18"/>
      <c r="Q553" s="34">
        <v>0</v>
      </c>
      <c r="R553" s="20" t="s">
        <v>180</v>
      </c>
      <c r="S553" s="38"/>
      <c r="T553" s="18"/>
      <c r="U553" s="19">
        <v>2592</v>
      </c>
      <c r="V553" s="20" t="s">
        <v>180</v>
      </c>
    </row>
    <row r="554" spans="1:22" ht="25.5" x14ac:dyDescent="0.25">
      <c r="A554" s="12"/>
      <c r="B554" s="50" t="s">
        <v>617</v>
      </c>
      <c r="C554" s="16"/>
      <c r="D554" s="11"/>
      <c r="E554" s="36">
        <v>0</v>
      </c>
      <c r="F554" s="15" t="s">
        <v>180</v>
      </c>
      <c r="G554" s="16"/>
      <c r="H554" s="11"/>
      <c r="I554" s="36" t="s">
        <v>618</v>
      </c>
      <c r="J554" s="15" t="s">
        <v>210</v>
      </c>
      <c r="K554" s="16"/>
      <c r="L554" s="11"/>
      <c r="M554" s="36">
        <v>889</v>
      </c>
      <c r="N554" s="15" t="s">
        <v>180</v>
      </c>
      <c r="O554" s="16"/>
      <c r="P554" s="11"/>
      <c r="Q554" s="36">
        <v>0</v>
      </c>
      <c r="R554" s="15" t="s">
        <v>180</v>
      </c>
      <c r="S554" s="16"/>
      <c r="T554" s="11"/>
      <c r="U554" s="36">
        <v>644</v>
      </c>
      <c r="V554" s="15" t="s">
        <v>180</v>
      </c>
    </row>
    <row r="555" spans="1:22" x14ac:dyDescent="0.25">
      <c r="A555" s="12"/>
      <c r="B555" s="48" t="s">
        <v>619</v>
      </c>
      <c r="C555" s="38"/>
      <c r="D555" s="18"/>
      <c r="E555" s="34">
        <v>0</v>
      </c>
      <c r="F555" s="20" t="s">
        <v>180</v>
      </c>
      <c r="G555" s="38"/>
      <c r="H555" s="18"/>
      <c r="I555" s="19">
        <v>5476</v>
      </c>
      <c r="J555" s="20" t="s">
        <v>180</v>
      </c>
      <c r="K555" s="38"/>
      <c r="L555" s="18"/>
      <c r="M555" s="34" t="s">
        <v>620</v>
      </c>
      <c r="N555" s="20" t="s">
        <v>210</v>
      </c>
      <c r="O555" s="38"/>
      <c r="P555" s="18"/>
      <c r="Q555" s="34">
        <v>0</v>
      </c>
      <c r="R555" s="20" t="s">
        <v>180</v>
      </c>
      <c r="S555" s="38"/>
      <c r="T555" s="18"/>
      <c r="U555" s="19">
        <v>3823</v>
      </c>
      <c r="V555" s="20" t="s">
        <v>180</v>
      </c>
    </row>
    <row r="556" spans="1:22" x14ac:dyDescent="0.25">
      <c r="A556" s="12"/>
      <c r="B556" s="50" t="s">
        <v>125</v>
      </c>
      <c r="C556" s="16"/>
      <c r="D556" s="11"/>
      <c r="E556" s="36">
        <v>0</v>
      </c>
      <c r="F556" s="15" t="s">
        <v>180</v>
      </c>
      <c r="G556" s="16"/>
      <c r="H556" s="11"/>
      <c r="I556" s="22">
        <v>2988</v>
      </c>
      <c r="J556" s="15" t="s">
        <v>180</v>
      </c>
      <c r="K556" s="16"/>
      <c r="L556" s="11"/>
      <c r="M556" s="36">
        <v>356</v>
      </c>
      <c r="N556" s="15" t="s">
        <v>180</v>
      </c>
      <c r="O556" s="16"/>
      <c r="P556" s="11"/>
      <c r="Q556" s="36">
        <v>0</v>
      </c>
      <c r="R556" s="15" t="s">
        <v>180</v>
      </c>
      <c r="S556" s="16"/>
      <c r="T556" s="11"/>
      <c r="U556" s="22">
        <v>3344</v>
      </c>
      <c r="V556" s="15" t="s">
        <v>180</v>
      </c>
    </row>
    <row r="557" spans="1:22" ht="25.5" x14ac:dyDescent="0.25">
      <c r="A557" s="12"/>
      <c r="B557" s="48" t="s">
        <v>621</v>
      </c>
      <c r="C557" s="38"/>
      <c r="D557" s="18"/>
      <c r="E557" s="34">
        <v>0</v>
      </c>
      <c r="F557" s="20" t="s">
        <v>180</v>
      </c>
      <c r="G557" s="38"/>
      <c r="H557" s="18"/>
      <c r="I557" s="34" t="s">
        <v>622</v>
      </c>
      <c r="J557" s="20" t="s">
        <v>210</v>
      </c>
      <c r="K557" s="38"/>
      <c r="L557" s="18"/>
      <c r="M557" s="34">
        <v>0</v>
      </c>
      <c r="N557" s="20" t="s">
        <v>180</v>
      </c>
      <c r="O557" s="38"/>
      <c r="P557" s="18"/>
      <c r="Q557" s="34">
        <v>0</v>
      </c>
      <c r="R557" s="20" t="s">
        <v>180</v>
      </c>
      <c r="S557" s="38"/>
      <c r="T557" s="18"/>
      <c r="U557" s="34" t="s">
        <v>622</v>
      </c>
      <c r="V557" s="20" t="s">
        <v>210</v>
      </c>
    </row>
    <row r="558" spans="1:22" x14ac:dyDescent="0.25">
      <c r="A558" s="12"/>
      <c r="B558" s="50" t="s">
        <v>549</v>
      </c>
      <c r="C558" s="16"/>
      <c r="D558" s="11"/>
      <c r="E558" s="36">
        <v>0</v>
      </c>
      <c r="F558" s="15" t="s">
        <v>180</v>
      </c>
      <c r="G558" s="16"/>
      <c r="H558" s="11"/>
      <c r="I558" s="36">
        <v>7</v>
      </c>
      <c r="J558" s="15" t="s">
        <v>180</v>
      </c>
      <c r="K558" s="16"/>
      <c r="L558" s="11"/>
      <c r="M558" s="36">
        <v>2</v>
      </c>
      <c r="N558" s="15" t="s">
        <v>180</v>
      </c>
      <c r="O558" s="16"/>
      <c r="P558" s="11"/>
      <c r="Q558" s="36">
        <v>0</v>
      </c>
      <c r="R558" s="15" t="s">
        <v>180</v>
      </c>
      <c r="S558" s="16"/>
      <c r="T558" s="11"/>
      <c r="U558" s="36">
        <v>9</v>
      </c>
      <c r="V558" s="15" t="s">
        <v>180</v>
      </c>
    </row>
    <row r="559" spans="1:22" ht="25.5" x14ac:dyDescent="0.25">
      <c r="A559" s="12"/>
      <c r="B559" s="48" t="s">
        <v>451</v>
      </c>
      <c r="C559" s="38"/>
      <c r="D559" s="18"/>
      <c r="E559" s="34" t="s">
        <v>528</v>
      </c>
      <c r="F559" s="20" t="s">
        <v>210</v>
      </c>
      <c r="G559" s="38"/>
      <c r="H559" s="18"/>
      <c r="I559" s="34">
        <v>0</v>
      </c>
      <c r="J559" s="20" t="s">
        <v>180</v>
      </c>
      <c r="K559" s="38"/>
      <c r="L559" s="18"/>
      <c r="M559" s="34">
        <v>0</v>
      </c>
      <c r="N559" s="20" t="s">
        <v>180</v>
      </c>
      <c r="O559" s="38"/>
      <c r="P559" s="18"/>
      <c r="Q559" s="34">
        <v>903</v>
      </c>
      <c r="R559" s="20" t="s">
        <v>180</v>
      </c>
      <c r="S559" s="38"/>
      <c r="T559" s="18"/>
      <c r="U559" s="34">
        <v>0</v>
      </c>
      <c r="V559" s="20" t="s">
        <v>180</v>
      </c>
    </row>
    <row r="560" spans="1:22" x14ac:dyDescent="0.25">
      <c r="A560" s="12"/>
      <c r="B560" s="50" t="s">
        <v>110</v>
      </c>
      <c r="C560" s="16"/>
      <c r="D560" s="11"/>
      <c r="E560" s="36">
        <v>0</v>
      </c>
      <c r="F560" s="15" t="s">
        <v>180</v>
      </c>
      <c r="G560" s="16"/>
      <c r="H560" s="11"/>
      <c r="I560" s="22">
        <v>3375</v>
      </c>
      <c r="J560" s="15" t="s">
        <v>180</v>
      </c>
      <c r="K560" s="16"/>
      <c r="L560" s="11"/>
      <c r="M560" s="36">
        <v>0</v>
      </c>
      <c r="N560" s="15" t="s">
        <v>180</v>
      </c>
      <c r="O560" s="16"/>
      <c r="P560" s="11"/>
      <c r="Q560" s="36">
        <v>0</v>
      </c>
      <c r="R560" s="15" t="s">
        <v>180</v>
      </c>
      <c r="S560" s="16"/>
      <c r="T560" s="11"/>
      <c r="U560" s="22">
        <v>3375</v>
      </c>
      <c r="V560" s="15" t="s">
        <v>180</v>
      </c>
    </row>
    <row r="561" spans="1:22" ht="38.25" x14ac:dyDescent="0.25">
      <c r="A561" s="12"/>
      <c r="B561" s="48" t="s">
        <v>550</v>
      </c>
      <c r="C561" s="38"/>
      <c r="D561" s="18"/>
      <c r="E561" s="18"/>
      <c r="F561" s="18"/>
      <c r="G561" s="38"/>
      <c r="H561" s="18"/>
      <c r="I561" s="18"/>
      <c r="J561" s="18"/>
      <c r="K561" s="38"/>
      <c r="L561" s="18"/>
      <c r="M561" s="18"/>
      <c r="N561" s="18"/>
      <c r="O561" s="38"/>
      <c r="P561" s="18"/>
      <c r="Q561" s="18"/>
      <c r="R561" s="18"/>
      <c r="S561" s="38"/>
      <c r="T561" s="18"/>
      <c r="U561" s="18"/>
      <c r="V561" s="18"/>
    </row>
    <row r="562" spans="1:22" ht="25.5" x14ac:dyDescent="0.25">
      <c r="A562" s="12"/>
      <c r="B562" s="52" t="s">
        <v>623</v>
      </c>
      <c r="C562" s="16"/>
      <c r="D562" s="11"/>
      <c r="E562" s="36">
        <v>0</v>
      </c>
      <c r="F562" s="15" t="s">
        <v>180</v>
      </c>
      <c r="G562" s="16"/>
      <c r="H562" s="11"/>
      <c r="I562" s="22">
        <v>12991</v>
      </c>
      <c r="J562" s="15" t="s">
        <v>180</v>
      </c>
      <c r="K562" s="16"/>
      <c r="L562" s="11"/>
      <c r="M562" s="36" t="s">
        <v>624</v>
      </c>
      <c r="N562" s="15" t="s">
        <v>210</v>
      </c>
      <c r="O562" s="16"/>
      <c r="P562" s="11"/>
      <c r="Q562" s="36">
        <v>0</v>
      </c>
      <c r="R562" s="15" t="s">
        <v>180</v>
      </c>
      <c r="S562" s="16"/>
      <c r="T562" s="11"/>
      <c r="U562" s="22">
        <v>3995</v>
      </c>
      <c r="V562" s="15" t="s">
        <v>180</v>
      </c>
    </row>
    <row r="563" spans="1:22" x14ac:dyDescent="0.25">
      <c r="A563" s="12"/>
      <c r="B563" s="53" t="s">
        <v>130</v>
      </c>
      <c r="C563" s="38"/>
      <c r="D563" s="18"/>
      <c r="E563" s="34">
        <v>0</v>
      </c>
      <c r="F563" s="20" t="s">
        <v>180</v>
      </c>
      <c r="G563" s="38"/>
      <c r="H563" s="18"/>
      <c r="I563" s="34" t="s">
        <v>625</v>
      </c>
      <c r="J563" s="20" t="s">
        <v>210</v>
      </c>
      <c r="K563" s="38"/>
      <c r="L563" s="18"/>
      <c r="M563" s="34" t="s">
        <v>626</v>
      </c>
      <c r="N563" s="20" t="s">
        <v>210</v>
      </c>
      <c r="O563" s="38"/>
      <c r="P563" s="18"/>
      <c r="Q563" s="34">
        <v>0</v>
      </c>
      <c r="R563" s="20" t="s">
        <v>180</v>
      </c>
      <c r="S563" s="38"/>
      <c r="T563" s="18"/>
      <c r="U563" s="34" t="s">
        <v>627</v>
      </c>
      <c r="V563" s="20" t="s">
        <v>210</v>
      </c>
    </row>
    <row r="564" spans="1:22" ht="25.5" x14ac:dyDescent="0.25">
      <c r="A564" s="12"/>
      <c r="B564" s="52" t="s">
        <v>131</v>
      </c>
      <c r="C564" s="16"/>
      <c r="D564" s="11"/>
      <c r="E564" s="36">
        <v>0</v>
      </c>
      <c r="F564" s="15" t="s">
        <v>180</v>
      </c>
      <c r="G564" s="16"/>
      <c r="H564" s="11"/>
      <c r="I564" s="36" t="s">
        <v>628</v>
      </c>
      <c r="J564" s="15" t="s">
        <v>210</v>
      </c>
      <c r="K564" s="16"/>
      <c r="L564" s="11"/>
      <c r="M564" s="36" t="s">
        <v>629</v>
      </c>
      <c r="N564" s="15" t="s">
        <v>210</v>
      </c>
      <c r="O564" s="16"/>
      <c r="P564" s="11"/>
      <c r="Q564" s="36">
        <v>0</v>
      </c>
      <c r="R564" s="15" t="s">
        <v>180</v>
      </c>
      <c r="S564" s="16"/>
      <c r="T564" s="11"/>
      <c r="U564" s="36" t="s">
        <v>630</v>
      </c>
      <c r="V564" s="15" t="s">
        <v>210</v>
      </c>
    </row>
    <row r="565" spans="1:22" ht="39" thickBot="1" x14ac:dyDescent="0.3">
      <c r="A565" s="12"/>
      <c r="B565" s="53" t="s">
        <v>631</v>
      </c>
      <c r="C565" s="38"/>
      <c r="D565" s="18"/>
      <c r="E565" s="19">
        <v>16001</v>
      </c>
      <c r="F565" s="20" t="s">
        <v>180</v>
      </c>
      <c r="G565" s="38"/>
      <c r="H565" s="18"/>
      <c r="I565" s="19">
        <v>1044</v>
      </c>
      <c r="J565" s="20" t="s">
        <v>180</v>
      </c>
      <c r="K565" s="38"/>
      <c r="L565" s="18"/>
      <c r="M565" s="19">
        <v>12825</v>
      </c>
      <c r="N565" s="20" t="s">
        <v>180</v>
      </c>
      <c r="O565" s="38"/>
      <c r="P565" s="18"/>
      <c r="Q565" s="34" t="s">
        <v>531</v>
      </c>
      <c r="R565" s="20" t="s">
        <v>210</v>
      </c>
      <c r="S565" s="38"/>
      <c r="T565" s="18"/>
      <c r="U565" s="19">
        <v>29774</v>
      </c>
      <c r="V565" s="20" t="s">
        <v>180</v>
      </c>
    </row>
    <row r="566" spans="1:22" x14ac:dyDescent="0.25">
      <c r="A566" s="12"/>
      <c r="B566" s="23"/>
      <c r="C566" s="23"/>
      <c r="D566" s="24"/>
      <c r="E566" s="24"/>
      <c r="F566" s="23"/>
      <c r="G566" s="23"/>
      <c r="H566" s="24"/>
      <c r="I566" s="24"/>
      <c r="J566" s="23"/>
      <c r="K566" s="23"/>
      <c r="L566" s="24"/>
      <c r="M566" s="24"/>
      <c r="N566" s="23"/>
      <c r="O566" s="23"/>
      <c r="P566" s="24"/>
      <c r="Q566" s="24"/>
      <c r="R566" s="23"/>
      <c r="S566" s="23"/>
      <c r="T566" s="24"/>
      <c r="U566" s="24"/>
      <c r="V566" s="23"/>
    </row>
    <row r="567" spans="1:22" ht="25.5" x14ac:dyDescent="0.25">
      <c r="A567" s="12"/>
      <c r="B567" s="55" t="s">
        <v>133</v>
      </c>
      <c r="C567" s="16"/>
      <c r="D567" s="11"/>
      <c r="E567" s="36">
        <v>0</v>
      </c>
      <c r="F567" s="15" t="s">
        <v>180</v>
      </c>
      <c r="G567" s="16"/>
      <c r="H567" s="11"/>
      <c r="I567" s="36" t="s">
        <v>632</v>
      </c>
      <c r="J567" s="15" t="s">
        <v>210</v>
      </c>
      <c r="K567" s="16"/>
      <c r="L567" s="11"/>
      <c r="M567" s="36" t="s">
        <v>633</v>
      </c>
      <c r="N567" s="15" t="s">
        <v>210</v>
      </c>
      <c r="O567" s="16"/>
      <c r="P567" s="11"/>
      <c r="Q567" s="36">
        <v>0</v>
      </c>
      <c r="R567" s="15" t="s">
        <v>180</v>
      </c>
      <c r="S567" s="16"/>
      <c r="T567" s="11"/>
      <c r="U567" s="36" t="s">
        <v>634</v>
      </c>
      <c r="V567" s="15" t="s">
        <v>210</v>
      </c>
    </row>
    <row r="568" spans="1:22" x14ac:dyDescent="0.25">
      <c r="A568" s="12"/>
      <c r="B568" s="17" t="s">
        <v>566</v>
      </c>
      <c r="C568" s="38"/>
      <c r="D568" s="18"/>
      <c r="E568" s="18"/>
      <c r="F568" s="18"/>
      <c r="G568" s="38"/>
      <c r="H568" s="18"/>
      <c r="I568" s="18"/>
      <c r="J568" s="18"/>
      <c r="K568" s="38"/>
      <c r="L568" s="18"/>
      <c r="M568" s="18"/>
      <c r="N568" s="18"/>
      <c r="O568" s="38"/>
      <c r="P568" s="18"/>
      <c r="Q568" s="18"/>
      <c r="R568" s="18"/>
      <c r="S568" s="38"/>
      <c r="T568" s="18"/>
      <c r="U568" s="18"/>
      <c r="V568" s="18"/>
    </row>
    <row r="569" spans="1:22" ht="25.5" x14ac:dyDescent="0.25">
      <c r="A569" s="12"/>
      <c r="B569" s="50" t="s">
        <v>135</v>
      </c>
      <c r="C569" s="16"/>
      <c r="D569" s="11"/>
      <c r="E569" s="36">
        <v>0</v>
      </c>
      <c r="F569" s="15" t="s">
        <v>180</v>
      </c>
      <c r="G569" s="16"/>
      <c r="H569" s="11"/>
      <c r="I569" s="36" t="s">
        <v>635</v>
      </c>
      <c r="J569" s="15" t="s">
        <v>210</v>
      </c>
      <c r="K569" s="16"/>
      <c r="L569" s="11"/>
      <c r="M569" s="36">
        <v>0</v>
      </c>
      <c r="N569" s="15" t="s">
        <v>180</v>
      </c>
      <c r="O569" s="16"/>
      <c r="P569" s="11"/>
      <c r="Q569" s="36">
        <v>0</v>
      </c>
      <c r="R569" s="15" t="s">
        <v>180</v>
      </c>
      <c r="S569" s="16"/>
      <c r="T569" s="11"/>
      <c r="U569" s="36" t="s">
        <v>635</v>
      </c>
      <c r="V569" s="15" t="s">
        <v>210</v>
      </c>
    </row>
    <row r="570" spans="1:22" x14ac:dyDescent="0.25">
      <c r="A570" s="12"/>
      <c r="B570" s="48" t="s">
        <v>136</v>
      </c>
      <c r="C570" s="38"/>
      <c r="D570" s="18"/>
      <c r="E570" s="34">
        <v>0</v>
      </c>
      <c r="F570" s="20" t="s">
        <v>180</v>
      </c>
      <c r="G570" s="38"/>
      <c r="H570" s="18"/>
      <c r="I570" s="34" t="s">
        <v>636</v>
      </c>
      <c r="J570" s="20" t="s">
        <v>210</v>
      </c>
      <c r="K570" s="38"/>
      <c r="L570" s="18"/>
      <c r="M570" s="34" t="s">
        <v>637</v>
      </c>
      <c r="N570" s="20" t="s">
        <v>210</v>
      </c>
      <c r="O570" s="38"/>
      <c r="P570" s="18"/>
      <c r="Q570" s="34">
        <v>0</v>
      </c>
      <c r="R570" s="20" t="s">
        <v>180</v>
      </c>
      <c r="S570" s="38"/>
      <c r="T570" s="18"/>
      <c r="U570" s="34" t="s">
        <v>638</v>
      </c>
      <c r="V570" s="20" t="s">
        <v>210</v>
      </c>
    </row>
    <row r="571" spans="1:22" ht="26.25" thickBot="1" x14ac:dyDescent="0.3">
      <c r="A571" s="12"/>
      <c r="B571" s="50" t="s">
        <v>137</v>
      </c>
      <c r="C571" s="16"/>
      <c r="D571" s="11"/>
      <c r="E571" s="36">
        <v>0</v>
      </c>
      <c r="F571" s="15" t="s">
        <v>180</v>
      </c>
      <c r="G571" s="16"/>
      <c r="H571" s="11"/>
      <c r="I571" s="36">
        <v>111</v>
      </c>
      <c r="J571" s="15" t="s">
        <v>180</v>
      </c>
      <c r="K571" s="16"/>
      <c r="L571" s="11"/>
      <c r="M571" s="36">
        <v>35</v>
      </c>
      <c r="N571" s="15" t="s">
        <v>180</v>
      </c>
      <c r="O571" s="16"/>
      <c r="P571" s="11"/>
      <c r="Q571" s="36">
        <v>0</v>
      </c>
      <c r="R571" s="15" t="s">
        <v>180</v>
      </c>
      <c r="S571" s="16"/>
      <c r="T571" s="11"/>
      <c r="U571" s="36">
        <v>146</v>
      </c>
      <c r="V571" s="15" t="s">
        <v>180</v>
      </c>
    </row>
    <row r="572" spans="1:22" x14ac:dyDescent="0.25">
      <c r="A572" s="12"/>
      <c r="B572" s="23"/>
      <c r="C572" s="23"/>
      <c r="D572" s="24"/>
      <c r="E572" s="24"/>
      <c r="F572" s="23"/>
      <c r="G572" s="23"/>
      <c r="H572" s="24"/>
      <c r="I572" s="24"/>
      <c r="J572" s="23"/>
      <c r="K572" s="23"/>
      <c r="L572" s="24"/>
      <c r="M572" s="24"/>
      <c r="N572" s="23"/>
      <c r="O572" s="23"/>
      <c r="P572" s="24"/>
      <c r="Q572" s="24"/>
      <c r="R572" s="23"/>
      <c r="S572" s="23"/>
      <c r="T572" s="24"/>
      <c r="U572" s="24"/>
      <c r="V572" s="23"/>
    </row>
    <row r="573" spans="1:22" ht="25.5" x14ac:dyDescent="0.25">
      <c r="A573" s="12"/>
      <c r="B573" s="56" t="s">
        <v>138</v>
      </c>
      <c r="C573" s="38"/>
      <c r="D573" s="18"/>
      <c r="E573" s="34">
        <v>0</v>
      </c>
      <c r="F573" s="20" t="s">
        <v>180</v>
      </c>
      <c r="G573" s="38"/>
      <c r="H573" s="18"/>
      <c r="I573" s="34" t="s">
        <v>639</v>
      </c>
      <c r="J573" s="20" t="s">
        <v>210</v>
      </c>
      <c r="K573" s="38"/>
      <c r="L573" s="18"/>
      <c r="M573" s="34" t="s">
        <v>640</v>
      </c>
      <c r="N573" s="20" t="s">
        <v>210</v>
      </c>
      <c r="O573" s="38"/>
      <c r="P573" s="18"/>
      <c r="Q573" s="34">
        <v>0</v>
      </c>
      <c r="R573" s="20" t="s">
        <v>180</v>
      </c>
      <c r="S573" s="38"/>
      <c r="T573" s="18"/>
      <c r="U573" s="34" t="s">
        <v>641</v>
      </c>
      <c r="V573" s="20" t="s">
        <v>210</v>
      </c>
    </row>
    <row r="574" spans="1:22" x14ac:dyDescent="0.25">
      <c r="A574" s="12"/>
      <c r="B574" s="21" t="s">
        <v>139</v>
      </c>
      <c r="C574" s="16"/>
      <c r="D574" s="11"/>
      <c r="E574" s="11"/>
      <c r="F574" s="11"/>
      <c r="G574" s="16"/>
      <c r="H574" s="11"/>
      <c r="I574" s="11"/>
      <c r="J574" s="11"/>
      <c r="K574" s="16"/>
      <c r="L574" s="11"/>
      <c r="M574" s="11"/>
      <c r="N574" s="11"/>
      <c r="O574" s="16"/>
      <c r="P574" s="11"/>
      <c r="Q574" s="11"/>
      <c r="R574" s="11"/>
      <c r="S574" s="16"/>
      <c r="T574" s="11"/>
      <c r="U574" s="11"/>
      <c r="V574" s="11"/>
    </row>
    <row r="575" spans="1:22" ht="25.5" x14ac:dyDescent="0.25">
      <c r="A575" s="12"/>
      <c r="B575" s="48" t="s">
        <v>577</v>
      </c>
      <c r="C575" s="38"/>
      <c r="D575" s="18"/>
      <c r="E575" s="34">
        <v>0</v>
      </c>
      <c r="F575" s="20" t="s">
        <v>180</v>
      </c>
      <c r="G575" s="38"/>
      <c r="H575" s="18"/>
      <c r="I575" s="34" t="s">
        <v>642</v>
      </c>
      <c r="J575" s="20" t="s">
        <v>210</v>
      </c>
      <c r="K575" s="38"/>
      <c r="L575" s="18"/>
      <c r="M575" s="34" t="s">
        <v>643</v>
      </c>
      <c r="N575" s="20" t="s">
        <v>210</v>
      </c>
      <c r="O575" s="38"/>
      <c r="P575" s="18"/>
      <c r="Q575" s="34">
        <v>0</v>
      </c>
      <c r="R575" s="20" t="s">
        <v>180</v>
      </c>
      <c r="S575" s="38"/>
      <c r="T575" s="18"/>
      <c r="U575" s="34" t="s">
        <v>644</v>
      </c>
      <c r="V575" s="20" t="s">
        <v>210</v>
      </c>
    </row>
    <row r="576" spans="1:22" ht="25.5" x14ac:dyDescent="0.25">
      <c r="A576" s="12"/>
      <c r="B576" s="50" t="s">
        <v>141</v>
      </c>
      <c r="C576" s="16"/>
      <c r="D576" s="11"/>
      <c r="E576" s="36">
        <v>0</v>
      </c>
      <c r="F576" s="15" t="s">
        <v>180</v>
      </c>
      <c r="G576" s="16"/>
      <c r="H576" s="11"/>
      <c r="I576" s="36">
        <v>0</v>
      </c>
      <c r="J576" s="15" t="s">
        <v>180</v>
      </c>
      <c r="K576" s="16"/>
      <c r="L576" s="11"/>
      <c r="M576" s="22">
        <v>10590</v>
      </c>
      <c r="N576" s="15" t="s">
        <v>180</v>
      </c>
      <c r="O576" s="16"/>
      <c r="P576" s="11"/>
      <c r="Q576" s="36">
        <v>0</v>
      </c>
      <c r="R576" s="15" t="s">
        <v>180</v>
      </c>
      <c r="S576" s="16"/>
      <c r="T576" s="11"/>
      <c r="U576" s="22">
        <v>10590</v>
      </c>
      <c r="V576" s="15" t="s">
        <v>180</v>
      </c>
    </row>
    <row r="577" spans="1:22" ht="15.75" thickBot="1" x14ac:dyDescent="0.3">
      <c r="A577" s="12"/>
      <c r="B577" s="48" t="s">
        <v>142</v>
      </c>
      <c r="C577" s="38"/>
      <c r="D577" s="18"/>
      <c r="E577" s="34">
        <v>0</v>
      </c>
      <c r="F577" s="20" t="s">
        <v>180</v>
      </c>
      <c r="G577" s="38"/>
      <c r="H577" s="18"/>
      <c r="I577" s="19">
        <v>32292</v>
      </c>
      <c r="J577" s="20" t="s">
        <v>180</v>
      </c>
      <c r="K577" s="38"/>
      <c r="L577" s="18"/>
      <c r="M577" s="34">
        <v>0</v>
      </c>
      <c r="N577" s="20" t="s">
        <v>180</v>
      </c>
      <c r="O577" s="38"/>
      <c r="P577" s="18"/>
      <c r="Q577" s="34">
        <v>0</v>
      </c>
      <c r="R577" s="20" t="s">
        <v>180</v>
      </c>
      <c r="S577" s="38"/>
      <c r="T577" s="18"/>
      <c r="U577" s="19">
        <v>32292</v>
      </c>
      <c r="V577" s="20" t="s">
        <v>180</v>
      </c>
    </row>
    <row r="578" spans="1:22" x14ac:dyDescent="0.25">
      <c r="A578" s="12"/>
      <c r="B578" s="23"/>
      <c r="C578" s="23"/>
      <c r="D578" s="24"/>
      <c r="E578" s="24"/>
      <c r="F578" s="23"/>
      <c r="G578" s="23"/>
      <c r="H578" s="24"/>
      <c r="I578" s="24"/>
      <c r="J578" s="23"/>
      <c r="K578" s="23"/>
      <c r="L578" s="24"/>
      <c r="M578" s="24"/>
      <c r="N578" s="23"/>
      <c r="O578" s="23"/>
      <c r="P578" s="24"/>
      <c r="Q578" s="24"/>
      <c r="R578" s="23"/>
      <c r="S578" s="23"/>
      <c r="T578" s="24"/>
      <c r="U578" s="24"/>
      <c r="V578" s="23"/>
    </row>
    <row r="579" spans="1:22" ht="25.5" x14ac:dyDescent="0.25">
      <c r="A579" s="12"/>
      <c r="B579" s="55" t="s">
        <v>145</v>
      </c>
      <c r="C579" s="16"/>
      <c r="D579" s="11"/>
      <c r="E579" s="36">
        <v>0</v>
      </c>
      <c r="F579" s="15" t="s">
        <v>180</v>
      </c>
      <c r="G579" s="16"/>
      <c r="H579" s="11"/>
      <c r="I579" s="22">
        <v>22760</v>
      </c>
      <c r="J579" s="15" t="s">
        <v>180</v>
      </c>
      <c r="K579" s="16"/>
      <c r="L579" s="11"/>
      <c r="M579" s="22">
        <v>10558</v>
      </c>
      <c r="N579" s="15" t="s">
        <v>180</v>
      </c>
      <c r="O579" s="16"/>
      <c r="P579" s="11"/>
      <c r="Q579" s="36">
        <v>0</v>
      </c>
      <c r="R579" s="15" t="s">
        <v>180</v>
      </c>
      <c r="S579" s="16"/>
      <c r="T579" s="11"/>
      <c r="U579" s="22">
        <v>33318</v>
      </c>
      <c r="V579" s="15" t="s">
        <v>180</v>
      </c>
    </row>
    <row r="580" spans="1:22" ht="26.25" thickBot="1" x14ac:dyDescent="0.3">
      <c r="A580" s="12"/>
      <c r="B580" s="17" t="s">
        <v>146</v>
      </c>
      <c r="C580" s="38"/>
      <c r="D580" s="18"/>
      <c r="E580" s="34">
        <v>0</v>
      </c>
      <c r="F580" s="20" t="s">
        <v>180</v>
      </c>
      <c r="G580" s="38"/>
      <c r="H580" s="18"/>
      <c r="I580" s="34">
        <v>0</v>
      </c>
      <c r="J580" s="20" t="s">
        <v>180</v>
      </c>
      <c r="K580" s="38"/>
      <c r="L580" s="18"/>
      <c r="M580" s="34">
        <v>80</v>
      </c>
      <c r="N580" s="20" t="s">
        <v>180</v>
      </c>
      <c r="O580" s="38"/>
      <c r="P580" s="18"/>
      <c r="Q580" s="34">
        <v>0</v>
      </c>
      <c r="R580" s="20" t="s">
        <v>180</v>
      </c>
      <c r="S580" s="38"/>
      <c r="T580" s="18"/>
      <c r="U580" s="34">
        <v>80</v>
      </c>
      <c r="V580" s="20" t="s">
        <v>180</v>
      </c>
    </row>
    <row r="581" spans="1:22" x14ac:dyDescent="0.25">
      <c r="A581" s="12"/>
      <c r="B581" s="23"/>
      <c r="C581" s="23"/>
      <c r="D581" s="24"/>
      <c r="E581" s="24"/>
      <c r="F581" s="23"/>
      <c r="G581" s="23"/>
      <c r="H581" s="24"/>
      <c r="I581" s="24"/>
      <c r="J581" s="23"/>
      <c r="K581" s="23"/>
      <c r="L581" s="24"/>
      <c r="M581" s="24"/>
      <c r="N581" s="23"/>
      <c r="O581" s="23"/>
      <c r="P581" s="24"/>
      <c r="Q581" s="24"/>
      <c r="R581" s="23"/>
      <c r="S581" s="23"/>
      <c r="T581" s="24"/>
      <c r="U581" s="24"/>
      <c r="V581" s="23"/>
    </row>
    <row r="582" spans="1:22" ht="25.5" x14ac:dyDescent="0.25">
      <c r="A582" s="12"/>
      <c r="B582" s="55" t="s">
        <v>645</v>
      </c>
      <c r="C582" s="16"/>
      <c r="D582" s="11"/>
      <c r="E582" s="36">
        <v>0</v>
      </c>
      <c r="F582" s="15" t="s">
        <v>180</v>
      </c>
      <c r="G582" s="16"/>
      <c r="H582" s="11"/>
      <c r="I582" s="36" t="s">
        <v>646</v>
      </c>
      <c r="J582" s="15" t="s">
        <v>210</v>
      </c>
      <c r="K582" s="16"/>
      <c r="L582" s="11"/>
      <c r="M582" s="36" t="s">
        <v>647</v>
      </c>
      <c r="N582" s="15" t="s">
        <v>210</v>
      </c>
      <c r="O582" s="16"/>
      <c r="P582" s="11"/>
      <c r="Q582" s="36">
        <v>0</v>
      </c>
      <c r="R582" s="15" t="s">
        <v>180</v>
      </c>
      <c r="S582" s="16"/>
      <c r="T582" s="11"/>
      <c r="U582" s="36" t="s">
        <v>648</v>
      </c>
      <c r="V582" s="15" t="s">
        <v>210</v>
      </c>
    </row>
    <row r="583" spans="1:22" ht="26.25" thickBot="1" x14ac:dyDescent="0.3">
      <c r="A583" s="12"/>
      <c r="B583" s="17" t="s">
        <v>148</v>
      </c>
      <c r="C583" s="38"/>
      <c r="D583" s="18"/>
      <c r="E583" s="34">
        <v>0</v>
      </c>
      <c r="F583" s="20" t="s">
        <v>180</v>
      </c>
      <c r="G583" s="38"/>
      <c r="H583" s="18"/>
      <c r="I583" s="19">
        <v>14012</v>
      </c>
      <c r="J583" s="20" t="s">
        <v>180</v>
      </c>
      <c r="K583" s="38"/>
      <c r="L583" s="18"/>
      <c r="M583" s="19">
        <v>8041</v>
      </c>
      <c r="N583" s="20" t="s">
        <v>180</v>
      </c>
      <c r="O583" s="38"/>
      <c r="P583" s="18"/>
      <c r="Q583" s="34">
        <v>0</v>
      </c>
      <c r="R583" s="20" t="s">
        <v>180</v>
      </c>
      <c r="S583" s="38"/>
      <c r="T583" s="18"/>
      <c r="U583" s="19">
        <v>22053</v>
      </c>
      <c r="V583" s="20" t="s">
        <v>180</v>
      </c>
    </row>
    <row r="584" spans="1:22" x14ac:dyDescent="0.25">
      <c r="A584" s="12"/>
      <c r="B584" s="23"/>
      <c r="C584" s="23"/>
      <c r="D584" s="24"/>
      <c r="E584" s="24"/>
      <c r="F584" s="23"/>
      <c r="G584" s="23"/>
      <c r="H584" s="24"/>
      <c r="I584" s="24"/>
      <c r="J584" s="23"/>
      <c r="K584" s="23"/>
      <c r="L584" s="24"/>
      <c r="M584" s="24"/>
      <c r="N584" s="23"/>
      <c r="O584" s="23"/>
      <c r="P584" s="24"/>
      <c r="Q584" s="24"/>
      <c r="R584" s="23"/>
      <c r="S584" s="23"/>
      <c r="T584" s="24"/>
      <c r="U584" s="24"/>
      <c r="V584" s="23"/>
    </row>
    <row r="585" spans="1:22" ht="15.75" thickBot="1" x14ac:dyDescent="0.3">
      <c r="A585" s="12"/>
      <c r="B585" s="21" t="s">
        <v>149</v>
      </c>
      <c r="C585" s="16"/>
      <c r="D585" s="11" t="s">
        <v>184</v>
      </c>
      <c r="E585" s="36">
        <v>0</v>
      </c>
      <c r="F585" s="15" t="s">
        <v>180</v>
      </c>
      <c r="G585" s="16"/>
      <c r="H585" s="11" t="s">
        <v>184</v>
      </c>
      <c r="I585" s="22">
        <v>3136</v>
      </c>
      <c r="J585" s="15" t="s">
        <v>180</v>
      </c>
      <c r="K585" s="16"/>
      <c r="L585" s="11" t="s">
        <v>184</v>
      </c>
      <c r="M585" s="22">
        <v>2365</v>
      </c>
      <c r="N585" s="15" t="s">
        <v>180</v>
      </c>
      <c r="O585" s="16"/>
      <c r="P585" s="11" t="s">
        <v>184</v>
      </c>
      <c r="Q585" s="36">
        <v>0</v>
      </c>
      <c r="R585" s="15" t="s">
        <v>180</v>
      </c>
      <c r="S585" s="16"/>
      <c r="T585" s="11" t="s">
        <v>184</v>
      </c>
      <c r="U585" s="22">
        <v>5501</v>
      </c>
      <c r="V585" s="15" t="s">
        <v>180</v>
      </c>
    </row>
    <row r="586" spans="1:22" ht="15.75" thickTop="1" x14ac:dyDescent="0.25">
      <c r="A586" s="12"/>
      <c r="B586" s="23"/>
      <c r="C586" s="23"/>
      <c r="D586" s="26"/>
      <c r="E586" s="26"/>
      <c r="F586" s="23"/>
      <c r="G586" s="23"/>
      <c r="H586" s="26"/>
      <c r="I586" s="26"/>
      <c r="J586" s="23"/>
      <c r="K586" s="23"/>
      <c r="L586" s="26"/>
      <c r="M586" s="26"/>
      <c r="N586" s="23"/>
      <c r="O586" s="23"/>
      <c r="P586" s="26"/>
      <c r="Q586" s="26"/>
      <c r="R586" s="23"/>
      <c r="S586" s="23"/>
      <c r="T586" s="26"/>
      <c r="U586" s="26"/>
      <c r="V586" s="23"/>
    </row>
  </sheetData>
  <mergeCells count="318">
    <mergeCell ref="B538:V538"/>
    <mergeCell ref="B539:V539"/>
    <mergeCell ref="B540:V540"/>
    <mergeCell ref="B541:V541"/>
    <mergeCell ref="B489:V489"/>
    <mergeCell ref="B490:V490"/>
    <mergeCell ref="B491:V491"/>
    <mergeCell ref="B492:V492"/>
    <mergeCell ref="B493:V493"/>
    <mergeCell ref="B537:V537"/>
    <mergeCell ref="B401:V401"/>
    <mergeCell ref="B438:V438"/>
    <mergeCell ref="B439:V439"/>
    <mergeCell ref="B440:V440"/>
    <mergeCell ref="B441:V441"/>
    <mergeCell ref="B442:V442"/>
    <mergeCell ref="B359:V359"/>
    <mergeCell ref="B360:V360"/>
    <mergeCell ref="B397:V397"/>
    <mergeCell ref="B398:V398"/>
    <mergeCell ref="B399:V399"/>
    <mergeCell ref="B400:V400"/>
    <mergeCell ref="B317:V317"/>
    <mergeCell ref="B318:V318"/>
    <mergeCell ref="B319:V319"/>
    <mergeCell ref="B356:V356"/>
    <mergeCell ref="B357:V357"/>
    <mergeCell ref="B358:V358"/>
    <mergeCell ref="B275:V275"/>
    <mergeCell ref="B276:V276"/>
    <mergeCell ref="B277:V277"/>
    <mergeCell ref="B278:V278"/>
    <mergeCell ref="B315:V315"/>
    <mergeCell ref="B316:V316"/>
    <mergeCell ref="B233:V233"/>
    <mergeCell ref="B234:V234"/>
    <mergeCell ref="B235:V235"/>
    <mergeCell ref="B236:V236"/>
    <mergeCell ref="B237:V237"/>
    <mergeCell ref="B274:V274"/>
    <mergeCell ref="B140:V140"/>
    <mergeCell ref="B192:V192"/>
    <mergeCell ref="B193:V193"/>
    <mergeCell ref="B194:V194"/>
    <mergeCell ref="B195:V195"/>
    <mergeCell ref="B196:V196"/>
    <mergeCell ref="B82:V82"/>
    <mergeCell ref="B83:V83"/>
    <mergeCell ref="B84:V84"/>
    <mergeCell ref="B137:V137"/>
    <mergeCell ref="B138:V138"/>
    <mergeCell ref="B139:V139"/>
    <mergeCell ref="B72:V72"/>
    <mergeCell ref="B74:V74"/>
    <mergeCell ref="B76:V76"/>
    <mergeCell ref="B78:V78"/>
    <mergeCell ref="B80:V80"/>
    <mergeCell ref="B81:V81"/>
    <mergeCell ref="B60:V60"/>
    <mergeCell ref="B62:V62"/>
    <mergeCell ref="B64:V64"/>
    <mergeCell ref="B66:V66"/>
    <mergeCell ref="B68:V68"/>
    <mergeCell ref="B70:V70"/>
    <mergeCell ref="B48:V48"/>
    <mergeCell ref="B50:V50"/>
    <mergeCell ref="B52:V52"/>
    <mergeCell ref="B54:V54"/>
    <mergeCell ref="B56:V56"/>
    <mergeCell ref="B58:V58"/>
    <mergeCell ref="B36:V36"/>
    <mergeCell ref="B38:V38"/>
    <mergeCell ref="B40:V40"/>
    <mergeCell ref="B42:V42"/>
    <mergeCell ref="B44:V44"/>
    <mergeCell ref="B46:V46"/>
    <mergeCell ref="B25:V25"/>
    <mergeCell ref="B27:V27"/>
    <mergeCell ref="B29:V29"/>
    <mergeCell ref="B31:V31"/>
    <mergeCell ref="B32:V32"/>
    <mergeCell ref="B34:V34"/>
    <mergeCell ref="B13:V13"/>
    <mergeCell ref="B15:V15"/>
    <mergeCell ref="B17:V17"/>
    <mergeCell ref="B19:V19"/>
    <mergeCell ref="B21:V21"/>
    <mergeCell ref="B23:V23"/>
    <mergeCell ref="B4:V4"/>
    <mergeCell ref="B5:V5"/>
    <mergeCell ref="B6:V6"/>
    <mergeCell ref="B7:V7"/>
    <mergeCell ref="B9:V9"/>
    <mergeCell ref="B11:V11"/>
    <mergeCell ref="P543:Q545"/>
    <mergeCell ref="R543:R545"/>
    <mergeCell ref="S543:S545"/>
    <mergeCell ref="T543:U545"/>
    <mergeCell ref="V543:V545"/>
    <mergeCell ref="A1:A2"/>
    <mergeCell ref="B1:V1"/>
    <mergeCell ref="B2:V2"/>
    <mergeCell ref="B3:V3"/>
    <mergeCell ref="A4:A586"/>
    <mergeCell ref="K543:K545"/>
    <mergeCell ref="L543:M543"/>
    <mergeCell ref="L544:M544"/>
    <mergeCell ref="L545:M545"/>
    <mergeCell ref="N543:N545"/>
    <mergeCell ref="O543:O545"/>
    <mergeCell ref="V495:V497"/>
    <mergeCell ref="B543:B545"/>
    <mergeCell ref="C543:C545"/>
    <mergeCell ref="D543:E545"/>
    <mergeCell ref="F543:F545"/>
    <mergeCell ref="G543:G545"/>
    <mergeCell ref="H543:I543"/>
    <mergeCell ref="H544:I544"/>
    <mergeCell ref="H545:I545"/>
    <mergeCell ref="J543:J545"/>
    <mergeCell ref="N495:N497"/>
    <mergeCell ref="O495:O497"/>
    <mergeCell ref="P495:Q497"/>
    <mergeCell ref="R495:R497"/>
    <mergeCell ref="S495:S497"/>
    <mergeCell ref="T495:U497"/>
    <mergeCell ref="H495:I495"/>
    <mergeCell ref="H496:I496"/>
    <mergeCell ref="H497:I497"/>
    <mergeCell ref="J495:J497"/>
    <mergeCell ref="K495:K497"/>
    <mergeCell ref="L495:M495"/>
    <mergeCell ref="L496:M496"/>
    <mergeCell ref="L497:M497"/>
    <mergeCell ref="P444:Q446"/>
    <mergeCell ref="R444:R446"/>
    <mergeCell ref="S444:S446"/>
    <mergeCell ref="T444:U446"/>
    <mergeCell ref="V444:V446"/>
    <mergeCell ref="B495:B497"/>
    <mergeCell ref="C495:C497"/>
    <mergeCell ref="D495:E497"/>
    <mergeCell ref="F495:F497"/>
    <mergeCell ref="G495:G497"/>
    <mergeCell ref="K444:K446"/>
    <mergeCell ref="L444:M444"/>
    <mergeCell ref="L445:M445"/>
    <mergeCell ref="L446:M446"/>
    <mergeCell ref="N444:N446"/>
    <mergeCell ref="O444:O446"/>
    <mergeCell ref="E410:M410"/>
    <mergeCell ref="B444:B446"/>
    <mergeCell ref="C444:C446"/>
    <mergeCell ref="D444:E446"/>
    <mergeCell ref="F444:F446"/>
    <mergeCell ref="G444:G446"/>
    <mergeCell ref="H444:I444"/>
    <mergeCell ref="H445:I445"/>
    <mergeCell ref="H446:I446"/>
    <mergeCell ref="J444:J446"/>
    <mergeCell ref="P403:Q404"/>
    <mergeCell ref="R403:R404"/>
    <mergeCell ref="S403:S404"/>
    <mergeCell ref="T403:U404"/>
    <mergeCell ref="V403:V404"/>
    <mergeCell ref="E405:M405"/>
    <mergeCell ref="J403:J404"/>
    <mergeCell ref="K403:K404"/>
    <mergeCell ref="L403:M403"/>
    <mergeCell ref="L404:M404"/>
    <mergeCell ref="N403:N404"/>
    <mergeCell ref="O403:O404"/>
    <mergeCell ref="V362:V363"/>
    <mergeCell ref="E364:M364"/>
    <mergeCell ref="E369:M369"/>
    <mergeCell ref="B403:B404"/>
    <mergeCell ref="C403:C404"/>
    <mergeCell ref="D403:E404"/>
    <mergeCell ref="F403:F404"/>
    <mergeCell ref="G403:G404"/>
    <mergeCell ref="H403:I403"/>
    <mergeCell ref="H404:I404"/>
    <mergeCell ref="N362:N363"/>
    <mergeCell ref="O362:O363"/>
    <mergeCell ref="P362:Q363"/>
    <mergeCell ref="R362:R363"/>
    <mergeCell ref="S362:S363"/>
    <mergeCell ref="T362:U363"/>
    <mergeCell ref="H362:I362"/>
    <mergeCell ref="H363:I363"/>
    <mergeCell ref="J362:J363"/>
    <mergeCell ref="K362:K363"/>
    <mergeCell ref="L362:M362"/>
    <mergeCell ref="L363:M363"/>
    <mergeCell ref="S321:S322"/>
    <mergeCell ref="T321:U322"/>
    <mergeCell ref="V321:V322"/>
    <mergeCell ref="E323:M323"/>
    <mergeCell ref="E328:M328"/>
    <mergeCell ref="B362:B363"/>
    <mergeCell ref="C362:C363"/>
    <mergeCell ref="D362:E363"/>
    <mergeCell ref="F362:F363"/>
    <mergeCell ref="G362:G363"/>
    <mergeCell ref="L321:M321"/>
    <mergeCell ref="L322:M322"/>
    <mergeCell ref="N321:N322"/>
    <mergeCell ref="O321:O322"/>
    <mergeCell ref="P321:Q322"/>
    <mergeCell ref="R321:R322"/>
    <mergeCell ref="E287:M287"/>
    <mergeCell ref="B321:B322"/>
    <mergeCell ref="C321:C322"/>
    <mergeCell ref="D321:E322"/>
    <mergeCell ref="F321:F322"/>
    <mergeCell ref="G321:G322"/>
    <mergeCell ref="H321:I321"/>
    <mergeCell ref="H322:I322"/>
    <mergeCell ref="J321:J322"/>
    <mergeCell ref="K321:K322"/>
    <mergeCell ref="P280:Q281"/>
    <mergeCell ref="R280:R281"/>
    <mergeCell ref="S280:S281"/>
    <mergeCell ref="T280:U281"/>
    <mergeCell ref="V280:V281"/>
    <mergeCell ref="E282:M282"/>
    <mergeCell ref="J280:J281"/>
    <mergeCell ref="K280:K281"/>
    <mergeCell ref="L280:M280"/>
    <mergeCell ref="L281:M281"/>
    <mergeCell ref="N280:N281"/>
    <mergeCell ref="O280:O281"/>
    <mergeCell ref="B280:B281"/>
    <mergeCell ref="C280:C281"/>
    <mergeCell ref="D280:E281"/>
    <mergeCell ref="F280:F281"/>
    <mergeCell ref="G280:G281"/>
    <mergeCell ref="H280:I280"/>
    <mergeCell ref="H281:I281"/>
    <mergeCell ref="R239:R240"/>
    <mergeCell ref="S239:S240"/>
    <mergeCell ref="T239:U240"/>
    <mergeCell ref="V239:V240"/>
    <mergeCell ref="E241:M241"/>
    <mergeCell ref="E246:M246"/>
    <mergeCell ref="K239:K240"/>
    <mergeCell ref="L239:M239"/>
    <mergeCell ref="L240:M240"/>
    <mergeCell ref="N239:N240"/>
    <mergeCell ref="O239:O240"/>
    <mergeCell ref="P239:Q240"/>
    <mergeCell ref="E200:M200"/>
    <mergeCell ref="E205:M205"/>
    <mergeCell ref="B239:B240"/>
    <mergeCell ref="C239:C240"/>
    <mergeCell ref="D239:E240"/>
    <mergeCell ref="F239:F240"/>
    <mergeCell ref="G239:G240"/>
    <mergeCell ref="H239:I239"/>
    <mergeCell ref="H240:I240"/>
    <mergeCell ref="J239:J240"/>
    <mergeCell ref="O198:O199"/>
    <mergeCell ref="P198:Q199"/>
    <mergeCell ref="R198:R199"/>
    <mergeCell ref="S198:S199"/>
    <mergeCell ref="T198:U199"/>
    <mergeCell ref="V198:V199"/>
    <mergeCell ref="H199:I199"/>
    <mergeCell ref="J198:J199"/>
    <mergeCell ref="K198:K199"/>
    <mergeCell ref="L198:M198"/>
    <mergeCell ref="L199:M199"/>
    <mergeCell ref="N198:N199"/>
    <mergeCell ref="S142:S143"/>
    <mergeCell ref="T142:U143"/>
    <mergeCell ref="V142:V143"/>
    <mergeCell ref="B162:U162"/>
    <mergeCell ref="B198:B199"/>
    <mergeCell ref="C198:C199"/>
    <mergeCell ref="D198:E199"/>
    <mergeCell ref="F198:F199"/>
    <mergeCell ref="G198:G199"/>
    <mergeCell ref="H198:I198"/>
    <mergeCell ref="L142:M142"/>
    <mergeCell ref="L143:M143"/>
    <mergeCell ref="N142:N143"/>
    <mergeCell ref="O142:O143"/>
    <mergeCell ref="P142:Q143"/>
    <mergeCell ref="R142:R143"/>
    <mergeCell ref="B107:U107"/>
    <mergeCell ref="B142:B143"/>
    <mergeCell ref="C142:C143"/>
    <mergeCell ref="D142:E143"/>
    <mergeCell ref="F142:F143"/>
    <mergeCell ref="G142:G143"/>
    <mergeCell ref="H142:I142"/>
    <mergeCell ref="H143:I143"/>
    <mergeCell ref="J142:J143"/>
    <mergeCell ref="K142:K143"/>
    <mergeCell ref="P86:Q87"/>
    <mergeCell ref="R86:R87"/>
    <mergeCell ref="S86:S87"/>
    <mergeCell ref="T86:U87"/>
    <mergeCell ref="V86:V87"/>
    <mergeCell ref="B106:V106"/>
    <mergeCell ref="J86:J87"/>
    <mergeCell ref="K86:K87"/>
    <mergeCell ref="L86:M86"/>
    <mergeCell ref="L87:M87"/>
    <mergeCell ref="N86:N87"/>
    <mergeCell ref="O86:O87"/>
    <mergeCell ref="B86:B87"/>
    <mergeCell ref="C86:C87"/>
    <mergeCell ref="D86:E87"/>
    <mergeCell ref="F86:F87"/>
    <mergeCell ref="G86:G87"/>
    <mergeCell ref="H86:I86"/>
    <mergeCell ref="H87:I8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x14ac:dyDescent="0.25">
      <c r="A1" s="6" t="s">
        <v>649</v>
      </c>
      <c r="B1" s="6" t="s">
        <v>1</v>
      </c>
      <c r="C1" s="6"/>
      <c r="D1" s="6"/>
      <c r="E1" s="6"/>
    </row>
    <row r="2" spans="1:5" ht="15" customHeight="1" x14ac:dyDescent="0.25">
      <c r="A2" s="6"/>
      <c r="B2" s="6" t="s">
        <v>2</v>
      </c>
      <c r="C2" s="6"/>
      <c r="D2" s="6"/>
      <c r="E2" s="6"/>
    </row>
    <row r="3" spans="1:5" ht="15" customHeight="1" x14ac:dyDescent="0.25">
      <c r="A3" s="3" t="s">
        <v>315</v>
      </c>
      <c r="B3" s="30" t="s">
        <v>5</v>
      </c>
      <c r="C3" s="30"/>
      <c r="D3" s="30"/>
      <c r="E3" s="30"/>
    </row>
    <row r="4" spans="1:5" ht="15" customHeight="1" x14ac:dyDescent="0.25">
      <c r="A4" s="12" t="s">
        <v>164</v>
      </c>
      <c r="B4" s="30" t="s">
        <v>5</v>
      </c>
      <c r="C4" s="30"/>
      <c r="D4" s="30"/>
      <c r="E4" s="30"/>
    </row>
    <row r="5" spans="1:5" x14ac:dyDescent="0.25">
      <c r="A5" s="12"/>
      <c r="B5" s="44" t="s">
        <v>164</v>
      </c>
      <c r="C5" s="44"/>
      <c r="D5" s="44"/>
      <c r="E5" s="44"/>
    </row>
    <row r="6" spans="1:5" ht="89.25" customHeight="1" x14ac:dyDescent="0.25">
      <c r="A6" s="12"/>
      <c r="B6" s="32" t="s">
        <v>165</v>
      </c>
      <c r="C6" s="32"/>
      <c r="D6" s="32"/>
      <c r="E6" s="32"/>
    </row>
    <row r="7" spans="1:5" ht="114.75" customHeight="1" x14ac:dyDescent="0.25">
      <c r="A7" s="12"/>
      <c r="B7" s="32" t="s">
        <v>166</v>
      </c>
      <c r="C7" s="32"/>
      <c r="D7" s="32"/>
      <c r="E7" s="32"/>
    </row>
    <row r="8" spans="1:5" ht="114.75" customHeight="1" x14ac:dyDescent="0.25">
      <c r="A8" s="12"/>
      <c r="B8" s="32" t="s">
        <v>167</v>
      </c>
      <c r="C8" s="32"/>
      <c r="D8" s="32"/>
      <c r="E8" s="32"/>
    </row>
    <row r="9" spans="1:5" ht="89.25" customHeight="1" x14ac:dyDescent="0.25">
      <c r="A9" s="12"/>
      <c r="B9" s="32" t="s">
        <v>168</v>
      </c>
      <c r="C9" s="32"/>
      <c r="D9" s="32"/>
      <c r="E9" s="32"/>
    </row>
    <row r="10" spans="1:5" ht="102" customHeight="1" x14ac:dyDescent="0.25">
      <c r="A10" s="12"/>
      <c r="B10" s="32" t="s">
        <v>169</v>
      </c>
      <c r="C10" s="32"/>
      <c r="D10" s="32"/>
      <c r="E10" s="32"/>
    </row>
    <row r="11" spans="1:5" ht="15" customHeight="1" x14ac:dyDescent="0.25">
      <c r="A11" s="12" t="s">
        <v>176</v>
      </c>
      <c r="B11" s="30" t="s">
        <v>5</v>
      </c>
      <c r="C11" s="30"/>
      <c r="D11" s="30"/>
      <c r="E11" s="30"/>
    </row>
    <row r="12" spans="1:5" ht="38.25" customHeight="1" x14ac:dyDescent="0.25">
      <c r="A12" s="12"/>
      <c r="B12" s="32" t="s">
        <v>187</v>
      </c>
      <c r="C12" s="32"/>
      <c r="D12" s="32"/>
      <c r="E12" s="32"/>
    </row>
    <row r="13" spans="1:5" ht="15" customHeight="1" x14ac:dyDescent="0.25">
      <c r="A13" s="12" t="s">
        <v>650</v>
      </c>
      <c r="B13" s="30" t="s">
        <v>5</v>
      </c>
      <c r="C13" s="30"/>
      <c r="D13" s="30"/>
      <c r="E13" s="30"/>
    </row>
    <row r="14" spans="1:5" ht="89.25" customHeight="1" x14ac:dyDescent="0.25">
      <c r="A14" s="12"/>
      <c r="B14" s="32" t="s">
        <v>317</v>
      </c>
      <c r="C14" s="32"/>
      <c r="D14" s="32"/>
      <c r="E14" s="32"/>
    </row>
    <row r="15" spans="1:5" x14ac:dyDescent="0.25">
      <c r="A15" s="12"/>
      <c r="B15" s="47"/>
      <c r="C15" s="47"/>
      <c r="D15" s="47"/>
      <c r="E15" s="47"/>
    </row>
    <row r="16" spans="1:5" ht="25.5" x14ac:dyDescent="0.25">
      <c r="A16" s="12"/>
      <c r="B16" s="11"/>
      <c r="C16" s="46" t="s">
        <v>318</v>
      </c>
      <c r="D16" s="25"/>
      <c r="E16" s="46" t="s">
        <v>319</v>
      </c>
    </row>
    <row r="17" spans="1:5" x14ac:dyDescent="0.25">
      <c r="A17" s="12"/>
      <c r="B17" s="47"/>
      <c r="C17" s="47"/>
      <c r="D17" s="47"/>
      <c r="E17" s="47"/>
    </row>
    <row r="18" spans="1:5" ht="102" x14ac:dyDescent="0.25">
      <c r="A18" s="12"/>
      <c r="B18" s="11"/>
      <c r="C18" s="46" t="s">
        <v>318</v>
      </c>
      <c r="D18" s="25"/>
      <c r="E18" s="46" t="s">
        <v>320</v>
      </c>
    </row>
    <row r="19" spans="1:5" x14ac:dyDescent="0.25">
      <c r="A19" s="12"/>
      <c r="B19" s="47"/>
      <c r="C19" s="47"/>
      <c r="D19" s="47"/>
      <c r="E19" s="47"/>
    </row>
    <row r="20" spans="1:5" ht="89.25" x14ac:dyDescent="0.25">
      <c r="A20" s="12"/>
      <c r="B20" s="11"/>
      <c r="C20" s="46" t="s">
        <v>318</v>
      </c>
      <c r="D20" s="25"/>
      <c r="E20" s="46" t="s">
        <v>321</v>
      </c>
    </row>
  </sheetData>
  <mergeCells count="21">
    <mergeCell ref="B19:E19"/>
    <mergeCell ref="B9:E9"/>
    <mergeCell ref="B10:E10"/>
    <mergeCell ref="A11:A12"/>
    <mergeCell ref="B11:E11"/>
    <mergeCell ref="B12:E12"/>
    <mergeCell ref="A13:A20"/>
    <mergeCell ref="B13:E13"/>
    <mergeCell ref="B14:E14"/>
    <mergeCell ref="B15:E15"/>
    <mergeCell ref="B17:E17"/>
    <mergeCell ref="A1:A2"/>
    <mergeCell ref="B1:E1"/>
    <mergeCell ref="B2:E2"/>
    <mergeCell ref="B3:E3"/>
    <mergeCell ref="A4:A10"/>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5" bestFit="1" customWidth="1"/>
    <col min="3" max="3" width="1.8554687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s>
  <sheetData>
    <row r="1" spans="1:10" ht="15" customHeight="1" x14ac:dyDescent="0.25">
      <c r="A1" s="6" t="s">
        <v>65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77</v>
      </c>
      <c r="B3" s="30" t="s">
        <v>5</v>
      </c>
      <c r="C3" s="30"/>
      <c r="D3" s="30"/>
      <c r="E3" s="30"/>
      <c r="F3" s="30"/>
      <c r="G3" s="30"/>
      <c r="H3" s="30"/>
      <c r="I3" s="30"/>
      <c r="J3" s="30"/>
    </row>
    <row r="4" spans="1:10" ht="15" customHeight="1" x14ac:dyDescent="0.25">
      <c r="A4" s="12" t="s">
        <v>176</v>
      </c>
      <c r="B4" s="30" t="s">
        <v>5</v>
      </c>
      <c r="C4" s="30"/>
      <c r="D4" s="30"/>
      <c r="E4" s="30"/>
      <c r="F4" s="30"/>
      <c r="G4" s="30"/>
      <c r="H4" s="30"/>
      <c r="I4" s="30"/>
      <c r="J4" s="30"/>
    </row>
    <row r="5" spans="1:10" x14ac:dyDescent="0.25">
      <c r="A5" s="12"/>
      <c r="B5" s="32" t="s">
        <v>179</v>
      </c>
      <c r="C5" s="32"/>
      <c r="D5" s="32"/>
      <c r="E5" s="32"/>
      <c r="F5" s="32"/>
      <c r="G5" s="32"/>
      <c r="H5" s="32"/>
      <c r="I5" s="32"/>
      <c r="J5" s="32"/>
    </row>
    <row r="6" spans="1:10" ht="15.75" x14ac:dyDescent="0.25">
      <c r="A6" s="12"/>
      <c r="B6" s="33"/>
      <c r="C6" s="33"/>
      <c r="D6" s="33"/>
      <c r="E6" s="33"/>
      <c r="F6" s="33"/>
      <c r="G6" s="33"/>
      <c r="H6" s="33"/>
      <c r="I6" s="33"/>
      <c r="J6" s="33"/>
    </row>
    <row r="7" spans="1:10" x14ac:dyDescent="0.25">
      <c r="A7" s="12"/>
      <c r="B7" s="11"/>
      <c r="C7" s="11"/>
      <c r="D7" s="11"/>
      <c r="E7" s="11"/>
      <c r="F7" s="11"/>
      <c r="G7" s="11"/>
      <c r="H7" s="11"/>
      <c r="I7" s="11"/>
      <c r="J7" s="11"/>
    </row>
    <row r="8" spans="1:10" x14ac:dyDescent="0.25">
      <c r="A8" s="12"/>
      <c r="B8" s="27"/>
      <c r="C8" s="27" t="s">
        <v>180</v>
      </c>
      <c r="D8" s="28" t="s">
        <v>181</v>
      </c>
      <c r="E8" s="28"/>
      <c r="F8" s="27"/>
      <c r="G8" s="27" t="s">
        <v>180</v>
      </c>
      <c r="H8" s="28" t="s">
        <v>182</v>
      </c>
      <c r="I8" s="28"/>
      <c r="J8" s="27"/>
    </row>
    <row r="9" spans="1:10" ht="15.75" thickBot="1" x14ac:dyDescent="0.3">
      <c r="A9" s="12"/>
      <c r="B9" s="27"/>
      <c r="C9" s="27"/>
      <c r="D9" s="29">
        <v>2013</v>
      </c>
      <c r="E9" s="29"/>
      <c r="F9" s="27"/>
      <c r="G9" s="27"/>
      <c r="H9" s="29">
        <v>2012</v>
      </c>
      <c r="I9" s="29"/>
      <c r="J9" s="27"/>
    </row>
    <row r="10" spans="1:10" x14ac:dyDescent="0.25">
      <c r="A10" s="12"/>
      <c r="B10" s="17" t="s">
        <v>183</v>
      </c>
      <c r="C10" s="18" t="s">
        <v>180</v>
      </c>
      <c r="D10" s="18" t="s">
        <v>184</v>
      </c>
      <c r="E10" s="19">
        <v>587374</v>
      </c>
      <c r="F10" s="20" t="s">
        <v>180</v>
      </c>
      <c r="G10" s="18" t="s">
        <v>180</v>
      </c>
      <c r="H10" s="18" t="s">
        <v>184</v>
      </c>
      <c r="I10" s="19">
        <v>490241</v>
      </c>
      <c r="J10" s="20" t="s">
        <v>180</v>
      </c>
    </row>
    <row r="11" spans="1:10" x14ac:dyDescent="0.25">
      <c r="A11" s="12"/>
      <c r="B11" s="21" t="s">
        <v>185</v>
      </c>
      <c r="C11" s="11" t="s">
        <v>180</v>
      </c>
      <c r="D11" s="11"/>
      <c r="E11" s="22">
        <v>15012</v>
      </c>
      <c r="F11" s="15" t="s">
        <v>180</v>
      </c>
      <c r="G11" s="11" t="s">
        <v>180</v>
      </c>
      <c r="H11" s="11"/>
      <c r="I11" s="22">
        <v>13822</v>
      </c>
      <c r="J11" s="15" t="s">
        <v>180</v>
      </c>
    </row>
    <row r="12" spans="1:10" ht="15.75" thickBot="1" x14ac:dyDescent="0.3">
      <c r="A12" s="12"/>
      <c r="B12" s="17" t="s">
        <v>186</v>
      </c>
      <c r="C12" s="18" t="s">
        <v>180</v>
      </c>
      <c r="D12" s="18"/>
      <c r="E12" s="19">
        <v>7824</v>
      </c>
      <c r="F12" s="20" t="s">
        <v>180</v>
      </c>
      <c r="G12" s="18" t="s">
        <v>180</v>
      </c>
      <c r="H12" s="18"/>
      <c r="I12" s="19">
        <v>6154</v>
      </c>
      <c r="J12" s="20" t="s">
        <v>180</v>
      </c>
    </row>
    <row r="13" spans="1:10" x14ac:dyDescent="0.25">
      <c r="A13" s="12"/>
      <c r="B13" s="23"/>
      <c r="C13" s="23" t="s">
        <v>180</v>
      </c>
      <c r="D13" s="24"/>
      <c r="E13" s="24"/>
      <c r="F13" s="23"/>
      <c r="G13" s="23" t="s">
        <v>180</v>
      </c>
      <c r="H13" s="24"/>
      <c r="I13" s="24"/>
      <c r="J13" s="23"/>
    </row>
    <row r="14" spans="1:10" ht="15.75" thickBot="1" x14ac:dyDescent="0.3">
      <c r="A14" s="12"/>
      <c r="B14" s="25"/>
      <c r="C14" s="16" t="s">
        <v>180</v>
      </c>
      <c r="D14" s="11" t="s">
        <v>184</v>
      </c>
      <c r="E14" s="22">
        <v>610210</v>
      </c>
      <c r="F14" s="15" t="s">
        <v>180</v>
      </c>
      <c r="G14" s="16" t="s">
        <v>180</v>
      </c>
      <c r="H14" s="11" t="s">
        <v>184</v>
      </c>
      <c r="I14" s="22">
        <v>510217</v>
      </c>
      <c r="J14" s="15" t="s">
        <v>180</v>
      </c>
    </row>
    <row r="15" spans="1:10" ht="15.75" thickTop="1" x14ac:dyDescent="0.25">
      <c r="A15" s="12"/>
      <c r="B15" s="23"/>
      <c r="C15" s="23" t="s">
        <v>180</v>
      </c>
      <c r="D15" s="26"/>
      <c r="E15" s="26"/>
      <c r="F15" s="23"/>
      <c r="G15" s="23" t="s">
        <v>180</v>
      </c>
      <c r="H15" s="26"/>
      <c r="I15" s="26"/>
      <c r="J15" s="23"/>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2.140625" customWidth="1"/>
    <col min="4" max="4" width="2.5703125" customWidth="1"/>
    <col min="5" max="5" width="7.5703125" customWidth="1"/>
    <col min="6" max="6" width="2.28515625" customWidth="1"/>
    <col min="7" max="7" width="10.7109375" customWidth="1"/>
    <col min="8" max="8" width="2.7109375" customWidth="1"/>
    <col min="9" max="9" width="7" customWidth="1"/>
    <col min="10" max="10" width="2.28515625" customWidth="1"/>
    <col min="11" max="11" width="10.7109375" customWidth="1"/>
    <col min="12" max="12" width="2.42578125" customWidth="1"/>
    <col min="13" max="13" width="7.28515625" customWidth="1"/>
    <col min="14" max="14" width="2.28515625" customWidth="1"/>
  </cols>
  <sheetData>
    <row r="1" spans="1:14" ht="15" customHeight="1" x14ac:dyDescent="0.25">
      <c r="A1" s="6" t="s">
        <v>65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95</v>
      </c>
      <c r="B3" s="30" t="s">
        <v>5</v>
      </c>
      <c r="C3" s="30"/>
      <c r="D3" s="30"/>
      <c r="E3" s="30"/>
      <c r="F3" s="30"/>
      <c r="G3" s="30"/>
      <c r="H3" s="30"/>
      <c r="I3" s="30"/>
      <c r="J3" s="30"/>
      <c r="K3" s="30"/>
      <c r="L3" s="30"/>
      <c r="M3" s="30"/>
      <c r="N3" s="30"/>
    </row>
    <row r="4" spans="1:14" ht="15" customHeight="1" x14ac:dyDescent="0.25">
      <c r="A4" s="12" t="s">
        <v>653</v>
      </c>
      <c r="B4" s="30" t="s">
        <v>5</v>
      </c>
      <c r="C4" s="30"/>
      <c r="D4" s="30"/>
      <c r="E4" s="30"/>
      <c r="F4" s="30"/>
      <c r="G4" s="30"/>
      <c r="H4" s="30"/>
      <c r="I4" s="30"/>
      <c r="J4" s="30"/>
      <c r="K4" s="30"/>
      <c r="L4" s="30"/>
      <c r="M4" s="30"/>
      <c r="N4" s="30"/>
    </row>
    <row r="5" spans="1:14" x14ac:dyDescent="0.25">
      <c r="A5" s="12"/>
      <c r="B5" s="32" t="s">
        <v>197</v>
      </c>
      <c r="C5" s="32"/>
      <c r="D5" s="32"/>
      <c r="E5" s="32"/>
      <c r="F5" s="32"/>
      <c r="G5" s="32"/>
      <c r="H5" s="32"/>
      <c r="I5" s="32"/>
      <c r="J5" s="32"/>
      <c r="K5" s="32"/>
      <c r="L5" s="32"/>
      <c r="M5" s="32"/>
      <c r="N5" s="32"/>
    </row>
    <row r="6" spans="1:14" ht="15.75" x14ac:dyDescent="0.25">
      <c r="A6" s="12"/>
      <c r="B6" s="33"/>
      <c r="C6" s="33"/>
      <c r="D6" s="33"/>
      <c r="E6" s="33"/>
      <c r="F6" s="33"/>
      <c r="G6" s="33"/>
      <c r="H6" s="33"/>
      <c r="I6" s="33"/>
      <c r="J6" s="33"/>
      <c r="K6" s="33"/>
      <c r="L6" s="33"/>
      <c r="M6" s="33"/>
      <c r="N6" s="33"/>
    </row>
    <row r="7" spans="1:14" x14ac:dyDescent="0.25">
      <c r="A7" s="12"/>
      <c r="B7" s="11"/>
      <c r="C7" s="11"/>
      <c r="D7" s="11"/>
      <c r="E7" s="11"/>
      <c r="F7" s="11"/>
      <c r="G7" s="11"/>
      <c r="H7" s="11"/>
      <c r="I7" s="11"/>
      <c r="J7" s="11"/>
      <c r="K7" s="11"/>
      <c r="L7" s="11"/>
      <c r="M7" s="11"/>
      <c r="N7" s="11"/>
    </row>
    <row r="8" spans="1:14" ht="15.75" thickBot="1" x14ac:dyDescent="0.3">
      <c r="A8" s="12"/>
      <c r="B8" s="16"/>
      <c r="C8" s="16" t="s">
        <v>180</v>
      </c>
      <c r="D8" s="29" t="s">
        <v>198</v>
      </c>
      <c r="E8" s="29"/>
      <c r="F8" s="29"/>
      <c r="G8" s="29"/>
      <c r="H8" s="29"/>
      <c r="I8" s="29"/>
      <c r="J8" s="29"/>
      <c r="K8" s="29"/>
      <c r="L8" s="29"/>
      <c r="M8" s="29"/>
      <c r="N8" s="16"/>
    </row>
    <row r="9" spans="1:14" x14ac:dyDescent="0.25">
      <c r="A9" s="12"/>
      <c r="B9" s="27"/>
      <c r="C9" s="27" t="s">
        <v>180</v>
      </c>
      <c r="D9" s="39" t="s">
        <v>199</v>
      </c>
      <c r="E9" s="39"/>
      <c r="F9" s="40"/>
      <c r="G9" s="40"/>
      <c r="H9" s="39" t="s">
        <v>202</v>
      </c>
      <c r="I9" s="39"/>
      <c r="J9" s="40"/>
      <c r="K9" s="40"/>
      <c r="L9" s="39" t="s">
        <v>206</v>
      </c>
      <c r="M9" s="39"/>
      <c r="N9" s="27"/>
    </row>
    <row r="10" spans="1:14" x14ac:dyDescent="0.25">
      <c r="A10" s="12"/>
      <c r="B10" s="27"/>
      <c r="C10" s="27"/>
      <c r="D10" s="28" t="s">
        <v>200</v>
      </c>
      <c r="E10" s="28"/>
      <c r="F10" s="27"/>
      <c r="G10" s="27"/>
      <c r="H10" s="28" t="s">
        <v>199</v>
      </c>
      <c r="I10" s="28"/>
      <c r="J10" s="27"/>
      <c r="K10" s="27"/>
      <c r="L10" s="28" t="s">
        <v>207</v>
      </c>
      <c r="M10" s="28"/>
      <c r="N10" s="27"/>
    </row>
    <row r="11" spans="1:14" x14ac:dyDescent="0.25">
      <c r="A11" s="12"/>
      <c r="B11" s="27"/>
      <c r="C11" s="27"/>
      <c r="D11" s="28" t="s">
        <v>201</v>
      </c>
      <c r="E11" s="28"/>
      <c r="F11" s="27"/>
      <c r="G11" s="27"/>
      <c r="H11" s="28" t="s">
        <v>203</v>
      </c>
      <c r="I11" s="28"/>
      <c r="J11" s="27"/>
      <c r="K11" s="27"/>
      <c r="L11" s="28"/>
      <c r="M11" s="28"/>
      <c r="N11" s="27"/>
    </row>
    <row r="12" spans="1:14" x14ac:dyDescent="0.25">
      <c r="A12" s="12"/>
      <c r="B12" s="27"/>
      <c r="C12" s="27"/>
      <c r="D12" s="28"/>
      <c r="E12" s="28"/>
      <c r="F12" s="27"/>
      <c r="G12" s="27"/>
      <c r="H12" s="28" t="s">
        <v>204</v>
      </c>
      <c r="I12" s="28"/>
      <c r="J12" s="27"/>
      <c r="K12" s="27"/>
      <c r="L12" s="28"/>
      <c r="M12" s="28"/>
      <c r="N12" s="27"/>
    </row>
    <row r="13" spans="1:14" ht="15.75" thickBot="1" x14ac:dyDescent="0.3">
      <c r="A13" s="12"/>
      <c r="B13" s="27"/>
      <c r="C13" s="27"/>
      <c r="D13" s="29"/>
      <c r="E13" s="29"/>
      <c r="F13" s="27"/>
      <c r="G13" s="27"/>
      <c r="H13" s="29" t="s">
        <v>205</v>
      </c>
      <c r="I13" s="29"/>
      <c r="J13" s="27"/>
      <c r="K13" s="27"/>
      <c r="L13" s="29"/>
      <c r="M13" s="29"/>
      <c r="N13" s="27"/>
    </row>
    <row r="14" spans="1:14" x14ac:dyDescent="0.25">
      <c r="A14" s="12"/>
      <c r="B14" s="17" t="s">
        <v>208</v>
      </c>
      <c r="C14" s="18" t="s">
        <v>180</v>
      </c>
      <c r="D14" s="18" t="s">
        <v>184</v>
      </c>
      <c r="E14" s="19">
        <v>6425</v>
      </c>
      <c r="F14" s="20" t="s">
        <v>180</v>
      </c>
      <c r="G14" s="18"/>
      <c r="H14" s="18" t="s">
        <v>184</v>
      </c>
      <c r="I14" s="34" t="s">
        <v>209</v>
      </c>
      <c r="J14" s="20" t="s">
        <v>210</v>
      </c>
      <c r="K14" s="18"/>
      <c r="L14" s="18" t="s">
        <v>184</v>
      </c>
      <c r="M14" s="19">
        <v>6200</v>
      </c>
      <c r="N14" s="20" t="s">
        <v>180</v>
      </c>
    </row>
    <row r="15" spans="1:14" ht="38.25" x14ac:dyDescent="0.25">
      <c r="A15" s="12"/>
      <c r="B15" s="35" t="s">
        <v>211</v>
      </c>
      <c r="C15" s="11" t="s">
        <v>180</v>
      </c>
      <c r="D15" s="11"/>
      <c r="E15" s="36" t="s">
        <v>212</v>
      </c>
      <c r="F15" s="15" t="s">
        <v>210</v>
      </c>
      <c r="G15" s="11"/>
      <c r="H15" s="11"/>
      <c r="I15" s="36">
        <v>18</v>
      </c>
      <c r="J15" s="15" t="s">
        <v>180</v>
      </c>
      <c r="K15" s="11"/>
      <c r="L15" s="11"/>
      <c r="M15" s="36" t="s">
        <v>213</v>
      </c>
      <c r="N15" s="15" t="s">
        <v>210</v>
      </c>
    </row>
    <row r="16" spans="1:14" ht="39" thickBot="1" x14ac:dyDescent="0.3">
      <c r="A16" s="12"/>
      <c r="B16" s="37" t="s">
        <v>214</v>
      </c>
      <c r="C16" s="18" t="s">
        <v>180</v>
      </c>
      <c r="D16" s="18"/>
      <c r="E16" s="34">
        <v>0</v>
      </c>
      <c r="F16" s="20" t="s">
        <v>180</v>
      </c>
      <c r="G16" s="18"/>
      <c r="H16" s="18"/>
      <c r="I16" s="34">
        <v>163</v>
      </c>
      <c r="J16" s="20" t="s">
        <v>180</v>
      </c>
      <c r="K16" s="18"/>
      <c r="L16" s="18"/>
      <c r="M16" s="34">
        <v>163</v>
      </c>
      <c r="N16" s="20" t="s">
        <v>180</v>
      </c>
    </row>
    <row r="17" spans="1:14" x14ac:dyDescent="0.25">
      <c r="A17" s="12"/>
      <c r="B17" s="23"/>
      <c r="C17" s="23" t="s">
        <v>180</v>
      </c>
      <c r="D17" s="24"/>
      <c r="E17" s="24"/>
      <c r="F17" s="23"/>
      <c r="G17" s="23"/>
      <c r="H17" s="24"/>
      <c r="I17" s="24"/>
      <c r="J17" s="23"/>
      <c r="K17" s="23"/>
      <c r="L17" s="24"/>
      <c r="M17" s="24"/>
      <c r="N17" s="23"/>
    </row>
    <row r="18" spans="1:14" ht="25.5" x14ac:dyDescent="0.25">
      <c r="A18" s="12"/>
      <c r="B18" s="35" t="s">
        <v>215</v>
      </c>
      <c r="C18" s="16" t="s">
        <v>180</v>
      </c>
      <c r="D18" s="11"/>
      <c r="E18" s="36" t="s">
        <v>212</v>
      </c>
      <c r="F18" s="15" t="s">
        <v>210</v>
      </c>
      <c r="G18" s="16"/>
      <c r="H18" s="11"/>
      <c r="I18" s="36">
        <v>181</v>
      </c>
      <c r="J18" s="15" t="s">
        <v>180</v>
      </c>
      <c r="K18" s="16"/>
      <c r="L18" s="11"/>
      <c r="M18" s="36" t="s">
        <v>216</v>
      </c>
      <c r="N18" s="15" t="s">
        <v>210</v>
      </c>
    </row>
    <row r="19" spans="1:14" ht="15.75" thickBot="1" x14ac:dyDescent="0.3">
      <c r="A19" s="12"/>
      <c r="B19" s="37" t="s">
        <v>112</v>
      </c>
      <c r="C19" s="38" t="s">
        <v>180</v>
      </c>
      <c r="D19" s="18"/>
      <c r="E19" s="34" t="s">
        <v>217</v>
      </c>
      <c r="F19" s="20" t="s">
        <v>210</v>
      </c>
      <c r="G19" s="38"/>
      <c r="H19" s="18"/>
      <c r="I19" s="34">
        <v>0</v>
      </c>
      <c r="J19" s="20" t="s">
        <v>180</v>
      </c>
      <c r="K19" s="38"/>
      <c r="L19" s="18"/>
      <c r="M19" s="34" t="s">
        <v>217</v>
      </c>
      <c r="N19" s="20" t="s">
        <v>210</v>
      </c>
    </row>
    <row r="20" spans="1:14" x14ac:dyDescent="0.25">
      <c r="A20" s="12"/>
      <c r="B20" s="23"/>
      <c r="C20" s="23" t="s">
        <v>180</v>
      </c>
      <c r="D20" s="24"/>
      <c r="E20" s="24"/>
      <c r="F20" s="23"/>
      <c r="G20" s="23"/>
      <c r="H20" s="24"/>
      <c r="I20" s="24"/>
      <c r="J20" s="23"/>
      <c r="K20" s="23"/>
      <c r="L20" s="24"/>
      <c r="M20" s="24"/>
      <c r="N20" s="23"/>
    </row>
    <row r="21" spans="1:14" ht="15.75" thickBot="1" x14ac:dyDescent="0.3">
      <c r="A21" s="12"/>
      <c r="B21" s="21" t="s">
        <v>218</v>
      </c>
      <c r="C21" s="16" t="s">
        <v>180</v>
      </c>
      <c r="D21" s="11" t="s">
        <v>184</v>
      </c>
      <c r="E21" s="22">
        <v>4573</v>
      </c>
      <c r="F21" s="15" t="s">
        <v>180</v>
      </c>
      <c r="G21" s="16"/>
      <c r="H21" s="11" t="s">
        <v>184</v>
      </c>
      <c r="I21" s="36" t="s">
        <v>219</v>
      </c>
      <c r="J21" s="15" t="s">
        <v>210</v>
      </c>
      <c r="K21" s="16"/>
      <c r="L21" s="11" t="s">
        <v>184</v>
      </c>
      <c r="M21" s="22">
        <v>4529</v>
      </c>
      <c r="N21" s="15" t="s">
        <v>180</v>
      </c>
    </row>
    <row r="22" spans="1:14" ht="15.75" thickTop="1" x14ac:dyDescent="0.25">
      <c r="A22" s="12"/>
      <c r="B22" s="23"/>
      <c r="C22" s="23" t="s">
        <v>180</v>
      </c>
      <c r="D22" s="26"/>
      <c r="E22" s="26"/>
      <c r="F22" s="23"/>
      <c r="G22" s="23"/>
      <c r="H22" s="26"/>
      <c r="I22" s="26"/>
      <c r="J22" s="23"/>
      <c r="K22" s="23"/>
      <c r="L22" s="26"/>
      <c r="M22" s="26"/>
      <c r="N22" s="23"/>
    </row>
  </sheetData>
  <mergeCells count="31">
    <mergeCell ref="N9:N13"/>
    <mergeCell ref="A1:A2"/>
    <mergeCell ref="B1:N1"/>
    <mergeCell ref="B2:N2"/>
    <mergeCell ref="B3:N3"/>
    <mergeCell ref="A4:A22"/>
    <mergeCell ref="B4:N4"/>
    <mergeCell ref="B5:N5"/>
    <mergeCell ref="B6:N6"/>
    <mergeCell ref="K9:K13"/>
    <mergeCell ref="L9:M9"/>
    <mergeCell ref="L10:M10"/>
    <mergeCell ref="L11:M11"/>
    <mergeCell ref="L12:M12"/>
    <mergeCell ref="L13:M13"/>
    <mergeCell ref="H9:I9"/>
    <mergeCell ref="H10:I10"/>
    <mergeCell ref="H11:I11"/>
    <mergeCell ref="H12:I12"/>
    <mergeCell ref="H13:I13"/>
    <mergeCell ref="J9:J13"/>
    <mergeCell ref="D8:M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4.28515625" customWidth="1"/>
    <col min="5" max="5" width="14.7109375" customWidth="1"/>
    <col min="6" max="6" width="4.5703125" customWidth="1"/>
  </cols>
  <sheetData>
    <row r="1" spans="1:6" ht="15" customHeight="1" x14ac:dyDescent="0.25">
      <c r="A1" s="6" t="s">
        <v>654</v>
      </c>
      <c r="B1" s="6" t="s">
        <v>1</v>
      </c>
      <c r="C1" s="6"/>
      <c r="D1" s="6"/>
      <c r="E1" s="6"/>
      <c r="F1" s="6"/>
    </row>
    <row r="2" spans="1:6" ht="15" customHeight="1" x14ac:dyDescent="0.25">
      <c r="A2" s="6"/>
      <c r="B2" s="6" t="s">
        <v>2</v>
      </c>
      <c r="C2" s="6"/>
      <c r="D2" s="6"/>
      <c r="E2" s="6"/>
      <c r="F2" s="6"/>
    </row>
    <row r="3" spans="1:6" ht="15" customHeight="1" x14ac:dyDescent="0.25">
      <c r="A3" s="3" t="s">
        <v>221</v>
      </c>
      <c r="B3" s="30" t="s">
        <v>5</v>
      </c>
      <c r="C3" s="30"/>
      <c r="D3" s="30"/>
      <c r="E3" s="30"/>
      <c r="F3" s="30"/>
    </row>
    <row r="4" spans="1:6" ht="15" customHeight="1" x14ac:dyDescent="0.25">
      <c r="A4" s="12" t="s">
        <v>655</v>
      </c>
      <c r="B4" s="30" t="s">
        <v>5</v>
      </c>
      <c r="C4" s="30"/>
      <c r="D4" s="30"/>
      <c r="E4" s="30"/>
      <c r="F4" s="30"/>
    </row>
    <row r="5" spans="1:6" ht="25.5" customHeight="1" x14ac:dyDescent="0.25">
      <c r="A5" s="12"/>
      <c r="B5" s="32" t="s">
        <v>226</v>
      </c>
      <c r="C5" s="32"/>
      <c r="D5" s="32"/>
      <c r="E5" s="32"/>
      <c r="F5" s="32"/>
    </row>
    <row r="6" spans="1:6" ht="15.75" x14ac:dyDescent="0.25">
      <c r="A6" s="12"/>
      <c r="B6" s="33"/>
      <c r="C6" s="33"/>
      <c r="D6" s="33"/>
      <c r="E6" s="33"/>
      <c r="F6" s="33"/>
    </row>
    <row r="7" spans="1:6" x14ac:dyDescent="0.25">
      <c r="A7" s="12"/>
      <c r="B7" s="11"/>
      <c r="C7" s="11"/>
      <c r="D7" s="11"/>
      <c r="E7" s="11"/>
      <c r="F7" s="11"/>
    </row>
    <row r="8" spans="1:6" x14ac:dyDescent="0.25">
      <c r="A8" s="12"/>
      <c r="B8" s="27"/>
      <c r="C8" s="27" t="s">
        <v>180</v>
      </c>
      <c r="D8" s="28" t="s">
        <v>227</v>
      </c>
      <c r="E8" s="28"/>
      <c r="F8" s="27"/>
    </row>
    <row r="9" spans="1:6" ht="15.75" thickBot="1" x14ac:dyDescent="0.3">
      <c r="A9" s="12"/>
      <c r="B9" s="27"/>
      <c r="C9" s="27"/>
      <c r="D9" s="29" t="s">
        <v>228</v>
      </c>
      <c r="E9" s="29"/>
      <c r="F9" s="27"/>
    </row>
    <row r="10" spans="1:6" x14ac:dyDescent="0.25">
      <c r="A10" s="12"/>
      <c r="B10" s="17" t="s">
        <v>208</v>
      </c>
      <c r="C10" s="18" t="s">
        <v>180</v>
      </c>
      <c r="D10" s="18" t="s">
        <v>184</v>
      </c>
      <c r="E10" s="19">
        <v>22205</v>
      </c>
      <c r="F10" s="20" t="s">
        <v>180</v>
      </c>
    </row>
    <row r="11" spans="1:6" x14ac:dyDescent="0.25">
      <c r="A11" s="12"/>
      <c r="B11" s="35" t="s">
        <v>229</v>
      </c>
      <c r="C11" s="11" t="s">
        <v>180</v>
      </c>
      <c r="D11" s="11"/>
      <c r="E11" s="22">
        <v>3775</v>
      </c>
      <c r="F11" s="15" t="s">
        <v>180</v>
      </c>
    </row>
    <row r="12" spans="1:6" ht="15.75" thickBot="1" x14ac:dyDescent="0.3">
      <c r="A12" s="12"/>
      <c r="B12" s="37" t="s">
        <v>230</v>
      </c>
      <c r="C12" s="18" t="s">
        <v>180</v>
      </c>
      <c r="D12" s="18"/>
      <c r="E12" s="34" t="s">
        <v>231</v>
      </c>
      <c r="F12" s="20" t="s">
        <v>210</v>
      </c>
    </row>
    <row r="13" spans="1:6" x14ac:dyDescent="0.25">
      <c r="A13" s="12"/>
      <c r="B13" s="23"/>
      <c r="C13" s="23" t="s">
        <v>180</v>
      </c>
      <c r="D13" s="24"/>
      <c r="E13" s="24"/>
      <c r="F13" s="23"/>
    </row>
    <row r="14" spans="1:6" ht="15.75" thickBot="1" x14ac:dyDescent="0.3">
      <c r="A14" s="12"/>
      <c r="B14" s="21" t="s">
        <v>232</v>
      </c>
      <c r="C14" s="16" t="s">
        <v>180</v>
      </c>
      <c r="D14" s="11" t="s">
        <v>184</v>
      </c>
      <c r="E14" s="22">
        <v>15497</v>
      </c>
      <c r="F14" s="15"/>
    </row>
    <row r="15" spans="1:6" ht="15.75" thickTop="1" x14ac:dyDescent="0.25">
      <c r="A15" s="12"/>
      <c r="B15" s="23"/>
      <c r="C15" s="23" t="s">
        <v>180</v>
      </c>
      <c r="D15" s="26"/>
      <c r="E15" s="26"/>
      <c r="F15" s="23"/>
    </row>
  </sheetData>
  <mergeCells count="13">
    <mergeCell ref="B4:F4"/>
    <mergeCell ref="B5:F5"/>
    <mergeCell ref="B6:F6"/>
    <mergeCell ref="B8:B9"/>
    <mergeCell ref="C8:C9"/>
    <mergeCell ref="D8:E8"/>
    <mergeCell ref="D9:E9"/>
    <mergeCell ref="F8:F9"/>
    <mergeCell ref="A1:A2"/>
    <mergeCell ref="B1:F1"/>
    <mergeCell ref="B2:F2"/>
    <mergeCell ref="B3:F3"/>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2" width="36.5703125" bestFit="1" customWidth="1"/>
    <col min="3" max="4" width="3.7109375" customWidth="1"/>
    <col min="5" max="5" width="16.5703125" customWidth="1"/>
    <col min="6" max="6" width="4.140625" customWidth="1"/>
    <col min="7" max="7" width="19.140625" customWidth="1"/>
    <col min="8" max="8" width="3.7109375" customWidth="1"/>
    <col min="9" max="9" width="16.5703125" customWidth="1"/>
    <col min="10" max="10" width="4.140625" customWidth="1"/>
    <col min="11" max="11" width="19.140625" customWidth="1"/>
    <col min="12" max="12" width="3.7109375" customWidth="1"/>
    <col min="13" max="13" width="16.5703125" customWidth="1"/>
    <col min="14" max="14" width="4.140625" customWidth="1"/>
  </cols>
  <sheetData>
    <row r="1" spans="1:14" ht="15" customHeight="1" x14ac:dyDescent="0.25">
      <c r="A1" s="6" t="s">
        <v>65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242</v>
      </c>
      <c r="B3" s="30" t="s">
        <v>5</v>
      </c>
      <c r="C3" s="30"/>
      <c r="D3" s="30"/>
      <c r="E3" s="30"/>
      <c r="F3" s="30"/>
      <c r="G3" s="30"/>
      <c r="H3" s="30"/>
      <c r="I3" s="30"/>
      <c r="J3" s="30"/>
      <c r="K3" s="30"/>
      <c r="L3" s="30"/>
      <c r="M3" s="30"/>
      <c r="N3" s="30"/>
    </row>
    <row r="4" spans="1:14" ht="15" customHeight="1" x14ac:dyDescent="0.25">
      <c r="A4" s="12" t="s">
        <v>657</v>
      </c>
      <c r="B4" s="30" t="s">
        <v>5</v>
      </c>
      <c r="C4" s="30"/>
      <c r="D4" s="30"/>
      <c r="E4" s="30"/>
      <c r="F4" s="30"/>
      <c r="G4" s="30"/>
      <c r="H4" s="30"/>
      <c r="I4" s="30"/>
      <c r="J4" s="30"/>
      <c r="K4" s="30"/>
      <c r="L4" s="30"/>
      <c r="M4" s="30"/>
      <c r="N4" s="30"/>
    </row>
    <row r="5" spans="1:14" ht="25.5" customHeight="1" x14ac:dyDescent="0.25">
      <c r="A5" s="12"/>
      <c r="B5" s="32" t="s">
        <v>246</v>
      </c>
      <c r="C5" s="32"/>
      <c r="D5" s="32"/>
      <c r="E5" s="32"/>
      <c r="F5" s="32"/>
      <c r="G5" s="32"/>
      <c r="H5" s="32"/>
      <c r="I5" s="32"/>
      <c r="J5" s="32"/>
      <c r="K5" s="32"/>
      <c r="L5" s="32"/>
      <c r="M5" s="32"/>
      <c r="N5" s="32"/>
    </row>
    <row r="6" spans="1:14" ht="15.75" x14ac:dyDescent="0.25">
      <c r="A6" s="12"/>
      <c r="B6" s="33"/>
      <c r="C6" s="33"/>
      <c r="D6" s="33"/>
      <c r="E6" s="33"/>
      <c r="F6" s="33"/>
      <c r="G6" s="33"/>
      <c r="H6" s="33"/>
      <c r="I6" s="33"/>
      <c r="J6" s="33"/>
      <c r="K6" s="33"/>
      <c r="L6" s="33"/>
      <c r="M6" s="33"/>
      <c r="N6" s="33"/>
    </row>
    <row r="7" spans="1:14" x14ac:dyDescent="0.25">
      <c r="A7" s="12"/>
      <c r="B7" s="11"/>
      <c r="C7" s="11"/>
      <c r="D7" s="11"/>
      <c r="E7" s="11"/>
      <c r="F7" s="11"/>
      <c r="G7" s="11"/>
      <c r="H7" s="11"/>
      <c r="I7" s="11"/>
      <c r="J7" s="11"/>
      <c r="K7" s="11"/>
      <c r="L7" s="11"/>
      <c r="M7" s="11"/>
      <c r="N7" s="11"/>
    </row>
    <row r="8" spans="1:14" ht="15.75" thickBot="1" x14ac:dyDescent="0.3">
      <c r="A8" s="12"/>
      <c r="B8" s="42" t="s">
        <v>247</v>
      </c>
      <c r="C8" s="16" t="s">
        <v>180</v>
      </c>
      <c r="D8" s="29" t="s">
        <v>248</v>
      </c>
      <c r="E8" s="29"/>
      <c r="F8" s="16"/>
      <c r="G8" s="16"/>
      <c r="H8" s="29" t="s">
        <v>249</v>
      </c>
      <c r="I8" s="29"/>
      <c r="J8" s="16"/>
      <c r="K8" s="16"/>
      <c r="L8" s="29" t="s">
        <v>250</v>
      </c>
      <c r="M8" s="29"/>
      <c r="N8" s="16"/>
    </row>
    <row r="9" spans="1:14" x14ac:dyDescent="0.25">
      <c r="A9" s="12"/>
      <c r="B9" s="43" t="s">
        <v>251</v>
      </c>
      <c r="C9" s="18" t="s">
        <v>180</v>
      </c>
      <c r="D9" s="18"/>
      <c r="E9" s="18"/>
      <c r="F9" s="18"/>
      <c r="G9" s="18"/>
      <c r="H9" s="18"/>
      <c r="I9" s="18"/>
      <c r="J9" s="18"/>
      <c r="K9" s="18"/>
      <c r="L9" s="18"/>
      <c r="M9" s="18"/>
      <c r="N9" s="18"/>
    </row>
    <row r="10" spans="1:14" x14ac:dyDescent="0.25">
      <c r="A10" s="12"/>
      <c r="B10" s="21" t="s">
        <v>76</v>
      </c>
      <c r="C10" s="11" t="s">
        <v>180</v>
      </c>
      <c r="D10" s="11"/>
      <c r="E10" s="11"/>
      <c r="F10" s="11"/>
      <c r="G10" s="11"/>
      <c r="H10" s="11"/>
      <c r="I10" s="11"/>
      <c r="J10" s="11"/>
      <c r="K10" s="11"/>
      <c r="L10" s="11"/>
      <c r="M10" s="11"/>
      <c r="N10" s="11"/>
    </row>
    <row r="11" spans="1:14" x14ac:dyDescent="0.25">
      <c r="A11" s="12"/>
      <c r="B11" s="37" t="s">
        <v>77</v>
      </c>
      <c r="C11" s="18" t="s">
        <v>180</v>
      </c>
      <c r="D11" s="18" t="s">
        <v>184</v>
      </c>
      <c r="E11" s="19">
        <v>379629</v>
      </c>
      <c r="F11" s="20" t="s">
        <v>180</v>
      </c>
      <c r="G11" s="18"/>
      <c r="H11" s="18" t="s">
        <v>184</v>
      </c>
      <c r="I11" s="19">
        <v>298657</v>
      </c>
      <c r="J11" s="20" t="s">
        <v>180</v>
      </c>
      <c r="K11" s="18"/>
      <c r="L11" s="18" t="s">
        <v>184</v>
      </c>
      <c r="M11" s="19">
        <v>678286</v>
      </c>
      <c r="N11" s="20" t="s">
        <v>180</v>
      </c>
    </row>
    <row r="12" spans="1:14" ht="15.75" thickBot="1" x14ac:dyDescent="0.3">
      <c r="A12" s="12"/>
      <c r="B12" s="35" t="s">
        <v>78</v>
      </c>
      <c r="C12" s="11" t="s">
        <v>180</v>
      </c>
      <c r="D12" s="11"/>
      <c r="E12" s="36">
        <v>0</v>
      </c>
      <c r="F12" s="15" t="s">
        <v>180</v>
      </c>
      <c r="G12" s="11"/>
      <c r="H12" s="11"/>
      <c r="I12" s="22">
        <v>3815</v>
      </c>
      <c r="J12" s="15" t="s">
        <v>180</v>
      </c>
      <c r="K12" s="11"/>
      <c r="L12" s="11"/>
      <c r="M12" s="22">
        <v>3815</v>
      </c>
      <c r="N12" s="15" t="s">
        <v>180</v>
      </c>
    </row>
    <row r="13" spans="1:14" x14ac:dyDescent="0.25">
      <c r="A13" s="12"/>
      <c r="B13" s="23"/>
      <c r="C13" s="23" t="s">
        <v>180</v>
      </c>
      <c r="D13" s="24"/>
      <c r="E13" s="24"/>
      <c r="F13" s="23"/>
      <c r="G13" s="23"/>
      <c r="H13" s="24"/>
      <c r="I13" s="24"/>
      <c r="J13" s="23"/>
      <c r="K13" s="23"/>
      <c r="L13" s="24"/>
      <c r="M13" s="24"/>
      <c r="N13" s="23"/>
    </row>
    <row r="14" spans="1:14" x14ac:dyDescent="0.25">
      <c r="A14" s="12"/>
      <c r="B14" s="17" t="s">
        <v>252</v>
      </c>
      <c r="C14" s="38" t="s">
        <v>180</v>
      </c>
      <c r="D14" s="18"/>
      <c r="E14" s="19">
        <v>379629</v>
      </c>
      <c r="F14" s="20" t="s">
        <v>180</v>
      </c>
      <c r="G14" s="38"/>
      <c r="H14" s="18"/>
      <c r="I14" s="19">
        <v>302472</v>
      </c>
      <c r="J14" s="20" t="s">
        <v>180</v>
      </c>
      <c r="K14" s="38"/>
      <c r="L14" s="18"/>
      <c r="M14" s="19">
        <v>682101</v>
      </c>
      <c r="N14" s="20" t="s">
        <v>180</v>
      </c>
    </row>
    <row r="15" spans="1:14" ht="15.75" thickBot="1" x14ac:dyDescent="0.3">
      <c r="A15" s="12"/>
      <c r="B15" s="35" t="s">
        <v>253</v>
      </c>
      <c r="C15" s="16" t="s">
        <v>180</v>
      </c>
      <c r="D15" s="11"/>
      <c r="E15" s="36" t="s">
        <v>254</v>
      </c>
      <c r="F15" s="15" t="s">
        <v>210</v>
      </c>
      <c r="G15" s="16"/>
      <c r="H15" s="11"/>
      <c r="I15" s="36">
        <v>0</v>
      </c>
      <c r="J15" s="15" t="s">
        <v>180</v>
      </c>
      <c r="K15" s="16"/>
      <c r="L15" s="11"/>
      <c r="M15" s="36" t="s">
        <v>254</v>
      </c>
      <c r="N15" s="15" t="s">
        <v>210</v>
      </c>
    </row>
    <row r="16" spans="1:14" x14ac:dyDescent="0.25">
      <c r="A16" s="12"/>
      <c r="B16" s="23"/>
      <c r="C16" s="23" t="s">
        <v>180</v>
      </c>
      <c r="D16" s="24"/>
      <c r="E16" s="24"/>
      <c r="F16" s="23"/>
      <c r="G16" s="23"/>
      <c r="H16" s="24"/>
      <c r="I16" s="24"/>
      <c r="J16" s="23"/>
      <c r="K16" s="23"/>
      <c r="L16" s="24"/>
      <c r="M16" s="24"/>
      <c r="N16" s="23"/>
    </row>
    <row r="17" spans="1:14" ht="15.75" thickBot="1" x14ac:dyDescent="0.3">
      <c r="A17" s="12"/>
      <c r="B17" s="17" t="s">
        <v>79</v>
      </c>
      <c r="C17" s="38" t="s">
        <v>180</v>
      </c>
      <c r="D17" s="18" t="s">
        <v>184</v>
      </c>
      <c r="E17" s="19">
        <v>184928</v>
      </c>
      <c r="F17" s="20" t="s">
        <v>180</v>
      </c>
      <c r="G17" s="38"/>
      <c r="H17" s="18" t="s">
        <v>184</v>
      </c>
      <c r="I17" s="19">
        <v>302472</v>
      </c>
      <c r="J17" s="20" t="s">
        <v>180</v>
      </c>
      <c r="K17" s="38"/>
      <c r="L17" s="18" t="s">
        <v>184</v>
      </c>
      <c r="M17" s="19">
        <v>487400</v>
      </c>
      <c r="N17" s="20" t="s">
        <v>180</v>
      </c>
    </row>
    <row r="18" spans="1:14" ht="15.75" thickTop="1" x14ac:dyDescent="0.25">
      <c r="A18" s="12"/>
      <c r="B18" s="23"/>
      <c r="C18" s="23" t="s">
        <v>180</v>
      </c>
      <c r="D18" s="26"/>
      <c r="E18" s="26"/>
      <c r="F18" s="23"/>
      <c r="G18" s="23"/>
      <c r="H18" s="26"/>
      <c r="I18" s="26"/>
      <c r="J18" s="23"/>
      <c r="K18" s="23"/>
      <c r="L18" s="26"/>
      <c r="M18" s="26"/>
      <c r="N18" s="23"/>
    </row>
    <row r="19" spans="1:14" ht="15.75" thickBot="1" x14ac:dyDescent="0.3">
      <c r="A19" s="12"/>
      <c r="B19" s="21" t="s">
        <v>88</v>
      </c>
      <c r="C19" s="16" t="s">
        <v>180</v>
      </c>
      <c r="D19" s="11" t="s">
        <v>184</v>
      </c>
      <c r="E19" s="22">
        <v>29704</v>
      </c>
      <c r="F19" s="15" t="s">
        <v>180</v>
      </c>
      <c r="G19" s="16"/>
      <c r="H19" s="11" t="s">
        <v>184</v>
      </c>
      <c r="I19" s="36" t="s">
        <v>255</v>
      </c>
      <c r="J19" s="15" t="s">
        <v>210</v>
      </c>
      <c r="K19" s="16"/>
      <c r="L19" s="11" t="s">
        <v>184</v>
      </c>
      <c r="M19" s="22">
        <v>10737</v>
      </c>
      <c r="N19" s="15" t="s">
        <v>180</v>
      </c>
    </row>
    <row r="20" spans="1:14" ht="15.75" thickTop="1" x14ac:dyDescent="0.25">
      <c r="A20" s="12"/>
      <c r="B20" s="23"/>
      <c r="C20" s="23" t="s">
        <v>180</v>
      </c>
      <c r="D20" s="26"/>
      <c r="E20" s="26"/>
      <c r="F20" s="23"/>
      <c r="G20" s="23"/>
      <c r="H20" s="26"/>
      <c r="I20" s="26"/>
      <c r="J20" s="23"/>
      <c r="K20" s="23"/>
      <c r="L20" s="23"/>
      <c r="M20" s="23"/>
      <c r="N20" s="23"/>
    </row>
    <row r="21" spans="1:14" x14ac:dyDescent="0.25">
      <c r="A21" s="12"/>
      <c r="B21" s="17" t="s">
        <v>89</v>
      </c>
      <c r="C21" s="38" t="s">
        <v>180</v>
      </c>
      <c r="D21" s="18"/>
      <c r="E21" s="18"/>
      <c r="F21" s="18"/>
      <c r="G21" s="38"/>
      <c r="H21" s="18"/>
      <c r="I21" s="18"/>
      <c r="J21" s="18"/>
      <c r="K21" s="38"/>
      <c r="L21" s="18"/>
      <c r="M21" s="19">
        <v>32455</v>
      </c>
      <c r="N21" s="20" t="s">
        <v>180</v>
      </c>
    </row>
    <row r="22" spans="1:14" ht="15.75" thickBot="1" x14ac:dyDescent="0.3">
      <c r="A22" s="12"/>
      <c r="B22" s="21" t="s">
        <v>90</v>
      </c>
      <c r="C22" s="16" t="s">
        <v>180</v>
      </c>
      <c r="D22" s="11"/>
      <c r="E22" s="11"/>
      <c r="F22" s="11"/>
      <c r="G22" s="16"/>
      <c r="H22" s="11"/>
      <c r="I22" s="11"/>
      <c r="J22" s="11"/>
      <c r="K22" s="16"/>
      <c r="L22" s="11"/>
      <c r="M22" s="22">
        <v>1510</v>
      </c>
      <c r="N22" s="15" t="s">
        <v>180</v>
      </c>
    </row>
    <row r="23" spans="1:14" x14ac:dyDescent="0.25">
      <c r="A23" s="12"/>
      <c r="B23" s="23"/>
      <c r="C23" s="23" t="s">
        <v>180</v>
      </c>
      <c r="D23" s="23"/>
      <c r="E23" s="23"/>
      <c r="F23" s="23"/>
      <c r="G23" s="23"/>
      <c r="H23" s="23"/>
      <c r="I23" s="23"/>
      <c r="J23" s="23"/>
      <c r="K23" s="23"/>
      <c r="L23" s="24"/>
      <c r="M23" s="24"/>
      <c r="N23" s="23"/>
    </row>
    <row r="24" spans="1:14" ht="15.75" thickBot="1" x14ac:dyDescent="0.3">
      <c r="A24" s="12"/>
      <c r="B24" s="37" t="s">
        <v>91</v>
      </c>
      <c r="C24" s="38" t="s">
        <v>180</v>
      </c>
      <c r="D24" s="18"/>
      <c r="E24" s="18"/>
      <c r="F24" s="18"/>
      <c r="G24" s="38"/>
      <c r="H24" s="18"/>
      <c r="I24" s="18"/>
      <c r="J24" s="18"/>
      <c r="K24" s="38"/>
      <c r="L24" s="18" t="s">
        <v>184</v>
      </c>
      <c r="M24" s="34" t="s">
        <v>256</v>
      </c>
      <c r="N24" s="20" t="s">
        <v>210</v>
      </c>
    </row>
    <row r="25" spans="1:14" ht="15.75" thickTop="1" x14ac:dyDescent="0.25">
      <c r="A25" s="12"/>
      <c r="B25" s="23"/>
      <c r="C25" s="23" t="s">
        <v>180</v>
      </c>
      <c r="D25" s="23"/>
      <c r="E25" s="23"/>
      <c r="F25" s="23"/>
      <c r="G25" s="23"/>
      <c r="H25" s="23"/>
      <c r="I25" s="23"/>
      <c r="J25" s="23"/>
      <c r="K25" s="23"/>
      <c r="L25" s="26"/>
      <c r="M25" s="26"/>
      <c r="N25" s="23"/>
    </row>
    <row r="26" spans="1:14" ht="15.75" thickBot="1" x14ac:dyDescent="0.3">
      <c r="A26" s="12"/>
      <c r="B26" s="21" t="s">
        <v>38</v>
      </c>
      <c r="C26" s="16" t="s">
        <v>180</v>
      </c>
      <c r="D26" s="11" t="s">
        <v>184</v>
      </c>
      <c r="E26" s="22">
        <v>1257462</v>
      </c>
      <c r="F26" s="15" t="s">
        <v>180</v>
      </c>
      <c r="G26" s="16"/>
      <c r="H26" s="11" t="s">
        <v>184</v>
      </c>
      <c r="I26" s="22">
        <v>2192171</v>
      </c>
      <c r="J26" s="15" t="s">
        <v>180</v>
      </c>
      <c r="K26" s="16"/>
      <c r="L26" s="11" t="s">
        <v>184</v>
      </c>
      <c r="M26" s="22">
        <v>3449633</v>
      </c>
      <c r="N26" s="15" t="s">
        <v>180</v>
      </c>
    </row>
    <row r="27" spans="1:14" ht="15.75" thickTop="1" x14ac:dyDescent="0.25">
      <c r="A27" s="12"/>
      <c r="B27" s="23"/>
      <c r="C27" s="23" t="s">
        <v>180</v>
      </c>
      <c r="D27" s="26"/>
      <c r="E27" s="26"/>
      <c r="F27" s="23"/>
      <c r="G27" s="23"/>
      <c r="H27" s="26"/>
      <c r="I27" s="26"/>
      <c r="J27" s="23"/>
      <c r="K27" s="23"/>
      <c r="L27" s="26"/>
      <c r="M27" s="26"/>
      <c r="N27" s="23"/>
    </row>
    <row r="28" spans="1:14" x14ac:dyDescent="0.25">
      <c r="A28" s="12"/>
      <c r="B28" s="11"/>
      <c r="C28" s="32"/>
      <c r="D28" s="32"/>
      <c r="E28" s="32"/>
      <c r="F28" s="32"/>
      <c r="G28" s="32"/>
      <c r="H28" s="32"/>
      <c r="I28" s="32"/>
      <c r="J28" s="32"/>
      <c r="K28" s="32"/>
      <c r="L28" s="32"/>
      <c r="M28" s="32"/>
      <c r="N28" s="32"/>
    </row>
    <row r="29" spans="1:14" ht="15.75" thickBot="1" x14ac:dyDescent="0.3">
      <c r="A29" s="12"/>
      <c r="B29" s="16"/>
      <c r="C29" s="16" t="s">
        <v>180</v>
      </c>
      <c r="D29" s="29" t="s">
        <v>248</v>
      </c>
      <c r="E29" s="29"/>
      <c r="F29" s="16"/>
      <c r="G29" s="16"/>
      <c r="H29" s="29" t="s">
        <v>249</v>
      </c>
      <c r="I29" s="29"/>
      <c r="J29" s="16"/>
      <c r="K29" s="16"/>
      <c r="L29" s="29" t="s">
        <v>250</v>
      </c>
      <c r="M29" s="29"/>
      <c r="N29" s="16"/>
    </row>
    <row r="30" spans="1:14" x14ac:dyDescent="0.25">
      <c r="A30" s="12"/>
      <c r="B30" s="43" t="s">
        <v>257</v>
      </c>
      <c r="C30" s="18" t="s">
        <v>180</v>
      </c>
      <c r="D30" s="18"/>
      <c r="E30" s="18"/>
      <c r="F30" s="18"/>
      <c r="G30" s="18"/>
      <c r="H30" s="18"/>
      <c r="I30" s="18"/>
      <c r="J30" s="18"/>
      <c r="K30" s="18"/>
      <c r="L30" s="18"/>
      <c r="M30" s="18"/>
      <c r="N30" s="18"/>
    </row>
    <row r="31" spans="1:14" x14ac:dyDescent="0.25">
      <c r="A31" s="12"/>
      <c r="B31" s="21" t="s">
        <v>76</v>
      </c>
      <c r="C31" s="11" t="s">
        <v>180</v>
      </c>
      <c r="D31" s="11"/>
      <c r="E31" s="11"/>
      <c r="F31" s="11"/>
      <c r="G31" s="11"/>
      <c r="H31" s="11"/>
      <c r="I31" s="11"/>
      <c r="J31" s="11"/>
      <c r="K31" s="11"/>
      <c r="L31" s="11"/>
      <c r="M31" s="11"/>
      <c r="N31" s="11"/>
    </row>
    <row r="32" spans="1:14" x14ac:dyDescent="0.25">
      <c r="A32" s="12"/>
      <c r="B32" s="37" t="s">
        <v>77</v>
      </c>
      <c r="C32" s="18" t="s">
        <v>180</v>
      </c>
      <c r="D32" s="18" t="s">
        <v>184</v>
      </c>
      <c r="E32" s="19">
        <v>262215</v>
      </c>
      <c r="F32" s="20" t="s">
        <v>180</v>
      </c>
      <c r="G32" s="18"/>
      <c r="H32" s="18" t="s">
        <v>184</v>
      </c>
      <c r="I32" s="19">
        <v>197634</v>
      </c>
      <c r="J32" s="20" t="s">
        <v>180</v>
      </c>
      <c r="K32" s="18"/>
      <c r="L32" s="18" t="s">
        <v>184</v>
      </c>
      <c r="M32" s="19">
        <v>459849</v>
      </c>
      <c r="N32" s="20" t="s">
        <v>180</v>
      </c>
    </row>
    <row r="33" spans="1:14" ht="15.75" thickBot="1" x14ac:dyDescent="0.3">
      <c r="A33" s="12"/>
      <c r="B33" s="35" t="s">
        <v>78</v>
      </c>
      <c r="C33" s="11" t="s">
        <v>180</v>
      </c>
      <c r="D33" s="11"/>
      <c r="E33" s="36">
        <v>0</v>
      </c>
      <c r="F33" s="15" t="s">
        <v>180</v>
      </c>
      <c r="G33" s="11"/>
      <c r="H33" s="11"/>
      <c r="I33" s="22">
        <v>2797</v>
      </c>
      <c r="J33" s="15" t="s">
        <v>180</v>
      </c>
      <c r="K33" s="11"/>
      <c r="L33" s="11"/>
      <c r="M33" s="22">
        <v>2797</v>
      </c>
      <c r="N33" s="15" t="s">
        <v>180</v>
      </c>
    </row>
    <row r="34" spans="1:14" x14ac:dyDescent="0.25">
      <c r="A34" s="12"/>
      <c r="B34" s="23"/>
      <c r="C34" s="23" t="s">
        <v>180</v>
      </c>
      <c r="D34" s="24"/>
      <c r="E34" s="24"/>
      <c r="F34" s="23"/>
      <c r="G34" s="23"/>
      <c r="H34" s="24"/>
      <c r="I34" s="24"/>
      <c r="J34" s="23"/>
      <c r="K34" s="23"/>
      <c r="L34" s="24"/>
      <c r="M34" s="24"/>
      <c r="N34" s="23"/>
    </row>
    <row r="35" spans="1:14" x14ac:dyDescent="0.25">
      <c r="A35" s="12"/>
      <c r="B35" s="17" t="s">
        <v>252</v>
      </c>
      <c r="C35" s="38" t="s">
        <v>180</v>
      </c>
      <c r="D35" s="18"/>
      <c r="E35" s="19">
        <v>262215</v>
      </c>
      <c r="F35" s="20" t="s">
        <v>180</v>
      </c>
      <c r="G35" s="38"/>
      <c r="H35" s="18"/>
      <c r="I35" s="19">
        <v>200431</v>
      </c>
      <c r="J35" s="20" t="s">
        <v>180</v>
      </c>
      <c r="K35" s="38"/>
      <c r="L35" s="18"/>
      <c r="M35" s="19">
        <v>462646</v>
      </c>
      <c r="N35" s="20" t="s">
        <v>180</v>
      </c>
    </row>
    <row r="36" spans="1:14" ht="15.75" thickBot="1" x14ac:dyDescent="0.3">
      <c r="A36" s="12"/>
      <c r="B36" s="35" t="s">
        <v>253</v>
      </c>
      <c r="C36" s="16" t="s">
        <v>180</v>
      </c>
      <c r="D36" s="11"/>
      <c r="E36" s="36" t="s">
        <v>258</v>
      </c>
      <c r="F36" s="15" t="s">
        <v>210</v>
      </c>
      <c r="G36" s="16"/>
      <c r="H36" s="11"/>
      <c r="I36" s="36">
        <v>0</v>
      </c>
      <c r="J36" s="15" t="s">
        <v>180</v>
      </c>
      <c r="K36" s="16"/>
      <c r="L36" s="11"/>
      <c r="M36" s="36" t="s">
        <v>258</v>
      </c>
      <c r="N36" s="15" t="s">
        <v>210</v>
      </c>
    </row>
    <row r="37" spans="1:14" x14ac:dyDescent="0.25">
      <c r="A37" s="12"/>
      <c r="B37" s="23"/>
      <c r="C37" s="23" t="s">
        <v>180</v>
      </c>
      <c r="D37" s="24"/>
      <c r="E37" s="24"/>
      <c r="F37" s="23"/>
      <c r="G37" s="23"/>
      <c r="H37" s="24"/>
      <c r="I37" s="24"/>
      <c r="J37" s="23"/>
      <c r="K37" s="23"/>
      <c r="L37" s="24"/>
      <c r="M37" s="24"/>
      <c r="N37" s="23"/>
    </row>
    <row r="38" spans="1:14" ht="15.75" thickBot="1" x14ac:dyDescent="0.3">
      <c r="A38" s="12"/>
      <c r="B38" s="17" t="s">
        <v>79</v>
      </c>
      <c r="C38" s="38" t="s">
        <v>180</v>
      </c>
      <c r="D38" s="18" t="s">
        <v>184</v>
      </c>
      <c r="E38" s="19">
        <v>126891</v>
      </c>
      <c r="F38" s="20" t="s">
        <v>180</v>
      </c>
      <c r="G38" s="38"/>
      <c r="H38" s="18" t="s">
        <v>184</v>
      </c>
      <c r="I38" s="19">
        <v>200431</v>
      </c>
      <c r="J38" s="20" t="s">
        <v>180</v>
      </c>
      <c r="K38" s="38"/>
      <c r="L38" s="18" t="s">
        <v>184</v>
      </c>
      <c r="M38" s="19">
        <v>327322</v>
      </c>
      <c r="N38" s="20" t="s">
        <v>180</v>
      </c>
    </row>
    <row r="39" spans="1:14" ht="15.75" thickTop="1" x14ac:dyDescent="0.25">
      <c r="A39" s="12"/>
      <c r="B39" s="23"/>
      <c r="C39" s="23" t="s">
        <v>180</v>
      </c>
      <c r="D39" s="26"/>
      <c r="E39" s="26"/>
      <c r="F39" s="23"/>
      <c r="G39" s="23"/>
      <c r="H39" s="26"/>
      <c r="I39" s="26"/>
      <c r="J39" s="23"/>
      <c r="K39" s="23"/>
      <c r="L39" s="26"/>
      <c r="M39" s="26"/>
      <c r="N39" s="23"/>
    </row>
    <row r="40" spans="1:14" ht="15.75" thickBot="1" x14ac:dyDescent="0.3">
      <c r="A40" s="12"/>
      <c r="B40" s="21" t="s">
        <v>88</v>
      </c>
      <c r="C40" s="16" t="s">
        <v>180</v>
      </c>
      <c r="D40" s="11" t="s">
        <v>184</v>
      </c>
      <c r="E40" s="22">
        <v>6451</v>
      </c>
      <c r="F40" s="15" t="s">
        <v>180</v>
      </c>
      <c r="G40" s="16"/>
      <c r="H40" s="11" t="s">
        <v>184</v>
      </c>
      <c r="I40" s="36" t="s">
        <v>259</v>
      </c>
      <c r="J40" s="15" t="s">
        <v>210</v>
      </c>
      <c r="K40" s="16"/>
      <c r="L40" s="11" t="s">
        <v>184</v>
      </c>
      <c r="M40" s="36" t="s">
        <v>260</v>
      </c>
      <c r="N40" s="15" t="s">
        <v>210</v>
      </c>
    </row>
    <row r="41" spans="1:14" ht="15.75" thickTop="1" x14ac:dyDescent="0.25">
      <c r="A41" s="12"/>
      <c r="B41" s="23"/>
      <c r="C41" s="23" t="s">
        <v>180</v>
      </c>
      <c r="D41" s="26"/>
      <c r="E41" s="26"/>
      <c r="F41" s="23"/>
      <c r="G41" s="23"/>
      <c r="H41" s="26"/>
      <c r="I41" s="26"/>
      <c r="J41" s="23"/>
      <c r="K41" s="23"/>
      <c r="L41" s="23"/>
      <c r="M41" s="23"/>
      <c r="N41" s="23"/>
    </row>
    <row r="42" spans="1:14" x14ac:dyDescent="0.25">
      <c r="A42" s="12"/>
      <c r="B42" s="17" t="s">
        <v>89</v>
      </c>
      <c r="C42" s="38" t="s">
        <v>180</v>
      </c>
      <c r="D42" s="18"/>
      <c r="E42" s="18"/>
      <c r="F42" s="18"/>
      <c r="G42" s="38"/>
      <c r="H42" s="18"/>
      <c r="I42" s="18"/>
      <c r="J42" s="18"/>
      <c r="K42" s="38"/>
      <c r="L42" s="18"/>
      <c r="M42" s="19">
        <v>26572</v>
      </c>
      <c r="N42" s="20" t="s">
        <v>180</v>
      </c>
    </row>
    <row r="43" spans="1:14" ht="15.75" thickBot="1" x14ac:dyDescent="0.3">
      <c r="A43" s="12"/>
      <c r="B43" s="21" t="s">
        <v>90</v>
      </c>
      <c r="C43" s="16" t="s">
        <v>180</v>
      </c>
      <c r="D43" s="11"/>
      <c r="E43" s="11"/>
      <c r="F43" s="11"/>
      <c r="G43" s="16"/>
      <c r="H43" s="11"/>
      <c r="I43" s="11"/>
      <c r="J43" s="11"/>
      <c r="K43" s="16"/>
      <c r="L43" s="11"/>
      <c r="M43" s="22">
        <v>1057</v>
      </c>
      <c r="N43" s="15" t="s">
        <v>180</v>
      </c>
    </row>
    <row r="44" spans="1:14" x14ac:dyDescent="0.25">
      <c r="A44" s="12"/>
      <c r="B44" s="23"/>
      <c r="C44" s="23" t="s">
        <v>180</v>
      </c>
      <c r="D44" s="23"/>
      <c r="E44" s="23"/>
      <c r="F44" s="23"/>
      <c r="G44" s="23"/>
      <c r="H44" s="23"/>
      <c r="I44" s="23"/>
      <c r="J44" s="23"/>
      <c r="K44" s="23"/>
      <c r="L44" s="24"/>
      <c r="M44" s="24"/>
      <c r="N44" s="23"/>
    </row>
    <row r="45" spans="1:14" ht="15.75" thickBot="1" x14ac:dyDescent="0.3">
      <c r="A45" s="12"/>
      <c r="B45" s="17" t="s">
        <v>91</v>
      </c>
      <c r="C45" s="38" t="s">
        <v>180</v>
      </c>
      <c r="D45" s="18"/>
      <c r="E45" s="18"/>
      <c r="F45" s="18"/>
      <c r="G45" s="38"/>
      <c r="H45" s="18"/>
      <c r="I45" s="18"/>
      <c r="J45" s="18"/>
      <c r="K45" s="38"/>
      <c r="L45" s="18" t="s">
        <v>184</v>
      </c>
      <c r="M45" s="34" t="s">
        <v>261</v>
      </c>
      <c r="N45" s="20" t="s">
        <v>210</v>
      </c>
    </row>
    <row r="46" spans="1:14" ht="15.75" thickTop="1" x14ac:dyDescent="0.25">
      <c r="A46" s="12"/>
      <c r="B46" s="23"/>
      <c r="C46" s="23" t="s">
        <v>180</v>
      </c>
      <c r="D46" s="23"/>
      <c r="E46" s="23"/>
      <c r="F46" s="23"/>
      <c r="G46" s="23"/>
      <c r="H46" s="23"/>
      <c r="I46" s="23"/>
      <c r="J46" s="23"/>
      <c r="K46" s="23"/>
      <c r="L46" s="26"/>
      <c r="M46" s="26"/>
      <c r="N46" s="23"/>
    </row>
    <row r="47" spans="1:14" x14ac:dyDescent="0.25">
      <c r="A47" s="12"/>
      <c r="B47" s="11"/>
      <c r="C47" s="32"/>
      <c r="D47" s="32"/>
      <c r="E47" s="32"/>
      <c r="F47" s="32"/>
      <c r="G47" s="32"/>
      <c r="H47" s="32"/>
      <c r="I47" s="32"/>
      <c r="J47" s="32"/>
      <c r="K47" s="32"/>
      <c r="L47" s="32"/>
      <c r="M47" s="32"/>
      <c r="N47" s="32"/>
    </row>
    <row r="48" spans="1:14" ht="15.75" thickBot="1" x14ac:dyDescent="0.3">
      <c r="A48" s="12"/>
      <c r="B48" s="42" t="s">
        <v>262</v>
      </c>
      <c r="C48" s="16" t="s">
        <v>180</v>
      </c>
      <c r="D48" s="29" t="s">
        <v>248</v>
      </c>
      <c r="E48" s="29"/>
      <c r="F48" s="16"/>
      <c r="G48" s="16"/>
      <c r="H48" s="29" t="s">
        <v>249</v>
      </c>
      <c r="I48" s="29"/>
      <c r="J48" s="16"/>
      <c r="K48" s="16"/>
      <c r="L48" s="29" t="s">
        <v>250</v>
      </c>
      <c r="M48" s="29"/>
      <c r="N48" s="16"/>
    </row>
    <row r="49" spans="1:14" x14ac:dyDescent="0.25">
      <c r="A49" s="12"/>
      <c r="B49" s="43" t="s">
        <v>263</v>
      </c>
      <c r="C49" s="18" t="s">
        <v>180</v>
      </c>
      <c r="D49" s="18"/>
      <c r="E49" s="18"/>
      <c r="F49" s="18"/>
      <c r="G49" s="18"/>
      <c r="H49" s="18"/>
      <c r="I49" s="18"/>
      <c r="J49" s="18"/>
      <c r="K49" s="18"/>
      <c r="L49" s="18"/>
      <c r="M49" s="18"/>
      <c r="N49" s="18"/>
    </row>
    <row r="50" spans="1:14" x14ac:dyDescent="0.25">
      <c r="A50" s="12"/>
      <c r="B50" s="21" t="s">
        <v>76</v>
      </c>
      <c r="C50" s="11" t="s">
        <v>180</v>
      </c>
      <c r="D50" s="11"/>
      <c r="E50" s="11"/>
      <c r="F50" s="11"/>
      <c r="G50" s="11"/>
      <c r="H50" s="11"/>
      <c r="I50" s="11"/>
      <c r="J50" s="11"/>
      <c r="K50" s="11"/>
      <c r="L50" s="11"/>
      <c r="M50" s="11"/>
      <c r="N50" s="11"/>
    </row>
    <row r="51" spans="1:14" x14ac:dyDescent="0.25">
      <c r="A51" s="12"/>
      <c r="B51" s="37" t="s">
        <v>77</v>
      </c>
      <c r="C51" s="18" t="s">
        <v>180</v>
      </c>
      <c r="D51" s="18" t="s">
        <v>184</v>
      </c>
      <c r="E51" s="19">
        <v>75534</v>
      </c>
      <c r="F51" s="20" t="s">
        <v>180</v>
      </c>
      <c r="G51" s="18"/>
      <c r="H51" s="18" t="s">
        <v>184</v>
      </c>
      <c r="I51" s="19">
        <v>73718</v>
      </c>
      <c r="J51" s="20" t="s">
        <v>180</v>
      </c>
      <c r="K51" s="18"/>
      <c r="L51" s="18" t="s">
        <v>184</v>
      </c>
      <c r="M51" s="19">
        <v>149252</v>
      </c>
      <c r="N51" s="20" t="s">
        <v>180</v>
      </c>
    </row>
    <row r="52" spans="1:14" ht="15.75" thickBot="1" x14ac:dyDescent="0.3">
      <c r="A52" s="12"/>
      <c r="B52" s="35" t="s">
        <v>78</v>
      </c>
      <c r="C52" s="11" t="s">
        <v>180</v>
      </c>
      <c r="D52" s="11"/>
      <c r="E52" s="36">
        <v>0</v>
      </c>
      <c r="F52" s="15" t="s">
        <v>180</v>
      </c>
      <c r="G52" s="11"/>
      <c r="H52" s="11"/>
      <c r="I52" s="22">
        <v>1045</v>
      </c>
      <c r="J52" s="15" t="s">
        <v>180</v>
      </c>
      <c r="K52" s="11"/>
      <c r="L52" s="11"/>
      <c r="M52" s="22">
        <v>1045</v>
      </c>
      <c r="N52" s="15" t="s">
        <v>180</v>
      </c>
    </row>
    <row r="53" spans="1:14" x14ac:dyDescent="0.25">
      <c r="A53" s="12"/>
      <c r="B53" s="23"/>
      <c r="C53" s="23" t="s">
        <v>180</v>
      </c>
      <c r="D53" s="24"/>
      <c r="E53" s="24"/>
      <c r="F53" s="23"/>
      <c r="G53" s="23"/>
      <c r="H53" s="24"/>
      <c r="I53" s="24"/>
      <c r="J53" s="23"/>
      <c r="K53" s="23"/>
      <c r="L53" s="24"/>
      <c r="M53" s="24"/>
      <c r="N53" s="23"/>
    </row>
    <row r="54" spans="1:14" x14ac:dyDescent="0.25">
      <c r="A54" s="12"/>
      <c r="B54" s="17" t="s">
        <v>252</v>
      </c>
      <c r="C54" s="38" t="s">
        <v>180</v>
      </c>
      <c r="D54" s="18"/>
      <c r="E54" s="19">
        <v>75534</v>
      </c>
      <c r="F54" s="20" t="s">
        <v>180</v>
      </c>
      <c r="G54" s="38"/>
      <c r="H54" s="18"/>
      <c r="I54" s="19">
        <v>74763</v>
      </c>
      <c r="J54" s="20" t="s">
        <v>180</v>
      </c>
      <c r="K54" s="38"/>
      <c r="L54" s="18"/>
      <c r="M54" s="19">
        <v>150297</v>
      </c>
      <c r="N54" s="20" t="s">
        <v>180</v>
      </c>
    </row>
    <row r="55" spans="1:14" ht="15.75" thickBot="1" x14ac:dyDescent="0.3">
      <c r="A55" s="12"/>
      <c r="B55" s="35" t="s">
        <v>253</v>
      </c>
      <c r="C55" s="16" t="s">
        <v>180</v>
      </c>
      <c r="D55" s="11"/>
      <c r="E55" s="36" t="s">
        <v>264</v>
      </c>
      <c r="F55" s="15" t="s">
        <v>210</v>
      </c>
      <c r="G55" s="16"/>
      <c r="H55" s="11"/>
      <c r="I55" s="36">
        <v>0</v>
      </c>
      <c r="J55" s="15" t="s">
        <v>180</v>
      </c>
      <c r="K55" s="16"/>
      <c r="L55" s="11"/>
      <c r="M55" s="36" t="s">
        <v>264</v>
      </c>
      <c r="N55" s="15" t="s">
        <v>210</v>
      </c>
    </row>
    <row r="56" spans="1:14" x14ac:dyDescent="0.25">
      <c r="A56" s="12"/>
      <c r="B56" s="23"/>
      <c r="C56" s="23" t="s">
        <v>180</v>
      </c>
      <c r="D56" s="24"/>
      <c r="E56" s="24"/>
      <c r="F56" s="23"/>
      <c r="G56" s="23"/>
      <c r="H56" s="24"/>
      <c r="I56" s="24"/>
      <c r="J56" s="23"/>
      <c r="K56" s="23"/>
      <c r="L56" s="24"/>
      <c r="M56" s="24"/>
      <c r="N56" s="23"/>
    </row>
    <row r="57" spans="1:14" ht="15.75" thickBot="1" x14ac:dyDescent="0.3">
      <c r="A57" s="12"/>
      <c r="B57" s="17" t="s">
        <v>79</v>
      </c>
      <c r="C57" s="38" t="s">
        <v>180</v>
      </c>
      <c r="D57" s="18" t="s">
        <v>184</v>
      </c>
      <c r="E57" s="19">
        <v>48464</v>
      </c>
      <c r="F57" s="20" t="s">
        <v>180</v>
      </c>
      <c r="G57" s="38"/>
      <c r="H57" s="18" t="s">
        <v>184</v>
      </c>
      <c r="I57" s="19">
        <v>74763</v>
      </c>
      <c r="J57" s="20" t="s">
        <v>180</v>
      </c>
      <c r="K57" s="38"/>
      <c r="L57" s="18" t="s">
        <v>184</v>
      </c>
      <c r="M57" s="19">
        <v>123227</v>
      </c>
      <c r="N57" s="20" t="s">
        <v>180</v>
      </c>
    </row>
    <row r="58" spans="1:14" ht="15.75" thickTop="1" x14ac:dyDescent="0.25">
      <c r="A58" s="12"/>
      <c r="B58" s="23"/>
      <c r="C58" s="23" t="s">
        <v>180</v>
      </c>
      <c r="D58" s="26"/>
      <c r="E58" s="26"/>
      <c r="F58" s="23"/>
      <c r="G58" s="23"/>
      <c r="H58" s="26"/>
      <c r="I58" s="26"/>
      <c r="J58" s="23"/>
      <c r="K58" s="23"/>
      <c r="L58" s="26"/>
      <c r="M58" s="26"/>
      <c r="N58" s="23"/>
    </row>
    <row r="59" spans="1:14" ht="15.75" thickBot="1" x14ac:dyDescent="0.3">
      <c r="A59" s="12"/>
      <c r="B59" s="21" t="s">
        <v>88</v>
      </c>
      <c r="C59" s="16" t="s">
        <v>180</v>
      </c>
      <c r="D59" s="11" t="s">
        <v>184</v>
      </c>
      <c r="E59" s="22">
        <v>2742</v>
      </c>
      <c r="F59" s="15" t="s">
        <v>180</v>
      </c>
      <c r="G59" s="16"/>
      <c r="H59" s="11" t="s">
        <v>184</v>
      </c>
      <c r="I59" s="36" t="s">
        <v>265</v>
      </c>
      <c r="J59" s="15" t="s">
        <v>210</v>
      </c>
      <c r="K59" s="16"/>
      <c r="L59" s="11" t="s">
        <v>184</v>
      </c>
      <c r="M59" s="36" t="s">
        <v>266</v>
      </c>
      <c r="N59" s="15" t="s">
        <v>210</v>
      </c>
    </row>
    <row r="60" spans="1:14" ht="15.75" thickTop="1" x14ac:dyDescent="0.25">
      <c r="A60" s="12"/>
      <c r="B60" s="23"/>
      <c r="C60" s="23" t="s">
        <v>180</v>
      </c>
      <c r="D60" s="26"/>
      <c r="E60" s="26"/>
      <c r="F60" s="23"/>
      <c r="G60" s="23"/>
      <c r="H60" s="26"/>
      <c r="I60" s="26"/>
      <c r="J60" s="23"/>
      <c r="K60" s="23"/>
      <c r="L60" s="23"/>
      <c r="M60" s="23"/>
      <c r="N60" s="23"/>
    </row>
    <row r="61" spans="1:14" x14ac:dyDescent="0.25">
      <c r="A61" s="12"/>
      <c r="B61" s="17" t="s">
        <v>89</v>
      </c>
      <c r="C61" s="38" t="s">
        <v>180</v>
      </c>
      <c r="D61" s="18"/>
      <c r="E61" s="18"/>
      <c r="F61" s="18"/>
      <c r="G61" s="38"/>
      <c r="H61" s="18"/>
      <c r="I61" s="18"/>
      <c r="J61" s="18"/>
      <c r="K61" s="38"/>
      <c r="L61" s="18"/>
      <c r="M61" s="19">
        <v>5165</v>
      </c>
      <c r="N61" s="20" t="s">
        <v>180</v>
      </c>
    </row>
    <row r="62" spans="1:14" ht="15.75" thickBot="1" x14ac:dyDescent="0.3">
      <c r="A62" s="12"/>
      <c r="B62" s="21" t="s">
        <v>90</v>
      </c>
      <c r="C62" s="16" t="s">
        <v>180</v>
      </c>
      <c r="D62" s="11"/>
      <c r="E62" s="11"/>
      <c r="F62" s="11"/>
      <c r="G62" s="16"/>
      <c r="H62" s="11"/>
      <c r="I62" s="11"/>
      <c r="J62" s="11"/>
      <c r="K62" s="16"/>
      <c r="L62" s="11"/>
      <c r="M62" s="22">
        <v>21950</v>
      </c>
      <c r="N62" s="15" t="s">
        <v>180</v>
      </c>
    </row>
    <row r="63" spans="1:14" x14ac:dyDescent="0.25">
      <c r="A63" s="12"/>
      <c r="B63" s="23"/>
      <c r="C63" s="23" t="s">
        <v>180</v>
      </c>
      <c r="D63" s="23"/>
      <c r="E63" s="23"/>
      <c r="F63" s="23"/>
      <c r="G63" s="23"/>
      <c r="H63" s="23"/>
      <c r="I63" s="23"/>
      <c r="J63" s="23"/>
      <c r="K63" s="23"/>
      <c r="L63" s="24"/>
      <c r="M63" s="24"/>
      <c r="N63" s="23"/>
    </row>
    <row r="64" spans="1:14" ht="15.75" thickBot="1" x14ac:dyDescent="0.3">
      <c r="A64" s="12"/>
      <c r="B64" s="17" t="s">
        <v>91</v>
      </c>
      <c r="C64" s="38" t="s">
        <v>180</v>
      </c>
      <c r="D64" s="18"/>
      <c r="E64" s="18"/>
      <c r="F64" s="18"/>
      <c r="G64" s="38"/>
      <c r="H64" s="18"/>
      <c r="I64" s="18"/>
      <c r="J64" s="18"/>
      <c r="K64" s="38"/>
      <c r="L64" s="18" t="s">
        <v>184</v>
      </c>
      <c r="M64" s="34" t="s">
        <v>267</v>
      </c>
      <c r="N64" s="20" t="s">
        <v>210</v>
      </c>
    </row>
    <row r="65" spans="1:14" ht="15.75" thickTop="1" x14ac:dyDescent="0.25">
      <c r="A65" s="12"/>
      <c r="B65" s="23"/>
      <c r="C65" s="23" t="s">
        <v>180</v>
      </c>
      <c r="D65" s="23"/>
      <c r="E65" s="23"/>
      <c r="F65" s="23"/>
      <c r="G65" s="23"/>
      <c r="H65" s="23"/>
      <c r="I65" s="23"/>
      <c r="J65" s="23"/>
      <c r="K65" s="23"/>
      <c r="L65" s="26"/>
      <c r="M65" s="26"/>
      <c r="N65" s="23"/>
    </row>
    <row r="66" spans="1:14" x14ac:dyDescent="0.25">
      <c r="A66" s="12"/>
      <c r="B66" s="41"/>
      <c r="C66" s="41"/>
      <c r="D66" s="41"/>
      <c r="E66" s="41"/>
      <c r="F66" s="41"/>
      <c r="G66" s="41"/>
      <c r="H66" s="41"/>
      <c r="I66" s="41"/>
      <c r="J66" s="41"/>
      <c r="K66" s="41"/>
      <c r="L66" s="41"/>
      <c r="M66" s="41"/>
      <c r="N66" s="41"/>
    </row>
    <row r="67" spans="1:14" ht="25.5" customHeight="1" x14ac:dyDescent="0.25">
      <c r="A67" s="12"/>
      <c r="B67" s="32" t="s">
        <v>268</v>
      </c>
      <c r="C67" s="32"/>
      <c r="D67" s="32"/>
      <c r="E67" s="32"/>
      <c r="F67" s="32"/>
      <c r="G67" s="32"/>
      <c r="H67" s="32"/>
      <c r="I67" s="32"/>
      <c r="J67" s="32"/>
      <c r="K67" s="32"/>
      <c r="L67" s="32"/>
      <c r="M67" s="32"/>
      <c r="N67" s="32"/>
    </row>
    <row r="68" spans="1:14" ht="15.75" x14ac:dyDescent="0.25">
      <c r="A68" s="12"/>
      <c r="B68" s="33"/>
      <c r="C68" s="33"/>
      <c r="D68" s="33"/>
      <c r="E68" s="33"/>
      <c r="F68" s="33"/>
      <c r="G68" s="33"/>
      <c r="H68" s="33"/>
      <c r="I68" s="33"/>
      <c r="J68" s="33"/>
      <c r="K68" s="33"/>
      <c r="L68" s="33"/>
      <c r="M68" s="33"/>
      <c r="N68" s="33"/>
    </row>
    <row r="69" spans="1:14" x14ac:dyDescent="0.25">
      <c r="A69" s="12"/>
      <c r="B69" s="11"/>
      <c r="C69" s="11"/>
      <c r="D69" s="11"/>
      <c r="E69" s="11"/>
      <c r="F69" s="11"/>
      <c r="G69" s="11"/>
      <c r="H69" s="11"/>
      <c r="I69" s="11"/>
      <c r="J69" s="11"/>
      <c r="K69" s="11"/>
      <c r="L69" s="11"/>
      <c r="M69" s="11"/>
      <c r="N69" s="11"/>
    </row>
    <row r="70" spans="1:14" ht="15.75" thickBot="1" x14ac:dyDescent="0.3">
      <c r="A70" s="12"/>
      <c r="B70" s="42" t="s">
        <v>247</v>
      </c>
      <c r="C70" s="16" t="s">
        <v>180</v>
      </c>
      <c r="D70" s="29" t="s">
        <v>248</v>
      </c>
      <c r="E70" s="29"/>
      <c r="F70" s="16"/>
      <c r="G70" s="16"/>
      <c r="H70" s="29" t="s">
        <v>249</v>
      </c>
      <c r="I70" s="29"/>
      <c r="J70" s="16"/>
      <c r="K70" s="16"/>
      <c r="L70" s="29" t="s">
        <v>250</v>
      </c>
      <c r="M70" s="29"/>
      <c r="N70" s="16"/>
    </row>
    <row r="71" spans="1:14" x14ac:dyDescent="0.25">
      <c r="A71" s="12"/>
      <c r="B71" s="43" t="s">
        <v>269</v>
      </c>
      <c r="C71" s="18" t="s">
        <v>180</v>
      </c>
      <c r="D71" s="18"/>
      <c r="E71" s="18"/>
      <c r="F71" s="18"/>
      <c r="G71" s="18"/>
      <c r="H71" s="18"/>
      <c r="I71" s="18"/>
      <c r="J71" s="18"/>
      <c r="K71" s="18"/>
      <c r="L71" s="18"/>
      <c r="M71" s="18"/>
      <c r="N71" s="18"/>
    </row>
    <row r="72" spans="1:14" x14ac:dyDescent="0.25">
      <c r="A72" s="12"/>
      <c r="B72" s="21" t="s">
        <v>76</v>
      </c>
      <c r="C72" s="11" t="s">
        <v>180</v>
      </c>
      <c r="D72" s="11"/>
      <c r="E72" s="11"/>
      <c r="F72" s="11"/>
      <c r="G72" s="11"/>
      <c r="H72" s="11"/>
      <c r="I72" s="11"/>
      <c r="J72" s="11"/>
      <c r="K72" s="11"/>
      <c r="L72" s="11"/>
      <c r="M72" s="11"/>
      <c r="N72" s="11"/>
    </row>
    <row r="73" spans="1:14" x14ac:dyDescent="0.25">
      <c r="A73" s="12"/>
      <c r="B73" s="37" t="s">
        <v>77</v>
      </c>
      <c r="C73" s="18" t="s">
        <v>180</v>
      </c>
      <c r="D73" s="18" t="s">
        <v>184</v>
      </c>
      <c r="E73" s="19">
        <v>808834</v>
      </c>
      <c r="F73" s="20" t="s">
        <v>180</v>
      </c>
      <c r="G73" s="18"/>
      <c r="H73" s="18" t="s">
        <v>184</v>
      </c>
      <c r="I73" s="19">
        <v>879348</v>
      </c>
      <c r="J73" s="20" t="s">
        <v>180</v>
      </c>
      <c r="K73" s="18"/>
      <c r="L73" s="18" t="s">
        <v>184</v>
      </c>
      <c r="M73" s="19">
        <v>1688182</v>
      </c>
      <c r="N73" s="20" t="s">
        <v>180</v>
      </c>
    </row>
    <row r="74" spans="1:14" ht="15.75" thickBot="1" x14ac:dyDescent="0.3">
      <c r="A74" s="12"/>
      <c r="B74" s="35" t="s">
        <v>78</v>
      </c>
      <c r="C74" s="11" t="s">
        <v>180</v>
      </c>
      <c r="D74" s="11"/>
      <c r="E74" s="36">
        <v>0</v>
      </c>
      <c r="F74" s="15" t="s">
        <v>180</v>
      </c>
      <c r="G74" s="11"/>
      <c r="H74" s="11"/>
      <c r="I74" s="22">
        <v>11961</v>
      </c>
      <c r="J74" s="15" t="s">
        <v>180</v>
      </c>
      <c r="K74" s="11"/>
      <c r="L74" s="11"/>
      <c r="M74" s="22">
        <v>11961</v>
      </c>
      <c r="N74" s="15" t="s">
        <v>180</v>
      </c>
    </row>
    <row r="75" spans="1:14" x14ac:dyDescent="0.25">
      <c r="A75" s="12"/>
      <c r="B75" s="23"/>
      <c r="C75" s="23" t="s">
        <v>180</v>
      </c>
      <c r="D75" s="24"/>
      <c r="E75" s="24"/>
      <c r="F75" s="23"/>
      <c r="G75" s="23"/>
      <c r="H75" s="24"/>
      <c r="I75" s="24"/>
      <c r="J75" s="23"/>
      <c r="K75" s="23"/>
      <c r="L75" s="24"/>
      <c r="M75" s="24"/>
      <c r="N75" s="23"/>
    </row>
    <row r="76" spans="1:14" x14ac:dyDescent="0.25">
      <c r="A76" s="12"/>
      <c r="B76" s="17" t="s">
        <v>252</v>
      </c>
      <c r="C76" s="38" t="s">
        <v>180</v>
      </c>
      <c r="D76" s="18"/>
      <c r="E76" s="19">
        <v>808834</v>
      </c>
      <c r="F76" s="20" t="s">
        <v>180</v>
      </c>
      <c r="G76" s="38"/>
      <c r="H76" s="18"/>
      <c r="I76" s="19">
        <v>891309</v>
      </c>
      <c r="J76" s="20" t="s">
        <v>180</v>
      </c>
      <c r="K76" s="38"/>
      <c r="L76" s="18"/>
      <c r="M76" s="19">
        <v>1700143</v>
      </c>
      <c r="N76" s="20" t="s">
        <v>180</v>
      </c>
    </row>
    <row r="77" spans="1:14" ht="15.75" thickBot="1" x14ac:dyDescent="0.3">
      <c r="A77" s="12"/>
      <c r="B77" s="35" t="s">
        <v>253</v>
      </c>
      <c r="C77" s="16" t="s">
        <v>180</v>
      </c>
      <c r="D77" s="11"/>
      <c r="E77" s="36" t="s">
        <v>270</v>
      </c>
      <c r="F77" s="15" t="s">
        <v>210</v>
      </c>
      <c r="G77" s="16"/>
      <c r="H77" s="11"/>
      <c r="I77" s="36">
        <v>0</v>
      </c>
      <c r="J77" s="15" t="s">
        <v>180</v>
      </c>
      <c r="K77" s="16"/>
      <c r="L77" s="11"/>
      <c r="M77" s="36" t="s">
        <v>270</v>
      </c>
      <c r="N77" s="15" t="s">
        <v>210</v>
      </c>
    </row>
    <row r="78" spans="1:14" x14ac:dyDescent="0.25">
      <c r="A78" s="12"/>
      <c r="B78" s="23"/>
      <c r="C78" s="23" t="s">
        <v>180</v>
      </c>
      <c r="D78" s="24"/>
      <c r="E78" s="24"/>
      <c r="F78" s="23"/>
      <c r="G78" s="23"/>
      <c r="H78" s="24"/>
      <c r="I78" s="24"/>
      <c r="J78" s="23"/>
      <c r="K78" s="23"/>
      <c r="L78" s="24"/>
      <c r="M78" s="24"/>
      <c r="N78" s="23"/>
    </row>
    <row r="79" spans="1:14" ht="15.75" thickBot="1" x14ac:dyDescent="0.3">
      <c r="A79" s="12"/>
      <c r="B79" s="17" t="s">
        <v>79</v>
      </c>
      <c r="C79" s="38" t="s">
        <v>180</v>
      </c>
      <c r="D79" s="18" t="s">
        <v>184</v>
      </c>
      <c r="E79" s="19">
        <v>443868</v>
      </c>
      <c r="F79" s="20" t="s">
        <v>180</v>
      </c>
      <c r="G79" s="38"/>
      <c r="H79" s="18" t="s">
        <v>184</v>
      </c>
      <c r="I79" s="19">
        <v>891309</v>
      </c>
      <c r="J79" s="20" t="s">
        <v>180</v>
      </c>
      <c r="K79" s="38"/>
      <c r="L79" s="18" t="s">
        <v>184</v>
      </c>
      <c r="M79" s="19">
        <v>1335177</v>
      </c>
      <c r="N79" s="20" t="s">
        <v>180</v>
      </c>
    </row>
    <row r="80" spans="1:14" ht="15.75" thickTop="1" x14ac:dyDescent="0.25">
      <c r="A80" s="12"/>
      <c r="B80" s="23"/>
      <c r="C80" s="23" t="s">
        <v>180</v>
      </c>
      <c r="D80" s="26"/>
      <c r="E80" s="26"/>
      <c r="F80" s="23"/>
      <c r="G80" s="23"/>
      <c r="H80" s="26"/>
      <c r="I80" s="26"/>
      <c r="J80" s="23"/>
      <c r="K80" s="23"/>
      <c r="L80" s="26"/>
      <c r="M80" s="26"/>
      <c r="N80" s="23"/>
    </row>
    <row r="81" spans="1:14" ht="15.75" thickBot="1" x14ac:dyDescent="0.3">
      <c r="A81" s="12"/>
      <c r="B81" s="21" t="s">
        <v>88</v>
      </c>
      <c r="C81" s="16" t="s">
        <v>180</v>
      </c>
      <c r="D81" s="11" t="s">
        <v>184</v>
      </c>
      <c r="E81" s="22">
        <v>43359</v>
      </c>
      <c r="F81" s="15" t="s">
        <v>180</v>
      </c>
      <c r="G81" s="16"/>
      <c r="H81" s="11" t="s">
        <v>184</v>
      </c>
      <c r="I81" s="36" t="s">
        <v>271</v>
      </c>
      <c r="J81" s="15" t="s">
        <v>210</v>
      </c>
      <c r="K81" s="16"/>
      <c r="L81" s="11" t="s">
        <v>184</v>
      </c>
      <c r="M81" s="22">
        <v>29506</v>
      </c>
      <c r="N81" s="15" t="s">
        <v>180</v>
      </c>
    </row>
    <row r="82" spans="1:14" ht="15.75" thickTop="1" x14ac:dyDescent="0.25">
      <c r="A82" s="12"/>
      <c r="B82" s="23"/>
      <c r="C82" s="23" t="s">
        <v>180</v>
      </c>
      <c r="D82" s="26"/>
      <c r="E82" s="26"/>
      <c r="F82" s="23"/>
      <c r="G82" s="23"/>
      <c r="H82" s="26"/>
      <c r="I82" s="26"/>
      <c r="J82" s="23"/>
      <c r="K82" s="23"/>
      <c r="L82" s="23"/>
      <c r="M82" s="23"/>
      <c r="N82" s="23"/>
    </row>
    <row r="83" spans="1:14" x14ac:dyDescent="0.25">
      <c r="A83" s="12"/>
      <c r="B83" s="17" t="s">
        <v>89</v>
      </c>
      <c r="C83" s="38" t="s">
        <v>180</v>
      </c>
      <c r="D83" s="18"/>
      <c r="E83" s="18"/>
      <c r="F83" s="18"/>
      <c r="G83" s="38"/>
      <c r="H83" s="18"/>
      <c r="I83" s="18"/>
      <c r="J83" s="18"/>
      <c r="K83" s="38"/>
      <c r="L83" s="18"/>
      <c r="M83" s="19">
        <v>98129</v>
      </c>
      <c r="N83" s="20" t="s">
        <v>180</v>
      </c>
    </row>
    <row r="84" spans="1:14" ht="15.75" thickBot="1" x14ac:dyDescent="0.3">
      <c r="A84" s="12"/>
      <c r="B84" s="21" t="s">
        <v>90</v>
      </c>
      <c r="C84" s="16" t="s">
        <v>180</v>
      </c>
      <c r="D84" s="11"/>
      <c r="E84" s="11"/>
      <c r="F84" s="11"/>
      <c r="G84" s="16"/>
      <c r="H84" s="11"/>
      <c r="I84" s="11"/>
      <c r="J84" s="11"/>
      <c r="K84" s="16"/>
      <c r="L84" s="11"/>
      <c r="M84" s="22">
        <v>15991</v>
      </c>
      <c r="N84" s="15" t="s">
        <v>180</v>
      </c>
    </row>
    <row r="85" spans="1:14" x14ac:dyDescent="0.25">
      <c r="A85" s="12"/>
      <c r="B85" s="23"/>
      <c r="C85" s="23" t="s">
        <v>180</v>
      </c>
      <c r="D85" s="23"/>
      <c r="E85" s="23"/>
      <c r="F85" s="23"/>
      <c r="G85" s="23"/>
      <c r="H85" s="23"/>
      <c r="I85" s="23"/>
      <c r="J85" s="23"/>
      <c r="K85" s="23"/>
      <c r="L85" s="24"/>
      <c r="M85" s="24"/>
      <c r="N85" s="23"/>
    </row>
    <row r="86" spans="1:14" ht="15.75" thickBot="1" x14ac:dyDescent="0.3">
      <c r="A86" s="12"/>
      <c r="B86" s="37" t="s">
        <v>91</v>
      </c>
      <c r="C86" s="38" t="s">
        <v>180</v>
      </c>
      <c r="D86" s="18"/>
      <c r="E86" s="18"/>
      <c r="F86" s="18"/>
      <c r="G86" s="38"/>
      <c r="H86" s="18"/>
      <c r="I86" s="18"/>
      <c r="J86" s="18"/>
      <c r="K86" s="38"/>
      <c r="L86" s="18" t="s">
        <v>184</v>
      </c>
      <c r="M86" s="34" t="s">
        <v>272</v>
      </c>
      <c r="N86" s="20" t="s">
        <v>210</v>
      </c>
    </row>
    <row r="87" spans="1:14" ht="15.75" thickTop="1" x14ac:dyDescent="0.25">
      <c r="A87" s="12"/>
      <c r="B87" s="23"/>
      <c r="C87" s="23" t="s">
        <v>180</v>
      </c>
      <c r="D87" s="23"/>
      <c r="E87" s="23"/>
      <c r="F87" s="23"/>
      <c r="G87" s="23"/>
      <c r="H87" s="23"/>
      <c r="I87" s="23"/>
      <c r="J87" s="23"/>
      <c r="K87" s="23"/>
      <c r="L87" s="26"/>
      <c r="M87" s="26"/>
      <c r="N87" s="23"/>
    </row>
    <row r="88" spans="1:14" x14ac:dyDescent="0.25">
      <c r="A88" s="12"/>
      <c r="B88" s="11"/>
      <c r="C88" s="32"/>
      <c r="D88" s="32"/>
      <c r="E88" s="32"/>
      <c r="F88" s="32"/>
      <c r="G88" s="32"/>
      <c r="H88" s="32"/>
      <c r="I88" s="32"/>
      <c r="J88" s="32"/>
      <c r="K88" s="32"/>
      <c r="L88" s="32"/>
      <c r="M88" s="32"/>
      <c r="N88" s="32"/>
    </row>
    <row r="89" spans="1:14" ht="15.75" thickBot="1" x14ac:dyDescent="0.3">
      <c r="A89" s="12"/>
      <c r="B89" s="16"/>
      <c r="C89" s="16" t="s">
        <v>180</v>
      </c>
      <c r="D89" s="29" t="s">
        <v>248</v>
      </c>
      <c r="E89" s="29"/>
      <c r="F89" s="16"/>
      <c r="G89" s="16"/>
      <c r="H89" s="29" t="s">
        <v>249</v>
      </c>
      <c r="I89" s="29"/>
      <c r="J89" s="16"/>
      <c r="K89" s="16"/>
      <c r="L89" s="29" t="s">
        <v>250</v>
      </c>
      <c r="M89" s="29"/>
      <c r="N89" s="16"/>
    </row>
    <row r="90" spans="1:14" x14ac:dyDescent="0.25">
      <c r="A90" s="12"/>
      <c r="B90" s="43" t="s">
        <v>257</v>
      </c>
      <c r="C90" s="18" t="s">
        <v>180</v>
      </c>
      <c r="D90" s="18"/>
      <c r="E90" s="18"/>
      <c r="F90" s="18"/>
      <c r="G90" s="18"/>
      <c r="H90" s="18"/>
      <c r="I90" s="18"/>
      <c r="J90" s="18"/>
      <c r="K90" s="18"/>
      <c r="L90" s="18"/>
      <c r="M90" s="18"/>
      <c r="N90" s="18"/>
    </row>
    <row r="91" spans="1:14" x14ac:dyDescent="0.25">
      <c r="A91" s="12"/>
      <c r="B91" s="21" t="s">
        <v>76</v>
      </c>
      <c r="C91" s="11" t="s">
        <v>180</v>
      </c>
      <c r="D91" s="11"/>
      <c r="E91" s="11"/>
      <c r="F91" s="11"/>
      <c r="G91" s="11"/>
      <c r="H91" s="11"/>
      <c r="I91" s="11"/>
      <c r="J91" s="11"/>
      <c r="K91" s="11"/>
      <c r="L91" s="11"/>
      <c r="M91" s="11"/>
      <c r="N91" s="11"/>
    </row>
    <row r="92" spans="1:14" x14ac:dyDescent="0.25">
      <c r="A92" s="12"/>
      <c r="B92" s="37" t="s">
        <v>77</v>
      </c>
      <c r="C92" s="18" t="s">
        <v>180</v>
      </c>
      <c r="D92" s="18" t="s">
        <v>184</v>
      </c>
      <c r="E92" s="19">
        <v>262215</v>
      </c>
      <c r="F92" s="20" t="s">
        <v>180</v>
      </c>
      <c r="G92" s="18"/>
      <c r="H92" s="18" t="s">
        <v>184</v>
      </c>
      <c r="I92" s="19">
        <v>197634</v>
      </c>
      <c r="J92" s="20" t="s">
        <v>180</v>
      </c>
      <c r="K92" s="18"/>
      <c r="L92" s="18" t="s">
        <v>184</v>
      </c>
      <c r="M92" s="19">
        <v>459849</v>
      </c>
      <c r="N92" s="20" t="s">
        <v>180</v>
      </c>
    </row>
    <row r="93" spans="1:14" ht="15.75" thickBot="1" x14ac:dyDescent="0.3">
      <c r="A93" s="12"/>
      <c r="B93" s="35" t="s">
        <v>78</v>
      </c>
      <c r="C93" s="11" t="s">
        <v>180</v>
      </c>
      <c r="D93" s="11"/>
      <c r="E93" s="36">
        <v>0</v>
      </c>
      <c r="F93" s="15" t="s">
        <v>180</v>
      </c>
      <c r="G93" s="11"/>
      <c r="H93" s="11"/>
      <c r="I93" s="22">
        <v>2797</v>
      </c>
      <c r="J93" s="15" t="s">
        <v>180</v>
      </c>
      <c r="K93" s="11"/>
      <c r="L93" s="11"/>
      <c r="M93" s="22">
        <v>2797</v>
      </c>
      <c r="N93" s="15" t="s">
        <v>180</v>
      </c>
    </row>
    <row r="94" spans="1:14" x14ac:dyDescent="0.25">
      <c r="A94" s="12"/>
      <c r="B94" s="23"/>
      <c r="C94" s="23" t="s">
        <v>180</v>
      </c>
      <c r="D94" s="24"/>
      <c r="E94" s="24"/>
      <c r="F94" s="23"/>
      <c r="G94" s="23"/>
      <c r="H94" s="24"/>
      <c r="I94" s="24"/>
      <c r="J94" s="23"/>
      <c r="K94" s="23"/>
      <c r="L94" s="24"/>
      <c r="M94" s="24"/>
      <c r="N94" s="23"/>
    </row>
    <row r="95" spans="1:14" x14ac:dyDescent="0.25">
      <c r="A95" s="12"/>
      <c r="B95" s="17" t="s">
        <v>252</v>
      </c>
      <c r="C95" s="38" t="s">
        <v>180</v>
      </c>
      <c r="D95" s="18"/>
      <c r="E95" s="19">
        <v>262215</v>
      </c>
      <c r="F95" s="20" t="s">
        <v>180</v>
      </c>
      <c r="G95" s="38"/>
      <c r="H95" s="18"/>
      <c r="I95" s="19">
        <v>200431</v>
      </c>
      <c r="J95" s="20" t="s">
        <v>180</v>
      </c>
      <c r="K95" s="38"/>
      <c r="L95" s="18"/>
      <c r="M95" s="19">
        <v>462646</v>
      </c>
      <c r="N95" s="20" t="s">
        <v>180</v>
      </c>
    </row>
    <row r="96" spans="1:14" ht="15.75" thickBot="1" x14ac:dyDescent="0.3">
      <c r="A96" s="12"/>
      <c r="B96" s="35" t="s">
        <v>253</v>
      </c>
      <c r="C96" s="16" t="s">
        <v>180</v>
      </c>
      <c r="D96" s="11"/>
      <c r="E96" s="36" t="s">
        <v>258</v>
      </c>
      <c r="F96" s="15" t="s">
        <v>210</v>
      </c>
      <c r="G96" s="16"/>
      <c r="H96" s="11"/>
      <c r="I96" s="36">
        <v>0</v>
      </c>
      <c r="J96" s="15" t="s">
        <v>180</v>
      </c>
      <c r="K96" s="16"/>
      <c r="L96" s="11"/>
      <c r="M96" s="36" t="s">
        <v>258</v>
      </c>
      <c r="N96" s="15" t="s">
        <v>210</v>
      </c>
    </row>
    <row r="97" spans="1:14" x14ac:dyDescent="0.25">
      <c r="A97" s="12"/>
      <c r="B97" s="23"/>
      <c r="C97" s="23" t="s">
        <v>180</v>
      </c>
      <c r="D97" s="24"/>
      <c r="E97" s="24"/>
      <c r="F97" s="23"/>
      <c r="G97" s="23"/>
      <c r="H97" s="24"/>
      <c r="I97" s="24"/>
      <c r="J97" s="23"/>
      <c r="K97" s="23"/>
      <c r="L97" s="24"/>
      <c r="M97" s="24"/>
      <c r="N97" s="23"/>
    </row>
    <row r="98" spans="1:14" ht="15.75" thickBot="1" x14ac:dyDescent="0.3">
      <c r="A98" s="12"/>
      <c r="B98" s="17" t="s">
        <v>79</v>
      </c>
      <c r="C98" s="38" t="s">
        <v>180</v>
      </c>
      <c r="D98" s="18" t="s">
        <v>184</v>
      </c>
      <c r="E98" s="19">
        <v>126891</v>
      </c>
      <c r="F98" s="20" t="s">
        <v>180</v>
      </c>
      <c r="G98" s="38"/>
      <c r="H98" s="18" t="s">
        <v>184</v>
      </c>
      <c r="I98" s="19">
        <v>200431</v>
      </c>
      <c r="J98" s="20" t="s">
        <v>180</v>
      </c>
      <c r="K98" s="38"/>
      <c r="L98" s="18" t="s">
        <v>184</v>
      </c>
      <c r="M98" s="19">
        <v>327322</v>
      </c>
      <c r="N98" s="20" t="s">
        <v>180</v>
      </c>
    </row>
    <row r="99" spans="1:14" ht="15.75" thickTop="1" x14ac:dyDescent="0.25">
      <c r="A99" s="12"/>
      <c r="B99" s="23"/>
      <c r="C99" s="23" t="s">
        <v>180</v>
      </c>
      <c r="D99" s="26"/>
      <c r="E99" s="26"/>
      <c r="F99" s="23"/>
      <c r="G99" s="23"/>
      <c r="H99" s="26"/>
      <c r="I99" s="26"/>
      <c r="J99" s="23"/>
      <c r="K99" s="23"/>
      <c r="L99" s="26"/>
      <c r="M99" s="26"/>
      <c r="N99" s="23"/>
    </row>
    <row r="100" spans="1:14" ht="15.75" thickBot="1" x14ac:dyDescent="0.3">
      <c r="A100" s="12"/>
      <c r="B100" s="21" t="s">
        <v>88</v>
      </c>
      <c r="C100" s="16" t="s">
        <v>180</v>
      </c>
      <c r="D100" s="11" t="s">
        <v>184</v>
      </c>
      <c r="E100" s="22">
        <v>6451</v>
      </c>
      <c r="F100" s="15" t="s">
        <v>180</v>
      </c>
      <c r="G100" s="16"/>
      <c r="H100" s="11" t="s">
        <v>184</v>
      </c>
      <c r="I100" s="36" t="s">
        <v>259</v>
      </c>
      <c r="J100" s="15" t="s">
        <v>210</v>
      </c>
      <c r="K100" s="16"/>
      <c r="L100" s="11" t="s">
        <v>184</v>
      </c>
      <c r="M100" s="36" t="s">
        <v>260</v>
      </c>
      <c r="N100" s="15" t="s">
        <v>210</v>
      </c>
    </row>
    <row r="101" spans="1:14" ht="15.75" thickTop="1" x14ac:dyDescent="0.25">
      <c r="A101" s="12"/>
      <c r="B101" s="23"/>
      <c r="C101" s="23" t="s">
        <v>180</v>
      </c>
      <c r="D101" s="26"/>
      <c r="E101" s="26"/>
      <c r="F101" s="23"/>
      <c r="G101" s="23"/>
      <c r="H101" s="26"/>
      <c r="I101" s="26"/>
      <c r="J101" s="23"/>
      <c r="K101" s="23"/>
      <c r="L101" s="23"/>
      <c r="M101" s="23"/>
      <c r="N101" s="23"/>
    </row>
    <row r="102" spans="1:14" x14ac:dyDescent="0.25">
      <c r="A102" s="12"/>
      <c r="B102" s="17" t="s">
        <v>89</v>
      </c>
      <c r="C102" s="38" t="s">
        <v>180</v>
      </c>
      <c r="D102" s="18"/>
      <c r="E102" s="18"/>
      <c r="F102" s="18"/>
      <c r="G102" s="38"/>
      <c r="H102" s="18"/>
      <c r="I102" s="18"/>
      <c r="J102" s="18"/>
      <c r="K102" s="38"/>
      <c r="L102" s="18"/>
      <c r="M102" s="19">
        <v>26572</v>
      </c>
      <c r="N102" s="20" t="s">
        <v>180</v>
      </c>
    </row>
    <row r="103" spans="1:14" ht="15.75" thickBot="1" x14ac:dyDescent="0.3">
      <c r="A103" s="12"/>
      <c r="B103" s="21" t="s">
        <v>90</v>
      </c>
      <c r="C103" s="16" t="s">
        <v>180</v>
      </c>
      <c r="D103" s="11"/>
      <c r="E103" s="11"/>
      <c r="F103" s="11"/>
      <c r="G103" s="16"/>
      <c r="H103" s="11"/>
      <c r="I103" s="11"/>
      <c r="J103" s="11"/>
      <c r="K103" s="16"/>
      <c r="L103" s="11"/>
      <c r="M103" s="22">
        <v>1057</v>
      </c>
      <c r="N103" s="15" t="s">
        <v>180</v>
      </c>
    </row>
    <row r="104" spans="1:14" x14ac:dyDescent="0.25">
      <c r="A104" s="12"/>
      <c r="B104" s="23"/>
      <c r="C104" s="23" t="s">
        <v>180</v>
      </c>
      <c r="D104" s="23"/>
      <c r="E104" s="23"/>
      <c r="F104" s="23"/>
      <c r="G104" s="23"/>
      <c r="H104" s="23"/>
      <c r="I104" s="23"/>
      <c r="J104" s="23"/>
      <c r="K104" s="23"/>
      <c r="L104" s="24"/>
      <c r="M104" s="24"/>
      <c r="N104" s="23"/>
    </row>
    <row r="105" spans="1:14" ht="15.75" thickBot="1" x14ac:dyDescent="0.3">
      <c r="A105" s="12"/>
      <c r="B105" s="17" t="s">
        <v>91</v>
      </c>
      <c r="C105" s="38" t="s">
        <v>180</v>
      </c>
      <c r="D105" s="18"/>
      <c r="E105" s="18"/>
      <c r="F105" s="18"/>
      <c r="G105" s="38"/>
      <c r="H105" s="18"/>
      <c r="I105" s="18"/>
      <c r="J105" s="18"/>
      <c r="K105" s="38"/>
      <c r="L105" s="18" t="s">
        <v>184</v>
      </c>
      <c r="M105" s="34" t="s">
        <v>261</v>
      </c>
      <c r="N105" s="20" t="s">
        <v>210</v>
      </c>
    </row>
    <row r="106" spans="1:14" ht="15.75" thickTop="1" x14ac:dyDescent="0.25">
      <c r="A106" s="12"/>
      <c r="B106" s="23"/>
      <c r="C106" s="23" t="s">
        <v>180</v>
      </c>
      <c r="D106" s="23"/>
      <c r="E106" s="23"/>
      <c r="F106" s="23"/>
      <c r="G106" s="23"/>
      <c r="H106" s="23"/>
      <c r="I106" s="23"/>
      <c r="J106" s="23"/>
      <c r="K106" s="23"/>
      <c r="L106" s="26"/>
      <c r="M106" s="26"/>
      <c r="N106" s="23"/>
    </row>
    <row r="107" spans="1:14" x14ac:dyDescent="0.25">
      <c r="A107" s="12"/>
      <c r="B107" s="11"/>
      <c r="C107" s="32"/>
      <c r="D107" s="32"/>
      <c r="E107" s="32"/>
      <c r="F107" s="32"/>
      <c r="G107" s="32"/>
      <c r="H107" s="32"/>
      <c r="I107" s="32"/>
      <c r="J107" s="32"/>
      <c r="K107" s="32"/>
      <c r="L107" s="32"/>
      <c r="M107" s="32"/>
      <c r="N107" s="32"/>
    </row>
    <row r="108" spans="1:14" ht="15.75" thickBot="1" x14ac:dyDescent="0.3">
      <c r="A108" s="12"/>
      <c r="B108" s="42" t="s">
        <v>262</v>
      </c>
      <c r="C108" s="16" t="s">
        <v>180</v>
      </c>
      <c r="D108" s="29" t="s">
        <v>248</v>
      </c>
      <c r="E108" s="29"/>
      <c r="F108" s="16"/>
      <c r="G108" s="16"/>
      <c r="H108" s="29" t="s">
        <v>249</v>
      </c>
      <c r="I108" s="29"/>
      <c r="J108" s="16"/>
      <c r="K108" s="16"/>
      <c r="L108" s="29" t="s">
        <v>250</v>
      </c>
      <c r="M108" s="29"/>
      <c r="N108" s="16"/>
    </row>
    <row r="109" spans="1:14" x14ac:dyDescent="0.25">
      <c r="A109" s="12"/>
      <c r="B109" s="43" t="s">
        <v>273</v>
      </c>
      <c r="C109" s="18" t="s">
        <v>180</v>
      </c>
      <c r="D109" s="18"/>
      <c r="E109" s="18"/>
      <c r="F109" s="18"/>
      <c r="G109" s="18"/>
      <c r="H109" s="18"/>
      <c r="I109" s="18"/>
      <c r="J109" s="18"/>
      <c r="K109" s="18"/>
      <c r="L109" s="18"/>
      <c r="M109" s="18"/>
      <c r="N109" s="18"/>
    </row>
    <row r="110" spans="1:14" x14ac:dyDescent="0.25">
      <c r="A110" s="12"/>
      <c r="B110" s="21" t="s">
        <v>76</v>
      </c>
      <c r="C110" s="11" t="s">
        <v>180</v>
      </c>
      <c r="D110" s="11"/>
      <c r="E110" s="11"/>
      <c r="F110" s="11"/>
      <c r="G110" s="11"/>
      <c r="H110" s="11"/>
      <c r="I110" s="11"/>
      <c r="J110" s="11"/>
      <c r="K110" s="11"/>
      <c r="L110" s="11"/>
      <c r="M110" s="11"/>
      <c r="N110" s="11"/>
    </row>
    <row r="111" spans="1:14" x14ac:dyDescent="0.25">
      <c r="A111" s="12"/>
      <c r="B111" s="37" t="s">
        <v>77</v>
      </c>
      <c r="C111" s="18" t="s">
        <v>180</v>
      </c>
      <c r="D111" s="18" t="s">
        <v>184</v>
      </c>
      <c r="E111" s="19">
        <v>512473</v>
      </c>
      <c r="F111" s="20" t="s">
        <v>180</v>
      </c>
      <c r="G111" s="18"/>
      <c r="H111" s="18" t="s">
        <v>184</v>
      </c>
      <c r="I111" s="19">
        <v>613089</v>
      </c>
      <c r="J111" s="20" t="s">
        <v>180</v>
      </c>
      <c r="K111" s="18"/>
      <c r="L111" s="18" t="s">
        <v>184</v>
      </c>
      <c r="M111" s="19">
        <v>1125562</v>
      </c>
      <c r="N111" s="20" t="s">
        <v>180</v>
      </c>
    </row>
    <row r="112" spans="1:14" ht="15.75" thickBot="1" x14ac:dyDescent="0.3">
      <c r="A112" s="12"/>
      <c r="B112" s="35" t="s">
        <v>78</v>
      </c>
      <c r="C112" s="11" t="s">
        <v>180</v>
      </c>
      <c r="D112" s="11"/>
      <c r="E112" s="36">
        <v>0</v>
      </c>
      <c r="F112" s="15" t="s">
        <v>180</v>
      </c>
      <c r="G112" s="11"/>
      <c r="H112" s="11"/>
      <c r="I112" s="22">
        <v>9281</v>
      </c>
      <c r="J112" s="15" t="s">
        <v>180</v>
      </c>
      <c r="K112" s="11"/>
      <c r="L112" s="11"/>
      <c r="M112" s="22">
        <v>9281</v>
      </c>
      <c r="N112" s="15" t="s">
        <v>180</v>
      </c>
    </row>
    <row r="113" spans="1:14" x14ac:dyDescent="0.25">
      <c r="A113" s="12"/>
      <c r="B113" s="23"/>
      <c r="C113" s="23" t="s">
        <v>180</v>
      </c>
      <c r="D113" s="24"/>
      <c r="E113" s="24"/>
      <c r="F113" s="23"/>
      <c r="G113" s="23"/>
      <c r="H113" s="24"/>
      <c r="I113" s="24"/>
      <c r="J113" s="23"/>
      <c r="K113" s="23"/>
      <c r="L113" s="24"/>
      <c r="M113" s="24"/>
      <c r="N113" s="23"/>
    </row>
    <row r="114" spans="1:14" x14ac:dyDescent="0.25">
      <c r="A114" s="12"/>
      <c r="B114" s="17" t="s">
        <v>252</v>
      </c>
      <c r="C114" s="38" t="s">
        <v>180</v>
      </c>
      <c r="D114" s="18"/>
      <c r="E114" s="19">
        <v>512473</v>
      </c>
      <c r="F114" s="20" t="s">
        <v>180</v>
      </c>
      <c r="G114" s="38"/>
      <c r="H114" s="18"/>
      <c r="I114" s="19">
        <v>622370</v>
      </c>
      <c r="J114" s="20" t="s">
        <v>180</v>
      </c>
      <c r="K114" s="38"/>
      <c r="L114" s="18"/>
      <c r="M114" s="19">
        <v>1134843</v>
      </c>
      <c r="N114" s="20" t="s">
        <v>180</v>
      </c>
    </row>
    <row r="115" spans="1:14" ht="15.75" thickBot="1" x14ac:dyDescent="0.3">
      <c r="A115" s="12"/>
      <c r="B115" s="35" t="s">
        <v>253</v>
      </c>
      <c r="C115" s="16" t="s">
        <v>180</v>
      </c>
      <c r="D115" s="11"/>
      <c r="E115" s="36" t="s">
        <v>274</v>
      </c>
      <c r="F115" s="15" t="s">
        <v>210</v>
      </c>
      <c r="G115" s="16"/>
      <c r="H115" s="11"/>
      <c r="I115" s="36">
        <v>0</v>
      </c>
      <c r="J115" s="15" t="s">
        <v>180</v>
      </c>
      <c r="K115" s="16"/>
      <c r="L115" s="11"/>
      <c r="M115" s="36" t="s">
        <v>274</v>
      </c>
      <c r="N115" s="15" t="s">
        <v>210</v>
      </c>
    </row>
    <row r="116" spans="1:14" x14ac:dyDescent="0.25">
      <c r="A116" s="12"/>
      <c r="B116" s="23"/>
      <c r="C116" s="23" t="s">
        <v>180</v>
      </c>
      <c r="D116" s="24"/>
      <c r="E116" s="24"/>
      <c r="F116" s="23"/>
      <c r="G116" s="23"/>
      <c r="H116" s="24"/>
      <c r="I116" s="24"/>
      <c r="J116" s="23"/>
      <c r="K116" s="23"/>
      <c r="L116" s="24"/>
      <c r="M116" s="24"/>
      <c r="N116" s="23"/>
    </row>
    <row r="117" spans="1:14" ht="15.75" thickBot="1" x14ac:dyDescent="0.3">
      <c r="A117" s="12"/>
      <c r="B117" s="17" t="s">
        <v>79</v>
      </c>
      <c r="C117" s="38" t="s">
        <v>180</v>
      </c>
      <c r="D117" s="18" t="s">
        <v>184</v>
      </c>
      <c r="E117" s="19">
        <v>317814</v>
      </c>
      <c r="F117" s="20" t="s">
        <v>180</v>
      </c>
      <c r="G117" s="38"/>
      <c r="H117" s="18" t="s">
        <v>184</v>
      </c>
      <c r="I117" s="19">
        <v>622370</v>
      </c>
      <c r="J117" s="20" t="s">
        <v>180</v>
      </c>
      <c r="K117" s="38"/>
      <c r="L117" s="18" t="s">
        <v>184</v>
      </c>
      <c r="M117" s="19">
        <v>940184</v>
      </c>
      <c r="N117" s="20" t="s">
        <v>180</v>
      </c>
    </row>
    <row r="118" spans="1:14" ht="15.75" thickTop="1" x14ac:dyDescent="0.25">
      <c r="A118" s="12"/>
      <c r="B118" s="23"/>
      <c r="C118" s="23" t="s">
        <v>180</v>
      </c>
      <c r="D118" s="26"/>
      <c r="E118" s="26"/>
      <c r="F118" s="23"/>
      <c r="G118" s="23"/>
      <c r="H118" s="26"/>
      <c r="I118" s="26"/>
      <c r="J118" s="23"/>
      <c r="K118" s="23"/>
      <c r="L118" s="26"/>
      <c r="M118" s="26"/>
      <c r="N118" s="23"/>
    </row>
    <row r="119" spans="1:14" ht="15.75" thickBot="1" x14ac:dyDescent="0.3">
      <c r="A119" s="12"/>
      <c r="B119" s="21" t="s">
        <v>275</v>
      </c>
      <c r="C119" s="16" t="s">
        <v>180</v>
      </c>
      <c r="D119" s="11" t="s">
        <v>184</v>
      </c>
      <c r="E119" s="22">
        <v>44719</v>
      </c>
      <c r="F119" s="15" t="s">
        <v>180</v>
      </c>
      <c r="G119" s="16"/>
      <c r="H119" s="11" t="s">
        <v>184</v>
      </c>
      <c r="I119" s="22">
        <v>4897</v>
      </c>
      <c r="J119" s="15" t="s">
        <v>180</v>
      </c>
      <c r="K119" s="16"/>
      <c r="L119" s="11" t="s">
        <v>184</v>
      </c>
      <c r="M119" s="22">
        <v>49616</v>
      </c>
      <c r="N119" s="15" t="s">
        <v>180</v>
      </c>
    </row>
    <row r="120" spans="1:14" ht="15.75" thickTop="1" x14ac:dyDescent="0.25">
      <c r="A120" s="12"/>
      <c r="B120" s="23"/>
      <c r="C120" s="23" t="s">
        <v>180</v>
      </c>
      <c r="D120" s="26"/>
      <c r="E120" s="26"/>
      <c r="F120" s="23"/>
      <c r="G120" s="23"/>
      <c r="H120" s="26"/>
      <c r="I120" s="26"/>
      <c r="J120" s="23"/>
      <c r="K120" s="23"/>
      <c r="L120" s="23"/>
      <c r="M120" s="23"/>
      <c r="N120" s="23"/>
    </row>
    <row r="121" spans="1:14" x14ac:dyDescent="0.25">
      <c r="A121" s="12"/>
      <c r="B121" s="17" t="s">
        <v>89</v>
      </c>
      <c r="C121" s="38" t="s">
        <v>180</v>
      </c>
      <c r="D121" s="18"/>
      <c r="E121" s="18"/>
      <c r="F121" s="18"/>
      <c r="G121" s="38"/>
      <c r="H121" s="18"/>
      <c r="I121" s="18"/>
      <c r="J121" s="18"/>
      <c r="K121" s="38"/>
      <c r="L121" s="18"/>
      <c r="M121" s="19">
        <v>41970</v>
      </c>
      <c r="N121" s="20" t="s">
        <v>180</v>
      </c>
    </row>
    <row r="122" spans="1:14" ht="15.75" thickBot="1" x14ac:dyDescent="0.3">
      <c r="A122" s="12"/>
      <c r="B122" s="21" t="s">
        <v>90</v>
      </c>
      <c r="C122" s="16" t="s">
        <v>180</v>
      </c>
      <c r="D122" s="11"/>
      <c r="E122" s="11"/>
      <c r="F122" s="11"/>
      <c r="G122" s="16"/>
      <c r="H122" s="11"/>
      <c r="I122" s="11"/>
      <c r="J122" s="11"/>
      <c r="K122" s="16"/>
      <c r="L122" s="11"/>
      <c r="M122" s="22">
        <v>22245</v>
      </c>
      <c r="N122" s="15" t="s">
        <v>180</v>
      </c>
    </row>
    <row r="123" spans="1:14" x14ac:dyDescent="0.25">
      <c r="A123" s="12"/>
      <c r="B123" s="23"/>
      <c r="C123" s="23" t="s">
        <v>180</v>
      </c>
      <c r="D123" s="23"/>
      <c r="E123" s="23"/>
      <c r="F123" s="23"/>
      <c r="G123" s="23"/>
      <c r="H123" s="23"/>
      <c r="I123" s="23"/>
      <c r="J123" s="23"/>
      <c r="K123" s="23"/>
      <c r="L123" s="24"/>
      <c r="M123" s="24"/>
      <c r="N123" s="23"/>
    </row>
    <row r="124" spans="1:14" ht="15.75" thickBot="1" x14ac:dyDescent="0.3">
      <c r="A124" s="12"/>
      <c r="B124" s="17" t="s">
        <v>91</v>
      </c>
      <c r="C124" s="38" t="s">
        <v>180</v>
      </c>
      <c r="D124" s="18"/>
      <c r="E124" s="18"/>
      <c r="F124" s="18"/>
      <c r="G124" s="38"/>
      <c r="H124" s="18"/>
      <c r="I124" s="18"/>
      <c r="J124" s="18"/>
      <c r="K124" s="38"/>
      <c r="L124" s="18" t="s">
        <v>184</v>
      </c>
      <c r="M124" s="34" t="s">
        <v>276</v>
      </c>
      <c r="N124" s="20" t="s">
        <v>658</v>
      </c>
    </row>
    <row r="125" spans="1:14" ht="15.75" thickTop="1" x14ac:dyDescent="0.25">
      <c r="A125" s="12"/>
      <c r="B125" s="23"/>
      <c r="C125" s="23" t="s">
        <v>180</v>
      </c>
      <c r="D125" s="23"/>
      <c r="E125" s="23"/>
      <c r="F125" s="23"/>
      <c r="G125" s="23"/>
      <c r="H125" s="23"/>
      <c r="I125" s="23"/>
      <c r="J125" s="23"/>
      <c r="K125" s="23"/>
      <c r="L125" s="26"/>
      <c r="M125" s="26"/>
      <c r="N125" s="23"/>
    </row>
  </sheetData>
  <mergeCells count="41">
    <mergeCell ref="A1:A2"/>
    <mergeCell ref="B1:N1"/>
    <mergeCell ref="B2:N2"/>
    <mergeCell ref="B3:N3"/>
    <mergeCell ref="A4:A125"/>
    <mergeCell ref="B4:N4"/>
    <mergeCell ref="B5:N5"/>
    <mergeCell ref="B6:N6"/>
    <mergeCell ref="B66:N66"/>
    <mergeCell ref="B67:N67"/>
    <mergeCell ref="C107:F107"/>
    <mergeCell ref="G107:J107"/>
    <mergeCell ref="K107:N107"/>
    <mergeCell ref="D108:E108"/>
    <mergeCell ref="H108:I108"/>
    <mergeCell ref="L108:M108"/>
    <mergeCell ref="C88:F88"/>
    <mergeCell ref="G88:J88"/>
    <mergeCell ref="K88:N88"/>
    <mergeCell ref="D89:E89"/>
    <mergeCell ref="H89:I89"/>
    <mergeCell ref="L89:M89"/>
    <mergeCell ref="D48:E48"/>
    <mergeCell ref="H48:I48"/>
    <mergeCell ref="L48:M48"/>
    <mergeCell ref="D70:E70"/>
    <mergeCell ref="H70:I70"/>
    <mergeCell ref="L70:M70"/>
    <mergeCell ref="B68:N68"/>
    <mergeCell ref="D29:E29"/>
    <mergeCell ref="H29:I29"/>
    <mergeCell ref="L29:M29"/>
    <mergeCell ref="C47:F47"/>
    <mergeCell ref="G47:J47"/>
    <mergeCell ref="K47:N47"/>
    <mergeCell ref="D8:E8"/>
    <mergeCell ref="H8:I8"/>
    <mergeCell ref="L8:M8"/>
    <mergeCell ref="C28:F28"/>
    <mergeCell ref="G28:J28"/>
    <mergeCell ref="K28:N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8"/>
  <sheetViews>
    <sheetView showGridLines="0" workbookViewId="0"/>
  </sheetViews>
  <sheetFormatPr defaultRowHeight="15" x14ac:dyDescent="0.25"/>
  <cols>
    <col min="1" max="1" width="36.5703125" bestFit="1" customWidth="1"/>
    <col min="2" max="2" width="24.140625" bestFit="1" customWidth="1"/>
    <col min="3" max="3" width="36.28515625" bestFit="1" customWidth="1"/>
    <col min="4" max="4" width="2.7109375" customWidth="1"/>
    <col min="5" max="5" width="8.5703125" customWidth="1"/>
    <col min="6" max="7" width="1.85546875" bestFit="1" customWidth="1"/>
    <col min="8" max="8" width="2.5703125" customWidth="1"/>
    <col min="9" max="9" width="8.140625" customWidth="1"/>
    <col min="10" max="11" width="1.85546875" bestFit="1" customWidth="1"/>
    <col min="13" max="13" width="2.42578125" bestFit="1" customWidth="1"/>
    <col min="14" max="14" width="4.42578125" bestFit="1" customWidth="1"/>
    <col min="16" max="16" width="2.140625" customWidth="1"/>
    <col min="17" max="17" width="3" customWidth="1"/>
    <col min="18" max="19" width="1.85546875" bestFit="1" customWidth="1"/>
    <col min="21" max="21" width="2.42578125" bestFit="1" customWidth="1"/>
    <col min="22" max="22" width="4.42578125" bestFit="1" customWidth="1"/>
    <col min="24" max="24" width="2.140625" customWidth="1"/>
    <col min="25" max="25" width="3" customWidth="1"/>
    <col min="26" max="27" width="1.85546875" bestFit="1" customWidth="1"/>
    <col min="29" max="29" width="2.5703125" bestFit="1" customWidth="1"/>
    <col min="30" max="30" width="4.85546875" bestFit="1" customWidth="1"/>
    <col min="32" max="32" width="1.85546875" bestFit="1" customWidth="1"/>
    <col min="33" max="33" width="3.5703125" bestFit="1" customWidth="1"/>
    <col min="34" max="35" width="1.85546875" bestFit="1" customWidth="1"/>
    <col min="37" max="37" width="2.5703125" bestFit="1" customWidth="1"/>
    <col min="38" max="38" width="4.85546875" bestFit="1" customWidth="1"/>
    <col min="40" max="40" width="2.140625" customWidth="1"/>
    <col min="41" max="41" width="3" customWidth="1"/>
    <col min="42" max="42" width="1.85546875" bestFit="1" customWidth="1"/>
  </cols>
  <sheetData>
    <row r="1" spans="1:42" ht="15" customHeight="1" x14ac:dyDescent="0.25">
      <c r="A1" s="6" t="s">
        <v>65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ht="30" x14ac:dyDescent="0.25">
      <c r="A3" s="3" t="s">
        <v>286</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c r="AM3" s="30"/>
      <c r="AN3" s="30"/>
      <c r="AO3" s="30"/>
      <c r="AP3" s="30"/>
    </row>
    <row r="4" spans="1:42" ht="15" customHeight="1" x14ac:dyDescent="0.25">
      <c r="A4" s="12" t="s">
        <v>660</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c r="AK4" s="30"/>
      <c r="AL4" s="30"/>
      <c r="AM4" s="30"/>
      <c r="AN4" s="30"/>
      <c r="AO4" s="30"/>
      <c r="AP4" s="30"/>
    </row>
    <row r="5" spans="1:42" x14ac:dyDescent="0.25">
      <c r="A5" s="12"/>
      <c r="B5" s="32" t="s">
        <v>294</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c r="AM5" s="32"/>
      <c r="AN5" s="32"/>
      <c r="AO5" s="32"/>
      <c r="AP5" s="32"/>
    </row>
    <row r="6" spans="1:42" ht="15.75" x14ac:dyDescent="0.25">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c r="AM6" s="33"/>
      <c r="AN6" s="33"/>
      <c r="AO6" s="33"/>
      <c r="AP6" s="33"/>
    </row>
    <row r="7" spans="1:42" x14ac:dyDescent="0.25">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row>
    <row r="8" spans="1:42" ht="15.75" thickBot="1" x14ac:dyDescent="0.3">
      <c r="A8" s="12"/>
      <c r="B8" s="16"/>
      <c r="C8" s="16" t="s">
        <v>180</v>
      </c>
      <c r="D8" s="29" t="s">
        <v>295</v>
      </c>
      <c r="E8" s="29"/>
      <c r="F8" s="29"/>
      <c r="G8" s="29"/>
      <c r="H8" s="29"/>
      <c r="I8" s="29"/>
      <c r="J8" s="16"/>
      <c r="K8" s="16" t="s">
        <v>180</v>
      </c>
      <c r="L8" s="29" t="s">
        <v>296</v>
      </c>
      <c r="M8" s="29"/>
      <c r="N8" s="29"/>
      <c r="O8" s="29"/>
      <c r="P8" s="29"/>
      <c r="Q8" s="29"/>
      <c r="R8" s="29"/>
      <c r="S8" s="29"/>
      <c r="T8" s="29"/>
      <c r="U8" s="29"/>
      <c r="V8" s="29"/>
      <c r="W8" s="29"/>
      <c r="X8" s="29"/>
      <c r="Y8" s="29"/>
      <c r="Z8" s="16"/>
      <c r="AA8" s="16" t="s">
        <v>180</v>
      </c>
      <c r="AB8" s="29" t="s">
        <v>297</v>
      </c>
      <c r="AC8" s="29"/>
      <c r="AD8" s="29"/>
      <c r="AE8" s="29"/>
      <c r="AF8" s="29"/>
      <c r="AG8" s="29"/>
      <c r="AH8" s="29"/>
      <c r="AI8" s="29"/>
      <c r="AJ8" s="29"/>
      <c r="AK8" s="29"/>
      <c r="AL8" s="29"/>
      <c r="AM8" s="29"/>
      <c r="AN8" s="29"/>
      <c r="AO8" s="29"/>
      <c r="AP8" s="16"/>
    </row>
    <row r="9" spans="1:42" x14ac:dyDescent="0.25">
      <c r="A9" s="12"/>
      <c r="B9" s="27"/>
      <c r="C9" s="27" t="s">
        <v>180</v>
      </c>
      <c r="D9" s="40"/>
      <c r="E9" s="40"/>
      <c r="F9" s="40"/>
      <c r="G9" s="40" t="s">
        <v>180</v>
      </c>
      <c r="H9" s="40"/>
      <c r="I9" s="40"/>
      <c r="J9" s="27"/>
      <c r="K9" s="27" t="s">
        <v>180</v>
      </c>
      <c r="L9" s="39" t="s">
        <v>298</v>
      </c>
      <c r="M9" s="39"/>
      <c r="N9" s="40"/>
      <c r="O9" s="40"/>
      <c r="P9" s="39" t="s">
        <v>301</v>
      </c>
      <c r="Q9" s="39"/>
      <c r="R9" s="40"/>
      <c r="S9" s="40" t="s">
        <v>180</v>
      </c>
      <c r="T9" s="39" t="s">
        <v>298</v>
      </c>
      <c r="U9" s="39"/>
      <c r="V9" s="40"/>
      <c r="W9" s="40"/>
      <c r="X9" s="39" t="s">
        <v>301</v>
      </c>
      <c r="Y9" s="39"/>
      <c r="Z9" s="27"/>
      <c r="AA9" s="27" t="s">
        <v>180</v>
      </c>
      <c r="AB9" s="39" t="s">
        <v>298</v>
      </c>
      <c r="AC9" s="39"/>
      <c r="AD9" s="40"/>
      <c r="AE9" s="40"/>
      <c r="AF9" s="39" t="s">
        <v>301</v>
      </c>
      <c r="AG9" s="39"/>
      <c r="AH9" s="40"/>
      <c r="AI9" s="40" t="s">
        <v>180</v>
      </c>
      <c r="AJ9" s="39" t="s">
        <v>298</v>
      </c>
      <c r="AK9" s="39"/>
      <c r="AL9" s="40"/>
      <c r="AM9" s="40"/>
      <c r="AN9" s="39" t="s">
        <v>301</v>
      </c>
      <c r="AO9" s="39"/>
      <c r="AP9" s="27"/>
    </row>
    <row r="10" spans="1:42" x14ac:dyDescent="0.25">
      <c r="A10" s="12"/>
      <c r="B10" s="27"/>
      <c r="C10" s="27"/>
      <c r="D10" s="27"/>
      <c r="E10" s="27"/>
      <c r="F10" s="27"/>
      <c r="G10" s="27"/>
      <c r="H10" s="27"/>
      <c r="I10" s="27"/>
      <c r="J10" s="27"/>
      <c r="K10" s="27"/>
      <c r="L10" s="28" t="s">
        <v>299</v>
      </c>
      <c r="M10" s="28"/>
      <c r="N10" s="27"/>
      <c r="O10" s="27"/>
      <c r="P10" s="28" t="s">
        <v>302</v>
      </c>
      <c r="Q10" s="28"/>
      <c r="R10" s="27"/>
      <c r="S10" s="27"/>
      <c r="T10" s="28" t="s">
        <v>299</v>
      </c>
      <c r="U10" s="28"/>
      <c r="V10" s="27"/>
      <c r="W10" s="27"/>
      <c r="X10" s="28" t="s">
        <v>302</v>
      </c>
      <c r="Y10" s="28"/>
      <c r="Z10" s="27"/>
      <c r="AA10" s="27"/>
      <c r="AB10" s="28" t="s">
        <v>299</v>
      </c>
      <c r="AC10" s="28"/>
      <c r="AD10" s="27"/>
      <c r="AE10" s="27"/>
      <c r="AF10" s="28" t="s">
        <v>302</v>
      </c>
      <c r="AG10" s="28"/>
      <c r="AH10" s="27"/>
      <c r="AI10" s="27"/>
      <c r="AJ10" s="28" t="s">
        <v>299</v>
      </c>
      <c r="AK10" s="28"/>
      <c r="AL10" s="27"/>
      <c r="AM10" s="27"/>
      <c r="AN10" s="28" t="s">
        <v>302</v>
      </c>
      <c r="AO10" s="28"/>
      <c r="AP10" s="27"/>
    </row>
    <row r="11" spans="1:42" ht="15.75" thickBot="1" x14ac:dyDescent="0.3">
      <c r="A11" s="12"/>
      <c r="B11" s="27"/>
      <c r="C11" s="27"/>
      <c r="D11" s="27"/>
      <c r="E11" s="27"/>
      <c r="F11" s="27"/>
      <c r="G11" s="27"/>
      <c r="H11" s="27"/>
      <c r="I11" s="27"/>
      <c r="J11" s="27"/>
      <c r="K11" s="27"/>
      <c r="L11" s="29" t="s">
        <v>300</v>
      </c>
      <c r="M11" s="29"/>
      <c r="N11" s="27"/>
      <c r="O11" s="27"/>
      <c r="P11" s="29"/>
      <c r="Q11" s="29"/>
      <c r="R11" s="27"/>
      <c r="S11" s="27"/>
      <c r="T11" s="29" t="s">
        <v>300</v>
      </c>
      <c r="U11" s="29"/>
      <c r="V11" s="27"/>
      <c r="W11" s="27"/>
      <c r="X11" s="29"/>
      <c r="Y11" s="29"/>
      <c r="Z11" s="27"/>
      <c r="AA11" s="27"/>
      <c r="AB11" s="29" t="s">
        <v>300</v>
      </c>
      <c r="AC11" s="29"/>
      <c r="AD11" s="27"/>
      <c r="AE11" s="27"/>
      <c r="AF11" s="29"/>
      <c r="AG11" s="29"/>
      <c r="AH11" s="27"/>
      <c r="AI11" s="27"/>
      <c r="AJ11" s="29" t="s">
        <v>300</v>
      </c>
      <c r="AK11" s="29"/>
      <c r="AL11" s="27"/>
      <c r="AM11" s="27"/>
      <c r="AN11" s="29"/>
      <c r="AO11" s="29"/>
      <c r="AP11" s="27"/>
    </row>
    <row r="12" spans="1:42" x14ac:dyDescent="0.25">
      <c r="A12" s="12"/>
      <c r="B12" s="45" t="s">
        <v>303</v>
      </c>
      <c r="C12" s="27" t="s">
        <v>180</v>
      </c>
      <c r="D12" s="28" t="s">
        <v>181</v>
      </c>
      <c r="E12" s="28"/>
      <c r="F12" s="27"/>
      <c r="G12" s="27" t="s">
        <v>180</v>
      </c>
      <c r="H12" s="28" t="s">
        <v>182</v>
      </c>
      <c r="I12" s="28"/>
      <c r="J12" s="27"/>
      <c r="K12" s="27" t="s">
        <v>180</v>
      </c>
      <c r="L12" s="28" t="s">
        <v>181</v>
      </c>
      <c r="M12" s="28"/>
      <c r="N12" s="28"/>
      <c r="O12" s="28"/>
      <c r="P12" s="28"/>
      <c r="Q12" s="28"/>
      <c r="R12" s="27"/>
      <c r="S12" s="27" t="s">
        <v>180</v>
      </c>
      <c r="T12" s="28" t="s">
        <v>182</v>
      </c>
      <c r="U12" s="28"/>
      <c r="V12" s="28"/>
      <c r="W12" s="28"/>
      <c r="X12" s="28"/>
      <c r="Y12" s="28"/>
      <c r="Z12" s="27"/>
      <c r="AA12" s="27" t="s">
        <v>180</v>
      </c>
      <c r="AB12" s="28" t="s">
        <v>181</v>
      </c>
      <c r="AC12" s="28"/>
      <c r="AD12" s="28"/>
      <c r="AE12" s="28"/>
      <c r="AF12" s="28"/>
      <c r="AG12" s="28"/>
      <c r="AH12" s="27"/>
      <c r="AI12" s="27" t="s">
        <v>180</v>
      </c>
      <c r="AJ12" s="28" t="s">
        <v>182</v>
      </c>
      <c r="AK12" s="28"/>
      <c r="AL12" s="28"/>
      <c r="AM12" s="28"/>
      <c r="AN12" s="28"/>
      <c r="AO12" s="28"/>
      <c r="AP12" s="27"/>
    </row>
    <row r="13" spans="1:42" ht="15.75" thickBot="1" x14ac:dyDescent="0.3">
      <c r="A13" s="12"/>
      <c r="B13" s="45" t="s">
        <v>304</v>
      </c>
      <c r="C13" s="27"/>
      <c r="D13" s="29">
        <v>2013</v>
      </c>
      <c r="E13" s="29"/>
      <c r="F13" s="27"/>
      <c r="G13" s="27"/>
      <c r="H13" s="29">
        <v>2012</v>
      </c>
      <c r="I13" s="29"/>
      <c r="J13" s="27"/>
      <c r="K13" s="27"/>
      <c r="L13" s="29">
        <v>2013</v>
      </c>
      <c r="M13" s="29"/>
      <c r="N13" s="29"/>
      <c r="O13" s="29"/>
      <c r="P13" s="29"/>
      <c r="Q13" s="29"/>
      <c r="R13" s="27"/>
      <c r="S13" s="27"/>
      <c r="T13" s="29">
        <v>2012</v>
      </c>
      <c r="U13" s="29"/>
      <c r="V13" s="29"/>
      <c r="W13" s="29"/>
      <c r="X13" s="29"/>
      <c r="Y13" s="29"/>
      <c r="Z13" s="27"/>
      <c r="AA13" s="27"/>
      <c r="AB13" s="29">
        <v>2013</v>
      </c>
      <c r="AC13" s="29"/>
      <c r="AD13" s="29"/>
      <c r="AE13" s="29"/>
      <c r="AF13" s="29"/>
      <c r="AG13" s="29"/>
      <c r="AH13" s="27"/>
      <c r="AI13" s="27"/>
      <c r="AJ13" s="29">
        <v>2012</v>
      </c>
      <c r="AK13" s="29"/>
      <c r="AL13" s="29"/>
      <c r="AM13" s="29"/>
      <c r="AN13" s="29"/>
      <c r="AO13" s="29"/>
      <c r="AP13" s="27"/>
    </row>
    <row r="14" spans="1:42" ht="15.75" thickBot="1" x14ac:dyDescent="0.3">
      <c r="A14" s="12"/>
      <c r="B14" s="17" t="s">
        <v>305</v>
      </c>
      <c r="C14" s="18" t="s">
        <v>180</v>
      </c>
      <c r="D14" s="18" t="s">
        <v>184</v>
      </c>
      <c r="E14" s="19">
        <v>21115</v>
      </c>
      <c r="F14" s="20" t="s">
        <v>180</v>
      </c>
      <c r="G14" s="18" t="s">
        <v>180</v>
      </c>
      <c r="H14" s="18" t="s">
        <v>184</v>
      </c>
      <c r="I14" s="19">
        <v>20120</v>
      </c>
      <c r="J14" s="20" t="s">
        <v>180</v>
      </c>
      <c r="K14" s="18" t="s">
        <v>180</v>
      </c>
      <c r="L14" s="18"/>
      <c r="M14" s="34" t="s">
        <v>306</v>
      </c>
      <c r="N14" s="20" t="s">
        <v>307</v>
      </c>
      <c r="O14" s="18"/>
      <c r="P14" s="18" t="s">
        <v>184</v>
      </c>
      <c r="Q14" s="34">
        <v>34</v>
      </c>
      <c r="R14" s="20" t="s">
        <v>180</v>
      </c>
      <c r="S14" s="18" t="s">
        <v>180</v>
      </c>
      <c r="T14" s="18"/>
      <c r="U14" s="34" t="s">
        <v>306</v>
      </c>
      <c r="V14" s="20" t="s">
        <v>307</v>
      </c>
      <c r="W14" s="18"/>
      <c r="X14" s="18" t="s">
        <v>184</v>
      </c>
      <c r="Y14" s="34">
        <v>27</v>
      </c>
      <c r="Z14" s="20" t="s">
        <v>180</v>
      </c>
      <c r="AA14" s="18" t="s">
        <v>180</v>
      </c>
      <c r="AB14" s="18"/>
      <c r="AC14" s="34" t="s">
        <v>308</v>
      </c>
      <c r="AD14" s="20" t="s">
        <v>309</v>
      </c>
      <c r="AE14" s="18"/>
      <c r="AF14" s="18" t="s">
        <v>184</v>
      </c>
      <c r="AG14" s="34">
        <v>259</v>
      </c>
      <c r="AH14" s="20" t="s">
        <v>180</v>
      </c>
      <c r="AI14" s="18" t="s">
        <v>180</v>
      </c>
      <c r="AJ14" s="18"/>
      <c r="AK14" s="34" t="s">
        <v>308</v>
      </c>
      <c r="AL14" s="20" t="s">
        <v>309</v>
      </c>
      <c r="AM14" s="18"/>
      <c r="AN14" s="18" t="s">
        <v>184</v>
      </c>
      <c r="AO14" s="34">
        <v>63</v>
      </c>
      <c r="AP14" s="20" t="s">
        <v>180</v>
      </c>
    </row>
    <row r="15" spans="1:42" ht="15.75" thickTop="1" x14ac:dyDescent="0.25">
      <c r="A15" s="12"/>
      <c r="B15" s="23"/>
      <c r="C15" s="23" t="s">
        <v>180</v>
      </c>
      <c r="D15" s="26"/>
      <c r="E15" s="26"/>
      <c r="F15" s="23"/>
      <c r="G15" s="23" t="s">
        <v>180</v>
      </c>
      <c r="H15" s="26"/>
      <c r="I15" s="26"/>
      <c r="J15" s="23"/>
      <c r="K15" s="23" t="s">
        <v>180</v>
      </c>
      <c r="L15" s="23"/>
      <c r="M15" s="23"/>
      <c r="N15" s="23"/>
      <c r="O15" s="23"/>
      <c r="P15" s="26"/>
      <c r="Q15" s="26"/>
      <c r="R15" s="23"/>
      <c r="S15" s="23" t="s">
        <v>180</v>
      </c>
      <c r="T15" s="23"/>
      <c r="U15" s="23"/>
      <c r="V15" s="23"/>
      <c r="W15" s="23"/>
      <c r="X15" s="26"/>
      <c r="Y15" s="26"/>
      <c r="Z15" s="23"/>
      <c r="AA15" s="23" t="s">
        <v>180</v>
      </c>
      <c r="AB15" s="23"/>
      <c r="AC15" s="23"/>
      <c r="AD15" s="23"/>
      <c r="AE15" s="23"/>
      <c r="AF15" s="26"/>
      <c r="AG15" s="26"/>
      <c r="AH15" s="23"/>
      <c r="AI15" s="23" t="s">
        <v>180</v>
      </c>
      <c r="AJ15" s="23"/>
      <c r="AK15" s="23"/>
      <c r="AL15" s="23"/>
      <c r="AM15" s="23"/>
      <c r="AN15" s="26"/>
      <c r="AO15" s="26"/>
      <c r="AP15" s="23"/>
    </row>
    <row r="16" spans="1:42" ht="15.75" x14ac:dyDescent="0.25">
      <c r="A16" s="12"/>
      <c r="B16" s="33"/>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c r="AC16" s="33"/>
      <c r="AD16" s="33"/>
      <c r="AE16" s="33"/>
      <c r="AF16" s="33"/>
      <c r="AG16" s="33"/>
      <c r="AH16" s="33"/>
      <c r="AI16" s="33"/>
      <c r="AJ16" s="33"/>
      <c r="AK16" s="33"/>
      <c r="AL16" s="33"/>
      <c r="AM16" s="33"/>
      <c r="AN16" s="33"/>
      <c r="AO16" s="33"/>
      <c r="AP16" s="33"/>
    </row>
    <row r="17" spans="1:3" x14ac:dyDescent="0.25">
      <c r="A17" s="12"/>
      <c r="B17" s="46" t="s">
        <v>310</v>
      </c>
      <c r="C17" s="46" t="s">
        <v>311</v>
      </c>
    </row>
    <row r="18" spans="1:3" x14ac:dyDescent="0.25">
      <c r="A18" s="12"/>
      <c r="B18" s="46" t="s">
        <v>312</v>
      </c>
      <c r="C18" s="46" t="s">
        <v>313</v>
      </c>
    </row>
  </sheetData>
  <mergeCells count="83">
    <mergeCell ref="B4:AP4"/>
    <mergeCell ref="B5:AP5"/>
    <mergeCell ref="B6:AP6"/>
    <mergeCell ref="B16:AP16"/>
    <mergeCell ref="AH12:AH13"/>
    <mergeCell ref="AI12:AI13"/>
    <mergeCell ref="AJ12:AO12"/>
    <mergeCell ref="AJ13:AO13"/>
    <mergeCell ref="AP12:AP13"/>
    <mergeCell ref="A1:A2"/>
    <mergeCell ref="B1:AP1"/>
    <mergeCell ref="B2:AP2"/>
    <mergeCell ref="B3:AP3"/>
    <mergeCell ref="A4:A18"/>
    <mergeCell ref="T12:Y12"/>
    <mergeCell ref="T13:Y13"/>
    <mergeCell ref="Z12:Z13"/>
    <mergeCell ref="AA12:AA13"/>
    <mergeCell ref="AB12:AG12"/>
    <mergeCell ref="AB13:AG13"/>
    <mergeCell ref="J12:J13"/>
    <mergeCell ref="K12:K13"/>
    <mergeCell ref="L12:Q12"/>
    <mergeCell ref="L13:Q13"/>
    <mergeCell ref="R12:R13"/>
    <mergeCell ref="S12:S13"/>
    <mergeCell ref="C12:C13"/>
    <mergeCell ref="D12:E12"/>
    <mergeCell ref="D13:E13"/>
    <mergeCell ref="F12:F13"/>
    <mergeCell ref="G12:G13"/>
    <mergeCell ref="H12:I12"/>
    <mergeCell ref="H13:I13"/>
    <mergeCell ref="AL9:AL11"/>
    <mergeCell ref="AM9:AM11"/>
    <mergeCell ref="AN9:AO9"/>
    <mergeCell ref="AN10:AO10"/>
    <mergeCell ref="AN11:AO11"/>
    <mergeCell ref="AP9:AP11"/>
    <mergeCell ref="AF9:AG9"/>
    <mergeCell ref="AF10:AG10"/>
    <mergeCell ref="AF11:AG11"/>
    <mergeCell ref="AH9:AH11"/>
    <mergeCell ref="AI9:AI11"/>
    <mergeCell ref="AJ9:AK9"/>
    <mergeCell ref="AJ10:AK10"/>
    <mergeCell ref="AJ11:AK11"/>
    <mergeCell ref="AA9:AA11"/>
    <mergeCell ref="AB9:AC9"/>
    <mergeCell ref="AB10:AC10"/>
    <mergeCell ref="AB11:AC11"/>
    <mergeCell ref="AD9:AD11"/>
    <mergeCell ref="AE9:AE11"/>
    <mergeCell ref="V9:V11"/>
    <mergeCell ref="W9:W11"/>
    <mergeCell ref="X9:Y9"/>
    <mergeCell ref="X10:Y10"/>
    <mergeCell ref="X11:Y11"/>
    <mergeCell ref="Z9:Z11"/>
    <mergeCell ref="P9:Q9"/>
    <mergeCell ref="P10:Q10"/>
    <mergeCell ref="P11:Q11"/>
    <mergeCell ref="R9:R11"/>
    <mergeCell ref="S9:S11"/>
    <mergeCell ref="T9:U9"/>
    <mergeCell ref="T10:U10"/>
    <mergeCell ref="T11:U11"/>
    <mergeCell ref="K9:K11"/>
    <mergeCell ref="L9:M9"/>
    <mergeCell ref="L10:M10"/>
    <mergeCell ref="L11:M11"/>
    <mergeCell ref="N9:N11"/>
    <mergeCell ref="O9:O11"/>
    <mergeCell ref="D8:I8"/>
    <mergeCell ref="L8:Y8"/>
    <mergeCell ref="AB8:AO8"/>
    <mergeCell ref="B9:B11"/>
    <mergeCell ref="C9:C11"/>
    <mergeCell ref="D9:E11"/>
    <mergeCell ref="F9:F11"/>
    <mergeCell ref="G9:G11"/>
    <mergeCell ref="H9:I11"/>
    <mergeCell ref="J9: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3.7109375" customWidth="1"/>
    <col min="3" max="3" width="3.5703125" customWidth="1"/>
    <col min="4" max="5" width="7.7109375" customWidth="1"/>
    <col min="6" max="7" width="3.5703125" customWidth="1"/>
    <col min="8" max="8" width="4.140625" customWidth="1"/>
    <col min="9" max="9" width="8.140625" customWidth="1"/>
    <col min="10" max="11" width="3.5703125" customWidth="1"/>
    <col min="12" max="13" width="5.42578125" customWidth="1"/>
    <col min="14" max="15" width="3.5703125" customWidth="1"/>
    <col min="16" max="16" width="5.140625" customWidth="1"/>
    <col min="17" max="17" width="10.140625" customWidth="1"/>
    <col min="18" max="18" width="3.5703125" customWidth="1"/>
  </cols>
  <sheetData>
    <row r="1" spans="1:18" ht="15" customHeight="1" x14ac:dyDescent="0.25">
      <c r="A1" s="6" t="s">
        <v>66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15</v>
      </c>
      <c r="B3" s="30" t="s">
        <v>5</v>
      </c>
      <c r="C3" s="30"/>
      <c r="D3" s="30"/>
      <c r="E3" s="30"/>
      <c r="F3" s="30"/>
      <c r="G3" s="30"/>
      <c r="H3" s="30"/>
      <c r="I3" s="30"/>
      <c r="J3" s="30"/>
      <c r="K3" s="30"/>
      <c r="L3" s="30"/>
      <c r="M3" s="30"/>
      <c r="N3" s="30"/>
      <c r="O3" s="30"/>
      <c r="P3" s="30"/>
      <c r="Q3" s="30"/>
      <c r="R3" s="30"/>
    </row>
    <row r="4" spans="1:18" ht="15" customHeight="1" x14ac:dyDescent="0.25">
      <c r="A4" s="12" t="s">
        <v>662</v>
      </c>
      <c r="B4" s="30" t="s">
        <v>5</v>
      </c>
      <c r="C4" s="30"/>
      <c r="D4" s="30"/>
      <c r="E4" s="30"/>
      <c r="F4" s="30"/>
      <c r="G4" s="30"/>
      <c r="H4" s="30"/>
      <c r="I4" s="30"/>
      <c r="J4" s="30"/>
      <c r="K4" s="30"/>
      <c r="L4" s="30"/>
      <c r="M4" s="30"/>
      <c r="N4" s="30"/>
      <c r="O4" s="30"/>
      <c r="P4" s="30"/>
      <c r="Q4" s="30"/>
      <c r="R4" s="30"/>
    </row>
    <row r="5" spans="1:18" x14ac:dyDescent="0.25">
      <c r="A5" s="12"/>
      <c r="B5" s="32" t="s">
        <v>322</v>
      </c>
      <c r="C5" s="32"/>
      <c r="D5" s="32"/>
      <c r="E5" s="32"/>
      <c r="F5" s="32"/>
      <c r="G5" s="32"/>
      <c r="H5" s="32"/>
      <c r="I5" s="32"/>
      <c r="J5" s="32"/>
      <c r="K5" s="32"/>
      <c r="L5" s="32"/>
      <c r="M5" s="32"/>
      <c r="N5" s="32"/>
      <c r="O5" s="32"/>
      <c r="P5" s="32"/>
      <c r="Q5" s="32"/>
      <c r="R5" s="32"/>
    </row>
    <row r="6" spans="1:18" ht="15.75" x14ac:dyDescent="0.25">
      <c r="A6" s="12"/>
      <c r="B6" s="33"/>
      <c r="C6" s="33"/>
      <c r="D6" s="33"/>
      <c r="E6" s="33"/>
      <c r="F6" s="33"/>
      <c r="G6" s="33"/>
      <c r="H6" s="33"/>
      <c r="I6" s="33"/>
      <c r="J6" s="33"/>
      <c r="K6" s="33"/>
      <c r="L6" s="33"/>
      <c r="M6" s="33"/>
      <c r="N6" s="33"/>
      <c r="O6" s="33"/>
      <c r="P6" s="33"/>
      <c r="Q6" s="33"/>
      <c r="R6" s="33"/>
    </row>
    <row r="7" spans="1:18" x14ac:dyDescent="0.25">
      <c r="A7" s="12"/>
      <c r="B7" s="11"/>
      <c r="C7" s="11"/>
      <c r="D7" s="11"/>
      <c r="E7" s="11"/>
      <c r="F7" s="11"/>
      <c r="G7" s="11"/>
      <c r="H7" s="11"/>
      <c r="I7" s="11"/>
      <c r="J7" s="11"/>
      <c r="K7" s="11"/>
      <c r="L7" s="11"/>
      <c r="M7" s="11"/>
      <c r="N7" s="11"/>
      <c r="O7" s="11"/>
      <c r="P7" s="11"/>
      <c r="Q7" s="11"/>
      <c r="R7" s="11"/>
    </row>
    <row r="8" spans="1:18" x14ac:dyDescent="0.25">
      <c r="A8" s="12"/>
      <c r="B8" s="27"/>
      <c r="C8" s="27" t="s">
        <v>180</v>
      </c>
      <c r="D8" s="28" t="s">
        <v>323</v>
      </c>
      <c r="E8" s="28"/>
      <c r="F8" s="27"/>
      <c r="G8" s="27" t="s">
        <v>180</v>
      </c>
      <c r="H8" s="28" t="s">
        <v>327</v>
      </c>
      <c r="I8" s="28"/>
      <c r="J8" s="27"/>
      <c r="K8" s="27" t="s">
        <v>180</v>
      </c>
      <c r="L8" s="28" t="s">
        <v>331</v>
      </c>
      <c r="M8" s="28"/>
      <c r="N8" s="27"/>
      <c r="O8" s="27" t="s">
        <v>180</v>
      </c>
      <c r="P8" s="28" t="s">
        <v>334</v>
      </c>
      <c r="Q8" s="28"/>
      <c r="R8" s="27"/>
    </row>
    <row r="9" spans="1:18" x14ac:dyDescent="0.25">
      <c r="A9" s="12"/>
      <c r="B9" s="27"/>
      <c r="C9" s="27"/>
      <c r="D9" s="28" t="s">
        <v>324</v>
      </c>
      <c r="E9" s="28"/>
      <c r="F9" s="27"/>
      <c r="G9" s="27"/>
      <c r="H9" s="28" t="s">
        <v>328</v>
      </c>
      <c r="I9" s="28"/>
      <c r="J9" s="27"/>
      <c r="K9" s="27"/>
      <c r="L9" s="28" t="s">
        <v>332</v>
      </c>
      <c r="M9" s="28"/>
      <c r="N9" s="27"/>
      <c r="O9" s="27"/>
      <c r="P9" s="28" t="s">
        <v>335</v>
      </c>
      <c r="Q9" s="28"/>
      <c r="R9" s="27"/>
    </row>
    <row r="10" spans="1:18" x14ac:dyDescent="0.25">
      <c r="A10" s="12"/>
      <c r="B10" s="27"/>
      <c r="C10" s="27"/>
      <c r="D10" s="28" t="s">
        <v>325</v>
      </c>
      <c r="E10" s="28"/>
      <c r="F10" s="27"/>
      <c r="G10" s="27"/>
      <c r="H10" s="28" t="s">
        <v>329</v>
      </c>
      <c r="I10" s="28"/>
      <c r="J10" s="27"/>
      <c r="K10" s="27"/>
      <c r="L10" s="28" t="s">
        <v>333</v>
      </c>
      <c r="M10" s="28"/>
      <c r="N10" s="27"/>
      <c r="O10" s="27"/>
      <c r="P10" s="28"/>
      <c r="Q10" s="28"/>
      <c r="R10" s="27"/>
    </row>
    <row r="11" spans="1:18" ht="15.75" thickBot="1" x14ac:dyDescent="0.3">
      <c r="A11" s="12"/>
      <c r="B11" s="27"/>
      <c r="C11" s="27"/>
      <c r="D11" s="29" t="s">
        <v>326</v>
      </c>
      <c r="E11" s="29"/>
      <c r="F11" s="27"/>
      <c r="G11" s="27"/>
      <c r="H11" s="29" t="s">
        <v>330</v>
      </c>
      <c r="I11" s="29"/>
      <c r="J11" s="27"/>
      <c r="K11" s="27"/>
      <c r="L11" s="29"/>
      <c r="M11" s="29"/>
      <c r="N11" s="27"/>
      <c r="O11" s="27"/>
      <c r="P11" s="29"/>
      <c r="Q11" s="29"/>
      <c r="R11" s="27"/>
    </row>
    <row r="12" spans="1:18" x14ac:dyDescent="0.25">
      <c r="A12" s="12"/>
      <c r="B12" s="17" t="s">
        <v>336</v>
      </c>
      <c r="C12" s="18" t="s">
        <v>180</v>
      </c>
      <c r="D12" s="18" t="s">
        <v>184</v>
      </c>
      <c r="E12" s="34">
        <v>0</v>
      </c>
      <c r="F12" s="20" t="s">
        <v>180</v>
      </c>
      <c r="G12" s="18" t="s">
        <v>180</v>
      </c>
      <c r="H12" s="18" t="s">
        <v>184</v>
      </c>
      <c r="I12" s="34">
        <v>34</v>
      </c>
      <c r="J12" s="20" t="s">
        <v>180</v>
      </c>
      <c r="K12" s="18" t="s">
        <v>180</v>
      </c>
      <c r="L12" s="18" t="s">
        <v>184</v>
      </c>
      <c r="M12" s="34">
        <v>0</v>
      </c>
      <c r="N12" s="20" t="s">
        <v>180</v>
      </c>
      <c r="O12" s="18" t="s">
        <v>180</v>
      </c>
      <c r="P12" s="18" t="s">
        <v>184</v>
      </c>
      <c r="Q12" s="34">
        <v>34</v>
      </c>
      <c r="R12" s="20" t="s">
        <v>180</v>
      </c>
    </row>
    <row r="13" spans="1:18" x14ac:dyDescent="0.25">
      <c r="A13" s="12"/>
      <c r="B13" s="21" t="s">
        <v>337</v>
      </c>
      <c r="C13" s="11" t="s">
        <v>180</v>
      </c>
      <c r="D13" s="11"/>
      <c r="E13" s="36">
        <v>0</v>
      </c>
      <c r="F13" s="15" t="s">
        <v>180</v>
      </c>
      <c r="G13" s="11" t="s">
        <v>180</v>
      </c>
      <c r="H13" s="11"/>
      <c r="I13" s="36">
        <v>259</v>
      </c>
      <c r="J13" s="15" t="s">
        <v>180</v>
      </c>
      <c r="K13" s="11" t="s">
        <v>180</v>
      </c>
      <c r="L13" s="11"/>
      <c r="M13" s="36">
        <v>0</v>
      </c>
      <c r="N13" s="15" t="s">
        <v>180</v>
      </c>
      <c r="O13" s="11" t="s">
        <v>180</v>
      </c>
      <c r="P13" s="11"/>
      <c r="Q13" s="36">
        <v>259</v>
      </c>
      <c r="R13" s="15" t="s">
        <v>180</v>
      </c>
    </row>
    <row r="14" spans="1:18" x14ac:dyDescent="0.25">
      <c r="A14" s="12"/>
      <c r="B14" s="32" t="s">
        <v>338</v>
      </c>
      <c r="C14" s="32"/>
      <c r="D14" s="32"/>
      <c r="E14" s="32"/>
      <c r="F14" s="32"/>
      <c r="G14" s="32"/>
      <c r="H14" s="32"/>
      <c r="I14" s="32"/>
      <c r="J14" s="32"/>
      <c r="K14" s="32"/>
      <c r="L14" s="32"/>
      <c r="M14" s="32"/>
      <c r="N14" s="32"/>
      <c r="O14" s="32"/>
      <c r="P14" s="32"/>
      <c r="Q14" s="32"/>
      <c r="R14" s="32"/>
    </row>
    <row r="15" spans="1:18" ht="15.75" x14ac:dyDescent="0.25">
      <c r="A15" s="12"/>
      <c r="B15" s="33"/>
      <c r="C15" s="33"/>
      <c r="D15" s="33"/>
      <c r="E15" s="33"/>
      <c r="F15" s="33"/>
      <c r="G15" s="33"/>
      <c r="H15" s="33"/>
      <c r="I15" s="33"/>
      <c r="J15" s="33"/>
      <c r="K15" s="33"/>
      <c r="L15" s="33"/>
      <c r="M15" s="33"/>
      <c r="N15" s="33"/>
      <c r="O15" s="33"/>
      <c r="P15" s="33"/>
      <c r="Q15" s="33"/>
      <c r="R15" s="33"/>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27"/>
      <c r="C17" s="27" t="s">
        <v>180</v>
      </c>
      <c r="D17" s="28" t="s">
        <v>339</v>
      </c>
      <c r="E17" s="28"/>
      <c r="F17" s="27"/>
      <c r="G17" s="27" t="s">
        <v>180</v>
      </c>
      <c r="H17" s="28" t="s">
        <v>327</v>
      </c>
      <c r="I17" s="28"/>
      <c r="J17" s="27"/>
      <c r="K17" s="27" t="s">
        <v>180</v>
      </c>
      <c r="L17" s="28" t="s">
        <v>331</v>
      </c>
      <c r="M17" s="28"/>
      <c r="N17" s="27"/>
      <c r="O17" s="27" t="s">
        <v>180</v>
      </c>
      <c r="P17" s="28" t="s">
        <v>334</v>
      </c>
      <c r="Q17" s="28"/>
      <c r="R17" s="27"/>
    </row>
    <row r="18" spans="1:18" x14ac:dyDescent="0.25">
      <c r="A18" s="12"/>
      <c r="B18" s="27"/>
      <c r="C18" s="27"/>
      <c r="D18" s="28" t="s">
        <v>340</v>
      </c>
      <c r="E18" s="28"/>
      <c r="F18" s="27"/>
      <c r="G18" s="27"/>
      <c r="H18" s="28" t="s">
        <v>328</v>
      </c>
      <c r="I18" s="28"/>
      <c r="J18" s="27"/>
      <c r="K18" s="27"/>
      <c r="L18" s="28" t="s">
        <v>332</v>
      </c>
      <c r="M18" s="28"/>
      <c r="N18" s="27"/>
      <c r="O18" s="27"/>
      <c r="P18" s="28" t="s">
        <v>341</v>
      </c>
      <c r="Q18" s="28"/>
      <c r="R18" s="27"/>
    </row>
    <row r="19" spans="1:18" x14ac:dyDescent="0.25">
      <c r="A19" s="12"/>
      <c r="B19" s="27"/>
      <c r="C19" s="27"/>
      <c r="D19" s="28" t="s">
        <v>325</v>
      </c>
      <c r="E19" s="28"/>
      <c r="F19" s="27"/>
      <c r="G19" s="27"/>
      <c r="H19" s="28" t="s">
        <v>329</v>
      </c>
      <c r="I19" s="28"/>
      <c r="J19" s="27"/>
      <c r="K19" s="27"/>
      <c r="L19" s="28" t="s">
        <v>333</v>
      </c>
      <c r="M19" s="28"/>
      <c r="N19" s="27"/>
      <c r="O19" s="27"/>
      <c r="P19" s="28"/>
      <c r="Q19" s="28"/>
      <c r="R19" s="27"/>
    </row>
    <row r="20" spans="1:18" ht="15.75" thickBot="1" x14ac:dyDescent="0.3">
      <c r="A20" s="12"/>
      <c r="B20" s="27"/>
      <c r="C20" s="27"/>
      <c r="D20" s="29" t="s">
        <v>326</v>
      </c>
      <c r="E20" s="29"/>
      <c r="F20" s="27"/>
      <c r="G20" s="27"/>
      <c r="H20" s="29" t="s">
        <v>330</v>
      </c>
      <c r="I20" s="29"/>
      <c r="J20" s="27"/>
      <c r="K20" s="27"/>
      <c r="L20" s="29"/>
      <c r="M20" s="29"/>
      <c r="N20" s="27"/>
      <c r="O20" s="27"/>
      <c r="P20" s="29"/>
      <c r="Q20" s="29"/>
      <c r="R20" s="27"/>
    </row>
    <row r="21" spans="1:18" x14ac:dyDescent="0.25">
      <c r="A21" s="12"/>
      <c r="B21" s="17" t="s">
        <v>336</v>
      </c>
      <c r="C21" s="18" t="s">
        <v>180</v>
      </c>
      <c r="D21" s="18" t="s">
        <v>184</v>
      </c>
      <c r="E21" s="34">
        <v>0</v>
      </c>
      <c r="F21" s="20" t="s">
        <v>180</v>
      </c>
      <c r="G21" s="18" t="s">
        <v>180</v>
      </c>
      <c r="H21" s="18" t="s">
        <v>184</v>
      </c>
      <c r="I21" s="34">
        <v>27</v>
      </c>
      <c r="J21" s="20" t="s">
        <v>180</v>
      </c>
      <c r="K21" s="18" t="s">
        <v>180</v>
      </c>
      <c r="L21" s="18" t="s">
        <v>184</v>
      </c>
      <c r="M21" s="34">
        <v>0</v>
      </c>
      <c r="N21" s="20" t="s">
        <v>180</v>
      </c>
      <c r="O21" s="18" t="s">
        <v>180</v>
      </c>
      <c r="P21" s="18" t="s">
        <v>184</v>
      </c>
      <c r="Q21" s="34">
        <v>27</v>
      </c>
      <c r="R21" s="20" t="s">
        <v>180</v>
      </c>
    </row>
    <row r="22" spans="1:18" x14ac:dyDescent="0.25">
      <c r="A22" s="12"/>
      <c r="B22" s="21" t="s">
        <v>337</v>
      </c>
      <c r="C22" s="11" t="s">
        <v>180</v>
      </c>
      <c r="D22" s="11"/>
      <c r="E22" s="36">
        <v>0</v>
      </c>
      <c r="F22" s="15" t="s">
        <v>180</v>
      </c>
      <c r="G22" s="11" t="s">
        <v>180</v>
      </c>
      <c r="H22" s="11"/>
      <c r="I22" s="36">
        <v>63</v>
      </c>
      <c r="J22" s="15" t="s">
        <v>180</v>
      </c>
      <c r="K22" s="11" t="s">
        <v>180</v>
      </c>
      <c r="L22" s="11"/>
      <c r="M22" s="36">
        <v>0</v>
      </c>
      <c r="N22" s="15" t="s">
        <v>180</v>
      </c>
      <c r="O22" s="11" t="s">
        <v>180</v>
      </c>
      <c r="P22" s="11"/>
      <c r="Q22" s="36">
        <v>63</v>
      </c>
      <c r="R22" s="15"/>
    </row>
  </sheetData>
  <mergeCells count="60">
    <mergeCell ref="B15:R15"/>
    <mergeCell ref="R17:R20"/>
    <mergeCell ref="A1:A2"/>
    <mergeCell ref="B1:R1"/>
    <mergeCell ref="B2:R2"/>
    <mergeCell ref="B3:R3"/>
    <mergeCell ref="A4:A22"/>
    <mergeCell ref="B4:R4"/>
    <mergeCell ref="B5:R5"/>
    <mergeCell ref="B6:R6"/>
    <mergeCell ref="B14:R14"/>
    <mergeCell ref="N17:N20"/>
    <mergeCell ref="O17:O20"/>
    <mergeCell ref="P17:Q17"/>
    <mergeCell ref="P18:Q18"/>
    <mergeCell ref="P19:Q19"/>
    <mergeCell ref="P20:Q20"/>
    <mergeCell ref="H18:I18"/>
    <mergeCell ref="H19:I19"/>
    <mergeCell ref="H20:I20"/>
    <mergeCell ref="J17:J20"/>
    <mergeCell ref="K17:K20"/>
    <mergeCell ref="L17:M17"/>
    <mergeCell ref="L18:M18"/>
    <mergeCell ref="L19:M19"/>
    <mergeCell ref="L20:M20"/>
    <mergeCell ref="R8:R11"/>
    <mergeCell ref="B17:B20"/>
    <mergeCell ref="C17:C20"/>
    <mergeCell ref="D17:E17"/>
    <mergeCell ref="D18:E18"/>
    <mergeCell ref="D19:E19"/>
    <mergeCell ref="D20:E20"/>
    <mergeCell ref="F17:F20"/>
    <mergeCell ref="G17:G20"/>
    <mergeCell ref="H17:I17"/>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4"/>
  <sheetViews>
    <sheetView showGridLines="0" workbookViewId="0"/>
  </sheetViews>
  <sheetFormatPr defaultRowHeight="15" x14ac:dyDescent="0.25"/>
  <cols>
    <col min="1" max="2" width="36.5703125" bestFit="1" customWidth="1"/>
    <col min="3" max="4" width="1.85546875" bestFit="1" customWidth="1"/>
    <col min="5" max="5" width="8.42578125" bestFit="1" customWidth="1"/>
    <col min="6" max="6" width="2" bestFit="1" customWidth="1"/>
    <col min="8" max="8" width="1.85546875" bestFit="1" customWidth="1"/>
    <col min="9" max="9" width="7.85546875" bestFit="1" customWidth="1"/>
    <col min="10" max="10" width="2" bestFit="1" customWidth="1"/>
    <col min="11" max="11" width="1.85546875" bestFit="1" customWidth="1"/>
    <col min="12" max="12" width="2.5703125" customWidth="1"/>
    <col min="13" max="13" width="9.85546875" customWidth="1"/>
    <col min="14" max="14" width="2" bestFit="1" customWidth="1"/>
    <col min="16" max="16" width="1.85546875" customWidth="1"/>
    <col min="17" max="17" width="8.42578125" customWidth="1"/>
    <col min="18" max="18" width="2" bestFit="1" customWidth="1"/>
    <col min="20" max="20" width="1.85546875" customWidth="1"/>
    <col min="21" max="21" width="8.7109375" customWidth="1"/>
    <col min="22" max="22" width="2" bestFit="1" customWidth="1"/>
  </cols>
  <sheetData>
    <row r="1" spans="1:22" ht="15" customHeight="1" x14ac:dyDescent="0.25">
      <c r="A1" s="6" t="s">
        <v>66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221</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2" t="s">
        <v>664</v>
      </c>
      <c r="B4" s="30" t="s">
        <v>5</v>
      </c>
      <c r="C4" s="30"/>
      <c r="D4" s="30"/>
      <c r="E4" s="30"/>
      <c r="F4" s="30"/>
      <c r="G4" s="30"/>
      <c r="H4" s="30"/>
      <c r="I4" s="30"/>
      <c r="J4" s="30"/>
      <c r="K4" s="30"/>
      <c r="L4" s="30"/>
      <c r="M4" s="30"/>
      <c r="N4" s="30"/>
      <c r="O4" s="30"/>
      <c r="P4" s="30"/>
      <c r="Q4" s="30"/>
      <c r="R4" s="30"/>
      <c r="S4" s="30"/>
      <c r="T4" s="30"/>
      <c r="U4" s="30"/>
      <c r="V4" s="30"/>
    </row>
    <row r="5" spans="1:22" x14ac:dyDescent="0.25">
      <c r="A5" s="12"/>
      <c r="B5" s="57" t="s">
        <v>396</v>
      </c>
      <c r="C5" s="57"/>
      <c r="D5" s="57"/>
      <c r="E5" s="57"/>
      <c r="F5" s="57"/>
      <c r="G5" s="57"/>
      <c r="H5" s="57"/>
      <c r="I5" s="57"/>
      <c r="J5" s="57"/>
      <c r="K5" s="57"/>
      <c r="L5" s="57"/>
      <c r="M5" s="57"/>
      <c r="N5" s="57"/>
      <c r="O5" s="57"/>
      <c r="P5" s="57"/>
      <c r="Q5" s="57"/>
      <c r="R5" s="57"/>
      <c r="S5" s="57"/>
      <c r="T5" s="57"/>
      <c r="U5" s="57"/>
      <c r="V5" s="57"/>
    </row>
    <row r="6" spans="1:22" x14ac:dyDescent="0.25">
      <c r="A6" s="12"/>
      <c r="B6" s="57" t="s">
        <v>397</v>
      </c>
      <c r="C6" s="57"/>
      <c r="D6" s="57"/>
      <c r="E6" s="57"/>
      <c r="F6" s="57"/>
      <c r="G6" s="57"/>
      <c r="H6" s="57"/>
      <c r="I6" s="57"/>
      <c r="J6" s="57"/>
      <c r="K6" s="57"/>
      <c r="L6" s="57"/>
      <c r="M6" s="57"/>
      <c r="N6" s="57"/>
      <c r="O6" s="57"/>
      <c r="P6" s="57"/>
      <c r="Q6" s="57"/>
      <c r="R6" s="57"/>
      <c r="S6" s="57"/>
      <c r="T6" s="57"/>
      <c r="U6" s="57"/>
      <c r="V6" s="57"/>
    </row>
    <row r="7" spans="1:22" x14ac:dyDescent="0.25">
      <c r="A7" s="12"/>
      <c r="B7" s="57" t="s">
        <v>398</v>
      </c>
      <c r="C7" s="57"/>
      <c r="D7" s="57"/>
      <c r="E7" s="57"/>
      <c r="F7" s="57"/>
      <c r="G7" s="57"/>
      <c r="H7" s="57"/>
      <c r="I7" s="57"/>
      <c r="J7" s="57"/>
      <c r="K7" s="57"/>
      <c r="L7" s="57"/>
      <c r="M7" s="57"/>
      <c r="N7" s="57"/>
      <c r="O7" s="57"/>
      <c r="P7" s="57"/>
      <c r="Q7" s="57"/>
      <c r="R7" s="57"/>
      <c r="S7" s="57"/>
      <c r="T7" s="57"/>
      <c r="U7" s="57"/>
      <c r="V7" s="57"/>
    </row>
    <row r="8" spans="1:22" ht="15.75" x14ac:dyDescent="0.25">
      <c r="A8" s="12"/>
      <c r="B8" s="33"/>
      <c r="C8" s="33"/>
      <c r="D8" s="33"/>
      <c r="E8" s="33"/>
      <c r="F8" s="33"/>
      <c r="G8" s="33"/>
      <c r="H8" s="33"/>
      <c r="I8" s="33"/>
      <c r="J8" s="33"/>
      <c r="K8" s="33"/>
      <c r="L8" s="33"/>
      <c r="M8" s="33"/>
      <c r="N8" s="33"/>
      <c r="O8" s="33"/>
      <c r="P8" s="33"/>
      <c r="Q8" s="33"/>
      <c r="R8" s="33"/>
      <c r="S8" s="33"/>
      <c r="T8" s="33"/>
      <c r="U8" s="33"/>
      <c r="V8" s="33"/>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27"/>
      <c r="C10" s="27" t="s">
        <v>180</v>
      </c>
      <c r="D10" s="28" t="s">
        <v>399</v>
      </c>
      <c r="E10" s="28"/>
      <c r="F10" s="27"/>
      <c r="G10" s="27"/>
      <c r="H10" s="28" t="s">
        <v>400</v>
      </c>
      <c r="I10" s="28"/>
      <c r="J10" s="27"/>
      <c r="K10" s="27" t="s">
        <v>180</v>
      </c>
      <c r="L10" s="28" t="s">
        <v>400</v>
      </c>
      <c r="M10" s="28"/>
      <c r="N10" s="27"/>
      <c r="O10" s="27"/>
      <c r="P10" s="28" t="s">
        <v>253</v>
      </c>
      <c r="Q10" s="28"/>
      <c r="R10" s="27"/>
      <c r="S10" s="27"/>
      <c r="T10" s="28" t="s">
        <v>250</v>
      </c>
      <c r="U10" s="28"/>
      <c r="V10" s="27"/>
    </row>
    <row r="11" spans="1:22" x14ac:dyDescent="0.25">
      <c r="A11" s="12"/>
      <c r="B11" s="27"/>
      <c r="C11" s="27"/>
      <c r="D11" s="28"/>
      <c r="E11" s="28"/>
      <c r="F11" s="27"/>
      <c r="G11" s="27"/>
      <c r="H11" s="28" t="s">
        <v>401</v>
      </c>
      <c r="I11" s="28"/>
      <c r="J11" s="27"/>
      <c r="K11" s="27"/>
      <c r="L11" s="28" t="s">
        <v>541</v>
      </c>
      <c r="M11" s="28"/>
      <c r="N11" s="27"/>
      <c r="O11" s="27"/>
      <c r="P11" s="28"/>
      <c r="Q11" s="28"/>
      <c r="R11" s="27"/>
      <c r="S11" s="27"/>
      <c r="T11" s="28"/>
      <c r="U11" s="28"/>
      <c r="V11" s="27"/>
    </row>
    <row r="12" spans="1:22" ht="15.75" thickBot="1" x14ac:dyDescent="0.3">
      <c r="A12" s="12"/>
      <c r="B12" s="27"/>
      <c r="C12" s="27"/>
      <c r="D12" s="29"/>
      <c r="E12" s="29"/>
      <c r="F12" s="27"/>
      <c r="G12" s="27"/>
      <c r="H12" s="29"/>
      <c r="I12" s="29"/>
      <c r="J12" s="27"/>
      <c r="K12" s="27"/>
      <c r="L12" s="29" t="s">
        <v>401</v>
      </c>
      <c r="M12" s="29"/>
      <c r="N12" s="27"/>
      <c r="O12" s="27"/>
      <c r="P12" s="29"/>
      <c r="Q12" s="29"/>
      <c r="R12" s="27"/>
      <c r="S12" s="27"/>
      <c r="T12" s="29"/>
      <c r="U12" s="29"/>
      <c r="V12" s="27"/>
    </row>
    <row r="13" spans="1:22" x14ac:dyDescent="0.25">
      <c r="A13" s="12"/>
      <c r="B13" s="43" t="s">
        <v>403</v>
      </c>
      <c r="C13" s="18" t="s">
        <v>180</v>
      </c>
      <c r="D13" s="18"/>
      <c r="E13" s="18"/>
      <c r="F13" s="18"/>
      <c r="G13" s="18"/>
      <c r="H13" s="18"/>
      <c r="I13" s="18"/>
      <c r="J13" s="18"/>
      <c r="K13" s="18" t="s">
        <v>180</v>
      </c>
      <c r="L13" s="18"/>
      <c r="M13" s="18"/>
      <c r="N13" s="18"/>
      <c r="O13" s="18"/>
      <c r="P13" s="18"/>
      <c r="Q13" s="18"/>
      <c r="R13" s="18"/>
      <c r="S13" s="18"/>
      <c r="T13" s="18"/>
      <c r="U13" s="18"/>
      <c r="V13" s="18"/>
    </row>
    <row r="14" spans="1:22" x14ac:dyDescent="0.25">
      <c r="A14" s="12"/>
      <c r="B14" s="21" t="s">
        <v>27</v>
      </c>
      <c r="C14" s="11" t="s">
        <v>180</v>
      </c>
      <c r="D14" s="11"/>
      <c r="E14" s="11"/>
      <c r="F14" s="11"/>
      <c r="G14" s="11"/>
      <c r="H14" s="11"/>
      <c r="I14" s="11"/>
      <c r="J14" s="11"/>
      <c r="K14" s="11" t="s">
        <v>180</v>
      </c>
      <c r="L14" s="11"/>
      <c r="M14" s="11"/>
      <c r="N14" s="11"/>
      <c r="O14" s="11"/>
      <c r="P14" s="11"/>
      <c r="Q14" s="11"/>
      <c r="R14" s="11"/>
      <c r="S14" s="11"/>
      <c r="T14" s="11"/>
      <c r="U14" s="11"/>
      <c r="V14" s="11"/>
    </row>
    <row r="15" spans="1:22" x14ac:dyDescent="0.25">
      <c r="A15" s="12"/>
      <c r="B15" s="17" t="s">
        <v>28</v>
      </c>
      <c r="C15" s="18" t="s">
        <v>180</v>
      </c>
      <c r="D15" s="18" t="s">
        <v>184</v>
      </c>
      <c r="E15" s="34">
        <v>0</v>
      </c>
      <c r="F15" s="20" t="s">
        <v>180</v>
      </c>
      <c r="G15" s="18"/>
      <c r="H15" s="18" t="s">
        <v>184</v>
      </c>
      <c r="I15" s="34">
        <v>0</v>
      </c>
      <c r="J15" s="20" t="s">
        <v>180</v>
      </c>
      <c r="K15" s="18" t="s">
        <v>180</v>
      </c>
      <c r="L15" s="18" t="s">
        <v>184</v>
      </c>
      <c r="M15" s="19">
        <v>12711</v>
      </c>
      <c r="N15" s="20" t="s">
        <v>180</v>
      </c>
      <c r="O15" s="18"/>
      <c r="P15" s="18" t="s">
        <v>184</v>
      </c>
      <c r="Q15" s="34">
        <v>0</v>
      </c>
      <c r="R15" s="20" t="s">
        <v>180</v>
      </c>
      <c r="S15" s="18"/>
      <c r="T15" s="18" t="s">
        <v>184</v>
      </c>
      <c r="U15" s="19">
        <v>12711</v>
      </c>
      <c r="V15" s="20" t="s">
        <v>180</v>
      </c>
    </row>
    <row r="16" spans="1:22" x14ac:dyDescent="0.25">
      <c r="A16" s="12"/>
      <c r="B16" s="21" t="s">
        <v>29</v>
      </c>
      <c r="C16" s="11" t="s">
        <v>180</v>
      </c>
      <c r="D16" s="11"/>
      <c r="E16" s="36">
        <v>0</v>
      </c>
      <c r="F16" s="15" t="s">
        <v>180</v>
      </c>
      <c r="G16" s="11"/>
      <c r="H16" s="11"/>
      <c r="I16" s="22">
        <v>109461</v>
      </c>
      <c r="J16" s="15" t="s">
        <v>180</v>
      </c>
      <c r="K16" s="11" t="s">
        <v>180</v>
      </c>
      <c r="L16" s="11"/>
      <c r="M16" s="22">
        <v>55755</v>
      </c>
      <c r="N16" s="15" t="s">
        <v>180</v>
      </c>
      <c r="O16" s="11"/>
      <c r="P16" s="11"/>
      <c r="Q16" s="36">
        <v>0</v>
      </c>
      <c r="R16" s="15" t="s">
        <v>180</v>
      </c>
      <c r="S16" s="11"/>
      <c r="T16" s="11"/>
      <c r="U16" s="22">
        <v>165216</v>
      </c>
      <c r="V16" s="15" t="s">
        <v>180</v>
      </c>
    </row>
    <row r="17" spans="1:22" x14ac:dyDescent="0.25">
      <c r="A17" s="12"/>
      <c r="B17" s="17" t="s">
        <v>30</v>
      </c>
      <c r="C17" s="18" t="s">
        <v>180</v>
      </c>
      <c r="D17" s="18"/>
      <c r="E17" s="34">
        <v>0</v>
      </c>
      <c r="F17" s="20" t="s">
        <v>180</v>
      </c>
      <c r="G17" s="18"/>
      <c r="H17" s="18"/>
      <c r="I17" s="19">
        <v>533605</v>
      </c>
      <c r="J17" s="20" t="s">
        <v>180</v>
      </c>
      <c r="K17" s="18" t="s">
        <v>180</v>
      </c>
      <c r="L17" s="18"/>
      <c r="M17" s="19">
        <v>76605</v>
      </c>
      <c r="N17" s="20" t="s">
        <v>180</v>
      </c>
      <c r="O17" s="18"/>
      <c r="P17" s="18"/>
      <c r="Q17" s="34">
        <v>0</v>
      </c>
      <c r="R17" s="20" t="s">
        <v>180</v>
      </c>
      <c r="S17" s="18"/>
      <c r="T17" s="18"/>
      <c r="U17" s="19">
        <v>610210</v>
      </c>
      <c r="V17" s="20" t="s">
        <v>180</v>
      </c>
    </row>
    <row r="18" spans="1:22" ht="15.75" thickBot="1" x14ac:dyDescent="0.3">
      <c r="A18" s="12"/>
      <c r="B18" s="21" t="s">
        <v>31</v>
      </c>
      <c r="C18" s="11" t="s">
        <v>180</v>
      </c>
      <c r="D18" s="11"/>
      <c r="E18" s="36">
        <v>0</v>
      </c>
      <c r="F18" s="15" t="s">
        <v>180</v>
      </c>
      <c r="G18" s="11"/>
      <c r="H18" s="11"/>
      <c r="I18" s="22">
        <v>66911</v>
      </c>
      <c r="J18" s="15" t="s">
        <v>180</v>
      </c>
      <c r="K18" s="11" t="s">
        <v>180</v>
      </c>
      <c r="L18" s="11"/>
      <c r="M18" s="22">
        <v>11935</v>
      </c>
      <c r="N18" s="15" t="s">
        <v>180</v>
      </c>
      <c r="O18" s="11"/>
      <c r="P18" s="11"/>
      <c r="Q18" s="22">
        <v>27090</v>
      </c>
      <c r="R18" s="15" t="s">
        <v>180</v>
      </c>
      <c r="S18" s="11"/>
      <c r="T18" s="11"/>
      <c r="U18" s="22">
        <v>105936</v>
      </c>
      <c r="V18" s="15" t="s">
        <v>180</v>
      </c>
    </row>
    <row r="19" spans="1:22" x14ac:dyDescent="0.25">
      <c r="A19" s="12"/>
      <c r="B19" s="23"/>
      <c r="C19" s="23" t="s">
        <v>180</v>
      </c>
      <c r="D19" s="24"/>
      <c r="E19" s="24"/>
      <c r="F19" s="23"/>
      <c r="G19" s="23"/>
      <c r="H19" s="24"/>
      <c r="I19" s="24"/>
      <c r="J19" s="23"/>
      <c r="K19" s="23" t="s">
        <v>180</v>
      </c>
      <c r="L19" s="24"/>
      <c r="M19" s="24"/>
      <c r="N19" s="23"/>
      <c r="O19" s="23"/>
      <c r="P19" s="24"/>
      <c r="Q19" s="24"/>
      <c r="R19" s="23"/>
      <c r="S19" s="23"/>
      <c r="T19" s="24"/>
      <c r="U19" s="24"/>
      <c r="V19" s="23"/>
    </row>
    <row r="20" spans="1:22" x14ac:dyDescent="0.25">
      <c r="A20" s="12"/>
      <c r="B20" s="48" t="s">
        <v>32</v>
      </c>
      <c r="C20" s="38" t="s">
        <v>180</v>
      </c>
      <c r="D20" s="18"/>
      <c r="E20" s="34">
        <v>0</v>
      </c>
      <c r="F20" s="20" t="s">
        <v>180</v>
      </c>
      <c r="G20" s="38"/>
      <c r="H20" s="18"/>
      <c r="I20" s="19">
        <v>709977</v>
      </c>
      <c r="J20" s="20" t="s">
        <v>180</v>
      </c>
      <c r="K20" s="38" t="s">
        <v>180</v>
      </c>
      <c r="L20" s="18"/>
      <c r="M20" s="19">
        <v>157006</v>
      </c>
      <c r="N20" s="20" t="s">
        <v>180</v>
      </c>
      <c r="O20" s="38"/>
      <c r="P20" s="18"/>
      <c r="Q20" s="19">
        <v>27090</v>
      </c>
      <c r="R20" s="20" t="s">
        <v>180</v>
      </c>
      <c r="S20" s="38"/>
      <c r="T20" s="18"/>
      <c r="U20" s="19">
        <v>894073</v>
      </c>
      <c r="V20" s="20" t="s">
        <v>180</v>
      </c>
    </row>
    <row r="21" spans="1:22" x14ac:dyDescent="0.25">
      <c r="A21" s="12"/>
      <c r="B21" s="21" t="s">
        <v>33</v>
      </c>
      <c r="C21" s="16" t="s">
        <v>180</v>
      </c>
      <c r="D21" s="11"/>
      <c r="E21" s="36">
        <v>0</v>
      </c>
      <c r="F21" s="15" t="s">
        <v>180</v>
      </c>
      <c r="G21" s="16"/>
      <c r="H21" s="11"/>
      <c r="I21" s="22">
        <v>212075</v>
      </c>
      <c r="J21" s="15" t="s">
        <v>180</v>
      </c>
      <c r="K21" s="16" t="s">
        <v>180</v>
      </c>
      <c r="L21" s="11"/>
      <c r="M21" s="22">
        <v>21763</v>
      </c>
      <c r="N21" s="15" t="s">
        <v>180</v>
      </c>
      <c r="O21" s="16"/>
      <c r="P21" s="11"/>
      <c r="Q21" s="36">
        <v>0</v>
      </c>
      <c r="R21" s="15" t="s">
        <v>180</v>
      </c>
      <c r="S21" s="16"/>
      <c r="T21" s="11"/>
      <c r="U21" s="22">
        <v>233838</v>
      </c>
      <c r="V21" s="15" t="s">
        <v>180</v>
      </c>
    </row>
    <row r="22" spans="1:22" x14ac:dyDescent="0.25">
      <c r="A22" s="12"/>
      <c r="B22" s="17" t="s">
        <v>34</v>
      </c>
      <c r="C22" s="38" t="s">
        <v>180</v>
      </c>
      <c r="D22" s="18"/>
      <c r="E22" s="34">
        <v>0</v>
      </c>
      <c r="F22" s="20" t="s">
        <v>180</v>
      </c>
      <c r="G22" s="38"/>
      <c r="H22" s="18"/>
      <c r="I22" s="19">
        <v>1474486</v>
      </c>
      <c r="J22" s="20" t="s">
        <v>180</v>
      </c>
      <c r="K22" s="38" t="s">
        <v>180</v>
      </c>
      <c r="L22" s="18"/>
      <c r="M22" s="19">
        <v>76456</v>
      </c>
      <c r="N22" s="20" t="s">
        <v>180</v>
      </c>
      <c r="O22" s="38"/>
      <c r="P22" s="18"/>
      <c r="Q22" s="34">
        <v>0</v>
      </c>
      <c r="R22" s="20" t="s">
        <v>180</v>
      </c>
      <c r="S22" s="38"/>
      <c r="T22" s="18"/>
      <c r="U22" s="19">
        <v>1550942</v>
      </c>
      <c r="V22" s="20" t="s">
        <v>180</v>
      </c>
    </row>
    <row r="23" spans="1:22" x14ac:dyDescent="0.25">
      <c r="A23" s="12"/>
      <c r="B23" s="21" t="s">
        <v>35</v>
      </c>
      <c r="C23" s="16" t="s">
        <v>180</v>
      </c>
      <c r="D23" s="11"/>
      <c r="E23" s="36">
        <v>0</v>
      </c>
      <c r="F23" s="15" t="s">
        <v>180</v>
      </c>
      <c r="G23" s="16"/>
      <c r="H23" s="11"/>
      <c r="I23" s="22">
        <v>563575</v>
      </c>
      <c r="J23" s="15" t="s">
        <v>180</v>
      </c>
      <c r="K23" s="16" t="s">
        <v>180</v>
      </c>
      <c r="L23" s="11"/>
      <c r="M23" s="22">
        <v>2965</v>
      </c>
      <c r="N23" s="15" t="s">
        <v>180</v>
      </c>
      <c r="O23" s="16"/>
      <c r="P23" s="11"/>
      <c r="Q23" s="36">
        <v>0</v>
      </c>
      <c r="R23" s="15" t="s">
        <v>180</v>
      </c>
      <c r="S23" s="16"/>
      <c r="T23" s="11"/>
      <c r="U23" s="22">
        <v>566540</v>
      </c>
      <c r="V23" s="15" t="s">
        <v>180</v>
      </c>
    </row>
    <row r="24" spans="1:22" x14ac:dyDescent="0.25">
      <c r="A24" s="12"/>
      <c r="B24" s="17" t="s">
        <v>36</v>
      </c>
      <c r="C24" s="38" t="s">
        <v>180</v>
      </c>
      <c r="D24" s="18"/>
      <c r="E24" s="34">
        <v>0</v>
      </c>
      <c r="F24" s="20" t="s">
        <v>180</v>
      </c>
      <c r="G24" s="38"/>
      <c r="H24" s="18"/>
      <c r="I24" s="19">
        <v>133822</v>
      </c>
      <c r="J24" s="20" t="s">
        <v>180</v>
      </c>
      <c r="K24" s="38" t="s">
        <v>180</v>
      </c>
      <c r="L24" s="18"/>
      <c r="M24" s="19">
        <v>12795</v>
      </c>
      <c r="N24" s="20" t="s">
        <v>180</v>
      </c>
      <c r="O24" s="38"/>
      <c r="P24" s="18"/>
      <c r="Q24" s="34">
        <v>0</v>
      </c>
      <c r="R24" s="20" t="s">
        <v>180</v>
      </c>
      <c r="S24" s="38"/>
      <c r="T24" s="18"/>
      <c r="U24" s="19">
        <v>146617</v>
      </c>
      <c r="V24" s="20" t="s">
        <v>180</v>
      </c>
    </row>
    <row r="25" spans="1:22" ht="25.5" x14ac:dyDescent="0.25">
      <c r="A25" s="12"/>
      <c r="B25" s="21" t="s">
        <v>404</v>
      </c>
      <c r="C25" s="16" t="s">
        <v>180</v>
      </c>
      <c r="D25" s="11"/>
      <c r="E25" s="22">
        <v>563160</v>
      </c>
      <c r="F25" s="15" t="s">
        <v>180</v>
      </c>
      <c r="G25" s="16"/>
      <c r="H25" s="11"/>
      <c r="I25" s="36">
        <v>0</v>
      </c>
      <c r="J25" s="15" t="s">
        <v>180</v>
      </c>
      <c r="K25" s="16" t="s">
        <v>180</v>
      </c>
      <c r="L25" s="11"/>
      <c r="M25" s="36">
        <v>0</v>
      </c>
      <c r="N25" s="15" t="s">
        <v>180</v>
      </c>
      <c r="O25" s="16"/>
      <c r="P25" s="11"/>
      <c r="Q25" s="36" t="s">
        <v>405</v>
      </c>
      <c r="R25" s="15" t="s">
        <v>210</v>
      </c>
      <c r="S25" s="16"/>
      <c r="T25" s="11"/>
      <c r="U25" s="36">
        <v>0</v>
      </c>
      <c r="V25" s="15" t="s">
        <v>180</v>
      </c>
    </row>
    <row r="26" spans="1:22" x14ac:dyDescent="0.25">
      <c r="A26" s="12"/>
      <c r="B26" s="17" t="s">
        <v>406</v>
      </c>
      <c r="C26" s="38" t="s">
        <v>180</v>
      </c>
      <c r="D26" s="18"/>
      <c r="E26" s="19">
        <v>1754456</v>
      </c>
      <c r="F26" s="20" t="s">
        <v>180</v>
      </c>
      <c r="G26" s="38"/>
      <c r="H26" s="18"/>
      <c r="I26" s="19">
        <v>129459</v>
      </c>
      <c r="J26" s="20" t="s">
        <v>180</v>
      </c>
      <c r="K26" s="38" t="s">
        <v>180</v>
      </c>
      <c r="L26" s="18"/>
      <c r="M26" s="19">
        <v>79219</v>
      </c>
      <c r="N26" s="20" t="s">
        <v>180</v>
      </c>
      <c r="O26" s="38"/>
      <c r="P26" s="18"/>
      <c r="Q26" s="34" t="s">
        <v>407</v>
      </c>
      <c r="R26" s="20" t="s">
        <v>210</v>
      </c>
      <c r="S26" s="38"/>
      <c r="T26" s="18"/>
      <c r="U26" s="34">
        <v>0</v>
      </c>
      <c r="V26" s="20" t="s">
        <v>180</v>
      </c>
    </row>
    <row r="27" spans="1:22" ht="15.75" thickBot="1" x14ac:dyDescent="0.3">
      <c r="A27" s="12"/>
      <c r="B27" s="21" t="s">
        <v>37</v>
      </c>
      <c r="C27" s="16" t="s">
        <v>180</v>
      </c>
      <c r="D27" s="11"/>
      <c r="E27" s="22">
        <v>42454</v>
      </c>
      <c r="F27" s="15" t="s">
        <v>180</v>
      </c>
      <c r="G27" s="16"/>
      <c r="H27" s="11"/>
      <c r="I27" s="22">
        <v>15113</v>
      </c>
      <c r="J27" s="15" t="s">
        <v>180</v>
      </c>
      <c r="K27" s="16" t="s">
        <v>180</v>
      </c>
      <c r="L27" s="11"/>
      <c r="M27" s="36">
        <v>42</v>
      </c>
      <c r="N27" s="15" t="s">
        <v>180</v>
      </c>
      <c r="O27" s="16"/>
      <c r="P27" s="11"/>
      <c r="Q27" s="36">
        <v>14</v>
      </c>
      <c r="R27" s="15" t="s">
        <v>180</v>
      </c>
      <c r="S27" s="16"/>
      <c r="T27" s="11"/>
      <c r="U27" s="22">
        <v>57623</v>
      </c>
      <c r="V27" s="15" t="s">
        <v>180</v>
      </c>
    </row>
    <row r="28" spans="1:22" x14ac:dyDescent="0.25">
      <c r="A28" s="12"/>
      <c r="B28" s="23"/>
      <c r="C28" s="23" t="s">
        <v>180</v>
      </c>
      <c r="D28" s="24"/>
      <c r="E28" s="24"/>
      <c r="F28" s="23"/>
      <c r="G28" s="23"/>
      <c r="H28" s="24"/>
      <c r="I28" s="24"/>
      <c r="J28" s="23"/>
      <c r="K28" s="23" t="s">
        <v>180</v>
      </c>
      <c r="L28" s="24"/>
      <c r="M28" s="24"/>
      <c r="N28" s="23"/>
      <c r="O28" s="23"/>
      <c r="P28" s="24"/>
      <c r="Q28" s="24"/>
      <c r="R28" s="23"/>
      <c r="S28" s="23"/>
      <c r="T28" s="24"/>
      <c r="U28" s="24"/>
      <c r="V28" s="23"/>
    </row>
    <row r="29" spans="1:22" ht="15.75" thickBot="1" x14ac:dyDescent="0.3">
      <c r="A29" s="12"/>
      <c r="B29" s="48" t="s">
        <v>38</v>
      </c>
      <c r="C29" s="38" t="s">
        <v>180</v>
      </c>
      <c r="D29" s="18" t="s">
        <v>184</v>
      </c>
      <c r="E29" s="19">
        <v>2360070</v>
      </c>
      <c r="F29" s="20" t="s">
        <v>180</v>
      </c>
      <c r="G29" s="38"/>
      <c r="H29" s="18" t="s">
        <v>184</v>
      </c>
      <c r="I29" s="19">
        <v>3238507</v>
      </c>
      <c r="J29" s="20" t="s">
        <v>180</v>
      </c>
      <c r="K29" s="38" t="s">
        <v>180</v>
      </c>
      <c r="L29" s="18" t="s">
        <v>184</v>
      </c>
      <c r="M29" s="19">
        <v>350246</v>
      </c>
      <c r="N29" s="20" t="s">
        <v>180</v>
      </c>
      <c r="O29" s="38"/>
      <c r="P29" s="18" t="s">
        <v>184</v>
      </c>
      <c r="Q29" s="34" t="s">
        <v>408</v>
      </c>
      <c r="R29" s="20" t="s">
        <v>210</v>
      </c>
      <c r="S29" s="38"/>
      <c r="T29" s="18" t="s">
        <v>184</v>
      </c>
      <c r="U29" s="19">
        <v>3449633</v>
      </c>
      <c r="V29" s="20" t="s">
        <v>180</v>
      </c>
    </row>
    <row r="30" spans="1:22" ht="15.75" thickTop="1" x14ac:dyDescent="0.25">
      <c r="A30" s="12"/>
      <c r="B30" s="23"/>
      <c r="C30" s="23" t="s">
        <v>180</v>
      </c>
      <c r="D30" s="26"/>
      <c r="E30" s="26"/>
      <c r="F30" s="23"/>
      <c r="G30" s="23"/>
      <c r="H30" s="26"/>
      <c r="I30" s="26"/>
      <c r="J30" s="23"/>
      <c r="K30" s="23" t="s">
        <v>180</v>
      </c>
      <c r="L30" s="26"/>
      <c r="M30" s="26"/>
      <c r="N30" s="23"/>
      <c r="O30" s="23"/>
      <c r="P30" s="26"/>
      <c r="Q30" s="26"/>
      <c r="R30" s="23"/>
      <c r="S30" s="23"/>
      <c r="T30" s="26"/>
      <c r="U30" s="26"/>
      <c r="V30" s="23"/>
    </row>
    <row r="31" spans="1:22" x14ac:dyDescent="0.25">
      <c r="A31" s="12"/>
      <c r="B31" s="51" t="s">
        <v>409</v>
      </c>
      <c r="C31" s="51"/>
      <c r="D31" s="51"/>
      <c r="E31" s="51"/>
      <c r="F31" s="51"/>
      <c r="G31" s="51"/>
      <c r="H31" s="51"/>
      <c r="I31" s="51"/>
      <c r="J31" s="51"/>
      <c r="K31" s="51"/>
      <c r="L31" s="51"/>
      <c r="M31" s="51"/>
      <c r="N31" s="51"/>
      <c r="O31" s="51"/>
      <c r="P31" s="51"/>
      <c r="Q31" s="51"/>
      <c r="R31" s="51"/>
      <c r="S31" s="51"/>
      <c r="T31" s="51"/>
      <c r="U31" s="51"/>
      <c r="V31" s="49" t="s">
        <v>180</v>
      </c>
    </row>
    <row r="32" spans="1:22" x14ac:dyDescent="0.25">
      <c r="A32" s="12"/>
      <c r="B32" s="17" t="s">
        <v>39</v>
      </c>
      <c r="C32" s="38" t="s">
        <v>180</v>
      </c>
      <c r="D32" s="18"/>
      <c r="E32" s="18"/>
      <c r="F32" s="18"/>
      <c r="G32" s="38"/>
      <c r="H32" s="18"/>
      <c r="I32" s="18"/>
      <c r="J32" s="18"/>
      <c r="K32" s="38" t="s">
        <v>180</v>
      </c>
      <c r="L32" s="18"/>
      <c r="M32" s="18"/>
      <c r="N32" s="18"/>
      <c r="O32" s="38"/>
      <c r="P32" s="18"/>
      <c r="Q32" s="18"/>
      <c r="R32" s="18"/>
      <c r="S32" s="38"/>
      <c r="T32" s="18"/>
      <c r="U32" s="18"/>
      <c r="V32" s="18"/>
    </row>
    <row r="33" spans="1:22" x14ac:dyDescent="0.25">
      <c r="A33" s="12"/>
      <c r="B33" s="35" t="s">
        <v>40</v>
      </c>
      <c r="C33" s="16" t="s">
        <v>180</v>
      </c>
      <c r="D33" s="11" t="s">
        <v>184</v>
      </c>
      <c r="E33" s="22">
        <v>213750</v>
      </c>
      <c r="F33" s="15" t="s">
        <v>180</v>
      </c>
      <c r="G33" s="16"/>
      <c r="H33" s="11" t="s">
        <v>184</v>
      </c>
      <c r="I33" s="36">
        <v>0</v>
      </c>
      <c r="J33" s="15" t="s">
        <v>180</v>
      </c>
      <c r="K33" s="16" t="s">
        <v>180</v>
      </c>
      <c r="L33" s="11" t="s">
        <v>184</v>
      </c>
      <c r="M33" s="22">
        <v>1291</v>
      </c>
      <c r="N33" s="15" t="s">
        <v>180</v>
      </c>
      <c r="O33" s="16"/>
      <c r="P33" s="11" t="s">
        <v>184</v>
      </c>
      <c r="Q33" s="36">
        <v>0</v>
      </c>
      <c r="R33" s="15" t="s">
        <v>180</v>
      </c>
      <c r="S33" s="16"/>
      <c r="T33" s="11" t="s">
        <v>184</v>
      </c>
      <c r="U33" s="22">
        <v>215041</v>
      </c>
      <c r="V33" s="15" t="s">
        <v>180</v>
      </c>
    </row>
    <row r="34" spans="1:22" x14ac:dyDescent="0.25">
      <c r="A34" s="12"/>
      <c r="B34" s="37" t="s">
        <v>41</v>
      </c>
      <c r="C34" s="38" t="s">
        <v>180</v>
      </c>
      <c r="D34" s="18"/>
      <c r="E34" s="34">
        <v>0</v>
      </c>
      <c r="F34" s="20" t="s">
        <v>180</v>
      </c>
      <c r="G34" s="38"/>
      <c r="H34" s="18"/>
      <c r="I34" s="19">
        <v>139076</v>
      </c>
      <c r="J34" s="20" t="s">
        <v>180</v>
      </c>
      <c r="K34" s="38" t="s">
        <v>180</v>
      </c>
      <c r="L34" s="18"/>
      <c r="M34" s="19">
        <v>38270</v>
      </c>
      <c r="N34" s="20" t="s">
        <v>180</v>
      </c>
      <c r="O34" s="38"/>
      <c r="P34" s="18"/>
      <c r="Q34" s="34">
        <v>0</v>
      </c>
      <c r="R34" s="20" t="s">
        <v>180</v>
      </c>
      <c r="S34" s="38"/>
      <c r="T34" s="18"/>
      <c r="U34" s="19">
        <v>177346</v>
      </c>
      <c r="V34" s="20" t="s">
        <v>180</v>
      </c>
    </row>
    <row r="35" spans="1:22" x14ac:dyDescent="0.25">
      <c r="A35" s="12"/>
      <c r="B35" s="35" t="s">
        <v>42</v>
      </c>
      <c r="C35" s="16" t="s">
        <v>180</v>
      </c>
      <c r="D35" s="11"/>
      <c r="E35" s="22">
        <v>15754</v>
      </c>
      <c r="F35" s="15" t="s">
        <v>180</v>
      </c>
      <c r="G35" s="16"/>
      <c r="H35" s="11"/>
      <c r="I35" s="22">
        <v>114934</v>
      </c>
      <c r="J35" s="15" t="s">
        <v>180</v>
      </c>
      <c r="K35" s="16" t="s">
        <v>180</v>
      </c>
      <c r="L35" s="11"/>
      <c r="M35" s="22">
        <v>19061</v>
      </c>
      <c r="N35" s="15" t="s">
        <v>180</v>
      </c>
      <c r="O35" s="16"/>
      <c r="P35" s="11"/>
      <c r="Q35" s="36">
        <v>0</v>
      </c>
      <c r="R35" s="15" t="s">
        <v>180</v>
      </c>
      <c r="S35" s="16"/>
      <c r="T35" s="11"/>
      <c r="U35" s="22">
        <v>149749</v>
      </c>
      <c r="V35" s="15" t="s">
        <v>180</v>
      </c>
    </row>
    <row r="36" spans="1:22" x14ac:dyDescent="0.25">
      <c r="A36" s="12"/>
      <c r="B36" s="37" t="s">
        <v>410</v>
      </c>
      <c r="C36" s="38" t="s">
        <v>180</v>
      </c>
      <c r="D36" s="18"/>
      <c r="E36" s="34" t="s">
        <v>411</v>
      </c>
      <c r="F36" s="20" t="s">
        <v>210</v>
      </c>
      <c r="G36" s="38"/>
      <c r="H36" s="18"/>
      <c r="I36" s="19">
        <v>11407</v>
      </c>
      <c r="J36" s="20" t="s">
        <v>180</v>
      </c>
      <c r="K36" s="38" t="s">
        <v>180</v>
      </c>
      <c r="L36" s="18"/>
      <c r="M36" s="34">
        <v>137</v>
      </c>
      <c r="N36" s="20" t="s">
        <v>180</v>
      </c>
      <c r="O36" s="38"/>
      <c r="P36" s="18"/>
      <c r="Q36" s="19">
        <v>27090</v>
      </c>
      <c r="R36" s="20" t="s">
        <v>180</v>
      </c>
      <c r="S36" s="38"/>
      <c r="T36" s="18"/>
      <c r="U36" s="34">
        <v>0</v>
      </c>
      <c r="V36" s="20" t="s">
        <v>180</v>
      </c>
    </row>
    <row r="37" spans="1:22" x14ac:dyDescent="0.25">
      <c r="A37" s="12"/>
      <c r="B37" s="35" t="s">
        <v>412</v>
      </c>
      <c r="C37" s="16" t="s">
        <v>180</v>
      </c>
      <c r="D37" s="11"/>
      <c r="E37" s="36">
        <v>0</v>
      </c>
      <c r="F37" s="15" t="s">
        <v>180</v>
      </c>
      <c r="G37" s="16"/>
      <c r="H37" s="11"/>
      <c r="I37" s="22">
        <v>1833140</v>
      </c>
      <c r="J37" s="15" t="s">
        <v>180</v>
      </c>
      <c r="K37" s="16" t="s">
        <v>180</v>
      </c>
      <c r="L37" s="11"/>
      <c r="M37" s="22">
        <v>129980</v>
      </c>
      <c r="N37" s="15" t="s">
        <v>180</v>
      </c>
      <c r="O37" s="16"/>
      <c r="P37" s="11"/>
      <c r="Q37" s="36" t="s">
        <v>413</v>
      </c>
      <c r="R37" s="15" t="s">
        <v>210</v>
      </c>
      <c r="S37" s="16"/>
      <c r="T37" s="11"/>
      <c r="U37" s="36">
        <v>0</v>
      </c>
      <c r="V37" s="15" t="s">
        <v>180</v>
      </c>
    </row>
    <row r="38" spans="1:22" ht="15.75" thickBot="1" x14ac:dyDescent="0.3">
      <c r="A38" s="12"/>
      <c r="B38" s="37" t="s">
        <v>44</v>
      </c>
      <c r="C38" s="38" t="s">
        <v>180</v>
      </c>
      <c r="D38" s="18"/>
      <c r="E38" s="19">
        <v>7250</v>
      </c>
      <c r="F38" s="20" t="s">
        <v>180</v>
      </c>
      <c r="G38" s="38"/>
      <c r="H38" s="18"/>
      <c r="I38" s="19">
        <v>5973</v>
      </c>
      <c r="J38" s="20" t="s">
        <v>180</v>
      </c>
      <c r="K38" s="38" t="s">
        <v>180</v>
      </c>
      <c r="L38" s="18"/>
      <c r="M38" s="34">
        <v>31</v>
      </c>
      <c r="N38" s="20" t="s">
        <v>180</v>
      </c>
      <c r="O38" s="38"/>
      <c r="P38" s="18"/>
      <c r="Q38" s="34">
        <v>0</v>
      </c>
      <c r="R38" s="20" t="s">
        <v>180</v>
      </c>
      <c r="S38" s="38"/>
      <c r="T38" s="18"/>
      <c r="U38" s="19">
        <v>13254</v>
      </c>
      <c r="V38" s="20" t="s">
        <v>180</v>
      </c>
    </row>
    <row r="39" spans="1:22" x14ac:dyDescent="0.25">
      <c r="A39" s="12"/>
      <c r="B39" s="23"/>
      <c r="C39" s="23" t="s">
        <v>180</v>
      </c>
      <c r="D39" s="24"/>
      <c r="E39" s="24"/>
      <c r="F39" s="23"/>
      <c r="G39" s="23"/>
      <c r="H39" s="24"/>
      <c r="I39" s="24"/>
      <c r="J39" s="23"/>
      <c r="K39" s="23" t="s">
        <v>180</v>
      </c>
      <c r="L39" s="24"/>
      <c r="M39" s="24"/>
      <c r="N39" s="23"/>
      <c r="O39" s="23"/>
      <c r="P39" s="24"/>
      <c r="Q39" s="24"/>
      <c r="R39" s="23"/>
      <c r="S39" s="23"/>
      <c r="T39" s="24"/>
      <c r="U39" s="24"/>
      <c r="V39" s="23"/>
    </row>
    <row r="40" spans="1:22" x14ac:dyDescent="0.25">
      <c r="A40" s="12"/>
      <c r="B40" s="50" t="s">
        <v>45</v>
      </c>
      <c r="C40" s="16" t="s">
        <v>180</v>
      </c>
      <c r="D40" s="11"/>
      <c r="E40" s="22">
        <v>198120</v>
      </c>
      <c r="F40" s="15" t="s">
        <v>180</v>
      </c>
      <c r="G40" s="16"/>
      <c r="H40" s="11"/>
      <c r="I40" s="22">
        <v>2104530</v>
      </c>
      <c r="J40" s="15" t="s">
        <v>180</v>
      </c>
      <c r="K40" s="16" t="s">
        <v>180</v>
      </c>
      <c r="L40" s="11"/>
      <c r="M40" s="22">
        <v>188770</v>
      </c>
      <c r="N40" s="15" t="s">
        <v>180</v>
      </c>
      <c r="O40" s="16"/>
      <c r="P40" s="11"/>
      <c r="Q40" s="36" t="s">
        <v>414</v>
      </c>
      <c r="R40" s="15" t="s">
        <v>210</v>
      </c>
      <c r="S40" s="16"/>
      <c r="T40" s="11"/>
      <c r="U40" s="22">
        <v>555390</v>
      </c>
      <c r="V40" s="15" t="s">
        <v>180</v>
      </c>
    </row>
    <row r="41" spans="1:22" ht="25.5" x14ac:dyDescent="0.25">
      <c r="A41" s="12"/>
      <c r="B41" s="17" t="s">
        <v>46</v>
      </c>
      <c r="C41" s="38" t="s">
        <v>180</v>
      </c>
      <c r="D41" s="18"/>
      <c r="E41" s="19">
        <v>1400829</v>
      </c>
      <c r="F41" s="20" t="s">
        <v>180</v>
      </c>
      <c r="G41" s="38"/>
      <c r="H41" s="18"/>
      <c r="I41" s="19">
        <v>390048</v>
      </c>
      <c r="J41" s="20" t="s">
        <v>180</v>
      </c>
      <c r="K41" s="38" t="s">
        <v>180</v>
      </c>
      <c r="L41" s="18"/>
      <c r="M41" s="34">
        <v>0</v>
      </c>
      <c r="N41" s="20" t="s">
        <v>180</v>
      </c>
      <c r="O41" s="38"/>
      <c r="P41" s="18"/>
      <c r="Q41" s="34">
        <v>0</v>
      </c>
      <c r="R41" s="20" t="s">
        <v>180</v>
      </c>
      <c r="S41" s="38"/>
      <c r="T41" s="18"/>
      <c r="U41" s="19">
        <v>1790877</v>
      </c>
      <c r="V41" s="20" t="s">
        <v>180</v>
      </c>
    </row>
    <row r="42" spans="1:22" x14ac:dyDescent="0.25">
      <c r="A42" s="12"/>
      <c r="B42" s="21" t="s">
        <v>47</v>
      </c>
      <c r="C42" s="16" t="s">
        <v>180</v>
      </c>
      <c r="D42" s="11"/>
      <c r="E42" s="36">
        <v>0</v>
      </c>
      <c r="F42" s="15" t="s">
        <v>180</v>
      </c>
      <c r="G42" s="16"/>
      <c r="H42" s="11"/>
      <c r="I42" s="22">
        <v>324153</v>
      </c>
      <c r="J42" s="15" t="s">
        <v>180</v>
      </c>
      <c r="K42" s="16" t="s">
        <v>180</v>
      </c>
      <c r="L42" s="11"/>
      <c r="M42" s="36">
        <v>6</v>
      </c>
      <c r="N42" s="15" t="s">
        <v>180</v>
      </c>
      <c r="O42" s="16"/>
      <c r="P42" s="11"/>
      <c r="Q42" s="36">
        <v>0</v>
      </c>
      <c r="R42" s="15" t="s">
        <v>180</v>
      </c>
      <c r="S42" s="16"/>
      <c r="T42" s="11"/>
      <c r="U42" s="22">
        <v>324159</v>
      </c>
      <c r="V42" s="15" t="s">
        <v>180</v>
      </c>
    </row>
    <row r="43" spans="1:22" ht="15.75" thickBot="1" x14ac:dyDescent="0.3">
      <c r="A43" s="12"/>
      <c r="B43" s="17" t="s">
        <v>48</v>
      </c>
      <c r="C43" s="38" t="s">
        <v>180</v>
      </c>
      <c r="D43" s="18"/>
      <c r="E43" s="34">
        <v>0</v>
      </c>
      <c r="F43" s="20" t="s">
        <v>180</v>
      </c>
      <c r="G43" s="38"/>
      <c r="H43" s="18"/>
      <c r="I43" s="19">
        <v>16854</v>
      </c>
      <c r="J43" s="20" t="s">
        <v>180</v>
      </c>
      <c r="K43" s="38" t="s">
        <v>180</v>
      </c>
      <c r="L43" s="18"/>
      <c r="M43" s="19">
        <v>1232</v>
      </c>
      <c r="N43" s="20" t="s">
        <v>180</v>
      </c>
      <c r="O43" s="38"/>
      <c r="P43" s="18"/>
      <c r="Q43" s="34">
        <v>0</v>
      </c>
      <c r="R43" s="20" t="s">
        <v>180</v>
      </c>
      <c r="S43" s="38"/>
      <c r="T43" s="18"/>
      <c r="U43" s="19">
        <v>18086</v>
      </c>
      <c r="V43" s="20" t="s">
        <v>180</v>
      </c>
    </row>
    <row r="44" spans="1:22" x14ac:dyDescent="0.25">
      <c r="A44" s="12"/>
      <c r="B44" s="23"/>
      <c r="C44" s="23" t="s">
        <v>180</v>
      </c>
      <c r="D44" s="24"/>
      <c r="E44" s="24"/>
      <c r="F44" s="23"/>
      <c r="G44" s="23"/>
      <c r="H44" s="24"/>
      <c r="I44" s="24"/>
      <c r="J44" s="23"/>
      <c r="K44" s="23" t="s">
        <v>180</v>
      </c>
      <c r="L44" s="24"/>
      <c r="M44" s="24"/>
      <c r="N44" s="23"/>
      <c r="O44" s="23"/>
      <c r="P44" s="24"/>
      <c r="Q44" s="24"/>
      <c r="R44" s="23"/>
      <c r="S44" s="23"/>
      <c r="T44" s="24"/>
      <c r="U44" s="24"/>
      <c r="V44" s="23"/>
    </row>
    <row r="45" spans="1:22" x14ac:dyDescent="0.25">
      <c r="A45" s="12"/>
      <c r="B45" s="50" t="s">
        <v>49</v>
      </c>
      <c r="C45" s="16" t="s">
        <v>180</v>
      </c>
      <c r="D45" s="11"/>
      <c r="E45" s="22">
        <v>1598949</v>
      </c>
      <c r="F45" s="15" t="s">
        <v>180</v>
      </c>
      <c r="G45" s="16"/>
      <c r="H45" s="11"/>
      <c r="I45" s="22">
        <v>2835585</v>
      </c>
      <c r="J45" s="15" t="s">
        <v>180</v>
      </c>
      <c r="K45" s="16" t="s">
        <v>180</v>
      </c>
      <c r="L45" s="11"/>
      <c r="M45" s="22">
        <v>190008</v>
      </c>
      <c r="N45" s="15" t="s">
        <v>180</v>
      </c>
      <c r="O45" s="16"/>
      <c r="P45" s="11"/>
      <c r="Q45" s="36" t="s">
        <v>414</v>
      </c>
      <c r="R45" s="15" t="s">
        <v>210</v>
      </c>
      <c r="S45" s="16"/>
      <c r="T45" s="11"/>
      <c r="U45" s="22">
        <v>2688512</v>
      </c>
      <c r="V45" s="15" t="s">
        <v>180</v>
      </c>
    </row>
    <row r="46" spans="1:22" x14ac:dyDescent="0.25">
      <c r="A46" s="12"/>
      <c r="B46" s="17" t="s">
        <v>50</v>
      </c>
      <c r="C46" s="38" t="s">
        <v>180</v>
      </c>
      <c r="D46" s="18"/>
      <c r="E46" s="19">
        <v>15497</v>
      </c>
      <c r="F46" s="20" t="s">
        <v>180</v>
      </c>
      <c r="G46" s="38"/>
      <c r="H46" s="18"/>
      <c r="I46" s="34">
        <v>0</v>
      </c>
      <c r="J46" s="20" t="s">
        <v>180</v>
      </c>
      <c r="K46" s="38" t="s">
        <v>180</v>
      </c>
      <c r="L46" s="18"/>
      <c r="M46" s="34">
        <v>0</v>
      </c>
      <c r="N46" s="20" t="s">
        <v>180</v>
      </c>
      <c r="O46" s="38"/>
      <c r="P46" s="18"/>
      <c r="Q46" s="34">
        <v>0</v>
      </c>
      <c r="R46" s="20" t="s">
        <v>180</v>
      </c>
      <c r="S46" s="38"/>
      <c r="T46" s="18"/>
      <c r="U46" s="19">
        <v>15497</v>
      </c>
      <c r="V46" s="20" t="s">
        <v>180</v>
      </c>
    </row>
    <row r="47" spans="1:22" x14ac:dyDescent="0.25">
      <c r="A47" s="12"/>
      <c r="B47" s="21" t="s">
        <v>51</v>
      </c>
      <c r="C47" s="16" t="s">
        <v>180</v>
      </c>
      <c r="D47" s="11"/>
      <c r="E47" s="11"/>
      <c r="F47" s="11"/>
      <c r="G47" s="16"/>
      <c r="H47" s="11"/>
      <c r="I47" s="11"/>
      <c r="J47" s="11"/>
      <c r="K47" s="16" t="s">
        <v>180</v>
      </c>
      <c r="L47" s="11"/>
      <c r="M47" s="11"/>
      <c r="N47" s="11"/>
      <c r="O47" s="16"/>
      <c r="P47" s="11"/>
      <c r="Q47" s="11"/>
      <c r="R47" s="11"/>
      <c r="S47" s="16"/>
      <c r="T47" s="11"/>
      <c r="U47" s="11"/>
      <c r="V47" s="11"/>
    </row>
    <row r="48" spans="1:22" x14ac:dyDescent="0.25">
      <c r="A48" s="12"/>
      <c r="B48" s="17" t="s">
        <v>415</v>
      </c>
      <c r="C48" s="38" t="s">
        <v>180</v>
      </c>
      <c r="D48" s="18"/>
      <c r="E48" s="18"/>
      <c r="F48" s="18"/>
      <c r="G48" s="38"/>
      <c r="H48" s="18"/>
      <c r="I48" s="18"/>
      <c r="J48" s="18"/>
      <c r="K48" s="38" t="s">
        <v>180</v>
      </c>
      <c r="L48" s="18"/>
      <c r="M48" s="18"/>
      <c r="N48" s="18"/>
      <c r="O48" s="38"/>
      <c r="P48" s="18"/>
      <c r="Q48" s="18"/>
      <c r="R48" s="18"/>
      <c r="S48" s="38"/>
      <c r="T48" s="18"/>
      <c r="U48" s="18"/>
      <c r="V48" s="18"/>
    </row>
    <row r="49" spans="1:22" x14ac:dyDescent="0.25">
      <c r="A49" s="12"/>
      <c r="B49" s="35" t="s">
        <v>416</v>
      </c>
      <c r="C49" s="16" t="s">
        <v>180</v>
      </c>
      <c r="D49" s="11"/>
      <c r="E49" s="36">
        <v>0</v>
      </c>
      <c r="F49" s="15" t="s">
        <v>180</v>
      </c>
      <c r="G49" s="16"/>
      <c r="H49" s="11"/>
      <c r="I49" s="36">
        <v>0</v>
      </c>
      <c r="J49" s="15" t="s">
        <v>180</v>
      </c>
      <c r="K49" s="16" t="s">
        <v>180</v>
      </c>
      <c r="L49" s="11"/>
      <c r="M49" s="36">
        <v>336</v>
      </c>
      <c r="N49" s="15" t="s">
        <v>180</v>
      </c>
      <c r="O49" s="16"/>
      <c r="P49" s="11"/>
      <c r="Q49" s="36" t="s">
        <v>417</v>
      </c>
      <c r="R49" s="15" t="s">
        <v>210</v>
      </c>
      <c r="S49" s="16"/>
      <c r="T49" s="11"/>
      <c r="U49" s="36">
        <v>0</v>
      </c>
      <c r="V49" s="15" t="s">
        <v>180</v>
      </c>
    </row>
    <row r="50" spans="1:22" x14ac:dyDescent="0.25">
      <c r="A50" s="12"/>
      <c r="B50" s="37" t="s">
        <v>55</v>
      </c>
      <c r="C50" s="38" t="s">
        <v>180</v>
      </c>
      <c r="D50" s="18"/>
      <c r="E50" s="19">
        <v>797140</v>
      </c>
      <c r="F50" s="20" t="s">
        <v>180</v>
      </c>
      <c r="G50" s="38"/>
      <c r="H50" s="18"/>
      <c r="I50" s="19">
        <v>374474</v>
      </c>
      <c r="J50" s="20" t="s">
        <v>180</v>
      </c>
      <c r="K50" s="38" t="s">
        <v>180</v>
      </c>
      <c r="L50" s="18"/>
      <c r="M50" s="19">
        <v>162003</v>
      </c>
      <c r="N50" s="20" t="s">
        <v>180</v>
      </c>
      <c r="O50" s="38"/>
      <c r="P50" s="18"/>
      <c r="Q50" s="34" t="s">
        <v>418</v>
      </c>
      <c r="R50" s="20" t="s">
        <v>210</v>
      </c>
      <c r="S50" s="38"/>
      <c r="T50" s="18"/>
      <c r="U50" s="19">
        <v>797140</v>
      </c>
      <c r="V50" s="20" t="s">
        <v>180</v>
      </c>
    </row>
    <row r="51" spans="1:22" x14ac:dyDescent="0.25">
      <c r="A51" s="12"/>
      <c r="B51" s="35" t="s">
        <v>419</v>
      </c>
      <c r="C51" s="16" t="s">
        <v>180</v>
      </c>
      <c r="D51" s="11"/>
      <c r="E51" s="36" t="s">
        <v>420</v>
      </c>
      <c r="F51" s="15" t="s">
        <v>210</v>
      </c>
      <c r="G51" s="16"/>
      <c r="H51" s="11"/>
      <c r="I51" s="22">
        <v>28448</v>
      </c>
      <c r="J51" s="15" t="s">
        <v>180</v>
      </c>
      <c r="K51" s="16" t="s">
        <v>180</v>
      </c>
      <c r="L51" s="11"/>
      <c r="M51" s="22">
        <v>5943</v>
      </c>
      <c r="N51" s="15" t="s">
        <v>180</v>
      </c>
      <c r="O51" s="16"/>
      <c r="P51" s="11"/>
      <c r="Q51" s="36" t="s">
        <v>421</v>
      </c>
      <c r="R51" s="15" t="s">
        <v>210</v>
      </c>
      <c r="S51" s="16"/>
      <c r="T51" s="11"/>
      <c r="U51" s="36" t="s">
        <v>420</v>
      </c>
      <c r="V51" s="15" t="s">
        <v>210</v>
      </c>
    </row>
    <row r="52" spans="1:22" ht="26.25" thickBot="1" x14ac:dyDescent="0.3">
      <c r="A52" s="12"/>
      <c r="B52" s="37" t="s">
        <v>422</v>
      </c>
      <c r="C52" s="38" t="s">
        <v>180</v>
      </c>
      <c r="D52" s="18"/>
      <c r="E52" s="19">
        <v>4529</v>
      </c>
      <c r="F52" s="20" t="s">
        <v>180</v>
      </c>
      <c r="G52" s="38"/>
      <c r="H52" s="18"/>
      <c r="I52" s="34">
        <v>0</v>
      </c>
      <c r="J52" s="20" t="s">
        <v>180</v>
      </c>
      <c r="K52" s="38" t="s">
        <v>180</v>
      </c>
      <c r="L52" s="18"/>
      <c r="M52" s="34" t="s">
        <v>423</v>
      </c>
      <c r="N52" s="20" t="s">
        <v>210</v>
      </c>
      <c r="O52" s="38"/>
      <c r="P52" s="18"/>
      <c r="Q52" s="19">
        <v>8044</v>
      </c>
      <c r="R52" s="20" t="s">
        <v>180</v>
      </c>
      <c r="S52" s="38"/>
      <c r="T52" s="18"/>
      <c r="U52" s="19">
        <v>4529</v>
      </c>
      <c r="V52" s="20" t="s">
        <v>180</v>
      </c>
    </row>
    <row r="53" spans="1:22" x14ac:dyDescent="0.25">
      <c r="A53" s="12"/>
      <c r="B53" s="23"/>
      <c r="C53" s="23" t="s">
        <v>180</v>
      </c>
      <c r="D53" s="24"/>
      <c r="E53" s="24"/>
      <c r="F53" s="23"/>
      <c r="G53" s="23"/>
      <c r="H53" s="24"/>
      <c r="I53" s="24"/>
      <c r="J53" s="23"/>
      <c r="K53" s="23" t="s">
        <v>180</v>
      </c>
      <c r="L53" s="24"/>
      <c r="M53" s="24"/>
      <c r="N53" s="23"/>
      <c r="O53" s="23"/>
      <c r="P53" s="24"/>
      <c r="Q53" s="24"/>
      <c r="R53" s="23"/>
      <c r="S53" s="23"/>
      <c r="T53" s="24"/>
      <c r="U53" s="24"/>
      <c r="V53" s="23"/>
    </row>
    <row r="54" spans="1:22" ht="25.5" x14ac:dyDescent="0.25">
      <c r="A54" s="12"/>
      <c r="B54" s="50" t="s">
        <v>424</v>
      </c>
      <c r="C54" s="16" t="s">
        <v>180</v>
      </c>
      <c r="D54" s="11"/>
      <c r="E54" s="22">
        <v>745624</v>
      </c>
      <c r="F54" s="15" t="s">
        <v>180</v>
      </c>
      <c r="G54" s="16"/>
      <c r="H54" s="11"/>
      <c r="I54" s="22">
        <v>402922</v>
      </c>
      <c r="J54" s="15" t="s">
        <v>180</v>
      </c>
      <c r="K54" s="16" t="s">
        <v>180</v>
      </c>
      <c r="L54" s="11"/>
      <c r="M54" s="22">
        <v>160238</v>
      </c>
      <c r="N54" s="15" t="s">
        <v>180</v>
      </c>
      <c r="O54" s="16"/>
      <c r="P54" s="11"/>
      <c r="Q54" s="36" t="s">
        <v>405</v>
      </c>
      <c r="R54" s="15" t="s">
        <v>210</v>
      </c>
      <c r="S54" s="16"/>
      <c r="T54" s="11"/>
      <c r="U54" s="22">
        <v>745624</v>
      </c>
      <c r="V54" s="15" t="s">
        <v>180</v>
      </c>
    </row>
    <row r="55" spans="1:22" ht="15.75" thickBot="1" x14ac:dyDescent="0.3">
      <c r="A55" s="12"/>
      <c r="B55" s="37" t="s">
        <v>59</v>
      </c>
      <c r="C55" s="38" t="s">
        <v>180</v>
      </c>
      <c r="D55" s="18"/>
      <c r="E55" s="34">
        <v>0</v>
      </c>
      <c r="F55" s="20" t="s">
        <v>180</v>
      </c>
      <c r="G55" s="38"/>
      <c r="H55" s="18"/>
      <c r="I55" s="34">
        <v>0</v>
      </c>
      <c r="J55" s="20" t="s">
        <v>180</v>
      </c>
      <c r="K55" s="38" t="s">
        <v>180</v>
      </c>
      <c r="L55" s="18"/>
      <c r="M55" s="34">
        <v>0</v>
      </c>
      <c r="N55" s="20" t="s">
        <v>180</v>
      </c>
      <c r="O55" s="38"/>
      <c r="P55" s="18"/>
      <c r="Q55" s="34">
        <v>0</v>
      </c>
      <c r="R55" s="20" t="s">
        <v>180</v>
      </c>
      <c r="S55" s="38"/>
      <c r="T55" s="18"/>
      <c r="U55" s="34">
        <v>0</v>
      </c>
      <c r="V55" s="20" t="s">
        <v>180</v>
      </c>
    </row>
    <row r="56" spans="1:22" x14ac:dyDescent="0.25">
      <c r="A56" s="12"/>
      <c r="B56" s="23"/>
      <c r="C56" s="23" t="s">
        <v>180</v>
      </c>
      <c r="D56" s="24"/>
      <c r="E56" s="24"/>
      <c r="F56" s="23"/>
      <c r="G56" s="23"/>
      <c r="H56" s="24"/>
      <c r="I56" s="24"/>
      <c r="J56" s="23"/>
      <c r="K56" s="23" t="s">
        <v>180</v>
      </c>
      <c r="L56" s="24"/>
      <c r="M56" s="24"/>
      <c r="N56" s="23"/>
      <c r="O56" s="23"/>
      <c r="P56" s="24"/>
      <c r="Q56" s="24"/>
      <c r="R56" s="23"/>
      <c r="S56" s="23"/>
      <c r="T56" s="24"/>
      <c r="U56" s="24"/>
      <c r="V56" s="23"/>
    </row>
    <row r="57" spans="1:22" ht="15.75" thickBot="1" x14ac:dyDescent="0.3">
      <c r="A57" s="12"/>
      <c r="B57" s="50" t="s">
        <v>425</v>
      </c>
      <c r="C57" s="16" t="s">
        <v>180</v>
      </c>
      <c r="D57" s="11"/>
      <c r="E57" s="22">
        <v>745624</v>
      </c>
      <c r="F57" s="15" t="s">
        <v>180</v>
      </c>
      <c r="G57" s="16"/>
      <c r="H57" s="11"/>
      <c r="I57" s="22">
        <v>402922</v>
      </c>
      <c r="J57" s="15" t="s">
        <v>180</v>
      </c>
      <c r="K57" s="16" t="s">
        <v>180</v>
      </c>
      <c r="L57" s="11"/>
      <c r="M57" s="22">
        <v>160238</v>
      </c>
      <c r="N57" s="15" t="s">
        <v>180</v>
      </c>
      <c r="O57" s="16"/>
      <c r="P57" s="11"/>
      <c r="Q57" s="36" t="s">
        <v>405</v>
      </c>
      <c r="R57" s="15" t="s">
        <v>210</v>
      </c>
      <c r="S57" s="16"/>
      <c r="T57" s="11"/>
      <c r="U57" s="22">
        <v>745624</v>
      </c>
      <c r="V57" s="15" t="s">
        <v>180</v>
      </c>
    </row>
    <row r="58" spans="1:22" x14ac:dyDescent="0.25">
      <c r="A58" s="12"/>
      <c r="B58" s="23"/>
      <c r="C58" s="23" t="s">
        <v>180</v>
      </c>
      <c r="D58" s="24"/>
      <c r="E58" s="24"/>
      <c r="F58" s="23"/>
      <c r="G58" s="23"/>
      <c r="H58" s="24"/>
      <c r="I58" s="24"/>
      <c r="J58" s="23"/>
      <c r="K58" s="23" t="s">
        <v>180</v>
      </c>
      <c r="L58" s="24"/>
      <c r="M58" s="24"/>
      <c r="N58" s="23"/>
      <c r="O58" s="23"/>
      <c r="P58" s="24"/>
      <c r="Q58" s="24"/>
      <c r="R58" s="23"/>
      <c r="S58" s="23"/>
      <c r="T58" s="24"/>
      <c r="U58" s="24"/>
      <c r="V58" s="23"/>
    </row>
    <row r="59" spans="1:22" ht="26.25" thickBot="1" x14ac:dyDescent="0.3">
      <c r="A59" s="12"/>
      <c r="B59" s="48" t="s">
        <v>426</v>
      </c>
      <c r="C59" s="38" t="s">
        <v>180</v>
      </c>
      <c r="D59" s="18" t="s">
        <v>184</v>
      </c>
      <c r="E59" s="19">
        <v>2360070</v>
      </c>
      <c r="F59" s="20" t="s">
        <v>180</v>
      </c>
      <c r="G59" s="38"/>
      <c r="H59" s="18" t="s">
        <v>184</v>
      </c>
      <c r="I59" s="19">
        <v>3238507</v>
      </c>
      <c r="J59" s="20" t="s">
        <v>180</v>
      </c>
      <c r="K59" s="38" t="s">
        <v>180</v>
      </c>
      <c r="L59" s="18" t="s">
        <v>184</v>
      </c>
      <c r="M59" s="19">
        <v>350246</v>
      </c>
      <c r="N59" s="20" t="s">
        <v>180</v>
      </c>
      <c r="O59" s="38"/>
      <c r="P59" s="18" t="s">
        <v>184</v>
      </c>
      <c r="Q59" s="34" t="s">
        <v>408</v>
      </c>
      <c r="R59" s="20" t="s">
        <v>210</v>
      </c>
      <c r="S59" s="38"/>
      <c r="T59" s="18" t="s">
        <v>184</v>
      </c>
      <c r="U59" s="19">
        <v>3449633</v>
      </c>
      <c r="V59" s="20" t="s">
        <v>180</v>
      </c>
    </row>
    <row r="60" spans="1:22" ht="15.75" thickTop="1" x14ac:dyDescent="0.25">
      <c r="A60" s="12"/>
      <c r="B60" s="23"/>
      <c r="C60" s="23" t="s">
        <v>180</v>
      </c>
      <c r="D60" s="26"/>
      <c r="E60" s="26"/>
      <c r="F60" s="23"/>
      <c r="G60" s="23"/>
      <c r="H60" s="26"/>
      <c r="I60" s="26"/>
      <c r="J60" s="23"/>
      <c r="K60" s="23" t="s">
        <v>180</v>
      </c>
      <c r="L60" s="26"/>
      <c r="M60" s="26"/>
      <c r="N60" s="23"/>
      <c r="O60" s="23"/>
      <c r="P60" s="26"/>
      <c r="Q60" s="26"/>
      <c r="R60" s="23"/>
      <c r="S60" s="23"/>
      <c r="T60" s="26"/>
      <c r="U60" s="26"/>
      <c r="V60" s="23"/>
    </row>
    <row r="61" spans="1:22" x14ac:dyDescent="0.25">
      <c r="A61" s="12"/>
      <c r="B61" s="57" t="s">
        <v>396</v>
      </c>
      <c r="C61" s="57"/>
      <c r="D61" s="57"/>
      <c r="E61" s="57"/>
      <c r="F61" s="57"/>
      <c r="G61" s="57"/>
      <c r="H61" s="57"/>
      <c r="I61" s="57"/>
      <c r="J61" s="57"/>
      <c r="K61" s="57"/>
      <c r="L61" s="57"/>
      <c r="M61" s="57"/>
      <c r="N61" s="57"/>
      <c r="O61" s="57"/>
      <c r="P61" s="57"/>
      <c r="Q61" s="57"/>
      <c r="R61" s="57"/>
      <c r="S61" s="57"/>
      <c r="T61" s="57"/>
      <c r="U61" s="57"/>
      <c r="V61" s="57"/>
    </row>
    <row r="62" spans="1:22" x14ac:dyDescent="0.25">
      <c r="A62" s="12"/>
      <c r="B62" s="57" t="s">
        <v>427</v>
      </c>
      <c r="C62" s="57"/>
      <c r="D62" s="57"/>
      <c r="E62" s="57"/>
      <c r="F62" s="57"/>
      <c r="G62" s="57"/>
      <c r="H62" s="57"/>
      <c r="I62" s="57"/>
      <c r="J62" s="57"/>
      <c r="K62" s="57"/>
      <c r="L62" s="57"/>
      <c r="M62" s="57"/>
      <c r="N62" s="57"/>
      <c r="O62" s="57"/>
      <c r="P62" s="57"/>
      <c r="Q62" s="57"/>
      <c r="R62" s="57"/>
      <c r="S62" s="57"/>
      <c r="T62" s="57"/>
      <c r="U62" s="57"/>
      <c r="V62" s="57"/>
    </row>
    <row r="63" spans="1:22" x14ac:dyDescent="0.25">
      <c r="A63" s="12"/>
      <c r="B63" s="57" t="s">
        <v>398</v>
      </c>
      <c r="C63" s="57"/>
      <c r="D63" s="57"/>
      <c r="E63" s="57"/>
      <c r="F63" s="57"/>
      <c r="G63" s="57"/>
      <c r="H63" s="57"/>
      <c r="I63" s="57"/>
      <c r="J63" s="57"/>
      <c r="K63" s="57"/>
      <c r="L63" s="57"/>
      <c r="M63" s="57"/>
      <c r="N63" s="57"/>
      <c r="O63" s="57"/>
      <c r="P63" s="57"/>
      <c r="Q63" s="57"/>
      <c r="R63" s="57"/>
      <c r="S63" s="57"/>
      <c r="T63" s="57"/>
      <c r="U63" s="57"/>
      <c r="V63" s="57"/>
    </row>
    <row r="64" spans="1:22" ht="15.75" x14ac:dyDescent="0.25">
      <c r="A64" s="12"/>
      <c r="B64" s="33"/>
      <c r="C64" s="33"/>
      <c r="D64" s="33"/>
      <c r="E64" s="33"/>
      <c r="F64" s="33"/>
      <c r="G64" s="33"/>
      <c r="H64" s="33"/>
      <c r="I64" s="33"/>
      <c r="J64" s="33"/>
      <c r="K64" s="33"/>
      <c r="L64" s="33"/>
      <c r="M64" s="33"/>
      <c r="N64" s="33"/>
      <c r="O64" s="33"/>
      <c r="P64" s="33"/>
      <c r="Q64" s="33"/>
      <c r="R64" s="33"/>
      <c r="S64" s="33"/>
      <c r="T64" s="33"/>
      <c r="U64" s="33"/>
      <c r="V64" s="33"/>
    </row>
    <row r="65" spans="1:22"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x14ac:dyDescent="0.25">
      <c r="A66" s="12"/>
      <c r="B66" s="27"/>
      <c r="C66" s="27" t="s">
        <v>180</v>
      </c>
      <c r="D66" s="28" t="s">
        <v>399</v>
      </c>
      <c r="E66" s="28"/>
      <c r="F66" s="27"/>
      <c r="G66" s="27"/>
      <c r="H66" s="28" t="s">
        <v>400</v>
      </c>
      <c r="I66" s="28"/>
      <c r="J66" s="27"/>
      <c r="K66" s="27" t="s">
        <v>180</v>
      </c>
      <c r="L66" s="28" t="s">
        <v>400</v>
      </c>
      <c r="M66" s="28"/>
      <c r="N66" s="27"/>
      <c r="O66" s="27"/>
      <c r="P66" s="28" t="s">
        <v>253</v>
      </c>
      <c r="Q66" s="28"/>
      <c r="R66" s="27"/>
      <c r="S66" s="27"/>
      <c r="T66" s="28" t="s">
        <v>250</v>
      </c>
      <c r="U66" s="28"/>
      <c r="V66" s="27"/>
    </row>
    <row r="67" spans="1:22" x14ac:dyDescent="0.25">
      <c r="A67" s="12"/>
      <c r="B67" s="27"/>
      <c r="C67" s="27"/>
      <c r="D67" s="28"/>
      <c r="E67" s="28"/>
      <c r="F67" s="27"/>
      <c r="G67" s="27"/>
      <c r="H67" s="28" t="s">
        <v>401</v>
      </c>
      <c r="I67" s="28"/>
      <c r="J67" s="27"/>
      <c r="K67" s="27"/>
      <c r="L67" s="28" t="s">
        <v>541</v>
      </c>
      <c r="M67" s="28"/>
      <c r="N67" s="27"/>
      <c r="O67" s="27"/>
      <c r="P67" s="28"/>
      <c r="Q67" s="28"/>
      <c r="R67" s="27"/>
      <c r="S67" s="27"/>
      <c r="T67" s="28"/>
      <c r="U67" s="28"/>
      <c r="V67" s="27"/>
    </row>
    <row r="68" spans="1:22" ht="15.75" thickBot="1" x14ac:dyDescent="0.3">
      <c r="A68" s="12"/>
      <c r="B68" s="27"/>
      <c r="C68" s="27"/>
      <c r="D68" s="29"/>
      <c r="E68" s="29"/>
      <c r="F68" s="27"/>
      <c r="G68" s="27"/>
      <c r="H68" s="29"/>
      <c r="I68" s="29"/>
      <c r="J68" s="27"/>
      <c r="K68" s="27"/>
      <c r="L68" s="29" t="s">
        <v>401</v>
      </c>
      <c r="M68" s="29"/>
      <c r="N68" s="27"/>
      <c r="O68" s="27"/>
      <c r="P68" s="29"/>
      <c r="Q68" s="29"/>
      <c r="R68" s="27"/>
      <c r="S68" s="27"/>
      <c r="T68" s="29"/>
      <c r="U68" s="29"/>
      <c r="V68" s="27"/>
    </row>
    <row r="69" spans="1:22" x14ac:dyDescent="0.25">
      <c r="A69" s="12"/>
      <c r="B69" s="43" t="s">
        <v>403</v>
      </c>
      <c r="C69" s="18" t="s">
        <v>180</v>
      </c>
      <c r="D69" s="18"/>
      <c r="E69" s="18"/>
      <c r="F69" s="18"/>
      <c r="G69" s="18"/>
      <c r="H69" s="18"/>
      <c r="I69" s="18"/>
      <c r="J69" s="18"/>
      <c r="K69" s="18" t="s">
        <v>180</v>
      </c>
      <c r="L69" s="18"/>
      <c r="M69" s="18"/>
      <c r="N69" s="18"/>
      <c r="O69" s="18"/>
      <c r="P69" s="18"/>
      <c r="Q69" s="18"/>
      <c r="R69" s="18"/>
      <c r="S69" s="18"/>
      <c r="T69" s="18"/>
      <c r="U69" s="18"/>
      <c r="V69" s="18"/>
    </row>
    <row r="70" spans="1:22" x14ac:dyDescent="0.25">
      <c r="A70" s="12"/>
      <c r="B70" s="21" t="s">
        <v>27</v>
      </c>
      <c r="C70" s="11" t="s">
        <v>180</v>
      </c>
      <c r="D70" s="11"/>
      <c r="E70" s="11"/>
      <c r="F70" s="11"/>
      <c r="G70" s="11"/>
      <c r="H70" s="11"/>
      <c r="I70" s="11"/>
      <c r="J70" s="11"/>
      <c r="K70" s="11" t="s">
        <v>180</v>
      </c>
      <c r="L70" s="11"/>
      <c r="M70" s="11"/>
      <c r="N70" s="11"/>
      <c r="O70" s="11"/>
      <c r="P70" s="11"/>
      <c r="Q70" s="11"/>
      <c r="R70" s="11"/>
      <c r="S70" s="11"/>
      <c r="T70" s="11"/>
      <c r="U70" s="11"/>
      <c r="V70" s="11"/>
    </row>
    <row r="71" spans="1:22" x14ac:dyDescent="0.25">
      <c r="A71" s="12"/>
      <c r="B71" s="17" t="s">
        <v>28</v>
      </c>
      <c r="C71" s="18" t="s">
        <v>180</v>
      </c>
      <c r="D71" s="18" t="s">
        <v>184</v>
      </c>
      <c r="E71" s="34">
        <v>0</v>
      </c>
      <c r="F71" s="20" t="s">
        <v>180</v>
      </c>
      <c r="G71" s="18"/>
      <c r="H71" s="18" t="s">
        <v>184</v>
      </c>
      <c r="I71" s="19">
        <v>5032</v>
      </c>
      <c r="J71" s="20" t="s">
        <v>180</v>
      </c>
      <c r="K71" s="18" t="s">
        <v>180</v>
      </c>
      <c r="L71" s="18" t="s">
        <v>184</v>
      </c>
      <c r="M71" s="19">
        <v>9531</v>
      </c>
      <c r="N71" s="20" t="s">
        <v>180</v>
      </c>
      <c r="O71" s="18"/>
      <c r="P71" s="18" t="s">
        <v>184</v>
      </c>
      <c r="Q71" s="34">
        <v>0</v>
      </c>
      <c r="R71" s="20" t="s">
        <v>180</v>
      </c>
      <c r="S71" s="18"/>
      <c r="T71" s="18" t="s">
        <v>184</v>
      </c>
      <c r="U71" s="19">
        <v>14563</v>
      </c>
      <c r="V71" s="20" t="s">
        <v>180</v>
      </c>
    </row>
    <row r="72" spans="1:22" x14ac:dyDescent="0.25">
      <c r="A72" s="12"/>
      <c r="B72" s="21" t="s">
        <v>428</v>
      </c>
      <c r="C72" s="11" t="s">
        <v>180</v>
      </c>
      <c r="D72" s="11"/>
      <c r="E72" s="36">
        <v>0</v>
      </c>
      <c r="F72" s="15" t="s">
        <v>180</v>
      </c>
      <c r="G72" s="11"/>
      <c r="H72" s="11"/>
      <c r="I72" s="22">
        <v>85759</v>
      </c>
      <c r="J72" s="15" t="s">
        <v>180</v>
      </c>
      <c r="K72" s="11" t="s">
        <v>180</v>
      </c>
      <c r="L72" s="11"/>
      <c r="M72" s="22">
        <v>43580</v>
      </c>
      <c r="N72" s="15" t="s">
        <v>180</v>
      </c>
      <c r="O72" s="11"/>
      <c r="P72" s="11"/>
      <c r="Q72" s="36">
        <v>0</v>
      </c>
      <c r="R72" s="15" t="s">
        <v>180</v>
      </c>
      <c r="S72" s="11"/>
      <c r="T72" s="11"/>
      <c r="U72" s="22">
        <v>129339</v>
      </c>
      <c r="V72" s="15" t="s">
        <v>180</v>
      </c>
    </row>
    <row r="73" spans="1:22" x14ac:dyDescent="0.25">
      <c r="A73" s="12"/>
      <c r="B73" s="17" t="s">
        <v>30</v>
      </c>
      <c r="C73" s="18" t="s">
        <v>180</v>
      </c>
      <c r="D73" s="18"/>
      <c r="E73" s="34">
        <v>0</v>
      </c>
      <c r="F73" s="20" t="s">
        <v>180</v>
      </c>
      <c r="G73" s="18"/>
      <c r="H73" s="18"/>
      <c r="I73" s="19">
        <v>445620</v>
      </c>
      <c r="J73" s="20" t="s">
        <v>180</v>
      </c>
      <c r="K73" s="18" t="s">
        <v>180</v>
      </c>
      <c r="L73" s="18"/>
      <c r="M73" s="19">
        <v>64597</v>
      </c>
      <c r="N73" s="20" t="s">
        <v>180</v>
      </c>
      <c r="O73" s="18"/>
      <c r="P73" s="18"/>
      <c r="Q73" s="34">
        <v>0</v>
      </c>
      <c r="R73" s="20" t="s">
        <v>180</v>
      </c>
      <c r="S73" s="18"/>
      <c r="T73" s="18"/>
      <c r="U73" s="19">
        <v>510217</v>
      </c>
      <c r="V73" s="20" t="s">
        <v>180</v>
      </c>
    </row>
    <row r="74" spans="1:22" ht="15.75" thickBot="1" x14ac:dyDescent="0.3">
      <c r="A74" s="12"/>
      <c r="B74" s="21" t="s">
        <v>31</v>
      </c>
      <c r="C74" s="11" t="s">
        <v>180</v>
      </c>
      <c r="D74" s="11"/>
      <c r="E74" s="36">
        <v>0</v>
      </c>
      <c r="F74" s="15" t="s">
        <v>180</v>
      </c>
      <c r="G74" s="11"/>
      <c r="H74" s="11"/>
      <c r="I74" s="22">
        <v>37778</v>
      </c>
      <c r="J74" s="15" t="s">
        <v>180</v>
      </c>
      <c r="K74" s="11" t="s">
        <v>180</v>
      </c>
      <c r="L74" s="11"/>
      <c r="M74" s="22">
        <v>11149</v>
      </c>
      <c r="N74" s="15" t="s">
        <v>180</v>
      </c>
      <c r="O74" s="11"/>
      <c r="P74" s="11"/>
      <c r="Q74" s="36">
        <v>0</v>
      </c>
      <c r="R74" s="15" t="s">
        <v>180</v>
      </c>
      <c r="S74" s="11"/>
      <c r="T74" s="11"/>
      <c r="U74" s="22">
        <v>48927</v>
      </c>
      <c r="V74" s="15" t="s">
        <v>180</v>
      </c>
    </row>
    <row r="75" spans="1:22" x14ac:dyDescent="0.25">
      <c r="A75" s="12"/>
      <c r="B75" s="23"/>
      <c r="C75" s="23" t="s">
        <v>180</v>
      </c>
      <c r="D75" s="24"/>
      <c r="E75" s="24"/>
      <c r="F75" s="23"/>
      <c r="G75" s="23"/>
      <c r="H75" s="24"/>
      <c r="I75" s="24"/>
      <c r="J75" s="23"/>
      <c r="K75" s="23" t="s">
        <v>180</v>
      </c>
      <c r="L75" s="24"/>
      <c r="M75" s="24"/>
      <c r="N75" s="23"/>
      <c r="O75" s="23"/>
      <c r="P75" s="24"/>
      <c r="Q75" s="24"/>
      <c r="R75" s="23"/>
      <c r="S75" s="23"/>
      <c r="T75" s="24"/>
      <c r="U75" s="24"/>
      <c r="V75" s="23"/>
    </row>
    <row r="76" spans="1:22" x14ac:dyDescent="0.25">
      <c r="A76" s="12"/>
      <c r="B76" s="48" t="s">
        <v>32</v>
      </c>
      <c r="C76" s="38" t="s">
        <v>180</v>
      </c>
      <c r="D76" s="18"/>
      <c r="E76" s="34">
        <v>0</v>
      </c>
      <c r="F76" s="20" t="s">
        <v>180</v>
      </c>
      <c r="G76" s="38"/>
      <c r="H76" s="18"/>
      <c r="I76" s="19">
        <v>574189</v>
      </c>
      <c r="J76" s="20" t="s">
        <v>180</v>
      </c>
      <c r="K76" s="38" t="s">
        <v>180</v>
      </c>
      <c r="L76" s="18"/>
      <c r="M76" s="19">
        <v>128857</v>
      </c>
      <c r="N76" s="20" t="s">
        <v>180</v>
      </c>
      <c r="O76" s="38"/>
      <c r="P76" s="18"/>
      <c r="Q76" s="34">
        <v>0</v>
      </c>
      <c r="R76" s="20" t="s">
        <v>180</v>
      </c>
      <c r="S76" s="38"/>
      <c r="T76" s="18"/>
      <c r="U76" s="19">
        <v>703046</v>
      </c>
      <c r="V76" s="20" t="s">
        <v>180</v>
      </c>
    </row>
    <row r="77" spans="1:22" x14ac:dyDescent="0.25">
      <c r="A77" s="12"/>
      <c r="B77" s="21" t="s">
        <v>33</v>
      </c>
      <c r="C77" s="16" t="s">
        <v>180</v>
      </c>
      <c r="D77" s="11"/>
      <c r="E77" s="36">
        <v>0</v>
      </c>
      <c r="F77" s="15" t="s">
        <v>180</v>
      </c>
      <c r="G77" s="16"/>
      <c r="H77" s="11"/>
      <c r="I77" s="22">
        <v>220435</v>
      </c>
      <c r="J77" s="15" t="s">
        <v>180</v>
      </c>
      <c r="K77" s="16" t="s">
        <v>180</v>
      </c>
      <c r="L77" s="11"/>
      <c r="M77" s="22">
        <v>19336</v>
      </c>
      <c r="N77" s="15" t="s">
        <v>180</v>
      </c>
      <c r="O77" s="16"/>
      <c r="P77" s="11"/>
      <c r="Q77" s="36">
        <v>0</v>
      </c>
      <c r="R77" s="15" t="s">
        <v>180</v>
      </c>
      <c r="S77" s="16"/>
      <c r="T77" s="11"/>
      <c r="U77" s="22">
        <v>239771</v>
      </c>
      <c r="V77" s="15" t="s">
        <v>180</v>
      </c>
    </row>
    <row r="78" spans="1:22" x14ac:dyDescent="0.25">
      <c r="A78" s="12"/>
      <c r="B78" s="17" t="s">
        <v>34</v>
      </c>
      <c r="C78" s="38" t="s">
        <v>180</v>
      </c>
      <c r="D78" s="18"/>
      <c r="E78" s="34">
        <v>0</v>
      </c>
      <c r="F78" s="20" t="s">
        <v>180</v>
      </c>
      <c r="G78" s="38"/>
      <c r="H78" s="18"/>
      <c r="I78" s="19">
        <v>1463900</v>
      </c>
      <c r="J78" s="20" t="s">
        <v>180</v>
      </c>
      <c r="K78" s="38" t="s">
        <v>180</v>
      </c>
      <c r="L78" s="18"/>
      <c r="M78" s="19">
        <v>73669</v>
      </c>
      <c r="N78" s="20" t="s">
        <v>180</v>
      </c>
      <c r="O78" s="38"/>
      <c r="P78" s="18"/>
      <c r="Q78" s="34">
        <v>0</v>
      </c>
      <c r="R78" s="20" t="s">
        <v>180</v>
      </c>
      <c r="S78" s="38"/>
      <c r="T78" s="18"/>
      <c r="U78" s="19">
        <v>1537569</v>
      </c>
      <c r="V78" s="20" t="s">
        <v>180</v>
      </c>
    </row>
    <row r="79" spans="1:22" x14ac:dyDescent="0.25">
      <c r="A79" s="12"/>
      <c r="B79" s="21" t="s">
        <v>35</v>
      </c>
      <c r="C79" s="16" t="s">
        <v>180</v>
      </c>
      <c r="D79" s="11"/>
      <c r="E79" s="36">
        <v>0</v>
      </c>
      <c r="F79" s="15" t="s">
        <v>180</v>
      </c>
      <c r="G79" s="16"/>
      <c r="H79" s="11"/>
      <c r="I79" s="22">
        <v>563575</v>
      </c>
      <c r="J79" s="15" t="s">
        <v>180</v>
      </c>
      <c r="K79" s="16" t="s">
        <v>180</v>
      </c>
      <c r="L79" s="11"/>
      <c r="M79" s="22">
        <v>2961</v>
      </c>
      <c r="N79" s="15" t="s">
        <v>180</v>
      </c>
      <c r="O79" s="16"/>
      <c r="P79" s="11"/>
      <c r="Q79" s="36">
        <v>0</v>
      </c>
      <c r="R79" s="15" t="s">
        <v>180</v>
      </c>
      <c r="S79" s="16"/>
      <c r="T79" s="11"/>
      <c r="U79" s="22">
        <v>566536</v>
      </c>
      <c r="V79" s="15" t="s">
        <v>180</v>
      </c>
    </row>
    <row r="80" spans="1:22" x14ac:dyDescent="0.25">
      <c r="A80" s="12"/>
      <c r="B80" s="17" t="s">
        <v>36</v>
      </c>
      <c r="C80" s="38" t="s">
        <v>180</v>
      </c>
      <c r="D80" s="18"/>
      <c r="E80" s="34">
        <v>0</v>
      </c>
      <c r="F80" s="20" t="s">
        <v>180</v>
      </c>
      <c r="G80" s="38"/>
      <c r="H80" s="18"/>
      <c r="I80" s="19">
        <v>158771</v>
      </c>
      <c r="J80" s="20" t="s">
        <v>180</v>
      </c>
      <c r="K80" s="38" t="s">
        <v>180</v>
      </c>
      <c r="L80" s="18"/>
      <c r="M80" s="19">
        <v>1852</v>
      </c>
      <c r="N80" s="20" t="s">
        <v>180</v>
      </c>
      <c r="O80" s="38"/>
      <c r="P80" s="18"/>
      <c r="Q80" s="34">
        <v>0</v>
      </c>
      <c r="R80" s="20" t="s">
        <v>180</v>
      </c>
      <c r="S80" s="38"/>
      <c r="T80" s="18"/>
      <c r="U80" s="19">
        <v>160623</v>
      </c>
      <c r="V80" s="20" t="s">
        <v>180</v>
      </c>
    </row>
    <row r="81" spans="1:22" ht="25.5" x14ac:dyDescent="0.25">
      <c r="A81" s="12"/>
      <c r="B81" s="21" t="s">
        <v>404</v>
      </c>
      <c r="C81" s="16" t="s">
        <v>180</v>
      </c>
      <c r="D81" s="11"/>
      <c r="E81" s="22">
        <v>505939</v>
      </c>
      <c r="F81" s="15" t="s">
        <v>180</v>
      </c>
      <c r="G81" s="16"/>
      <c r="H81" s="11"/>
      <c r="I81" s="36">
        <v>0</v>
      </c>
      <c r="J81" s="15" t="s">
        <v>180</v>
      </c>
      <c r="K81" s="16" t="s">
        <v>180</v>
      </c>
      <c r="L81" s="11"/>
      <c r="M81" s="36">
        <v>0</v>
      </c>
      <c r="N81" s="15" t="s">
        <v>180</v>
      </c>
      <c r="O81" s="16"/>
      <c r="P81" s="11"/>
      <c r="Q81" s="36" t="s">
        <v>429</v>
      </c>
      <c r="R81" s="15" t="s">
        <v>210</v>
      </c>
      <c r="S81" s="16"/>
      <c r="T81" s="11"/>
      <c r="U81" s="36">
        <v>0</v>
      </c>
      <c r="V81" s="15" t="s">
        <v>180</v>
      </c>
    </row>
    <row r="82" spans="1:22" x14ac:dyDescent="0.25">
      <c r="A82" s="12"/>
      <c r="B82" s="17" t="s">
        <v>406</v>
      </c>
      <c r="C82" s="38" t="s">
        <v>180</v>
      </c>
      <c r="D82" s="18"/>
      <c r="E82" s="19">
        <v>1707528</v>
      </c>
      <c r="F82" s="20" t="s">
        <v>180</v>
      </c>
      <c r="G82" s="38"/>
      <c r="H82" s="18"/>
      <c r="I82" s="19">
        <v>115329</v>
      </c>
      <c r="J82" s="20" t="s">
        <v>180</v>
      </c>
      <c r="K82" s="38" t="s">
        <v>180</v>
      </c>
      <c r="L82" s="18"/>
      <c r="M82" s="19">
        <v>68811</v>
      </c>
      <c r="N82" s="20" t="s">
        <v>180</v>
      </c>
      <c r="O82" s="38"/>
      <c r="P82" s="18"/>
      <c r="Q82" s="34" t="s">
        <v>430</v>
      </c>
      <c r="R82" s="20" t="s">
        <v>210</v>
      </c>
      <c r="S82" s="38"/>
      <c r="T82" s="18"/>
      <c r="U82" s="34">
        <v>0</v>
      </c>
      <c r="V82" s="20" t="s">
        <v>180</v>
      </c>
    </row>
    <row r="83" spans="1:22" ht="15.75" thickBot="1" x14ac:dyDescent="0.3">
      <c r="A83" s="12"/>
      <c r="B83" s="21" t="s">
        <v>37</v>
      </c>
      <c r="C83" s="16" t="s">
        <v>180</v>
      </c>
      <c r="D83" s="11"/>
      <c r="E83" s="22">
        <v>50309</v>
      </c>
      <c r="F83" s="15" t="s">
        <v>180</v>
      </c>
      <c r="G83" s="16"/>
      <c r="H83" s="11"/>
      <c r="I83" s="22">
        <v>19058</v>
      </c>
      <c r="J83" s="15" t="s">
        <v>180</v>
      </c>
      <c r="K83" s="16" t="s">
        <v>180</v>
      </c>
      <c r="L83" s="11"/>
      <c r="M83" s="36">
        <v>71</v>
      </c>
      <c r="N83" s="15" t="s">
        <v>180</v>
      </c>
      <c r="O83" s="16"/>
      <c r="P83" s="11"/>
      <c r="Q83" s="36">
        <v>0</v>
      </c>
      <c r="R83" s="15" t="s">
        <v>180</v>
      </c>
      <c r="S83" s="16"/>
      <c r="T83" s="11"/>
      <c r="U83" s="22">
        <v>69438</v>
      </c>
      <c r="V83" s="15" t="s">
        <v>180</v>
      </c>
    </row>
    <row r="84" spans="1:22" x14ac:dyDescent="0.25">
      <c r="A84" s="12"/>
      <c r="B84" s="23"/>
      <c r="C84" s="23" t="s">
        <v>180</v>
      </c>
      <c r="D84" s="24"/>
      <c r="E84" s="24"/>
      <c r="F84" s="23"/>
      <c r="G84" s="23"/>
      <c r="H84" s="24"/>
      <c r="I84" s="24"/>
      <c r="J84" s="23"/>
      <c r="K84" s="23" t="s">
        <v>180</v>
      </c>
      <c r="L84" s="24"/>
      <c r="M84" s="24"/>
      <c r="N84" s="23"/>
      <c r="O84" s="23"/>
      <c r="P84" s="24"/>
      <c r="Q84" s="24"/>
      <c r="R84" s="23"/>
      <c r="S84" s="23"/>
      <c r="T84" s="24"/>
      <c r="U84" s="24"/>
      <c r="V84" s="23"/>
    </row>
    <row r="85" spans="1:22" ht="15.75" thickBot="1" x14ac:dyDescent="0.3">
      <c r="A85" s="12"/>
      <c r="B85" s="48" t="s">
        <v>38</v>
      </c>
      <c r="C85" s="38" t="s">
        <v>180</v>
      </c>
      <c r="D85" s="18" t="s">
        <v>184</v>
      </c>
      <c r="E85" s="19">
        <v>2263776</v>
      </c>
      <c r="F85" s="20" t="s">
        <v>180</v>
      </c>
      <c r="G85" s="38"/>
      <c r="H85" s="18" t="s">
        <v>184</v>
      </c>
      <c r="I85" s="19">
        <v>3115257</v>
      </c>
      <c r="J85" s="20" t="s">
        <v>180</v>
      </c>
      <c r="K85" s="38" t="s">
        <v>180</v>
      </c>
      <c r="L85" s="18" t="s">
        <v>184</v>
      </c>
      <c r="M85" s="19">
        <v>295557</v>
      </c>
      <c r="N85" s="20" t="s">
        <v>180</v>
      </c>
      <c r="O85" s="38"/>
      <c r="P85" s="18" t="s">
        <v>184</v>
      </c>
      <c r="Q85" s="34" t="s">
        <v>431</v>
      </c>
      <c r="R85" s="20" t="s">
        <v>210</v>
      </c>
      <c r="S85" s="38"/>
      <c r="T85" s="18" t="s">
        <v>184</v>
      </c>
      <c r="U85" s="19">
        <v>3276983</v>
      </c>
      <c r="V85" s="20" t="s">
        <v>180</v>
      </c>
    </row>
    <row r="86" spans="1:22" ht="15.75" thickTop="1" x14ac:dyDescent="0.25">
      <c r="A86" s="12"/>
      <c r="B86" s="23"/>
      <c r="C86" s="23" t="s">
        <v>180</v>
      </c>
      <c r="D86" s="26"/>
      <c r="E86" s="26"/>
      <c r="F86" s="23"/>
      <c r="G86" s="23"/>
      <c r="H86" s="26"/>
      <c r="I86" s="26"/>
      <c r="J86" s="23"/>
      <c r="K86" s="23" t="s">
        <v>180</v>
      </c>
      <c r="L86" s="26"/>
      <c r="M86" s="26"/>
      <c r="N86" s="23"/>
      <c r="O86" s="23"/>
      <c r="P86" s="26"/>
      <c r="Q86" s="26"/>
      <c r="R86" s="23"/>
      <c r="S86" s="23"/>
      <c r="T86" s="26"/>
      <c r="U86" s="26"/>
      <c r="V86" s="23"/>
    </row>
    <row r="87" spans="1:22" x14ac:dyDescent="0.25">
      <c r="A87" s="12"/>
      <c r="B87" s="51" t="s">
        <v>409</v>
      </c>
      <c r="C87" s="51"/>
      <c r="D87" s="51"/>
      <c r="E87" s="51"/>
      <c r="F87" s="51"/>
      <c r="G87" s="51"/>
      <c r="H87" s="51"/>
      <c r="I87" s="51"/>
      <c r="J87" s="51"/>
      <c r="K87" s="51"/>
      <c r="L87" s="51"/>
      <c r="M87" s="51"/>
      <c r="N87" s="51"/>
      <c r="O87" s="51"/>
      <c r="P87" s="51"/>
      <c r="Q87" s="51"/>
      <c r="R87" s="51"/>
      <c r="S87" s="51"/>
      <c r="T87" s="51"/>
      <c r="U87" s="51"/>
      <c r="V87" s="49" t="s">
        <v>180</v>
      </c>
    </row>
    <row r="88" spans="1:22" x14ac:dyDescent="0.25">
      <c r="A88" s="12"/>
      <c r="B88" s="17" t="s">
        <v>39</v>
      </c>
      <c r="C88" s="38" t="s">
        <v>180</v>
      </c>
      <c r="D88" s="18"/>
      <c r="E88" s="18"/>
      <c r="F88" s="18"/>
      <c r="G88" s="38"/>
      <c r="H88" s="18"/>
      <c r="I88" s="18"/>
      <c r="J88" s="18"/>
      <c r="K88" s="38" t="s">
        <v>180</v>
      </c>
      <c r="L88" s="18"/>
      <c r="M88" s="18"/>
      <c r="N88" s="18"/>
      <c r="O88" s="38"/>
      <c r="P88" s="18"/>
      <c r="Q88" s="18"/>
      <c r="R88" s="18"/>
      <c r="S88" s="38"/>
      <c r="T88" s="18"/>
      <c r="U88" s="18"/>
      <c r="V88" s="18"/>
    </row>
    <row r="89" spans="1:22" x14ac:dyDescent="0.25">
      <c r="A89" s="12"/>
      <c r="B89" s="35" t="s">
        <v>40</v>
      </c>
      <c r="C89" s="16" t="s">
        <v>180</v>
      </c>
      <c r="D89" s="11" t="s">
        <v>184</v>
      </c>
      <c r="E89" s="22">
        <v>23330</v>
      </c>
      <c r="F89" s="15" t="s">
        <v>180</v>
      </c>
      <c r="G89" s="16"/>
      <c r="H89" s="11" t="s">
        <v>184</v>
      </c>
      <c r="I89" s="36">
        <v>0</v>
      </c>
      <c r="J89" s="15" t="s">
        <v>180</v>
      </c>
      <c r="K89" s="16" t="s">
        <v>180</v>
      </c>
      <c r="L89" s="11" t="s">
        <v>184</v>
      </c>
      <c r="M89" s="22">
        <v>9928</v>
      </c>
      <c r="N89" s="15" t="s">
        <v>180</v>
      </c>
      <c r="O89" s="16"/>
      <c r="P89" s="11" t="s">
        <v>184</v>
      </c>
      <c r="Q89" s="36">
        <v>0</v>
      </c>
      <c r="R89" s="15" t="s">
        <v>180</v>
      </c>
      <c r="S89" s="16"/>
      <c r="T89" s="11" t="s">
        <v>184</v>
      </c>
      <c r="U89" s="22">
        <v>33258</v>
      </c>
      <c r="V89" s="15" t="s">
        <v>180</v>
      </c>
    </row>
    <row r="90" spans="1:22" x14ac:dyDescent="0.25">
      <c r="A90" s="12"/>
      <c r="B90" s="37" t="s">
        <v>41</v>
      </c>
      <c r="C90" s="38" t="s">
        <v>180</v>
      </c>
      <c r="D90" s="18"/>
      <c r="E90" s="34">
        <v>0</v>
      </c>
      <c r="F90" s="20" t="s">
        <v>180</v>
      </c>
      <c r="G90" s="38"/>
      <c r="H90" s="18"/>
      <c r="I90" s="19">
        <v>102728</v>
      </c>
      <c r="J90" s="20" t="s">
        <v>180</v>
      </c>
      <c r="K90" s="38" t="s">
        <v>180</v>
      </c>
      <c r="L90" s="18"/>
      <c r="M90" s="19">
        <v>14933</v>
      </c>
      <c r="N90" s="20" t="s">
        <v>180</v>
      </c>
      <c r="O90" s="38"/>
      <c r="P90" s="18"/>
      <c r="Q90" s="34">
        <v>0</v>
      </c>
      <c r="R90" s="20" t="s">
        <v>180</v>
      </c>
      <c r="S90" s="38"/>
      <c r="T90" s="18"/>
      <c r="U90" s="19">
        <v>117661</v>
      </c>
      <c r="V90" s="20" t="s">
        <v>180</v>
      </c>
    </row>
    <row r="91" spans="1:22" x14ac:dyDescent="0.25">
      <c r="A91" s="12"/>
      <c r="B91" s="35" t="s">
        <v>42</v>
      </c>
      <c r="C91" s="16" t="s">
        <v>180</v>
      </c>
      <c r="D91" s="11"/>
      <c r="E91" s="22">
        <v>33493</v>
      </c>
      <c r="F91" s="15" t="s">
        <v>180</v>
      </c>
      <c r="G91" s="16"/>
      <c r="H91" s="11"/>
      <c r="I91" s="22">
        <v>90120</v>
      </c>
      <c r="J91" s="15" t="s">
        <v>180</v>
      </c>
      <c r="K91" s="16" t="s">
        <v>180</v>
      </c>
      <c r="L91" s="11"/>
      <c r="M91" s="22">
        <v>11111</v>
      </c>
      <c r="N91" s="15" t="s">
        <v>180</v>
      </c>
      <c r="O91" s="16"/>
      <c r="P91" s="11"/>
      <c r="Q91" s="36">
        <v>0</v>
      </c>
      <c r="R91" s="15" t="s">
        <v>180</v>
      </c>
      <c r="S91" s="16"/>
      <c r="T91" s="11"/>
      <c r="U91" s="22">
        <v>134724</v>
      </c>
      <c r="V91" s="15" t="s">
        <v>180</v>
      </c>
    </row>
    <row r="92" spans="1:22" x14ac:dyDescent="0.25">
      <c r="A92" s="12"/>
      <c r="B92" s="37" t="s">
        <v>43</v>
      </c>
      <c r="C92" s="38" t="s">
        <v>180</v>
      </c>
      <c r="D92" s="18"/>
      <c r="E92" s="34" t="s">
        <v>432</v>
      </c>
      <c r="F92" s="20" t="s">
        <v>210</v>
      </c>
      <c r="G92" s="38"/>
      <c r="H92" s="18"/>
      <c r="I92" s="19">
        <v>35404</v>
      </c>
      <c r="J92" s="20" t="s">
        <v>180</v>
      </c>
      <c r="K92" s="38" t="s">
        <v>180</v>
      </c>
      <c r="L92" s="18"/>
      <c r="M92" s="34">
        <v>0</v>
      </c>
      <c r="N92" s="20" t="s">
        <v>180</v>
      </c>
      <c r="O92" s="38"/>
      <c r="P92" s="18"/>
      <c r="Q92" s="34">
        <v>0</v>
      </c>
      <c r="R92" s="20" t="s">
        <v>180</v>
      </c>
      <c r="S92" s="38"/>
      <c r="T92" s="18"/>
      <c r="U92" s="19">
        <v>16314</v>
      </c>
      <c r="V92" s="20" t="s">
        <v>180</v>
      </c>
    </row>
    <row r="93" spans="1:22" x14ac:dyDescent="0.25">
      <c r="A93" s="12"/>
      <c r="B93" s="35" t="s">
        <v>412</v>
      </c>
      <c r="C93" s="16" t="s">
        <v>180</v>
      </c>
      <c r="D93" s="11"/>
      <c r="E93" s="36">
        <v>0</v>
      </c>
      <c r="F93" s="15" t="s">
        <v>180</v>
      </c>
      <c r="G93" s="16"/>
      <c r="H93" s="11"/>
      <c r="I93" s="22">
        <v>1777431</v>
      </c>
      <c r="J93" s="15" t="s">
        <v>180</v>
      </c>
      <c r="K93" s="16" t="s">
        <v>180</v>
      </c>
      <c r="L93" s="11"/>
      <c r="M93" s="22">
        <v>114237</v>
      </c>
      <c r="N93" s="15" t="s">
        <v>180</v>
      </c>
      <c r="O93" s="16"/>
      <c r="P93" s="11"/>
      <c r="Q93" s="36" t="s">
        <v>430</v>
      </c>
      <c r="R93" s="15" t="s">
        <v>210</v>
      </c>
      <c r="S93" s="16"/>
      <c r="T93" s="11"/>
      <c r="U93" s="36">
        <v>0</v>
      </c>
      <c r="V93" s="15" t="s">
        <v>180</v>
      </c>
    </row>
    <row r="94" spans="1:22" ht="15.75" thickBot="1" x14ac:dyDescent="0.3">
      <c r="A94" s="12"/>
      <c r="B94" s="37" t="s">
        <v>44</v>
      </c>
      <c r="C94" s="38" t="s">
        <v>180</v>
      </c>
      <c r="D94" s="18"/>
      <c r="E94" s="19">
        <v>7250</v>
      </c>
      <c r="F94" s="20" t="s">
        <v>180</v>
      </c>
      <c r="G94" s="38"/>
      <c r="H94" s="18"/>
      <c r="I94" s="19">
        <v>5899</v>
      </c>
      <c r="J94" s="20" t="s">
        <v>180</v>
      </c>
      <c r="K94" s="38" t="s">
        <v>180</v>
      </c>
      <c r="L94" s="18"/>
      <c r="M94" s="34">
        <v>82</v>
      </c>
      <c r="N94" s="20" t="s">
        <v>180</v>
      </c>
      <c r="O94" s="38"/>
      <c r="P94" s="18"/>
      <c r="Q94" s="34">
        <v>0</v>
      </c>
      <c r="R94" s="20" t="s">
        <v>180</v>
      </c>
      <c r="S94" s="38"/>
      <c r="T94" s="18"/>
      <c r="U94" s="19">
        <v>13231</v>
      </c>
      <c r="V94" s="20" t="s">
        <v>180</v>
      </c>
    </row>
    <row r="95" spans="1:22" x14ac:dyDescent="0.25">
      <c r="A95" s="12"/>
      <c r="B95" s="23"/>
      <c r="C95" s="23" t="s">
        <v>180</v>
      </c>
      <c r="D95" s="24"/>
      <c r="E95" s="24"/>
      <c r="F95" s="23"/>
      <c r="G95" s="23"/>
      <c r="H95" s="24"/>
      <c r="I95" s="24"/>
      <c r="J95" s="23"/>
      <c r="K95" s="23" t="s">
        <v>180</v>
      </c>
      <c r="L95" s="24"/>
      <c r="M95" s="24"/>
      <c r="N95" s="23"/>
      <c r="O95" s="23"/>
      <c r="P95" s="24"/>
      <c r="Q95" s="24"/>
      <c r="R95" s="23"/>
      <c r="S95" s="23"/>
      <c r="T95" s="24"/>
      <c r="U95" s="24"/>
      <c r="V95" s="23"/>
    </row>
    <row r="96" spans="1:22" x14ac:dyDescent="0.25">
      <c r="A96" s="12"/>
      <c r="B96" s="50" t="s">
        <v>45</v>
      </c>
      <c r="C96" s="16" t="s">
        <v>180</v>
      </c>
      <c r="D96" s="11"/>
      <c r="E96" s="22">
        <v>44983</v>
      </c>
      <c r="F96" s="15" t="s">
        <v>180</v>
      </c>
      <c r="G96" s="16"/>
      <c r="H96" s="11"/>
      <c r="I96" s="22">
        <v>2011582</v>
      </c>
      <c r="J96" s="15" t="s">
        <v>180</v>
      </c>
      <c r="K96" s="16" t="s">
        <v>180</v>
      </c>
      <c r="L96" s="11"/>
      <c r="M96" s="22">
        <v>150291</v>
      </c>
      <c r="N96" s="15" t="s">
        <v>180</v>
      </c>
      <c r="O96" s="16"/>
      <c r="P96" s="11"/>
      <c r="Q96" s="36" t="s">
        <v>430</v>
      </c>
      <c r="R96" s="15" t="s">
        <v>210</v>
      </c>
      <c r="S96" s="16"/>
      <c r="T96" s="11"/>
      <c r="U96" s="22">
        <v>315188</v>
      </c>
      <c r="V96" s="15" t="s">
        <v>180</v>
      </c>
    </row>
    <row r="97" spans="1:22" ht="25.5" x14ac:dyDescent="0.25">
      <c r="A97" s="12"/>
      <c r="B97" s="17" t="s">
        <v>46</v>
      </c>
      <c r="C97" s="38" t="s">
        <v>180</v>
      </c>
      <c r="D97" s="18"/>
      <c r="E97" s="19">
        <v>1409138</v>
      </c>
      <c r="F97" s="20" t="s">
        <v>180</v>
      </c>
      <c r="G97" s="38"/>
      <c r="H97" s="18"/>
      <c r="I97" s="19">
        <v>395883</v>
      </c>
      <c r="J97" s="20" t="s">
        <v>180</v>
      </c>
      <c r="K97" s="38" t="s">
        <v>180</v>
      </c>
      <c r="L97" s="18"/>
      <c r="M97" s="34">
        <v>7</v>
      </c>
      <c r="N97" s="20" t="s">
        <v>180</v>
      </c>
      <c r="O97" s="38"/>
      <c r="P97" s="18"/>
      <c r="Q97" s="34">
        <v>0</v>
      </c>
      <c r="R97" s="20" t="s">
        <v>180</v>
      </c>
      <c r="S97" s="38"/>
      <c r="T97" s="18"/>
      <c r="U97" s="19">
        <v>1805028</v>
      </c>
      <c r="V97" s="20" t="s">
        <v>180</v>
      </c>
    </row>
    <row r="98" spans="1:22" x14ac:dyDescent="0.25">
      <c r="A98" s="12"/>
      <c r="B98" s="21" t="s">
        <v>47</v>
      </c>
      <c r="C98" s="16" t="s">
        <v>180</v>
      </c>
      <c r="D98" s="11"/>
      <c r="E98" s="36">
        <v>0</v>
      </c>
      <c r="F98" s="15" t="s">
        <v>180</v>
      </c>
      <c r="G98" s="16"/>
      <c r="H98" s="11"/>
      <c r="I98" s="22">
        <v>340215</v>
      </c>
      <c r="J98" s="15" t="s">
        <v>180</v>
      </c>
      <c r="K98" s="16" t="s">
        <v>180</v>
      </c>
      <c r="L98" s="11"/>
      <c r="M98" s="36">
        <v>73</v>
      </c>
      <c r="N98" s="15" t="s">
        <v>180</v>
      </c>
      <c r="O98" s="16"/>
      <c r="P98" s="11"/>
      <c r="Q98" s="36">
        <v>0</v>
      </c>
      <c r="R98" s="15" t="s">
        <v>180</v>
      </c>
      <c r="S98" s="16"/>
      <c r="T98" s="11"/>
      <c r="U98" s="22">
        <v>340288</v>
      </c>
      <c r="V98" s="15" t="s">
        <v>180</v>
      </c>
    </row>
    <row r="99" spans="1:22" ht="15.75" thickBot="1" x14ac:dyDescent="0.3">
      <c r="A99" s="12"/>
      <c r="B99" s="17" t="s">
        <v>48</v>
      </c>
      <c r="C99" s="38" t="s">
        <v>180</v>
      </c>
      <c r="D99" s="18"/>
      <c r="E99" s="34">
        <v>0</v>
      </c>
      <c r="F99" s="20" t="s">
        <v>180</v>
      </c>
      <c r="G99" s="38"/>
      <c r="H99" s="18"/>
      <c r="I99" s="19">
        <v>6482</v>
      </c>
      <c r="J99" s="20" t="s">
        <v>180</v>
      </c>
      <c r="K99" s="38" t="s">
        <v>180</v>
      </c>
      <c r="L99" s="18"/>
      <c r="M99" s="34">
        <v>342</v>
      </c>
      <c r="N99" s="20" t="s">
        <v>180</v>
      </c>
      <c r="O99" s="38"/>
      <c r="P99" s="18"/>
      <c r="Q99" s="34">
        <v>0</v>
      </c>
      <c r="R99" s="20" t="s">
        <v>180</v>
      </c>
      <c r="S99" s="38"/>
      <c r="T99" s="18"/>
      <c r="U99" s="19">
        <v>6824</v>
      </c>
      <c r="V99" s="20" t="s">
        <v>180</v>
      </c>
    </row>
    <row r="100" spans="1:22" x14ac:dyDescent="0.25">
      <c r="A100" s="12"/>
      <c r="B100" s="23"/>
      <c r="C100" s="23" t="s">
        <v>180</v>
      </c>
      <c r="D100" s="24"/>
      <c r="E100" s="24"/>
      <c r="F100" s="23"/>
      <c r="G100" s="23"/>
      <c r="H100" s="24"/>
      <c r="I100" s="24"/>
      <c r="J100" s="23"/>
      <c r="K100" s="23" t="s">
        <v>180</v>
      </c>
      <c r="L100" s="24"/>
      <c r="M100" s="24"/>
      <c r="N100" s="23"/>
      <c r="O100" s="23"/>
      <c r="P100" s="24"/>
      <c r="Q100" s="24"/>
      <c r="R100" s="23"/>
      <c r="S100" s="23"/>
      <c r="T100" s="24"/>
      <c r="U100" s="24"/>
      <c r="V100" s="23"/>
    </row>
    <row r="101" spans="1:22" x14ac:dyDescent="0.25">
      <c r="A101" s="12"/>
      <c r="B101" s="50" t="s">
        <v>49</v>
      </c>
      <c r="C101" s="16" t="s">
        <v>180</v>
      </c>
      <c r="D101" s="11"/>
      <c r="E101" s="22">
        <v>1454121</v>
      </c>
      <c r="F101" s="15" t="s">
        <v>180</v>
      </c>
      <c r="G101" s="16"/>
      <c r="H101" s="11"/>
      <c r="I101" s="22">
        <v>2754162</v>
      </c>
      <c r="J101" s="15" t="s">
        <v>180</v>
      </c>
      <c r="K101" s="16" t="s">
        <v>180</v>
      </c>
      <c r="L101" s="11"/>
      <c r="M101" s="22">
        <v>150713</v>
      </c>
      <c r="N101" s="15" t="s">
        <v>180</v>
      </c>
      <c r="O101" s="16"/>
      <c r="P101" s="11"/>
      <c r="Q101" s="36" t="s">
        <v>430</v>
      </c>
      <c r="R101" s="15" t="s">
        <v>210</v>
      </c>
      <c r="S101" s="16"/>
      <c r="T101" s="11"/>
      <c r="U101" s="22">
        <v>2467328</v>
      </c>
      <c r="V101" s="15" t="s">
        <v>180</v>
      </c>
    </row>
    <row r="102" spans="1:22" x14ac:dyDescent="0.25">
      <c r="A102" s="12"/>
      <c r="B102" s="17" t="s">
        <v>50</v>
      </c>
      <c r="C102" s="38" t="s">
        <v>180</v>
      </c>
      <c r="D102" s="18"/>
      <c r="E102" s="19">
        <v>22205</v>
      </c>
      <c r="F102" s="20" t="s">
        <v>180</v>
      </c>
      <c r="G102" s="38"/>
      <c r="H102" s="18"/>
      <c r="I102" s="34">
        <v>0</v>
      </c>
      <c r="J102" s="20" t="s">
        <v>180</v>
      </c>
      <c r="K102" s="38" t="s">
        <v>180</v>
      </c>
      <c r="L102" s="18"/>
      <c r="M102" s="34">
        <v>0</v>
      </c>
      <c r="N102" s="20" t="s">
        <v>180</v>
      </c>
      <c r="O102" s="38"/>
      <c r="P102" s="18"/>
      <c r="Q102" s="34">
        <v>0</v>
      </c>
      <c r="R102" s="20" t="s">
        <v>180</v>
      </c>
      <c r="S102" s="38"/>
      <c r="T102" s="18"/>
      <c r="U102" s="19">
        <v>22205</v>
      </c>
      <c r="V102" s="20" t="s">
        <v>180</v>
      </c>
    </row>
    <row r="103" spans="1:22" x14ac:dyDescent="0.25">
      <c r="A103" s="12"/>
      <c r="B103" s="21" t="s">
        <v>51</v>
      </c>
      <c r="C103" s="16" t="s">
        <v>180</v>
      </c>
      <c r="D103" s="11"/>
      <c r="E103" s="11"/>
      <c r="F103" s="11"/>
      <c r="G103" s="16"/>
      <c r="H103" s="11"/>
      <c r="I103" s="11"/>
      <c r="J103" s="11"/>
      <c r="K103" s="16" t="s">
        <v>180</v>
      </c>
      <c r="L103" s="11"/>
      <c r="M103" s="11"/>
      <c r="N103" s="11"/>
      <c r="O103" s="16"/>
      <c r="P103" s="11"/>
      <c r="Q103" s="11"/>
      <c r="R103" s="11"/>
      <c r="S103" s="16"/>
      <c r="T103" s="11"/>
      <c r="U103" s="11"/>
      <c r="V103" s="11"/>
    </row>
    <row r="104" spans="1:22" x14ac:dyDescent="0.25">
      <c r="A104" s="12"/>
      <c r="B104" s="17" t="s">
        <v>415</v>
      </c>
      <c r="C104" s="38" t="s">
        <v>180</v>
      </c>
      <c r="D104" s="18"/>
      <c r="E104" s="18"/>
      <c r="F104" s="18"/>
      <c r="G104" s="38"/>
      <c r="H104" s="18"/>
      <c r="I104" s="18"/>
      <c r="J104" s="18"/>
      <c r="K104" s="38" t="s">
        <v>180</v>
      </c>
      <c r="L104" s="18"/>
      <c r="M104" s="18"/>
      <c r="N104" s="18"/>
      <c r="O104" s="38"/>
      <c r="P104" s="18"/>
      <c r="Q104" s="18"/>
      <c r="R104" s="18"/>
      <c r="S104" s="38"/>
      <c r="T104" s="18"/>
      <c r="U104" s="18"/>
      <c r="V104" s="18"/>
    </row>
    <row r="105" spans="1:22" x14ac:dyDescent="0.25">
      <c r="A105" s="12"/>
      <c r="B105" s="35" t="s">
        <v>416</v>
      </c>
      <c r="C105" s="16" t="s">
        <v>180</v>
      </c>
      <c r="D105" s="11"/>
      <c r="E105" s="36">
        <v>0</v>
      </c>
      <c r="F105" s="15" t="s">
        <v>180</v>
      </c>
      <c r="G105" s="16"/>
      <c r="H105" s="11"/>
      <c r="I105" s="36">
        <v>0</v>
      </c>
      <c r="J105" s="15" t="s">
        <v>180</v>
      </c>
      <c r="K105" s="16" t="s">
        <v>180</v>
      </c>
      <c r="L105" s="11"/>
      <c r="M105" s="36">
        <v>336</v>
      </c>
      <c r="N105" s="15" t="s">
        <v>180</v>
      </c>
      <c r="O105" s="16"/>
      <c r="P105" s="11"/>
      <c r="Q105" s="36" t="s">
        <v>417</v>
      </c>
      <c r="R105" s="15" t="s">
        <v>210</v>
      </c>
      <c r="S105" s="16"/>
      <c r="T105" s="11"/>
      <c r="U105" s="36">
        <v>0</v>
      </c>
      <c r="V105" s="15" t="s">
        <v>180</v>
      </c>
    </row>
    <row r="106" spans="1:22" x14ac:dyDescent="0.25">
      <c r="A106" s="12"/>
      <c r="B106" s="37" t="s">
        <v>55</v>
      </c>
      <c r="C106" s="38" t="s">
        <v>180</v>
      </c>
      <c r="D106" s="18"/>
      <c r="E106" s="19">
        <v>784361</v>
      </c>
      <c r="F106" s="20" t="s">
        <v>180</v>
      </c>
      <c r="G106" s="38"/>
      <c r="H106" s="18"/>
      <c r="I106" s="19">
        <v>336043</v>
      </c>
      <c r="J106" s="20" t="s">
        <v>180</v>
      </c>
      <c r="K106" s="38" t="s">
        <v>180</v>
      </c>
      <c r="L106" s="18"/>
      <c r="M106" s="19">
        <v>146679</v>
      </c>
      <c r="N106" s="20" t="s">
        <v>180</v>
      </c>
      <c r="O106" s="38"/>
      <c r="P106" s="18"/>
      <c r="Q106" s="34" t="s">
        <v>433</v>
      </c>
      <c r="R106" s="20" t="s">
        <v>210</v>
      </c>
      <c r="S106" s="38"/>
      <c r="T106" s="18"/>
      <c r="U106" s="19">
        <v>784361</v>
      </c>
      <c r="V106" s="20" t="s">
        <v>180</v>
      </c>
    </row>
    <row r="107" spans="1:22" x14ac:dyDescent="0.25">
      <c r="A107" s="12"/>
      <c r="B107" s="35" t="s">
        <v>434</v>
      </c>
      <c r="C107" s="16" t="s">
        <v>180</v>
      </c>
      <c r="D107" s="11"/>
      <c r="E107" s="36" t="s">
        <v>435</v>
      </c>
      <c r="F107" s="15" t="s">
        <v>210</v>
      </c>
      <c r="G107" s="16"/>
      <c r="H107" s="11"/>
      <c r="I107" s="22">
        <v>25052</v>
      </c>
      <c r="J107" s="15" t="s">
        <v>180</v>
      </c>
      <c r="K107" s="16" t="s">
        <v>180</v>
      </c>
      <c r="L107" s="11"/>
      <c r="M107" s="22">
        <v>1808</v>
      </c>
      <c r="N107" s="15" t="s">
        <v>180</v>
      </c>
      <c r="O107" s="16"/>
      <c r="P107" s="11"/>
      <c r="Q107" s="36" t="s">
        <v>436</v>
      </c>
      <c r="R107" s="15" t="s">
        <v>210</v>
      </c>
      <c r="S107" s="16"/>
      <c r="T107" s="11"/>
      <c r="U107" s="36" t="s">
        <v>435</v>
      </c>
      <c r="V107" s="15" t="s">
        <v>210</v>
      </c>
    </row>
    <row r="108" spans="1:22" ht="26.25" thickBot="1" x14ac:dyDescent="0.3">
      <c r="A108" s="12"/>
      <c r="B108" s="37" t="s">
        <v>422</v>
      </c>
      <c r="C108" s="38" t="s">
        <v>180</v>
      </c>
      <c r="D108" s="18"/>
      <c r="E108" s="19">
        <v>6200</v>
      </c>
      <c r="F108" s="20" t="s">
        <v>180</v>
      </c>
      <c r="G108" s="38"/>
      <c r="H108" s="18"/>
      <c r="I108" s="34">
        <v>0</v>
      </c>
      <c r="J108" s="20" t="s">
        <v>180</v>
      </c>
      <c r="K108" s="38" t="s">
        <v>180</v>
      </c>
      <c r="L108" s="18"/>
      <c r="M108" s="34" t="s">
        <v>437</v>
      </c>
      <c r="N108" s="20" t="s">
        <v>210</v>
      </c>
      <c r="O108" s="38"/>
      <c r="P108" s="18"/>
      <c r="Q108" s="19">
        <v>6512</v>
      </c>
      <c r="R108" s="20" t="s">
        <v>180</v>
      </c>
      <c r="S108" s="38"/>
      <c r="T108" s="18"/>
      <c r="U108" s="19">
        <v>6200</v>
      </c>
      <c r="V108" s="20" t="s">
        <v>180</v>
      </c>
    </row>
    <row r="109" spans="1:22" x14ac:dyDescent="0.25">
      <c r="A109" s="12"/>
      <c r="B109" s="23"/>
      <c r="C109" s="23" t="s">
        <v>180</v>
      </c>
      <c r="D109" s="24"/>
      <c r="E109" s="24"/>
      <c r="F109" s="23"/>
      <c r="G109" s="23"/>
      <c r="H109" s="24"/>
      <c r="I109" s="24"/>
      <c r="J109" s="23"/>
      <c r="K109" s="23" t="s">
        <v>180</v>
      </c>
      <c r="L109" s="24"/>
      <c r="M109" s="24"/>
      <c r="N109" s="23"/>
      <c r="O109" s="23"/>
      <c r="P109" s="24"/>
      <c r="Q109" s="24"/>
      <c r="R109" s="23"/>
      <c r="S109" s="23"/>
      <c r="T109" s="24"/>
      <c r="U109" s="24"/>
      <c r="V109" s="23"/>
    </row>
    <row r="110" spans="1:22" ht="25.5" x14ac:dyDescent="0.25">
      <c r="A110" s="12"/>
      <c r="B110" s="50" t="s">
        <v>424</v>
      </c>
      <c r="C110" s="16" t="s">
        <v>180</v>
      </c>
      <c r="D110" s="11"/>
      <c r="E110" s="22">
        <v>784917</v>
      </c>
      <c r="F110" s="15" t="s">
        <v>180</v>
      </c>
      <c r="G110" s="16"/>
      <c r="H110" s="11"/>
      <c r="I110" s="22">
        <v>361095</v>
      </c>
      <c r="J110" s="15" t="s">
        <v>180</v>
      </c>
      <c r="K110" s="16" t="s">
        <v>180</v>
      </c>
      <c r="L110" s="11"/>
      <c r="M110" s="22">
        <v>142311</v>
      </c>
      <c r="N110" s="15" t="s">
        <v>180</v>
      </c>
      <c r="O110" s="16"/>
      <c r="P110" s="11"/>
      <c r="Q110" s="36" t="s">
        <v>438</v>
      </c>
      <c r="R110" s="15" t="s">
        <v>210</v>
      </c>
      <c r="S110" s="16"/>
      <c r="T110" s="11"/>
      <c r="U110" s="22">
        <v>784917</v>
      </c>
      <c r="V110" s="15" t="s">
        <v>180</v>
      </c>
    </row>
    <row r="111" spans="1:22" ht="15.75" thickBot="1" x14ac:dyDescent="0.3">
      <c r="A111" s="12"/>
      <c r="B111" s="37" t="s">
        <v>59</v>
      </c>
      <c r="C111" s="38" t="s">
        <v>180</v>
      </c>
      <c r="D111" s="18"/>
      <c r="E111" s="19">
        <v>2533</v>
      </c>
      <c r="F111" s="20" t="s">
        <v>180</v>
      </c>
      <c r="G111" s="38"/>
      <c r="H111" s="18"/>
      <c r="I111" s="34">
        <v>0</v>
      </c>
      <c r="J111" s="20" t="s">
        <v>180</v>
      </c>
      <c r="K111" s="38" t="s">
        <v>180</v>
      </c>
      <c r="L111" s="18"/>
      <c r="M111" s="19">
        <v>2533</v>
      </c>
      <c r="N111" s="20" t="s">
        <v>180</v>
      </c>
      <c r="O111" s="38"/>
      <c r="P111" s="18"/>
      <c r="Q111" s="34" t="s">
        <v>439</v>
      </c>
      <c r="R111" s="20" t="s">
        <v>210</v>
      </c>
      <c r="S111" s="38"/>
      <c r="T111" s="18"/>
      <c r="U111" s="19">
        <v>2533</v>
      </c>
      <c r="V111" s="20" t="s">
        <v>180</v>
      </c>
    </row>
    <row r="112" spans="1:22" x14ac:dyDescent="0.25">
      <c r="A112" s="12"/>
      <c r="B112" s="23"/>
      <c r="C112" s="23" t="s">
        <v>180</v>
      </c>
      <c r="D112" s="24"/>
      <c r="E112" s="24"/>
      <c r="F112" s="23"/>
      <c r="G112" s="23"/>
      <c r="H112" s="24"/>
      <c r="I112" s="24"/>
      <c r="J112" s="23"/>
      <c r="K112" s="23" t="s">
        <v>180</v>
      </c>
      <c r="L112" s="24"/>
      <c r="M112" s="24"/>
      <c r="N112" s="23"/>
      <c r="O112" s="23"/>
      <c r="P112" s="24"/>
      <c r="Q112" s="24"/>
      <c r="R112" s="23"/>
      <c r="S112" s="23"/>
      <c r="T112" s="24"/>
      <c r="U112" s="24"/>
      <c r="V112" s="23"/>
    </row>
    <row r="113" spans="1:22" ht="15.75" thickBot="1" x14ac:dyDescent="0.3">
      <c r="A113" s="12"/>
      <c r="B113" s="50" t="s">
        <v>425</v>
      </c>
      <c r="C113" s="16" t="s">
        <v>180</v>
      </c>
      <c r="D113" s="11"/>
      <c r="E113" s="22">
        <v>787450</v>
      </c>
      <c r="F113" s="15" t="s">
        <v>180</v>
      </c>
      <c r="G113" s="16"/>
      <c r="H113" s="11"/>
      <c r="I113" s="22">
        <v>361095</v>
      </c>
      <c r="J113" s="15" t="s">
        <v>180</v>
      </c>
      <c r="K113" s="16" t="s">
        <v>180</v>
      </c>
      <c r="L113" s="11"/>
      <c r="M113" s="22">
        <v>144844</v>
      </c>
      <c r="N113" s="15" t="s">
        <v>180</v>
      </c>
      <c r="O113" s="16"/>
      <c r="P113" s="11"/>
      <c r="Q113" s="36" t="s">
        <v>429</v>
      </c>
      <c r="R113" s="15" t="s">
        <v>210</v>
      </c>
      <c r="S113" s="16"/>
      <c r="T113" s="11"/>
      <c r="U113" s="22">
        <v>787450</v>
      </c>
      <c r="V113" s="15" t="s">
        <v>180</v>
      </c>
    </row>
    <row r="114" spans="1:22" x14ac:dyDescent="0.25">
      <c r="A114" s="12"/>
      <c r="B114" s="23"/>
      <c r="C114" s="23" t="s">
        <v>180</v>
      </c>
      <c r="D114" s="24"/>
      <c r="E114" s="24"/>
      <c r="F114" s="23"/>
      <c r="G114" s="23"/>
      <c r="H114" s="24"/>
      <c r="I114" s="24"/>
      <c r="J114" s="23"/>
      <c r="K114" s="23" t="s">
        <v>180</v>
      </c>
      <c r="L114" s="24"/>
      <c r="M114" s="24"/>
      <c r="N114" s="23"/>
      <c r="O114" s="23"/>
      <c r="P114" s="24"/>
      <c r="Q114" s="24"/>
      <c r="R114" s="23"/>
      <c r="S114" s="23"/>
      <c r="T114" s="24"/>
      <c r="U114" s="24"/>
      <c r="V114" s="23"/>
    </row>
    <row r="115" spans="1:22" ht="26.25" thickBot="1" x14ac:dyDescent="0.3">
      <c r="A115" s="12"/>
      <c r="B115" s="48" t="s">
        <v>426</v>
      </c>
      <c r="C115" s="38" t="s">
        <v>180</v>
      </c>
      <c r="D115" s="18" t="s">
        <v>184</v>
      </c>
      <c r="E115" s="19">
        <v>2263776</v>
      </c>
      <c r="F115" s="20" t="s">
        <v>180</v>
      </c>
      <c r="G115" s="38"/>
      <c r="H115" s="18" t="s">
        <v>184</v>
      </c>
      <c r="I115" s="19">
        <v>3115257</v>
      </c>
      <c r="J115" s="20" t="s">
        <v>180</v>
      </c>
      <c r="K115" s="38" t="s">
        <v>180</v>
      </c>
      <c r="L115" s="18" t="s">
        <v>184</v>
      </c>
      <c r="M115" s="19">
        <v>295557</v>
      </c>
      <c r="N115" s="20" t="s">
        <v>180</v>
      </c>
      <c r="O115" s="38"/>
      <c r="P115" s="18" t="s">
        <v>184</v>
      </c>
      <c r="Q115" s="34" t="s">
        <v>431</v>
      </c>
      <c r="R115" s="20" t="s">
        <v>210</v>
      </c>
      <c r="S115" s="38"/>
      <c r="T115" s="18" t="s">
        <v>184</v>
      </c>
      <c r="U115" s="19">
        <v>3276983</v>
      </c>
      <c r="V115" s="20"/>
    </row>
    <row r="116" spans="1:22" ht="15.75" thickTop="1" x14ac:dyDescent="0.25">
      <c r="A116" s="12"/>
      <c r="B116" s="23"/>
      <c r="C116" s="23" t="s">
        <v>180</v>
      </c>
      <c r="D116" s="26"/>
      <c r="E116" s="26"/>
      <c r="F116" s="23"/>
      <c r="G116" s="23"/>
      <c r="H116" s="26"/>
      <c r="I116" s="26"/>
      <c r="J116" s="23"/>
      <c r="K116" s="23" t="s">
        <v>180</v>
      </c>
      <c r="L116" s="26"/>
      <c r="M116" s="26"/>
      <c r="N116" s="23"/>
      <c r="O116" s="23"/>
      <c r="P116" s="26"/>
      <c r="Q116" s="26"/>
      <c r="R116" s="23"/>
      <c r="S116" s="23"/>
      <c r="T116" s="26"/>
      <c r="U116" s="26"/>
      <c r="V116" s="23"/>
    </row>
    <row r="117" spans="1:22" x14ac:dyDescent="0.25">
      <c r="A117" s="12"/>
      <c r="B117" s="60"/>
      <c r="C117" s="60"/>
      <c r="D117" s="60"/>
      <c r="E117" s="60"/>
      <c r="F117" s="60"/>
      <c r="G117" s="60"/>
      <c r="H117" s="60"/>
      <c r="I117" s="60"/>
      <c r="J117" s="60"/>
      <c r="K117" s="60"/>
      <c r="L117" s="60"/>
      <c r="M117" s="60"/>
      <c r="N117" s="60"/>
      <c r="O117" s="60"/>
      <c r="P117" s="60"/>
      <c r="Q117" s="60"/>
      <c r="R117" s="60"/>
      <c r="S117" s="60"/>
      <c r="T117" s="60"/>
      <c r="U117" s="60"/>
      <c r="V117" s="60"/>
    </row>
    <row r="118" spans="1:22" ht="15" customHeight="1" x14ac:dyDescent="0.25">
      <c r="A118" s="12" t="s">
        <v>665</v>
      </c>
      <c r="B118" s="30" t="s">
        <v>5</v>
      </c>
      <c r="C118" s="30"/>
      <c r="D118" s="30"/>
      <c r="E118" s="30"/>
      <c r="F118" s="30"/>
      <c r="G118" s="30"/>
      <c r="H118" s="30"/>
      <c r="I118" s="30"/>
      <c r="J118" s="30"/>
      <c r="K118" s="30"/>
      <c r="L118" s="30"/>
      <c r="M118" s="30"/>
      <c r="N118" s="30"/>
      <c r="O118" s="30"/>
      <c r="P118" s="30"/>
      <c r="Q118" s="30"/>
      <c r="R118" s="30"/>
      <c r="S118" s="30"/>
      <c r="T118" s="30"/>
      <c r="U118" s="30"/>
      <c r="V118" s="30"/>
    </row>
    <row r="119" spans="1:22" x14ac:dyDescent="0.25">
      <c r="A119" s="12"/>
      <c r="B119" s="57" t="s">
        <v>440</v>
      </c>
      <c r="C119" s="57"/>
      <c r="D119" s="57"/>
      <c r="E119" s="57"/>
      <c r="F119" s="57"/>
      <c r="G119" s="57"/>
      <c r="H119" s="57"/>
      <c r="I119" s="57"/>
      <c r="J119" s="57"/>
      <c r="K119" s="57"/>
      <c r="L119" s="57"/>
      <c r="M119" s="57"/>
      <c r="N119" s="57"/>
      <c r="O119" s="57"/>
      <c r="P119" s="57"/>
      <c r="Q119" s="57"/>
      <c r="R119" s="57"/>
      <c r="S119" s="57"/>
      <c r="T119" s="57"/>
      <c r="U119" s="57"/>
      <c r="V119" s="57"/>
    </row>
    <row r="120" spans="1:22" x14ac:dyDescent="0.25">
      <c r="A120" s="12"/>
      <c r="B120" s="57" t="s">
        <v>441</v>
      </c>
      <c r="C120" s="57"/>
      <c r="D120" s="57"/>
      <c r="E120" s="57"/>
      <c r="F120" s="57"/>
      <c r="G120" s="57"/>
      <c r="H120" s="57"/>
      <c r="I120" s="57"/>
      <c r="J120" s="57"/>
      <c r="K120" s="57"/>
      <c r="L120" s="57"/>
      <c r="M120" s="57"/>
      <c r="N120" s="57"/>
      <c r="O120" s="57"/>
      <c r="P120" s="57"/>
      <c r="Q120" s="57"/>
      <c r="R120" s="57"/>
      <c r="S120" s="57"/>
      <c r="T120" s="57"/>
      <c r="U120" s="57"/>
      <c r="V120" s="57"/>
    </row>
    <row r="121" spans="1:22" x14ac:dyDescent="0.25">
      <c r="A121" s="12"/>
      <c r="B121" s="57" t="s">
        <v>398</v>
      </c>
      <c r="C121" s="57"/>
      <c r="D121" s="57"/>
      <c r="E121" s="57"/>
      <c r="F121" s="57"/>
      <c r="G121" s="57"/>
      <c r="H121" s="57"/>
      <c r="I121" s="57"/>
      <c r="J121" s="57"/>
      <c r="K121" s="57"/>
      <c r="L121" s="57"/>
      <c r="M121" s="57"/>
      <c r="N121" s="57"/>
      <c r="O121" s="57"/>
      <c r="P121" s="57"/>
      <c r="Q121" s="57"/>
      <c r="R121" s="57"/>
      <c r="S121" s="57"/>
      <c r="T121" s="57"/>
      <c r="U121" s="57"/>
      <c r="V121" s="57"/>
    </row>
    <row r="122" spans="1:22" ht="15.75" x14ac:dyDescent="0.25">
      <c r="A122" s="12"/>
      <c r="B122" s="33"/>
      <c r="C122" s="33"/>
      <c r="D122" s="33"/>
      <c r="E122" s="33"/>
      <c r="F122" s="33"/>
      <c r="G122" s="33"/>
      <c r="H122" s="33"/>
      <c r="I122" s="33"/>
      <c r="J122" s="33"/>
      <c r="K122" s="33"/>
      <c r="L122" s="33"/>
      <c r="M122" s="33"/>
      <c r="N122" s="33"/>
      <c r="O122" s="33"/>
      <c r="P122" s="33"/>
      <c r="Q122" s="33"/>
      <c r="R122" s="33"/>
      <c r="S122" s="33"/>
      <c r="T122" s="33"/>
      <c r="U122" s="33"/>
      <c r="V122" s="33"/>
    </row>
    <row r="123" spans="1:22"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row>
    <row r="124" spans="1:22" x14ac:dyDescent="0.25">
      <c r="A124" s="12"/>
      <c r="B124" s="27"/>
      <c r="C124" s="27"/>
      <c r="D124" s="28" t="s">
        <v>399</v>
      </c>
      <c r="E124" s="28"/>
      <c r="F124" s="27"/>
      <c r="G124" s="27"/>
      <c r="H124" s="28" t="s">
        <v>400</v>
      </c>
      <c r="I124" s="28"/>
      <c r="J124" s="27"/>
      <c r="K124" s="27"/>
      <c r="L124" s="28" t="s">
        <v>442</v>
      </c>
      <c r="M124" s="28"/>
      <c r="N124" s="27"/>
      <c r="O124" s="27"/>
      <c r="P124" s="28" t="s">
        <v>253</v>
      </c>
      <c r="Q124" s="28"/>
      <c r="R124" s="27"/>
      <c r="S124" s="27"/>
      <c r="T124" s="28" t="s">
        <v>250</v>
      </c>
      <c r="U124" s="28"/>
      <c r="V124" s="27"/>
    </row>
    <row r="125" spans="1:22" ht="15.75" thickBot="1" x14ac:dyDescent="0.3">
      <c r="A125" s="12"/>
      <c r="B125" s="27"/>
      <c r="C125" s="27"/>
      <c r="D125" s="29"/>
      <c r="E125" s="29"/>
      <c r="F125" s="27"/>
      <c r="G125" s="27"/>
      <c r="H125" s="29" t="s">
        <v>401</v>
      </c>
      <c r="I125" s="29"/>
      <c r="J125" s="27"/>
      <c r="K125" s="27"/>
      <c r="L125" s="29" t="s">
        <v>401</v>
      </c>
      <c r="M125" s="29"/>
      <c r="N125" s="27"/>
      <c r="O125" s="27"/>
      <c r="P125" s="29"/>
      <c r="Q125" s="29"/>
      <c r="R125" s="27"/>
      <c r="S125" s="27"/>
      <c r="T125" s="29"/>
      <c r="U125" s="29"/>
      <c r="V125" s="27"/>
    </row>
    <row r="126" spans="1:22" x14ac:dyDescent="0.25">
      <c r="A126" s="12"/>
      <c r="B126" s="17" t="s">
        <v>76</v>
      </c>
      <c r="C126" s="18"/>
      <c r="D126" s="18"/>
      <c r="E126" s="54"/>
      <c r="F126" s="54"/>
      <c r="G126" s="54"/>
      <c r="H126" s="54"/>
      <c r="I126" s="54"/>
      <c r="J126" s="54"/>
      <c r="K126" s="54"/>
      <c r="L126" s="54"/>
      <c r="M126" s="54"/>
      <c r="N126" s="18"/>
      <c r="O126" s="18"/>
      <c r="P126" s="18"/>
      <c r="Q126" s="18"/>
      <c r="R126" s="18"/>
      <c r="S126" s="18"/>
      <c r="T126" s="18"/>
      <c r="U126" s="18"/>
      <c r="V126" s="18"/>
    </row>
    <row r="127" spans="1:22" x14ac:dyDescent="0.25">
      <c r="A127" s="12"/>
      <c r="B127" s="35" t="s">
        <v>77</v>
      </c>
      <c r="C127" s="11"/>
      <c r="D127" s="11" t="s">
        <v>184</v>
      </c>
      <c r="E127" s="36">
        <v>0</v>
      </c>
      <c r="F127" s="15" t="s">
        <v>180</v>
      </c>
      <c r="G127" s="11"/>
      <c r="H127" s="11" t="s">
        <v>184</v>
      </c>
      <c r="I127" s="22">
        <v>414615</v>
      </c>
      <c r="J127" s="15" t="s">
        <v>180</v>
      </c>
      <c r="K127" s="11"/>
      <c r="L127" s="11" t="s">
        <v>184</v>
      </c>
      <c r="M127" s="22">
        <v>109911</v>
      </c>
      <c r="N127" s="15" t="s">
        <v>180</v>
      </c>
      <c r="O127" s="11"/>
      <c r="P127" s="11" t="s">
        <v>184</v>
      </c>
      <c r="Q127" s="36" t="s">
        <v>443</v>
      </c>
      <c r="R127" s="15" t="s">
        <v>210</v>
      </c>
      <c r="S127" s="11"/>
      <c r="T127" s="11" t="s">
        <v>184</v>
      </c>
      <c r="U127" s="22">
        <v>483585</v>
      </c>
      <c r="V127" s="15" t="s">
        <v>180</v>
      </c>
    </row>
    <row r="128" spans="1:22" ht="15.75" thickBot="1" x14ac:dyDescent="0.3">
      <c r="A128" s="12"/>
      <c r="B128" s="37" t="s">
        <v>78</v>
      </c>
      <c r="C128" s="18"/>
      <c r="D128" s="18"/>
      <c r="E128" s="34">
        <v>0</v>
      </c>
      <c r="F128" s="20" t="s">
        <v>180</v>
      </c>
      <c r="G128" s="18"/>
      <c r="H128" s="18"/>
      <c r="I128" s="19">
        <v>3815</v>
      </c>
      <c r="J128" s="20" t="s">
        <v>180</v>
      </c>
      <c r="K128" s="18"/>
      <c r="L128" s="18"/>
      <c r="M128" s="34">
        <v>0</v>
      </c>
      <c r="N128" s="20" t="s">
        <v>180</v>
      </c>
      <c r="O128" s="18"/>
      <c r="P128" s="18"/>
      <c r="Q128" s="34">
        <v>0</v>
      </c>
      <c r="R128" s="20" t="s">
        <v>180</v>
      </c>
      <c r="S128" s="18"/>
      <c r="T128" s="18"/>
      <c r="U128" s="19">
        <v>3815</v>
      </c>
      <c r="V128" s="20" t="s">
        <v>180</v>
      </c>
    </row>
    <row r="129" spans="1:22" x14ac:dyDescent="0.25">
      <c r="A129" s="12"/>
      <c r="B129" s="23"/>
      <c r="C129" s="23"/>
      <c r="D129" s="24"/>
      <c r="E129" s="24"/>
      <c r="F129" s="23"/>
      <c r="G129" s="23"/>
      <c r="H129" s="24"/>
      <c r="I129" s="24"/>
      <c r="J129" s="23"/>
      <c r="K129" s="23"/>
      <c r="L129" s="24"/>
      <c r="M129" s="24"/>
      <c r="N129" s="23"/>
      <c r="O129" s="23"/>
      <c r="P129" s="24"/>
      <c r="Q129" s="24"/>
      <c r="R129" s="23"/>
      <c r="S129" s="23"/>
      <c r="T129" s="24"/>
      <c r="U129" s="24"/>
      <c r="V129" s="23"/>
    </row>
    <row r="130" spans="1:22" x14ac:dyDescent="0.25">
      <c r="A130" s="12"/>
      <c r="B130" s="50" t="s">
        <v>252</v>
      </c>
      <c r="C130" s="16"/>
      <c r="D130" s="11"/>
      <c r="E130" s="36">
        <v>0</v>
      </c>
      <c r="F130" s="15" t="s">
        <v>180</v>
      </c>
      <c r="G130" s="16"/>
      <c r="H130" s="11"/>
      <c r="I130" s="22">
        <v>418430</v>
      </c>
      <c r="J130" s="15" t="s">
        <v>180</v>
      </c>
      <c r="K130" s="16"/>
      <c r="L130" s="11"/>
      <c r="M130" s="22">
        <v>109911</v>
      </c>
      <c r="N130" s="15" t="s">
        <v>180</v>
      </c>
      <c r="O130" s="16"/>
      <c r="P130" s="11"/>
      <c r="Q130" s="36" t="s">
        <v>443</v>
      </c>
      <c r="R130" s="15" t="s">
        <v>210</v>
      </c>
      <c r="S130" s="16"/>
      <c r="T130" s="11"/>
      <c r="U130" s="22">
        <v>487400</v>
      </c>
      <c r="V130" s="15" t="s">
        <v>180</v>
      </c>
    </row>
    <row r="131" spans="1:22" x14ac:dyDescent="0.25">
      <c r="A131" s="12"/>
      <c r="B131" s="17" t="s">
        <v>80</v>
      </c>
      <c r="C131" s="38"/>
      <c r="D131" s="18"/>
      <c r="E131" s="54"/>
      <c r="F131" s="54"/>
      <c r="G131" s="54"/>
      <c r="H131" s="54"/>
      <c r="I131" s="54"/>
      <c r="J131" s="54"/>
      <c r="K131" s="54"/>
      <c r="L131" s="54"/>
      <c r="M131" s="54"/>
      <c r="N131" s="18"/>
      <c r="O131" s="38"/>
      <c r="P131" s="18"/>
      <c r="Q131" s="18"/>
      <c r="R131" s="18"/>
      <c r="S131" s="38"/>
      <c r="T131" s="18"/>
      <c r="U131" s="18"/>
      <c r="V131" s="18"/>
    </row>
    <row r="132" spans="1:22" x14ac:dyDescent="0.25">
      <c r="A132" s="12"/>
      <c r="B132" s="35" t="s">
        <v>81</v>
      </c>
      <c r="C132" s="16"/>
      <c r="D132" s="11"/>
      <c r="E132" s="36">
        <v>0</v>
      </c>
      <c r="F132" s="15" t="s">
        <v>180</v>
      </c>
      <c r="G132" s="16"/>
      <c r="H132" s="11"/>
      <c r="I132" s="22">
        <v>274835</v>
      </c>
      <c r="J132" s="15" t="s">
        <v>180</v>
      </c>
      <c r="K132" s="16"/>
      <c r="L132" s="11"/>
      <c r="M132" s="22">
        <v>88789</v>
      </c>
      <c r="N132" s="15" t="s">
        <v>180</v>
      </c>
      <c r="O132" s="16"/>
      <c r="P132" s="11"/>
      <c r="Q132" s="36" t="s">
        <v>443</v>
      </c>
      <c r="R132" s="15" t="s">
        <v>210</v>
      </c>
      <c r="S132" s="16"/>
      <c r="T132" s="11"/>
      <c r="U132" s="22">
        <v>322683</v>
      </c>
      <c r="V132" s="15" t="s">
        <v>180</v>
      </c>
    </row>
    <row r="133" spans="1:22" x14ac:dyDescent="0.25">
      <c r="A133" s="12"/>
      <c r="B133" s="37" t="s">
        <v>82</v>
      </c>
      <c r="C133" s="38"/>
      <c r="D133" s="18"/>
      <c r="E133" s="34">
        <v>0</v>
      </c>
      <c r="F133" s="20" t="s">
        <v>180</v>
      </c>
      <c r="G133" s="38"/>
      <c r="H133" s="18"/>
      <c r="I133" s="19">
        <v>10265</v>
      </c>
      <c r="J133" s="20" t="s">
        <v>180</v>
      </c>
      <c r="K133" s="38"/>
      <c r="L133" s="18"/>
      <c r="M133" s="19">
        <v>6773</v>
      </c>
      <c r="N133" s="20" t="s">
        <v>180</v>
      </c>
      <c r="O133" s="38"/>
      <c r="P133" s="18"/>
      <c r="Q133" s="34">
        <v>0</v>
      </c>
      <c r="R133" s="20" t="s">
        <v>180</v>
      </c>
      <c r="S133" s="38"/>
      <c r="T133" s="18"/>
      <c r="U133" s="19">
        <v>17038</v>
      </c>
      <c r="V133" s="20" t="s">
        <v>180</v>
      </c>
    </row>
    <row r="134" spans="1:22" x14ac:dyDescent="0.25">
      <c r="A134" s="12"/>
      <c r="B134" s="35" t="s">
        <v>83</v>
      </c>
      <c r="C134" s="16"/>
      <c r="D134" s="11"/>
      <c r="E134" s="36">
        <v>0</v>
      </c>
      <c r="F134" s="15" t="s">
        <v>180</v>
      </c>
      <c r="G134" s="16"/>
      <c r="H134" s="11"/>
      <c r="I134" s="22">
        <v>85908</v>
      </c>
      <c r="J134" s="15" t="s">
        <v>180</v>
      </c>
      <c r="K134" s="16"/>
      <c r="L134" s="11"/>
      <c r="M134" s="22">
        <v>4495</v>
      </c>
      <c r="N134" s="15" t="s">
        <v>180</v>
      </c>
      <c r="O134" s="16"/>
      <c r="P134" s="11"/>
      <c r="Q134" s="36">
        <v>0</v>
      </c>
      <c r="R134" s="15" t="s">
        <v>180</v>
      </c>
      <c r="S134" s="16"/>
      <c r="T134" s="11"/>
      <c r="U134" s="22">
        <v>90403</v>
      </c>
      <c r="V134" s="15" t="s">
        <v>180</v>
      </c>
    </row>
    <row r="135" spans="1:22" x14ac:dyDescent="0.25">
      <c r="A135" s="12"/>
      <c r="B135" s="37" t="s">
        <v>84</v>
      </c>
      <c r="C135" s="38"/>
      <c r="D135" s="18"/>
      <c r="E135" s="34">
        <v>0</v>
      </c>
      <c r="F135" s="20" t="s">
        <v>180</v>
      </c>
      <c r="G135" s="38"/>
      <c r="H135" s="18"/>
      <c r="I135" s="19">
        <v>3368</v>
      </c>
      <c r="J135" s="20" t="s">
        <v>180</v>
      </c>
      <c r="K135" s="38"/>
      <c r="L135" s="18"/>
      <c r="M135" s="34">
        <v>0</v>
      </c>
      <c r="N135" s="20" t="s">
        <v>180</v>
      </c>
      <c r="O135" s="38"/>
      <c r="P135" s="18"/>
      <c r="Q135" s="34">
        <v>0</v>
      </c>
      <c r="R135" s="20" t="s">
        <v>180</v>
      </c>
      <c r="S135" s="38"/>
      <c r="T135" s="18"/>
      <c r="U135" s="19">
        <v>3368</v>
      </c>
      <c r="V135" s="20" t="s">
        <v>180</v>
      </c>
    </row>
    <row r="136" spans="1:22" x14ac:dyDescent="0.25">
      <c r="A136" s="12"/>
      <c r="B136" s="35" t="s">
        <v>85</v>
      </c>
      <c r="C136" s="16"/>
      <c r="D136" s="11"/>
      <c r="E136" s="36">
        <v>0</v>
      </c>
      <c r="F136" s="15" t="s">
        <v>180</v>
      </c>
      <c r="G136" s="16"/>
      <c r="H136" s="11"/>
      <c r="I136" s="22">
        <v>32287</v>
      </c>
      <c r="J136" s="15" t="s">
        <v>180</v>
      </c>
      <c r="K136" s="16"/>
      <c r="L136" s="11"/>
      <c r="M136" s="22">
        <v>6102</v>
      </c>
      <c r="N136" s="15" t="s">
        <v>180</v>
      </c>
      <c r="O136" s="16"/>
      <c r="P136" s="11"/>
      <c r="Q136" s="36">
        <v>0</v>
      </c>
      <c r="R136" s="15" t="s">
        <v>180</v>
      </c>
      <c r="S136" s="16"/>
      <c r="T136" s="11"/>
      <c r="U136" s="22">
        <v>38389</v>
      </c>
      <c r="V136" s="15" t="s">
        <v>180</v>
      </c>
    </row>
    <row r="137" spans="1:22" ht="15.75" thickBot="1" x14ac:dyDescent="0.3">
      <c r="A137" s="12"/>
      <c r="B137" s="37" t="s">
        <v>86</v>
      </c>
      <c r="C137" s="38"/>
      <c r="D137" s="18"/>
      <c r="E137" s="34">
        <v>0</v>
      </c>
      <c r="F137" s="20" t="s">
        <v>180</v>
      </c>
      <c r="G137" s="38"/>
      <c r="H137" s="18"/>
      <c r="I137" s="19">
        <v>4649</v>
      </c>
      <c r="J137" s="20" t="s">
        <v>180</v>
      </c>
      <c r="K137" s="38"/>
      <c r="L137" s="18"/>
      <c r="M137" s="34">
        <v>133</v>
      </c>
      <c r="N137" s="20" t="s">
        <v>180</v>
      </c>
      <c r="O137" s="38"/>
      <c r="P137" s="18"/>
      <c r="Q137" s="34">
        <v>0</v>
      </c>
      <c r="R137" s="20" t="s">
        <v>180</v>
      </c>
      <c r="S137" s="38"/>
      <c r="T137" s="18"/>
      <c r="U137" s="19">
        <v>4782</v>
      </c>
      <c r="V137" s="20" t="s">
        <v>180</v>
      </c>
    </row>
    <row r="138" spans="1:22" x14ac:dyDescent="0.25">
      <c r="A138" s="12"/>
      <c r="B138" s="23"/>
      <c r="C138" s="23"/>
      <c r="D138" s="24"/>
      <c r="E138" s="24"/>
      <c r="F138" s="23"/>
      <c r="G138" s="23"/>
      <c r="H138" s="24"/>
      <c r="I138" s="24"/>
      <c r="J138" s="23"/>
      <c r="K138" s="23"/>
      <c r="L138" s="24"/>
      <c r="M138" s="24"/>
      <c r="N138" s="23"/>
      <c r="O138" s="23"/>
      <c r="P138" s="24"/>
      <c r="Q138" s="24"/>
      <c r="R138" s="23"/>
      <c r="S138" s="23"/>
      <c r="T138" s="24"/>
      <c r="U138" s="24"/>
      <c r="V138" s="23"/>
    </row>
    <row r="139" spans="1:22" ht="15.75" thickBot="1" x14ac:dyDescent="0.3">
      <c r="A139" s="12"/>
      <c r="B139" s="50" t="s">
        <v>87</v>
      </c>
      <c r="C139" s="16"/>
      <c r="D139" s="11"/>
      <c r="E139" s="36">
        <v>0</v>
      </c>
      <c r="F139" s="15" t="s">
        <v>180</v>
      </c>
      <c r="G139" s="16"/>
      <c r="H139" s="11"/>
      <c r="I139" s="22">
        <v>411312</v>
      </c>
      <c r="J139" s="15" t="s">
        <v>180</v>
      </c>
      <c r="K139" s="16"/>
      <c r="L139" s="11"/>
      <c r="M139" s="22">
        <v>106292</v>
      </c>
      <c r="N139" s="15" t="s">
        <v>180</v>
      </c>
      <c r="O139" s="16"/>
      <c r="P139" s="11"/>
      <c r="Q139" s="36" t="s">
        <v>443</v>
      </c>
      <c r="R139" s="15" t="s">
        <v>210</v>
      </c>
      <c r="S139" s="16"/>
      <c r="T139" s="11"/>
      <c r="U139" s="22">
        <v>476663</v>
      </c>
      <c r="V139" s="15" t="s">
        <v>180</v>
      </c>
    </row>
    <row r="140" spans="1:22" x14ac:dyDescent="0.25">
      <c r="A140" s="12"/>
      <c r="B140" s="23"/>
      <c r="C140" s="23"/>
      <c r="D140" s="24"/>
      <c r="E140" s="24"/>
      <c r="F140" s="23"/>
      <c r="G140" s="23"/>
      <c r="H140" s="24"/>
      <c r="I140" s="24"/>
      <c r="J140" s="23"/>
      <c r="K140" s="23"/>
      <c r="L140" s="24"/>
      <c r="M140" s="24"/>
      <c r="N140" s="23"/>
      <c r="O140" s="23"/>
      <c r="P140" s="24"/>
      <c r="Q140" s="24"/>
      <c r="R140" s="23"/>
      <c r="S140" s="23"/>
      <c r="T140" s="24"/>
      <c r="U140" s="24"/>
      <c r="V140" s="23"/>
    </row>
    <row r="141" spans="1:22" x14ac:dyDescent="0.25">
      <c r="A141" s="12"/>
      <c r="B141" s="48" t="s">
        <v>275</v>
      </c>
      <c r="C141" s="38"/>
      <c r="D141" s="18"/>
      <c r="E141" s="34">
        <v>0</v>
      </c>
      <c r="F141" s="20" t="s">
        <v>180</v>
      </c>
      <c r="G141" s="38"/>
      <c r="H141" s="18"/>
      <c r="I141" s="19">
        <v>7118</v>
      </c>
      <c r="J141" s="20" t="s">
        <v>180</v>
      </c>
      <c r="K141" s="38"/>
      <c r="L141" s="18"/>
      <c r="M141" s="19">
        <v>3619</v>
      </c>
      <c r="N141" s="20" t="s">
        <v>180</v>
      </c>
      <c r="O141" s="38"/>
      <c r="P141" s="18"/>
      <c r="Q141" s="34">
        <v>0</v>
      </c>
      <c r="R141" s="20" t="s">
        <v>180</v>
      </c>
      <c r="S141" s="38"/>
      <c r="T141" s="18"/>
      <c r="U141" s="19">
        <v>10737</v>
      </c>
      <c r="V141" s="20" t="s">
        <v>180</v>
      </c>
    </row>
    <row r="142" spans="1:22" x14ac:dyDescent="0.25">
      <c r="A142" s="12"/>
      <c r="B142" s="21" t="s">
        <v>89</v>
      </c>
      <c r="C142" s="16"/>
      <c r="D142" s="11"/>
      <c r="E142" s="22">
        <v>27464</v>
      </c>
      <c r="F142" s="15" t="s">
        <v>180</v>
      </c>
      <c r="G142" s="16"/>
      <c r="H142" s="11"/>
      <c r="I142" s="22">
        <v>4869</v>
      </c>
      <c r="J142" s="15" t="s">
        <v>180</v>
      </c>
      <c r="K142" s="16"/>
      <c r="L142" s="11"/>
      <c r="M142" s="36">
        <v>122</v>
      </c>
      <c r="N142" s="15" t="s">
        <v>180</v>
      </c>
      <c r="O142" s="16"/>
      <c r="P142" s="11"/>
      <c r="Q142" s="36">
        <v>0</v>
      </c>
      <c r="R142" s="15" t="s">
        <v>180</v>
      </c>
      <c r="S142" s="16"/>
      <c r="T142" s="11"/>
      <c r="U142" s="22">
        <v>32455</v>
      </c>
      <c r="V142" s="15" t="s">
        <v>180</v>
      </c>
    </row>
    <row r="143" spans="1:22" ht="15.75" thickBot="1" x14ac:dyDescent="0.3">
      <c r="A143" s="12"/>
      <c r="B143" s="17" t="s">
        <v>444</v>
      </c>
      <c r="C143" s="38"/>
      <c r="D143" s="18"/>
      <c r="E143" s="19">
        <v>3081</v>
      </c>
      <c r="F143" s="20" t="s">
        <v>180</v>
      </c>
      <c r="G143" s="38"/>
      <c r="H143" s="18"/>
      <c r="I143" s="19">
        <v>1564</v>
      </c>
      <c r="J143" s="20" t="s">
        <v>180</v>
      </c>
      <c r="K143" s="38"/>
      <c r="L143" s="18"/>
      <c r="M143" s="34" t="s">
        <v>445</v>
      </c>
      <c r="N143" s="20" t="s">
        <v>210</v>
      </c>
      <c r="O143" s="38"/>
      <c r="P143" s="18"/>
      <c r="Q143" s="34">
        <v>0</v>
      </c>
      <c r="R143" s="20" t="s">
        <v>180</v>
      </c>
      <c r="S143" s="38"/>
      <c r="T143" s="18"/>
      <c r="U143" s="19">
        <v>1510</v>
      </c>
      <c r="V143" s="20" t="s">
        <v>180</v>
      </c>
    </row>
    <row r="144" spans="1:22" x14ac:dyDescent="0.25">
      <c r="A144" s="12"/>
      <c r="B144" s="23"/>
      <c r="C144" s="23"/>
      <c r="D144" s="24"/>
      <c r="E144" s="24"/>
      <c r="F144" s="23"/>
      <c r="G144" s="23"/>
      <c r="H144" s="24"/>
      <c r="I144" s="24"/>
      <c r="J144" s="23"/>
      <c r="K144" s="23"/>
      <c r="L144" s="24"/>
      <c r="M144" s="24"/>
      <c r="N144" s="23"/>
      <c r="O144" s="23"/>
      <c r="P144" s="24"/>
      <c r="Q144" s="24"/>
      <c r="R144" s="23"/>
      <c r="S144" s="23"/>
      <c r="T144" s="24"/>
      <c r="U144" s="24"/>
      <c r="V144" s="23"/>
    </row>
    <row r="145" spans="1:22" x14ac:dyDescent="0.25">
      <c r="A145" s="12"/>
      <c r="B145" s="50" t="s">
        <v>446</v>
      </c>
      <c r="C145" s="16"/>
      <c r="D145" s="11"/>
      <c r="E145" s="36" t="s">
        <v>447</v>
      </c>
      <c r="F145" s="15" t="s">
        <v>210</v>
      </c>
      <c r="G145" s="16"/>
      <c r="H145" s="11"/>
      <c r="I145" s="36">
        <v>685</v>
      </c>
      <c r="J145" s="15" t="s">
        <v>180</v>
      </c>
      <c r="K145" s="16"/>
      <c r="L145" s="11"/>
      <c r="M145" s="22">
        <v>6632</v>
      </c>
      <c r="N145" s="15" t="s">
        <v>180</v>
      </c>
      <c r="O145" s="16"/>
      <c r="P145" s="11"/>
      <c r="Q145" s="36">
        <v>0</v>
      </c>
      <c r="R145" s="15" t="s">
        <v>180</v>
      </c>
      <c r="S145" s="16"/>
      <c r="T145" s="11"/>
      <c r="U145" s="36" t="s">
        <v>256</v>
      </c>
      <c r="V145" s="15" t="s">
        <v>210</v>
      </c>
    </row>
    <row r="146" spans="1:22" x14ac:dyDescent="0.25">
      <c r="A146" s="12"/>
      <c r="B146" s="17" t="s">
        <v>448</v>
      </c>
      <c r="C146" s="38"/>
      <c r="D146" s="18"/>
      <c r="E146" s="34" t="s">
        <v>449</v>
      </c>
      <c r="F146" s="20" t="s">
        <v>210</v>
      </c>
      <c r="G146" s="38"/>
      <c r="H146" s="18"/>
      <c r="I146" s="34">
        <v>606</v>
      </c>
      <c r="J146" s="20" t="s">
        <v>180</v>
      </c>
      <c r="K146" s="38"/>
      <c r="L146" s="18"/>
      <c r="M146" s="19">
        <v>3330</v>
      </c>
      <c r="N146" s="20" t="s">
        <v>180</v>
      </c>
      <c r="O146" s="38"/>
      <c r="P146" s="18"/>
      <c r="Q146" s="34">
        <v>0</v>
      </c>
      <c r="R146" s="20" t="s">
        <v>180</v>
      </c>
      <c r="S146" s="38"/>
      <c r="T146" s="18"/>
      <c r="U146" s="34" t="s">
        <v>450</v>
      </c>
      <c r="V146" s="20" t="s">
        <v>210</v>
      </c>
    </row>
    <row r="147" spans="1:22" ht="15.75" thickBot="1" x14ac:dyDescent="0.3">
      <c r="A147" s="12"/>
      <c r="B147" s="21" t="s">
        <v>451</v>
      </c>
      <c r="C147" s="16"/>
      <c r="D147" s="11"/>
      <c r="E147" s="22">
        <v>3381</v>
      </c>
      <c r="F147" s="15" t="s">
        <v>180</v>
      </c>
      <c r="G147" s="16"/>
      <c r="H147" s="11"/>
      <c r="I147" s="36">
        <v>0</v>
      </c>
      <c r="J147" s="15" t="s">
        <v>180</v>
      </c>
      <c r="K147" s="16"/>
      <c r="L147" s="11"/>
      <c r="M147" s="36">
        <v>0</v>
      </c>
      <c r="N147" s="15" t="s">
        <v>180</v>
      </c>
      <c r="O147" s="16"/>
      <c r="P147" s="11"/>
      <c r="Q147" s="36" t="s">
        <v>452</v>
      </c>
      <c r="R147" s="15" t="s">
        <v>210</v>
      </c>
      <c r="S147" s="16"/>
      <c r="T147" s="11"/>
      <c r="U147" s="36">
        <v>0</v>
      </c>
      <c r="V147" s="15" t="s">
        <v>180</v>
      </c>
    </row>
    <row r="148" spans="1:22" x14ac:dyDescent="0.25">
      <c r="A148" s="12"/>
      <c r="B148" s="23"/>
      <c r="C148" s="23"/>
      <c r="D148" s="24"/>
      <c r="E148" s="24"/>
      <c r="F148" s="23"/>
      <c r="G148" s="23"/>
      <c r="H148" s="24"/>
      <c r="I148" s="24"/>
      <c r="J148" s="23"/>
      <c r="K148" s="23"/>
      <c r="L148" s="24"/>
      <c r="M148" s="24"/>
      <c r="N148" s="23"/>
      <c r="O148" s="23"/>
      <c r="P148" s="24"/>
      <c r="Q148" s="24"/>
      <c r="R148" s="23"/>
      <c r="S148" s="23"/>
      <c r="T148" s="24"/>
      <c r="U148" s="24"/>
      <c r="V148" s="23"/>
    </row>
    <row r="149" spans="1:22" x14ac:dyDescent="0.25">
      <c r="A149" s="12"/>
      <c r="B149" s="48" t="s">
        <v>93</v>
      </c>
      <c r="C149" s="38"/>
      <c r="D149" s="18"/>
      <c r="E149" s="34" t="s">
        <v>453</v>
      </c>
      <c r="F149" s="20" t="s">
        <v>210</v>
      </c>
      <c r="G149" s="38"/>
      <c r="H149" s="18"/>
      <c r="I149" s="34">
        <v>79</v>
      </c>
      <c r="J149" s="20" t="s">
        <v>180</v>
      </c>
      <c r="K149" s="38"/>
      <c r="L149" s="18"/>
      <c r="M149" s="19">
        <v>3302</v>
      </c>
      <c r="N149" s="20" t="s">
        <v>180</v>
      </c>
      <c r="O149" s="38"/>
      <c r="P149" s="18"/>
      <c r="Q149" s="34" t="s">
        <v>452</v>
      </c>
      <c r="R149" s="20" t="s">
        <v>210</v>
      </c>
      <c r="S149" s="38"/>
      <c r="T149" s="18"/>
      <c r="U149" s="34" t="s">
        <v>453</v>
      </c>
      <c r="V149" s="20" t="s">
        <v>210</v>
      </c>
    </row>
    <row r="150" spans="1:22" ht="26.25" thickBot="1" x14ac:dyDescent="0.3">
      <c r="A150" s="12"/>
      <c r="B150" s="21" t="s">
        <v>94</v>
      </c>
      <c r="C150" s="16"/>
      <c r="D150" s="11"/>
      <c r="E150" s="36">
        <v>45</v>
      </c>
      <c r="F150" s="15" t="s">
        <v>180</v>
      </c>
      <c r="G150" s="16"/>
      <c r="H150" s="11"/>
      <c r="I150" s="36">
        <v>0</v>
      </c>
      <c r="J150" s="15" t="s">
        <v>180</v>
      </c>
      <c r="K150" s="16"/>
      <c r="L150" s="11"/>
      <c r="M150" s="36">
        <v>45</v>
      </c>
      <c r="N150" s="15" t="s">
        <v>180</v>
      </c>
      <c r="O150" s="16"/>
      <c r="P150" s="11"/>
      <c r="Q150" s="36" t="s">
        <v>454</v>
      </c>
      <c r="R150" s="15" t="s">
        <v>210</v>
      </c>
      <c r="S150" s="16"/>
      <c r="T150" s="11"/>
      <c r="U150" s="36">
        <v>45</v>
      </c>
      <c r="V150" s="15" t="s">
        <v>180</v>
      </c>
    </row>
    <row r="151" spans="1:22" x14ac:dyDescent="0.25">
      <c r="A151" s="12"/>
      <c r="B151" s="23"/>
      <c r="C151" s="23"/>
      <c r="D151" s="24"/>
      <c r="E151" s="24"/>
      <c r="F151" s="23"/>
      <c r="G151" s="23"/>
      <c r="H151" s="24"/>
      <c r="I151" s="24"/>
      <c r="J151" s="23"/>
      <c r="K151" s="23"/>
      <c r="L151" s="24"/>
      <c r="M151" s="24"/>
      <c r="N151" s="23"/>
      <c r="O151" s="23"/>
      <c r="P151" s="24"/>
      <c r="Q151" s="24"/>
      <c r="R151" s="23"/>
      <c r="S151" s="23"/>
      <c r="T151" s="24"/>
      <c r="U151" s="24"/>
      <c r="V151" s="23"/>
    </row>
    <row r="152" spans="1:22" ht="26.25" thickBot="1" x14ac:dyDescent="0.3">
      <c r="A152" s="12"/>
      <c r="B152" s="48" t="s">
        <v>455</v>
      </c>
      <c r="C152" s="38"/>
      <c r="D152" s="18" t="s">
        <v>184</v>
      </c>
      <c r="E152" s="34" t="s">
        <v>456</v>
      </c>
      <c r="F152" s="20" t="s">
        <v>210</v>
      </c>
      <c r="G152" s="38"/>
      <c r="H152" s="18" t="s">
        <v>184</v>
      </c>
      <c r="I152" s="34">
        <v>79</v>
      </c>
      <c r="J152" s="20" t="s">
        <v>180</v>
      </c>
      <c r="K152" s="38"/>
      <c r="L152" s="18" t="s">
        <v>184</v>
      </c>
      <c r="M152" s="19">
        <v>3257</v>
      </c>
      <c r="N152" s="20" t="s">
        <v>180</v>
      </c>
      <c r="O152" s="38"/>
      <c r="P152" s="18" t="s">
        <v>184</v>
      </c>
      <c r="Q152" s="34" t="s">
        <v>457</v>
      </c>
      <c r="R152" s="20" t="s">
        <v>210</v>
      </c>
      <c r="S152" s="38"/>
      <c r="T152" s="18" t="s">
        <v>184</v>
      </c>
      <c r="U152" s="34" t="s">
        <v>456</v>
      </c>
      <c r="V152" s="20" t="s">
        <v>210</v>
      </c>
    </row>
    <row r="153" spans="1:22" ht="15.75" thickTop="1" x14ac:dyDescent="0.25">
      <c r="A153" s="12"/>
      <c r="B153" s="23"/>
      <c r="C153" s="23"/>
      <c r="D153" s="26"/>
      <c r="E153" s="26"/>
      <c r="F153" s="23"/>
      <c r="G153" s="23"/>
      <c r="H153" s="26"/>
      <c r="I153" s="26"/>
      <c r="J153" s="23"/>
      <c r="K153" s="23"/>
      <c r="L153" s="26"/>
      <c r="M153" s="26"/>
      <c r="N153" s="23"/>
      <c r="O153" s="23"/>
      <c r="P153" s="26"/>
      <c r="Q153" s="26"/>
      <c r="R153" s="23"/>
      <c r="S153" s="23"/>
      <c r="T153" s="26"/>
      <c r="U153" s="26"/>
      <c r="V153" s="23"/>
    </row>
    <row r="154" spans="1:22" x14ac:dyDescent="0.25">
      <c r="A154" s="12"/>
      <c r="B154" s="50" t="s">
        <v>458</v>
      </c>
      <c r="C154" s="16"/>
      <c r="D154" s="11" t="s">
        <v>184</v>
      </c>
      <c r="E154" s="36" t="s">
        <v>459</v>
      </c>
      <c r="F154" s="15" t="s">
        <v>210</v>
      </c>
      <c r="G154" s="16"/>
      <c r="H154" s="11" t="s">
        <v>184</v>
      </c>
      <c r="I154" s="36">
        <v>79</v>
      </c>
      <c r="J154" s="15" t="s">
        <v>180</v>
      </c>
      <c r="K154" s="16"/>
      <c r="L154" s="11" t="s">
        <v>184</v>
      </c>
      <c r="M154" s="22">
        <v>12023</v>
      </c>
      <c r="N154" s="15" t="s">
        <v>180</v>
      </c>
      <c r="O154" s="16"/>
      <c r="P154" s="11" t="s">
        <v>184</v>
      </c>
      <c r="Q154" s="36" t="s">
        <v>460</v>
      </c>
      <c r="R154" s="15" t="s">
        <v>210</v>
      </c>
      <c r="S154" s="16"/>
      <c r="T154" s="11" t="s">
        <v>184</v>
      </c>
      <c r="U154" s="36" t="s">
        <v>459</v>
      </c>
      <c r="V154" s="15" t="s">
        <v>210</v>
      </c>
    </row>
    <row r="155" spans="1:22" ht="26.25" thickBot="1" x14ac:dyDescent="0.3">
      <c r="A155" s="12"/>
      <c r="B155" s="17" t="s">
        <v>461</v>
      </c>
      <c r="C155" s="38"/>
      <c r="D155" s="18"/>
      <c r="E155" s="34">
        <v>18</v>
      </c>
      <c r="F155" s="20" t="s">
        <v>180</v>
      </c>
      <c r="G155" s="38"/>
      <c r="H155" s="18"/>
      <c r="I155" s="34">
        <v>0</v>
      </c>
      <c r="J155" s="20" t="s">
        <v>180</v>
      </c>
      <c r="K155" s="38"/>
      <c r="L155" s="18"/>
      <c r="M155" s="34">
        <v>18</v>
      </c>
      <c r="N155" s="20" t="s">
        <v>180</v>
      </c>
      <c r="O155" s="38"/>
      <c r="P155" s="18"/>
      <c r="Q155" s="34" t="s">
        <v>462</v>
      </c>
      <c r="R155" s="20" t="s">
        <v>210</v>
      </c>
      <c r="S155" s="38"/>
      <c r="T155" s="18"/>
      <c r="U155" s="34">
        <v>18</v>
      </c>
      <c r="V155" s="20" t="s">
        <v>180</v>
      </c>
    </row>
    <row r="156" spans="1:22" x14ac:dyDescent="0.25">
      <c r="A156" s="12"/>
      <c r="B156" s="23"/>
      <c r="C156" s="23"/>
      <c r="D156" s="24"/>
      <c r="E156" s="24"/>
      <c r="F156" s="23"/>
      <c r="G156" s="23"/>
      <c r="H156" s="24"/>
      <c r="I156" s="24"/>
      <c r="J156" s="23"/>
      <c r="K156" s="23"/>
      <c r="L156" s="24"/>
      <c r="M156" s="24"/>
      <c r="N156" s="23"/>
      <c r="O156" s="23"/>
      <c r="P156" s="24"/>
      <c r="Q156" s="24"/>
      <c r="R156" s="23"/>
      <c r="S156" s="23"/>
      <c r="T156" s="24"/>
      <c r="U156" s="24"/>
      <c r="V156" s="23"/>
    </row>
    <row r="157" spans="1:22" ht="39" thickBot="1" x14ac:dyDescent="0.3">
      <c r="A157" s="12"/>
      <c r="B157" s="50" t="s">
        <v>463</v>
      </c>
      <c r="C157" s="16"/>
      <c r="D157" s="11" t="s">
        <v>184</v>
      </c>
      <c r="E157" s="36" t="s">
        <v>464</v>
      </c>
      <c r="F157" s="15" t="s">
        <v>210</v>
      </c>
      <c r="G157" s="16"/>
      <c r="H157" s="11" t="s">
        <v>184</v>
      </c>
      <c r="I157" s="36">
        <v>79</v>
      </c>
      <c r="J157" s="15" t="s">
        <v>180</v>
      </c>
      <c r="K157" s="16"/>
      <c r="L157" s="11" t="s">
        <v>184</v>
      </c>
      <c r="M157" s="22">
        <v>12005</v>
      </c>
      <c r="N157" s="15" t="s">
        <v>180</v>
      </c>
      <c r="O157" s="16"/>
      <c r="P157" s="11" t="s">
        <v>184</v>
      </c>
      <c r="Q157" s="36" t="s">
        <v>465</v>
      </c>
      <c r="R157" s="15" t="s">
        <v>210</v>
      </c>
      <c r="S157" s="16"/>
      <c r="T157" s="11" t="s">
        <v>184</v>
      </c>
      <c r="U157" s="36" t="s">
        <v>464</v>
      </c>
      <c r="V157" s="15" t="s">
        <v>210</v>
      </c>
    </row>
    <row r="158" spans="1:22" ht="15.75" thickTop="1" x14ac:dyDescent="0.25">
      <c r="A158" s="12"/>
      <c r="B158" s="23"/>
      <c r="C158" s="23"/>
      <c r="D158" s="26"/>
      <c r="E158" s="26"/>
      <c r="F158" s="23"/>
      <c r="G158" s="23"/>
      <c r="H158" s="26"/>
      <c r="I158" s="26"/>
      <c r="J158" s="23"/>
      <c r="K158" s="23"/>
      <c r="L158" s="26"/>
      <c r="M158" s="26"/>
      <c r="N158" s="23"/>
      <c r="O158" s="23"/>
      <c r="P158" s="26"/>
      <c r="Q158" s="26"/>
      <c r="R158" s="23"/>
      <c r="S158" s="23"/>
      <c r="T158" s="26"/>
      <c r="U158" s="26"/>
      <c r="V158" s="23"/>
    </row>
    <row r="159" spans="1:22" x14ac:dyDescent="0.25">
      <c r="A159" s="12"/>
      <c r="B159" s="41"/>
      <c r="C159" s="41"/>
      <c r="D159" s="41"/>
      <c r="E159" s="41"/>
      <c r="F159" s="41"/>
      <c r="G159" s="41"/>
      <c r="H159" s="41"/>
      <c r="I159" s="41"/>
      <c r="J159" s="41"/>
      <c r="K159" s="41"/>
      <c r="L159" s="41"/>
      <c r="M159" s="41"/>
      <c r="N159" s="41"/>
      <c r="O159" s="41"/>
      <c r="P159" s="41"/>
      <c r="Q159" s="41"/>
      <c r="R159" s="41"/>
      <c r="S159" s="41"/>
      <c r="T159" s="41"/>
      <c r="U159" s="41"/>
      <c r="V159" s="41"/>
    </row>
    <row r="160" spans="1:22" x14ac:dyDescent="0.25">
      <c r="A160" s="12"/>
      <c r="B160" s="57" t="s">
        <v>466</v>
      </c>
      <c r="C160" s="57"/>
      <c r="D160" s="57"/>
      <c r="E160" s="57"/>
      <c r="F160" s="57"/>
      <c r="G160" s="57"/>
      <c r="H160" s="57"/>
      <c r="I160" s="57"/>
      <c r="J160" s="57"/>
      <c r="K160" s="57"/>
      <c r="L160" s="57"/>
      <c r="M160" s="57"/>
      <c r="N160" s="57"/>
      <c r="O160" s="57"/>
      <c r="P160" s="57"/>
      <c r="Q160" s="57"/>
      <c r="R160" s="57"/>
      <c r="S160" s="57"/>
      <c r="T160" s="57"/>
      <c r="U160" s="57"/>
      <c r="V160" s="57"/>
    </row>
    <row r="161" spans="1:22" x14ac:dyDescent="0.25">
      <c r="A161" s="12"/>
      <c r="B161" s="57" t="s">
        <v>467</v>
      </c>
      <c r="C161" s="57"/>
      <c r="D161" s="57"/>
      <c r="E161" s="57"/>
      <c r="F161" s="57"/>
      <c r="G161" s="57"/>
      <c r="H161" s="57"/>
      <c r="I161" s="57"/>
      <c r="J161" s="57"/>
      <c r="K161" s="57"/>
      <c r="L161" s="57"/>
      <c r="M161" s="57"/>
      <c r="N161" s="57"/>
      <c r="O161" s="57"/>
      <c r="P161" s="57"/>
      <c r="Q161" s="57"/>
      <c r="R161" s="57"/>
      <c r="S161" s="57"/>
      <c r="T161" s="57"/>
      <c r="U161" s="57"/>
      <c r="V161" s="57"/>
    </row>
    <row r="162" spans="1:22" x14ac:dyDescent="0.25">
      <c r="A162" s="12"/>
      <c r="B162" s="57" t="s">
        <v>398</v>
      </c>
      <c r="C162" s="57"/>
      <c r="D162" s="57"/>
      <c r="E162" s="57"/>
      <c r="F162" s="57"/>
      <c r="G162" s="57"/>
      <c r="H162" s="57"/>
      <c r="I162" s="57"/>
      <c r="J162" s="57"/>
      <c r="K162" s="57"/>
      <c r="L162" s="57"/>
      <c r="M162" s="57"/>
      <c r="N162" s="57"/>
      <c r="O162" s="57"/>
      <c r="P162" s="57"/>
      <c r="Q162" s="57"/>
      <c r="R162" s="57"/>
      <c r="S162" s="57"/>
      <c r="T162" s="57"/>
      <c r="U162" s="57"/>
      <c r="V162" s="57"/>
    </row>
    <row r="163" spans="1:22" ht="15.75" x14ac:dyDescent="0.25">
      <c r="A163" s="12"/>
      <c r="B163" s="33"/>
      <c r="C163" s="33"/>
      <c r="D163" s="33"/>
      <c r="E163" s="33"/>
      <c r="F163" s="33"/>
      <c r="G163" s="33"/>
      <c r="H163" s="33"/>
      <c r="I163" s="33"/>
      <c r="J163" s="33"/>
      <c r="K163" s="33"/>
      <c r="L163" s="33"/>
      <c r="M163" s="33"/>
      <c r="N163" s="33"/>
      <c r="O163" s="33"/>
      <c r="P163" s="33"/>
      <c r="Q163" s="33"/>
      <c r="R163" s="33"/>
      <c r="S163" s="33"/>
      <c r="T163" s="33"/>
      <c r="U163" s="33"/>
      <c r="V163" s="33"/>
    </row>
    <row r="164" spans="1:22"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row>
    <row r="165" spans="1:22" x14ac:dyDescent="0.25">
      <c r="A165" s="12"/>
      <c r="B165" s="27"/>
      <c r="C165" s="27"/>
      <c r="D165" s="28" t="s">
        <v>399</v>
      </c>
      <c r="E165" s="28"/>
      <c r="F165" s="27"/>
      <c r="G165" s="27"/>
      <c r="H165" s="28" t="s">
        <v>400</v>
      </c>
      <c r="I165" s="28"/>
      <c r="J165" s="27"/>
      <c r="K165" s="27"/>
      <c r="L165" s="58" t="s">
        <v>442</v>
      </c>
      <c r="M165" s="58"/>
      <c r="N165" s="27"/>
      <c r="O165" s="27"/>
      <c r="P165" s="28" t="s">
        <v>253</v>
      </c>
      <c r="Q165" s="28"/>
      <c r="R165" s="27"/>
      <c r="S165" s="27"/>
      <c r="T165" s="28" t="s">
        <v>250</v>
      </c>
      <c r="U165" s="28"/>
      <c r="V165" s="27"/>
    </row>
    <row r="166" spans="1:22" ht="15.75" thickBot="1" x14ac:dyDescent="0.3">
      <c r="A166" s="12"/>
      <c r="B166" s="27"/>
      <c r="C166" s="27"/>
      <c r="D166" s="29"/>
      <c r="E166" s="29"/>
      <c r="F166" s="27"/>
      <c r="G166" s="27"/>
      <c r="H166" s="29" t="s">
        <v>401</v>
      </c>
      <c r="I166" s="29"/>
      <c r="J166" s="27"/>
      <c r="K166" s="27"/>
      <c r="L166" s="59" t="s">
        <v>401</v>
      </c>
      <c r="M166" s="59"/>
      <c r="N166" s="27"/>
      <c r="O166" s="27"/>
      <c r="P166" s="29"/>
      <c r="Q166" s="29"/>
      <c r="R166" s="27"/>
      <c r="S166" s="27"/>
      <c r="T166" s="29"/>
      <c r="U166" s="29"/>
      <c r="V166" s="27"/>
    </row>
    <row r="167" spans="1:22" x14ac:dyDescent="0.25">
      <c r="A167" s="12"/>
      <c r="B167" s="17" t="s">
        <v>76</v>
      </c>
      <c r="C167" s="18"/>
      <c r="D167" s="18"/>
      <c r="E167" s="18"/>
      <c r="F167" s="18"/>
      <c r="G167" s="18"/>
      <c r="H167" s="18"/>
      <c r="I167" s="18"/>
      <c r="J167" s="18"/>
      <c r="K167" s="18"/>
      <c r="L167" s="18"/>
      <c r="M167" s="18"/>
      <c r="N167" s="18"/>
      <c r="O167" s="18"/>
      <c r="P167" s="18"/>
      <c r="Q167" s="18"/>
      <c r="R167" s="18"/>
      <c r="S167" s="18"/>
      <c r="T167" s="18"/>
      <c r="U167" s="18"/>
      <c r="V167" s="18"/>
    </row>
    <row r="168" spans="1:22" x14ac:dyDescent="0.25">
      <c r="A168" s="12"/>
      <c r="B168" s="35" t="s">
        <v>77</v>
      </c>
      <c r="C168" s="11"/>
      <c r="D168" s="11" t="s">
        <v>184</v>
      </c>
      <c r="E168" s="36">
        <v>0</v>
      </c>
      <c r="F168" s="15" t="s">
        <v>180</v>
      </c>
      <c r="G168" s="11"/>
      <c r="H168" s="11" t="s">
        <v>184</v>
      </c>
      <c r="I168" s="22">
        <v>282760</v>
      </c>
      <c r="J168" s="15" t="s">
        <v>180</v>
      </c>
      <c r="K168" s="11"/>
      <c r="L168" s="11" t="s">
        <v>184</v>
      </c>
      <c r="M168" s="22">
        <v>68180</v>
      </c>
      <c r="N168" s="15" t="s">
        <v>180</v>
      </c>
      <c r="O168" s="11"/>
      <c r="P168" s="11" t="s">
        <v>184</v>
      </c>
      <c r="Q168" s="36" t="s">
        <v>468</v>
      </c>
      <c r="R168" s="15" t="s">
        <v>210</v>
      </c>
      <c r="S168" s="11"/>
      <c r="T168" s="11" t="s">
        <v>184</v>
      </c>
      <c r="U168" s="22">
        <v>324525</v>
      </c>
      <c r="V168" s="15" t="s">
        <v>180</v>
      </c>
    </row>
    <row r="169" spans="1:22" ht="15.75" thickBot="1" x14ac:dyDescent="0.3">
      <c r="A169" s="12"/>
      <c r="B169" s="37" t="s">
        <v>78</v>
      </c>
      <c r="C169" s="18"/>
      <c r="D169" s="18"/>
      <c r="E169" s="34">
        <v>0</v>
      </c>
      <c r="F169" s="20" t="s">
        <v>180</v>
      </c>
      <c r="G169" s="18"/>
      <c r="H169" s="18"/>
      <c r="I169" s="19">
        <v>2797</v>
      </c>
      <c r="J169" s="20" t="s">
        <v>180</v>
      </c>
      <c r="K169" s="18"/>
      <c r="L169" s="18"/>
      <c r="M169" s="34">
        <v>0</v>
      </c>
      <c r="N169" s="20" t="s">
        <v>180</v>
      </c>
      <c r="O169" s="18"/>
      <c r="P169" s="18"/>
      <c r="Q169" s="34">
        <v>0</v>
      </c>
      <c r="R169" s="20" t="s">
        <v>180</v>
      </c>
      <c r="S169" s="18"/>
      <c r="T169" s="18"/>
      <c r="U169" s="19">
        <v>2797</v>
      </c>
      <c r="V169" s="20" t="s">
        <v>180</v>
      </c>
    </row>
    <row r="170" spans="1:22" x14ac:dyDescent="0.25">
      <c r="A170" s="12"/>
      <c r="B170" s="23"/>
      <c r="C170" s="23"/>
      <c r="D170" s="24"/>
      <c r="E170" s="24"/>
      <c r="F170" s="23"/>
      <c r="G170" s="23"/>
      <c r="H170" s="24"/>
      <c r="I170" s="24"/>
      <c r="J170" s="23"/>
      <c r="K170" s="23"/>
      <c r="L170" s="24"/>
      <c r="M170" s="24"/>
      <c r="N170" s="23"/>
      <c r="O170" s="23"/>
      <c r="P170" s="24"/>
      <c r="Q170" s="24"/>
      <c r="R170" s="23"/>
      <c r="S170" s="23"/>
      <c r="T170" s="24"/>
      <c r="U170" s="24"/>
      <c r="V170" s="23"/>
    </row>
    <row r="171" spans="1:22" x14ac:dyDescent="0.25">
      <c r="A171" s="12"/>
      <c r="B171" s="50" t="s">
        <v>252</v>
      </c>
      <c r="C171" s="16"/>
      <c r="D171" s="11"/>
      <c r="E171" s="36">
        <v>0</v>
      </c>
      <c r="F171" s="15" t="s">
        <v>180</v>
      </c>
      <c r="G171" s="16"/>
      <c r="H171" s="11"/>
      <c r="I171" s="22">
        <v>285557</v>
      </c>
      <c r="J171" s="15" t="s">
        <v>180</v>
      </c>
      <c r="K171" s="16"/>
      <c r="L171" s="11"/>
      <c r="M171" s="22">
        <v>68180</v>
      </c>
      <c r="N171" s="15" t="s">
        <v>180</v>
      </c>
      <c r="O171" s="16"/>
      <c r="P171" s="11"/>
      <c r="Q171" s="36" t="s">
        <v>468</v>
      </c>
      <c r="R171" s="15" t="s">
        <v>210</v>
      </c>
      <c r="S171" s="16"/>
      <c r="T171" s="11"/>
      <c r="U171" s="22">
        <v>327322</v>
      </c>
      <c r="V171" s="15" t="s">
        <v>180</v>
      </c>
    </row>
    <row r="172" spans="1:22" x14ac:dyDescent="0.25">
      <c r="A172" s="12"/>
      <c r="B172" s="17" t="s">
        <v>80</v>
      </c>
      <c r="C172" s="38"/>
      <c r="D172" s="18"/>
      <c r="E172" s="18"/>
      <c r="F172" s="18"/>
      <c r="G172" s="38"/>
      <c r="H172" s="18"/>
      <c r="I172" s="18"/>
      <c r="J172" s="18"/>
      <c r="K172" s="38"/>
      <c r="L172" s="18"/>
      <c r="M172" s="18"/>
      <c r="N172" s="18"/>
      <c r="O172" s="38"/>
      <c r="P172" s="18"/>
      <c r="Q172" s="18"/>
      <c r="R172" s="18"/>
      <c r="S172" s="38"/>
      <c r="T172" s="18"/>
      <c r="U172" s="18"/>
      <c r="V172" s="18"/>
    </row>
    <row r="173" spans="1:22" x14ac:dyDescent="0.25">
      <c r="A173" s="12"/>
      <c r="B173" s="35" t="s">
        <v>81</v>
      </c>
      <c r="C173" s="16"/>
      <c r="D173" s="11"/>
      <c r="E173" s="36">
        <v>0</v>
      </c>
      <c r="F173" s="15" t="s">
        <v>180</v>
      </c>
      <c r="G173" s="16"/>
      <c r="H173" s="11"/>
      <c r="I173" s="22">
        <v>217947</v>
      </c>
      <c r="J173" s="15" t="s">
        <v>180</v>
      </c>
      <c r="K173" s="16"/>
      <c r="L173" s="11"/>
      <c r="M173" s="22">
        <v>55976</v>
      </c>
      <c r="N173" s="15" t="s">
        <v>180</v>
      </c>
      <c r="O173" s="16"/>
      <c r="P173" s="11"/>
      <c r="Q173" s="36" t="s">
        <v>468</v>
      </c>
      <c r="R173" s="15" t="s">
        <v>210</v>
      </c>
      <c r="S173" s="16"/>
      <c r="T173" s="11"/>
      <c r="U173" s="22">
        <v>247508</v>
      </c>
      <c r="V173" s="15" t="s">
        <v>180</v>
      </c>
    </row>
    <row r="174" spans="1:22" x14ac:dyDescent="0.25">
      <c r="A174" s="12"/>
      <c r="B174" s="37" t="s">
        <v>82</v>
      </c>
      <c r="C174" s="38"/>
      <c r="D174" s="18"/>
      <c r="E174" s="34">
        <v>0</v>
      </c>
      <c r="F174" s="20" t="s">
        <v>180</v>
      </c>
      <c r="G174" s="38"/>
      <c r="H174" s="18"/>
      <c r="I174" s="19">
        <v>7182</v>
      </c>
      <c r="J174" s="20" t="s">
        <v>180</v>
      </c>
      <c r="K174" s="38"/>
      <c r="L174" s="18"/>
      <c r="M174" s="19">
        <v>4283</v>
      </c>
      <c r="N174" s="20" t="s">
        <v>180</v>
      </c>
      <c r="O174" s="38"/>
      <c r="P174" s="18"/>
      <c r="Q174" s="34">
        <v>0</v>
      </c>
      <c r="R174" s="20" t="s">
        <v>180</v>
      </c>
      <c r="S174" s="38"/>
      <c r="T174" s="18"/>
      <c r="U174" s="19">
        <v>11465</v>
      </c>
      <c r="V174" s="20" t="s">
        <v>180</v>
      </c>
    </row>
    <row r="175" spans="1:22" x14ac:dyDescent="0.25">
      <c r="A175" s="12"/>
      <c r="B175" s="35" t="s">
        <v>83</v>
      </c>
      <c r="C175" s="16"/>
      <c r="D175" s="11"/>
      <c r="E175" s="36">
        <v>0</v>
      </c>
      <c r="F175" s="15" t="s">
        <v>180</v>
      </c>
      <c r="G175" s="16"/>
      <c r="H175" s="11"/>
      <c r="I175" s="22">
        <v>59470</v>
      </c>
      <c r="J175" s="15" t="s">
        <v>180</v>
      </c>
      <c r="K175" s="16"/>
      <c r="L175" s="11"/>
      <c r="M175" s="22">
        <v>2984</v>
      </c>
      <c r="N175" s="15" t="s">
        <v>180</v>
      </c>
      <c r="O175" s="16"/>
      <c r="P175" s="11"/>
      <c r="Q175" s="36">
        <v>0</v>
      </c>
      <c r="R175" s="15" t="s">
        <v>180</v>
      </c>
      <c r="S175" s="16"/>
      <c r="T175" s="11"/>
      <c r="U175" s="22">
        <v>62454</v>
      </c>
      <c r="V175" s="15" t="s">
        <v>180</v>
      </c>
    </row>
    <row r="176" spans="1:22" x14ac:dyDescent="0.25">
      <c r="A176" s="12"/>
      <c r="B176" s="37" t="s">
        <v>84</v>
      </c>
      <c r="C176" s="38"/>
      <c r="D176" s="18"/>
      <c r="E176" s="34">
        <v>0</v>
      </c>
      <c r="F176" s="20" t="s">
        <v>180</v>
      </c>
      <c r="G176" s="38"/>
      <c r="H176" s="18"/>
      <c r="I176" s="19">
        <v>2585</v>
      </c>
      <c r="J176" s="20" t="s">
        <v>180</v>
      </c>
      <c r="K176" s="38"/>
      <c r="L176" s="18"/>
      <c r="M176" s="34">
        <v>0</v>
      </c>
      <c r="N176" s="20" t="s">
        <v>180</v>
      </c>
      <c r="O176" s="38"/>
      <c r="P176" s="18"/>
      <c r="Q176" s="34">
        <v>0</v>
      </c>
      <c r="R176" s="20" t="s">
        <v>180</v>
      </c>
      <c r="S176" s="38"/>
      <c r="T176" s="18"/>
      <c r="U176" s="19">
        <v>2585</v>
      </c>
      <c r="V176" s="20" t="s">
        <v>180</v>
      </c>
    </row>
    <row r="177" spans="1:22" x14ac:dyDescent="0.25">
      <c r="A177" s="12"/>
      <c r="B177" s="35" t="s">
        <v>85</v>
      </c>
      <c r="C177" s="16"/>
      <c r="D177" s="11"/>
      <c r="E177" s="36">
        <v>0</v>
      </c>
      <c r="F177" s="15" t="s">
        <v>180</v>
      </c>
      <c r="G177" s="16"/>
      <c r="H177" s="11"/>
      <c r="I177" s="22">
        <v>24372</v>
      </c>
      <c r="J177" s="15" t="s">
        <v>180</v>
      </c>
      <c r="K177" s="16"/>
      <c r="L177" s="11"/>
      <c r="M177" s="22">
        <v>4224</v>
      </c>
      <c r="N177" s="15" t="s">
        <v>180</v>
      </c>
      <c r="O177" s="16"/>
      <c r="P177" s="11"/>
      <c r="Q177" s="36">
        <v>0</v>
      </c>
      <c r="R177" s="15" t="s">
        <v>180</v>
      </c>
      <c r="S177" s="16"/>
      <c r="T177" s="11"/>
      <c r="U177" s="22">
        <v>28596</v>
      </c>
      <c r="V177" s="15" t="s">
        <v>180</v>
      </c>
    </row>
    <row r="178" spans="1:22" ht="15.75" thickBot="1" x14ac:dyDescent="0.3">
      <c r="A178" s="12"/>
      <c r="B178" s="37" t="s">
        <v>86</v>
      </c>
      <c r="C178" s="38"/>
      <c r="D178" s="18"/>
      <c r="E178" s="34">
        <v>0</v>
      </c>
      <c r="F178" s="20" t="s">
        <v>180</v>
      </c>
      <c r="G178" s="38"/>
      <c r="H178" s="18"/>
      <c r="I178" s="19">
        <v>3265</v>
      </c>
      <c r="J178" s="20" t="s">
        <v>180</v>
      </c>
      <c r="K178" s="38"/>
      <c r="L178" s="18"/>
      <c r="M178" s="34">
        <v>125</v>
      </c>
      <c r="N178" s="20" t="s">
        <v>180</v>
      </c>
      <c r="O178" s="38"/>
      <c r="P178" s="18"/>
      <c r="Q178" s="34">
        <v>0</v>
      </c>
      <c r="R178" s="20" t="s">
        <v>180</v>
      </c>
      <c r="S178" s="38"/>
      <c r="T178" s="18"/>
      <c r="U178" s="19">
        <v>3390</v>
      </c>
      <c r="V178" s="20" t="s">
        <v>180</v>
      </c>
    </row>
    <row r="179" spans="1:22" x14ac:dyDescent="0.25">
      <c r="A179" s="12"/>
      <c r="B179" s="23"/>
      <c r="C179" s="23"/>
      <c r="D179" s="24"/>
      <c r="E179" s="24"/>
      <c r="F179" s="23"/>
      <c r="G179" s="23"/>
      <c r="H179" s="24"/>
      <c r="I179" s="24"/>
      <c r="J179" s="23"/>
      <c r="K179" s="23"/>
      <c r="L179" s="24"/>
      <c r="M179" s="24"/>
      <c r="N179" s="23"/>
      <c r="O179" s="23"/>
      <c r="P179" s="24"/>
      <c r="Q179" s="24"/>
      <c r="R179" s="23"/>
      <c r="S179" s="23"/>
      <c r="T179" s="24"/>
      <c r="U179" s="24"/>
      <c r="V179" s="23"/>
    </row>
    <row r="180" spans="1:22" ht="15.75" thickBot="1" x14ac:dyDescent="0.3">
      <c r="A180" s="12"/>
      <c r="B180" s="50" t="s">
        <v>87</v>
      </c>
      <c r="C180" s="16"/>
      <c r="D180" s="11"/>
      <c r="E180" s="36">
        <v>0</v>
      </c>
      <c r="F180" s="15" t="s">
        <v>180</v>
      </c>
      <c r="G180" s="16"/>
      <c r="H180" s="11"/>
      <c r="I180" s="22">
        <v>314821</v>
      </c>
      <c r="J180" s="15" t="s">
        <v>180</v>
      </c>
      <c r="K180" s="16"/>
      <c r="L180" s="11"/>
      <c r="M180" s="22">
        <v>67592</v>
      </c>
      <c r="N180" s="15" t="s">
        <v>180</v>
      </c>
      <c r="O180" s="16"/>
      <c r="P180" s="11"/>
      <c r="Q180" s="36" t="s">
        <v>468</v>
      </c>
      <c r="R180" s="15" t="s">
        <v>210</v>
      </c>
      <c r="S180" s="16"/>
      <c r="T180" s="11"/>
      <c r="U180" s="22">
        <v>355998</v>
      </c>
      <c r="V180" s="15" t="s">
        <v>180</v>
      </c>
    </row>
    <row r="181" spans="1:22" x14ac:dyDescent="0.25">
      <c r="A181" s="12"/>
      <c r="B181" s="23"/>
      <c r="C181" s="23"/>
      <c r="D181" s="24"/>
      <c r="E181" s="24"/>
      <c r="F181" s="23"/>
      <c r="G181" s="23"/>
      <c r="H181" s="24"/>
      <c r="I181" s="24"/>
      <c r="J181" s="23"/>
      <c r="K181" s="23"/>
      <c r="L181" s="24"/>
      <c r="M181" s="24"/>
      <c r="N181" s="23"/>
      <c r="O181" s="23"/>
      <c r="P181" s="24"/>
      <c r="Q181" s="24"/>
      <c r="R181" s="23"/>
      <c r="S181" s="23"/>
      <c r="T181" s="24"/>
      <c r="U181" s="24"/>
      <c r="V181" s="23"/>
    </row>
    <row r="182" spans="1:22" x14ac:dyDescent="0.25">
      <c r="A182" s="12"/>
      <c r="B182" s="48" t="s">
        <v>469</v>
      </c>
      <c r="C182" s="38"/>
      <c r="D182" s="18"/>
      <c r="E182" s="34">
        <v>0</v>
      </c>
      <c r="F182" s="20" t="s">
        <v>180</v>
      </c>
      <c r="G182" s="38"/>
      <c r="H182" s="18"/>
      <c r="I182" s="34" t="s">
        <v>470</v>
      </c>
      <c r="J182" s="20" t="s">
        <v>210</v>
      </c>
      <c r="K182" s="38"/>
      <c r="L182" s="18"/>
      <c r="M182" s="34">
        <v>588</v>
      </c>
      <c r="N182" s="20" t="s">
        <v>180</v>
      </c>
      <c r="O182" s="38"/>
      <c r="P182" s="18"/>
      <c r="Q182" s="34">
        <v>0</v>
      </c>
      <c r="R182" s="20" t="s">
        <v>180</v>
      </c>
      <c r="S182" s="38"/>
      <c r="T182" s="18"/>
      <c r="U182" s="34" t="s">
        <v>260</v>
      </c>
      <c r="V182" s="20" t="s">
        <v>210</v>
      </c>
    </row>
    <row r="183" spans="1:22" x14ac:dyDescent="0.25">
      <c r="A183" s="12"/>
      <c r="B183" s="21" t="s">
        <v>89</v>
      </c>
      <c r="C183" s="16"/>
      <c r="D183" s="11"/>
      <c r="E183" s="22">
        <v>21914</v>
      </c>
      <c r="F183" s="15" t="s">
        <v>180</v>
      </c>
      <c r="G183" s="16"/>
      <c r="H183" s="11"/>
      <c r="I183" s="22">
        <v>4518</v>
      </c>
      <c r="J183" s="15" t="s">
        <v>180</v>
      </c>
      <c r="K183" s="16"/>
      <c r="L183" s="11"/>
      <c r="M183" s="36">
        <v>140</v>
      </c>
      <c r="N183" s="15" t="s">
        <v>180</v>
      </c>
      <c r="O183" s="16"/>
      <c r="P183" s="11"/>
      <c r="Q183" s="36">
        <v>0</v>
      </c>
      <c r="R183" s="15" t="s">
        <v>180</v>
      </c>
      <c r="S183" s="16"/>
      <c r="T183" s="11"/>
      <c r="U183" s="22">
        <v>26572</v>
      </c>
      <c r="V183" s="15" t="s">
        <v>180</v>
      </c>
    </row>
    <row r="184" spans="1:22" ht="15.75" thickBot="1" x14ac:dyDescent="0.3">
      <c r="A184" s="12"/>
      <c r="B184" s="17" t="s">
        <v>444</v>
      </c>
      <c r="C184" s="38"/>
      <c r="D184" s="18"/>
      <c r="E184" s="34">
        <v>378</v>
      </c>
      <c r="F184" s="20" t="s">
        <v>180</v>
      </c>
      <c r="G184" s="38"/>
      <c r="H184" s="18"/>
      <c r="I184" s="19">
        <v>2136</v>
      </c>
      <c r="J184" s="20" t="s">
        <v>180</v>
      </c>
      <c r="K184" s="38"/>
      <c r="L184" s="18"/>
      <c r="M184" s="34" t="s">
        <v>471</v>
      </c>
      <c r="N184" s="20" t="s">
        <v>210</v>
      </c>
      <c r="O184" s="38"/>
      <c r="P184" s="18"/>
      <c r="Q184" s="34">
        <v>0</v>
      </c>
      <c r="R184" s="20" t="s">
        <v>180</v>
      </c>
      <c r="S184" s="38"/>
      <c r="T184" s="18"/>
      <c r="U184" s="19">
        <v>1057</v>
      </c>
      <c r="V184" s="20" t="s">
        <v>180</v>
      </c>
    </row>
    <row r="185" spans="1:22" x14ac:dyDescent="0.25">
      <c r="A185" s="12"/>
      <c r="B185" s="23"/>
      <c r="C185" s="23"/>
      <c r="D185" s="24"/>
      <c r="E185" s="24"/>
      <c r="F185" s="23"/>
      <c r="G185" s="23"/>
      <c r="H185" s="24"/>
      <c r="I185" s="24"/>
      <c r="J185" s="23"/>
      <c r="K185" s="23"/>
      <c r="L185" s="24"/>
      <c r="M185" s="24"/>
      <c r="N185" s="23"/>
      <c r="O185" s="23"/>
      <c r="P185" s="24"/>
      <c r="Q185" s="24"/>
      <c r="R185" s="23"/>
      <c r="S185" s="23"/>
      <c r="T185" s="24"/>
      <c r="U185" s="24"/>
      <c r="V185" s="23"/>
    </row>
    <row r="186" spans="1:22" x14ac:dyDescent="0.25">
      <c r="A186" s="12"/>
      <c r="B186" s="50" t="s">
        <v>446</v>
      </c>
      <c r="C186" s="16"/>
      <c r="D186" s="11"/>
      <c r="E186" s="36" t="s">
        <v>472</v>
      </c>
      <c r="F186" s="15" t="s">
        <v>210</v>
      </c>
      <c r="G186" s="16"/>
      <c r="H186" s="11"/>
      <c r="I186" s="36" t="s">
        <v>473</v>
      </c>
      <c r="J186" s="15" t="s">
        <v>210</v>
      </c>
      <c r="K186" s="16"/>
      <c r="L186" s="11"/>
      <c r="M186" s="22">
        <v>1905</v>
      </c>
      <c r="N186" s="15" t="s">
        <v>180</v>
      </c>
      <c r="O186" s="16"/>
      <c r="P186" s="11"/>
      <c r="Q186" s="36">
        <v>0</v>
      </c>
      <c r="R186" s="15" t="s">
        <v>180</v>
      </c>
      <c r="S186" s="16"/>
      <c r="T186" s="11"/>
      <c r="U186" s="36" t="s">
        <v>261</v>
      </c>
      <c r="V186" s="15" t="s">
        <v>210</v>
      </c>
    </row>
    <row r="187" spans="1:22" x14ac:dyDescent="0.25">
      <c r="A187" s="12"/>
      <c r="B187" s="17" t="s">
        <v>448</v>
      </c>
      <c r="C187" s="38"/>
      <c r="D187" s="18"/>
      <c r="E187" s="34" t="s">
        <v>474</v>
      </c>
      <c r="F187" s="20" t="s">
        <v>210</v>
      </c>
      <c r="G187" s="38"/>
      <c r="H187" s="18"/>
      <c r="I187" s="34" t="s">
        <v>475</v>
      </c>
      <c r="J187" s="20" t="s">
        <v>210</v>
      </c>
      <c r="K187" s="38"/>
      <c r="L187" s="18"/>
      <c r="M187" s="34">
        <v>272</v>
      </c>
      <c r="N187" s="20" t="s">
        <v>180</v>
      </c>
      <c r="O187" s="38"/>
      <c r="P187" s="18"/>
      <c r="Q187" s="34">
        <v>0</v>
      </c>
      <c r="R187" s="20" t="s">
        <v>180</v>
      </c>
      <c r="S187" s="38"/>
      <c r="T187" s="18"/>
      <c r="U187" s="34" t="s">
        <v>476</v>
      </c>
      <c r="V187" s="20" t="s">
        <v>210</v>
      </c>
    </row>
    <row r="188" spans="1:22" ht="15.75" thickBot="1" x14ac:dyDescent="0.3">
      <c r="A188" s="12"/>
      <c r="B188" s="21" t="s">
        <v>477</v>
      </c>
      <c r="C188" s="16"/>
      <c r="D188" s="11"/>
      <c r="E188" s="36" t="s">
        <v>478</v>
      </c>
      <c r="F188" s="15" t="s">
        <v>210</v>
      </c>
      <c r="G188" s="16"/>
      <c r="H188" s="11"/>
      <c r="I188" s="36">
        <v>0</v>
      </c>
      <c r="J188" s="15" t="s">
        <v>180</v>
      </c>
      <c r="K188" s="16"/>
      <c r="L188" s="11"/>
      <c r="M188" s="36">
        <v>0</v>
      </c>
      <c r="N188" s="15" t="s">
        <v>180</v>
      </c>
      <c r="O188" s="16"/>
      <c r="P188" s="11"/>
      <c r="Q188" s="22">
        <v>18462</v>
      </c>
      <c r="R188" s="15" t="s">
        <v>180</v>
      </c>
      <c r="S188" s="16"/>
      <c r="T188" s="11"/>
      <c r="U188" s="36">
        <v>0</v>
      </c>
      <c r="V188" s="15" t="s">
        <v>180</v>
      </c>
    </row>
    <row r="189" spans="1:22" x14ac:dyDescent="0.25">
      <c r="A189" s="12"/>
      <c r="B189" s="23"/>
      <c r="C189" s="23"/>
      <c r="D189" s="24"/>
      <c r="E189" s="24"/>
      <c r="F189" s="23"/>
      <c r="G189" s="23"/>
      <c r="H189" s="24"/>
      <c r="I189" s="24"/>
      <c r="J189" s="23"/>
      <c r="K189" s="23"/>
      <c r="L189" s="24"/>
      <c r="M189" s="24"/>
      <c r="N189" s="23"/>
      <c r="O189" s="23"/>
      <c r="P189" s="24"/>
      <c r="Q189" s="24"/>
      <c r="R189" s="23"/>
      <c r="S189" s="23"/>
      <c r="T189" s="24"/>
      <c r="U189" s="24"/>
      <c r="V189" s="23"/>
    </row>
    <row r="190" spans="1:22" x14ac:dyDescent="0.25">
      <c r="A190" s="12"/>
      <c r="B190" s="48" t="s">
        <v>93</v>
      </c>
      <c r="C190" s="38"/>
      <c r="D190" s="18"/>
      <c r="E190" s="34" t="s">
        <v>479</v>
      </c>
      <c r="F190" s="20" t="s">
        <v>210</v>
      </c>
      <c r="G190" s="38"/>
      <c r="H190" s="18"/>
      <c r="I190" s="34" t="s">
        <v>480</v>
      </c>
      <c r="J190" s="20" t="s">
        <v>210</v>
      </c>
      <c r="K190" s="38"/>
      <c r="L190" s="18"/>
      <c r="M190" s="19">
        <v>1633</v>
      </c>
      <c r="N190" s="20" t="s">
        <v>180</v>
      </c>
      <c r="O190" s="38"/>
      <c r="P190" s="18"/>
      <c r="Q190" s="19">
        <v>18462</v>
      </c>
      <c r="R190" s="20" t="s">
        <v>180</v>
      </c>
      <c r="S190" s="38"/>
      <c r="T190" s="18"/>
      <c r="U190" s="34" t="s">
        <v>479</v>
      </c>
      <c r="V190" s="20" t="s">
        <v>210</v>
      </c>
    </row>
    <row r="191" spans="1:22" ht="26.25" thickBot="1" x14ac:dyDescent="0.3">
      <c r="A191" s="12"/>
      <c r="B191" s="21" t="s">
        <v>94</v>
      </c>
      <c r="C191" s="16"/>
      <c r="D191" s="11"/>
      <c r="E191" s="36">
        <v>61</v>
      </c>
      <c r="F191" s="15" t="s">
        <v>180</v>
      </c>
      <c r="G191" s="16"/>
      <c r="H191" s="11"/>
      <c r="I191" s="36">
        <v>0</v>
      </c>
      <c r="J191" s="15" t="s">
        <v>180</v>
      </c>
      <c r="K191" s="16"/>
      <c r="L191" s="11"/>
      <c r="M191" s="36">
        <v>61</v>
      </c>
      <c r="N191" s="15" t="s">
        <v>180</v>
      </c>
      <c r="O191" s="16"/>
      <c r="P191" s="11"/>
      <c r="Q191" s="36" t="s">
        <v>481</v>
      </c>
      <c r="R191" s="15" t="s">
        <v>210</v>
      </c>
      <c r="S191" s="16"/>
      <c r="T191" s="11"/>
      <c r="U191" s="36">
        <v>61</v>
      </c>
      <c r="V191" s="15" t="s">
        <v>180</v>
      </c>
    </row>
    <row r="192" spans="1:22" x14ac:dyDescent="0.25">
      <c r="A192" s="12"/>
      <c r="B192" s="23"/>
      <c r="C192" s="23"/>
      <c r="D192" s="24"/>
      <c r="E192" s="24"/>
      <c r="F192" s="23"/>
      <c r="G192" s="23"/>
      <c r="H192" s="24"/>
      <c r="I192" s="24"/>
      <c r="J192" s="23"/>
      <c r="K192" s="23"/>
      <c r="L192" s="24"/>
      <c r="M192" s="24"/>
      <c r="N192" s="23"/>
      <c r="O192" s="23"/>
      <c r="P192" s="24"/>
      <c r="Q192" s="24"/>
      <c r="R192" s="23"/>
      <c r="S192" s="23"/>
      <c r="T192" s="24"/>
      <c r="U192" s="24"/>
      <c r="V192" s="23"/>
    </row>
    <row r="193" spans="1:22" ht="26.25" thickBot="1" x14ac:dyDescent="0.3">
      <c r="A193" s="12"/>
      <c r="B193" s="48" t="s">
        <v>455</v>
      </c>
      <c r="C193" s="38"/>
      <c r="D193" s="18" t="s">
        <v>184</v>
      </c>
      <c r="E193" s="34" t="s">
        <v>482</v>
      </c>
      <c r="F193" s="20" t="s">
        <v>210</v>
      </c>
      <c r="G193" s="38"/>
      <c r="H193" s="18" t="s">
        <v>184</v>
      </c>
      <c r="I193" s="34" t="s">
        <v>480</v>
      </c>
      <c r="J193" s="20" t="s">
        <v>210</v>
      </c>
      <c r="K193" s="38"/>
      <c r="L193" s="18" t="s">
        <v>184</v>
      </c>
      <c r="M193" s="19">
        <v>1572</v>
      </c>
      <c r="N193" s="20" t="s">
        <v>180</v>
      </c>
      <c r="O193" s="38"/>
      <c r="P193" s="18" t="s">
        <v>184</v>
      </c>
      <c r="Q193" s="19">
        <v>18523</v>
      </c>
      <c r="R193" s="20" t="s">
        <v>180</v>
      </c>
      <c r="S193" s="38"/>
      <c r="T193" s="18" t="s">
        <v>184</v>
      </c>
      <c r="U193" s="34" t="s">
        <v>482</v>
      </c>
      <c r="V193" s="20" t="s">
        <v>210</v>
      </c>
    </row>
    <row r="194" spans="1:22" ht="15.75" thickTop="1" x14ac:dyDescent="0.25">
      <c r="A194" s="12"/>
      <c r="B194" s="23"/>
      <c r="C194" s="23"/>
      <c r="D194" s="26"/>
      <c r="E194" s="26"/>
      <c r="F194" s="23"/>
      <c r="G194" s="23"/>
      <c r="H194" s="26"/>
      <c r="I194" s="26"/>
      <c r="J194" s="23"/>
      <c r="K194" s="23"/>
      <c r="L194" s="26"/>
      <c r="M194" s="26"/>
      <c r="N194" s="23"/>
      <c r="O194" s="23"/>
      <c r="P194" s="26"/>
      <c r="Q194" s="26"/>
      <c r="R194" s="23"/>
      <c r="S194" s="23"/>
      <c r="T194" s="26"/>
      <c r="U194" s="26"/>
      <c r="V194" s="23"/>
    </row>
    <row r="195" spans="1:22" x14ac:dyDescent="0.25">
      <c r="A195" s="12"/>
      <c r="B195" s="50" t="s">
        <v>458</v>
      </c>
      <c r="C195" s="16"/>
      <c r="D195" s="11" t="s">
        <v>184</v>
      </c>
      <c r="E195" s="36" t="s">
        <v>483</v>
      </c>
      <c r="F195" s="15" t="s">
        <v>210</v>
      </c>
      <c r="G195" s="16"/>
      <c r="H195" s="11" t="s">
        <v>184</v>
      </c>
      <c r="I195" s="36" t="s">
        <v>480</v>
      </c>
      <c r="J195" s="15" t="s">
        <v>210</v>
      </c>
      <c r="K195" s="16"/>
      <c r="L195" s="11" t="s">
        <v>184</v>
      </c>
      <c r="M195" s="22">
        <v>7701</v>
      </c>
      <c r="N195" s="15" t="s">
        <v>180</v>
      </c>
      <c r="O195" s="16"/>
      <c r="P195" s="11" t="s">
        <v>184</v>
      </c>
      <c r="Q195" s="22">
        <v>12394</v>
      </c>
      <c r="R195" s="15" t="s">
        <v>180</v>
      </c>
      <c r="S195" s="16"/>
      <c r="T195" s="11" t="s">
        <v>184</v>
      </c>
      <c r="U195" s="36" t="s">
        <v>483</v>
      </c>
      <c r="V195" s="15" t="s">
        <v>210</v>
      </c>
    </row>
    <row r="196" spans="1:22" ht="26.25" thickBot="1" x14ac:dyDescent="0.3">
      <c r="A196" s="12"/>
      <c r="B196" s="17" t="s">
        <v>461</v>
      </c>
      <c r="C196" s="38"/>
      <c r="D196" s="18"/>
      <c r="E196" s="34">
        <v>136</v>
      </c>
      <c r="F196" s="20" t="s">
        <v>180</v>
      </c>
      <c r="G196" s="38"/>
      <c r="H196" s="18"/>
      <c r="I196" s="34">
        <v>0</v>
      </c>
      <c r="J196" s="20" t="s">
        <v>180</v>
      </c>
      <c r="K196" s="38"/>
      <c r="L196" s="18"/>
      <c r="M196" s="34">
        <v>136</v>
      </c>
      <c r="N196" s="20" t="s">
        <v>180</v>
      </c>
      <c r="O196" s="38"/>
      <c r="P196" s="18"/>
      <c r="Q196" s="34" t="s">
        <v>484</v>
      </c>
      <c r="R196" s="20" t="s">
        <v>210</v>
      </c>
      <c r="S196" s="38"/>
      <c r="T196" s="18"/>
      <c r="U196" s="34">
        <v>136</v>
      </c>
      <c r="V196" s="20" t="s">
        <v>180</v>
      </c>
    </row>
    <row r="197" spans="1:22" x14ac:dyDescent="0.25">
      <c r="A197" s="12"/>
      <c r="B197" s="23"/>
      <c r="C197" s="23"/>
      <c r="D197" s="24"/>
      <c r="E197" s="24"/>
      <c r="F197" s="23"/>
      <c r="G197" s="23"/>
      <c r="H197" s="24"/>
      <c r="I197" s="24"/>
      <c r="J197" s="23"/>
      <c r="K197" s="23"/>
      <c r="L197" s="24"/>
      <c r="M197" s="24"/>
      <c r="N197" s="23"/>
      <c r="O197" s="23"/>
      <c r="P197" s="24"/>
      <c r="Q197" s="24"/>
      <c r="R197" s="23"/>
      <c r="S197" s="23"/>
      <c r="T197" s="24"/>
      <c r="U197" s="24"/>
      <c r="V197" s="23"/>
    </row>
    <row r="198" spans="1:22" ht="39" thickBot="1" x14ac:dyDescent="0.3">
      <c r="A198" s="12"/>
      <c r="B198" s="50" t="s">
        <v>463</v>
      </c>
      <c r="C198" s="16"/>
      <c r="D198" s="11" t="s">
        <v>184</v>
      </c>
      <c r="E198" s="36" t="s">
        <v>485</v>
      </c>
      <c r="F198" s="15" t="s">
        <v>210</v>
      </c>
      <c r="G198" s="16"/>
      <c r="H198" s="11" t="s">
        <v>184</v>
      </c>
      <c r="I198" s="36" t="s">
        <v>480</v>
      </c>
      <c r="J198" s="15" t="s">
        <v>210</v>
      </c>
      <c r="K198" s="16"/>
      <c r="L198" s="11" t="s">
        <v>184</v>
      </c>
      <c r="M198" s="22">
        <v>7565</v>
      </c>
      <c r="N198" s="15" t="s">
        <v>180</v>
      </c>
      <c r="O198" s="16"/>
      <c r="P198" s="11" t="s">
        <v>184</v>
      </c>
      <c r="Q198" s="22">
        <v>12530</v>
      </c>
      <c r="R198" s="15" t="s">
        <v>180</v>
      </c>
      <c r="S198" s="16"/>
      <c r="T198" s="11" t="s">
        <v>184</v>
      </c>
      <c r="U198" s="36" t="s">
        <v>485</v>
      </c>
      <c r="V198" s="15" t="s">
        <v>210</v>
      </c>
    </row>
    <row r="199" spans="1:22" ht="15.75" thickTop="1" x14ac:dyDescent="0.25">
      <c r="A199" s="12"/>
      <c r="B199" s="23"/>
      <c r="C199" s="23"/>
      <c r="D199" s="26"/>
      <c r="E199" s="26"/>
      <c r="F199" s="23"/>
      <c r="G199" s="23"/>
      <c r="H199" s="26"/>
      <c r="I199" s="26"/>
      <c r="J199" s="23"/>
      <c r="K199" s="23"/>
      <c r="L199" s="26"/>
      <c r="M199" s="26"/>
      <c r="N199" s="23"/>
      <c r="O199" s="23"/>
      <c r="P199" s="26"/>
      <c r="Q199" s="26"/>
      <c r="R199" s="23"/>
      <c r="S199" s="23"/>
      <c r="T199" s="26"/>
      <c r="U199" s="26"/>
      <c r="V199" s="23"/>
    </row>
    <row r="200" spans="1:22" x14ac:dyDescent="0.25">
      <c r="A200" s="12"/>
      <c r="B200" s="57" t="s">
        <v>466</v>
      </c>
      <c r="C200" s="57"/>
      <c r="D200" s="57"/>
      <c r="E200" s="57"/>
      <c r="F200" s="57"/>
      <c r="G200" s="57"/>
      <c r="H200" s="57"/>
      <c r="I200" s="57"/>
      <c r="J200" s="57"/>
      <c r="K200" s="57"/>
      <c r="L200" s="57"/>
      <c r="M200" s="57"/>
      <c r="N200" s="57"/>
      <c r="O200" s="57"/>
      <c r="P200" s="57"/>
      <c r="Q200" s="57"/>
      <c r="R200" s="57"/>
      <c r="S200" s="57"/>
      <c r="T200" s="57"/>
      <c r="U200" s="57"/>
      <c r="V200" s="57"/>
    </row>
    <row r="201" spans="1:22" x14ac:dyDescent="0.25">
      <c r="A201" s="12"/>
      <c r="B201" s="57" t="s">
        <v>486</v>
      </c>
      <c r="C201" s="57"/>
      <c r="D201" s="57"/>
      <c r="E201" s="57"/>
      <c r="F201" s="57"/>
      <c r="G201" s="57"/>
      <c r="H201" s="57"/>
      <c r="I201" s="57"/>
      <c r="J201" s="57"/>
      <c r="K201" s="57"/>
      <c r="L201" s="57"/>
      <c r="M201" s="57"/>
      <c r="N201" s="57"/>
      <c r="O201" s="57"/>
      <c r="P201" s="57"/>
      <c r="Q201" s="57"/>
      <c r="R201" s="57"/>
      <c r="S201" s="57"/>
      <c r="T201" s="57"/>
      <c r="U201" s="57"/>
      <c r="V201" s="57"/>
    </row>
    <row r="202" spans="1:22" x14ac:dyDescent="0.25">
      <c r="A202" s="12"/>
      <c r="B202" s="57" t="s">
        <v>398</v>
      </c>
      <c r="C202" s="57"/>
      <c r="D202" s="57"/>
      <c r="E202" s="57"/>
      <c r="F202" s="57"/>
      <c r="G202" s="57"/>
      <c r="H202" s="57"/>
      <c r="I202" s="57"/>
      <c r="J202" s="57"/>
      <c r="K202" s="57"/>
      <c r="L202" s="57"/>
      <c r="M202" s="57"/>
      <c r="N202" s="57"/>
      <c r="O202" s="57"/>
      <c r="P202" s="57"/>
      <c r="Q202" s="57"/>
      <c r="R202" s="57"/>
      <c r="S202" s="57"/>
      <c r="T202" s="57"/>
      <c r="U202" s="57"/>
      <c r="V202" s="57"/>
    </row>
    <row r="203" spans="1:22" ht="15.75" x14ac:dyDescent="0.25">
      <c r="A203" s="12"/>
      <c r="B203" s="33"/>
      <c r="C203" s="33"/>
      <c r="D203" s="33"/>
      <c r="E203" s="33"/>
      <c r="F203" s="33"/>
      <c r="G203" s="33"/>
      <c r="H203" s="33"/>
      <c r="I203" s="33"/>
      <c r="J203" s="33"/>
      <c r="K203" s="33"/>
      <c r="L203" s="33"/>
      <c r="M203" s="33"/>
      <c r="N203" s="33"/>
      <c r="O203" s="33"/>
      <c r="P203" s="33"/>
      <c r="Q203" s="33"/>
      <c r="R203" s="33"/>
      <c r="S203" s="33"/>
      <c r="T203" s="33"/>
      <c r="U203" s="33"/>
      <c r="V203" s="33"/>
    </row>
    <row r="204" spans="1:22"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row>
    <row r="205" spans="1:22" x14ac:dyDescent="0.25">
      <c r="A205" s="12"/>
      <c r="B205" s="27"/>
      <c r="C205" s="27"/>
      <c r="D205" s="28" t="s">
        <v>399</v>
      </c>
      <c r="E205" s="28"/>
      <c r="F205" s="27"/>
      <c r="G205" s="27"/>
      <c r="H205" s="28" t="s">
        <v>400</v>
      </c>
      <c r="I205" s="28"/>
      <c r="J205" s="27"/>
      <c r="K205" s="27"/>
      <c r="L205" s="28" t="s">
        <v>442</v>
      </c>
      <c r="M205" s="28"/>
      <c r="N205" s="27"/>
      <c r="O205" s="27"/>
      <c r="P205" s="28" t="s">
        <v>253</v>
      </c>
      <c r="Q205" s="28"/>
      <c r="R205" s="27"/>
      <c r="S205" s="27"/>
      <c r="T205" s="28" t="s">
        <v>250</v>
      </c>
      <c r="U205" s="28"/>
      <c r="V205" s="27"/>
    </row>
    <row r="206" spans="1:22" ht="15.75" thickBot="1" x14ac:dyDescent="0.3">
      <c r="A206" s="12"/>
      <c r="B206" s="27"/>
      <c r="C206" s="27"/>
      <c r="D206" s="29"/>
      <c r="E206" s="29"/>
      <c r="F206" s="27"/>
      <c r="G206" s="27"/>
      <c r="H206" s="29" t="s">
        <v>401</v>
      </c>
      <c r="I206" s="29"/>
      <c r="J206" s="27"/>
      <c r="K206" s="27"/>
      <c r="L206" s="29" t="s">
        <v>401</v>
      </c>
      <c r="M206" s="29"/>
      <c r="N206" s="27"/>
      <c r="O206" s="27"/>
      <c r="P206" s="29"/>
      <c r="Q206" s="29"/>
      <c r="R206" s="27"/>
      <c r="S206" s="27"/>
      <c r="T206" s="29"/>
      <c r="U206" s="29"/>
      <c r="V206" s="27"/>
    </row>
    <row r="207" spans="1:22" x14ac:dyDescent="0.25">
      <c r="A207" s="12"/>
      <c r="B207" s="17" t="s">
        <v>76</v>
      </c>
      <c r="C207" s="18"/>
      <c r="D207" s="18"/>
      <c r="E207" s="18"/>
      <c r="F207" s="18"/>
      <c r="G207" s="18"/>
      <c r="H207" s="18"/>
      <c r="I207" s="18"/>
      <c r="J207" s="18"/>
      <c r="K207" s="18"/>
      <c r="L207" s="18"/>
      <c r="M207" s="18"/>
      <c r="N207" s="18"/>
      <c r="O207" s="18"/>
      <c r="P207" s="18"/>
      <c r="Q207" s="18"/>
      <c r="R207" s="18"/>
      <c r="S207" s="18"/>
      <c r="T207" s="18"/>
      <c r="U207" s="18"/>
      <c r="V207" s="18"/>
    </row>
    <row r="208" spans="1:22" x14ac:dyDescent="0.25">
      <c r="A208" s="12"/>
      <c r="B208" s="35" t="s">
        <v>77</v>
      </c>
      <c r="C208" s="11"/>
      <c r="D208" s="11" t="s">
        <v>184</v>
      </c>
      <c r="E208" s="36">
        <v>0</v>
      </c>
      <c r="F208" s="15" t="s">
        <v>180</v>
      </c>
      <c r="G208" s="11"/>
      <c r="H208" s="11" t="s">
        <v>184</v>
      </c>
      <c r="I208" s="22">
        <v>102032</v>
      </c>
      <c r="J208" s="15" t="s">
        <v>180</v>
      </c>
      <c r="K208" s="11"/>
      <c r="L208" s="11" t="s">
        <v>184</v>
      </c>
      <c r="M208" s="22">
        <v>30592</v>
      </c>
      <c r="N208" s="15" t="s">
        <v>180</v>
      </c>
      <c r="O208" s="11"/>
      <c r="P208" s="11" t="s">
        <v>184</v>
      </c>
      <c r="Q208" s="36" t="s">
        <v>487</v>
      </c>
      <c r="R208" s="15" t="s">
        <v>210</v>
      </c>
      <c r="S208" s="11"/>
      <c r="T208" s="11" t="s">
        <v>184</v>
      </c>
      <c r="U208" s="22">
        <v>122182</v>
      </c>
      <c r="V208" s="15" t="s">
        <v>180</v>
      </c>
    </row>
    <row r="209" spans="1:22" ht="15.75" thickBot="1" x14ac:dyDescent="0.3">
      <c r="A209" s="12"/>
      <c r="B209" s="37" t="s">
        <v>78</v>
      </c>
      <c r="C209" s="18"/>
      <c r="D209" s="18"/>
      <c r="E209" s="34">
        <v>0</v>
      </c>
      <c r="F209" s="20" t="s">
        <v>180</v>
      </c>
      <c r="G209" s="18"/>
      <c r="H209" s="18"/>
      <c r="I209" s="19">
        <v>1045</v>
      </c>
      <c r="J209" s="20" t="s">
        <v>180</v>
      </c>
      <c r="K209" s="18"/>
      <c r="L209" s="18"/>
      <c r="M209" s="34">
        <v>0</v>
      </c>
      <c r="N209" s="20" t="s">
        <v>180</v>
      </c>
      <c r="O209" s="18"/>
      <c r="P209" s="18"/>
      <c r="Q209" s="34">
        <v>0</v>
      </c>
      <c r="R209" s="20" t="s">
        <v>180</v>
      </c>
      <c r="S209" s="18"/>
      <c r="T209" s="18"/>
      <c r="U209" s="19">
        <v>1045</v>
      </c>
      <c r="V209" s="20" t="s">
        <v>180</v>
      </c>
    </row>
    <row r="210" spans="1:22" x14ac:dyDescent="0.25">
      <c r="A210" s="12"/>
      <c r="B210" s="23"/>
      <c r="C210" s="23"/>
      <c r="D210" s="24"/>
      <c r="E210" s="24"/>
      <c r="F210" s="23"/>
      <c r="G210" s="23"/>
      <c r="H210" s="24"/>
      <c r="I210" s="24"/>
      <c r="J210" s="23"/>
      <c r="K210" s="23"/>
      <c r="L210" s="24"/>
      <c r="M210" s="24"/>
      <c r="N210" s="23"/>
      <c r="O210" s="23"/>
      <c r="P210" s="24"/>
      <c r="Q210" s="24"/>
      <c r="R210" s="23"/>
      <c r="S210" s="23"/>
      <c r="T210" s="24"/>
      <c r="U210" s="24"/>
      <c r="V210" s="23"/>
    </row>
    <row r="211" spans="1:22" x14ac:dyDescent="0.25">
      <c r="A211" s="12"/>
      <c r="B211" s="50" t="s">
        <v>252</v>
      </c>
      <c r="C211" s="16"/>
      <c r="D211" s="11"/>
      <c r="E211" s="36">
        <v>0</v>
      </c>
      <c r="F211" s="15" t="s">
        <v>180</v>
      </c>
      <c r="G211" s="16"/>
      <c r="H211" s="11"/>
      <c r="I211" s="22">
        <v>103077</v>
      </c>
      <c r="J211" s="15" t="s">
        <v>180</v>
      </c>
      <c r="K211" s="16"/>
      <c r="L211" s="11"/>
      <c r="M211" s="22">
        <v>30592</v>
      </c>
      <c r="N211" s="15" t="s">
        <v>180</v>
      </c>
      <c r="O211" s="16"/>
      <c r="P211" s="11"/>
      <c r="Q211" s="36" t="s">
        <v>487</v>
      </c>
      <c r="R211" s="15" t="s">
        <v>210</v>
      </c>
      <c r="S211" s="16"/>
      <c r="T211" s="11"/>
      <c r="U211" s="22">
        <v>123227</v>
      </c>
      <c r="V211" s="15" t="s">
        <v>180</v>
      </c>
    </row>
    <row r="212" spans="1:22" x14ac:dyDescent="0.25">
      <c r="A212" s="12"/>
      <c r="B212" s="17" t="s">
        <v>80</v>
      </c>
      <c r="C212" s="38"/>
      <c r="D212" s="18"/>
      <c r="E212" s="18"/>
      <c r="F212" s="18"/>
      <c r="G212" s="38"/>
      <c r="H212" s="18"/>
      <c r="I212" s="18"/>
      <c r="J212" s="18"/>
      <c r="K212" s="38"/>
      <c r="L212" s="18"/>
      <c r="M212" s="18"/>
      <c r="N212" s="18"/>
      <c r="O212" s="38"/>
      <c r="P212" s="18"/>
      <c r="Q212" s="18"/>
      <c r="R212" s="18"/>
      <c r="S212" s="38"/>
      <c r="T212" s="18"/>
      <c r="U212" s="18"/>
      <c r="V212" s="18"/>
    </row>
    <row r="213" spans="1:22" x14ac:dyDescent="0.25">
      <c r="A213" s="12"/>
      <c r="B213" s="35" t="s">
        <v>81</v>
      </c>
      <c r="C213" s="16"/>
      <c r="D213" s="11"/>
      <c r="E213" s="36">
        <v>0</v>
      </c>
      <c r="F213" s="15" t="s">
        <v>180</v>
      </c>
      <c r="G213" s="16"/>
      <c r="H213" s="11"/>
      <c r="I213" s="22">
        <v>62999</v>
      </c>
      <c r="J213" s="15" t="s">
        <v>180</v>
      </c>
      <c r="K213" s="16"/>
      <c r="L213" s="11"/>
      <c r="M213" s="22">
        <v>25019</v>
      </c>
      <c r="N213" s="15" t="s">
        <v>180</v>
      </c>
      <c r="O213" s="16"/>
      <c r="P213" s="11"/>
      <c r="Q213" s="36" t="s">
        <v>487</v>
      </c>
      <c r="R213" s="15" t="s">
        <v>210</v>
      </c>
      <c r="S213" s="16"/>
      <c r="T213" s="11"/>
      <c r="U213" s="22">
        <v>77576</v>
      </c>
      <c r="V213" s="15" t="s">
        <v>180</v>
      </c>
    </row>
    <row r="214" spans="1:22" x14ac:dyDescent="0.25">
      <c r="A214" s="12"/>
      <c r="B214" s="37" t="s">
        <v>82</v>
      </c>
      <c r="C214" s="38"/>
      <c r="D214" s="18"/>
      <c r="E214" s="34">
        <v>0</v>
      </c>
      <c r="F214" s="20" t="s">
        <v>180</v>
      </c>
      <c r="G214" s="38"/>
      <c r="H214" s="18"/>
      <c r="I214" s="19">
        <v>2286</v>
      </c>
      <c r="J214" s="20" t="s">
        <v>180</v>
      </c>
      <c r="K214" s="38"/>
      <c r="L214" s="18"/>
      <c r="M214" s="19">
        <v>1977</v>
      </c>
      <c r="N214" s="20" t="s">
        <v>180</v>
      </c>
      <c r="O214" s="38"/>
      <c r="P214" s="18"/>
      <c r="Q214" s="34">
        <v>0</v>
      </c>
      <c r="R214" s="20" t="s">
        <v>180</v>
      </c>
      <c r="S214" s="38"/>
      <c r="T214" s="18"/>
      <c r="U214" s="19">
        <v>4263</v>
      </c>
      <c r="V214" s="20" t="s">
        <v>180</v>
      </c>
    </row>
    <row r="215" spans="1:22" x14ac:dyDescent="0.25">
      <c r="A215" s="12"/>
      <c r="B215" s="35" t="s">
        <v>83</v>
      </c>
      <c r="C215" s="16"/>
      <c r="D215" s="11"/>
      <c r="E215" s="36">
        <v>0</v>
      </c>
      <c r="F215" s="15" t="s">
        <v>180</v>
      </c>
      <c r="G215" s="16"/>
      <c r="H215" s="11"/>
      <c r="I215" s="22">
        <v>18622</v>
      </c>
      <c r="J215" s="15" t="s">
        <v>180</v>
      </c>
      <c r="K215" s="16"/>
      <c r="L215" s="11"/>
      <c r="M215" s="36">
        <v>830</v>
      </c>
      <c r="N215" s="15" t="s">
        <v>180</v>
      </c>
      <c r="O215" s="16"/>
      <c r="P215" s="11"/>
      <c r="Q215" s="36">
        <v>0</v>
      </c>
      <c r="R215" s="15" t="s">
        <v>180</v>
      </c>
      <c r="S215" s="16"/>
      <c r="T215" s="11"/>
      <c r="U215" s="22">
        <v>19452</v>
      </c>
      <c r="V215" s="15" t="s">
        <v>180</v>
      </c>
    </row>
    <row r="216" spans="1:22" x14ac:dyDescent="0.25">
      <c r="A216" s="12"/>
      <c r="B216" s="37" t="s">
        <v>84</v>
      </c>
      <c r="C216" s="38"/>
      <c r="D216" s="18"/>
      <c r="E216" s="34">
        <v>0</v>
      </c>
      <c r="F216" s="20" t="s">
        <v>180</v>
      </c>
      <c r="G216" s="38"/>
      <c r="H216" s="18"/>
      <c r="I216" s="34">
        <v>798</v>
      </c>
      <c r="J216" s="20" t="s">
        <v>180</v>
      </c>
      <c r="K216" s="38"/>
      <c r="L216" s="18"/>
      <c r="M216" s="34">
        <v>0</v>
      </c>
      <c r="N216" s="20" t="s">
        <v>180</v>
      </c>
      <c r="O216" s="38"/>
      <c r="P216" s="18"/>
      <c r="Q216" s="34">
        <v>0</v>
      </c>
      <c r="R216" s="20" t="s">
        <v>180</v>
      </c>
      <c r="S216" s="38"/>
      <c r="T216" s="18"/>
      <c r="U216" s="34">
        <v>798</v>
      </c>
      <c r="V216" s="20" t="s">
        <v>180</v>
      </c>
    </row>
    <row r="217" spans="1:22" x14ac:dyDescent="0.25">
      <c r="A217" s="12"/>
      <c r="B217" s="35" t="s">
        <v>85</v>
      </c>
      <c r="C217" s="16"/>
      <c r="D217" s="11"/>
      <c r="E217" s="36">
        <v>0</v>
      </c>
      <c r="F217" s="15" t="s">
        <v>180</v>
      </c>
      <c r="G217" s="16"/>
      <c r="H217" s="11"/>
      <c r="I217" s="22">
        <v>33391</v>
      </c>
      <c r="J217" s="15" t="s">
        <v>180</v>
      </c>
      <c r="K217" s="16"/>
      <c r="L217" s="11"/>
      <c r="M217" s="22">
        <v>2667</v>
      </c>
      <c r="N217" s="15" t="s">
        <v>180</v>
      </c>
      <c r="O217" s="16"/>
      <c r="P217" s="11"/>
      <c r="Q217" s="36">
        <v>0</v>
      </c>
      <c r="R217" s="15" t="s">
        <v>180</v>
      </c>
      <c r="S217" s="16"/>
      <c r="T217" s="11"/>
      <c r="U217" s="22">
        <v>36058</v>
      </c>
      <c r="V217" s="15" t="s">
        <v>180</v>
      </c>
    </row>
    <row r="218" spans="1:22" ht="15.75" thickBot="1" x14ac:dyDescent="0.3">
      <c r="A218" s="12"/>
      <c r="B218" s="37" t="s">
        <v>86</v>
      </c>
      <c r="C218" s="38"/>
      <c r="D218" s="18"/>
      <c r="E218" s="34">
        <v>0</v>
      </c>
      <c r="F218" s="20" t="s">
        <v>180</v>
      </c>
      <c r="G218" s="38"/>
      <c r="H218" s="18"/>
      <c r="I218" s="19">
        <v>1297</v>
      </c>
      <c r="J218" s="20" t="s">
        <v>180</v>
      </c>
      <c r="K218" s="38"/>
      <c r="L218" s="18"/>
      <c r="M218" s="34">
        <v>53</v>
      </c>
      <c r="N218" s="20" t="s">
        <v>180</v>
      </c>
      <c r="O218" s="38"/>
      <c r="P218" s="18"/>
      <c r="Q218" s="34">
        <v>0</v>
      </c>
      <c r="R218" s="20" t="s">
        <v>180</v>
      </c>
      <c r="S218" s="38"/>
      <c r="T218" s="18"/>
      <c r="U218" s="19">
        <v>1350</v>
      </c>
      <c r="V218" s="20" t="s">
        <v>180</v>
      </c>
    </row>
    <row r="219" spans="1:22" x14ac:dyDescent="0.25">
      <c r="A219" s="12"/>
      <c r="B219" s="23"/>
      <c r="C219" s="23"/>
      <c r="D219" s="24"/>
      <c r="E219" s="24"/>
      <c r="F219" s="23"/>
      <c r="G219" s="23"/>
      <c r="H219" s="24"/>
      <c r="I219" s="24"/>
      <c r="J219" s="23"/>
      <c r="K219" s="23"/>
      <c r="L219" s="24"/>
      <c r="M219" s="24"/>
      <c r="N219" s="23"/>
      <c r="O219" s="23"/>
      <c r="P219" s="24"/>
      <c r="Q219" s="24"/>
      <c r="R219" s="23"/>
      <c r="S219" s="23"/>
      <c r="T219" s="24"/>
      <c r="U219" s="24"/>
      <c r="V219" s="23"/>
    </row>
    <row r="220" spans="1:22" ht="15.75" thickBot="1" x14ac:dyDescent="0.3">
      <c r="A220" s="12"/>
      <c r="B220" s="50" t="s">
        <v>87</v>
      </c>
      <c r="C220" s="16"/>
      <c r="D220" s="11"/>
      <c r="E220" s="36">
        <v>0</v>
      </c>
      <c r="F220" s="15" t="s">
        <v>180</v>
      </c>
      <c r="G220" s="16"/>
      <c r="H220" s="11"/>
      <c r="I220" s="22">
        <v>119393</v>
      </c>
      <c r="J220" s="15" t="s">
        <v>180</v>
      </c>
      <c r="K220" s="16"/>
      <c r="L220" s="11"/>
      <c r="M220" s="22">
        <v>30546</v>
      </c>
      <c r="N220" s="15" t="s">
        <v>180</v>
      </c>
      <c r="O220" s="16"/>
      <c r="P220" s="11"/>
      <c r="Q220" s="36" t="s">
        <v>487</v>
      </c>
      <c r="R220" s="15" t="s">
        <v>210</v>
      </c>
      <c r="S220" s="16"/>
      <c r="T220" s="11"/>
      <c r="U220" s="22">
        <v>139497</v>
      </c>
      <c r="V220" s="15" t="s">
        <v>180</v>
      </c>
    </row>
    <row r="221" spans="1:22" x14ac:dyDescent="0.25">
      <c r="A221" s="12"/>
      <c r="B221" s="23"/>
      <c r="C221" s="23"/>
      <c r="D221" s="24"/>
      <c r="E221" s="24"/>
      <c r="F221" s="23"/>
      <c r="G221" s="23"/>
      <c r="H221" s="24"/>
      <c r="I221" s="24"/>
      <c r="J221" s="23"/>
      <c r="K221" s="23"/>
      <c r="L221" s="24"/>
      <c r="M221" s="24"/>
      <c r="N221" s="23"/>
      <c r="O221" s="23"/>
      <c r="P221" s="24"/>
      <c r="Q221" s="24"/>
      <c r="R221" s="23"/>
      <c r="S221" s="23"/>
      <c r="T221" s="24"/>
      <c r="U221" s="24"/>
      <c r="V221" s="23"/>
    </row>
    <row r="222" spans="1:22" x14ac:dyDescent="0.25">
      <c r="A222" s="12"/>
      <c r="B222" s="48" t="s">
        <v>469</v>
      </c>
      <c r="C222" s="38"/>
      <c r="D222" s="18"/>
      <c r="E222" s="34">
        <v>0</v>
      </c>
      <c r="F222" s="20" t="s">
        <v>180</v>
      </c>
      <c r="G222" s="38"/>
      <c r="H222" s="18"/>
      <c r="I222" s="34" t="s">
        <v>488</v>
      </c>
      <c r="J222" s="20" t="s">
        <v>210</v>
      </c>
      <c r="K222" s="38"/>
      <c r="L222" s="18"/>
      <c r="M222" s="34">
        <v>46</v>
      </c>
      <c r="N222" s="20" t="s">
        <v>180</v>
      </c>
      <c r="O222" s="38"/>
      <c r="P222" s="18"/>
      <c r="Q222" s="34">
        <v>0</v>
      </c>
      <c r="R222" s="20" t="s">
        <v>180</v>
      </c>
      <c r="S222" s="38"/>
      <c r="T222" s="18"/>
      <c r="U222" s="34" t="s">
        <v>266</v>
      </c>
      <c r="V222" s="20" t="s">
        <v>210</v>
      </c>
    </row>
    <row r="223" spans="1:22" x14ac:dyDescent="0.25">
      <c r="A223" s="12"/>
      <c r="B223" s="21" t="s">
        <v>89</v>
      </c>
      <c r="C223" s="16"/>
      <c r="D223" s="11"/>
      <c r="E223" s="36">
        <v>0</v>
      </c>
      <c r="F223" s="15" t="s">
        <v>180</v>
      </c>
      <c r="G223" s="16"/>
      <c r="H223" s="11"/>
      <c r="I223" s="22">
        <v>5095</v>
      </c>
      <c r="J223" s="15" t="s">
        <v>180</v>
      </c>
      <c r="K223" s="16"/>
      <c r="L223" s="11"/>
      <c r="M223" s="36">
        <v>70</v>
      </c>
      <c r="N223" s="15" t="s">
        <v>180</v>
      </c>
      <c r="O223" s="16"/>
      <c r="P223" s="11"/>
      <c r="Q223" s="36">
        <v>0</v>
      </c>
      <c r="R223" s="15" t="s">
        <v>180</v>
      </c>
      <c r="S223" s="16"/>
      <c r="T223" s="11"/>
      <c r="U223" s="22">
        <v>5165</v>
      </c>
      <c r="V223" s="15" t="s">
        <v>180</v>
      </c>
    </row>
    <row r="224" spans="1:22" ht="15.75" thickBot="1" x14ac:dyDescent="0.3">
      <c r="A224" s="12"/>
      <c r="B224" s="17" t="s">
        <v>444</v>
      </c>
      <c r="C224" s="38"/>
      <c r="D224" s="18"/>
      <c r="E224" s="19">
        <v>21927</v>
      </c>
      <c r="F224" s="20" t="s">
        <v>180</v>
      </c>
      <c r="G224" s="38"/>
      <c r="H224" s="18"/>
      <c r="I224" s="34">
        <v>841</v>
      </c>
      <c r="J224" s="20" t="s">
        <v>180</v>
      </c>
      <c r="K224" s="38"/>
      <c r="L224" s="18"/>
      <c r="M224" s="34" t="s">
        <v>489</v>
      </c>
      <c r="N224" s="20" t="s">
        <v>210</v>
      </c>
      <c r="O224" s="38"/>
      <c r="P224" s="18"/>
      <c r="Q224" s="34">
        <v>0</v>
      </c>
      <c r="R224" s="20" t="s">
        <v>180</v>
      </c>
      <c r="S224" s="38"/>
      <c r="T224" s="18"/>
      <c r="U224" s="19">
        <v>21950</v>
      </c>
      <c r="V224" s="20" t="s">
        <v>180</v>
      </c>
    </row>
    <row r="225" spans="1:22" x14ac:dyDescent="0.25">
      <c r="A225" s="12"/>
      <c r="B225" s="23"/>
      <c r="C225" s="23"/>
      <c r="D225" s="24"/>
      <c r="E225" s="24"/>
      <c r="F225" s="23"/>
      <c r="G225" s="23"/>
      <c r="H225" s="24"/>
      <c r="I225" s="24"/>
      <c r="J225" s="23"/>
      <c r="K225" s="23"/>
      <c r="L225" s="24"/>
      <c r="M225" s="24"/>
      <c r="N225" s="23"/>
      <c r="O225" s="23"/>
      <c r="P225" s="24"/>
      <c r="Q225" s="24"/>
      <c r="R225" s="23"/>
      <c r="S225" s="23"/>
      <c r="T225" s="24"/>
      <c r="U225" s="24"/>
      <c r="V225" s="23"/>
    </row>
    <row r="226" spans="1:22" x14ac:dyDescent="0.25">
      <c r="A226" s="12"/>
      <c r="B226" s="50" t="s">
        <v>446</v>
      </c>
      <c r="C226" s="16"/>
      <c r="D226" s="11"/>
      <c r="E226" s="36" t="s">
        <v>490</v>
      </c>
      <c r="F226" s="15" t="s">
        <v>210</v>
      </c>
      <c r="G226" s="16"/>
      <c r="H226" s="11"/>
      <c r="I226" s="36" t="s">
        <v>491</v>
      </c>
      <c r="J226" s="15" t="s">
        <v>210</v>
      </c>
      <c r="K226" s="16"/>
      <c r="L226" s="11"/>
      <c r="M226" s="36">
        <v>794</v>
      </c>
      <c r="N226" s="15" t="s">
        <v>180</v>
      </c>
      <c r="O226" s="16"/>
      <c r="P226" s="11"/>
      <c r="Q226" s="36">
        <v>0</v>
      </c>
      <c r="R226" s="15" t="s">
        <v>180</v>
      </c>
      <c r="S226" s="16"/>
      <c r="T226" s="11"/>
      <c r="U226" s="36" t="s">
        <v>267</v>
      </c>
      <c r="V226" s="15" t="s">
        <v>210</v>
      </c>
    </row>
    <row r="227" spans="1:22" x14ac:dyDescent="0.25">
      <c r="A227" s="12"/>
      <c r="B227" s="17" t="s">
        <v>448</v>
      </c>
      <c r="C227" s="38"/>
      <c r="D227" s="18"/>
      <c r="E227" s="34" t="s">
        <v>492</v>
      </c>
      <c r="F227" s="20" t="s">
        <v>210</v>
      </c>
      <c r="G227" s="38"/>
      <c r="H227" s="18"/>
      <c r="I227" s="34" t="s">
        <v>493</v>
      </c>
      <c r="J227" s="20" t="s">
        <v>210</v>
      </c>
      <c r="K227" s="38"/>
      <c r="L227" s="18"/>
      <c r="M227" s="34">
        <v>360</v>
      </c>
      <c r="N227" s="20" t="s">
        <v>180</v>
      </c>
      <c r="O227" s="38"/>
      <c r="P227" s="18"/>
      <c r="Q227" s="34">
        <v>0</v>
      </c>
      <c r="R227" s="20" t="s">
        <v>180</v>
      </c>
      <c r="S227" s="38"/>
      <c r="T227" s="18"/>
      <c r="U227" s="34" t="s">
        <v>494</v>
      </c>
      <c r="V227" s="20" t="s">
        <v>210</v>
      </c>
    </row>
    <row r="228" spans="1:22" ht="15.75" thickBot="1" x14ac:dyDescent="0.3">
      <c r="A228" s="12"/>
      <c r="B228" s="21" t="s">
        <v>477</v>
      </c>
      <c r="C228" s="16"/>
      <c r="D228" s="11"/>
      <c r="E228" s="36" t="s">
        <v>495</v>
      </c>
      <c r="F228" s="15" t="s">
        <v>210</v>
      </c>
      <c r="G228" s="16"/>
      <c r="H228" s="11"/>
      <c r="I228" s="36">
        <v>0</v>
      </c>
      <c r="J228" s="15" t="s">
        <v>180</v>
      </c>
      <c r="K228" s="16"/>
      <c r="L228" s="11"/>
      <c r="M228" s="36">
        <v>0</v>
      </c>
      <c r="N228" s="15" t="s">
        <v>180</v>
      </c>
      <c r="O228" s="16"/>
      <c r="P228" s="11"/>
      <c r="Q228" s="22">
        <v>17223</v>
      </c>
      <c r="R228" s="15" t="s">
        <v>180</v>
      </c>
      <c r="S228" s="16"/>
      <c r="T228" s="11"/>
      <c r="U228" s="36">
        <v>0</v>
      </c>
      <c r="V228" s="15" t="s">
        <v>180</v>
      </c>
    </row>
    <row r="229" spans="1:22" x14ac:dyDescent="0.25">
      <c r="A229" s="12"/>
      <c r="B229" s="23"/>
      <c r="C229" s="23"/>
      <c r="D229" s="24"/>
      <c r="E229" s="24"/>
      <c r="F229" s="23"/>
      <c r="G229" s="23"/>
      <c r="H229" s="24"/>
      <c r="I229" s="24"/>
      <c r="J229" s="23"/>
      <c r="K229" s="23"/>
      <c r="L229" s="24"/>
      <c r="M229" s="24"/>
      <c r="N229" s="23"/>
      <c r="O229" s="23"/>
      <c r="P229" s="24"/>
      <c r="Q229" s="24"/>
      <c r="R229" s="23"/>
      <c r="S229" s="23"/>
      <c r="T229" s="24"/>
      <c r="U229" s="24"/>
      <c r="V229" s="23"/>
    </row>
    <row r="230" spans="1:22" x14ac:dyDescent="0.25">
      <c r="A230" s="12"/>
      <c r="B230" s="48" t="s">
        <v>93</v>
      </c>
      <c r="C230" s="38"/>
      <c r="D230" s="18"/>
      <c r="E230" s="34" t="s">
        <v>496</v>
      </c>
      <c r="F230" s="20" t="s">
        <v>210</v>
      </c>
      <c r="G230" s="38"/>
      <c r="H230" s="18"/>
      <c r="I230" s="34" t="s">
        <v>497</v>
      </c>
      <c r="J230" s="20" t="s">
        <v>210</v>
      </c>
      <c r="K230" s="38"/>
      <c r="L230" s="18"/>
      <c r="M230" s="34">
        <v>434</v>
      </c>
      <c r="N230" s="20" t="s">
        <v>180</v>
      </c>
      <c r="O230" s="38"/>
      <c r="P230" s="18"/>
      <c r="Q230" s="19">
        <v>17223</v>
      </c>
      <c r="R230" s="20" t="s">
        <v>180</v>
      </c>
      <c r="S230" s="38"/>
      <c r="T230" s="18"/>
      <c r="U230" s="34" t="s">
        <v>496</v>
      </c>
      <c r="V230" s="20" t="s">
        <v>210</v>
      </c>
    </row>
    <row r="231" spans="1:22" ht="26.25" thickBot="1" x14ac:dyDescent="0.3">
      <c r="A231" s="12"/>
      <c r="B231" s="21" t="s">
        <v>94</v>
      </c>
      <c r="C231" s="16"/>
      <c r="D231" s="11"/>
      <c r="E231" s="36">
        <v>5</v>
      </c>
      <c r="F231" s="15" t="s">
        <v>180</v>
      </c>
      <c r="G231" s="16"/>
      <c r="H231" s="11"/>
      <c r="I231" s="36">
        <v>0</v>
      </c>
      <c r="J231" s="15" t="s">
        <v>180</v>
      </c>
      <c r="K231" s="16"/>
      <c r="L231" s="11"/>
      <c r="M231" s="36">
        <v>5</v>
      </c>
      <c r="N231" s="15" t="s">
        <v>180</v>
      </c>
      <c r="O231" s="16"/>
      <c r="P231" s="11"/>
      <c r="Q231" s="36" t="s">
        <v>498</v>
      </c>
      <c r="R231" s="15" t="s">
        <v>210</v>
      </c>
      <c r="S231" s="16"/>
      <c r="T231" s="11"/>
      <c r="U231" s="36">
        <v>5</v>
      </c>
      <c r="V231" s="15" t="s">
        <v>180</v>
      </c>
    </row>
    <row r="232" spans="1:22" x14ac:dyDescent="0.25">
      <c r="A232" s="12"/>
      <c r="B232" s="23"/>
      <c r="C232" s="23"/>
      <c r="D232" s="24"/>
      <c r="E232" s="24"/>
      <c r="F232" s="23"/>
      <c r="G232" s="23"/>
      <c r="H232" s="24"/>
      <c r="I232" s="24"/>
      <c r="J232" s="23"/>
      <c r="K232" s="23"/>
      <c r="L232" s="24"/>
      <c r="M232" s="24"/>
      <c r="N232" s="23"/>
      <c r="O232" s="23"/>
      <c r="P232" s="24"/>
      <c r="Q232" s="24"/>
      <c r="R232" s="23"/>
      <c r="S232" s="23"/>
      <c r="T232" s="24"/>
      <c r="U232" s="24"/>
      <c r="V232" s="23"/>
    </row>
    <row r="233" spans="1:22" ht="26.25" thickBot="1" x14ac:dyDescent="0.3">
      <c r="A233" s="12"/>
      <c r="B233" s="48" t="s">
        <v>455</v>
      </c>
      <c r="C233" s="38"/>
      <c r="D233" s="18" t="s">
        <v>184</v>
      </c>
      <c r="E233" s="34" t="s">
        <v>499</v>
      </c>
      <c r="F233" s="20" t="s">
        <v>210</v>
      </c>
      <c r="G233" s="38"/>
      <c r="H233" s="18" t="s">
        <v>184</v>
      </c>
      <c r="I233" s="34" t="s">
        <v>497</v>
      </c>
      <c r="J233" s="20" t="s">
        <v>210</v>
      </c>
      <c r="K233" s="38"/>
      <c r="L233" s="18" t="s">
        <v>184</v>
      </c>
      <c r="M233" s="34">
        <v>429</v>
      </c>
      <c r="N233" s="20" t="s">
        <v>180</v>
      </c>
      <c r="O233" s="38"/>
      <c r="P233" s="18" t="s">
        <v>184</v>
      </c>
      <c r="Q233" s="19">
        <v>17228</v>
      </c>
      <c r="R233" s="20" t="s">
        <v>180</v>
      </c>
      <c r="S233" s="38"/>
      <c r="T233" s="18" t="s">
        <v>184</v>
      </c>
      <c r="U233" s="34" t="s">
        <v>499</v>
      </c>
      <c r="V233" s="20" t="s">
        <v>210</v>
      </c>
    </row>
    <row r="234" spans="1:22" ht="15.75" thickTop="1" x14ac:dyDescent="0.25">
      <c r="A234" s="12"/>
      <c r="B234" s="23"/>
      <c r="C234" s="23"/>
      <c r="D234" s="26"/>
      <c r="E234" s="26"/>
      <c r="F234" s="23"/>
      <c r="G234" s="23"/>
      <c r="H234" s="26"/>
      <c r="I234" s="26"/>
      <c r="J234" s="23"/>
      <c r="K234" s="23"/>
      <c r="L234" s="26"/>
      <c r="M234" s="26"/>
      <c r="N234" s="23"/>
      <c r="O234" s="23"/>
      <c r="P234" s="26"/>
      <c r="Q234" s="26"/>
      <c r="R234" s="23"/>
      <c r="S234" s="23"/>
      <c r="T234" s="26"/>
      <c r="U234" s="26"/>
      <c r="V234" s="23"/>
    </row>
    <row r="235" spans="1:22" x14ac:dyDescent="0.25">
      <c r="A235" s="12"/>
      <c r="B235" s="50" t="s">
        <v>458</v>
      </c>
      <c r="C235" s="16"/>
      <c r="D235" s="11" t="s">
        <v>184</v>
      </c>
      <c r="E235" s="36" t="s">
        <v>500</v>
      </c>
      <c r="F235" s="15" t="s">
        <v>210</v>
      </c>
      <c r="G235" s="16"/>
      <c r="H235" s="11" t="s">
        <v>184</v>
      </c>
      <c r="I235" s="36" t="s">
        <v>497</v>
      </c>
      <c r="J235" s="15" t="s">
        <v>210</v>
      </c>
      <c r="K235" s="16"/>
      <c r="L235" s="11" t="s">
        <v>184</v>
      </c>
      <c r="M235" s="36">
        <v>131</v>
      </c>
      <c r="N235" s="15" t="s">
        <v>180</v>
      </c>
      <c r="O235" s="16"/>
      <c r="P235" s="11" t="s">
        <v>184</v>
      </c>
      <c r="Q235" s="22">
        <v>17525</v>
      </c>
      <c r="R235" s="15" t="s">
        <v>180</v>
      </c>
      <c r="S235" s="16"/>
      <c r="T235" s="11" t="s">
        <v>184</v>
      </c>
      <c r="U235" s="36" t="s">
        <v>501</v>
      </c>
      <c r="V235" s="15" t="s">
        <v>210</v>
      </c>
    </row>
    <row r="236" spans="1:22" ht="26.25" thickBot="1" x14ac:dyDescent="0.3">
      <c r="A236" s="12"/>
      <c r="B236" s="17" t="s">
        <v>502</v>
      </c>
      <c r="C236" s="38"/>
      <c r="D236" s="18"/>
      <c r="E236" s="34" t="s">
        <v>503</v>
      </c>
      <c r="F236" s="20" t="s">
        <v>210</v>
      </c>
      <c r="G236" s="38"/>
      <c r="H236" s="18"/>
      <c r="I236" s="34">
        <v>0</v>
      </c>
      <c r="J236" s="20" t="s">
        <v>180</v>
      </c>
      <c r="K236" s="38"/>
      <c r="L236" s="18"/>
      <c r="M236" s="34" t="s">
        <v>503</v>
      </c>
      <c r="N236" s="20" t="s">
        <v>210</v>
      </c>
      <c r="O236" s="38"/>
      <c r="P236" s="18"/>
      <c r="Q236" s="34">
        <v>2</v>
      </c>
      <c r="R236" s="20" t="s">
        <v>180</v>
      </c>
      <c r="S236" s="38"/>
      <c r="T236" s="18"/>
      <c r="U236" s="34" t="s">
        <v>503</v>
      </c>
      <c r="V236" s="20" t="s">
        <v>210</v>
      </c>
    </row>
    <row r="237" spans="1:22" x14ac:dyDescent="0.25">
      <c r="A237" s="12"/>
      <c r="B237" s="23"/>
      <c r="C237" s="23"/>
      <c r="D237" s="24"/>
      <c r="E237" s="24"/>
      <c r="F237" s="23"/>
      <c r="G237" s="23"/>
      <c r="H237" s="24"/>
      <c r="I237" s="24"/>
      <c r="J237" s="23"/>
      <c r="K237" s="23"/>
      <c r="L237" s="24"/>
      <c r="M237" s="24"/>
      <c r="N237" s="23"/>
      <c r="O237" s="23"/>
      <c r="P237" s="24"/>
      <c r="Q237" s="24"/>
      <c r="R237" s="23"/>
      <c r="S237" s="23"/>
      <c r="T237" s="24"/>
      <c r="U237" s="24"/>
      <c r="V237" s="23"/>
    </row>
    <row r="238" spans="1:22" ht="39" thickBot="1" x14ac:dyDescent="0.3">
      <c r="A238" s="12"/>
      <c r="B238" s="50" t="s">
        <v>463</v>
      </c>
      <c r="C238" s="16"/>
      <c r="D238" s="11" t="s">
        <v>184</v>
      </c>
      <c r="E238" s="36" t="s">
        <v>504</v>
      </c>
      <c r="F238" s="15" t="s">
        <v>210</v>
      </c>
      <c r="G238" s="16"/>
      <c r="H238" s="11" t="s">
        <v>184</v>
      </c>
      <c r="I238" s="36" t="s">
        <v>497</v>
      </c>
      <c r="J238" s="15" t="s">
        <v>210</v>
      </c>
      <c r="K238" s="16"/>
      <c r="L238" s="11" t="s">
        <v>184</v>
      </c>
      <c r="M238" s="36">
        <v>133</v>
      </c>
      <c r="N238" s="15" t="s">
        <v>180</v>
      </c>
      <c r="O238" s="16"/>
      <c r="P238" s="11" t="s">
        <v>184</v>
      </c>
      <c r="Q238" s="22">
        <v>17523</v>
      </c>
      <c r="R238" s="15" t="s">
        <v>180</v>
      </c>
      <c r="S238" s="16"/>
      <c r="T238" s="11" t="s">
        <v>184</v>
      </c>
      <c r="U238" s="36" t="s">
        <v>505</v>
      </c>
      <c r="V238" s="15" t="s">
        <v>210</v>
      </c>
    </row>
    <row r="239" spans="1:22" ht="15.75" thickTop="1" x14ac:dyDescent="0.25">
      <c r="A239" s="12"/>
      <c r="B239" s="23"/>
      <c r="C239" s="23"/>
      <c r="D239" s="26"/>
      <c r="E239" s="26"/>
      <c r="F239" s="23"/>
      <c r="G239" s="23"/>
      <c r="H239" s="26"/>
      <c r="I239" s="26"/>
      <c r="J239" s="23"/>
      <c r="K239" s="23"/>
      <c r="L239" s="26"/>
      <c r="M239" s="26"/>
      <c r="N239" s="23"/>
      <c r="O239" s="23"/>
      <c r="P239" s="26"/>
      <c r="Q239" s="26"/>
      <c r="R239" s="23"/>
      <c r="S239" s="23"/>
      <c r="T239" s="26"/>
      <c r="U239" s="26"/>
      <c r="V239" s="23"/>
    </row>
    <row r="240" spans="1:22" x14ac:dyDescent="0.25">
      <c r="A240" s="12"/>
      <c r="B240" s="57" t="s">
        <v>440</v>
      </c>
      <c r="C240" s="57"/>
      <c r="D240" s="57"/>
      <c r="E240" s="57"/>
      <c r="F240" s="57"/>
      <c r="G240" s="57"/>
      <c r="H240" s="57"/>
      <c r="I240" s="57"/>
      <c r="J240" s="57"/>
      <c r="K240" s="57"/>
      <c r="L240" s="57"/>
      <c r="M240" s="57"/>
      <c r="N240" s="57"/>
      <c r="O240" s="57"/>
      <c r="P240" s="57"/>
      <c r="Q240" s="57"/>
      <c r="R240" s="57"/>
      <c r="S240" s="57"/>
      <c r="T240" s="57"/>
      <c r="U240" s="57"/>
      <c r="V240" s="57"/>
    </row>
    <row r="241" spans="1:22" x14ac:dyDescent="0.25">
      <c r="A241" s="12"/>
      <c r="B241" s="57" t="s">
        <v>506</v>
      </c>
      <c r="C241" s="57"/>
      <c r="D241" s="57"/>
      <c r="E241" s="57"/>
      <c r="F241" s="57"/>
      <c r="G241" s="57"/>
      <c r="H241" s="57"/>
      <c r="I241" s="57"/>
      <c r="J241" s="57"/>
      <c r="K241" s="57"/>
      <c r="L241" s="57"/>
      <c r="M241" s="57"/>
      <c r="N241" s="57"/>
      <c r="O241" s="57"/>
      <c r="P241" s="57"/>
      <c r="Q241" s="57"/>
      <c r="R241" s="57"/>
      <c r="S241" s="57"/>
      <c r="T241" s="57"/>
      <c r="U241" s="57"/>
      <c r="V241" s="57"/>
    </row>
    <row r="242" spans="1:22" x14ac:dyDescent="0.25">
      <c r="A242" s="12"/>
      <c r="B242" s="57" t="s">
        <v>398</v>
      </c>
      <c r="C242" s="57"/>
      <c r="D242" s="57"/>
      <c r="E242" s="57"/>
      <c r="F242" s="57"/>
      <c r="G242" s="57"/>
      <c r="H242" s="57"/>
      <c r="I242" s="57"/>
      <c r="J242" s="57"/>
      <c r="K242" s="57"/>
      <c r="L242" s="57"/>
      <c r="M242" s="57"/>
      <c r="N242" s="57"/>
      <c r="O242" s="57"/>
      <c r="P242" s="57"/>
      <c r="Q242" s="57"/>
      <c r="R242" s="57"/>
      <c r="S242" s="57"/>
      <c r="T242" s="57"/>
      <c r="U242" s="57"/>
      <c r="V242" s="57"/>
    </row>
    <row r="243" spans="1:22" ht="15.75" x14ac:dyDescent="0.25">
      <c r="A243" s="12"/>
      <c r="B243" s="33"/>
      <c r="C243" s="33"/>
      <c r="D243" s="33"/>
      <c r="E243" s="33"/>
      <c r="F243" s="33"/>
      <c r="G243" s="33"/>
      <c r="H243" s="33"/>
      <c r="I243" s="33"/>
      <c r="J243" s="33"/>
      <c r="K243" s="33"/>
      <c r="L243" s="33"/>
      <c r="M243" s="33"/>
      <c r="N243" s="33"/>
      <c r="O243" s="33"/>
      <c r="P243" s="33"/>
      <c r="Q243" s="33"/>
      <c r="R243" s="33"/>
      <c r="S243" s="33"/>
      <c r="T243" s="33"/>
      <c r="U243" s="33"/>
      <c r="V243" s="33"/>
    </row>
    <row r="244" spans="1:22"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row>
    <row r="245" spans="1:22" x14ac:dyDescent="0.25">
      <c r="A245" s="12"/>
      <c r="B245" s="27"/>
      <c r="C245" s="27"/>
      <c r="D245" s="28" t="s">
        <v>399</v>
      </c>
      <c r="E245" s="28"/>
      <c r="F245" s="27"/>
      <c r="G245" s="27"/>
      <c r="H245" s="28" t="s">
        <v>400</v>
      </c>
      <c r="I245" s="28"/>
      <c r="J245" s="27"/>
      <c r="K245" s="27"/>
      <c r="L245" s="28" t="s">
        <v>442</v>
      </c>
      <c r="M245" s="28"/>
      <c r="N245" s="27"/>
      <c r="O245" s="27"/>
      <c r="P245" s="28" t="s">
        <v>253</v>
      </c>
      <c r="Q245" s="28"/>
      <c r="R245" s="27"/>
      <c r="S245" s="27"/>
      <c r="T245" s="28" t="s">
        <v>250</v>
      </c>
      <c r="U245" s="28"/>
      <c r="V245" s="27"/>
    </row>
    <row r="246" spans="1:22" ht="15.75" thickBot="1" x14ac:dyDescent="0.3">
      <c r="A246" s="12"/>
      <c r="B246" s="27"/>
      <c r="C246" s="27"/>
      <c r="D246" s="29"/>
      <c r="E246" s="29"/>
      <c r="F246" s="27"/>
      <c r="G246" s="27"/>
      <c r="H246" s="29" t="s">
        <v>401</v>
      </c>
      <c r="I246" s="29"/>
      <c r="J246" s="27"/>
      <c r="K246" s="27"/>
      <c r="L246" s="29" t="s">
        <v>401</v>
      </c>
      <c r="M246" s="29"/>
      <c r="N246" s="27"/>
      <c r="O246" s="27"/>
      <c r="P246" s="29"/>
      <c r="Q246" s="29"/>
      <c r="R246" s="27"/>
      <c r="S246" s="27"/>
      <c r="T246" s="29"/>
      <c r="U246" s="29"/>
      <c r="V246" s="27"/>
    </row>
    <row r="247" spans="1:22" x14ac:dyDescent="0.25">
      <c r="A247" s="12"/>
      <c r="B247" s="17" t="s">
        <v>76</v>
      </c>
      <c r="C247" s="18"/>
      <c r="D247" s="18"/>
      <c r="E247" s="18"/>
      <c r="F247" s="18"/>
      <c r="G247" s="18"/>
      <c r="H247" s="18"/>
      <c r="I247" s="18"/>
      <c r="J247" s="18"/>
      <c r="K247" s="18"/>
      <c r="L247" s="18"/>
      <c r="M247" s="18"/>
      <c r="N247" s="18"/>
      <c r="O247" s="18"/>
      <c r="P247" s="18"/>
      <c r="Q247" s="18"/>
      <c r="R247" s="18"/>
      <c r="S247" s="18"/>
      <c r="T247" s="18"/>
      <c r="U247" s="18"/>
      <c r="V247" s="18"/>
    </row>
    <row r="248" spans="1:22" x14ac:dyDescent="0.25">
      <c r="A248" s="12"/>
      <c r="B248" s="35" t="s">
        <v>77</v>
      </c>
      <c r="C248" s="11"/>
      <c r="D248" s="11" t="s">
        <v>184</v>
      </c>
      <c r="E248" s="36">
        <v>0</v>
      </c>
      <c r="F248" s="15" t="s">
        <v>180</v>
      </c>
      <c r="G248" s="11"/>
      <c r="H248" s="11" t="s">
        <v>184</v>
      </c>
      <c r="I248" s="22">
        <v>1161207</v>
      </c>
      <c r="J248" s="15" t="s">
        <v>180</v>
      </c>
      <c r="K248" s="11"/>
      <c r="L248" s="11" t="s">
        <v>184</v>
      </c>
      <c r="M248" s="22">
        <v>238001</v>
      </c>
      <c r="N248" s="15" t="s">
        <v>180</v>
      </c>
      <c r="O248" s="11"/>
      <c r="P248" s="11" t="s">
        <v>184</v>
      </c>
      <c r="Q248" s="36" t="s">
        <v>507</v>
      </c>
      <c r="R248" s="15" t="s">
        <v>210</v>
      </c>
      <c r="S248" s="11"/>
      <c r="T248" s="11" t="s">
        <v>184</v>
      </c>
      <c r="U248" s="22">
        <v>1323216</v>
      </c>
      <c r="V248" s="15" t="s">
        <v>180</v>
      </c>
    </row>
    <row r="249" spans="1:22" ht="15.75" thickBot="1" x14ac:dyDescent="0.3">
      <c r="A249" s="12"/>
      <c r="B249" s="37" t="s">
        <v>78</v>
      </c>
      <c r="C249" s="18"/>
      <c r="D249" s="18"/>
      <c r="E249" s="34">
        <v>0</v>
      </c>
      <c r="F249" s="20" t="s">
        <v>180</v>
      </c>
      <c r="G249" s="18"/>
      <c r="H249" s="18"/>
      <c r="I249" s="19">
        <v>11961</v>
      </c>
      <c r="J249" s="20" t="s">
        <v>180</v>
      </c>
      <c r="K249" s="18"/>
      <c r="L249" s="18"/>
      <c r="M249" s="34">
        <v>0</v>
      </c>
      <c r="N249" s="20" t="s">
        <v>180</v>
      </c>
      <c r="O249" s="18"/>
      <c r="P249" s="18"/>
      <c r="Q249" s="34">
        <v>0</v>
      </c>
      <c r="R249" s="20" t="s">
        <v>180</v>
      </c>
      <c r="S249" s="18"/>
      <c r="T249" s="18"/>
      <c r="U249" s="19">
        <v>11961</v>
      </c>
      <c r="V249" s="20" t="s">
        <v>180</v>
      </c>
    </row>
    <row r="250" spans="1:22" x14ac:dyDescent="0.25">
      <c r="A250" s="12"/>
      <c r="B250" s="23"/>
      <c r="C250" s="23"/>
      <c r="D250" s="24"/>
      <c r="E250" s="24"/>
      <c r="F250" s="23"/>
      <c r="G250" s="23"/>
      <c r="H250" s="24"/>
      <c r="I250" s="24"/>
      <c r="J250" s="23"/>
      <c r="K250" s="23"/>
      <c r="L250" s="24"/>
      <c r="M250" s="24"/>
      <c r="N250" s="23"/>
      <c r="O250" s="23"/>
      <c r="P250" s="24"/>
      <c r="Q250" s="24"/>
      <c r="R250" s="23"/>
      <c r="S250" s="23"/>
      <c r="T250" s="24"/>
      <c r="U250" s="24"/>
      <c r="V250" s="23"/>
    </row>
    <row r="251" spans="1:22" x14ac:dyDescent="0.25">
      <c r="A251" s="12"/>
      <c r="B251" s="50" t="s">
        <v>252</v>
      </c>
      <c r="C251" s="16"/>
      <c r="D251" s="11"/>
      <c r="E251" s="36">
        <v>0</v>
      </c>
      <c r="F251" s="15" t="s">
        <v>180</v>
      </c>
      <c r="G251" s="16"/>
      <c r="H251" s="11"/>
      <c r="I251" s="22">
        <v>1173168</v>
      </c>
      <c r="J251" s="15" t="s">
        <v>180</v>
      </c>
      <c r="K251" s="16"/>
      <c r="L251" s="11"/>
      <c r="M251" s="22">
        <v>238001</v>
      </c>
      <c r="N251" s="15" t="s">
        <v>180</v>
      </c>
      <c r="O251" s="16"/>
      <c r="P251" s="11"/>
      <c r="Q251" s="36" t="s">
        <v>507</v>
      </c>
      <c r="R251" s="15" t="s">
        <v>210</v>
      </c>
      <c r="S251" s="16"/>
      <c r="T251" s="11"/>
      <c r="U251" s="22">
        <v>1335177</v>
      </c>
      <c r="V251" s="15" t="s">
        <v>180</v>
      </c>
    </row>
    <row r="252" spans="1:22" x14ac:dyDescent="0.25">
      <c r="A252" s="12"/>
      <c r="B252" s="17" t="s">
        <v>80</v>
      </c>
      <c r="C252" s="38"/>
      <c r="D252" s="18"/>
      <c r="E252" s="18"/>
      <c r="F252" s="18"/>
      <c r="G252" s="38"/>
      <c r="H252" s="18"/>
      <c r="I252" s="18"/>
      <c r="J252" s="18"/>
      <c r="K252" s="38"/>
      <c r="L252" s="18"/>
      <c r="M252" s="18"/>
      <c r="N252" s="18"/>
      <c r="O252" s="38"/>
      <c r="P252" s="18"/>
      <c r="Q252" s="18"/>
      <c r="R252" s="18"/>
      <c r="S252" s="38"/>
      <c r="T252" s="18"/>
      <c r="U252" s="18"/>
      <c r="V252" s="18"/>
    </row>
    <row r="253" spans="1:22" x14ac:dyDescent="0.25">
      <c r="A253" s="12"/>
      <c r="B253" s="35" t="s">
        <v>81</v>
      </c>
      <c r="C253" s="16"/>
      <c r="D253" s="11"/>
      <c r="E253" s="36">
        <v>0</v>
      </c>
      <c r="F253" s="15" t="s">
        <v>180</v>
      </c>
      <c r="G253" s="16"/>
      <c r="H253" s="11"/>
      <c r="I253" s="22">
        <v>763782</v>
      </c>
      <c r="J253" s="15" t="s">
        <v>180</v>
      </c>
      <c r="K253" s="16"/>
      <c r="L253" s="11"/>
      <c r="M253" s="22">
        <v>189468</v>
      </c>
      <c r="N253" s="15" t="s">
        <v>180</v>
      </c>
      <c r="O253" s="16"/>
      <c r="P253" s="11"/>
      <c r="Q253" s="36" t="s">
        <v>507</v>
      </c>
      <c r="R253" s="15" t="s">
        <v>210</v>
      </c>
      <c r="S253" s="16"/>
      <c r="T253" s="11"/>
      <c r="U253" s="22">
        <v>877258</v>
      </c>
      <c r="V253" s="15" t="s">
        <v>180</v>
      </c>
    </row>
    <row r="254" spans="1:22" x14ac:dyDescent="0.25">
      <c r="A254" s="12"/>
      <c r="B254" s="37" t="s">
        <v>82</v>
      </c>
      <c r="C254" s="38"/>
      <c r="D254" s="18"/>
      <c r="E254" s="34">
        <v>0</v>
      </c>
      <c r="F254" s="20" t="s">
        <v>180</v>
      </c>
      <c r="G254" s="38"/>
      <c r="H254" s="18"/>
      <c r="I254" s="19">
        <v>31086</v>
      </c>
      <c r="J254" s="20" t="s">
        <v>180</v>
      </c>
      <c r="K254" s="38"/>
      <c r="L254" s="18"/>
      <c r="M254" s="19">
        <v>20005</v>
      </c>
      <c r="N254" s="20" t="s">
        <v>180</v>
      </c>
      <c r="O254" s="38"/>
      <c r="P254" s="18"/>
      <c r="Q254" s="34">
        <v>0</v>
      </c>
      <c r="R254" s="20" t="s">
        <v>180</v>
      </c>
      <c r="S254" s="38"/>
      <c r="T254" s="18"/>
      <c r="U254" s="19">
        <v>51091</v>
      </c>
      <c r="V254" s="20" t="s">
        <v>180</v>
      </c>
    </row>
    <row r="255" spans="1:22" x14ac:dyDescent="0.25">
      <c r="A255" s="12"/>
      <c r="B255" s="35" t="s">
        <v>83</v>
      </c>
      <c r="C255" s="16"/>
      <c r="D255" s="11"/>
      <c r="E255" s="36">
        <v>0</v>
      </c>
      <c r="F255" s="15" t="s">
        <v>180</v>
      </c>
      <c r="G255" s="16"/>
      <c r="H255" s="11"/>
      <c r="I255" s="22">
        <v>233942</v>
      </c>
      <c r="J255" s="15" t="s">
        <v>180</v>
      </c>
      <c r="K255" s="16"/>
      <c r="L255" s="11"/>
      <c r="M255" s="22">
        <v>11310</v>
      </c>
      <c r="N255" s="15" t="s">
        <v>180</v>
      </c>
      <c r="O255" s="16"/>
      <c r="P255" s="11"/>
      <c r="Q255" s="36">
        <v>0</v>
      </c>
      <c r="R255" s="15" t="s">
        <v>180</v>
      </c>
      <c r="S255" s="16"/>
      <c r="T255" s="11"/>
      <c r="U255" s="22">
        <v>245252</v>
      </c>
      <c r="V255" s="15" t="s">
        <v>180</v>
      </c>
    </row>
    <row r="256" spans="1:22" x14ac:dyDescent="0.25">
      <c r="A256" s="12"/>
      <c r="B256" s="37" t="s">
        <v>84</v>
      </c>
      <c r="C256" s="38"/>
      <c r="D256" s="18"/>
      <c r="E256" s="34">
        <v>0</v>
      </c>
      <c r="F256" s="20" t="s">
        <v>180</v>
      </c>
      <c r="G256" s="38"/>
      <c r="H256" s="18"/>
      <c r="I256" s="19">
        <v>9872</v>
      </c>
      <c r="J256" s="20" t="s">
        <v>180</v>
      </c>
      <c r="K256" s="38"/>
      <c r="L256" s="18"/>
      <c r="M256" s="34">
        <v>0</v>
      </c>
      <c r="N256" s="20" t="s">
        <v>180</v>
      </c>
      <c r="O256" s="38"/>
      <c r="P256" s="18"/>
      <c r="Q256" s="34">
        <v>0</v>
      </c>
      <c r="R256" s="20" t="s">
        <v>180</v>
      </c>
      <c r="S256" s="38"/>
      <c r="T256" s="18"/>
      <c r="U256" s="19">
        <v>9872</v>
      </c>
      <c r="V256" s="20" t="s">
        <v>180</v>
      </c>
    </row>
    <row r="257" spans="1:22" x14ac:dyDescent="0.25">
      <c r="A257" s="12"/>
      <c r="B257" s="35" t="s">
        <v>85</v>
      </c>
      <c r="C257" s="16"/>
      <c r="D257" s="11"/>
      <c r="E257" s="36">
        <v>0</v>
      </c>
      <c r="F257" s="15" t="s">
        <v>180</v>
      </c>
      <c r="G257" s="16"/>
      <c r="H257" s="11"/>
      <c r="I257" s="22">
        <v>89581</v>
      </c>
      <c r="J257" s="15" t="s">
        <v>180</v>
      </c>
      <c r="K257" s="16"/>
      <c r="L257" s="11"/>
      <c r="M257" s="22">
        <v>18137</v>
      </c>
      <c r="N257" s="15" t="s">
        <v>180</v>
      </c>
      <c r="O257" s="16"/>
      <c r="P257" s="11"/>
      <c r="Q257" s="36">
        <v>0</v>
      </c>
      <c r="R257" s="15" t="s">
        <v>180</v>
      </c>
      <c r="S257" s="16"/>
      <c r="T257" s="11"/>
      <c r="U257" s="22">
        <v>107718</v>
      </c>
      <c r="V257" s="15" t="s">
        <v>180</v>
      </c>
    </row>
    <row r="258" spans="1:22" ht="15.75" thickBot="1" x14ac:dyDescent="0.3">
      <c r="A258" s="12"/>
      <c r="B258" s="37" t="s">
        <v>86</v>
      </c>
      <c r="C258" s="38"/>
      <c r="D258" s="18"/>
      <c r="E258" s="34">
        <v>0</v>
      </c>
      <c r="F258" s="20" t="s">
        <v>180</v>
      </c>
      <c r="G258" s="38"/>
      <c r="H258" s="18"/>
      <c r="I258" s="19">
        <v>14033</v>
      </c>
      <c r="J258" s="20" t="s">
        <v>180</v>
      </c>
      <c r="K258" s="38"/>
      <c r="L258" s="18"/>
      <c r="M258" s="34">
        <v>447</v>
      </c>
      <c r="N258" s="20" t="s">
        <v>180</v>
      </c>
      <c r="O258" s="38"/>
      <c r="P258" s="18"/>
      <c r="Q258" s="34">
        <v>0</v>
      </c>
      <c r="R258" s="20" t="s">
        <v>180</v>
      </c>
      <c r="S258" s="38"/>
      <c r="T258" s="18"/>
      <c r="U258" s="19">
        <v>14480</v>
      </c>
      <c r="V258" s="20" t="s">
        <v>180</v>
      </c>
    </row>
    <row r="259" spans="1:22" x14ac:dyDescent="0.25">
      <c r="A259" s="12"/>
      <c r="B259" s="23"/>
      <c r="C259" s="23"/>
      <c r="D259" s="24"/>
      <c r="E259" s="24"/>
      <c r="F259" s="23"/>
      <c r="G259" s="23"/>
      <c r="H259" s="24"/>
      <c r="I259" s="24"/>
      <c r="J259" s="23"/>
      <c r="K259" s="23"/>
      <c r="L259" s="24"/>
      <c r="M259" s="24"/>
      <c r="N259" s="23"/>
      <c r="O259" s="23"/>
      <c r="P259" s="24"/>
      <c r="Q259" s="24"/>
      <c r="R259" s="23"/>
      <c r="S259" s="23"/>
      <c r="T259" s="24"/>
      <c r="U259" s="24"/>
      <c r="V259" s="23"/>
    </row>
    <row r="260" spans="1:22" ht="15.75" thickBot="1" x14ac:dyDescent="0.3">
      <c r="A260" s="12"/>
      <c r="B260" s="50" t="s">
        <v>87</v>
      </c>
      <c r="C260" s="16"/>
      <c r="D260" s="11"/>
      <c r="E260" s="36">
        <v>0</v>
      </c>
      <c r="F260" s="15" t="s">
        <v>180</v>
      </c>
      <c r="G260" s="16"/>
      <c r="H260" s="11"/>
      <c r="I260" s="22">
        <v>1142296</v>
      </c>
      <c r="J260" s="15" t="s">
        <v>180</v>
      </c>
      <c r="K260" s="16"/>
      <c r="L260" s="11"/>
      <c r="M260" s="22">
        <v>239367</v>
      </c>
      <c r="N260" s="15" t="s">
        <v>180</v>
      </c>
      <c r="O260" s="16"/>
      <c r="P260" s="11"/>
      <c r="Q260" s="36" t="s">
        <v>507</v>
      </c>
      <c r="R260" s="15" t="s">
        <v>210</v>
      </c>
      <c r="S260" s="16"/>
      <c r="T260" s="11"/>
      <c r="U260" s="22">
        <v>1305671</v>
      </c>
      <c r="V260" s="15" t="s">
        <v>180</v>
      </c>
    </row>
    <row r="261" spans="1:22" x14ac:dyDescent="0.25">
      <c r="A261" s="12"/>
      <c r="B261" s="23"/>
      <c r="C261" s="23"/>
      <c r="D261" s="24"/>
      <c r="E261" s="24"/>
      <c r="F261" s="23"/>
      <c r="G261" s="23"/>
      <c r="H261" s="24"/>
      <c r="I261" s="24"/>
      <c r="J261" s="23"/>
      <c r="K261" s="23"/>
      <c r="L261" s="24"/>
      <c r="M261" s="24"/>
      <c r="N261" s="23"/>
      <c r="O261" s="23"/>
      <c r="P261" s="24"/>
      <c r="Q261" s="24"/>
      <c r="R261" s="23"/>
      <c r="S261" s="23"/>
      <c r="T261" s="24"/>
      <c r="U261" s="24"/>
      <c r="V261" s="23"/>
    </row>
    <row r="262" spans="1:22" x14ac:dyDescent="0.25">
      <c r="A262" s="12"/>
      <c r="B262" s="48" t="s">
        <v>88</v>
      </c>
      <c r="C262" s="38"/>
      <c r="D262" s="18"/>
      <c r="E262" s="34">
        <v>0</v>
      </c>
      <c r="F262" s="20" t="s">
        <v>180</v>
      </c>
      <c r="G262" s="38"/>
      <c r="H262" s="18"/>
      <c r="I262" s="19">
        <v>30872</v>
      </c>
      <c r="J262" s="20" t="s">
        <v>180</v>
      </c>
      <c r="K262" s="38"/>
      <c r="L262" s="18"/>
      <c r="M262" s="34" t="s">
        <v>508</v>
      </c>
      <c r="N262" s="20" t="s">
        <v>210</v>
      </c>
      <c r="O262" s="38"/>
      <c r="P262" s="18"/>
      <c r="Q262" s="34">
        <v>0</v>
      </c>
      <c r="R262" s="20" t="s">
        <v>180</v>
      </c>
      <c r="S262" s="38"/>
      <c r="T262" s="18"/>
      <c r="U262" s="19">
        <v>29506</v>
      </c>
      <c r="V262" s="20" t="s">
        <v>180</v>
      </c>
    </row>
    <row r="263" spans="1:22" x14ac:dyDescent="0.25">
      <c r="A263" s="12"/>
      <c r="B263" s="21" t="s">
        <v>89</v>
      </c>
      <c r="C263" s="16"/>
      <c r="D263" s="11"/>
      <c r="E263" s="22">
        <v>82294</v>
      </c>
      <c r="F263" s="15" t="s">
        <v>180</v>
      </c>
      <c r="G263" s="16"/>
      <c r="H263" s="11"/>
      <c r="I263" s="22">
        <v>15421</v>
      </c>
      <c r="J263" s="15" t="s">
        <v>180</v>
      </c>
      <c r="K263" s="16"/>
      <c r="L263" s="11"/>
      <c r="M263" s="36">
        <v>414</v>
      </c>
      <c r="N263" s="15" t="s">
        <v>180</v>
      </c>
      <c r="O263" s="16"/>
      <c r="P263" s="11"/>
      <c r="Q263" s="36">
        <v>0</v>
      </c>
      <c r="R263" s="15" t="s">
        <v>180</v>
      </c>
      <c r="S263" s="16"/>
      <c r="T263" s="11"/>
      <c r="U263" s="22">
        <v>98129</v>
      </c>
      <c r="V263" s="15" t="s">
        <v>180</v>
      </c>
    </row>
    <row r="264" spans="1:22" ht="15.75" thickBot="1" x14ac:dyDescent="0.3">
      <c r="A264" s="12"/>
      <c r="B264" s="17" t="s">
        <v>444</v>
      </c>
      <c r="C264" s="38"/>
      <c r="D264" s="18"/>
      <c r="E264" s="19">
        <v>12631</v>
      </c>
      <c r="F264" s="20" t="s">
        <v>180</v>
      </c>
      <c r="G264" s="38"/>
      <c r="H264" s="18"/>
      <c r="I264" s="19">
        <v>9723</v>
      </c>
      <c r="J264" s="20" t="s">
        <v>180</v>
      </c>
      <c r="K264" s="38"/>
      <c r="L264" s="18"/>
      <c r="M264" s="34" t="s">
        <v>509</v>
      </c>
      <c r="N264" s="20" t="s">
        <v>210</v>
      </c>
      <c r="O264" s="38"/>
      <c r="P264" s="18"/>
      <c r="Q264" s="34">
        <v>0</v>
      </c>
      <c r="R264" s="20" t="s">
        <v>180</v>
      </c>
      <c r="S264" s="38"/>
      <c r="T264" s="18"/>
      <c r="U264" s="19">
        <v>15991</v>
      </c>
      <c r="V264" s="20" t="s">
        <v>180</v>
      </c>
    </row>
    <row r="265" spans="1:22" x14ac:dyDescent="0.25">
      <c r="A265" s="12"/>
      <c r="B265" s="23"/>
      <c r="C265" s="23"/>
      <c r="D265" s="24"/>
      <c r="E265" s="24"/>
      <c r="F265" s="23"/>
      <c r="G265" s="23"/>
      <c r="H265" s="24"/>
      <c r="I265" s="24"/>
      <c r="J265" s="23"/>
      <c r="K265" s="23"/>
      <c r="L265" s="24"/>
      <c r="M265" s="24"/>
      <c r="N265" s="23"/>
      <c r="O265" s="23"/>
      <c r="P265" s="24"/>
      <c r="Q265" s="24"/>
      <c r="R265" s="23"/>
      <c r="S265" s="23"/>
      <c r="T265" s="24"/>
      <c r="U265" s="24"/>
      <c r="V265" s="23"/>
    </row>
    <row r="266" spans="1:22" x14ac:dyDescent="0.25">
      <c r="A266" s="12"/>
      <c r="B266" s="50" t="s">
        <v>446</v>
      </c>
      <c r="C266" s="16"/>
      <c r="D266" s="11"/>
      <c r="E266" s="36" t="s">
        <v>510</v>
      </c>
      <c r="F266" s="15" t="s">
        <v>210</v>
      </c>
      <c r="G266" s="16"/>
      <c r="H266" s="11"/>
      <c r="I266" s="22">
        <v>5728</v>
      </c>
      <c r="J266" s="15" t="s">
        <v>180</v>
      </c>
      <c r="K266" s="16"/>
      <c r="L266" s="11"/>
      <c r="M266" s="22">
        <v>4583</v>
      </c>
      <c r="N266" s="15" t="s">
        <v>180</v>
      </c>
      <c r="O266" s="16"/>
      <c r="P266" s="11"/>
      <c r="Q266" s="36">
        <v>0</v>
      </c>
      <c r="R266" s="15" t="s">
        <v>180</v>
      </c>
      <c r="S266" s="16"/>
      <c r="T266" s="11"/>
      <c r="U266" s="36" t="s">
        <v>272</v>
      </c>
      <c r="V266" s="15" t="s">
        <v>210</v>
      </c>
    </row>
    <row r="267" spans="1:22" x14ac:dyDescent="0.25">
      <c r="A267" s="12"/>
      <c r="B267" s="17" t="s">
        <v>448</v>
      </c>
      <c r="C267" s="38"/>
      <c r="D267" s="18"/>
      <c r="E267" s="34" t="s">
        <v>511</v>
      </c>
      <c r="F267" s="20" t="s">
        <v>210</v>
      </c>
      <c r="G267" s="38"/>
      <c r="H267" s="18"/>
      <c r="I267" s="19">
        <v>2331</v>
      </c>
      <c r="J267" s="20" t="s">
        <v>180</v>
      </c>
      <c r="K267" s="38"/>
      <c r="L267" s="18"/>
      <c r="M267" s="19">
        <v>1865</v>
      </c>
      <c r="N267" s="20" t="s">
        <v>180</v>
      </c>
      <c r="O267" s="38"/>
      <c r="P267" s="18"/>
      <c r="Q267" s="34">
        <v>0</v>
      </c>
      <c r="R267" s="20" t="s">
        <v>180</v>
      </c>
      <c r="S267" s="38"/>
      <c r="T267" s="18"/>
      <c r="U267" s="34" t="s">
        <v>512</v>
      </c>
      <c r="V267" s="20" t="s">
        <v>210</v>
      </c>
    </row>
    <row r="268" spans="1:22" ht="15.75" thickBot="1" x14ac:dyDescent="0.3">
      <c r="A268" s="12"/>
      <c r="B268" s="21" t="s">
        <v>451</v>
      </c>
      <c r="C268" s="16"/>
      <c r="D268" s="11"/>
      <c r="E268" s="22">
        <v>6115</v>
      </c>
      <c r="F268" s="15" t="s">
        <v>180</v>
      </c>
      <c r="G268" s="16"/>
      <c r="H268" s="11"/>
      <c r="I268" s="36">
        <v>0</v>
      </c>
      <c r="J268" s="15" t="s">
        <v>180</v>
      </c>
      <c r="K268" s="16"/>
      <c r="L268" s="11"/>
      <c r="M268" s="36">
        <v>0</v>
      </c>
      <c r="N268" s="15" t="s">
        <v>180</v>
      </c>
      <c r="O268" s="16"/>
      <c r="P268" s="11"/>
      <c r="Q268" s="36" t="s">
        <v>513</v>
      </c>
      <c r="R268" s="15" t="s">
        <v>210</v>
      </c>
      <c r="S268" s="16"/>
      <c r="T268" s="11"/>
      <c r="U268" s="36">
        <v>0</v>
      </c>
      <c r="V268" s="15" t="s">
        <v>180</v>
      </c>
    </row>
    <row r="269" spans="1:22" x14ac:dyDescent="0.25">
      <c r="A269" s="12"/>
      <c r="B269" s="23"/>
      <c r="C269" s="23"/>
      <c r="D269" s="24"/>
      <c r="E269" s="24"/>
      <c r="F269" s="23"/>
      <c r="G269" s="23"/>
      <c r="H269" s="24"/>
      <c r="I269" s="24"/>
      <c r="J269" s="23"/>
      <c r="K269" s="23"/>
      <c r="L269" s="24"/>
      <c r="M269" s="24"/>
      <c r="N269" s="23"/>
      <c r="O269" s="23"/>
      <c r="P269" s="24"/>
      <c r="Q269" s="24"/>
      <c r="R269" s="23"/>
      <c r="S269" s="23"/>
      <c r="T269" s="24"/>
      <c r="U269" s="24"/>
      <c r="V269" s="23"/>
    </row>
    <row r="270" spans="1:22" x14ac:dyDescent="0.25">
      <c r="A270" s="12"/>
      <c r="B270" s="48" t="s">
        <v>93</v>
      </c>
      <c r="C270" s="38"/>
      <c r="D270" s="18"/>
      <c r="E270" s="34" t="s">
        <v>514</v>
      </c>
      <c r="F270" s="20" t="s">
        <v>210</v>
      </c>
      <c r="G270" s="38"/>
      <c r="H270" s="18"/>
      <c r="I270" s="19">
        <v>3397</v>
      </c>
      <c r="J270" s="20" t="s">
        <v>180</v>
      </c>
      <c r="K270" s="38"/>
      <c r="L270" s="18"/>
      <c r="M270" s="19">
        <v>2718</v>
      </c>
      <c r="N270" s="20" t="s">
        <v>180</v>
      </c>
      <c r="O270" s="38"/>
      <c r="P270" s="18"/>
      <c r="Q270" s="34" t="s">
        <v>513</v>
      </c>
      <c r="R270" s="20" t="s">
        <v>210</v>
      </c>
      <c r="S270" s="38"/>
      <c r="T270" s="18"/>
      <c r="U270" s="34" t="s">
        <v>514</v>
      </c>
      <c r="V270" s="20" t="s">
        <v>210</v>
      </c>
    </row>
    <row r="271" spans="1:22" ht="26.25" thickBot="1" x14ac:dyDescent="0.3">
      <c r="A271" s="12"/>
      <c r="B271" s="21" t="s">
        <v>94</v>
      </c>
      <c r="C271" s="16"/>
      <c r="D271" s="11"/>
      <c r="E271" s="36">
        <v>224</v>
      </c>
      <c r="F271" s="15" t="s">
        <v>180</v>
      </c>
      <c r="G271" s="16"/>
      <c r="H271" s="11"/>
      <c r="I271" s="36">
        <v>0</v>
      </c>
      <c r="J271" s="15" t="s">
        <v>180</v>
      </c>
      <c r="K271" s="16"/>
      <c r="L271" s="11"/>
      <c r="M271" s="36">
        <v>224</v>
      </c>
      <c r="N271" s="15" t="s">
        <v>180</v>
      </c>
      <c r="O271" s="16"/>
      <c r="P271" s="11"/>
      <c r="Q271" s="36" t="s">
        <v>515</v>
      </c>
      <c r="R271" s="15" t="s">
        <v>210</v>
      </c>
      <c r="S271" s="16"/>
      <c r="T271" s="11"/>
      <c r="U271" s="36">
        <v>224</v>
      </c>
      <c r="V271" s="15" t="s">
        <v>180</v>
      </c>
    </row>
    <row r="272" spans="1:22" x14ac:dyDescent="0.25">
      <c r="A272" s="12"/>
      <c r="B272" s="23"/>
      <c r="C272" s="23"/>
      <c r="D272" s="24"/>
      <c r="E272" s="24"/>
      <c r="F272" s="23"/>
      <c r="G272" s="23"/>
      <c r="H272" s="24"/>
      <c r="I272" s="24"/>
      <c r="J272" s="23"/>
      <c r="K272" s="23"/>
      <c r="L272" s="24"/>
      <c r="M272" s="24"/>
      <c r="N272" s="23"/>
      <c r="O272" s="23"/>
      <c r="P272" s="24"/>
      <c r="Q272" s="24"/>
      <c r="R272" s="23"/>
      <c r="S272" s="23"/>
      <c r="T272" s="24"/>
      <c r="U272" s="24"/>
      <c r="V272" s="23"/>
    </row>
    <row r="273" spans="1:22" ht="26.25" thickBot="1" x14ac:dyDescent="0.3">
      <c r="A273" s="12"/>
      <c r="B273" s="48" t="s">
        <v>455</v>
      </c>
      <c r="C273" s="38"/>
      <c r="D273" s="18" t="s">
        <v>184</v>
      </c>
      <c r="E273" s="34" t="s">
        <v>516</v>
      </c>
      <c r="F273" s="20" t="s">
        <v>210</v>
      </c>
      <c r="G273" s="38"/>
      <c r="H273" s="18" t="s">
        <v>184</v>
      </c>
      <c r="I273" s="19">
        <v>3397</v>
      </c>
      <c r="J273" s="20" t="s">
        <v>180</v>
      </c>
      <c r="K273" s="38"/>
      <c r="L273" s="18" t="s">
        <v>184</v>
      </c>
      <c r="M273" s="19">
        <v>2494</v>
      </c>
      <c r="N273" s="20" t="s">
        <v>180</v>
      </c>
      <c r="O273" s="38"/>
      <c r="P273" s="18" t="s">
        <v>184</v>
      </c>
      <c r="Q273" s="34" t="s">
        <v>517</v>
      </c>
      <c r="R273" s="20" t="s">
        <v>210</v>
      </c>
      <c r="S273" s="38"/>
      <c r="T273" s="18" t="s">
        <v>184</v>
      </c>
      <c r="U273" s="34" t="s">
        <v>516</v>
      </c>
      <c r="V273" s="20" t="s">
        <v>210</v>
      </c>
    </row>
    <row r="274" spans="1:22" ht="15.75" thickTop="1" x14ac:dyDescent="0.25">
      <c r="A274" s="12"/>
      <c r="B274" s="23"/>
      <c r="C274" s="23"/>
      <c r="D274" s="26"/>
      <c r="E274" s="26"/>
      <c r="F274" s="23"/>
      <c r="G274" s="23"/>
      <c r="H274" s="26"/>
      <c r="I274" s="26"/>
      <c r="J274" s="23"/>
      <c r="K274" s="23"/>
      <c r="L274" s="26"/>
      <c r="M274" s="26"/>
      <c r="N274" s="23"/>
      <c r="O274" s="23"/>
      <c r="P274" s="26"/>
      <c r="Q274" s="26"/>
      <c r="R274" s="23"/>
      <c r="S274" s="23"/>
      <c r="T274" s="26"/>
      <c r="U274" s="26"/>
      <c r="V274" s="23"/>
    </row>
    <row r="275" spans="1:22" x14ac:dyDescent="0.25">
      <c r="A275" s="12"/>
      <c r="B275" s="50" t="s">
        <v>458</v>
      </c>
      <c r="C275" s="16"/>
      <c r="D275" s="11" t="s">
        <v>184</v>
      </c>
      <c r="E275" s="36" t="s">
        <v>518</v>
      </c>
      <c r="F275" s="15" t="s">
        <v>210</v>
      </c>
      <c r="G275" s="16"/>
      <c r="H275" s="11" t="s">
        <v>184</v>
      </c>
      <c r="I275" s="22">
        <v>3397</v>
      </c>
      <c r="J275" s="15" t="s">
        <v>180</v>
      </c>
      <c r="K275" s="16"/>
      <c r="L275" s="11" t="s">
        <v>184</v>
      </c>
      <c r="M275" s="22">
        <v>1663</v>
      </c>
      <c r="N275" s="15" t="s">
        <v>180</v>
      </c>
      <c r="O275" s="16"/>
      <c r="P275" s="11" t="s">
        <v>184</v>
      </c>
      <c r="Q275" s="36" t="s">
        <v>519</v>
      </c>
      <c r="R275" s="15" t="s">
        <v>210</v>
      </c>
      <c r="S275" s="16"/>
      <c r="T275" s="11" t="s">
        <v>184</v>
      </c>
      <c r="U275" s="36" t="s">
        <v>518</v>
      </c>
      <c r="V275" s="15" t="s">
        <v>210</v>
      </c>
    </row>
    <row r="276" spans="1:22" ht="26.25" thickBot="1" x14ac:dyDescent="0.3">
      <c r="A276" s="12"/>
      <c r="B276" s="17" t="s">
        <v>461</v>
      </c>
      <c r="C276" s="38"/>
      <c r="D276" s="18"/>
      <c r="E276" s="34">
        <v>201</v>
      </c>
      <c r="F276" s="20" t="s">
        <v>180</v>
      </c>
      <c r="G276" s="38"/>
      <c r="H276" s="18"/>
      <c r="I276" s="34">
        <v>0</v>
      </c>
      <c r="J276" s="20" t="s">
        <v>180</v>
      </c>
      <c r="K276" s="38"/>
      <c r="L276" s="18"/>
      <c r="M276" s="34">
        <v>201</v>
      </c>
      <c r="N276" s="20" t="s">
        <v>180</v>
      </c>
      <c r="O276" s="38"/>
      <c r="P276" s="18"/>
      <c r="Q276" s="34" t="s">
        <v>520</v>
      </c>
      <c r="R276" s="20" t="s">
        <v>210</v>
      </c>
      <c r="S276" s="38"/>
      <c r="T276" s="18"/>
      <c r="U276" s="34">
        <v>201</v>
      </c>
      <c r="V276" s="20" t="s">
        <v>180</v>
      </c>
    </row>
    <row r="277" spans="1:22" x14ac:dyDescent="0.25">
      <c r="A277" s="12"/>
      <c r="B277" s="23"/>
      <c r="C277" s="23"/>
      <c r="D277" s="24"/>
      <c r="E277" s="24"/>
      <c r="F277" s="23"/>
      <c r="G277" s="23"/>
      <c r="H277" s="24"/>
      <c r="I277" s="24"/>
      <c r="J277" s="23"/>
      <c r="K277" s="23"/>
      <c r="L277" s="24"/>
      <c r="M277" s="24"/>
      <c r="N277" s="23"/>
      <c r="O277" s="23"/>
      <c r="P277" s="24"/>
      <c r="Q277" s="24"/>
      <c r="R277" s="23"/>
      <c r="S277" s="23"/>
      <c r="T277" s="24"/>
      <c r="U277" s="24"/>
      <c r="V277" s="23"/>
    </row>
    <row r="278" spans="1:22" ht="39" thickBot="1" x14ac:dyDescent="0.3">
      <c r="A278" s="12"/>
      <c r="B278" s="50" t="s">
        <v>463</v>
      </c>
      <c r="C278" s="16"/>
      <c r="D278" s="11" t="s">
        <v>184</v>
      </c>
      <c r="E278" s="36" t="s">
        <v>521</v>
      </c>
      <c r="F278" s="15" t="s">
        <v>210</v>
      </c>
      <c r="G278" s="16"/>
      <c r="H278" s="11" t="s">
        <v>184</v>
      </c>
      <c r="I278" s="22">
        <v>3397</v>
      </c>
      <c r="J278" s="15" t="s">
        <v>180</v>
      </c>
      <c r="K278" s="16"/>
      <c r="L278" s="11" t="s">
        <v>184</v>
      </c>
      <c r="M278" s="22">
        <v>1462</v>
      </c>
      <c r="N278" s="15" t="s">
        <v>180</v>
      </c>
      <c r="O278" s="16"/>
      <c r="P278" s="11" t="s">
        <v>184</v>
      </c>
      <c r="Q278" s="36" t="s">
        <v>522</v>
      </c>
      <c r="R278" s="15" t="s">
        <v>210</v>
      </c>
      <c r="S278" s="16"/>
      <c r="T278" s="11" t="s">
        <v>184</v>
      </c>
      <c r="U278" s="36" t="s">
        <v>521</v>
      </c>
      <c r="V278" s="15" t="s">
        <v>210</v>
      </c>
    </row>
    <row r="279" spans="1:22" ht="15.75" thickTop="1" x14ac:dyDescent="0.25">
      <c r="A279" s="12"/>
      <c r="B279" s="23"/>
      <c r="C279" s="23"/>
      <c r="D279" s="26"/>
      <c r="E279" s="26"/>
      <c r="F279" s="23"/>
      <c r="G279" s="23"/>
      <c r="H279" s="26"/>
      <c r="I279" s="26"/>
      <c r="J279" s="23"/>
      <c r="K279" s="23"/>
      <c r="L279" s="26"/>
      <c r="M279" s="26"/>
      <c r="N279" s="23"/>
      <c r="O279" s="23"/>
      <c r="P279" s="26"/>
      <c r="Q279" s="26"/>
      <c r="R279" s="23"/>
      <c r="S279" s="23"/>
      <c r="T279" s="26"/>
      <c r="U279" s="26"/>
      <c r="V279" s="23"/>
    </row>
    <row r="280" spans="1:22" x14ac:dyDescent="0.25">
      <c r="A280" s="12"/>
      <c r="B280" s="57" t="s">
        <v>466</v>
      </c>
      <c r="C280" s="57"/>
      <c r="D280" s="57"/>
      <c r="E280" s="57"/>
      <c r="F280" s="57"/>
      <c r="G280" s="57"/>
      <c r="H280" s="57"/>
      <c r="I280" s="57"/>
      <c r="J280" s="57"/>
      <c r="K280" s="57"/>
      <c r="L280" s="57"/>
      <c r="M280" s="57"/>
      <c r="N280" s="57"/>
      <c r="O280" s="57"/>
      <c r="P280" s="57"/>
      <c r="Q280" s="57"/>
      <c r="R280" s="57"/>
      <c r="S280" s="57"/>
      <c r="T280" s="57"/>
      <c r="U280" s="57"/>
      <c r="V280" s="57"/>
    </row>
    <row r="281" spans="1:22" x14ac:dyDescent="0.25">
      <c r="A281" s="12"/>
      <c r="B281" s="57" t="s">
        <v>467</v>
      </c>
      <c r="C281" s="57"/>
      <c r="D281" s="57"/>
      <c r="E281" s="57"/>
      <c r="F281" s="57"/>
      <c r="G281" s="57"/>
      <c r="H281" s="57"/>
      <c r="I281" s="57"/>
      <c r="J281" s="57"/>
      <c r="K281" s="57"/>
      <c r="L281" s="57"/>
      <c r="M281" s="57"/>
      <c r="N281" s="57"/>
      <c r="O281" s="57"/>
      <c r="P281" s="57"/>
      <c r="Q281" s="57"/>
      <c r="R281" s="57"/>
      <c r="S281" s="57"/>
      <c r="T281" s="57"/>
      <c r="U281" s="57"/>
      <c r="V281" s="57"/>
    </row>
    <row r="282" spans="1:22" x14ac:dyDescent="0.25">
      <c r="A282" s="12"/>
      <c r="B282" s="57" t="s">
        <v>398</v>
      </c>
      <c r="C282" s="57"/>
      <c r="D282" s="57"/>
      <c r="E282" s="57"/>
      <c r="F282" s="57"/>
      <c r="G282" s="57"/>
      <c r="H282" s="57"/>
      <c r="I282" s="57"/>
      <c r="J282" s="57"/>
      <c r="K282" s="57"/>
      <c r="L282" s="57"/>
      <c r="M282" s="57"/>
      <c r="N282" s="57"/>
      <c r="O282" s="57"/>
      <c r="P282" s="57"/>
      <c r="Q282" s="57"/>
      <c r="R282" s="57"/>
      <c r="S282" s="57"/>
      <c r="T282" s="57"/>
      <c r="U282" s="57"/>
      <c r="V282" s="57"/>
    </row>
    <row r="283" spans="1:22" ht="15.75" x14ac:dyDescent="0.25">
      <c r="A283" s="12"/>
      <c r="B283" s="33"/>
      <c r="C283" s="33"/>
      <c r="D283" s="33"/>
      <c r="E283" s="33"/>
      <c r="F283" s="33"/>
      <c r="G283" s="33"/>
      <c r="H283" s="33"/>
      <c r="I283" s="33"/>
      <c r="J283" s="33"/>
      <c r="K283" s="33"/>
      <c r="L283" s="33"/>
      <c r="M283" s="33"/>
      <c r="N283" s="33"/>
      <c r="O283" s="33"/>
      <c r="P283" s="33"/>
      <c r="Q283" s="33"/>
      <c r="R283" s="33"/>
      <c r="S283" s="33"/>
      <c r="T283" s="33"/>
      <c r="U283" s="33"/>
      <c r="V283" s="33"/>
    </row>
    <row r="284" spans="1:22" x14ac:dyDescent="0.25">
      <c r="A284" s="12"/>
      <c r="B284" s="11"/>
      <c r="C284" s="11"/>
      <c r="D284" s="11"/>
      <c r="E284" s="11"/>
      <c r="F284" s="11"/>
      <c r="G284" s="11"/>
      <c r="H284" s="11"/>
      <c r="I284" s="11"/>
      <c r="J284" s="11"/>
      <c r="K284" s="11"/>
      <c r="L284" s="11"/>
      <c r="M284" s="11"/>
      <c r="N284" s="11"/>
      <c r="O284" s="11"/>
      <c r="P284" s="11"/>
      <c r="Q284" s="11"/>
      <c r="R284" s="11"/>
      <c r="S284" s="11"/>
      <c r="T284" s="11"/>
      <c r="U284" s="11"/>
      <c r="V284" s="11"/>
    </row>
    <row r="285" spans="1:22" x14ac:dyDescent="0.25">
      <c r="A285" s="12"/>
      <c r="B285" s="27"/>
      <c r="C285" s="27"/>
      <c r="D285" s="28" t="s">
        <v>399</v>
      </c>
      <c r="E285" s="28"/>
      <c r="F285" s="27"/>
      <c r="G285" s="27"/>
      <c r="H285" s="28" t="s">
        <v>400</v>
      </c>
      <c r="I285" s="28"/>
      <c r="J285" s="27"/>
      <c r="K285" s="27"/>
      <c r="L285" s="28" t="s">
        <v>442</v>
      </c>
      <c r="M285" s="28"/>
      <c r="N285" s="27"/>
      <c r="O285" s="27"/>
      <c r="P285" s="28" t="s">
        <v>253</v>
      </c>
      <c r="Q285" s="28"/>
      <c r="R285" s="27"/>
      <c r="S285" s="27"/>
      <c r="T285" s="28" t="s">
        <v>250</v>
      </c>
      <c r="U285" s="28"/>
      <c r="V285" s="27"/>
    </row>
    <row r="286" spans="1:22" ht="15.75" thickBot="1" x14ac:dyDescent="0.3">
      <c r="A286" s="12"/>
      <c r="B286" s="27"/>
      <c r="C286" s="27"/>
      <c r="D286" s="29"/>
      <c r="E286" s="29"/>
      <c r="F286" s="27"/>
      <c r="G286" s="27"/>
      <c r="H286" s="29" t="s">
        <v>401</v>
      </c>
      <c r="I286" s="29"/>
      <c r="J286" s="27"/>
      <c r="K286" s="27"/>
      <c r="L286" s="29" t="s">
        <v>401</v>
      </c>
      <c r="M286" s="29"/>
      <c r="N286" s="27"/>
      <c r="O286" s="27"/>
      <c r="P286" s="29"/>
      <c r="Q286" s="29"/>
      <c r="R286" s="27"/>
      <c r="S286" s="27"/>
      <c r="T286" s="29"/>
      <c r="U286" s="29"/>
      <c r="V286" s="27"/>
    </row>
    <row r="287" spans="1:22" x14ac:dyDescent="0.25">
      <c r="A287" s="12"/>
      <c r="B287" s="17" t="s">
        <v>76</v>
      </c>
      <c r="C287" s="18"/>
      <c r="D287" s="18"/>
      <c r="E287" s="18"/>
      <c r="F287" s="18"/>
      <c r="G287" s="18"/>
      <c r="H287" s="18"/>
      <c r="I287" s="18"/>
      <c r="J287" s="18"/>
      <c r="K287" s="18"/>
      <c r="L287" s="18"/>
      <c r="M287" s="18"/>
      <c r="N287" s="18"/>
      <c r="O287" s="18"/>
      <c r="P287" s="18"/>
      <c r="Q287" s="18"/>
      <c r="R287" s="18"/>
      <c r="S287" s="18"/>
      <c r="T287" s="18"/>
      <c r="U287" s="18"/>
      <c r="V287" s="18"/>
    </row>
    <row r="288" spans="1:22" x14ac:dyDescent="0.25">
      <c r="A288" s="12"/>
      <c r="B288" s="35" t="s">
        <v>77</v>
      </c>
      <c r="C288" s="11"/>
      <c r="D288" s="11" t="s">
        <v>184</v>
      </c>
      <c r="E288" s="36">
        <v>0</v>
      </c>
      <c r="F288" s="15" t="s">
        <v>180</v>
      </c>
      <c r="G288" s="11"/>
      <c r="H288" s="11" t="s">
        <v>184</v>
      </c>
      <c r="I288" s="22">
        <v>282760</v>
      </c>
      <c r="J288" s="15" t="s">
        <v>180</v>
      </c>
      <c r="K288" s="11"/>
      <c r="L288" s="11" t="s">
        <v>184</v>
      </c>
      <c r="M288" s="22">
        <v>68180</v>
      </c>
      <c r="N288" s="15" t="s">
        <v>180</v>
      </c>
      <c r="O288" s="11"/>
      <c r="P288" s="11" t="s">
        <v>184</v>
      </c>
      <c r="Q288" s="36" t="s">
        <v>468</v>
      </c>
      <c r="R288" s="15" t="s">
        <v>210</v>
      </c>
      <c r="S288" s="11"/>
      <c r="T288" s="11" t="s">
        <v>184</v>
      </c>
      <c r="U288" s="22">
        <v>324525</v>
      </c>
      <c r="V288" s="15" t="s">
        <v>180</v>
      </c>
    </row>
    <row r="289" spans="1:22" ht="15.75" thickBot="1" x14ac:dyDescent="0.3">
      <c r="A289" s="12"/>
      <c r="B289" s="37" t="s">
        <v>78</v>
      </c>
      <c r="C289" s="18"/>
      <c r="D289" s="18"/>
      <c r="E289" s="34">
        <v>0</v>
      </c>
      <c r="F289" s="20" t="s">
        <v>180</v>
      </c>
      <c r="G289" s="18"/>
      <c r="H289" s="18"/>
      <c r="I289" s="19">
        <v>2797</v>
      </c>
      <c r="J289" s="20" t="s">
        <v>180</v>
      </c>
      <c r="K289" s="18"/>
      <c r="L289" s="18"/>
      <c r="M289" s="34">
        <v>0</v>
      </c>
      <c r="N289" s="20" t="s">
        <v>180</v>
      </c>
      <c r="O289" s="18"/>
      <c r="P289" s="18"/>
      <c r="Q289" s="34">
        <v>0</v>
      </c>
      <c r="R289" s="20" t="s">
        <v>180</v>
      </c>
      <c r="S289" s="18"/>
      <c r="T289" s="18"/>
      <c r="U289" s="19">
        <v>2797</v>
      </c>
      <c r="V289" s="20" t="s">
        <v>180</v>
      </c>
    </row>
    <row r="290" spans="1:22" x14ac:dyDescent="0.25">
      <c r="A290" s="12"/>
      <c r="B290" s="23"/>
      <c r="C290" s="23"/>
      <c r="D290" s="24"/>
      <c r="E290" s="24"/>
      <c r="F290" s="23"/>
      <c r="G290" s="23"/>
      <c r="H290" s="24"/>
      <c r="I290" s="24"/>
      <c r="J290" s="23"/>
      <c r="K290" s="23"/>
      <c r="L290" s="24"/>
      <c r="M290" s="24"/>
      <c r="N290" s="23"/>
      <c r="O290" s="23"/>
      <c r="P290" s="24"/>
      <c r="Q290" s="24"/>
      <c r="R290" s="23"/>
      <c r="S290" s="23"/>
      <c r="T290" s="24"/>
      <c r="U290" s="24"/>
      <c r="V290" s="23"/>
    </row>
    <row r="291" spans="1:22" x14ac:dyDescent="0.25">
      <c r="A291" s="12"/>
      <c r="B291" s="50" t="s">
        <v>252</v>
      </c>
      <c r="C291" s="16"/>
      <c r="D291" s="11"/>
      <c r="E291" s="36">
        <v>0</v>
      </c>
      <c r="F291" s="15" t="s">
        <v>180</v>
      </c>
      <c r="G291" s="16"/>
      <c r="H291" s="11"/>
      <c r="I291" s="22">
        <v>285557</v>
      </c>
      <c r="J291" s="15" t="s">
        <v>180</v>
      </c>
      <c r="K291" s="16"/>
      <c r="L291" s="11"/>
      <c r="M291" s="22">
        <v>68180</v>
      </c>
      <c r="N291" s="15" t="s">
        <v>180</v>
      </c>
      <c r="O291" s="16"/>
      <c r="P291" s="11"/>
      <c r="Q291" s="36" t="s">
        <v>468</v>
      </c>
      <c r="R291" s="15" t="s">
        <v>210</v>
      </c>
      <c r="S291" s="16"/>
      <c r="T291" s="11"/>
      <c r="U291" s="22">
        <v>327322</v>
      </c>
      <c r="V291" s="15" t="s">
        <v>180</v>
      </c>
    </row>
    <row r="292" spans="1:22" x14ac:dyDescent="0.25">
      <c r="A292" s="12"/>
      <c r="B292" s="17" t="s">
        <v>80</v>
      </c>
      <c r="C292" s="38"/>
      <c r="D292" s="18"/>
      <c r="E292" s="18"/>
      <c r="F292" s="18"/>
      <c r="G292" s="38"/>
      <c r="H292" s="18"/>
      <c r="I292" s="18"/>
      <c r="J292" s="18"/>
      <c r="K292" s="38"/>
      <c r="L292" s="18"/>
      <c r="M292" s="18"/>
      <c r="N292" s="18"/>
      <c r="O292" s="38"/>
      <c r="P292" s="18"/>
      <c r="Q292" s="18"/>
      <c r="R292" s="18"/>
      <c r="S292" s="38"/>
      <c r="T292" s="18"/>
      <c r="U292" s="18"/>
      <c r="V292" s="18"/>
    </row>
    <row r="293" spans="1:22" x14ac:dyDescent="0.25">
      <c r="A293" s="12"/>
      <c r="B293" s="35" t="s">
        <v>81</v>
      </c>
      <c r="C293" s="16"/>
      <c r="D293" s="11"/>
      <c r="E293" s="36">
        <v>0</v>
      </c>
      <c r="F293" s="15" t="s">
        <v>180</v>
      </c>
      <c r="G293" s="16"/>
      <c r="H293" s="11"/>
      <c r="I293" s="22">
        <v>217947</v>
      </c>
      <c r="J293" s="15" t="s">
        <v>180</v>
      </c>
      <c r="K293" s="16"/>
      <c r="L293" s="11"/>
      <c r="M293" s="22">
        <v>55976</v>
      </c>
      <c r="N293" s="15" t="s">
        <v>180</v>
      </c>
      <c r="O293" s="16"/>
      <c r="P293" s="11"/>
      <c r="Q293" s="36" t="s">
        <v>468</v>
      </c>
      <c r="R293" s="15" t="s">
        <v>210</v>
      </c>
      <c r="S293" s="16"/>
      <c r="T293" s="11"/>
      <c r="U293" s="22">
        <v>247508</v>
      </c>
      <c r="V293" s="15" t="s">
        <v>180</v>
      </c>
    </row>
    <row r="294" spans="1:22" x14ac:dyDescent="0.25">
      <c r="A294" s="12"/>
      <c r="B294" s="37" t="s">
        <v>82</v>
      </c>
      <c r="C294" s="38"/>
      <c r="D294" s="18"/>
      <c r="E294" s="34">
        <v>0</v>
      </c>
      <c r="F294" s="20" t="s">
        <v>180</v>
      </c>
      <c r="G294" s="38"/>
      <c r="H294" s="18"/>
      <c r="I294" s="19">
        <v>7182</v>
      </c>
      <c r="J294" s="20" t="s">
        <v>180</v>
      </c>
      <c r="K294" s="38"/>
      <c r="L294" s="18"/>
      <c r="M294" s="19">
        <v>4283</v>
      </c>
      <c r="N294" s="20" t="s">
        <v>180</v>
      </c>
      <c r="O294" s="38"/>
      <c r="P294" s="18"/>
      <c r="Q294" s="34">
        <v>0</v>
      </c>
      <c r="R294" s="20" t="s">
        <v>180</v>
      </c>
      <c r="S294" s="38"/>
      <c r="T294" s="18"/>
      <c r="U294" s="19">
        <v>11465</v>
      </c>
      <c r="V294" s="20" t="s">
        <v>180</v>
      </c>
    </row>
    <row r="295" spans="1:22" x14ac:dyDescent="0.25">
      <c r="A295" s="12"/>
      <c r="B295" s="35" t="s">
        <v>83</v>
      </c>
      <c r="C295" s="16"/>
      <c r="D295" s="11"/>
      <c r="E295" s="36">
        <v>0</v>
      </c>
      <c r="F295" s="15" t="s">
        <v>180</v>
      </c>
      <c r="G295" s="16"/>
      <c r="H295" s="11"/>
      <c r="I295" s="22">
        <v>59470</v>
      </c>
      <c r="J295" s="15" t="s">
        <v>180</v>
      </c>
      <c r="K295" s="16"/>
      <c r="L295" s="11"/>
      <c r="M295" s="22">
        <v>2984</v>
      </c>
      <c r="N295" s="15" t="s">
        <v>180</v>
      </c>
      <c r="O295" s="16"/>
      <c r="P295" s="11"/>
      <c r="Q295" s="36">
        <v>0</v>
      </c>
      <c r="R295" s="15" t="s">
        <v>180</v>
      </c>
      <c r="S295" s="16"/>
      <c r="T295" s="11"/>
      <c r="U295" s="22">
        <v>62454</v>
      </c>
      <c r="V295" s="15" t="s">
        <v>180</v>
      </c>
    </row>
    <row r="296" spans="1:22" x14ac:dyDescent="0.25">
      <c r="A296" s="12"/>
      <c r="B296" s="37" t="s">
        <v>84</v>
      </c>
      <c r="C296" s="38"/>
      <c r="D296" s="18"/>
      <c r="E296" s="34">
        <v>0</v>
      </c>
      <c r="F296" s="20" t="s">
        <v>180</v>
      </c>
      <c r="G296" s="38"/>
      <c r="H296" s="18"/>
      <c r="I296" s="19">
        <v>2585</v>
      </c>
      <c r="J296" s="20" t="s">
        <v>180</v>
      </c>
      <c r="K296" s="38"/>
      <c r="L296" s="18"/>
      <c r="M296" s="34">
        <v>0</v>
      </c>
      <c r="N296" s="20" t="s">
        <v>180</v>
      </c>
      <c r="O296" s="38"/>
      <c r="P296" s="18"/>
      <c r="Q296" s="34">
        <v>0</v>
      </c>
      <c r="R296" s="20" t="s">
        <v>180</v>
      </c>
      <c r="S296" s="38"/>
      <c r="T296" s="18"/>
      <c r="U296" s="19">
        <v>2585</v>
      </c>
      <c r="V296" s="20" t="s">
        <v>180</v>
      </c>
    </row>
    <row r="297" spans="1:22" x14ac:dyDescent="0.25">
      <c r="A297" s="12"/>
      <c r="B297" s="35" t="s">
        <v>85</v>
      </c>
      <c r="C297" s="16"/>
      <c r="D297" s="11"/>
      <c r="E297" s="36">
        <v>0</v>
      </c>
      <c r="F297" s="15" t="s">
        <v>180</v>
      </c>
      <c r="G297" s="16"/>
      <c r="H297" s="11"/>
      <c r="I297" s="22">
        <v>24372</v>
      </c>
      <c r="J297" s="15" t="s">
        <v>180</v>
      </c>
      <c r="K297" s="16"/>
      <c r="L297" s="11"/>
      <c r="M297" s="22">
        <v>4224</v>
      </c>
      <c r="N297" s="15" t="s">
        <v>180</v>
      </c>
      <c r="O297" s="16"/>
      <c r="P297" s="11"/>
      <c r="Q297" s="36">
        <v>0</v>
      </c>
      <c r="R297" s="15" t="s">
        <v>180</v>
      </c>
      <c r="S297" s="16"/>
      <c r="T297" s="11"/>
      <c r="U297" s="22">
        <v>28596</v>
      </c>
      <c r="V297" s="15" t="s">
        <v>180</v>
      </c>
    </row>
    <row r="298" spans="1:22" ht="15.75" thickBot="1" x14ac:dyDescent="0.3">
      <c r="A298" s="12"/>
      <c r="B298" s="37" t="s">
        <v>86</v>
      </c>
      <c r="C298" s="38"/>
      <c r="D298" s="18"/>
      <c r="E298" s="34">
        <v>0</v>
      </c>
      <c r="F298" s="20" t="s">
        <v>180</v>
      </c>
      <c r="G298" s="38"/>
      <c r="H298" s="18"/>
      <c r="I298" s="19">
        <v>3265</v>
      </c>
      <c r="J298" s="20" t="s">
        <v>180</v>
      </c>
      <c r="K298" s="38"/>
      <c r="L298" s="18"/>
      <c r="M298" s="34">
        <v>125</v>
      </c>
      <c r="N298" s="20" t="s">
        <v>180</v>
      </c>
      <c r="O298" s="38"/>
      <c r="P298" s="18"/>
      <c r="Q298" s="34">
        <v>0</v>
      </c>
      <c r="R298" s="20" t="s">
        <v>180</v>
      </c>
      <c r="S298" s="38"/>
      <c r="T298" s="18"/>
      <c r="U298" s="19">
        <v>3390</v>
      </c>
      <c r="V298" s="20" t="s">
        <v>180</v>
      </c>
    </row>
    <row r="299" spans="1:22" x14ac:dyDescent="0.25">
      <c r="A299" s="12"/>
      <c r="B299" s="23"/>
      <c r="C299" s="23"/>
      <c r="D299" s="24"/>
      <c r="E299" s="24"/>
      <c r="F299" s="23"/>
      <c r="G299" s="23"/>
      <c r="H299" s="24"/>
      <c r="I299" s="24"/>
      <c r="J299" s="23"/>
      <c r="K299" s="23"/>
      <c r="L299" s="24"/>
      <c r="M299" s="24"/>
      <c r="N299" s="23"/>
      <c r="O299" s="23"/>
      <c r="P299" s="24"/>
      <c r="Q299" s="24"/>
      <c r="R299" s="23"/>
      <c r="S299" s="23"/>
      <c r="T299" s="24"/>
      <c r="U299" s="24"/>
      <c r="V299" s="23"/>
    </row>
    <row r="300" spans="1:22" ht="15.75" thickBot="1" x14ac:dyDescent="0.3">
      <c r="A300" s="12"/>
      <c r="B300" s="50" t="s">
        <v>87</v>
      </c>
      <c r="C300" s="16"/>
      <c r="D300" s="11"/>
      <c r="E300" s="36">
        <v>0</v>
      </c>
      <c r="F300" s="15" t="s">
        <v>180</v>
      </c>
      <c r="G300" s="16"/>
      <c r="H300" s="11"/>
      <c r="I300" s="22">
        <v>314821</v>
      </c>
      <c r="J300" s="15" t="s">
        <v>180</v>
      </c>
      <c r="K300" s="16"/>
      <c r="L300" s="11"/>
      <c r="M300" s="22">
        <v>67592</v>
      </c>
      <c r="N300" s="15" t="s">
        <v>180</v>
      </c>
      <c r="O300" s="16"/>
      <c r="P300" s="11"/>
      <c r="Q300" s="36" t="s">
        <v>468</v>
      </c>
      <c r="R300" s="15" t="s">
        <v>210</v>
      </c>
      <c r="S300" s="16"/>
      <c r="T300" s="11"/>
      <c r="U300" s="22">
        <v>355998</v>
      </c>
      <c r="V300" s="15" t="s">
        <v>180</v>
      </c>
    </row>
    <row r="301" spans="1:22" x14ac:dyDescent="0.25">
      <c r="A301" s="12"/>
      <c r="B301" s="23"/>
      <c r="C301" s="23"/>
      <c r="D301" s="24"/>
      <c r="E301" s="24"/>
      <c r="F301" s="23"/>
      <c r="G301" s="23"/>
      <c r="H301" s="24"/>
      <c r="I301" s="24"/>
      <c r="J301" s="23"/>
      <c r="K301" s="23"/>
      <c r="L301" s="24"/>
      <c r="M301" s="24"/>
      <c r="N301" s="23"/>
      <c r="O301" s="23"/>
      <c r="P301" s="24"/>
      <c r="Q301" s="24"/>
      <c r="R301" s="23"/>
      <c r="S301" s="23"/>
      <c r="T301" s="24"/>
      <c r="U301" s="24"/>
      <c r="V301" s="23"/>
    </row>
    <row r="302" spans="1:22" x14ac:dyDescent="0.25">
      <c r="A302" s="12"/>
      <c r="B302" s="48" t="s">
        <v>469</v>
      </c>
      <c r="C302" s="38"/>
      <c r="D302" s="18"/>
      <c r="E302" s="34">
        <v>0</v>
      </c>
      <c r="F302" s="20" t="s">
        <v>180</v>
      </c>
      <c r="G302" s="38"/>
      <c r="H302" s="18"/>
      <c r="I302" s="34" t="s">
        <v>470</v>
      </c>
      <c r="J302" s="20" t="s">
        <v>210</v>
      </c>
      <c r="K302" s="38"/>
      <c r="L302" s="18"/>
      <c r="M302" s="34">
        <v>588</v>
      </c>
      <c r="N302" s="20" t="s">
        <v>180</v>
      </c>
      <c r="O302" s="38"/>
      <c r="P302" s="18"/>
      <c r="Q302" s="34">
        <v>0</v>
      </c>
      <c r="R302" s="20" t="s">
        <v>180</v>
      </c>
      <c r="S302" s="38"/>
      <c r="T302" s="18"/>
      <c r="U302" s="34" t="s">
        <v>260</v>
      </c>
      <c r="V302" s="20" t="s">
        <v>210</v>
      </c>
    </row>
    <row r="303" spans="1:22" x14ac:dyDescent="0.25">
      <c r="A303" s="12"/>
      <c r="B303" s="21" t="s">
        <v>89</v>
      </c>
      <c r="C303" s="16"/>
      <c r="D303" s="11"/>
      <c r="E303" s="22">
        <v>21914</v>
      </c>
      <c r="F303" s="15" t="s">
        <v>180</v>
      </c>
      <c r="G303" s="16"/>
      <c r="H303" s="11"/>
      <c r="I303" s="22">
        <v>4518</v>
      </c>
      <c r="J303" s="15" t="s">
        <v>180</v>
      </c>
      <c r="K303" s="16"/>
      <c r="L303" s="11"/>
      <c r="M303" s="36">
        <v>140</v>
      </c>
      <c r="N303" s="15" t="s">
        <v>180</v>
      </c>
      <c r="O303" s="16"/>
      <c r="P303" s="11"/>
      <c r="Q303" s="36">
        <v>0</v>
      </c>
      <c r="R303" s="15" t="s">
        <v>180</v>
      </c>
      <c r="S303" s="16"/>
      <c r="T303" s="11"/>
      <c r="U303" s="22">
        <v>26572</v>
      </c>
      <c r="V303" s="15" t="s">
        <v>180</v>
      </c>
    </row>
    <row r="304" spans="1:22" ht="15.75" thickBot="1" x14ac:dyDescent="0.3">
      <c r="A304" s="12"/>
      <c r="B304" s="17" t="s">
        <v>444</v>
      </c>
      <c r="C304" s="38"/>
      <c r="D304" s="18"/>
      <c r="E304" s="34">
        <v>378</v>
      </c>
      <c r="F304" s="20" t="s">
        <v>180</v>
      </c>
      <c r="G304" s="38"/>
      <c r="H304" s="18"/>
      <c r="I304" s="19">
        <v>2136</v>
      </c>
      <c r="J304" s="20" t="s">
        <v>180</v>
      </c>
      <c r="K304" s="38"/>
      <c r="L304" s="18"/>
      <c r="M304" s="34" t="s">
        <v>471</v>
      </c>
      <c r="N304" s="20" t="s">
        <v>210</v>
      </c>
      <c r="O304" s="38"/>
      <c r="P304" s="18"/>
      <c r="Q304" s="34">
        <v>0</v>
      </c>
      <c r="R304" s="20" t="s">
        <v>180</v>
      </c>
      <c r="S304" s="38"/>
      <c r="T304" s="18"/>
      <c r="U304" s="19">
        <v>1057</v>
      </c>
      <c r="V304" s="20" t="s">
        <v>180</v>
      </c>
    </row>
    <row r="305" spans="1:22" x14ac:dyDescent="0.25">
      <c r="A305" s="12"/>
      <c r="B305" s="23"/>
      <c r="C305" s="23"/>
      <c r="D305" s="24"/>
      <c r="E305" s="24"/>
      <c r="F305" s="23"/>
      <c r="G305" s="23"/>
      <c r="H305" s="24"/>
      <c r="I305" s="24"/>
      <c r="J305" s="23"/>
      <c r="K305" s="23"/>
      <c r="L305" s="24"/>
      <c r="M305" s="24"/>
      <c r="N305" s="23"/>
      <c r="O305" s="23"/>
      <c r="P305" s="24"/>
      <c r="Q305" s="24"/>
      <c r="R305" s="23"/>
      <c r="S305" s="23"/>
      <c r="T305" s="24"/>
      <c r="U305" s="24"/>
      <c r="V305" s="23"/>
    </row>
    <row r="306" spans="1:22" x14ac:dyDescent="0.25">
      <c r="A306" s="12"/>
      <c r="B306" s="50" t="s">
        <v>446</v>
      </c>
      <c r="C306" s="16"/>
      <c r="D306" s="11"/>
      <c r="E306" s="36" t="s">
        <v>472</v>
      </c>
      <c r="F306" s="15" t="s">
        <v>210</v>
      </c>
      <c r="G306" s="16"/>
      <c r="H306" s="11"/>
      <c r="I306" s="36" t="s">
        <v>473</v>
      </c>
      <c r="J306" s="15" t="s">
        <v>210</v>
      </c>
      <c r="K306" s="16"/>
      <c r="L306" s="11"/>
      <c r="M306" s="22">
        <v>1905</v>
      </c>
      <c r="N306" s="15" t="s">
        <v>180</v>
      </c>
      <c r="O306" s="16"/>
      <c r="P306" s="11"/>
      <c r="Q306" s="36">
        <v>0</v>
      </c>
      <c r="R306" s="15" t="s">
        <v>180</v>
      </c>
      <c r="S306" s="16"/>
      <c r="T306" s="11"/>
      <c r="U306" s="36" t="s">
        <v>261</v>
      </c>
      <c r="V306" s="15" t="s">
        <v>210</v>
      </c>
    </row>
    <row r="307" spans="1:22" x14ac:dyDescent="0.25">
      <c r="A307" s="12"/>
      <c r="B307" s="17" t="s">
        <v>448</v>
      </c>
      <c r="C307" s="38"/>
      <c r="D307" s="18"/>
      <c r="E307" s="34" t="s">
        <v>474</v>
      </c>
      <c r="F307" s="20" t="s">
        <v>210</v>
      </c>
      <c r="G307" s="38"/>
      <c r="H307" s="18"/>
      <c r="I307" s="34" t="s">
        <v>475</v>
      </c>
      <c r="J307" s="20" t="s">
        <v>210</v>
      </c>
      <c r="K307" s="38"/>
      <c r="L307" s="18"/>
      <c r="M307" s="34">
        <v>272</v>
      </c>
      <c r="N307" s="20" t="s">
        <v>180</v>
      </c>
      <c r="O307" s="38"/>
      <c r="P307" s="18"/>
      <c r="Q307" s="34">
        <v>0</v>
      </c>
      <c r="R307" s="20" t="s">
        <v>180</v>
      </c>
      <c r="S307" s="38"/>
      <c r="T307" s="18"/>
      <c r="U307" s="34" t="s">
        <v>476</v>
      </c>
      <c r="V307" s="20" t="s">
        <v>210</v>
      </c>
    </row>
    <row r="308" spans="1:22" ht="15.75" thickBot="1" x14ac:dyDescent="0.3">
      <c r="A308" s="12"/>
      <c r="B308" s="21" t="s">
        <v>477</v>
      </c>
      <c r="C308" s="16"/>
      <c r="D308" s="11"/>
      <c r="E308" s="36" t="s">
        <v>478</v>
      </c>
      <c r="F308" s="15" t="s">
        <v>210</v>
      </c>
      <c r="G308" s="16"/>
      <c r="H308" s="11"/>
      <c r="I308" s="36">
        <v>0</v>
      </c>
      <c r="J308" s="15" t="s">
        <v>180</v>
      </c>
      <c r="K308" s="16"/>
      <c r="L308" s="11"/>
      <c r="M308" s="36">
        <v>0</v>
      </c>
      <c r="N308" s="15" t="s">
        <v>180</v>
      </c>
      <c r="O308" s="16"/>
      <c r="P308" s="11"/>
      <c r="Q308" s="22">
        <v>18462</v>
      </c>
      <c r="R308" s="15" t="s">
        <v>180</v>
      </c>
      <c r="S308" s="16"/>
      <c r="T308" s="11"/>
      <c r="U308" s="36">
        <v>0</v>
      </c>
      <c r="V308" s="15" t="s">
        <v>180</v>
      </c>
    </row>
    <row r="309" spans="1:22" x14ac:dyDescent="0.25">
      <c r="A309" s="12"/>
      <c r="B309" s="23"/>
      <c r="C309" s="23"/>
      <c r="D309" s="24"/>
      <c r="E309" s="24"/>
      <c r="F309" s="23"/>
      <c r="G309" s="23"/>
      <c r="H309" s="24"/>
      <c r="I309" s="24"/>
      <c r="J309" s="23"/>
      <c r="K309" s="23"/>
      <c r="L309" s="24"/>
      <c r="M309" s="24"/>
      <c r="N309" s="23"/>
      <c r="O309" s="23"/>
      <c r="P309" s="24"/>
      <c r="Q309" s="24"/>
      <c r="R309" s="23"/>
      <c r="S309" s="23"/>
      <c r="T309" s="24"/>
      <c r="U309" s="24"/>
      <c r="V309" s="23"/>
    </row>
    <row r="310" spans="1:22" x14ac:dyDescent="0.25">
      <c r="A310" s="12"/>
      <c r="B310" s="48" t="s">
        <v>93</v>
      </c>
      <c r="C310" s="38"/>
      <c r="D310" s="18"/>
      <c r="E310" s="34" t="s">
        <v>479</v>
      </c>
      <c r="F310" s="20" t="s">
        <v>210</v>
      </c>
      <c r="G310" s="38"/>
      <c r="H310" s="18"/>
      <c r="I310" s="34" t="s">
        <v>480</v>
      </c>
      <c r="J310" s="20" t="s">
        <v>210</v>
      </c>
      <c r="K310" s="38"/>
      <c r="L310" s="18"/>
      <c r="M310" s="19">
        <v>1633</v>
      </c>
      <c r="N310" s="20" t="s">
        <v>180</v>
      </c>
      <c r="O310" s="38"/>
      <c r="P310" s="18"/>
      <c r="Q310" s="19">
        <v>18462</v>
      </c>
      <c r="R310" s="20" t="s">
        <v>180</v>
      </c>
      <c r="S310" s="38"/>
      <c r="T310" s="18"/>
      <c r="U310" s="34" t="s">
        <v>479</v>
      </c>
      <c r="V310" s="20" t="s">
        <v>210</v>
      </c>
    </row>
    <row r="311" spans="1:22" ht="26.25" thickBot="1" x14ac:dyDescent="0.3">
      <c r="A311" s="12"/>
      <c r="B311" s="21" t="s">
        <v>94</v>
      </c>
      <c r="C311" s="16"/>
      <c r="D311" s="11"/>
      <c r="E311" s="36">
        <v>61</v>
      </c>
      <c r="F311" s="15" t="s">
        <v>180</v>
      </c>
      <c r="G311" s="16"/>
      <c r="H311" s="11"/>
      <c r="I311" s="36">
        <v>0</v>
      </c>
      <c r="J311" s="15" t="s">
        <v>180</v>
      </c>
      <c r="K311" s="16"/>
      <c r="L311" s="11"/>
      <c r="M311" s="36">
        <v>61</v>
      </c>
      <c r="N311" s="15" t="s">
        <v>180</v>
      </c>
      <c r="O311" s="16"/>
      <c r="P311" s="11"/>
      <c r="Q311" s="36" t="s">
        <v>481</v>
      </c>
      <c r="R311" s="15" t="s">
        <v>210</v>
      </c>
      <c r="S311" s="16"/>
      <c r="T311" s="11"/>
      <c r="U311" s="36">
        <v>61</v>
      </c>
      <c r="V311" s="15" t="s">
        <v>180</v>
      </c>
    </row>
    <row r="312" spans="1:22" x14ac:dyDescent="0.25">
      <c r="A312" s="12"/>
      <c r="B312" s="23"/>
      <c r="C312" s="23"/>
      <c r="D312" s="24"/>
      <c r="E312" s="24"/>
      <c r="F312" s="23"/>
      <c r="G312" s="23"/>
      <c r="H312" s="24"/>
      <c r="I312" s="24"/>
      <c r="J312" s="23"/>
      <c r="K312" s="23"/>
      <c r="L312" s="24"/>
      <c r="M312" s="24"/>
      <c r="N312" s="23"/>
      <c r="O312" s="23"/>
      <c r="P312" s="24"/>
      <c r="Q312" s="24"/>
      <c r="R312" s="23"/>
      <c r="S312" s="23"/>
      <c r="T312" s="24"/>
      <c r="U312" s="24"/>
      <c r="V312" s="23"/>
    </row>
    <row r="313" spans="1:22" ht="26.25" thickBot="1" x14ac:dyDescent="0.3">
      <c r="A313" s="12"/>
      <c r="B313" s="48" t="s">
        <v>455</v>
      </c>
      <c r="C313" s="38"/>
      <c r="D313" s="18" t="s">
        <v>184</v>
      </c>
      <c r="E313" s="34" t="s">
        <v>482</v>
      </c>
      <c r="F313" s="20" t="s">
        <v>210</v>
      </c>
      <c r="G313" s="38"/>
      <c r="H313" s="18" t="s">
        <v>184</v>
      </c>
      <c r="I313" s="34" t="s">
        <v>480</v>
      </c>
      <c r="J313" s="20" t="s">
        <v>210</v>
      </c>
      <c r="K313" s="38"/>
      <c r="L313" s="18" t="s">
        <v>184</v>
      </c>
      <c r="M313" s="19">
        <v>1572</v>
      </c>
      <c r="N313" s="20" t="s">
        <v>180</v>
      </c>
      <c r="O313" s="38"/>
      <c r="P313" s="18" t="s">
        <v>184</v>
      </c>
      <c r="Q313" s="19">
        <v>18523</v>
      </c>
      <c r="R313" s="20" t="s">
        <v>180</v>
      </c>
      <c r="S313" s="38"/>
      <c r="T313" s="18" t="s">
        <v>184</v>
      </c>
      <c r="U313" s="34" t="s">
        <v>482</v>
      </c>
      <c r="V313" s="20" t="s">
        <v>210</v>
      </c>
    </row>
    <row r="314" spans="1:22" ht="15.75" thickTop="1" x14ac:dyDescent="0.25">
      <c r="A314" s="12"/>
      <c r="B314" s="23"/>
      <c r="C314" s="23"/>
      <c r="D314" s="26"/>
      <c r="E314" s="26"/>
      <c r="F314" s="23"/>
      <c r="G314" s="23"/>
      <c r="H314" s="26"/>
      <c r="I314" s="26"/>
      <c r="J314" s="23"/>
      <c r="K314" s="23"/>
      <c r="L314" s="26"/>
      <c r="M314" s="26"/>
      <c r="N314" s="23"/>
      <c r="O314" s="23"/>
      <c r="P314" s="26"/>
      <c r="Q314" s="26"/>
      <c r="R314" s="23"/>
      <c r="S314" s="23"/>
      <c r="T314" s="26"/>
      <c r="U314" s="26"/>
      <c r="V314" s="23"/>
    </row>
    <row r="315" spans="1:22" x14ac:dyDescent="0.25">
      <c r="A315" s="12"/>
      <c r="B315" s="50" t="s">
        <v>458</v>
      </c>
      <c r="C315" s="16"/>
      <c r="D315" s="11" t="s">
        <v>184</v>
      </c>
      <c r="E315" s="36" t="s">
        <v>483</v>
      </c>
      <c r="F315" s="15" t="s">
        <v>210</v>
      </c>
      <c r="G315" s="16"/>
      <c r="H315" s="11" t="s">
        <v>184</v>
      </c>
      <c r="I315" s="36" t="s">
        <v>480</v>
      </c>
      <c r="J315" s="15" t="s">
        <v>210</v>
      </c>
      <c r="K315" s="16"/>
      <c r="L315" s="11" t="s">
        <v>184</v>
      </c>
      <c r="M315" s="22">
        <v>7701</v>
      </c>
      <c r="N315" s="15" t="s">
        <v>180</v>
      </c>
      <c r="O315" s="16"/>
      <c r="P315" s="11" t="s">
        <v>184</v>
      </c>
      <c r="Q315" s="22">
        <v>12394</v>
      </c>
      <c r="R315" s="15" t="s">
        <v>180</v>
      </c>
      <c r="S315" s="16"/>
      <c r="T315" s="11" t="s">
        <v>184</v>
      </c>
      <c r="U315" s="36" t="s">
        <v>483</v>
      </c>
      <c r="V315" s="15" t="s">
        <v>210</v>
      </c>
    </row>
    <row r="316" spans="1:22" ht="26.25" thickBot="1" x14ac:dyDescent="0.3">
      <c r="A316" s="12"/>
      <c r="B316" s="17" t="s">
        <v>461</v>
      </c>
      <c r="C316" s="38"/>
      <c r="D316" s="18"/>
      <c r="E316" s="34">
        <v>136</v>
      </c>
      <c r="F316" s="20" t="s">
        <v>180</v>
      </c>
      <c r="G316" s="38"/>
      <c r="H316" s="18"/>
      <c r="I316" s="34">
        <v>0</v>
      </c>
      <c r="J316" s="20" t="s">
        <v>180</v>
      </c>
      <c r="K316" s="38"/>
      <c r="L316" s="18"/>
      <c r="M316" s="34">
        <v>136</v>
      </c>
      <c r="N316" s="20" t="s">
        <v>180</v>
      </c>
      <c r="O316" s="38"/>
      <c r="P316" s="18"/>
      <c r="Q316" s="34" t="s">
        <v>484</v>
      </c>
      <c r="R316" s="20" t="s">
        <v>210</v>
      </c>
      <c r="S316" s="38"/>
      <c r="T316" s="18"/>
      <c r="U316" s="34">
        <v>136</v>
      </c>
      <c r="V316" s="20" t="s">
        <v>180</v>
      </c>
    </row>
    <row r="317" spans="1:22" x14ac:dyDescent="0.25">
      <c r="A317" s="12"/>
      <c r="B317" s="23"/>
      <c r="C317" s="23"/>
      <c r="D317" s="24"/>
      <c r="E317" s="24"/>
      <c r="F317" s="23"/>
      <c r="G317" s="23"/>
      <c r="H317" s="24"/>
      <c r="I317" s="24"/>
      <c r="J317" s="23"/>
      <c r="K317" s="23"/>
      <c r="L317" s="24"/>
      <c r="M317" s="24"/>
      <c r="N317" s="23"/>
      <c r="O317" s="23"/>
      <c r="P317" s="24"/>
      <c r="Q317" s="24"/>
      <c r="R317" s="23"/>
      <c r="S317" s="23"/>
      <c r="T317" s="24"/>
      <c r="U317" s="24"/>
      <c r="V317" s="23"/>
    </row>
    <row r="318" spans="1:22" ht="39" thickBot="1" x14ac:dyDescent="0.3">
      <c r="A318" s="12"/>
      <c r="B318" s="50" t="s">
        <v>463</v>
      </c>
      <c r="C318" s="16"/>
      <c r="D318" s="11" t="s">
        <v>184</v>
      </c>
      <c r="E318" s="36" t="s">
        <v>485</v>
      </c>
      <c r="F318" s="15" t="s">
        <v>210</v>
      </c>
      <c r="G318" s="16"/>
      <c r="H318" s="11" t="s">
        <v>184</v>
      </c>
      <c r="I318" s="36" t="s">
        <v>480</v>
      </c>
      <c r="J318" s="15" t="s">
        <v>210</v>
      </c>
      <c r="K318" s="16"/>
      <c r="L318" s="11" t="s">
        <v>184</v>
      </c>
      <c r="M318" s="22">
        <v>7565</v>
      </c>
      <c r="N318" s="15" t="s">
        <v>180</v>
      </c>
      <c r="O318" s="16"/>
      <c r="P318" s="11" t="s">
        <v>184</v>
      </c>
      <c r="Q318" s="22">
        <v>12530</v>
      </c>
      <c r="R318" s="15" t="s">
        <v>180</v>
      </c>
      <c r="S318" s="16"/>
      <c r="T318" s="11" t="s">
        <v>184</v>
      </c>
      <c r="U318" s="36" t="s">
        <v>485</v>
      </c>
      <c r="V318" s="15" t="s">
        <v>210</v>
      </c>
    </row>
    <row r="319" spans="1:22" ht="15.75" thickTop="1" x14ac:dyDescent="0.25">
      <c r="A319" s="12"/>
      <c r="B319" s="23"/>
      <c r="C319" s="23"/>
      <c r="D319" s="26"/>
      <c r="E319" s="26"/>
      <c r="F319" s="23"/>
      <c r="G319" s="23"/>
      <c r="H319" s="26"/>
      <c r="I319" s="26"/>
      <c r="J319" s="23"/>
      <c r="K319" s="23"/>
      <c r="L319" s="26"/>
      <c r="M319" s="26"/>
      <c r="N319" s="23"/>
      <c r="O319" s="23"/>
      <c r="P319" s="26"/>
      <c r="Q319" s="26"/>
      <c r="R319" s="23"/>
      <c r="S319" s="23"/>
      <c r="T319" s="26"/>
      <c r="U319" s="26"/>
      <c r="V319" s="23"/>
    </row>
    <row r="320" spans="1:22" x14ac:dyDescent="0.25">
      <c r="A320" s="12"/>
      <c r="B320" s="57" t="s">
        <v>466</v>
      </c>
      <c r="C320" s="57"/>
      <c r="D320" s="57"/>
      <c r="E320" s="57"/>
      <c r="F320" s="57"/>
      <c r="G320" s="57"/>
      <c r="H320" s="57"/>
      <c r="I320" s="57"/>
      <c r="J320" s="57"/>
      <c r="K320" s="57"/>
      <c r="L320" s="57"/>
      <c r="M320" s="57"/>
      <c r="N320" s="57"/>
      <c r="O320" s="57"/>
      <c r="P320" s="57"/>
      <c r="Q320" s="57"/>
      <c r="R320" s="57"/>
      <c r="S320" s="57"/>
      <c r="T320" s="57"/>
      <c r="U320" s="57"/>
      <c r="V320" s="57"/>
    </row>
    <row r="321" spans="1:22" x14ac:dyDescent="0.25">
      <c r="A321" s="12"/>
      <c r="B321" s="57" t="s">
        <v>523</v>
      </c>
      <c r="C321" s="57"/>
      <c r="D321" s="57"/>
      <c r="E321" s="57"/>
      <c r="F321" s="57"/>
      <c r="G321" s="57"/>
      <c r="H321" s="57"/>
      <c r="I321" s="57"/>
      <c r="J321" s="57"/>
      <c r="K321" s="57"/>
      <c r="L321" s="57"/>
      <c r="M321" s="57"/>
      <c r="N321" s="57"/>
      <c r="O321" s="57"/>
      <c r="P321" s="57"/>
      <c r="Q321" s="57"/>
      <c r="R321" s="57"/>
      <c r="S321" s="57"/>
      <c r="T321" s="57"/>
      <c r="U321" s="57"/>
      <c r="V321" s="57"/>
    </row>
    <row r="322" spans="1:22" x14ac:dyDescent="0.25">
      <c r="A322" s="12"/>
      <c r="B322" s="57" t="s">
        <v>398</v>
      </c>
      <c r="C322" s="57"/>
      <c r="D322" s="57"/>
      <c r="E322" s="57"/>
      <c r="F322" s="57"/>
      <c r="G322" s="57"/>
      <c r="H322" s="57"/>
      <c r="I322" s="57"/>
      <c r="J322" s="57"/>
      <c r="K322" s="57"/>
      <c r="L322" s="57"/>
      <c r="M322" s="57"/>
      <c r="N322" s="57"/>
      <c r="O322" s="57"/>
      <c r="P322" s="57"/>
      <c r="Q322" s="57"/>
      <c r="R322" s="57"/>
      <c r="S322" s="57"/>
      <c r="T322" s="57"/>
      <c r="U322" s="57"/>
      <c r="V322" s="57"/>
    </row>
    <row r="323" spans="1:22" ht="15.75" x14ac:dyDescent="0.25">
      <c r="A323" s="12"/>
      <c r="B323" s="33"/>
      <c r="C323" s="33"/>
      <c r="D323" s="33"/>
      <c r="E323" s="33"/>
      <c r="F323" s="33"/>
      <c r="G323" s="33"/>
      <c r="H323" s="33"/>
      <c r="I323" s="33"/>
      <c r="J323" s="33"/>
      <c r="K323" s="33"/>
      <c r="L323" s="33"/>
      <c r="M323" s="33"/>
      <c r="N323" s="33"/>
      <c r="O323" s="33"/>
      <c r="P323" s="33"/>
      <c r="Q323" s="33"/>
      <c r="R323" s="33"/>
      <c r="S323" s="33"/>
      <c r="T323" s="33"/>
      <c r="U323" s="33"/>
      <c r="V323" s="33"/>
    </row>
    <row r="324" spans="1:22" x14ac:dyDescent="0.25">
      <c r="A324" s="12"/>
      <c r="B324" s="11"/>
      <c r="C324" s="11"/>
      <c r="D324" s="11"/>
      <c r="E324" s="11"/>
      <c r="F324" s="11"/>
      <c r="G324" s="11"/>
      <c r="H324" s="11"/>
      <c r="I324" s="11"/>
      <c r="J324" s="11"/>
      <c r="K324" s="11"/>
      <c r="L324" s="11"/>
      <c r="M324" s="11"/>
      <c r="N324" s="11"/>
      <c r="O324" s="11"/>
      <c r="P324" s="11"/>
      <c r="Q324" s="11"/>
      <c r="R324" s="11"/>
      <c r="S324" s="11"/>
      <c r="T324" s="11"/>
      <c r="U324" s="11"/>
      <c r="V324" s="11"/>
    </row>
    <row r="325" spans="1:22" x14ac:dyDescent="0.25">
      <c r="A325" s="12"/>
      <c r="B325" s="27"/>
      <c r="C325" s="27"/>
      <c r="D325" s="28" t="s">
        <v>399</v>
      </c>
      <c r="E325" s="28"/>
      <c r="F325" s="27"/>
      <c r="G325" s="27"/>
      <c r="H325" s="28" t="s">
        <v>400</v>
      </c>
      <c r="I325" s="28"/>
      <c r="J325" s="27"/>
      <c r="K325" s="27"/>
      <c r="L325" s="28" t="s">
        <v>442</v>
      </c>
      <c r="M325" s="28"/>
      <c r="N325" s="27"/>
      <c r="O325" s="27"/>
      <c r="P325" s="28" t="s">
        <v>253</v>
      </c>
      <c r="Q325" s="28"/>
      <c r="R325" s="27"/>
      <c r="S325" s="27"/>
      <c r="T325" s="28" t="s">
        <v>250</v>
      </c>
      <c r="U325" s="28"/>
      <c r="V325" s="27"/>
    </row>
    <row r="326" spans="1:22" ht="15.75" thickBot="1" x14ac:dyDescent="0.3">
      <c r="A326" s="12"/>
      <c r="B326" s="27"/>
      <c r="C326" s="27"/>
      <c r="D326" s="29"/>
      <c r="E326" s="29"/>
      <c r="F326" s="27"/>
      <c r="G326" s="27"/>
      <c r="H326" s="29" t="s">
        <v>401</v>
      </c>
      <c r="I326" s="29"/>
      <c r="J326" s="27"/>
      <c r="K326" s="27"/>
      <c r="L326" s="29" t="s">
        <v>401</v>
      </c>
      <c r="M326" s="29"/>
      <c r="N326" s="27"/>
      <c r="O326" s="27"/>
      <c r="P326" s="29"/>
      <c r="Q326" s="29"/>
      <c r="R326" s="27"/>
      <c r="S326" s="27"/>
      <c r="T326" s="29"/>
      <c r="U326" s="29"/>
      <c r="V326" s="27"/>
    </row>
    <row r="327" spans="1:22" x14ac:dyDescent="0.25">
      <c r="A327" s="12"/>
      <c r="B327" s="17" t="s">
        <v>76</v>
      </c>
      <c r="C327" s="18"/>
      <c r="D327" s="18"/>
      <c r="E327" s="18"/>
      <c r="F327" s="18"/>
      <c r="G327" s="18"/>
      <c r="H327" s="18"/>
      <c r="I327" s="18"/>
      <c r="J327" s="18"/>
      <c r="K327" s="18"/>
      <c r="L327" s="18"/>
      <c r="M327" s="18"/>
      <c r="N327" s="18"/>
      <c r="O327" s="18"/>
      <c r="P327" s="18"/>
      <c r="Q327" s="18"/>
      <c r="R327" s="18"/>
      <c r="S327" s="18"/>
      <c r="T327" s="18"/>
      <c r="U327" s="18"/>
      <c r="V327" s="18"/>
    </row>
    <row r="328" spans="1:22" x14ac:dyDescent="0.25">
      <c r="A328" s="12"/>
      <c r="B328" s="35" t="s">
        <v>77</v>
      </c>
      <c r="C328" s="11"/>
      <c r="D328" s="11" t="s">
        <v>184</v>
      </c>
      <c r="E328" s="36">
        <v>0</v>
      </c>
      <c r="F328" s="15" t="s">
        <v>180</v>
      </c>
      <c r="G328" s="11"/>
      <c r="H328" s="11" t="s">
        <v>184</v>
      </c>
      <c r="I328" s="22">
        <v>826655</v>
      </c>
      <c r="J328" s="15" t="s">
        <v>180</v>
      </c>
      <c r="K328" s="11"/>
      <c r="L328" s="11" t="s">
        <v>184</v>
      </c>
      <c r="M328" s="22">
        <v>138730</v>
      </c>
      <c r="N328" s="15" t="s">
        <v>180</v>
      </c>
      <c r="O328" s="11"/>
      <c r="P328" s="11" t="s">
        <v>184</v>
      </c>
      <c r="Q328" s="36" t="s">
        <v>524</v>
      </c>
      <c r="R328" s="15" t="s">
        <v>210</v>
      </c>
      <c r="S328" s="11"/>
      <c r="T328" s="11" t="s">
        <v>184</v>
      </c>
      <c r="U328" s="22">
        <v>930903</v>
      </c>
      <c r="V328" s="15" t="s">
        <v>180</v>
      </c>
    </row>
    <row r="329" spans="1:22" ht="15.75" thickBot="1" x14ac:dyDescent="0.3">
      <c r="A329" s="12"/>
      <c r="B329" s="37" t="s">
        <v>78</v>
      </c>
      <c r="C329" s="18"/>
      <c r="D329" s="18"/>
      <c r="E329" s="34">
        <v>0</v>
      </c>
      <c r="F329" s="20" t="s">
        <v>180</v>
      </c>
      <c r="G329" s="18"/>
      <c r="H329" s="18"/>
      <c r="I329" s="19">
        <v>9281</v>
      </c>
      <c r="J329" s="20" t="s">
        <v>180</v>
      </c>
      <c r="K329" s="18"/>
      <c r="L329" s="18"/>
      <c r="M329" s="34">
        <v>0</v>
      </c>
      <c r="N329" s="20" t="s">
        <v>180</v>
      </c>
      <c r="O329" s="18"/>
      <c r="P329" s="18"/>
      <c r="Q329" s="34">
        <v>0</v>
      </c>
      <c r="R329" s="20" t="s">
        <v>180</v>
      </c>
      <c r="S329" s="18"/>
      <c r="T329" s="18"/>
      <c r="U329" s="19">
        <v>9281</v>
      </c>
      <c r="V329" s="20" t="s">
        <v>180</v>
      </c>
    </row>
    <row r="330" spans="1:22" x14ac:dyDescent="0.25">
      <c r="A330" s="12"/>
      <c r="B330" s="23"/>
      <c r="C330" s="23"/>
      <c r="D330" s="24"/>
      <c r="E330" s="24"/>
      <c r="F330" s="23"/>
      <c r="G330" s="23"/>
      <c r="H330" s="24"/>
      <c r="I330" s="24"/>
      <c r="J330" s="23"/>
      <c r="K330" s="23"/>
      <c r="L330" s="24"/>
      <c r="M330" s="24"/>
      <c r="N330" s="23"/>
      <c r="O330" s="23"/>
      <c r="P330" s="24"/>
      <c r="Q330" s="24"/>
      <c r="R330" s="23"/>
      <c r="S330" s="23"/>
      <c r="T330" s="24"/>
      <c r="U330" s="24"/>
      <c r="V330" s="23"/>
    </row>
    <row r="331" spans="1:22" x14ac:dyDescent="0.25">
      <c r="A331" s="12"/>
      <c r="B331" s="50" t="s">
        <v>252</v>
      </c>
      <c r="C331" s="16"/>
      <c r="D331" s="11"/>
      <c r="E331" s="36">
        <v>0</v>
      </c>
      <c r="F331" s="15" t="s">
        <v>180</v>
      </c>
      <c r="G331" s="16"/>
      <c r="H331" s="11"/>
      <c r="I331" s="22">
        <v>835936</v>
      </c>
      <c r="J331" s="15" t="s">
        <v>180</v>
      </c>
      <c r="K331" s="16"/>
      <c r="L331" s="11"/>
      <c r="M331" s="22">
        <v>138730</v>
      </c>
      <c r="N331" s="15" t="s">
        <v>180</v>
      </c>
      <c r="O331" s="16"/>
      <c r="P331" s="11"/>
      <c r="Q331" s="36" t="s">
        <v>524</v>
      </c>
      <c r="R331" s="15" t="s">
        <v>210</v>
      </c>
      <c r="S331" s="16"/>
      <c r="T331" s="11"/>
      <c r="U331" s="22">
        <v>940184</v>
      </c>
      <c r="V331" s="15" t="s">
        <v>180</v>
      </c>
    </row>
    <row r="332" spans="1:22" x14ac:dyDescent="0.25">
      <c r="A332" s="12"/>
      <c r="B332" s="17" t="s">
        <v>80</v>
      </c>
      <c r="C332" s="38"/>
      <c r="D332" s="18"/>
      <c r="E332" s="18"/>
      <c r="F332" s="18"/>
      <c r="G332" s="38"/>
      <c r="H332" s="18"/>
      <c r="I332" s="18"/>
      <c r="J332" s="18"/>
      <c r="K332" s="38"/>
      <c r="L332" s="18"/>
      <c r="M332" s="18"/>
      <c r="N332" s="18"/>
      <c r="O332" s="38"/>
      <c r="P332" s="18"/>
      <c r="Q332" s="18"/>
      <c r="R332" s="18"/>
      <c r="S332" s="38"/>
      <c r="T332" s="18"/>
      <c r="U332" s="18"/>
      <c r="V332" s="18"/>
    </row>
    <row r="333" spans="1:22" x14ac:dyDescent="0.25">
      <c r="A333" s="12"/>
      <c r="B333" s="35" t="s">
        <v>81</v>
      </c>
      <c r="C333" s="16"/>
      <c r="D333" s="11"/>
      <c r="E333" s="36">
        <v>0</v>
      </c>
      <c r="F333" s="15" t="s">
        <v>180</v>
      </c>
      <c r="G333" s="16"/>
      <c r="H333" s="11"/>
      <c r="I333" s="22">
        <v>501342</v>
      </c>
      <c r="J333" s="15" t="s">
        <v>180</v>
      </c>
      <c r="K333" s="16"/>
      <c r="L333" s="11"/>
      <c r="M333" s="22">
        <v>107188</v>
      </c>
      <c r="N333" s="15" t="s">
        <v>180</v>
      </c>
      <c r="O333" s="16"/>
      <c r="P333" s="11"/>
      <c r="Q333" s="36" t="s">
        <v>524</v>
      </c>
      <c r="R333" s="15" t="s">
        <v>210</v>
      </c>
      <c r="S333" s="16"/>
      <c r="T333" s="11"/>
      <c r="U333" s="22">
        <v>574048</v>
      </c>
      <c r="V333" s="15" t="s">
        <v>180</v>
      </c>
    </row>
    <row r="334" spans="1:22" x14ac:dyDescent="0.25">
      <c r="A334" s="12"/>
      <c r="B334" s="37" t="s">
        <v>82</v>
      </c>
      <c r="C334" s="38"/>
      <c r="D334" s="18"/>
      <c r="E334" s="34">
        <v>0</v>
      </c>
      <c r="F334" s="20" t="s">
        <v>180</v>
      </c>
      <c r="G334" s="38"/>
      <c r="H334" s="18"/>
      <c r="I334" s="19">
        <v>17924</v>
      </c>
      <c r="J334" s="20" t="s">
        <v>180</v>
      </c>
      <c r="K334" s="38"/>
      <c r="L334" s="18"/>
      <c r="M334" s="19">
        <v>13644</v>
      </c>
      <c r="N334" s="20" t="s">
        <v>180</v>
      </c>
      <c r="O334" s="38"/>
      <c r="P334" s="18"/>
      <c r="Q334" s="34">
        <v>0</v>
      </c>
      <c r="R334" s="20" t="s">
        <v>180</v>
      </c>
      <c r="S334" s="38"/>
      <c r="T334" s="18"/>
      <c r="U334" s="19">
        <v>31568</v>
      </c>
      <c r="V334" s="20" t="s">
        <v>180</v>
      </c>
    </row>
    <row r="335" spans="1:22" x14ac:dyDescent="0.25">
      <c r="A335" s="12"/>
      <c r="B335" s="35" t="s">
        <v>83</v>
      </c>
      <c r="C335" s="16"/>
      <c r="D335" s="11"/>
      <c r="E335" s="36">
        <v>0</v>
      </c>
      <c r="F335" s="15" t="s">
        <v>180</v>
      </c>
      <c r="G335" s="16"/>
      <c r="H335" s="11"/>
      <c r="I335" s="22">
        <v>159578</v>
      </c>
      <c r="J335" s="15" t="s">
        <v>180</v>
      </c>
      <c r="K335" s="16"/>
      <c r="L335" s="11"/>
      <c r="M335" s="22">
        <v>6469</v>
      </c>
      <c r="N335" s="15" t="s">
        <v>180</v>
      </c>
      <c r="O335" s="16"/>
      <c r="P335" s="11"/>
      <c r="Q335" s="36">
        <v>0</v>
      </c>
      <c r="R335" s="15" t="s">
        <v>180</v>
      </c>
      <c r="S335" s="16"/>
      <c r="T335" s="11"/>
      <c r="U335" s="22">
        <v>166047</v>
      </c>
      <c r="V335" s="15" t="s">
        <v>180</v>
      </c>
    </row>
    <row r="336" spans="1:22" x14ac:dyDescent="0.25">
      <c r="A336" s="12"/>
      <c r="B336" s="37" t="s">
        <v>84</v>
      </c>
      <c r="C336" s="38"/>
      <c r="D336" s="18"/>
      <c r="E336" s="34">
        <v>0</v>
      </c>
      <c r="F336" s="20" t="s">
        <v>180</v>
      </c>
      <c r="G336" s="38"/>
      <c r="H336" s="18"/>
      <c r="I336" s="19">
        <v>6579</v>
      </c>
      <c r="J336" s="20" t="s">
        <v>180</v>
      </c>
      <c r="K336" s="38"/>
      <c r="L336" s="18"/>
      <c r="M336" s="34">
        <v>0</v>
      </c>
      <c r="N336" s="20" t="s">
        <v>180</v>
      </c>
      <c r="O336" s="38"/>
      <c r="P336" s="18"/>
      <c r="Q336" s="34">
        <v>0</v>
      </c>
      <c r="R336" s="20" t="s">
        <v>180</v>
      </c>
      <c r="S336" s="38"/>
      <c r="T336" s="18"/>
      <c r="U336" s="19">
        <v>6579</v>
      </c>
      <c r="V336" s="20" t="s">
        <v>180</v>
      </c>
    </row>
    <row r="337" spans="1:22" x14ac:dyDescent="0.25">
      <c r="A337" s="12"/>
      <c r="B337" s="35" t="s">
        <v>85</v>
      </c>
      <c r="C337" s="16"/>
      <c r="D337" s="11"/>
      <c r="E337" s="36">
        <v>0</v>
      </c>
      <c r="F337" s="15" t="s">
        <v>180</v>
      </c>
      <c r="G337" s="16"/>
      <c r="H337" s="11"/>
      <c r="I337" s="22">
        <v>87235</v>
      </c>
      <c r="J337" s="15" t="s">
        <v>180</v>
      </c>
      <c r="K337" s="16"/>
      <c r="L337" s="11"/>
      <c r="M337" s="22">
        <v>14267</v>
      </c>
      <c r="N337" s="15" t="s">
        <v>180</v>
      </c>
      <c r="O337" s="16"/>
      <c r="P337" s="11"/>
      <c r="Q337" s="36">
        <v>0</v>
      </c>
      <c r="R337" s="15" t="s">
        <v>180</v>
      </c>
      <c r="S337" s="16"/>
      <c r="T337" s="11"/>
      <c r="U337" s="22">
        <v>101502</v>
      </c>
      <c r="V337" s="15" t="s">
        <v>180</v>
      </c>
    </row>
    <row r="338" spans="1:22" ht="15.75" thickBot="1" x14ac:dyDescent="0.3">
      <c r="A338" s="12"/>
      <c r="B338" s="37" t="s">
        <v>86</v>
      </c>
      <c r="C338" s="38"/>
      <c r="D338" s="18"/>
      <c r="E338" s="34">
        <v>0</v>
      </c>
      <c r="F338" s="20" t="s">
        <v>180</v>
      </c>
      <c r="G338" s="38"/>
      <c r="H338" s="18"/>
      <c r="I338" s="19">
        <v>10401</v>
      </c>
      <c r="J338" s="20" t="s">
        <v>180</v>
      </c>
      <c r="K338" s="38"/>
      <c r="L338" s="18"/>
      <c r="M338" s="34">
        <v>423</v>
      </c>
      <c r="N338" s="20" t="s">
        <v>180</v>
      </c>
      <c r="O338" s="38"/>
      <c r="P338" s="18"/>
      <c r="Q338" s="34">
        <v>0</v>
      </c>
      <c r="R338" s="20" t="s">
        <v>180</v>
      </c>
      <c r="S338" s="38"/>
      <c r="T338" s="18"/>
      <c r="U338" s="19">
        <v>10824</v>
      </c>
      <c r="V338" s="20" t="s">
        <v>180</v>
      </c>
    </row>
    <row r="339" spans="1:22" x14ac:dyDescent="0.25">
      <c r="A339" s="12"/>
      <c r="B339" s="23"/>
      <c r="C339" s="23"/>
      <c r="D339" s="24"/>
      <c r="E339" s="24"/>
      <c r="F339" s="23"/>
      <c r="G339" s="23"/>
      <c r="H339" s="24"/>
      <c r="I339" s="24"/>
      <c r="J339" s="23"/>
      <c r="K339" s="23"/>
      <c r="L339" s="24"/>
      <c r="M339" s="24"/>
      <c r="N339" s="23"/>
      <c r="O339" s="23"/>
      <c r="P339" s="24"/>
      <c r="Q339" s="24"/>
      <c r="R339" s="23"/>
      <c r="S339" s="23"/>
      <c r="T339" s="24"/>
      <c r="U339" s="24"/>
      <c r="V339" s="23"/>
    </row>
    <row r="340" spans="1:22" ht="15.75" thickBot="1" x14ac:dyDescent="0.3">
      <c r="A340" s="12"/>
      <c r="B340" s="50" t="s">
        <v>87</v>
      </c>
      <c r="C340" s="16"/>
      <c r="D340" s="11"/>
      <c r="E340" s="36">
        <v>0</v>
      </c>
      <c r="F340" s="15" t="s">
        <v>180</v>
      </c>
      <c r="G340" s="16"/>
      <c r="H340" s="11"/>
      <c r="I340" s="22">
        <v>783059</v>
      </c>
      <c r="J340" s="15" t="s">
        <v>180</v>
      </c>
      <c r="K340" s="16"/>
      <c r="L340" s="11"/>
      <c r="M340" s="22">
        <v>141991</v>
      </c>
      <c r="N340" s="15" t="s">
        <v>180</v>
      </c>
      <c r="O340" s="16"/>
      <c r="P340" s="11"/>
      <c r="Q340" s="36" t="s">
        <v>524</v>
      </c>
      <c r="R340" s="15" t="s">
        <v>210</v>
      </c>
      <c r="S340" s="16"/>
      <c r="T340" s="11"/>
      <c r="U340" s="22">
        <v>890568</v>
      </c>
      <c r="V340" s="15" t="s">
        <v>180</v>
      </c>
    </row>
    <row r="341" spans="1:22" x14ac:dyDescent="0.25">
      <c r="A341" s="12"/>
      <c r="B341" s="23"/>
      <c r="C341" s="23"/>
      <c r="D341" s="24"/>
      <c r="E341" s="24"/>
      <c r="F341" s="23"/>
      <c r="G341" s="23"/>
      <c r="H341" s="24"/>
      <c r="I341" s="24"/>
      <c r="J341" s="23"/>
      <c r="K341" s="23"/>
      <c r="L341" s="24"/>
      <c r="M341" s="24"/>
      <c r="N341" s="23"/>
      <c r="O341" s="23"/>
      <c r="P341" s="24"/>
      <c r="Q341" s="24"/>
      <c r="R341" s="23"/>
      <c r="S341" s="23"/>
      <c r="T341" s="24"/>
      <c r="U341" s="24"/>
      <c r="V341" s="23"/>
    </row>
    <row r="342" spans="1:22" x14ac:dyDescent="0.25">
      <c r="A342" s="12"/>
      <c r="B342" s="48" t="s">
        <v>88</v>
      </c>
      <c r="C342" s="38"/>
      <c r="D342" s="18"/>
      <c r="E342" s="34">
        <v>0</v>
      </c>
      <c r="F342" s="20" t="s">
        <v>180</v>
      </c>
      <c r="G342" s="38"/>
      <c r="H342" s="18"/>
      <c r="I342" s="19">
        <v>52877</v>
      </c>
      <c r="J342" s="20" t="s">
        <v>180</v>
      </c>
      <c r="K342" s="38"/>
      <c r="L342" s="18"/>
      <c r="M342" s="34" t="s">
        <v>525</v>
      </c>
      <c r="N342" s="20" t="s">
        <v>210</v>
      </c>
      <c r="O342" s="38"/>
      <c r="P342" s="18"/>
      <c r="Q342" s="34">
        <v>0</v>
      </c>
      <c r="R342" s="20" t="s">
        <v>180</v>
      </c>
      <c r="S342" s="38"/>
      <c r="T342" s="18"/>
      <c r="U342" s="19">
        <v>49616</v>
      </c>
      <c r="V342" s="20" t="s">
        <v>180</v>
      </c>
    </row>
    <row r="343" spans="1:22" x14ac:dyDescent="0.25">
      <c r="A343" s="12"/>
      <c r="B343" s="35" t="s">
        <v>89</v>
      </c>
      <c r="C343" s="16"/>
      <c r="D343" s="11"/>
      <c r="E343" s="36">
        <v>0</v>
      </c>
      <c r="F343" s="15" t="s">
        <v>180</v>
      </c>
      <c r="G343" s="16"/>
      <c r="H343" s="11"/>
      <c r="I343" s="22">
        <v>41519</v>
      </c>
      <c r="J343" s="15" t="s">
        <v>180</v>
      </c>
      <c r="K343" s="16"/>
      <c r="L343" s="11"/>
      <c r="M343" s="36">
        <v>451</v>
      </c>
      <c r="N343" s="15" t="s">
        <v>180</v>
      </c>
      <c r="O343" s="16"/>
      <c r="P343" s="11"/>
      <c r="Q343" s="36">
        <v>0</v>
      </c>
      <c r="R343" s="15" t="s">
        <v>180</v>
      </c>
      <c r="S343" s="16"/>
      <c r="T343" s="11"/>
      <c r="U343" s="22">
        <v>41970</v>
      </c>
      <c r="V343" s="15" t="s">
        <v>180</v>
      </c>
    </row>
    <row r="344" spans="1:22" ht="15.75" thickBot="1" x14ac:dyDescent="0.3">
      <c r="A344" s="12"/>
      <c r="B344" s="37" t="s">
        <v>444</v>
      </c>
      <c r="C344" s="38"/>
      <c r="D344" s="18"/>
      <c r="E344" s="19">
        <v>21927</v>
      </c>
      <c r="F344" s="20" t="s">
        <v>180</v>
      </c>
      <c r="G344" s="38"/>
      <c r="H344" s="18"/>
      <c r="I344" s="19">
        <v>1421</v>
      </c>
      <c r="J344" s="20" t="s">
        <v>180</v>
      </c>
      <c r="K344" s="38"/>
      <c r="L344" s="18"/>
      <c r="M344" s="34" t="s">
        <v>526</v>
      </c>
      <c r="N344" s="20" t="s">
        <v>210</v>
      </c>
      <c r="O344" s="38"/>
      <c r="P344" s="18"/>
      <c r="Q344" s="34">
        <v>0</v>
      </c>
      <c r="R344" s="20" t="s">
        <v>180</v>
      </c>
      <c r="S344" s="38"/>
      <c r="T344" s="18"/>
      <c r="U344" s="19">
        <v>22245</v>
      </c>
      <c r="V344" s="20" t="s">
        <v>180</v>
      </c>
    </row>
    <row r="345" spans="1:22" x14ac:dyDescent="0.25">
      <c r="A345" s="12"/>
      <c r="B345" s="23"/>
      <c r="C345" s="23"/>
      <c r="D345" s="24"/>
      <c r="E345" s="24"/>
      <c r="F345" s="23"/>
      <c r="G345" s="23"/>
      <c r="H345" s="24"/>
      <c r="I345" s="24"/>
      <c r="J345" s="23"/>
      <c r="K345" s="23"/>
      <c r="L345" s="24"/>
      <c r="M345" s="24"/>
      <c r="N345" s="23"/>
      <c r="O345" s="23"/>
      <c r="P345" s="24"/>
      <c r="Q345" s="24"/>
      <c r="R345" s="23"/>
      <c r="S345" s="23"/>
      <c r="T345" s="24"/>
      <c r="U345" s="24"/>
      <c r="V345" s="23"/>
    </row>
    <row r="346" spans="1:22" x14ac:dyDescent="0.25">
      <c r="A346" s="12"/>
      <c r="B346" s="50" t="s">
        <v>446</v>
      </c>
      <c r="C346" s="16"/>
      <c r="D346" s="11"/>
      <c r="E346" s="36" t="s">
        <v>490</v>
      </c>
      <c r="F346" s="15" t="s">
        <v>210</v>
      </c>
      <c r="G346" s="16"/>
      <c r="H346" s="11"/>
      <c r="I346" s="22">
        <v>9937</v>
      </c>
      <c r="J346" s="15" t="s">
        <v>180</v>
      </c>
      <c r="K346" s="16"/>
      <c r="L346" s="11"/>
      <c r="M346" s="36" t="s">
        <v>527</v>
      </c>
      <c r="N346" s="15" t="s">
        <v>210</v>
      </c>
      <c r="O346" s="16"/>
      <c r="P346" s="11"/>
      <c r="Q346" s="36">
        <v>0</v>
      </c>
      <c r="R346" s="15" t="s">
        <v>180</v>
      </c>
      <c r="S346" s="16"/>
      <c r="T346" s="11"/>
      <c r="U346" s="36" t="s">
        <v>276</v>
      </c>
      <c r="V346" s="15" t="s">
        <v>210</v>
      </c>
    </row>
    <row r="347" spans="1:22" x14ac:dyDescent="0.25">
      <c r="A347" s="12"/>
      <c r="B347" s="17" t="s">
        <v>448</v>
      </c>
      <c r="C347" s="38"/>
      <c r="D347" s="18"/>
      <c r="E347" s="34" t="s">
        <v>492</v>
      </c>
      <c r="F347" s="20" t="s">
        <v>210</v>
      </c>
      <c r="G347" s="38"/>
      <c r="H347" s="18"/>
      <c r="I347" s="19">
        <v>6288</v>
      </c>
      <c r="J347" s="20" t="s">
        <v>180</v>
      </c>
      <c r="K347" s="38"/>
      <c r="L347" s="18"/>
      <c r="M347" s="34">
        <v>137</v>
      </c>
      <c r="N347" s="20" t="s">
        <v>180</v>
      </c>
      <c r="O347" s="38"/>
      <c r="P347" s="18"/>
      <c r="Q347" s="34">
        <v>0</v>
      </c>
      <c r="R347" s="20" t="s">
        <v>180</v>
      </c>
      <c r="S347" s="38"/>
      <c r="T347" s="18"/>
      <c r="U347" s="34">
        <v>403</v>
      </c>
      <c r="V347" s="20" t="s">
        <v>180</v>
      </c>
    </row>
    <row r="348" spans="1:22" ht="15.75" thickBot="1" x14ac:dyDescent="0.3">
      <c r="A348" s="12"/>
      <c r="B348" s="21" t="s">
        <v>451</v>
      </c>
      <c r="C348" s="16"/>
      <c r="D348" s="11"/>
      <c r="E348" s="36">
        <v>903</v>
      </c>
      <c r="F348" s="15" t="s">
        <v>180</v>
      </c>
      <c r="G348" s="16"/>
      <c r="H348" s="11"/>
      <c r="I348" s="36">
        <v>0</v>
      </c>
      <c r="J348" s="15" t="s">
        <v>180</v>
      </c>
      <c r="K348" s="16"/>
      <c r="L348" s="11"/>
      <c r="M348" s="36">
        <v>0</v>
      </c>
      <c r="N348" s="15" t="s">
        <v>180</v>
      </c>
      <c r="O348" s="16"/>
      <c r="P348" s="11"/>
      <c r="Q348" s="36" t="s">
        <v>528</v>
      </c>
      <c r="R348" s="15" t="s">
        <v>210</v>
      </c>
      <c r="S348" s="16"/>
      <c r="T348" s="11"/>
      <c r="U348" s="36">
        <v>0</v>
      </c>
      <c r="V348" s="15" t="s">
        <v>180</v>
      </c>
    </row>
    <row r="349" spans="1:22" x14ac:dyDescent="0.25">
      <c r="A349" s="12"/>
      <c r="B349" s="23"/>
      <c r="C349" s="23"/>
      <c r="D349" s="24"/>
      <c r="E349" s="24"/>
      <c r="F349" s="23"/>
      <c r="G349" s="23"/>
      <c r="H349" s="24"/>
      <c r="I349" s="24"/>
      <c r="J349" s="23"/>
      <c r="K349" s="23"/>
      <c r="L349" s="24"/>
      <c r="M349" s="24"/>
      <c r="N349" s="23"/>
      <c r="O349" s="23"/>
      <c r="P349" s="24"/>
      <c r="Q349" s="24"/>
      <c r="R349" s="23"/>
      <c r="S349" s="23"/>
      <c r="T349" s="24"/>
      <c r="U349" s="24"/>
      <c r="V349" s="23"/>
    </row>
    <row r="350" spans="1:22" x14ac:dyDescent="0.25">
      <c r="A350" s="12"/>
      <c r="B350" s="48" t="s">
        <v>93</v>
      </c>
      <c r="C350" s="38"/>
      <c r="D350" s="18"/>
      <c r="E350" s="34" t="s">
        <v>529</v>
      </c>
      <c r="F350" s="20" t="s">
        <v>210</v>
      </c>
      <c r="G350" s="38"/>
      <c r="H350" s="18"/>
      <c r="I350" s="19">
        <v>3649</v>
      </c>
      <c r="J350" s="20" t="s">
        <v>180</v>
      </c>
      <c r="K350" s="38"/>
      <c r="L350" s="18"/>
      <c r="M350" s="34" t="s">
        <v>530</v>
      </c>
      <c r="N350" s="20" t="s">
        <v>210</v>
      </c>
      <c r="O350" s="38"/>
      <c r="P350" s="18"/>
      <c r="Q350" s="34" t="s">
        <v>528</v>
      </c>
      <c r="R350" s="20" t="s">
        <v>210</v>
      </c>
      <c r="S350" s="38"/>
      <c r="T350" s="18"/>
      <c r="U350" s="34" t="s">
        <v>529</v>
      </c>
      <c r="V350" s="20" t="s">
        <v>210</v>
      </c>
    </row>
    <row r="351" spans="1:22" ht="26.25" thickBot="1" x14ac:dyDescent="0.3">
      <c r="A351" s="12"/>
      <c r="B351" s="21" t="s">
        <v>94</v>
      </c>
      <c r="C351" s="16"/>
      <c r="D351" s="11"/>
      <c r="E351" s="36">
        <v>96</v>
      </c>
      <c r="F351" s="15" t="s">
        <v>180</v>
      </c>
      <c r="G351" s="16"/>
      <c r="H351" s="11"/>
      <c r="I351" s="36">
        <v>0</v>
      </c>
      <c r="J351" s="15" t="s">
        <v>180</v>
      </c>
      <c r="K351" s="16"/>
      <c r="L351" s="11"/>
      <c r="M351" s="36">
        <v>96</v>
      </c>
      <c r="N351" s="15" t="s">
        <v>180</v>
      </c>
      <c r="O351" s="16"/>
      <c r="P351" s="11"/>
      <c r="Q351" s="36" t="s">
        <v>531</v>
      </c>
      <c r="R351" s="15" t="s">
        <v>210</v>
      </c>
      <c r="S351" s="16"/>
      <c r="T351" s="11"/>
      <c r="U351" s="36">
        <v>96</v>
      </c>
      <c r="V351" s="15" t="s">
        <v>180</v>
      </c>
    </row>
    <row r="352" spans="1:22" x14ac:dyDescent="0.25">
      <c r="A352" s="12"/>
      <c r="B352" s="23"/>
      <c r="C352" s="23"/>
      <c r="D352" s="24"/>
      <c r="E352" s="24"/>
      <c r="F352" s="23"/>
      <c r="G352" s="23"/>
      <c r="H352" s="24"/>
      <c r="I352" s="24"/>
      <c r="J352" s="23"/>
      <c r="K352" s="23"/>
      <c r="L352" s="24"/>
      <c r="M352" s="24"/>
      <c r="N352" s="23"/>
      <c r="O352" s="23"/>
      <c r="P352" s="24"/>
      <c r="Q352" s="24"/>
      <c r="R352" s="23"/>
      <c r="S352" s="23"/>
      <c r="T352" s="24"/>
      <c r="U352" s="24"/>
      <c r="V352" s="23"/>
    </row>
    <row r="353" spans="1:22" ht="26.25" thickBot="1" x14ac:dyDescent="0.3">
      <c r="A353" s="12"/>
      <c r="B353" s="48" t="s">
        <v>455</v>
      </c>
      <c r="C353" s="38"/>
      <c r="D353" s="18" t="s">
        <v>184</v>
      </c>
      <c r="E353" s="34" t="s">
        <v>532</v>
      </c>
      <c r="F353" s="20" t="s">
        <v>210</v>
      </c>
      <c r="G353" s="38"/>
      <c r="H353" s="18" t="s">
        <v>184</v>
      </c>
      <c r="I353" s="19">
        <v>3649</v>
      </c>
      <c r="J353" s="20" t="s">
        <v>180</v>
      </c>
      <c r="K353" s="38"/>
      <c r="L353" s="18" t="s">
        <v>184</v>
      </c>
      <c r="M353" s="34" t="s">
        <v>533</v>
      </c>
      <c r="N353" s="20" t="s">
        <v>210</v>
      </c>
      <c r="O353" s="38"/>
      <c r="P353" s="18" t="s">
        <v>184</v>
      </c>
      <c r="Q353" s="34" t="s">
        <v>534</v>
      </c>
      <c r="R353" s="20" t="s">
        <v>210</v>
      </c>
      <c r="S353" s="38"/>
      <c r="T353" s="18" t="s">
        <v>184</v>
      </c>
      <c r="U353" s="34" t="s">
        <v>532</v>
      </c>
      <c r="V353" s="20" t="s">
        <v>210</v>
      </c>
    </row>
    <row r="354" spans="1:22" ht="15.75" thickTop="1" x14ac:dyDescent="0.25">
      <c r="A354" s="12"/>
      <c r="B354" s="23"/>
      <c r="C354" s="23"/>
      <c r="D354" s="26"/>
      <c r="E354" s="26"/>
      <c r="F354" s="23"/>
      <c r="G354" s="23"/>
      <c r="H354" s="26"/>
      <c r="I354" s="26"/>
      <c r="J354" s="23"/>
      <c r="K354" s="23"/>
      <c r="L354" s="26"/>
      <c r="M354" s="26"/>
      <c r="N354" s="23"/>
      <c r="O354" s="23"/>
      <c r="P354" s="26"/>
      <c r="Q354" s="26"/>
      <c r="R354" s="23"/>
      <c r="S354" s="23"/>
      <c r="T354" s="26"/>
      <c r="U354" s="26"/>
      <c r="V354" s="23"/>
    </row>
    <row r="355" spans="1:22" x14ac:dyDescent="0.25">
      <c r="A355" s="12"/>
      <c r="B355" s="50" t="s">
        <v>458</v>
      </c>
      <c r="C355" s="16"/>
      <c r="D355" s="11" t="s">
        <v>184</v>
      </c>
      <c r="E355" s="36" t="s">
        <v>535</v>
      </c>
      <c r="F355" s="15" t="s">
        <v>210</v>
      </c>
      <c r="G355" s="16"/>
      <c r="H355" s="11" t="s">
        <v>184</v>
      </c>
      <c r="I355" s="22">
        <v>3649</v>
      </c>
      <c r="J355" s="15" t="s">
        <v>180</v>
      </c>
      <c r="K355" s="16"/>
      <c r="L355" s="11" t="s">
        <v>184</v>
      </c>
      <c r="M355" s="36" t="s">
        <v>536</v>
      </c>
      <c r="N355" s="15" t="s">
        <v>210</v>
      </c>
      <c r="O355" s="16"/>
      <c r="P355" s="11" t="s">
        <v>184</v>
      </c>
      <c r="Q355" s="36">
        <v>257</v>
      </c>
      <c r="R355" s="15" t="s">
        <v>180</v>
      </c>
      <c r="S355" s="16"/>
      <c r="T355" s="11" t="s">
        <v>184</v>
      </c>
      <c r="U355" s="36" t="s">
        <v>535</v>
      </c>
      <c r="V355" s="15" t="s">
        <v>210</v>
      </c>
    </row>
    <row r="356" spans="1:22" ht="26.25" thickBot="1" x14ac:dyDescent="0.3">
      <c r="A356" s="12"/>
      <c r="B356" s="17" t="s">
        <v>461</v>
      </c>
      <c r="C356" s="38"/>
      <c r="D356" s="18"/>
      <c r="E356" s="34">
        <v>140</v>
      </c>
      <c r="F356" s="20" t="s">
        <v>180</v>
      </c>
      <c r="G356" s="38"/>
      <c r="H356" s="18"/>
      <c r="I356" s="34">
        <v>0</v>
      </c>
      <c r="J356" s="20" t="s">
        <v>180</v>
      </c>
      <c r="K356" s="38"/>
      <c r="L356" s="18"/>
      <c r="M356" s="34">
        <v>140</v>
      </c>
      <c r="N356" s="20" t="s">
        <v>180</v>
      </c>
      <c r="O356" s="38"/>
      <c r="P356" s="18"/>
      <c r="Q356" s="34" t="s">
        <v>537</v>
      </c>
      <c r="R356" s="20" t="s">
        <v>210</v>
      </c>
      <c r="S356" s="38"/>
      <c r="T356" s="18"/>
      <c r="U356" s="34">
        <v>140</v>
      </c>
      <c r="V356" s="20" t="s">
        <v>180</v>
      </c>
    </row>
    <row r="357" spans="1:22" x14ac:dyDescent="0.25">
      <c r="A357" s="12"/>
      <c r="B357" s="23"/>
      <c r="C357" s="23"/>
      <c r="D357" s="24"/>
      <c r="E357" s="24"/>
      <c r="F357" s="23"/>
      <c r="G357" s="23"/>
      <c r="H357" s="24"/>
      <c r="I357" s="24"/>
      <c r="J357" s="23"/>
      <c r="K357" s="23"/>
      <c r="L357" s="24"/>
      <c r="M357" s="24"/>
      <c r="N357" s="23"/>
      <c r="O357" s="23"/>
      <c r="P357" s="24"/>
      <c r="Q357" s="24"/>
      <c r="R357" s="23"/>
      <c r="S357" s="23"/>
      <c r="T357" s="24"/>
      <c r="U357" s="24"/>
      <c r="V357" s="23"/>
    </row>
    <row r="358" spans="1:22" ht="39" thickBot="1" x14ac:dyDescent="0.3">
      <c r="A358" s="12"/>
      <c r="B358" s="50" t="s">
        <v>463</v>
      </c>
      <c r="C358" s="16"/>
      <c r="D358" s="11" t="s">
        <v>184</v>
      </c>
      <c r="E358" s="36" t="s">
        <v>538</v>
      </c>
      <c r="F358" s="15" t="s">
        <v>210</v>
      </c>
      <c r="G358" s="16"/>
      <c r="H358" s="11" t="s">
        <v>184</v>
      </c>
      <c r="I358" s="22">
        <v>3649</v>
      </c>
      <c r="J358" s="15" t="s">
        <v>180</v>
      </c>
      <c r="K358" s="16"/>
      <c r="L358" s="11" t="s">
        <v>184</v>
      </c>
      <c r="M358" s="36" t="s">
        <v>539</v>
      </c>
      <c r="N358" s="15" t="s">
        <v>210</v>
      </c>
      <c r="O358" s="16"/>
      <c r="P358" s="11" t="s">
        <v>184</v>
      </c>
      <c r="Q358" s="36">
        <v>397</v>
      </c>
      <c r="R358" s="15" t="s">
        <v>180</v>
      </c>
      <c r="S358" s="16"/>
      <c r="T358" s="11" t="s">
        <v>184</v>
      </c>
      <c r="U358" s="36" t="s">
        <v>538</v>
      </c>
      <c r="V358" s="15" t="s">
        <v>658</v>
      </c>
    </row>
    <row r="359" spans="1:22" ht="15.75" thickTop="1" x14ac:dyDescent="0.25">
      <c r="A359" s="12"/>
      <c r="B359" s="23"/>
      <c r="C359" s="23"/>
      <c r="D359" s="26"/>
      <c r="E359" s="26"/>
      <c r="F359" s="23"/>
      <c r="G359" s="23"/>
      <c r="H359" s="26"/>
      <c r="I359" s="26"/>
      <c r="J359" s="23"/>
      <c r="K359" s="23"/>
      <c r="L359" s="26"/>
      <c r="M359" s="26"/>
      <c r="N359" s="23"/>
      <c r="O359" s="23"/>
      <c r="P359" s="26"/>
      <c r="Q359" s="26"/>
      <c r="R359" s="23"/>
      <c r="S359" s="23"/>
      <c r="T359" s="26"/>
      <c r="U359" s="26"/>
      <c r="V359" s="23"/>
    </row>
    <row r="360" spans="1:22" ht="15" customHeight="1" x14ac:dyDescent="0.25">
      <c r="A360" s="12" t="s">
        <v>666</v>
      </c>
      <c r="B360" s="30" t="s">
        <v>5</v>
      </c>
      <c r="C360" s="30"/>
      <c r="D360" s="30"/>
      <c r="E360" s="30"/>
      <c r="F360" s="30"/>
      <c r="G360" s="30"/>
      <c r="H360" s="30"/>
      <c r="I360" s="30"/>
      <c r="J360" s="30"/>
      <c r="K360" s="30"/>
      <c r="L360" s="30"/>
      <c r="M360" s="30"/>
      <c r="N360" s="30"/>
      <c r="O360" s="30"/>
      <c r="P360" s="30"/>
      <c r="Q360" s="30"/>
      <c r="R360" s="30"/>
      <c r="S360" s="30"/>
      <c r="T360" s="30"/>
      <c r="U360" s="30"/>
      <c r="V360" s="30"/>
    </row>
    <row r="361" spans="1:22" x14ac:dyDescent="0.25">
      <c r="A361" s="12"/>
      <c r="B361" s="57" t="s">
        <v>540</v>
      </c>
      <c r="C361" s="57"/>
      <c r="D361" s="57"/>
      <c r="E361" s="57"/>
      <c r="F361" s="57"/>
      <c r="G361" s="57"/>
      <c r="H361" s="57"/>
      <c r="I361" s="57"/>
      <c r="J361" s="57"/>
      <c r="K361" s="57"/>
      <c r="L361" s="57"/>
      <c r="M361" s="57"/>
      <c r="N361" s="57"/>
      <c r="O361" s="57"/>
      <c r="P361" s="57"/>
      <c r="Q361" s="57"/>
      <c r="R361" s="57"/>
      <c r="S361" s="57"/>
      <c r="T361" s="57"/>
      <c r="U361" s="57"/>
      <c r="V361" s="57"/>
    </row>
    <row r="362" spans="1:22" x14ac:dyDescent="0.25">
      <c r="A362" s="12"/>
      <c r="B362" s="57" t="s">
        <v>506</v>
      </c>
      <c r="C362" s="57"/>
      <c r="D362" s="57"/>
      <c r="E362" s="57"/>
      <c r="F362" s="57"/>
      <c r="G362" s="57"/>
      <c r="H362" s="57"/>
      <c r="I362" s="57"/>
      <c r="J362" s="57"/>
      <c r="K362" s="57"/>
      <c r="L362" s="57"/>
      <c r="M362" s="57"/>
      <c r="N362" s="57"/>
      <c r="O362" s="57"/>
      <c r="P362" s="57"/>
      <c r="Q362" s="57"/>
      <c r="R362" s="57"/>
      <c r="S362" s="57"/>
      <c r="T362" s="57"/>
      <c r="U362" s="57"/>
      <c r="V362" s="57"/>
    </row>
    <row r="363" spans="1:22" x14ac:dyDescent="0.25">
      <c r="A363" s="12"/>
      <c r="B363" s="57" t="s">
        <v>398</v>
      </c>
      <c r="C363" s="57"/>
      <c r="D363" s="57"/>
      <c r="E363" s="57"/>
      <c r="F363" s="57"/>
      <c r="G363" s="57"/>
      <c r="H363" s="57"/>
      <c r="I363" s="57"/>
      <c r="J363" s="57"/>
      <c r="K363" s="57"/>
      <c r="L363" s="57"/>
      <c r="M363" s="57"/>
      <c r="N363" s="57"/>
      <c r="O363" s="57"/>
      <c r="P363" s="57"/>
      <c r="Q363" s="57"/>
      <c r="R363" s="57"/>
      <c r="S363" s="57"/>
      <c r="T363" s="57"/>
      <c r="U363" s="57"/>
      <c r="V363" s="57"/>
    </row>
    <row r="364" spans="1:22" ht="15.75" x14ac:dyDescent="0.25">
      <c r="A364" s="12"/>
      <c r="B364" s="33"/>
      <c r="C364" s="33"/>
      <c r="D364" s="33"/>
      <c r="E364" s="33"/>
      <c r="F364" s="33"/>
      <c r="G364" s="33"/>
      <c r="H364" s="33"/>
      <c r="I364" s="33"/>
      <c r="J364" s="33"/>
      <c r="K364" s="33"/>
      <c r="L364" s="33"/>
      <c r="M364" s="33"/>
      <c r="N364" s="33"/>
      <c r="O364" s="33"/>
      <c r="P364" s="33"/>
      <c r="Q364" s="33"/>
      <c r="R364" s="33"/>
      <c r="S364" s="33"/>
      <c r="T364" s="33"/>
      <c r="U364" s="33"/>
      <c r="V364" s="33"/>
    </row>
    <row r="365" spans="1:22" x14ac:dyDescent="0.25">
      <c r="A365" s="12"/>
      <c r="B365" s="11"/>
      <c r="C365" s="11"/>
      <c r="D365" s="11"/>
      <c r="E365" s="11"/>
      <c r="F365" s="11"/>
      <c r="G365" s="11"/>
      <c r="H365" s="11"/>
      <c r="I365" s="11"/>
      <c r="J365" s="11"/>
      <c r="K365" s="11"/>
      <c r="L365" s="11"/>
      <c r="M365" s="11"/>
      <c r="N365" s="11"/>
      <c r="O365" s="11"/>
      <c r="P365" s="11"/>
      <c r="Q365" s="11"/>
      <c r="R365" s="11"/>
      <c r="S365" s="11"/>
      <c r="T365" s="11"/>
      <c r="U365" s="11"/>
      <c r="V365" s="11"/>
    </row>
    <row r="366" spans="1:22" x14ac:dyDescent="0.25">
      <c r="A366" s="12"/>
      <c r="B366" s="27"/>
      <c r="C366" s="27"/>
      <c r="D366" s="28" t="s">
        <v>399</v>
      </c>
      <c r="E366" s="28"/>
      <c r="F366" s="27"/>
      <c r="G366" s="27"/>
      <c r="H366" s="28" t="s">
        <v>400</v>
      </c>
      <c r="I366" s="28"/>
      <c r="J366" s="27"/>
      <c r="K366" s="27"/>
      <c r="L366" s="28" t="s">
        <v>442</v>
      </c>
      <c r="M366" s="28"/>
      <c r="N366" s="27"/>
      <c r="O366" s="27"/>
      <c r="P366" s="28" t="s">
        <v>253</v>
      </c>
      <c r="Q366" s="28"/>
      <c r="R366" s="27"/>
      <c r="S366" s="27"/>
      <c r="T366" s="28" t="s">
        <v>250</v>
      </c>
      <c r="U366" s="28"/>
      <c r="V366" s="27"/>
    </row>
    <row r="367" spans="1:22" ht="15.75" thickBot="1" x14ac:dyDescent="0.3">
      <c r="A367" s="12"/>
      <c r="B367" s="27"/>
      <c r="C367" s="27"/>
      <c r="D367" s="29"/>
      <c r="E367" s="29"/>
      <c r="F367" s="27"/>
      <c r="G367" s="27"/>
      <c r="H367" s="29" t="s">
        <v>401</v>
      </c>
      <c r="I367" s="29"/>
      <c r="J367" s="27"/>
      <c r="K367" s="27"/>
      <c r="L367" s="29" t="s">
        <v>401</v>
      </c>
      <c r="M367" s="29"/>
      <c r="N367" s="27"/>
      <c r="O367" s="27"/>
      <c r="P367" s="29"/>
      <c r="Q367" s="29"/>
      <c r="R367" s="27"/>
      <c r="S367" s="27"/>
      <c r="T367" s="29"/>
      <c r="U367" s="29"/>
      <c r="V367" s="27"/>
    </row>
    <row r="368" spans="1:22" ht="25.5" x14ac:dyDescent="0.25">
      <c r="A368" s="12"/>
      <c r="B368" s="17" t="s">
        <v>542</v>
      </c>
      <c r="C368" s="18"/>
      <c r="D368" s="18"/>
      <c r="E368" s="18"/>
      <c r="F368" s="18"/>
      <c r="G368" s="18"/>
      <c r="H368" s="18"/>
      <c r="I368" s="18"/>
      <c r="J368" s="18"/>
      <c r="K368" s="18"/>
      <c r="L368" s="18"/>
      <c r="M368" s="18"/>
      <c r="N368" s="18"/>
      <c r="O368" s="18"/>
      <c r="P368" s="18"/>
      <c r="Q368" s="18"/>
      <c r="R368" s="18"/>
      <c r="S368" s="18"/>
      <c r="T368" s="18"/>
      <c r="U368" s="18"/>
      <c r="V368" s="18"/>
    </row>
    <row r="369" spans="1:22" x14ac:dyDescent="0.25">
      <c r="A369" s="12"/>
      <c r="B369" s="35" t="s">
        <v>93</v>
      </c>
      <c r="C369" s="11"/>
      <c r="D369" s="11" t="s">
        <v>184</v>
      </c>
      <c r="E369" s="36" t="s">
        <v>514</v>
      </c>
      <c r="F369" s="15" t="s">
        <v>210</v>
      </c>
      <c r="G369" s="11"/>
      <c r="H369" s="11" t="s">
        <v>184</v>
      </c>
      <c r="I369" s="22">
        <v>3397</v>
      </c>
      <c r="J369" s="15" t="s">
        <v>180</v>
      </c>
      <c r="K369" s="11"/>
      <c r="L369" s="11" t="s">
        <v>184</v>
      </c>
      <c r="M369" s="22">
        <v>2718</v>
      </c>
      <c r="N369" s="15" t="s">
        <v>180</v>
      </c>
      <c r="O369" s="11"/>
      <c r="P369" s="11" t="s">
        <v>184</v>
      </c>
      <c r="Q369" s="36" t="s">
        <v>513</v>
      </c>
      <c r="R369" s="15" t="s">
        <v>210</v>
      </c>
      <c r="S369" s="11"/>
      <c r="T369" s="11" t="s">
        <v>184</v>
      </c>
      <c r="U369" s="36" t="s">
        <v>514</v>
      </c>
      <c r="V369" s="15" t="s">
        <v>210</v>
      </c>
    </row>
    <row r="370" spans="1:22" ht="26.25" thickBot="1" x14ac:dyDescent="0.3">
      <c r="A370" s="12"/>
      <c r="B370" s="37" t="s">
        <v>543</v>
      </c>
      <c r="C370" s="18"/>
      <c r="D370" s="18"/>
      <c r="E370" s="34">
        <v>224</v>
      </c>
      <c r="F370" s="20" t="s">
        <v>180</v>
      </c>
      <c r="G370" s="18"/>
      <c r="H370" s="18"/>
      <c r="I370" s="34">
        <v>0</v>
      </c>
      <c r="J370" s="20" t="s">
        <v>180</v>
      </c>
      <c r="K370" s="18"/>
      <c r="L370" s="18"/>
      <c r="M370" s="34">
        <v>224</v>
      </c>
      <c r="N370" s="20" t="s">
        <v>180</v>
      </c>
      <c r="O370" s="18"/>
      <c r="P370" s="18"/>
      <c r="Q370" s="34" t="s">
        <v>515</v>
      </c>
      <c r="R370" s="20" t="s">
        <v>210</v>
      </c>
      <c r="S370" s="18"/>
      <c r="T370" s="18"/>
      <c r="U370" s="34">
        <v>224</v>
      </c>
      <c r="V370" s="20" t="s">
        <v>180</v>
      </c>
    </row>
    <row r="371" spans="1:22" x14ac:dyDescent="0.25">
      <c r="A371" s="12"/>
      <c r="B371" s="23"/>
      <c r="C371" s="23"/>
      <c r="D371" s="24"/>
      <c r="E371" s="24"/>
      <c r="F371" s="23"/>
      <c r="G371" s="23"/>
      <c r="H371" s="24"/>
      <c r="I371" s="24"/>
      <c r="J371" s="23"/>
      <c r="K371" s="23"/>
      <c r="L371" s="24"/>
      <c r="M371" s="24"/>
      <c r="N371" s="23"/>
      <c r="O371" s="23"/>
      <c r="P371" s="24"/>
      <c r="Q371" s="24"/>
      <c r="R371" s="23"/>
      <c r="S371" s="23"/>
      <c r="T371" s="24"/>
      <c r="U371" s="24"/>
      <c r="V371" s="23"/>
    </row>
    <row r="372" spans="1:22" ht="25.5" x14ac:dyDescent="0.25">
      <c r="A372" s="12"/>
      <c r="B372" s="50" t="s">
        <v>455</v>
      </c>
      <c r="C372" s="16"/>
      <c r="D372" s="11"/>
      <c r="E372" s="36" t="s">
        <v>516</v>
      </c>
      <c r="F372" s="15" t="s">
        <v>210</v>
      </c>
      <c r="G372" s="16"/>
      <c r="H372" s="11"/>
      <c r="I372" s="22">
        <v>3397</v>
      </c>
      <c r="J372" s="15" t="s">
        <v>180</v>
      </c>
      <c r="K372" s="16"/>
      <c r="L372" s="11"/>
      <c r="M372" s="22">
        <v>2494</v>
      </c>
      <c r="N372" s="15" t="s">
        <v>180</v>
      </c>
      <c r="O372" s="16"/>
      <c r="P372" s="11"/>
      <c r="Q372" s="36" t="s">
        <v>517</v>
      </c>
      <c r="R372" s="15" t="s">
        <v>210</v>
      </c>
      <c r="S372" s="16"/>
      <c r="T372" s="11"/>
      <c r="U372" s="36" t="s">
        <v>516</v>
      </c>
      <c r="V372" s="15" t="s">
        <v>210</v>
      </c>
    </row>
    <row r="373" spans="1:22" ht="38.25" x14ac:dyDescent="0.25">
      <c r="A373" s="12"/>
      <c r="B373" s="37" t="s">
        <v>544</v>
      </c>
      <c r="C373" s="38"/>
      <c r="D373" s="18"/>
      <c r="E373" s="18"/>
      <c r="F373" s="18"/>
      <c r="G373" s="38"/>
      <c r="H373" s="18"/>
      <c r="I373" s="18"/>
      <c r="J373" s="18"/>
      <c r="K373" s="38"/>
      <c r="L373" s="18"/>
      <c r="M373" s="18"/>
      <c r="N373" s="18"/>
      <c r="O373" s="38"/>
      <c r="P373" s="18"/>
      <c r="Q373" s="18"/>
      <c r="R373" s="18"/>
      <c r="S373" s="38"/>
      <c r="T373" s="18"/>
      <c r="U373" s="18"/>
      <c r="V373" s="18"/>
    </row>
    <row r="374" spans="1:22" ht="25.5" x14ac:dyDescent="0.25">
      <c r="A374" s="12"/>
      <c r="B374" s="50" t="s">
        <v>121</v>
      </c>
      <c r="C374" s="16"/>
      <c r="D374" s="11"/>
      <c r="E374" s="36">
        <v>0</v>
      </c>
      <c r="F374" s="15" t="s">
        <v>180</v>
      </c>
      <c r="G374" s="16"/>
      <c r="H374" s="11"/>
      <c r="I374" s="22">
        <v>67474</v>
      </c>
      <c r="J374" s="15" t="s">
        <v>180</v>
      </c>
      <c r="K374" s="16"/>
      <c r="L374" s="11"/>
      <c r="M374" s="22">
        <v>3486</v>
      </c>
      <c r="N374" s="15" t="s">
        <v>180</v>
      </c>
      <c r="O374" s="16"/>
      <c r="P374" s="11"/>
      <c r="Q374" s="36">
        <v>0</v>
      </c>
      <c r="R374" s="15" t="s">
        <v>180</v>
      </c>
      <c r="S374" s="16"/>
      <c r="T374" s="11"/>
      <c r="U374" s="22">
        <v>70960</v>
      </c>
      <c r="V374" s="15" t="s">
        <v>180</v>
      </c>
    </row>
    <row r="375" spans="1:22" ht="25.5" x14ac:dyDescent="0.25">
      <c r="A375" s="12"/>
      <c r="B375" s="48" t="s">
        <v>122</v>
      </c>
      <c r="C375" s="38"/>
      <c r="D375" s="18"/>
      <c r="E375" s="19">
        <v>12001</v>
      </c>
      <c r="F375" s="20" t="s">
        <v>180</v>
      </c>
      <c r="G375" s="38"/>
      <c r="H375" s="18"/>
      <c r="I375" s="19">
        <v>4557</v>
      </c>
      <c r="J375" s="20" t="s">
        <v>180</v>
      </c>
      <c r="K375" s="38"/>
      <c r="L375" s="18"/>
      <c r="M375" s="34">
        <v>0</v>
      </c>
      <c r="N375" s="20" t="s">
        <v>180</v>
      </c>
      <c r="O375" s="38"/>
      <c r="P375" s="18"/>
      <c r="Q375" s="34">
        <v>0</v>
      </c>
      <c r="R375" s="20" t="s">
        <v>180</v>
      </c>
      <c r="S375" s="38"/>
      <c r="T375" s="18"/>
      <c r="U375" s="19">
        <v>16558</v>
      </c>
      <c r="V375" s="20" t="s">
        <v>180</v>
      </c>
    </row>
    <row r="376" spans="1:22" x14ac:dyDescent="0.25">
      <c r="A376" s="12"/>
      <c r="B376" s="50" t="s">
        <v>123</v>
      </c>
      <c r="C376" s="16"/>
      <c r="D376" s="11"/>
      <c r="E376" s="36">
        <v>0</v>
      </c>
      <c r="F376" s="15" t="s">
        <v>180</v>
      </c>
      <c r="G376" s="16"/>
      <c r="H376" s="11"/>
      <c r="I376" s="36">
        <v>158</v>
      </c>
      <c r="J376" s="15" t="s">
        <v>180</v>
      </c>
      <c r="K376" s="16"/>
      <c r="L376" s="11"/>
      <c r="M376" s="36">
        <v>416</v>
      </c>
      <c r="N376" s="15" t="s">
        <v>180</v>
      </c>
      <c r="O376" s="16"/>
      <c r="P376" s="11"/>
      <c r="Q376" s="36">
        <v>0</v>
      </c>
      <c r="R376" s="15" t="s">
        <v>180</v>
      </c>
      <c r="S376" s="16"/>
      <c r="T376" s="11"/>
      <c r="U376" s="36">
        <v>574</v>
      </c>
      <c r="V376" s="15" t="s">
        <v>180</v>
      </c>
    </row>
    <row r="377" spans="1:22" x14ac:dyDescent="0.25">
      <c r="A377" s="12"/>
      <c r="B377" s="48" t="s">
        <v>545</v>
      </c>
      <c r="C377" s="38"/>
      <c r="D377" s="18"/>
      <c r="E377" s="34">
        <v>0</v>
      </c>
      <c r="F377" s="20" t="s">
        <v>180</v>
      </c>
      <c r="G377" s="38"/>
      <c r="H377" s="18"/>
      <c r="I377" s="34" t="s">
        <v>546</v>
      </c>
      <c r="J377" s="20" t="s">
        <v>210</v>
      </c>
      <c r="K377" s="38"/>
      <c r="L377" s="18"/>
      <c r="M377" s="34" t="s">
        <v>484</v>
      </c>
      <c r="N377" s="20" t="s">
        <v>210</v>
      </c>
      <c r="O377" s="38"/>
      <c r="P377" s="18"/>
      <c r="Q377" s="34">
        <v>0</v>
      </c>
      <c r="R377" s="20" t="s">
        <v>180</v>
      </c>
      <c r="S377" s="38"/>
      <c r="T377" s="18"/>
      <c r="U377" s="34" t="s">
        <v>547</v>
      </c>
      <c r="V377" s="20" t="s">
        <v>210</v>
      </c>
    </row>
    <row r="378" spans="1:22" x14ac:dyDescent="0.25">
      <c r="A378" s="12"/>
      <c r="B378" s="50" t="s">
        <v>125</v>
      </c>
      <c r="C378" s="16"/>
      <c r="D378" s="11"/>
      <c r="E378" s="36">
        <v>0</v>
      </c>
      <c r="F378" s="15" t="s">
        <v>180</v>
      </c>
      <c r="G378" s="16"/>
      <c r="H378" s="11"/>
      <c r="I378" s="22">
        <v>10807</v>
      </c>
      <c r="J378" s="15" t="s">
        <v>180</v>
      </c>
      <c r="K378" s="16"/>
      <c r="L378" s="11"/>
      <c r="M378" s="36">
        <v>899</v>
      </c>
      <c r="N378" s="15" t="s">
        <v>180</v>
      </c>
      <c r="O378" s="16"/>
      <c r="P378" s="11"/>
      <c r="Q378" s="36">
        <v>0</v>
      </c>
      <c r="R378" s="15" t="s">
        <v>180</v>
      </c>
      <c r="S378" s="16"/>
      <c r="T378" s="11"/>
      <c r="U378" s="22">
        <v>11706</v>
      </c>
      <c r="V378" s="15" t="s">
        <v>180</v>
      </c>
    </row>
    <row r="379" spans="1:22" ht="25.5" x14ac:dyDescent="0.25">
      <c r="A379" s="12"/>
      <c r="B379" s="48" t="s">
        <v>548</v>
      </c>
      <c r="C379" s="38"/>
      <c r="D379" s="18"/>
      <c r="E379" s="34">
        <v>0</v>
      </c>
      <c r="F379" s="20" t="s">
        <v>180</v>
      </c>
      <c r="G379" s="38"/>
      <c r="H379" s="18"/>
      <c r="I379" s="34">
        <v>311</v>
      </c>
      <c r="J379" s="20" t="s">
        <v>180</v>
      </c>
      <c r="K379" s="38"/>
      <c r="L379" s="18"/>
      <c r="M379" s="34">
        <v>0</v>
      </c>
      <c r="N379" s="20" t="s">
        <v>180</v>
      </c>
      <c r="O379" s="38"/>
      <c r="P379" s="18"/>
      <c r="Q379" s="34">
        <v>0</v>
      </c>
      <c r="R379" s="20" t="s">
        <v>180</v>
      </c>
      <c r="S379" s="38"/>
      <c r="T379" s="18"/>
      <c r="U379" s="34">
        <v>311</v>
      </c>
      <c r="V379" s="20" t="s">
        <v>180</v>
      </c>
    </row>
    <row r="380" spans="1:22" x14ac:dyDescent="0.25">
      <c r="A380" s="12"/>
      <c r="B380" s="50" t="s">
        <v>549</v>
      </c>
      <c r="C380" s="16"/>
      <c r="D380" s="11"/>
      <c r="E380" s="36">
        <v>0</v>
      </c>
      <c r="F380" s="15" t="s">
        <v>180</v>
      </c>
      <c r="G380" s="16"/>
      <c r="H380" s="11"/>
      <c r="I380" s="36">
        <v>160</v>
      </c>
      <c r="J380" s="15" t="s">
        <v>180</v>
      </c>
      <c r="K380" s="16"/>
      <c r="L380" s="11"/>
      <c r="M380" s="36">
        <v>169</v>
      </c>
      <c r="N380" s="15" t="s">
        <v>180</v>
      </c>
      <c r="O380" s="16"/>
      <c r="P380" s="11"/>
      <c r="Q380" s="36">
        <v>0</v>
      </c>
      <c r="R380" s="15" t="s">
        <v>180</v>
      </c>
      <c r="S380" s="16"/>
      <c r="T380" s="11"/>
      <c r="U380" s="36">
        <v>329</v>
      </c>
      <c r="V380" s="15" t="s">
        <v>180</v>
      </c>
    </row>
    <row r="381" spans="1:22" ht="25.5" x14ac:dyDescent="0.25">
      <c r="A381" s="12"/>
      <c r="B381" s="48" t="s">
        <v>451</v>
      </c>
      <c r="C381" s="38"/>
      <c r="D381" s="18"/>
      <c r="E381" s="34" t="s">
        <v>513</v>
      </c>
      <c r="F381" s="20" t="s">
        <v>210</v>
      </c>
      <c r="G381" s="38"/>
      <c r="H381" s="18"/>
      <c r="I381" s="34">
        <v>0</v>
      </c>
      <c r="J381" s="20" t="s">
        <v>180</v>
      </c>
      <c r="K381" s="38"/>
      <c r="L381" s="18"/>
      <c r="M381" s="34">
        <v>0</v>
      </c>
      <c r="N381" s="20" t="s">
        <v>180</v>
      </c>
      <c r="O381" s="38"/>
      <c r="P381" s="18"/>
      <c r="Q381" s="19">
        <v>6115</v>
      </c>
      <c r="R381" s="20" t="s">
        <v>180</v>
      </c>
      <c r="S381" s="38"/>
      <c r="T381" s="18"/>
      <c r="U381" s="34">
        <v>0</v>
      </c>
      <c r="V381" s="20" t="s">
        <v>180</v>
      </c>
    </row>
    <row r="382" spans="1:22" x14ac:dyDescent="0.25">
      <c r="A382" s="12"/>
      <c r="B382" s="50" t="s">
        <v>110</v>
      </c>
      <c r="C382" s="16"/>
      <c r="D382" s="11"/>
      <c r="E382" s="36">
        <v>0</v>
      </c>
      <c r="F382" s="15" t="s">
        <v>180</v>
      </c>
      <c r="G382" s="16"/>
      <c r="H382" s="11"/>
      <c r="I382" s="22">
        <v>1741</v>
      </c>
      <c r="J382" s="15" t="s">
        <v>180</v>
      </c>
      <c r="K382" s="16"/>
      <c r="L382" s="11"/>
      <c r="M382" s="36">
        <v>0</v>
      </c>
      <c r="N382" s="15" t="s">
        <v>180</v>
      </c>
      <c r="O382" s="16"/>
      <c r="P382" s="11"/>
      <c r="Q382" s="36">
        <v>0</v>
      </c>
      <c r="R382" s="15" t="s">
        <v>180</v>
      </c>
      <c r="S382" s="16"/>
      <c r="T382" s="11"/>
      <c r="U382" s="22">
        <v>1741</v>
      </c>
      <c r="V382" s="15" t="s">
        <v>180</v>
      </c>
    </row>
    <row r="383" spans="1:22" ht="38.25" x14ac:dyDescent="0.25">
      <c r="A383" s="12"/>
      <c r="B383" s="48" t="s">
        <v>550</v>
      </c>
      <c r="C383" s="38"/>
      <c r="D383" s="18"/>
      <c r="E383" s="18"/>
      <c r="F383" s="18"/>
      <c r="G383" s="38"/>
      <c r="H383" s="18"/>
      <c r="I383" s="18"/>
      <c r="J383" s="18"/>
      <c r="K383" s="38"/>
      <c r="L383" s="18"/>
      <c r="M383" s="18"/>
      <c r="N383" s="18"/>
      <c r="O383" s="38"/>
      <c r="P383" s="18"/>
      <c r="Q383" s="18"/>
      <c r="R383" s="18"/>
      <c r="S383" s="38"/>
      <c r="T383" s="18"/>
      <c r="U383" s="18"/>
      <c r="V383" s="18"/>
    </row>
    <row r="384" spans="1:22" x14ac:dyDescent="0.25">
      <c r="A384" s="12"/>
      <c r="B384" s="52" t="s">
        <v>551</v>
      </c>
      <c r="C384" s="16"/>
      <c r="D384" s="11"/>
      <c r="E384" s="36">
        <v>0</v>
      </c>
      <c r="F384" s="15" t="s">
        <v>180</v>
      </c>
      <c r="G384" s="16"/>
      <c r="H384" s="11"/>
      <c r="I384" s="36" t="s">
        <v>552</v>
      </c>
      <c r="J384" s="15" t="s">
        <v>210</v>
      </c>
      <c r="K384" s="16"/>
      <c r="L384" s="11"/>
      <c r="M384" s="36" t="s">
        <v>553</v>
      </c>
      <c r="N384" s="15" t="s">
        <v>210</v>
      </c>
      <c r="O384" s="16"/>
      <c r="P384" s="11"/>
      <c r="Q384" s="36">
        <v>0</v>
      </c>
      <c r="R384" s="15" t="s">
        <v>180</v>
      </c>
      <c r="S384" s="16"/>
      <c r="T384" s="11"/>
      <c r="U384" s="36" t="s">
        <v>554</v>
      </c>
      <c r="V384" s="15" t="s">
        <v>210</v>
      </c>
    </row>
    <row r="385" spans="1:22" x14ac:dyDescent="0.25">
      <c r="A385" s="12"/>
      <c r="B385" s="53" t="s">
        <v>130</v>
      </c>
      <c r="C385" s="38"/>
      <c r="D385" s="18"/>
      <c r="E385" s="34">
        <v>0</v>
      </c>
      <c r="F385" s="20" t="s">
        <v>180</v>
      </c>
      <c r="G385" s="38"/>
      <c r="H385" s="18"/>
      <c r="I385" s="34" t="s">
        <v>555</v>
      </c>
      <c r="J385" s="20" t="s">
        <v>210</v>
      </c>
      <c r="K385" s="38"/>
      <c r="L385" s="18"/>
      <c r="M385" s="34" t="s">
        <v>556</v>
      </c>
      <c r="N385" s="20" t="s">
        <v>210</v>
      </c>
      <c r="O385" s="38"/>
      <c r="P385" s="18"/>
      <c r="Q385" s="34">
        <v>0</v>
      </c>
      <c r="R385" s="20" t="s">
        <v>180</v>
      </c>
      <c r="S385" s="38"/>
      <c r="T385" s="18"/>
      <c r="U385" s="34" t="s">
        <v>557</v>
      </c>
      <c r="V385" s="20" t="s">
        <v>210</v>
      </c>
    </row>
    <row r="386" spans="1:22" ht="25.5" x14ac:dyDescent="0.25">
      <c r="A386" s="12"/>
      <c r="B386" s="52" t="s">
        <v>131</v>
      </c>
      <c r="C386" s="16"/>
      <c r="D386" s="11"/>
      <c r="E386" s="36">
        <v>0</v>
      </c>
      <c r="F386" s="15" t="s">
        <v>180</v>
      </c>
      <c r="G386" s="16"/>
      <c r="H386" s="11"/>
      <c r="I386" s="36" t="s">
        <v>558</v>
      </c>
      <c r="J386" s="15" t="s">
        <v>210</v>
      </c>
      <c r="K386" s="16"/>
      <c r="L386" s="11"/>
      <c r="M386" s="36" t="s">
        <v>559</v>
      </c>
      <c r="N386" s="15" t="s">
        <v>210</v>
      </c>
      <c r="O386" s="16"/>
      <c r="P386" s="11"/>
      <c r="Q386" s="36">
        <v>0</v>
      </c>
      <c r="R386" s="15" t="s">
        <v>180</v>
      </c>
      <c r="S386" s="16"/>
      <c r="T386" s="11"/>
      <c r="U386" s="36" t="s">
        <v>560</v>
      </c>
      <c r="V386" s="15" t="s">
        <v>210</v>
      </c>
    </row>
    <row r="387" spans="1:22" ht="39" thickBot="1" x14ac:dyDescent="0.3">
      <c r="A387" s="12"/>
      <c r="B387" s="53" t="s">
        <v>561</v>
      </c>
      <c r="C387" s="38"/>
      <c r="D387" s="18"/>
      <c r="E387" s="34" t="s">
        <v>562</v>
      </c>
      <c r="F387" s="20" t="s">
        <v>210</v>
      </c>
      <c r="G387" s="38"/>
      <c r="H387" s="18"/>
      <c r="I387" s="19">
        <v>71572</v>
      </c>
      <c r="J387" s="20" t="s">
        <v>180</v>
      </c>
      <c r="K387" s="38"/>
      <c r="L387" s="18"/>
      <c r="M387" s="19">
        <v>43564</v>
      </c>
      <c r="N387" s="20" t="s">
        <v>180</v>
      </c>
      <c r="O387" s="38"/>
      <c r="P387" s="18"/>
      <c r="Q387" s="34" t="s">
        <v>515</v>
      </c>
      <c r="R387" s="20" t="s">
        <v>210</v>
      </c>
      <c r="S387" s="38"/>
      <c r="T387" s="18"/>
      <c r="U387" s="19">
        <v>18637</v>
      </c>
      <c r="V387" s="20" t="s">
        <v>180</v>
      </c>
    </row>
    <row r="388" spans="1:22" x14ac:dyDescent="0.25">
      <c r="A388" s="12"/>
      <c r="B388" s="23"/>
      <c r="C388" s="23"/>
      <c r="D388" s="24"/>
      <c r="E388" s="24"/>
      <c r="F388" s="23"/>
      <c r="G388" s="23"/>
      <c r="H388" s="24"/>
      <c r="I388" s="24"/>
      <c r="J388" s="23"/>
      <c r="K388" s="23"/>
      <c r="L388" s="24"/>
      <c r="M388" s="24"/>
      <c r="N388" s="23"/>
      <c r="O388" s="23"/>
      <c r="P388" s="24"/>
      <c r="Q388" s="24"/>
      <c r="R388" s="23"/>
      <c r="S388" s="23"/>
      <c r="T388" s="24"/>
      <c r="U388" s="24"/>
      <c r="V388" s="23"/>
    </row>
    <row r="389" spans="1:22" ht="25.5" x14ac:dyDescent="0.25">
      <c r="A389" s="12"/>
      <c r="B389" s="55" t="s">
        <v>563</v>
      </c>
      <c r="C389" s="16"/>
      <c r="D389" s="11"/>
      <c r="E389" s="36" t="s">
        <v>564</v>
      </c>
      <c r="F389" s="15" t="s">
        <v>210</v>
      </c>
      <c r="G389" s="16"/>
      <c r="H389" s="11"/>
      <c r="I389" s="22">
        <v>39151</v>
      </c>
      <c r="J389" s="15" t="s">
        <v>180</v>
      </c>
      <c r="K389" s="16"/>
      <c r="L389" s="11"/>
      <c r="M389" s="22">
        <v>27585</v>
      </c>
      <c r="N389" s="15" t="s">
        <v>180</v>
      </c>
      <c r="O389" s="16"/>
      <c r="P389" s="11"/>
      <c r="Q389" s="36">
        <v>0</v>
      </c>
      <c r="R389" s="15" t="s">
        <v>180</v>
      </c>
      <c r="S389" s="16"/>
      <c r="T389" s="11"/>
      <c r="U389" s="36" t="s">
        <v>565</v>
      </c>
      <c r="V389" s="15" t="s">
        <v>210</v>
      </c>
    </row>
    <row r="390" spans="1:22" x14ac:dyDescent="0.25">
      <c r="A390" s="12"/>
      <c r="B390" s="17" t="s">
        <v>566</v>
      </c>
      <c r="C390" s="38"/>
      <c r="D390" s="18"/>
      <c r="E390" s="18"/>
      <c r="F390" s="18"/>
      <c r="G390" s="38"/>
      <c r="H390" s="18"/>
      <c r="I390" s="18"/>
      <c r="J390" s="18"/>
      <c r="K390" s="38"/>
      <c r="L390" s="18"/>
      <c r="M390" s="18"/>
      <c r="N390" s="18"/>
      <c r="O390" s="38"/>
      <c r="P390" s="18"/>
      <c r="Q390" s="18"/>
      <c r="R390" s="18"/>
      <c r="S390" s="38"/>
      <c r="T390" s="18"/>
      <c r="U390" s="18"/>
      <c r="V390" s="18"/>
    </row>
    <row r="391" spans="1:22" ht="25.5" x14ac:dyDescent="0.25">
      <c r="A391" s="12"/>
      <c r="B391" s="50" t="s">
        <v>135</v>
      </c>
      <c r="C391" s="16"/>
      <c r="D391" s="11"/>
      <c r="E391" s="36" t="s">
        <v>567</v>
      </c>
      <c r="F391" s="15" t="s">
        <v>210</v>
      </c>
      <c r="G391" s="16"/>
      <c r="H391" s="11"/>
      <c r="I391" s="36">
        <v>0</v>
      </c>
      <c r="J391" s="15" t="s">
        <v>180</v>
      </c>
      <c r="K391" s="16"/>
      <c r="L391" s="11"/>
      <c r="M391" s="36" t="s">
        <v>568</v>
      </c>
      <c r="N391" s="15" t="s">
        <v>210</v>
      </c>
      <c r="O391" s="16"/>
      <c r="P391" s="11"/>
      <c r="Q391" s="36">
        <v>0</v>
      </c>
      <c r="R391" s="15" t="s">
        <v>180</v>
      </c>
      <c r="S391" s="16"/>
      <c r="T391" s="11"/>
      <c r="U391" s="36" t="s">
        <v>569</v>
      </c>
      <c r="V391" s="15" t="s">
        <v>210</v>
      </c>
    </row>
    <row r="392" spans="1:22" x14ac:dyDescent="0.25">
      <c r="A392" s="12"/>
      <c r="B392" s="48" t="s">
        <v>136</v>
      </c>
      <c r="C392" s="38"/>
      <c r="D392" s="18"/>
      <c r="E392" s="34">
        <v>0</v>
      </c>
      <c r="F392" s="20" t="s">
        <v>180</v>
      </c>
      <c r="G392" s="38"/>
      <c r="H392" s="18"/>
      <c r="I392" s="34" t="s">
        <v>570</v>
      </c>
      <c r="J392" s="20" t="s">
        <v>210</v>
      </c>
      <c r="K392" s="38"/>
      <c r="L392" s="18"/>
      <c r="M392" s="34" t="s">
        <v>571</v>
      </c>
      <c r="N392" s="20" t="s">
        <v>210</v>
      </c>
      <c r="O392" s="38"/>
      <c r="P392" s="18"/>
      <c r="Q392" s="34">
        <v>0</v>
      </c>
      <c r="R392" s="20" t="s">
        <v>180</v>
      </c>
      <c r="S392" s="38"/>
      <c r="T392" s="18"/>
      <c r="U392" s="34" t="s">
        <v>572</v>
      </c>
      <c r="V392" s="20" t="s">
        <v>210</v>
      </c>
    </row>
    <row r="393" spans="1:22" ht="26.25" thickBot="1" x14ac:dyDescent="0.3">
      <c r="A393" s="12"/>
      <c r="B393" s="50" t="s">
        <v>137</v>
      </c>
      <c r="C393" s="16"/>
      <c r="D393" s="11"/>
      <c r="E393" s="36">
        <v>0</v>
      </c>
      <c r="F393" s="15" t="s">
        <v>180</v>
      </c>
      <c r="G393" s="16"/>
      <c r="H393" s="11"/>
      <c r="I393" s="36">
        <v>192</v>
      </c>
      <c r="J393" s="15" t="s">
        <v>180</v>
      </c>
      <c r="K393" s="16"/>
      <c r="L393" s="11"/>
      <c r="M393" s="36">
        <v>23</v>
      </c>
      <c r="N393" s="15" t="s">
        <v>180</v>
      </c>
      <c r="O393" s="16"/>
      <c r="P393" s="11"/>
      <c r="Q393" s="36">
        <v>0</v>
      </c>
      <c r="R393" s="15" t="s">
        <v>180</v>
      </c>
      <c r="S393" s="16"/>
      <c r="T393" s="11"/>
      <c r="U393" s="36">
        <v>215</v>
      </c>
      <c r="V393" s="15" t="s">
        <v>180</v>
      </c>
    </row>
    <row r="394" spans="1:22" x14ac:dyDescent="0.25">
      <c r="A394" s="12"/>
      <c r="B394" s="23"/>
      <c r="C394" s="23"/>
      <c r="D394" s="24"/>
      <c r="E394" s="24"/>
      <c r="F394" s="23"/>
      <c r="G394" s="23"/>
      <c r="H394" s="24"/>
      <c r="I394" s="24"/>
      <c r="J394" s="23"/>
      <c r="K394" s="23"/>
      <c r="L394" s="24"/>
      <c r="M394" s="24"/>
      <c r="N394" s="23"/>
      <c r="O394" s="23"/>
      <c r="P394" s="24"/>
      <c r="Q394" s="24"/>
      <c r="R394" s="23"/>
      <c r="S394" s="23"/>
      <c r="T394" s="24"/>
      <c r="U394" s="24"/>
      <c r="V394" s="23"/>
    </row>
    <row r="395" spans="1:22" ht="25.5" x14ac:dyDescent="0.25">
      <c r="A395" s="12"/>
      <c r="B395" s="56" t="s">
        <v>138</v>
      </c>
      <c r="C395" s="38"/>
      <c r="D395" s="18"/>
      <c r="E395" s="34" t="s">
        <v>567</v>
      </c>
      <c r="F395" s="20" t="s">
        <v>210</v>
      </c>
      <c r="G395" s="38"/>
      <c r="H395" s="18"/>
      <c r="I395" s="34" t="s">
        <v>573</v>
      </c>
      <c r="J395" s="20" t="s">
        <v>210</v>
      </c>
      <c r="K395" s="38"/>
      <c r="L395" s="18"/>
      <c r="M395" s="34" t="s">
        <v>574</v>
      </c>
      <c r="N395" s="20" t="s">
        <v>210</v>
      </c>
      <c r="O395" s="38"/>
      <c r="P395" s="18"/>
      <c r="Q395" s="34">
        <v>0</v>
      </c>
      <c r="R395" s="20" t="s">
        <v>180</v>
      </c>
      <c r="S395" s="38"/>
      <c r="T395" s="18"/>
      <c r="U395" s="34" t="s">
        <v>575</v>
      </c>
      <c r="V395" s="20" t="s">
        <v>210</v>
      </c>
    </row>
    <row r="396" spans="1:22" ht="25.5" x14ac:dyDescent="0.25">
      <c r="A396" s="12"/>
      <c r="B396" s="21" t="s">
        <v>576</v>
      </c>
      <c r="C396" s="16"/>
      <c r="D396" s="11"/>
      <c r="E396" s="11"/>
      <c r="F396" s="11"/>
      <c r="G396" s="16"/>
      <c r="H396" s="11"/>
      <c r="I396" s="11"/>
      <c r="J396" s="11"/>
      <c r="K396" s="16"/>
      <c r="L396" s="11"/>
      <c r="M396" s="11"/>
      <c r="N396" s="11"/>
      <c r="O396" s="16"/>
      <c r="P396" s="11"/>
      <c r="Q396" s="11"/>
      <c r="R396" s="11"/>
      <c r="S396" s="16"/>
      <c r="T396" s="11"/>
      <c r="U396" s="11"/>
      <c r="V396" s="11"/>
    </row>
    <row r="397" spans="1:22" ht="25.5" x14ac:dyDescent="0.25">
      <c r="A397" s="12"/>
      <c r="B397" s="48" t="s">
        <v>577</v>
      </c>
      <c r="C397" s="38"/>
      <c r="D397" s="18"/>
      <c r="E397" s="34" t="s">
        <v>578</v>
      </c>
      <c r="F397" s="20" t="s">
        <v>210</v>
      </c>
      <c r="G397" s="38"/>
      <c r="H397" s="18"/>
      <c r="I397" s="34" t="s">
        <v>579</v>
      </c>
      <c r="J397" s="20" t="s">
        <v>210</v>
      </c>
      <c r="K397" s="38"/>
      <c r="L397" s="18"/>
      <c r="M397" s="34" t="s">
        <v>580</v>
      </c>
      <c r="N397" s="20" t="s">
        <v>210</v>
      </c>
      <c r="O397" s="38"/>
      <c r="P397" s="18"/>
      <c r="Q397" s="34">
        <v>0</v>
      </c>
      <c r="R397" s="20" t="s">
        <v>180</v>
      </c>
      <c r="S397" s="38"/>
      <c r="T397" s="18"/>
      <c r="U397" s="34" t="s">
        <v>581</v>
      </c>
      <c r="V397" s="20" t="s">
        <v>210</v>
      </c>
    </row>
    <row r="398" spans="1:22" ht="25.5" x14ac:dyDescent="0.25">
      <c r="A398" s="12"/>
      <c r="B398" s="50" t="s">
        <v>141</v>
      </c>
      <c r="C398" s="16"/>
      <c r="D398" s="11"/>
      <c r="E398" s="22">
        <v>913603</v>
      </c>
      <c r="F398" s="15" t="s">
        <v>180</v>
      </c>
      <c r="G398" s="16"/>
      <c r="H398" s="11"/>
      <c r="I398" s="22">
        <v>399000</v>
      </c>
      <c r="J398" s="15" t="s">
        <v>180</v>
      </c>
      <c r="K398" s="16"/>
      <c r="L398" s="11"/>
      <c r="M398" s="36">
        <v>0</v>
      </c>
      <c r="N398" s="15" t="s">
        <v>180</v>
      </c>
      <c r="O398" s="16"/>
      <c r="P398" s="11"/>
      <c r="Q398" s="36">
        <v>0</v>
      </c>
      <c r="R398" s="15" t="s">
        <v>180</v>
      </c>
      <c r="S398" s="16"/>
      <c r="T398" s="11"/>
      <c r="U398" s="22">
        <v>1312603</v>
      </c>
      <c r="V398" s="15" t="s">
        <v>180</v>
      </c>
    </row>
    <row r="399" spans="1:22" x14ac:dyDescent="0.25">
      <c r="A399" s="12"/>
      <c r="B399" s="48" t="s">
        <v>143</v>
      </c>
      <c r="C399" s="38"/>
      <c r="D399" s="18"/>
      <c r="E399" s="34">
        <v>750</v>
      </c>
      <c r="F399" s="20" t="s">
        <v>180</v>
      </c>
      <c r="G399" s="38"/>
      <c r="H399" s="18"/>
      <c r="I399" s="34">
        <v>0</v>
      </c>
      <c r="J399" s="20" t="s">
        <v>180</v>
      </c>
      <c r="K399" s="38"/>
      <c r="L399" s="18"/>
      <c r="M399" s="34">
        <v>0</v>
      </c>
      <c r="N399" s="20" t="s">
        <v>180</v>
      </c>
      <c r="O399" s="38"/>
      <c r="P399" s="18"/>
      <c r="Q399" s="34">
        <v>0</v>
      </c>
      <c r="R399" s="20" t="s">
        <v>180</v>
      </c>
      <c r="S399" s="38"/>
      <c r="T399" s="18"/>
      <c r="U399" s="34">
        <v>750</v>
      </c>
      <c r="V399" s="20" t="s">
        <v>180</v>
      </c>
    </row>
    <row r="400" spans="1:22" ht="15.75" thickBot="1" x14ac:dyDescent="0.3">
      <c r="A400" s="12"/>
      <c r="B400" s="50" t="s">
        <v>144</v>
      </c>
      <c r="C400" s="16"/>
      <c r="D400" s="11"/>
      <c r="E400" s="36" t="s">
        <v>582</v>
      </c>
      <c r="F400" s="15" t="s">
        <v>210</v>
      </c>
      <c r="G400" s="16"/>
      <c r="H400" s="11"/>
      <c r="I400" s="36">
        <v>0</v>
      </c>
      <c r="J400" s="15" t="s">
        <v>180</v>
      </c>
      <c r="K400" s="16"/>
      <c r="L400" s="11"/>
      <c r="M400" s="36">
        <v>0</v>
      </c>
      <c r="N400" s="15" t="s">
        <v>180</v>
      </c>
      <c r="O400" s="16"/>
      <c r="P400" s="11"/>
      <c r="Q400" s="36">
        <v>0</v>
      </c>
      <c r="R400" s="15" t="s">
        <v>180</v>
      </c>
      <c r="S400" s="16"/>
      <c r="T400" s="11"/>
      <c r="U400" s="36" t="s">
        <v>582</v>
      </c>
      <c r="V400" s="15" t="s">
        <v>210</v>
      </c>
    </row>
    <row r="401" spans="1:22" x14ac:dyDescent="0.25">
      <c r="A401" s="12"/>
      <c r="B401" s="23"/>
      <c r="C401" s="23"/>
      <c r="D401" s="24"/>
      <c r="E401" s="24"/>
      <c r="F401" s="23"/>
      <c r="G401" s="23"/>
      <c r="H401" s="24"/>
      <c r="I401" s="24"/>
      <c r="J401" s="23"/>
      <c r="K401" s="23"/>
      <c r="L401" s="24"/>
      <c r="M401" s="24"/>
      <c r="N401" s="23"/>
      <c r="O401" s="23"/>
      <c r="P401" s="24"/>
      <c r="Q401" s="24"/>
      <c r="R401" s="23"/>
      <c r="S401" s="23"/>
      <c r="T401" s="24"/>
      <c r="U401" s="24"/>
      <c r="V401" s="23"/>
    </row>
    <row r="402" spans="1:22" ht="25.5" x14ac:dyDescent="0.25">
      <c r="A402" s="12"/>
      <c r="B402" s="56" t="s">
        <v>583</v>
      </c>
      <c r="C402" s="38"/>
      <c r="D402" s="18"/>
      <c r="E402" s="19">
        <v>178720</v>
      </c>
      <c r="F402" s="20" t="s">
        <v>180</v>
      </c>
      <c r="G402" s="38"/>
      <c r="H402" s="18"/>
      <c r="I402" s="34" t="s">
        <v>584</v>
      </c>
      <c r="J402" s="20" t="s">
        <v>210</v>
      </c>
      <c r="K402" s="38"/>
      <c r="L402" s="18"/>
      <c r="M402" s="34" t="s">
        <v>580</v>
      </c>
      <c r="N402" s="20" t="s">
        <v>210</v>
      </c>
      <c r="O402" s="38"/>
      <c r="P402" s="18"/>
      <c r="Q402" s="34">
        <v>0</v>
      </c>
      <c r="R402" s="20" t="s">
        <v>180</v>
      </c>
      <c r="S402" s="38"/>
      <c r="T402" s="18"/>
      <c r="U402" s="19">
        <v>162746</v>
      </c>
      <c r="V402" s="20" t="s">
        <v>180</v>
      </c>
    </row>
    <row r="403" spans="1:22" ht="26.25" thickBot="1" x14ac:dyDescent="0.3">
      <c r="A403" s="12"/>
      <c r="B403" s="21" t="s">
        <v>146</v>
      </c>
      <c r="C403" s="16"/>
      <c r="D403" s="11"/>
      <c r="E403" s="36">
        <v>0</v>
      </c>
      <c r="F403" s="15" t="s">
        <v>180</v>
      </c>
      <c r="G403" s="16"/>
      <c r="H403" s="11"/>
      <c r="I403" s="36">
        <v>0</v>
      </c>
      <c r="J403" s="15" t="s">
        <v>180</v>
      </c>
      <c r="K403" s="16"/>
      <c r="L403" s="11"/>
      <c r="M403" s="36">
        <v>28</v>
      </c>
      <c r="N403" s="15" t="s">
        <v>180</v>
      </c>
      <c r="O403" s="16"/>
      <c r="P403" s="11"/>
      <c r="Q403" s="36">
        <v>0</v>
      </c>
      <c r="R403" s="15" t="s">
        <v>180</v>
      </c>
      <c r="S403" s="16"/>
      <c r="T403" s="11"/>
      <c r="U403" s="36">
        <v>28</v>
      </c>
      <c r="V403" s="15" t="s">
        <v>180</v>
      </c>
    </row>
    <row r="404" spans="1:22" x14ac:dyDescent="0.25">
      <c r="A404" s="12"/>
      <c r="B404" s="23"/>
      <c r="C404" s="23"/>
      <c r="D404" s="24"/>
      <c r="E404" s="24"/>
      <c r="F404" s="23"/>
      <c r="G404" s="23"/>
      <c r="H404" s="24"/>
      <c r="I404" s="24"/>
      <c r="J404" s="23"/>
      <c r="K404" s="23"/>
      <c r="L404" s="24"/>
      <c r="M404" s="24"/>
      <c r="N404" s="23"/>
      <c r="O404" s="23"/>
      <c r="P404" s="24"/>
      <c r="Q404" s="24"/>
      <c r="R404" s="23"/>
      <c r="S404" s="23"/>
      <c r="T404" s="24"/>
      <c r="U404" s="24"/>
      <c r="V404" s="23"/>
    </row>
    <row r="405" spans="1:22" ht="25.5" x14ac:dyDescent="0.25">
      <c r="A405" s="12"/>
      <c r="B405" s="56" t="s">
        <v>147</v>
      </c>
      <c r="C405" s="38"/>
      <c r="D405" s="18"/>
      <c r="E405" s="34">
        <v>0</v>
      </c>
      <c r="F405" s="20" t="s">
        <v>180</v>
      </c>
      <c r="G405" s="38"/>
      <c r="H405" s="18"/>
      <c r="I405" s="34" t="s">
        <v>585</v>
      </c>
      <c r="J405" s="20" t="s">
        <v>210</v>
      </c>
      <c r="K405" s="38"/>
      <c r="L405" s="18"/>
      <c r="M405" s="19">
        <v>3180</v>
      </c>
      <c r="N405" s="20" t="s">
        <v>180</v>
      </c>
      <c r="O405" s="38"/>
      <c r="P405" s="18"/>
      <c r="Q405" s="34">
        <v>0</v>
      </c>
      <c r="R405" s="20" t="s">
        <v>180</v>
      </c>
      <c r="S405" s="38"/>
      <c r="T405" s="18"/>
      <c r="U405" s="34" t="s">
        <v>586</v>
      </c>
      <c r="V405" s="20" t="s">
        <v>210</v>
      </c>
    </row>
    <row r="406" spans="1:22" ht="26.25" thickBot="1" x14ac:dyDescent="0.3">
      <c r="A406" s="12"/>
      <c r="B406" s="21" t="s">
        <v>148</v>
      </c>
      <c r="C406" s="16"/>
      <c r="D406" s="11"/>
      <c r="E406" s="36">
        <v>0</v>
      </c>
      <c r="F406" s="15" t="s">
        <v>180</v>
      </c>
      <c r="G406" s="16"/>
      <c r="H406" s="11"/>
      <c r="I406" s="22">
        <v>5032</v>
      </c>
      <c r="J406" s="15" t="s">
        <v>180</v>
      </c>
      <c r="K406" s="16"/>
      <c r="L406" s="11"/>
      <c r="M406" s="22">
        <v>9531</v>
      </c>
      <c r="N406" s="15" t="s">
        <v>180</v>
      </c>
      <c r="O406" s="16"/>
      <c r="P406" s="11"/>
      <c r="Q406" s="36">
        <v>0</v>
      </c>
      <c r="R406" s="15" t="s">
        <v>180</v>
      </c>
      <c r="S406" s="16"/>
      <c r="T406" s="11"/>
      <c r="U406" s="22">
        <v>14563</v>
      </c>
      <c r="V406" s="15" t="s">
        <v>180</v>
      </c>
    </row>
    <row r="407" spans="1:22" x14ac:dyDescent="0.25">
      <c r="A407" s="12"/>
      <c r="B407" s="23"/>
      <c r="C407" s="23"/>
      <c r="D407" s="24"/>
      <c r="E407" s="24"/>
      <c r="F407" s="23"/>
      <c r="G407" s="23"/>
      <c r="H407" s="24"/>
      <c r="I407" s="24"/>
      <c r="J407" s="23"/>
      <c r="K407" s="23"/>
      <c r="L407" s="24"/>
      <c r="M407" s="24"/>
      <c r="N407" s="23"/>
      <c r="O407" s="23"/>
      <c r="P407" s="24"/>
      <c r="Q407" s="24"/>
      <c r="R407" s="23"/>
      <c r="S407" s="23"/>
      <c r="T407" s="24"/>
      <c r="U407" s="24"/>
      <c r="V407" s="23"/>
    </row>
    <row r="408" spans="1:22" ht="15.75" thickBot="1" x14ac:dyDescent="0.3">
      <c r="A408" s="12"/>
      <c r="B408" s="17" t="s">
        <v>149</v>
      </c>
      <c r="C408" s="38"/>
      <c r="D408" s="18" t="s">
        <v>184</v>
      </c>
      <c r="E408" s="34">
        <v>0</v>
      </c>
      <c r="F408" s="20" t="s">
        <v>180</v>
      </c>
      <c r="G408" s="38"/>
      <c r="H408" s="18" t="s">
        <v>184</v>
      </c>
      <c r="I408" s="34">
        <v>0</v>
      </c>
      <c r="J408" s="20" t="s">
        <v>180</v>
      </c>
      <c r="K408" s="38"/>
      <c r="L408" s="18" t="s">
        <v>184</v>
      </c>
      <c r="M408" s="19">
        <v>12711</v>
      </c>
      <c r="N408" s="20" t="s">
        <v>180</v>
      </c>
      <c r="O408" s="38"/>
      <c r="P408" s="18" t="s">
        <v>184</v>
      </c>
      <c r="Q408" s="34">
        <v>0</v>
      </c>
      <c r="R408" s="20" t="s">
        <v>180</v>
      </c>
      <c r="S408" s="38"/>
      <c r="T408" s="18" t="s">
        <v>184</v>
      </c>
      <c r="U408" s="19">
        <v>12711</v>
      </c>
      <c r="V408" s="20" t="s">
        <v>180</v>
      </c>
    </row>
    <row r="409" spans="1:22" ht="15.75" thickTop="1" x14ac:dyDescent="0.25">
      <c r="A409" s="12"/>
      <c r="B409" s="23"/>
      <c r="C409" s="23"/>
      <c r="D409" s="26"/>
      <c r="E409" s="26"/>
      <c r="F409" s="23"/>
      <c r="G409" s="23"/>
      <c r="H409" s="26"/>
      <c r="I409" s="26"/>
      <c r="J409" s="23"/>
      <c r="K409" s="23"/>
      <c r="L409" s="26"/>
      <c r="M409" s="26"/>
      <c r="N409" s="23"/>
      <c r="O409" s="23"/>
      <c r="P409" s="26"/>
      <c r="Q409" s="26"/>
      <c r="R409" s="23"/>
      <c r="S409" s="23"/>
      <c r="T409" s="26"/>
      <c r="U409" s="26"/>
      <c r="V409" s="23"/>
    </row>
    <row r="410" spans="1:22" x14ac:dyDescent="0.25">
      <c r="A410" s="12"/>
      <c r="B410" s="57" t="s">
        <v>540</v>
      </c>
      <c r="C410" s="57"/>
      <c r="D410" s="57"/>
      <c r="E410" s="57"/>
      <c r="F410" s="57"/>
      <c r="G410" s="57"/>
      <c r="H410" s="57"/>
      <c r="I410" s="57"/>
      <c r="J410" s="57"/>
      <c r="K410" s="57"/>
      <c r="L410" s="57"/>
      <c r="M410" s="57"/>
      <c r="N410" s="57"/>
      <c r="O410" s="57"/>
      <c r="P410" s="57"/>
      <c r="Q410" s="57"/>
      <c r="R410" s="57"/>
      <c r="S410" s="57"/>
      <c r="T410" s="57"/>
      <c r="U410" s="57"/>
      <c r="V410" s="57"/>
    </row>
    <row r="411" spans="1:22" x14ac:dyDescent="0.25">
      <c r="A411" s="12"/>
      <c r="B411" s="57" t="s">
        <v>467</v>
      </c>
      <c r="C411" s="57"/>
      <c r="D411" s="57"/>
      <c r="E411" s="57"/>
      <c r="F411" s="57"/>
      <c r="G411" s="57"/>
      <c r="H411" s="57"/>
      <c r="I411" s="57"/>
      <c r="J411" s="57"/>
      <c r="K411" s="57"/>
      <c r="L411" s="57"/>
      <c r="M411" s="57"/>
      <c r="N411" s="57"/>
      <c r="O411" s="57"/>
      <c r="P411" s="57"/>
      <c r="Q411" s="57"/>
      <c r="R411" s="57"/>
      <c r="S411" s="57"/>
      <c r="T411" s="57"/>
      <c r="U411" s="57"/>
      <c r="V411" s="57"/>
    </row>
    <row r="412" spans="1:22" x14ac:dyDescent="0.25">
      <c r="A412" s="12"/>
      <c r="B412" s="57" t="s">
        <v>398</v>
      </c>
      <c r="C412" s="57"/>
      <c r="D412" s="57"/>
      <c r="E412" s="57"/>
      <c r="F412" s="57"/>
      <c r="G412" s="57"/>
      <c r="H412" s="57"/>
      <c r="I412" s="57"/>
      <c r="J412" s="57"/>
      <c r="K412" s="57"/>
      <c r="L412" s="57"/>
      <c r="M412" s="57"/>
      <c r="N412" s="57"/>
      <c r="O412" s="57"/>
      <c r="P412" s="57"/>
      <c r="Q412" s="57"/>
      <c r="R412" s="57"/>
      <c r="S412" s="57"/>
      <c r="T412" s="57"/>
      <c r="U412" s="57"/>
      <c r="V412" s="57"/>
    </row>
    <row r="413" spans="1:22" ht="15.75" x14ac:dyDescent="0.25">
      <c r="A413" s="12"/>
      <c r="B413" s="33"/>
      <c r="C413" s="33"/>
      <c r="D413" s="33"/>
      <c r="E413" s="33"/>
      <c r="F413" s="33"/>
      <c r="G413" s="33"/>
      <c r="H413" s="33"/>
      <c r="I413" s="33"/>
      <c r="J413" s="33"/>
      <c r="K413" s="33"/>
      <c r="L413" s="33"/>
      <c r="M413" s="33"/>
      <c r="N413" s="33"/>
      <c r="O413" s="33"/>
      <c r="P413" s="33"/>
      <c r="Q413" s="33"/>
      <c r="R413" s="33"/>
      <c r="S413" s="33"/>
      <c r="T413" s="33"/>
      <c r="U413" s="33"/>
      <c r="V413" s="33"/>
    </row>
    <row r="414" spans="1:22" x14ac:dyDescent="0.25">
      <c r="A414" s="12"/>
      <c r="B414" s="11"/>
      <c r="C414" s="11"/>
      <c r="D414" s="11"/>
      <c r="E414" s="11"/>
      <c r="F414" s="11"/>
      <c r="G414" s="11"/>
      <c r="H414" s="11"/>
      <c r="I414" s="11"/>
      <c r="J414" s="11"/>
      <c r="K414" s="11"/>
      <c r="L414" s="11"/>
      <c r="M414" s="11"/>
      <c r="N414" s="11"/>
      <c r="O414" s="11"/>
      <c r="P414" s="11"/>
      <c r="Q414" s="11"/>
      <c r="R414" s="11"/>
      <c r="S414" s="11"/>
      <c r="T414" s="11"/>
      <c r="U414" s="11"/>
      <c r="V414" s="11"/>
    </row>
    <row r="415" spans="1:22" x14ac:dyDescent="0.25">
      <c r="A415" s="12"/>
      <c r="B415" s="27"/>
      <c r="C415" s="27"/>
      <c r="D415" s="28" t="s">
        <v>399</v>
      </c>
      <c r="E415" s="28"/>
      <c r="F415" s="27"/>
      <c r="G415" s="27"/>
      <c r="H415" s="28" t="s">
        <v>400</v>
      </c>
      <c r="I415" s="28"/>
      <c r="J415" s="27"/>
      <c r="K415" s="27"/>
      <c r="L415" s="28" t="s">
        <v>442</v>
      </c>
      <c r="M415" s="28"/>
      <c r="N415" s="27"/>
      <c r="O415" s="27"/>
      <c r="P415" s="28" t="s">
        <v>253</v>
      </c>
      <c r="Q415" s="28"/>
      <c r="R415" s="27"/>
      <c r="S415" s="27"/>
      <c r="T415" s="28" t="s">
        <v>250</v>
      </c>
      <c r="U415" s="28"/>
      <c r="V415" s="27"/>
    </row>
    <row r="416" spans="1:22" ht="15.75" thickBot="1" x14ac:dyDescent="0.3">
      <c r="A416" s="12"/>
      <c r="B416" s="27"/>
      <c r="C416" s="27"/>
      <c r="D416" s="29"/>
      <c r="E416" s="29"/>
      <c r="F416" s="27"/>
      <c r="G416" s="27"/>
      <c r="H416" s="29" t="s">
        <v>401</v>
      </c>
      <c r="I416" s="29"/>
      <c r="J416" s="27"/>
      <c r="K416" s="27"/>
      <c r="L416" s="29" t="s">
        <v>401</v>
      </c>
      <c r="M416" s="29"/>
      <c r="N416" s="27"/>
      <c r="O416" s="27"/>
      <c r="P416" s="29"/>
      <c r="Q416" s="29"/>
      <c r="R416" s="27"/>
      <c r="S416" s="27"/>
      <c r="T416" s="29"/>
      <c r="U416" s="29"/>
      <c r="V416" s="27"/>
    </row>
    <row r="417" spans="1:22" ht="25.5" x14ac:dyDescent="0.25">
      <c r="A417" s="12"/>
      <c r="B417" s="17" t="s">
        <v>542</v>
      </c>
      <c r="C417" s="18"/>
      <c r="D417" s="18"/>
      <c r="E417" s="18"/>
      <c r="F417" s="18"/>
      <c r="G417" s="18"/>
      <c r="H417" s="18"/>
      <c r="I417" s="18"/>
      <c r="J417" s="18"/>
      <c r="K417" s="18"/>
      <c r="L417" s="18"/>
      <c r="M417" s="18"/>
      <c r="N417" s="18"/>
      <c r="O417" s="18"/>
      <c r="P417" s="18"/>
      <c r="Q417" s="18"/>
      <c r="R417" s="18"/>
      <c r="S417" s="18"/>
      <c r="T417" s="18"/>
      <c r="U417" s="18"/>
      <c r="V417" s="18"/>
    </row>
    <row r="418" spans="1:22" x14ac:dyDescent="0.25">
      <c r="A418" s="12"/>
      <c r="B418" s="35" t="s">
        <v>93</v>
      </c>
      <c r="C418" s="11"/>
      <c r="D418" s="11" t="s">
        <v>184</v>
      </c>
      <c r="E418" s="36" t="s">
        <v>479</v>
      </c>
      <c r="F418" s="15" t="s">
        <v>210</v>
      </c>
      <c r="G418" s="11"/>
      <c r="H418" s="11" t="s">
        <v>184</v>
      </c>
      <c r="I418" s="36" t="s">
        <v>480</v>
      </c>
      <c r="J418" s="15" t="s">
        <v>210</v>
      </c>
      <c r="K418" s="11"/>
      <c r="L418" s="11" t="s">
        <v>184</v>
      </c>
      <c r="M418" s="22">
        <v>1633</v>
      </c>
      <c r="N418" s="15" t="s">
        <v>180</v>
      </c>
      <c r="O418" s="11"/>
      <c r="P418" s="11" t="s">
        <v>184</v>
      </c>
      <c r="Q418" s="22">
        <v>18462</v>
      </c>
      <c r="R418" s="15" t="s">
        <v>180</v>
      </c>
      <c r="S418" s="11"/>
      <c r="T418" s="11" t="s">
        <v>184</v>
      </c>
      <c r="U418" s="36" t="s">
        <v>479</v>
      </c>
      <c r="V418" s="15" t="s">
        <v>210</v>
      </c>
    </row>
    <row r="419" spans="1:22" ht="26.25" thickBot="1" x14ac:dyDescent="0.3">
      <c r="A419" s="12"/>
      <c r="B419" s="37" t="s">
        <v>543</v>
      </c>
      <c r="C419" s="18"/>
      <c r="D419" s="18"/>
      <c r="E419" s="34">
        <v>61</v>
      </c>
      <c r="F419" s="20" t="s">
        <v>180</v>
      </c>
      <c r="G419" s="18"/>
      <c r="H419" s="18"/>
      <c r="I419" s="34">
        <v>0</v>
      </c>
      <c r="J419" s="20" t="s">
        <v>180</v>
      </c>
      <c r="K419" s="18"/>
      <c r="L419" s="18"/>
      <c r="M419" s="34">
        <v>61</v>
      </c>
      <c r="N419" s="20" t="s">
        <v>180</v>
      </c>
      <c r="O419" s="18"/>
      <c r="P419" s="18"/>
      <c r="Q419" s="34" t="s">
        <v>481</v>
      </c>
      <c r="R419" s="20" t="s">
        <v>210</v>
      </c>
      <c r="S419" s="18"/>
      <c r="T419" s="18"/>
      <c r="U419" s="34">
        <v>61</v>
      </c>
      <c r="V419" s="20" t="s">
        <v>180</v>
      </c>
    </row>
    <row r="420" spans="1:22" x14ac:dyDescent="0.25">
      <c r="A420" s="12"/>
      <c r="B420" s="23"/>
      <c r="C420" s="23"/>
      <c r="D420" s="24"/>
      <c r="E420" s="24"/>
      <c r="F420" s="23"/>
      <c r="G420" s="23"/>
      <c r="H420" s="24"/>
      <c r="I420" s="24"/>
      <c r="J420" s="23"/>
      <c r="K420" s="23"/>
      <c r="L420" s="24"/>
      <c r="M420" s="24"/>
      <c r="N420" s="23"/>
      <c r="O420" s="23"/>
      <c r="P420" s="24"/>
      <c r="Q420" s="24"/>
      <c r="R420" s="23"/>
      <c r="S420" s="23"/>
      <c r="T420" s="24"/>
      <c r="U420" s="24"/>
      <c r="V420" s="23"/>
    </row>
    <row r="421" spans="1:22" ht="25.5" x14ac:dyDescent="0.25">
      <c r="A421" s="12"/>
      <c r="B421" s="50" t="s">
        <v>455</v>
      </c>
      <c r="C421" s="16"/>
      <c r="D421" s="11"/>
      <c r="E421" s="36" t="s">
        <v>482</v>
      </c>
      <c r="F421" s="15" t="s">
        <v>210</v>
      </c>
      <c r="G421" s="16"/>
      <c r="H421" s="11"/>
      <c r="I421" s="36" t="s">
        <v>480</v>
      </c>
      <c r="J421" s="15" t="s">
        <v>210</v>
      </c>
      <c r="K421" s="16"/>
      <c r="L421" s="11"/>
      <c r="M421" s="22">
        <v>1572</v>
      </c>
      <c r="N421" s="15" t="s">
        <v>180</v>
      </c>
      <c r="O421" s="16"/>
      <c r="P421" s="11"/>
      <c r="Q421" s="22">
        <v>18523</v>
      </c>
      <c r="R421" s="15" t="s">
        <v>180</v>
      </c>
      <c r="S421" s="16"/>
      <c r="T421" s="11"/>
      <c r="U421" s="36" t="s">
        <v>482</v>
      </c>
      <c r="V421" s="15" t="s">
        <v>210</v>
      </c>
    </row>
    <row r="422" spans="1:22" ht="38.25" x14ac:dyDescent="0.25">
      <c r="A422" s="12"/>
      <c r="B422" s="37" t="s">
        <v>544</v>
      </c>
      <c r="C422" s="38"/>
      <c r="D422" s="18"/>
      <c r="E422" s="18"/>
      <c r="F422" s="18"/>
      <c r="G422" s="38"/>
      <c r="H422" s="18"/>
      <c r="I422" s="18"/>
      <c r="J422" s="18"/>
      <c r="K422" s="38"/>
      <c r="L422" s="18"/>
      <c r="M422" s="18"/>
      <c r="N422" s="18"/>
      <c r="O422" s="38"/>
      <c r="P422" s="18"/>
      <c r="Q422" s="18"/>
      <c r="R422" s="18"/>
      <c r="S422" s="38"/>
      <c r="T422" s="18"/>
      <c r="U422" s="18"/>
      <c r="V422" s="18"/>
    </row>
    <row r="423" spans="1:22" ht="25.5" x14ac:dyDescent="0.25">
      <c r="A423" s="12"/>
      <c r="B423" s="50" t="s">
        <v>121</v>
      </c>
      <c r="C423" s="16"/>
      <c r="D423" s="11"/>
      <c r="E423" s="36">
        <v>0</v>
      </c>
      <c r="F423" s="15" t="s">
        <v>180</v>
      </c>
      <c r="G423" s="16"/>
      <c r="H423" s="11"/>
      <c r="I423" s="22">
        <v>19587</v>
      </c>
      <c r="J423" s="15" t="s">
        <v>180</v>
      </c>
      <c r="K423" s="16"/>
      <c r="L423" s="11"/>
      <c r="M423" s="36">
        <v>740</v>
      </c>
      <c r="N423" s="15" t="s">
        <v>180</v>
      </c>
      <c r="O423" s="16"/>
      <c r="P423" s="11"/>
      <c r="Q423" s="36">
        <v>0</v>
      </c>
      <c r="R423" s="15" t="s">
        <v>180</v>
      </c>
      <c r="S423" s="16"/>
      <c r="T423" s="11"/>
      <c r="U423" s="22">
        <v>20327</v>
      </c>
      <c r="V423" s="15" t="s">
        <v>180</v>
      </c>
    </row>
    <row r="424" spans="1:22" ht="25.5" x14ac:dyDescent="0.25">
      <c r="A424" s="12"/>
      <c r="B424" s="48" t="s">
        <v>122</v>
      </c>
      <c r="C424" s="38"/>
      <c r="D424" s="18"/>
      <c r="E424" s="19">
        <v>1532</v>
      </c>
      <c r="F424" s="20" t="s">
        <v>180</v>
      </c>
      <c r="G424" s="38"/>
      <c r="H424" s="18"/>
      <c r="I424" s="34">
        <v>375</v>
      </c>
      <c r="J424" s="20" t="s">
        <v>180</v>
      </c>
      <c r="K424" s="38"/>
      <c r="L424" s="18"/>
      <c r="M424" s="34">
        <v>0</v>
      </c>
      <c r="N424" s="20" t="s">
        <v>180</v>
      </c>
      <c r="O424" s="38"/>
      <c r="P424" s="18"/>
      <c r="Q424" s="34">
        <v>0</v>
      </c>
      <c r="R424" s="20" t="s">
        <v>180</v>
      </c>
      <c r="S424" s="38"/>
      <c r="T424" s="18"/>
      <c r="U424" s="19">
        <v>1907</v>
      </c>
      <c r="V424" s="20" t="s">
        <v>180</v>
      </c>
    </row>
    <row r="425" spans="1:22" x14ac:dyDescent="0.25">
      <c r="A425" s="12"/>
      <c r="B425" s="50" t="s">
        <v>123</v>
      </c>
      <c r="C425" s="16"/>
      <c r="D425" s="11"/>
      <c r="E425" s="36">
        <v>0</v>
      </c>
      <c r="F425" s="15" t="s">
        <v>180</v>
      </c>
      <c r="G425" s="16"/>
      <c r="H425" s="11"/>
      <c r="I425" s="36">
        <v>51</v>
      </c>
      <c r="J425" s="15" t="s">
        <v>180</v>
      </c>
      <c r="K425" s="16"/>
      <c r="L425" s="11"/>
      <c r="M425" s="36">
        <v>161</v>
      </c>
      <c r="N425" s="15" t="s">
        <v>180</v>
      </c>
      <c r="O425" s="16"/>
      <c r="P425" s="11"/>
      <c r="Q425" s="36">
        <v>0</v>
      </c>
      <c r="R425" s="15" t="s">
        <v>180</v>
      </c>
      <c r="S425" s="16"/>
      <c r="T425" s="11"/>
      <c r="U425" s="36">
        <v>212</v>
      </c>
      <c r="V425" s="15" t="s">
        <v>180</v>
      </c>
    </row>
    <row r="426" spans="1:22" x14ac:dyDescent="0.25">
      <c r="A426" s="12"/>
      <c r="B426" s="48" t="s">
        <v>545</v>
      </c>
      <c r="C426" s="38"/>
      <c r="D426" s="18"/>
      <c r="E426" s="34">
        <v>0</v>
      </c>
      <c r="F426" s="20" t="s">
        <v>180</v>
      </c>
      <c r="G426" s="38"/>
      <c r="H426" s="18"/>
      <c r="I426" s="34" t="s">
        <v>587</v>
      </c>
      <c r="J426" s="20" t="s">
        <v>210</v>
      </c>
      <c r="K426" s="38"/>
      <c r="L426" s="18"/>
      <c r="M426" s="34">
        <v>0</v>
      </c>
      <c r="N426" s="20" t="s">
        <v>180</v>
      </c>
      <c r="O426" s="38"/>
      <c r="P426" s="18"/>
      <c r="Q426" s="34">
        <v>0</v>
      </c>
      <c r="R426" s="20" t="s">
        <v>180</v>
      </c>
      <c r="S426" s="38"/>
      <c r="T426" s="18"/>
      <c r="U426" s="34" t="s">
        <v>587</v>
      </c>
      <c r="V426" s="20" t="s">
        <v>210</v>
      </c>
    </row>
    <row r="427" spans="1:22" x14ac:dyDescent="0.25">
      <c r="A427" s="12"/>
      <c r="B427" s="50" t="s">
        <v>125</v>
      </c>
      <c r="C427" s="16"/>
      <c r="D427" s="11"/>
      <c r="E427" s="36">
        <v>0</v>
      </c>
      <c r="F427" s="15" t="s">
        <v>180</v>
      </c>
      <c r="G427" s="16"/>
      <c r="H427" s="11"/>
      <c r="I427" s="22">
        <v>1391</v>
      </c>
      <c r="J427" s="15" t="s">
        <v>180</v>
      </c>
      <c r="K427" s="16"/>
      <c r="L427" s="11"/>
      <c r="M427" s="36">
        <v>43</v>
      </c>
      <c r="N427" s="15" t="s">
        <v>180</v>
      </c>
      <c r="O427" s="16"/>
      <c r="P427" s="11"/>
      <c r="Q427" s="36">
        <v>0</v>
      </c>
      <c r="R427" s="15" t="s">
        <v>180</v>
      </c>
      <c r="S427" s="16"/>
      <c r="T427" s="11"/>
      <c r="U427" s="22">
        <v>1434</v>
      </c>
      <c r="V427" s="15" t="s">
        <v>180</v>
      </c>
    </row>
    <row r="428" spans="1:22" ht="25.5" x14ac:dyDescent="0.25">
      <c r="A428" s="12"/>
      <c r="B428" s="48" t="s">
        <v>548</v>
      </c>
      <c r="C428" s="38"/>
      <c r="D428" s="18"/>
      <c r="E428" s="34">
        <v>0</v>
      </c>
      <c r="F428" s="20" t="s">
        <v>180</v>
      </c>
      <c r="G428" s="38"/>
      <c r="H428" s="18"/>
      <c r="I428" s="34">
        <v>16</v>
      </c>
      <c r="J428" s="20" t="s">
        <v>180</v>
      </c>
      <c r="K428" s="38"/>
      <c r="L428" s="18"/>
      <c r="M428" s="34">
        <v>0</v>
      </c>
      <c r="N428" s="20" t="s">
        <v>180</v>
      </c>
      <c r="O428" s="38"/>
      <c r="P428" s="18"/>
      <c r="Q428" s="34">
        <v>0</v>
      </c>
      <c r="R428" s="20" t="s">
        <v>180</v>
      </c>
      <c r="S428" s="38"/>
      <c r="T428" s="18"/>
      <c r="U428" s="34">
        <v>16</v>
      </c>
      <c r="V428" s="20" t="s">
        <v>180</v>
      </c>
    </row>
    <row r="429" spans="1:22" x14ac:dyDescent="0.25">
      <c r="A429" s="12"/>
      <c r="B429" s="50" t="s">
        <v>588</v>
      </c>
      <c r="C429" s="16"/>
      <c r="D429" s="11"/>
      <c r="E429" s="36">
        <v>0</v>
      </c>
      <c r="F429" s="15" t="s">
        <v>180</v>
      </c>
      <c r="G429" s="16"/>
      <c r="H429" s="11"/>
      <c r="I429" s="36" t="s">
        <v>589</v>
      </c>
      <c r="J429" s="15" t="s">
        <v>210</v>
      </c>
      <c r="K429" s="16"/>
      <c r="L429" s="11"/>
      <c r="M429" s="36">
        <v>0</v>
      </c>
      <c r="N429" s="15" t="s">
        <v>180</v>
      </c>
      <c r="O429" s="16"/>
      <c r="P429" s="11"/>
      <c r="Q429" s="36">
        <v>0</v>
      </c>
      <c r="R429" s="15" t="s">
        <v>180</v>
      </c>
      <c r="S429" s="16"/>
      <c r="T429" s="11"/>
      <c r="U429" s="36" t="s">
        <v>589</v>
      </c>
      <c r="V429" s="15" t="s">
        <v>210</v>
      </c>
    </row>
    <row r="430" spans="1:22" x14ac:dyDescent="0.25">
      <c r="A430" s="12"/>
      <c r="B430" s="48" t="s">
        <v>477</v>
      </c>
      <c r="C430" s="38"/>
      <c r="D430" s="18"/>
      <c r="E430" s="19">
        <v>18462</v>
      </c>
      <c r="F430" s="20" t="s">
        <v>180</v>
      </c>
      <c r="G430" s="38"/>
      <c r="H430" s="18"/>
      <c r="I430" s="34">
        <v>0</v>
      </c>
      <c r="J430" s="20" t="s">
        <v>180</v>
      </c>
      <c r="K430" s="38"/>
      <c r="L430" s="18"/>
      <c r="M430" s="34">
        <v>0</v>
      </c>
      <c r="N430" s="20" t="s">
        <v>180</v>
      </c>
      <c r="O430" s="38"/>
      <c r="P430" s="18"/>
      <c r="Q430" s="34" t="s">
        <v>478</v>
      </c>
      <c r="R430" s="20" t="s">
        <v>210</v>
      </c>
      <c r="S430" s="38"/>
      <c r="T430" s="18"/>
      <c r="U430" s="34">
        <v>0</v>
      </c>
      <c r="V430" s="20" t="s">
        <v>180</v>
      </c>
    </row>
    <row r="431" spans="1:22" ht="38.25" x14ac:dyDescent="0.25">
      <c r="A431" s="12"/>
      <c r="B431" s="50" t="s">
        <v>550</v>
      </c>
      <c r="C431" s="16"/>
      <c r="D431" s="11"/>
      <c r="E431" s="11"/>
      <c r="F431" s="11"/>
      <c r="G431" s="16"/>
      <c r="H431" s="11"/>
      <c r="I431" s="11"/>
      <c r="J431" s="11"/>
      <c r="K431" s="16"/>
      <c r="L431" s="11"/>
      <c r="M431" s="11"/>
      <c r="N431" s="11"/>
      <c r="O431" s="16"/>
      <c r="P431" s="11"/>
      <c r="Q431" s="11"/>
      <c r="R431" s="11"/>
      <c r="S431" s="16"/>
      <c r="T431" s="11"/>
      <c r="U431" s="11"/>
      <c r="V431" s="11"/>
    </row>
    <row r="432" spans="1:22" ht="25.5" x14ac:dyDescent="0.25">
      <c r="A432" s="12"/>
      <c r="B432" s="53" t="s">
        <v>129</v>
      </c>
      <c r="C432" s="38"/>
      <c r="D432" s="18"/>
      <c r="E432" s="34">
        <v>0</v>
      </c>
      <c r="F432" s="20" t="s">
        <v>180</v>
      </c>
      <c r="G432" s="38"/>
      <c r="H432" s="18"/>
      <c r="I432" s="34" t="s">
        <v>591</v>
      </c>
      <c r="J432" s="20" t="s">
        <v>210</v>
      </c>
      <c r="K432" s="38"/>
      <c r="L432" s="18"/>
      <c r="M432" s="19">
        <v>1051</v>
      </c>
      <c r="N432" s="20" t="s">
        <v>180</v>
      </c>
      <c r="O432" s="38"/>
      <c r="P432" s="18"/>
      <c r="Q432" s="34">
        <v>0</v>
      </c>
      <c r="R432" s="20" t="s">
        <v>180</v>
      </c>
      <c r="S432" s="38"/>
      <c r="T432" s="18"/>
      <c r="U432" s="34" t="s">
        <v>592</v>
      </c>
      <c r="V432" s="20" t="s">
        <v>210</v>
      </c>
    </row>
    <row r="433" spans="1:22" x14ac:dyDescent="0.25">
      <c r="A433" s="12"/>
      <c r="B433" s="52" t="s">
        <v>130</v>
      </c>
      <c r="C433" s="16"/>
      <c r="D433" s="11"/>
      <c r="E433" s="36">
        <v>0</v>
      </c>
      <c r="F433" s="15" t="s">
        <v>180</v>
      </c>
      <c r="G433" s="16"/>
      <c r="H433" s="11"/>
      <c r="I433" s="36" t="s">
        <v>593</v>
      </c>
      <c r="J433" s="15" t="s">
        <v>210</v>
      </c>
      <c r="K433" s="16"/>
      <c r="L433" s="11"/>
      <c r="M433" s="36" t="s">
        <v>594</v>
      </c>
      <c r="N433" s="15" t="s">
        <v>210</v>
      </c>
      <c r="O433" s="16"/>
      <c r="P433" s="11"/>
      <c r="Q433" s="36">
        <v>0</v>
      </c>
      <c r="R433" s="15" t="s">
        <v>180</v>
      </c>
      <c r="S433" s="16"/>
      <c r="T433" s="11"/>
      <c r="U433" s="36" t="s">
        <v>595</v>
      </c>
      <c r="V433" s="15" t="s">
        <v>210</v>
      </c>
    </row>
    <row r="434" spans="1:22" ht="25.5" x14ac:dyDescent="0.25">
      <c r="A434" s="12"/>
      <c r="B434" s="53" t="s">
        <v>131</v>
      </c>
      <c r="C434" s="38"/>
      <c r="D434" s="18"/>
      <c r="E434" s="34">
        <v>0</v>
      </c>
      <c r="F434" s="20" t="s">
        <v>180</v>
      </c>
      <c r="G434" s="38"/>
      <c r="H434" s="18"/>
      <c r="I434" s="34" t="s">
        <v>596</v>
      </c>
      <c r="J434" s="20" t="s">
        <v>210</v>
      </c>
      <c r="K434" s="38"/>
      <c r="L434" s="18"/>
      <c r="M434" s="34" t="s">
        <v>597</v>
      </c>
      <c r="N434" s="20" t="s">
        <v>210</v>
      </c>
      <c r="O434" s="38"/>
      <c r="P434" s="18"/>
      <c r="Q434" s="34">
        <v>0</v>
      </c>
      <c r="R434" s="20" t="s">
        <v>180</v>
      </c>
      <c r="S434" s="38"/>
      <c r="T434" s="18"/>
      <c r="U434" s="34" t="s">
        <v>598</v>
      </c>
      <c r="V434" s="20" t="s">
        <v>210</v>
      </c>
    </row>
    <row r="435" spans="1:22" ht="39" thickBot="1" x14ac:dyDescent="0.3">
      <c r="A435" s="12"/>
      <c r="B435" s="52" t="s">
        <v>561</v>
      </c>
      <c r="C435" s="16"/>
      <c r="D435" s="11"/>
      <c r="E435" s="36" t="s">
        <v>599</v>
      </c>
      <c r="F435" s="15" t="s">
        <v>210</v>
      </c>
      <c r="G435" s="16"/>
      <c r="H435" s="11"/>
      <c r="I435" s="22">
        <v>649012</v>
      </c>
      <c r="J435" s="15" t="s">
        <v>180</v>
      </c>
      <c r="K435" s="16"/>
      <c r="L435" s="11"/>
      <c r="M435" s="22">
        <v>11349</v>
      </c>
      <c r="N435" s="15" t="s">
        <v>180</v>
      </c>
      <c r="O435" s="16"/>
      <c r="P435" s="11"/>
      <c r="Q435" s="36" t="s">
        <v>481</v>
      </c>
      <c r="R435" s="15" t="s">
        <v>210</v>
      </c>
      <c r="S435" s="16"/>
      <c r="T435" s="11"/>
      <c r="U435" s="36" t="s">
        <v>600</v>
      </c>
      <c r="V435" s="15" t="s">
        <v>210</v>
      </c>
    </row>
    <row r="436" spans="1:22" x14ac:dyDescent="0.25">
      <c r="A436" s="12"/>
      <c r="B436" s="23"/>
      <c r="C436" s="23"/>
      <c r="D436" s="24"/>
      <c r="E436" s="24"/>
      <c r="F436" s="23"/>
      <c r="G436" s="23"/>
      <c r="H436" s="24"/>
      <c r="I436" s="24"/>
      <c r="J436" s="23"/>
      <c r="K436" s="23"/>
      <c r="L436" s="24"/>
      <c r="M436" s="24"/>
      <c r="N436" s="23"/>
      <c r="O436" s="23"/>
      <c r="P436" s="24"/>
      <c r="Q436" s="24"/>
      <c r="R436" s="23"/>
      <c r="S436" s="23"/>
      <c r="T436" s="24"/>
      <c r="U436" s="24"/>
      <c r="V436" s="23"/>
    </row>
    <row r="437" spans="1:22" ht="25.5" x14ac:dyDescent="0.25">
      <c r="A437" s="12"/>
      <c r="B437" s="56" t="s">
        <v>563</v>
      </c>
      <c r="C437" s="38"/>
      <c r="D437" s="18"/>
      <c r="E437" s="34" t="s">
        <v>601</v>
      </c>
      <c r="F437" s="20" t="s">
        <v>210</v>
      </c>
      <c r="G437" s="38"/>
      <c r="H437" s="18"/>
      <c r="I437" s="19">
        <v>592257</v>
      </c>
      <c r="J437" s="20" t="s">
        <v>180</v>
      </c>
      <c r="K437" s="38"/>
      <c r="L437" s="18"/>
      <c r="M437" s="19">
        <v>7980</v>
      </c>
      <c r="N437" s="20" t="s">
        <v>180</v>
      </c>
      <c r="O437" s="38"/>
      <c r="P437" s="18"/>
      <c r="Q437" s="34">
        <v>0</v>
      </c>
      <c r="R437" s="20" t="s">
        <v>180</v>
      </c>
      <c r="S437" s="38"/>
      <c r="T437" s="18"/>
      <c r="U437" s="34" t="s">
        <v>602</v>
      </c>
      <c r="V437" s="20" t="s">
        <v>210</v>
      </c>
    </row>
    <row r="438" spans="1:22" x14ac:dyDescent="0.25">
      <c r="A438" s="12"/>
      <c r="B438" s="21" t="s">
        <v>566</v>
      </c>
      <c r="C438" s="16"/>
      <c r="D438" s="11"/>
      <c r="E438" s="11"/>
      <c r="F438" s="11"/>
      <c r="G438" s="16"/>
      <c r="H438" s="11"/>
      <c r="I438" s="11"/>
      <c r="J438" s="11"/>
      <c r="K438" s="16"/>
      <c r="L438" s="11"/>
      <c r="M438" s="11"/>
      <c r="N438" s="11"/>
      <c r="O438" s="16"/>
      <c r="P438" s="11"/>
      <c r="Q438" s="11"/>
      <c r="R438" s="11"/>
      <c r="S438" s="16"/>
      <c r="T438" s="11"/>
      <c r="U438" s="11"/>
      <c r="V438" s="11"/>
    </row>
    <row r="439" spans="1:22" ht="25.5" x14ac:dyDescent="0.25">
      <c r="A439" s="12"/>
      <c r="B439" s="53" t="s">
        <v>135</v>
      </c>
      <c r="C439" s="38"/>
      <c r="D439" s="18"/>
      <c r="E439" s="34" t="s">
        <v>603</v>
      </c>
      <c r="F439" s="20" t="s">
        <v>210</v>
      </c>
      <c r="G439" s="38"/>
      <c r="H439" s="18"/>
      <c r="I439" s="34">
        <v>0</v>
      </c>
      <c r="J439" s="20" t="s">
        <v>180</v>
      </c>
      <c r="K439" s="38"/>
      <c r="L439" s="18"/>
      <c r="M439" s="34">
        <v>0</v>
      </c>
      <c r="N439" s="20" t="s">
        <v>180</v>
      </c>
      <c r="O439" s="38"/>
      <c r="P439" s="18"/>
      <c r="Q439" s="34">
        <v>0</v>
      </c>
      <c r="R439" s="20" t="s">
        <v>180</v>
      </c>
      <c r="S439" s="38"/>
      <c r="T439" s="18"/>
      <c r="U439" s="34" t="s">
        <v>603</v>
      </c>
      <c r="V439" s="20" t="s">
        <v>210</v>
      </c>
    </row>
    <row r="440" spans="1:22" ht="15.75" thickBot="1" x14ac:dyDescent="0.3">
      <c r="A440" s="12"/>
      <c r="B440" s="52" t="s">
        <v>136</v>
      </c>
      <c r="C440" s="16"/>
      <c r="D440" s="11"/>
      <c r="E440" s="36">
        <v>0</v>
      </c>
      <c r="F440" s="15" t="s">
        <v>180</v>
      </c>
      <c r="G440" s="16"/>
      <c r="H440" s="11"/>
      <c r="I440" s="36" t="s">
        <v>604</v>
      </c>
      <c r="J440" s="15" t="s">
        <v>210</v>
      </c>
      <c r="K440" s="16"/>
      <c r="L440" s="11"/>
      <c r="M440" s="36" t="s">
        <v>605</v>
      </c>
      <c r="N440" s="15" t="s">
        <v>210</v>
      </c>
      <c r="O440" s="16"/>
      <c r="P440" s="11"/>
      <c r="Q440" s="36">
        <v>0</v>
      </c>
      <c r="R440" s="15" t="s">
        <v>180</v>
      </c>
      <c r="S440" s="16"/>
      <c r="T440" s="11"/>
      <c r="U440" s="36" t="s">
        <v>606</v>
      </c>
      <c r="V440" s="15" t="s">
        <v>210</v>
      </c>
    </row>
    <row r="441" spans="1:22" x14ac:dyDescent="0.25">
      <c r="A441" s="12"/>
      <c r="B441" s="23"/>
      <c r="C441" s="23"/>
      <c r="D441" s="24"/>
      <c r="E441" s="24"/>
      <c r="F441" s="23"/>
      <c r="G441" s="23"/>
      <c r="H441" s="24"/>
      <c r="I441" s="24"/>
      <c r="J441" s="23"/>
      <c r="K441" s="23"/>
      <c r="L441" s="24"/>
      <c r="M441" s="24"/>
      <c r="N441" s="23"/>
      <c r="O441" s="23"/>
      <c r="P441" s="24"/>
      <c r="Q441" s="24"/>
      <c r="R441" s="23"/>
      <c r="S441" s="23"/>
      <c r="T441" s="24"/>
      <c r="U441" s="24"/>
      <c r="V441" s="23"/>
    </row>
    <row r="442" spans="1:22" ht="25.5" x14ac:dyDescent="0.25">
      <c r="A442" s="12"/>
      <c r="B442" s="56" t="s">
        <v>138</v>
      </c>
      <c r="C442" s="38"/>
      <c r="D442" s="18"/>
      <c r="E442" s="34" t="s">
        <v>603</v>
      </c>
      <c r="F442" s="20" t="s">
        <v>210</v>
      </c>
      <c r="G442" s="38"/>
      <c r="H442" s="18"/>
      <c r="I442" s="34" t="s">
        <v>604</v>
      </c>
      <c r="J442" s="20" t="s">
        <v>210</v>
      </c>
      <c r="K442" s="38"/>
      <c r="L442" s="18"/>
      <c r="M442" s="34" t="s">
        <v>605</v>
      </c>
      <c r="N442" s="20" t="s">
        <v>210</v>
      </c>
      <c r="O442" s="38"/>
      <c r="P442" s="18"/>
      <c r="Q442" s="34">
        <v>0</v>
      </c>
      <c r="R442" s="20" t="s">
        <v>180</v>
      </c>
      <c r="S442" s="38"/>
      <c r="T442" s="18"/>
      <c r="U442" s="34" t="s">
        <v>607</v>
      </c>
      <c r="V442" s="20" t="s">
        <v>210</v>
      </c>
    </row>
    <row r="443" spans="1:22" ht="25.5" x14ac:dyDescent="0.25">
      <c r="A443" s="12"/>
      <c r="B443" s="21" t="s">
        <v>576</v>
      </c>
      <c r="C443" s="16"/>
      <c r="D443" s="11"/>
      <c r="E443" s="11"/>
      <c r="F443" s="11"/>
      <c r="G443" s="16"/>
      <c r="H443" s="11"/>
      <c r="I443" s="11"/>
      <c r="J443" s="11"/>
      <c r="K443" s="16"/>
      <c r="L443" s="11"/>
      <c r="M443" s="11"/>
      <c r="N443" s="11"/>
      <c r="O443" s="16"/>
      <c r="P443" s="11"/>
      <c r="Q443" s="11"/>
      <c r="R443" s="11"/>
      <c r="S443" s="16"/>
      <c r="T443" s="11"/>
      <c r="U443" s="11"/>
      <c r="V443" s="11"/>
    </row>
    <row r="444" spans="1:22" ht="25.5" x14ac:dyDescent="0.25">
      <c r="A444" s="12"/>
      <c r="B444" s="48" t="s">
        <v>577</v>
      </c>
      <c r="C444" s="38"/>
      <c r="D444" s="18"/>
      <c r="E444" s="34">
        <v>0</v>
      </c>
      <c r="F444" s="20" t="s">
        <v>180</v>
      </c>
      <c r="G444" s="38"/>
      <c r="H444" s="18"/>
      <c r="I444" s="34" t="s">
        <v>608</v>
      </c>
      <c r="J444" s="20" t="s">
        <v>210</v>
      </c>
      <c r="K444" s="38"/>
      <c r="L444" s="18"/>
      <c r="M444" s="34" t="s">
        <v>609</v>
      </c>
      <c r="N444" s="20" t="s">
        <v>210</v>
      </c>
      <c r="O444" s="38"/>
      <c r="P444" s="18"/>
      <c r="Q444" s="34">
        <v>0</v>
      </c>
      <c r="R444" s="20" t="s">
        <v>180</v>
      </c>
      <c r="S444" s="38"/>
      <c r="T444" s="18"/>
      <c r="U444" s="34" t="s">
        <v>610</v>
      </c>
      <c r="V444" s="20" t="s">
        <v>210</v>
      </c>
    </row>
    <row r="445" spans="1:22" ht="25.5" x14ac:dyDescent="0.25">
      <c r="A445" s="12"/>
      <c r="B445" s="50" t="s">
        <v>141</v>
      </c>
      <c r="C445" s="16"/>
      <c r="D445" s="11"/>
      <c r="E445" s="22">
        <v>1581850</v>
      </c>
      <c r="F445" s="15" t="s">
        <v>180</v>
      </c>
      <c r="G445" s="16"/>
      <c r="H445" s="11"/>
      <c r="I445" s="22">
        <v>396000</v>
      </c>
      <c r="J445" s="15" t="s">
        <v>180</v>
      </c>
      <c r="K445" s="16"/>
      <c r="L445" s="11"/>
      <c r="M445" s="36">
        <v>413</v>
      </c>
      <c r="N445" s="15" t="s">
        <v>180</v>
      </c>
      <c r="O445" s="16"/>
      <c r="P445" s="11"/>
      <c r="Q445" s="36">
        <v>0</v>
      </c>
      <c r="R445" s="15" t="s">
        <v>180</v>
      </c>
      <c r="S445" s="16"/>
      <c r="T445" s="11"/>
      <c r="U445" s="22">
        <v>1978263</v>
      </c>
      <c r="V445" s="15" t="s">
        <v>180</v>
      </c>
    </row>
    <row r="446" spans="1:22" x14ac:dyDescent="0.25">
      <c r="A446" s="12"/>
      <c r="B446" s="48" t="s">
        <v>143</v>
      </c>
      <c r="C446" s="38"/>
      <c r="D446" s="18"/>
      <c r="E446" s="19">
        <v>809370</v>
      </c>
      <c r="F446" s="20" t="s">
        <v>180</v>
      </c>
      <c r="G446" s="38"/>
      <c r="H446" s="18"/>
      <c r="I446" s="34">
        <v>0</v>
      </c>
      <c r="J446" s="20" t="s">
        <v>180</v>
      </c>
      <c r="K446" s="38"/>
      <c r="L446" s="18"/>
      <c r="M446" s="34">
        <v>0</v>
      </c>
      <c r="N446" s="20" t="s">
        <v>180</v>
      </c>
      <c r="O446" s="38"/>
      <c r="P446" s="18"/>
      <c r="Q446" s="34">
        <v>0</v>
      </c>
      <c r="R446" s="20" t="s">
        <v>180</v>
      </c>
      <c r="S446" s="38"/>
      <c r="T446" s="18"/>
      <c r="U446" s="19">
        <v>809370</v>
      </c>
      <c r="V446" s="20" t="s">
        <v>180</v>
      </c>
    </row>
    <row r="447" spans="1:22" ht="15.75" thickBot="1" x14ac:dyDescent="0.3">
      <c r="A447" s="12"/>
      <c r="B447" s="50" t="s">
        <v>144</v>
      </c>
      <c r="C447" s="16"/>
      <c r="D447" s="11"/>
      <c r="E447" s="36" t="s">
        <v>611</v>
      </c>
      <c r="F447" s="15" t="s">
        <v>210</v>
      </c>
      <c r="G447" s="16"/>
      <c r="H447" s="11"/>
      <c r="I447" s="36" t="s">
        <v>612</v>
      </c>
      <c r="J447" s="15" t="s">
        <v>210</v>
      </c>
      <c r="K447" s="16"/>
      <c r="L447" s="11"/>
      <c r="M447" s="36">
        <v>0</v>
      </c>
      <c r="N447" s="15" t="s">
        <v>180</v>
      </c>
      <c r="O447" s="16"/>
      <c r="P447" s="11"/>
      <c r="Q447" s="36">
        <v>0</v>
      </c>
      <c r="R447" s="15" t="s">
        <v>180</v>
      </c>
      <c r="S447" s="16"/>
      <c r="T447" s="11"/>
      <c r="U447" s="36" t="s">
        <v>613</v>
      </c>
      <c r="V447" s="15" t="s">
        <v>210</v>
      </c>
    </row>
    <row r="448" spans="1:22" x14ac:dyDescent="0.25">
      <c r="A448" s="12"/>
      <c r="B448" s="23"/>
      <c r="C448" s="23"/>
      <c r="D448" s="24"/>
      <c r="E448" s="24"/>
      <c r="F448" s="23"/>
      <c r="G448" s="23"/>
      <c r="H448" s="24"/>
      <c r="I448" s="24"/>
      <c r="J448" s="23"/>
      <c r="K448" s="23"/>
      <c r="L448" s="24"/>
      <c r="M448" s="24"/>
      <c r="N448" s="23"/>
      <c r="O448" s="23"/>
      <c r="P448" s="24"/>
      <c r="Q448" s="24"/>
      <c r="R448" s="23"/>
      <c r="S448" s="23"/>
      <c r="T448" s="24"/>
      <c r="U448" s="24"/>
      <c r="V448" s="23"/>
    </row>
    <row r="449" spans="1:22" ht="25.5" x14ac:dyDescent="0.25">
      <c r="A449" s="12"/>
      <c r="B449" s="56" t="s">
        <v>583</v>
      </c>
      <c r="C449" s="38"/>
      <c r="D449" s="18"/>
      <c r="E449" s="19">
        <v>2337660</v>
      </c>
      <c r="F449" s="20" t="s">
        <v>180</v>
      </c>
      <c r="G449" s="38"/>
      <c r="H449" s="18"/>
      <c r="I449" s="34" t="s">
        <v>614</v>
      </c>
      <c r="J449" s="20" t="s">
        <v>210</v>
      </c>
      <c r="K449" s="38"/>
      <c r="L449" s="18"/>
      <c r="M449" s="34" t="s">
        <v>615</v>
      </c>
      <c r="N449" s="20" t="s">
        <v>210</v>
      </c>
      <c r="O449" s="38"/>
      <c r="P449" s="18"/>
      <c r="Q449" s="34">
        <v>0</v>
      </c>
      <c r="R449" s="20" t="s">
        <v>180</v>
      </c>
      <c r="S449" s="38"/>
      <c r="T449" s="18"/>
      <c r="U449" s="19">
        <v>1753098</v>
      </c>
      <c r="V449" s="20" t="s">
        <v>180</v>
      </c>
    </row>
    <row r="450" spans="1:22" ht="26.25" thickBot="1" x14ac:dyDescent="0.3">
      <c r="A450" s="12"/>
      <c r="B450" s="21" t="s">
        <v>146</v>
      </c>
      <c r="C450" s="16"/>
      <c r="D450" s="11"/>
      <c r="E450" s="36">
        <v>0</v>
      </c>
      <c r="F450" s="15" t="s">
        <v>180</v>
      </c>
      <c r="G450" s="16"/>
      <c r="H450" s="11"/>
      <c r="I450" s="36">
        <v>0</v>
      </c>
      <c r="J450" s="15" t="s">
        <v>180</v>
      </c>
      <c r="K450" s="16"/>
      <c r="L450" s="11"/>
      <c r="M450" s="36">
        <v>111</v>
      </c>
      <c r="N450" s="15" t="s">
        <v>180</v>
      </c>
      <c r="O450" s="16"/>
      <c r="P450" s="11"/>
      <c r="Q450" s="36">
        <v>0</v>
      </c>
      <c r="R450" s="15" t="s">
        <v>180</v>
      </c>
      <c r="S450" s="16"/>
      <c r="T450" s="11"/>
      <c r="U450" s="36">
        <v>111</v>
      </c>
      <c r="V450" s="15" t="s">
        <v>180</v>
      </c>
    </row>
    <row r="451" spans="1:22" x14ac:dyDescent="0.25">
      <c r="A451" s="12"/>
      <c r="B451" s="23"/>
      <c r="C451" s="23"/>
      <c r="D451" s="24"/>
      <c r="E451" s="24"/>
      <c r="F451" s="23"/>
      <c r="G451" s="23"/>
      <c r="H451" s="24"/>
      <c r="I451" s="24"/>
      <c r="J451" s="23"/>
      <c r="K451" s="23"/>
      <c r="L451" s="24"/>
      <c r="M451" s="24"/>
      <c r="N451" s="23"/>
      <c r="O451" s="23"/>
      <c r="P451" s="24"/>
      <c r="Q451" s="24"/>
      <c r="R451" s="23"/>
      <c r="S451" s="23"/>
      <c r="T451" s="24"/>
      <c r="U451" s="24"/>
      <c r="V451" s="23"/>
    </row>
    <row r="452" spans="1:22" ht="25.5" x14ac:dyDescent="0.25">
      <c r="A452" s="12"/>
      <c r="B452" s="56" t="s">
        <v>616</v>
      </c>
      <c r="C452" s="38"/>
      <c r="D452" s="18"/>
      <c r="E452" s="34">
        <v>0</v>
      </c>
      <c r="F452" s="20" t="s">
        <v>180</v>
      </c>
      <c r="G452" s="38"/>
      <c r="H452" s="18"/>
      <c r="I452" s="19">
        <v>4461</v>
      </c>
      <c r="J452" s="20" t="s">
        <v>180</v>
      </c>
      <c r="K452" s="38"/>
      <c r="L452" s="18"/>
      <c r="M452" s="19">
        <v>3690</v>
      </c>
      <c r="N452" s="20" t="s">
        <v>180</v>
      </c>
      <c r="O452" s="38"/>
      <c r="P452" s="18"/>
      <c r="Q452" s="34">
        <v>0</v>
      </c>
      <c r="R452" s="20" t="s">
        <v>180</v>
      </c>
      <c r="S452" s="38"/>
      <c r="T452" s="18"/>
      <c r="U452" s="19">
        <v>8151</v>
      </c>
      <c r="V452" s="20" t="s">
        <v>180</v>
      </c>
    </row>
    <row r="453" spans="1:22" ht="26.25" thickBot="1" x14ac:dyDescent="0.3">
      <c r="A453" s="12"/>
      <c r="B453" s="21" t="s">
        <v>148</v>
      </c>
      <c r="C453" s="16"/>
      <c r="D453" s="11"/>
      <c r="E453" s="36">
        <v>0</v>
      </c>
      <c r="F453" s="15" t="s">
        <v>180</v>
      </c>
      <c r="G453" s="16"/>
      <c r="H453" s="11"/>
      <c r="I453" s="22">
        <v>3136</v>
      </c>
      <c r="J453" s="15" t="s">
        <v>180</v>
      </c>
      <c r="K453" s="16"/>
      <c r="L453" s="11"/>
      <c r="M453" s="22">
        <v>2365</v>
      </c>
      <c r="N453" s="15" t="s">
        <v>180</v>
      </c>
      <c r="O453" s="16"/>
      <c r="P453" s="11"/>
      <c r="Q453" s="36">
        <v>0</v>
      </c>
      <c r="R453" s="15" t="s">
        <v>180</v>
      </c>
      <c r="S453" s="16"/>
      <c r="T453" s="11"/>
      <c r="U453" s="22">
        <v>5501</v>
      </c>
      <c r="V453" s="15" t="s">
        <v>180</v>
      </c>
    </row>
    <row r="454" spans="1:22" x14ac:dyDescent="0.25">
      <c r="A454" s="12"/>
      <c r="B454" s="23"/>
      <c r="C454" s="23"/>
      <c r="D454" s="24"/>
      <c r="E454" s="24"/>
      <c r="F454" s="23"/>
      <c r="G454" s="23"/>
      <c r="H454" s="24"/>
      <c r="I454" s="24"/>
      <c r="J454" s="23"/>
      <c r="K454" s="23"/>
      <c r="L454" s="24"/>
      <c r="M454" s="24"/>
      <c r="N454" s="23"/>
      <c r="O454" s="23"/>
      <c r="P454" s="24"/>
      <c r="Q454" s="24"/>
      <c r="R454" s="23"/>
      <c r="S454" s="23"/>
      <c r="T454" s="24"/>
      <c r="U454" s="24"/>
      <c r="V454" s="23"/>
    </row>
    <row r="455" spans="1:22" ht="15.75" thickBot="1" x14ac:dyDescent="0.3">
      <c r="A455" s="12"/>
      <c r="B455" s="17" t="s">
        <v>149</v>
      </c>
      <c r="C455" s="38"/>
      <c r="D455" s="18" t="s">
        <v>184</v>
      </c>
      <c r="E455" s="34">
        <v>0</v>
      </c>
      <c r="F455" s="20" t="s">
        <v>180</v>
      </c>
      <c r="G455" s="38"/>
      <c r="H455" s="18" t="s">
        <v>184</v>
      </c>
      <c r="I455" s="19">
        <v>7597</v>
      </c>
      <c r="J455" s="20" t="s">
        <v>180</v>
      </c>
      <c r="K455" s="38"/>
      <c r="L455" s="18" t="s">
        <v>184</v>
      </c>
      <c r="M455" s="19">
        <v>6055</v>
      </c>
      <c r="N455" s="20" t="s">
        <v>180</v>
      </c>
      <c r="O455" s="38"/>
      <c r="P455" s="18" t="s">
        <v>184</v>
      </c>
      <c r="Q455" s="34">
        <v>0</v>
      </c>
      <c r="R455" s="20" t="s">
        <v>180</v>
      </c>
      <c r="S455" s="38"/>
      <c r="T455" s="18" t="s">
        <v>184</v>
      </c>
      <c r="U455" s="19">
        <v>13652</v>
      </c>
      <c r="V455" s="20" t="s">
        <v>180</v>
      </c>
    </row>
    <row r="456" spans="1:22" ht="15.75" thickTop="1" x14ac:dyDescent="0.25">
      <c r="A456" s="12"/>
      <c r="B456" s="23"/>
      <c r="C456" s="23"/>
      <c r="D456" s="26"/>
      <c r="E456" s="26"/>
      <c r="F456" s="23"/>
      <c r="G456" s="23"/>
      <c r="H456" s="26"/>
      <c r="I456" s="26"/>
      <c r="J456" s="23"/>
      <c r="K456" s="23"/>
      <c r="L456" s="26"/>
      <c r="M456" s="26"/>
      <c r="N456" s="23"/>
      <c r="O456" s="23"/>
      <c r="P456" s="26"/>
      <c r="Q456" s="26"/>
      <c r="R456" s="23"/>
      <c r="S456" s="23"/>
      <c r="T456" s="26"/>
      <c r="U456" s="26"/>
      <c r="V456" s="23"/>
    </row>
    <row r="457" spans="1:22" x14ac:dyDescent="0.25">
      <c r="A457" s="12"/>
      <c r="B457" s="57" t="s">
        <v>540</v>
      </c>
      <c r="C457" s="57"/>
      <c r="D457" s="57"/>
      <c r="E457" s="57"/>
      <c r="F457" s="57"/>
      <c r="G457" s="57"/>
      <c r="H457" s="57"/>
      <c r="I457" s="57"/>
      <c r="J457" s="57"/>
      <c r="K457" s="57"/>
      <c r="L457" s="57"/>
      <c r="M457" s="57"/>
      <c r="N457" s="57"/>
      <c r="O457" s="57"/>
      <c r="P457" s="57"/>
      <c r="Q457" s="57"/>
      <c r="R457" s="57"/>
      <c r="S457" s="57"/>
      <c r="T457" s="57"/>
      <c r="U457" s="57"/>
      <c r="V457" s="57"/>
    </row>
    <row r="458" spans="1:22" x14ac:dyDescent="0.25">
      <c r="A458" s="12"/>
      <c r="B458" s="57" t="s">
        <v>523</v>
      </c>
      <c r="C458" s="57"/>
      <c r="D458" s="57"/>
      <c r="E458" s="57"/>
      <c r="F458" s="57"/>
      <c r="G458" s="57"/>
      <c r="H458" s="57"/>
      <c r="I458" s="57"/>
      <c r="J458" s="57"/>
      <c r="K458" s="57"/>
      <c r="L458" s="57"/>
      <c r="M458" s="57"/>
      <c r="N458" s="57"/>
      <c r="O458" s="57"/>
      <c r="P458" s="57"/>
      <c r="Q458" s="57"/>
      <c r="R458" s="57"/>
      <c r="S458" s="57"/>
      <c r="T458" s="57"/>
      <c r="U458" s="57"/>
      <c r="V458" s="57"/>
    </row>
    <row r="459" spans="1:22" x14ac:dyDescent="0.25">
      <c r="A459" s="12"/>
      <c r="B459" s="57" t="s">
        <v>398</v>
      </c>
      <c r="C459" s="57"/>
      <c r="D459" s="57"/>
      <c r="E459" s="57"/>
      <c r="F459" s="57"/>
      <c r="G459" s="57"/>
      <c r="H459" s="57"/>
      <c r="I459" s="57"/>
      <c r="J459" s="57"/>
      <c r="K459" s="57"/>
      <c r="L459" s="57"/>
      <c r="M459" s="57"/>
      <c r="N459" s="57"/>
      <c r="O459" s="57"/>
      <c r="P459" s="57"/>
      <c r="Q459" s="57"/>
      <c r="R459" s="57"/>
      <c r="S459" s="57"/>
      <c r="T459" s="57"/>
      <c r="U459" s="57"/>
      <c r="V459" s="57"/>
    </row>
    <row r="460" spans="1:22" ht="15.75" x14ac:dyDescent="0.25">
      <c r="A460" s="12"/>
      <c r="B460" s="33"/>
      <c r="C460" s="33"/>
      <c r="D460" s="33"/>
      <c r="E460" s="33"/>
      <c r="F460" s="33"/>
      <c r="G460" s="33"/>
      <c r="H460" s="33"/>
      <c r="I460" s="33"/>
      <c r="J460" s="33"/>
      <c r="K460" s="33"/>
      <c r="L460" s="33"/>
      <c r="M460" s="33"/>
      <c r="N460" s="33"/>
      <c r="O460" s="33"/>
      <c r="P460" s="33"/>
      <c r="Q460" s="33"/>
      <c r="R460" s="33"/>
      <c r="S460" s="33"/>
      <c r="T460" s="33"/>
      <c r="U460" s="33"/>
      <c r="V460" s="33"/>
    </row>
    <row r="461" spans="1:22" x14ac:dyDescent="0.25">
      <c r="A461" s="12"/>
      <c r="B461" s="11"/>
      <c r="C461" s="11"/>
      <c r="D461" s="11"/>
      <c r="E461" s="11"/>
      <c r="F461" s="11"/>
      <c r="G461" s="11"/>
      <c r="H461" s="11"/>
      <c r="I461" s="11"/>
      <c r="J461" s="11"/>
      <c r="K461" s="11"/>
      <c r="L461" s="11"/>
      <c r="M461" s="11"/>
      <c r="N461" s="11"/>
      <c r="O461" s="11"/>
      <c r="P461" s="11"/>
      <c r="Q461" s="11"/>
      <c r="R461" s="11"/>
      <c r="S461" s="11"/>
      <c r="T461" s="11"/>
      <c r="U461" s="11"/>
      <c r="V461" s="11"/>
    </row>
    <row r="462" spans="1:22" x14ac:dyDescent="0.25">
      <c r="A462" s="12"/>
      <c r="B462" s="27"/>
      <c r="C462" s="27"/>
      <c r="D462" s="28" t="s">
        <v>399</v>
      </c>
      <c r="E462" s="28"/>
      <c r="F462" s="27"/>
      <c r="G462" s="27"/>
      <c r="H462" s="28" t="s">
        <v>400</v>
      </c>
      <c r="I462" s="28"/>
      <c r="J462" s="27"/>
      <c r="K462" s="27"/>
      <c r="L462" s="28" t="s">
        <v>442</v>
      </c>
      <c r="M462" s="28"/>
      <c r="N462" s="27"/>
      <c r="O462" s="27"/>
      <c r="P462" s="28" t="s">
        <v>253</v>
      </c>
      <c r="Q462" s="28"/>
      <c r="R462" s="27"/>
      <c r="S462" s="27"/>
      <c r="T462" s="28" t="s">
        <v>250</v>
      </c>
      <c r="U462" s="28"/>
      <c r="V462" s="27"/>
    </row>
    <row r="463" spans="1:22" ht="15.75" thickBot="1" x14ac:dyDescent="0.3">
      <c r="A463" s="12"/>
      <c r="B463" s="27"/>
      <c r="C463" s="27"/>
      <c r="D463" s="29"/>
      <c r="E463" s="29"/>
      <c r="F463" s="27"/>
      <c r="G463" s="27"/>
      <c r="H463" s="29" t="s">
        <v>401</v>
      </c>
      <c r="I463" s="29"/>
      <c r="J463" s="27"/>
      <c r="K463" s="27"/>
      <c r="L463" s="29" t="s">
        <v>401</v>
      </c>
      <c r="M463" s="29"/>
      <c r="N463" s="27"/>
      <c r="O463" s="27"/>
      <c r="P463" s="29"/>
      <c r="Q463" s="29"/>
      <c r="R463" s="27"/>
      <c r="S463" s="27"/>
      <c r="T463" s="29"/>
      <c r="U463" s="29"/>
      <c r="V463" s="27"/>
    </row>
    <row r="464" spans="1:22" x14ac:dyDescent="0.25">
      <c r="A464" s="12"/>
      <c r="B464" s="17" t="s">
        <v>118</v>
      </c>
      <c r="C464" s="18"/>
      <c r="D464" s="18"/>
      <c r="E464" s="18"/>
      <c r="F464" s="18"/>
      <c r="G464" s="18"/>
      <c r="H464" s="18"/>
      <c r="I464" s="18"/>
      <c r="J464" s="18"/>
      <c r="K464" s="18"/>
      <c r="L464" s="18"/>
      <c r="M464" s="18"/>
      <c r="N464" s="18"/>
      <c r="O464" s="18"/>
      <c r="P464" s="18"/>
      <c r="Q464" s="18"/>
      <c r="R464" s="18"/>
      <c r="S464" s="18"/>
      <c r="T464" s="18"/>
      <c r="U464" s="18"/>
      <c r="V464" s="18"/>
    </row>
    <row r="465" spans="1:22" x14ac:dyDescent="0.25">
      <c r="A465" s="12"/>
      <c r="B465" s="35" t="s">
        <v>93</v>
      </c>
      <c r="C465" s="11"/>
      <c r="D465" s="11" t="s">
        <v>184</v>
      </c>
      <c r="E465" s="36" t="s">
        <v>529</v>
      </c>
      <c r="F465" s="15" t="s">
        <v>210</v>
      </c>
      <c r="G465" s="11"/>
      <c r="H465" s="11" t="s">
        <v>184</v>
      </c>
      <c r="I465" s="22">
        <v>3649</v>
      </c>
      <c r="J465" s="15" t="s">
        <v>180</v>
      </c>
      <c r="K465" s="11"/>
      <c r="L465" s="11" t="s">
        <v>184</v>
      </c>
      <c r="M465" s="36" t="s">
        <v>530</v>
      </c>
      <c r="N465" s="15" t="s">
        <v>210</v>
      </c>
      <c r="O465" s="11"/>
      <c r="P465" s="11" t="s">
        <v>184</v>
      </c>
      <c r="Q465" s="36" t="s">
        <v>528</v>
      </c>
      <c r="R465" s="15" t="s">
        <v>210</v>
      </c>
      <c r="S465" s="11"/>
      <c r="T465" s="11" t="s">
        <v>184</v>
      </c>
      <c r="U465" s="36" t="s">
        <v>529</v>
      </c>
      <c r="V465" s="15" t="s">
        <v>210</v>
      </c>
    </row>
    <row r="466" spans="1:22" ht="26.25" thickBot="1" x14ac:dyDescent="0.3">
      <c r="A466" s="12"/>
      <c r="B466" s="37" t="s">
        <v>543</v>
      </c>
      <c r="C466" s="18"/>
      <c r="D466" s="18"/>
      <c r="E466" s="34">
        <v>96</v>
      </c>
      <c r="F466" s="20" t="s">
        <v>180</v>
      </c>
      <c r="G466" s="18"/>
      <c r="H466" s="18"/>
      <c r="I466" s="34">
        <v>0</v>
      </c>
      <c r="J466" s="20" t="s">
        <v>180</v>
      </c>
      <c r="K466" s="18"/>
      <c r="L466" s="18"/>
      <c r="M466" s="34">
        <v>96</v>
      </c>
      <c r="N466" s="20" t="s">
        <v>180</v>
      </c>
      <c r="O466" s="18"/>
      <c r="P466" s="18"/>
      <c r="Q466" s="34" t="s">
        <v>531</v>
      </c>
      <c r="R466" s="20" t="s">
        <v>210</v>
      </c>
      <c r="S466" s="18"/>
      <c r="T466" s="18"/>
      <c r="U466" s="34">
        <v>96</v>
      </c>
      <c r="V466" s="20" t="s">
        <v>180</v>
      </c>
    </row>
    <row r="467" spans="1:22" x14ac:dyDescent="0.25">
      <c r="A467" s="12"/>
      <c r="B467" s="23"/>
      <c r="C467" s="23"/>
      <c r="D467" s="24"/>
      <c r="E467" s="24"/>
      <c r="F467" s="23"/>
      <c r="G467" s="23"/>
      <c r="H467" s="24"/>
      <c r="I467" s="24"/>
      <c r="J467" s="23"/>
      <c r="K467" s="23"/>
      <c r="L467" s="24"/>
      <c r="M467" s="24"/>
      <c r="N467" s="23"/>
      <c r="O467" s="23"/>
      <c r="P467" s="24"/>
      <c r="Q467" s="24"/>
      <c r="R467" s="23"/>
      <c r="S467" s="23"/>
      <c r="T467" s="24"/>
      <c r="U467" s="24"/>
      <c r="V467" s="23"/>
    </row>
    <row r="468" spans="1:22" ht="25.5" x14ac:dyDescent="0.25">
      <c r="A468" s="12"/>
      <c r="B468" s="50" t="s">
        <v>455</v>
      </c>
      <c r="C468" s="16"/>
      <c r="D468" s="11"/>
      <c r="E468" s="36" t="s">
        <v>532</v>
      </c>
      <c r="F468" s="15" t="s">
        <v>210</v>
      </c>
      <c r="G468" s="16"/>
      <c r="H468" s="11"/>
      <c r="I468" s="22">
        <v>3649</v>
      </c>
      <c r="J468" s="15" t="s">
        <v>180</v>
      </c>
      <c r="K468" s="16"/>
      <c r="L468" s="11"/>
      <c r="M468" s="36" t="s">
        <v>533</v>
      </c>
      <c r="N468" s="15" t="s">
        <v>210</v>
      </c>
      <c r="O468" s="16"/>
      <c r="P468" s="11"/>
      <c r="Q468" s="36" t="s">
        <v>534</v>
      </c>
      <c r="R468" s="15" t="s">
        <v>210</v>
      </c>
      <c r="S468" s="16"/>
      <c r="T468" s="11"/>
      <c r="U468" s="36" t="s">
        <v>532</v>
      </c>
      <c r="V468" s="15" t="s">
        <v>210</v>
      </c>
    </row>
    <row r="469" spans="1:22" ht="25.5" x14ac:dyDescent="0.25">
      <c r="A469" s="12"/>
      <c r="B469" s="37" t="s">
        <v>120</v>
      </c>
      <c r="C469" s="38"/>
      <c r="D469" s="18"/>
      <c r="E469" s="18"/>
      <c r="F469" s="18"/>
      <c r="G469" s="38"/>
      <c r="H469" s="18"/>
      <c r="I469" s="18"/>
      <c r="J469" s="18"/>
      <c r="K469" s="38"/>
      <c r="L469" s="18"/>
      <c r="M469" s="18"/>
      <c r="N469" s="18"/>
      <c r="O469" s="38"/>
      <c r="P469" s="18"/>
      <c r="Q469" s="18"/>
      <c r="R469" s="18"/>
      <c r="S469" s="38"/>
      <c r="T469" s="18"/>
      <c r="U469" s="18"/>
      <c r="V469" s="18"/>
    </row>
    <row r="470" spans="1:22" ht="25.5" x14ac:dyDescent="0.25">
      <c r="A470" s="12"/>
      <c r="B470" s="50" t="s">
        <v>121</v>
      </c>
      <c r="C470" s="16"/>
      <c r="D470" s="11"/>
      <c r="E470" s="36">
        <v>0</v>
      </c>
      <c r="F470" s="15" t="s">
        <v>180</v>
      </c>
      <c r="G470" s="16"/>
      <c r="H470" s="11"/>
      <c r="I470" s="22">
        <v>31462</v>
      </c>
      <c r="J470" s="15" t="s">
        <v>180</v>
      </c>
      <c r="K470" s="16"/>
      <c r="L470" s="11"/>
      <c r="M470" s="22">
        <v>2453</v>
      </c>
      <c r="N470" s="15" t="s">
        <v>180</v>
      </c>
      <c r="O470" s="16"/>
      <c r="P470" s="11"/>
      <c r="Q470" s="36">
        <v>0</v>
      </c>
      <c r="R470" s="15" t="s">
        <v>180</v>
      </c>
      <c r="S470" s="16"/>
      <c r="T470" s="11"/>
      <c r="U470" s="22">
        <v>33915</v>
      </c>
      <c r="V470" s="15" t="s">
        <v>180</v>
      </c>
    </row>
    <row r="471" spans="1:22" ht="25.5" x14ac:dyDescent="0.25">
      <c r="A471" s="12"/>
      <c r="B471" s="48" t="s">
        <v>122</v>
      </c>
      <c r="C471" s="38"/>
      <c r="D471" s="18"/>
      <c r="E471" s="34">
        <v>0</v>
      </c>
      <c r="F471" s="20" t="s">
        <v>180</v>
      </c>
      <c r="G471" s="38"/>
      <c r="H471" s="18"/>
      <c r="I471" s="19">
        <v>2592</v>
      </c>
      <c r="J471" s="20" t="s">
        <v>180</v>
      </c>
      <c r="K471" s="38"/>
      <c r="L471" s="18"/>
      <c r="M471" s="34">
        <v>0</v>
      </c>
      <c r="N471" s="20" t="s">
        <v>180</v>
      </c>
      <c r="O471" s="38"/>
      <c r="P471" s="18"/>
      <c r="Q471" s="34">
        <v>0</v>
      </c>
      <c r="R471" s="20" t="s">
        <v>180</v>
      </c>
      <c r="S471" s="38"/>
      <c r="T471" s="18"/>
      <c r="U471" s="19">
        <v>2592</v>
      </c>
      <c r="V471" s="20" t="s">
        <v>180</v>
      </c>
    </row>
    <row r="472" spans="1:22" ht="25.5" x14ac:dyDescent="0.25">
      <c r="A472" s="12"/>
      <c r="B472" s="50" t="s">
        <v>617</v>
      </c>
      <c r="C472" s="16"/>
      <c r="D472" s="11"/>
      <c r="E472" s="36">
        <v>0</v>
      </c>
      <c r="F472" s="15" t="s">
        <v>180</v>
      </c>
      <c r="G472" s="16"/>
      <c r="H472" s="11"/>
      <c r="I472" s="36" t="s">
        <v>618</v>
      </c>
      <c r="J472" s="15" t="s">
        <v>210</v>
      </c>
      <c r="K472" s="16"/>
      <c r="L472" s="11"/>
      <c r="M472" s="36">
        <v>889</v>
      </c>
      <c r="N472" s="15" t="s">
        <v>180</v>
      </c>
      <c r="O472" s="16"/>
      <c r="P472" s="11"/>
      <c r="Q472" s="36">
        <v>0</v>
      </c>
      <c r="R472" s="15" t="s">
        <v>180</v>
      </c>
      <c r="S472" s="16"/>
      <c r="T472" s="11"/>
      <c r="U472" s="36">
        <v>644</v>
      </c>
      <c r="V472" s="15" t="s">
        <v>180</v>
      </c>
    </row>
    <row r="473" spans="1:22" x14ac:dyDescent="0.25">
      <c r="A473" s="12"/>
      <c r="B473" s="48" t="s">
        <v>619</v>
      </c>
      <c r="C473" s="38"/>
      <c r="D473" s="18"/>
      <c r="E473" s="34">
        <v>0</v>
      </c>
      <c r="F473" s="20" t="s">
        <v>180</v>
      </c>
      <c r="G473" s="38"/>
      <c r="H473" s="18"/>
      <c r="I473" s="19">
        <v>5476</v>
      </c>
      <c r="J473" s="20" t="s">
        <v>180</v>
      </c>
      <c r="K473" s="38"/>
      <c r="L473" s="18"/>
      <c r="M473" s="34" t="s">
        <v>620</v>
      </c>
      <c r="N473" s="20" t="s">
        <v>210</v>
      </c>
      <c r="O473" s="38"/>
      <c r="P473" s="18"/>
      <c r="Q473" s="34">
        <v>0</v>
      </c>
      <c r="R473" s="20" t="s">
        <v>180</v>
      </c>
      <c r="S473" s="38"/>
      <c r="T473" s="18"/>
      <c r="U473" s="19">
        <v>3823</v>
      </c>
      <c r="V473" s="20" t="s">
        <v>180</v>
      </c>
    </row>
    <row r="474" spans="1:22" x14ac:dyDescent="0.25">
      <c r="A474" s="12"/>
      <c r="B474" s="50" t="s">
        <v>125</v>
      </c>
      <c r="C474" s="16"/>
      <c r="D474" s="11"/>
      <c r="E474" s="36">
        <v>0</v>
      </c>
      <c r="F474" s="15" t="s">
        <v>180</v>
      </c>
      <c r="G474" s="16"/>
      <c r="H474" s="11"/>
      <c r="I474" s="22">
        <v>2988</v>
      </c>
      <c r="J474" s="15" t="s">
        <v>180</v>
      </c>
      <c r="K474" s="16"/>
      <c r="L474" s="11"/>
      <c r="M474" s="36">
        <v>356</v>
      </c>
      <c r="N474" s="15" t="s">
        <v>180</v>
      </c>
      <c r="O474" s="16"/>
      <c r="P474" s="11"/>
      <c r="Q474" s="36">
        <v>0</v>
      </c>
      <c r="R474" s="15" t="s">
        <v>180</v>
      </c>
      <c r="S474" s="16"/>
      <c r="T474" s="11"/>
      <c r="U474" s="22">
        <v>3344</v>
      </c>
      <c r="V474" s="15" t="s">
        <v>180</v>
      </c>
    </row>
    <row r="475" spans="1:22" ht="25.5" x14ac:dyDescent="0.25">
      <c r="A475" s="12"/>
      <c r="B475" s="48" t="s">
        <v>621</v>
      </c>
      <c r="C475" s="38"/>
      <c r="D475" s="18"/>
      <c r="E475" s="34">
        <v>0</v>
      </c>
      <c r="F475" s="20" t="s">
        <v>180</v>
      </c>
      <c r="G475" s="38"/>
      <c r="H475" s="18"/>
      <c r="I475" s="34" t="s">
        <v>622</v>
      </c>
      <c r="J475" s="20" t="s">
        <v>210</v>
      </c>
      <c r="K475" s="38"/>
      <c r="L475" s="18"/>
      <c r="M475" s="34">
        <v>0</v>
      </c>
      <c r="N475" s="20" t="s">
        <v>180</v>
      </c>
      <c r="O475" s="38"/>
      <c r="P475" s="18"/>
      <c r="Q475" s="34">
        <v>0</v>
      </c>
      <c r="R475" s="20" t="s">
        <v>180</v>
      </c>
      <c r="S475" s="38"/>
      <c r="T475" s="18"/>
      <c r="U475" s="34" t="s">
        <v>622</v>
      </c>
      <c r="V475" s="20" t="s">
        <v>210</v>
      </c>
    </row>
    <row r="476" spans="1:22" x14ac:dyDescent="0.25">
      <c r="A476" s="12"/>
      <c r="B476" s="50" t="s">
        <v>549</v>
      </c>
      <c r="C476" s="16"/>
      <c r="D476" s="11"/>
      <c r="E476" s="36">
        <v>0</v>
      </c>
      <c r="F476" s="15" t="s">
        <v>180</v>
      </c>
      <c r="G476" s="16"/>
      <c r="H476" s="11"/>
      <c r="I476" s="36">
        <v>7</v>
      </c>
      <c r="J476" s="15" t="s">
        <v>180</v>
      </c>
      <c r="K476" s="16"/>
      <c r="L476" s="11"/>
      <c r="M476" s="36">
        <v>2</v>
      </c>
      <c r="N476" s="15" t="s">
        <v>180</v>
      </c>
      <c r="O476" s="16"/>
      <c r="P476" s="11"/>
      <c r="Q476" s="36">
        <v>0</v>
      </c>
      <c r="R476" s="15" t="s">
        <v>180</v>
      </c>
      <c r="S476" s="16"/>
      <c r="T476" s="11"/>
      <c r="U476" s="36">
        <v>9</v>
      </c>
      <c r="V476" s="15" t="s">
        <v>180</v>
      </c>
    </row>
    <row r="477" spans="1:22" ht="25.5" x14ac:dyDescent="0.25">
      <c r="A477" s="12"/>
      <c r="B477" s="48" t="s">
        <v>451</v>
      </c>
      <c r="C477" s="38"/>
      <c r="D477" s="18"/>
      <c r="E477" s="34" t="s">
        <v>528</v>
      </c>
      <c r="F477" s="20" t="s">
        <v>210</v>
      </c>
      <c r="G477" s="38"/>
      <c r="H477" s="18"/>
      <c r="I477" s="34">
        <v>0</v>
      </c>
      <c r="J477" s="20" t="s">
        <v>180</v>
      </c>
      <c r="K477" s="38"/>
      <c r="L477" s="18"/>
      <c r="M477" s="34">
        <v>0</v>
      </c>
      <c r="N477" s="20" t="s">
        <v>180</v>
      </c>
      <c r="O477" s="38"/>
      <c r="P477" s="18"/>
      <c r="Q477" s="34">
        <v>903</v>
      </c>
      <c r="R477" s="20" t="s">
        <v>180</v>
      </c>
      <c r="S477" s="38"/>
      <c r="T477" s="18"/>
      <c r="U477" s="34">
        <v>0</v>
      </c>
      <c r="V477" s="20" t="s">
        <v>180</v>
      </c>
    </row>
    <row r="478" spans="1:22" x14ac:dyDescent="0.25">
      <c r="A478" s="12"/>
      <c r="B478" s="50" t="s">
        <v>110</v>
      </c>
      <c r="C478" s="16"/>
      <c r="D478" s="11"/>
      <c r="E478" s="36">
        <v>0</v>
      </c>
      <c r="F478" s="15" t="s">
        <v>180</v>
      </c>
      <c r="G478" s="16"/>
      <c r="H478" s="11"/>
      <c r="I478" s="22">
        <v>3375</v>
      </c>
      <c r="J478" s="15" t="s">
        <v>180</v>
      </c>
      <c r="K478" s="16"/>
      <c r="L478" s="11"/>
      <c r="M478" s="36">
        <v>0</v>
      </c>
      <c r="N478" s="15" t="s">
        <v>180</v>
      </c>
      <c r="O478" s="16"/>
      <c r="P478" s="11"/>
      <c r="Q478" s="36">
        <v>0</v>
      </c>
      <c r="R478" s="15" t="s">
        <v>180</v>
      </c>
      <c r="S478" s="16"/>
      <c r="T478" s="11"/>
      <c r="U478" s="22">
        <v>3375</v>
      </c>
      <c r="V478" s="15" t="s">
        <v>180</v>
      </c>
    </row>
    <row r="479" spans="1:22" ht="38.25" x14ac:dyDescent="0.25">
      <c r="A479" s="12"/>
      <c r="B479" s="48" t="s">
        <v>550</v>
      </c>
      <c r="C479" s="38"/>
      <c r="D479" s="18"/>
      <c r="E479" s="18"/>
      <c r="F479" s="18"/>
      <c r="G479" s="38"/>
      <c r="H479" s="18"/>
      <c r="I479" s="18"/>
      <c r="J479" s="18"/>
      <c r="K479" s="38"/>
      <c r="L479" s="18"/>
      <c r="M479" s="18"/>
      <c r="N479" s="18"/>
      <c r="O479" s="38"/>
      <c r="P479" s="18"/>
      <c r="Q479" s="18"/>
      <c r="R479" s="18"/>
      <c r="S479" s="38"/>
      <c r="T479" s="18"/>
      <c r="U479" s="18"/>
      <c r="V479" s="18"/>
    </row>
    <row r="480" spans="1:22" ht="25.5" x14ac:dyDescent="0.25">
      <c r="A480" s="12"/>
      <c r="B480" s="52" t="s">
        <v>623</v>
      </c>
      <c r="C480" s="16"/>
      <c r="D480" s="11"/>
      <c r="E480" s="36">
        <v>0</v>
      </c>
      <c r="F480" s="15" t="s">
        <v>180</v>
      </c>
      <c r="G480" s="16"/>
      <c r="H480" s="11"/>
      <c r="I480" s="22">
        <v>12991</v>
      </c>
      <c r="J480" s="15" t="s">
        <v>180</v>
      </c>
      <c r="K480" s="16"/>
      <c r="L480" s="11"/>
      <c r="M480" s="36" t="s">
        <v>624</v>
      </c>
      <c r="N480" s="15" t="s">
        <v>210</v>
      </c>
      <c r="O480" s="16"/>
      <c r="P480" s="11"/>
      <c r="Q480" s="36">
        <v>0</v>
      </c>
      <c r="R480" s="15" t="s">
        <v>180</v>
      </c>
      <c r="S480" s="16"/>
      <c r="T480" s="11"/>
      <c r="U480" s="22">
        <v>3995</v>
      </c>
      <c r="V480" s="15" t="s">
        <v>180</v>
      </c>
    </row>
    <row r="481" spans="1:22" x14ac:dyDescent="0.25">
      <c r="A481" s="12"/>
      <c r="B481" s="53" t="s">
        <v>130</v>
      </c>
      <c r="C481" s="38"/>
      <c r="D481" s="18"/>
      <c r="E481" s="34">
        <v>0</v>
      </c>
      <c r="F481" s="20" t="s">
        <v>180</v>
      </c>
      <c r="G481" s="38"/>
      <c r="H481" s="18"/>
      <c r="I481" s="34" t="s">
        <v>625</v>
      </c>
      <c r="J481" s="20" t="s">
        <v>210</v>
      </c>
      <c r="K481" s="38"/>
      <c r="L481" s="18"/>
      <c r="M481" s="34" t="s">
        <v>626</v>
      </c>
      <c r="N481" s="20" t="s">
        <v>210</v>
      </c>
      <c r="O481" s="38"/>
      <c r="P481" s="18"/>
      <c r="Q481" s="34">
        <v>0</v>
      </c>
      <c r="R481" s="20" t="s">
        <v>180</v>
      </c>
      <c r="S481" s="38"/>
      <c r="T481" s="18"/>
      <c r="U481" s="34" t="s">
        <v>627</v>
      </c>
      <c r="V481" s="20" t="s">
        <v>210</v>
      </c>
    </row>
    <row r="482" spans="1:22" ht="25.5" x14ac:dyDescent="0.25">
      <c r="A482" s="12"/>
      <c r="B482" s="52" t="s">
        <v>131</v>
      </c>
      <c r="C482" s="16"/>
      <c r="D482" s="11"/>
      <c r="E482" s="36">
        <v>0</v>
      </c>
      <c r="F482" s="15" t="s">
        <v>180</v>
      </c>
      <c r="G482" s="16"/>
      <c r="H482" s="11"/>
      <c r="I482" s="36" t="s">
        <v>628</v>
      </c>
      <c r="J482" s="15" t="s">
        <v>210</v>
      </c>
      <c r="K482" s="16"/>
      <c r="L482" s="11"/>
      <c r="M482" s="36" t="s">
        <v>629</v>
      </c>
      <c r="N482" s="15" t="s">
        <v>210</v>
      </c>
      <c r="O482" s="16"/>
      <c r="P482" s="11"/>
      <c r="Q482" s="36">
        <v>0</v>
      </c>
      <c r="R482" s="15" t="s">
        <v>180</v>
      </c>
      <c r="S482" s="16"/>
      <c r="T482" s="11"/>
      <c r="U482" s="36" t="s">
        <v>630</v>
      </c>
      <c r="V482" s="15" t="s">
        <v>210</v>
      </c>
    </row>
    <row r="483" spans="1:22" ht="39" thickBot="1" x14ac:dyDescent="0.3">
      <c r="A483" s="12"/>
      <c r="B483" s="53" t="s">
        <v>631</v>
      </c>
      <c r="C483" s="38"/>
      <c r="D483" s="18"/>
      <c r="E483" s="19">
        <v>16001</v>
      </c>
      <c r="F483" s="20" t="s">
        <v>180</v>
      </c>
      <c r="G483" s="38"/>
      <c r="H483" s="18"/>
      <c r="I483" s="19">
        <v>1044</v>
      </c>
      <c r="J483" s="20" t="s">
        <v>180</v>
      </c>
      <c r="K483" s="38"/>
      <c r="L483" s="18"/>
      <c r="M483" s="19">
        <v>12825</v>
      </c>
      <c r="N483" s="20" t="s">
        <v>180</v>
      </c>
      <c r="O483" s="38"/>
      <c r="P483" s="18"/>
      <c r="Q483" s="34" t="s">
        <v>531</v>
      </c>
      <c r="R483" s="20" t="s">
        <v>210</v>
      </c>
      <c r="S483" s="38"/>
      <c r="T483" s="18"/>
      <c r="U483" s="19">
        <v>29774</v>
      </c>
      <c r="V483" s="20" t="s">
        <v>180</v>
      </c>
    </row>
    <row r="484" spans="1:22" x14ac:dyDescent="0.25">
      <c r="A484" s="12"/>
      <c r="B484" s="23"/>
      <c r="C484" s="23"/>
      <c r="D484" s="24"/>
      <c r="E484" s="24"/>
      <c r="F484" s="23"/>
      <c r="G484" s="23"/>
      <c r="H484" s="24"/>
      <c r="I484" s="24"/>
      <c r="J484" s="23"/>
      <c r="K484" s="23"/>
      <c r="L484" s="24"/>
      <c r="M484" s="24"/>
      <c r="N484" s="23"/>
      <c r="O484" s="23"/>
      <c r="P484" s="24"/>
      <c r="Q484" s="24"/>
      <c r="R484" s="23"/>
      <c r="S484" s="23"/>
      <c r="T484" s="24"/>
      <c r="U484" s="24"/>
      <c r="V484" s="23"/>
    </row>
    <row r="485" spans="1:22" ht="25.5" x14ac:dyDescent="0.25">
      <c r="A485" s="12"/>
      <c r="B485" s="52" t="s">
        <v>133</v>
      </c>
      <c r="C485" s="16"/>
      <c r="D485" s="11"/>
      <c r="E485" s="36">
        <v>0</v>
      </c>
      <c r="F485" s="15" t="s">
        <v>180</v>
      </c>
      <c r="G485" s="16"/>
      <c r="H485" s="11"/>
      <c r="I485" s="36" t="s">
        <v>632</v>
      </c>
      <c r="J485" s="15" t="s">
        <v>210</v>
      </c>
      <c r="K485" s="16"/>
      <c r="L485" s="11"/>
      <c r="M485" s="36" t="s">
        <v>633</v>
      </c>
      <c r="N485" s="15" t="s">
        <v>210</v>
      </c>
      <c r="O485" s="16"/>
      <c r="P485" s="11"/>
      <c r="Q485" s="36">
        <v>0</v>
      </c>
      <c r="R485" s="15" t="s">
        <v>180</v>
      </c>
      <c r="S485" s="16"/>
      <c r="T485" s="11"/>
      <c r="U485" s="36" t="s">
        <v>634</v>
      </c>
      <c r="V485" s="15" t="s">
        <v>210</v>
      </c>
    </row>
    <row r="486" spans="1:22" x14ac:dyDescent="0.25">
      <c r="A486" s="12"/>
      <c r="B486" s="37" t="s">
        <v>566</v>
      </c>
      <c r="C486" s="38"/>
      <c r="D486" s="18"/>
      <c r="E486" s="18"/>
      <c r="F486" s="18"/>
      <c r="G486" s="38"/>
      <c r="H486" s="18"/>
      <c r="I486" s="18"/>
      <c r="J486" s="18"/>
      <c r="K486" s="38"/>
      <c r="L486" s="18"/>
      <c r="M486" s="18"/>
      <c r="N486" s="18"/>
      <c r="O486" s="38"/>
      <c r="P486" s="18"/>
      <c r="Q486" s="18"/>
      <c r="R486" s="18"/>
      <c r="S486" s="38"/>
      <c r="T486" s="18"/>
      <c r="U486" s="18"/>
      <c r="V486" s="18"/>
    </row>
    <row r="487" spans="1:22" ht="25.5" x14ac:dyDescent="0.25">
      <c r="A487" s="12"/>
      <c r="B487" s="50" t="s">
        <v>135</v>
      </c>
      <c r="C487" s="16"/>
      <c r="D487" s="11"/>
      <c r="E487" s="36">
        <v>0</v>
      </c>
      <c r="F487" s="15" t="s">
        <v>180</v>
      </c>
      <c r="G487" s="16"/>
      <c r="H487" s="11"/>
      <c r="I487" s="36" t="s">
        <v>635</v>
      </c>
      <c r="J487" s="15" t="s">
        <v>210</v>
      </c>
      <c r="K487" s="16"/>
      <c r="L487" s="11"/>
      <c r="M487" s="36">
        <v>0</v>
      </c>
      <c r="N487" s="15" t="s">
        <v>180</v>
      </c>
      <c r="O487" s="16"/>
      <c r="P487" s="11"/>
      <c r="Q487" s="36">
        <v>0</v>
      </c>
      <c r="R487" s="15" t="s">
        <v>180</v>
      </c>
      <c r="S487" s="16"/>
      <c r="T487" s="11"/>
      <c r="U487" s="36" t="s">
        <v>635</v>
      </c>
      <c r="V487" s="15" t="s">
        <v>210</v>
      </c>
    </row>
    <row r="488" spans="1:22" x14ac:dyDescent="0.25">
      <c r="A488" s="12"/>
      <c r="B488" s="48" t="s">
        <v>136</v>
      </c>
      <c r="C488" s="38"/>
      <c r="D488" s="18"/>
      <c r="E488" s="34">
        <v>0</v>
      </c>
      <c r="F488" s="20" t="s">
        <v>180</v>
      </c>
      <c r="G488" s="38"/>
      <c r="H488" s="18"/>
      <c r="I488" s="34" t="s">
        <v>636</v>
      </c>
      <c r="J488" s="20" t="s">
        <v>210</v>
      </c>
      <c r="K488" s="38"/>
      <c r="L488" s="18"/>
      <c r="M488" s="34" t="s">
        <v>637</v>
      </c>
      <c r="N488" s="20" t="s">
        <v>210</v>
      </c>
      <c r="O488" s="38"/>
      <c r="P488" s="18"/>
      <c r="Q488" s="34">
        <v>0</v>
      </c>
      <c r="R488" s="20" t="s">
        <v>180</v>
      </c>
      <c r="S488" s="38"/>
      <c r="T488" s="18"/>
      <c r="U488" s="34" t="s">
        <v>638</v>
      </c>
      <c r="V488" s="20" t="s">
        <v>210</v>
      </c>
    </row>
    <row r="489" spans="1:22" ht="26.25" thickBot="1" x14ac:dyDescent="0.3">
      <c r="A489" s="12"/>
      <c r="B489" s="50" t="s">
        <v>137</v>
      </c>
      <c r="C489" s="16"/>
      <c r="D489" s="11"/>
      <c r="E489" s="36">
        <v>0</v>
      </c>
      <c r="F489" s="15" t="s">
        <v>180</v>
      </c>
      <c r="G489" s="16"/>
      <c r="H489" s="11"/>
      <c r="I489" s="36">
        <v>111</v>
      </c>
      <c r="J489" s="15" t="s">
        <v>180</v>
      </c>
      <c r="K489" s="16"/>
      <c r="L489" s="11"/>
      <c r="M489" s="36">
        <v>35</v>
      </c>
      <c r="N489" s="15" t="s">
        <v>180</v>
      </c>
      <c r="O489" s="16"/>
      <c r="P489" s="11"/>
      <c r="Q489" s="36">
        <v>0</v>
      </c>
      <c r="R489" s="15" t="s">
        <v>180</v>
      </c>
      <c r="S489" s="16"/>
      <c r="T489" s="11"/>
      <c r="U489" s="36">
        <v>146</v>
      </c>
      <c r="V489" s="15" t="s">
        <v>180</v>
      </c>
    </row>
    <row r="490" spans="1:22" x14ac:dyDescent="0.25">
      <c r="A490" s="12"/>
      <c r="B490" s="23"/>
      <c r="C490" s="23"/>
      <c r="D490" s="24"/>
      <c r="E490" s="24"/>
      <c r="F490" s="23"/>
      <c r="G490" s="23"/>
      <c r="H490" s="24"/>
      <c r="I490" s="24"/>
      <c r="J490" s="23"/>
      <c r="K490" s="23"/>
      <c r="L490" s="24"/>
      <c r="M490" s="24"/>
      <c r="N490" s="23"/>
      <c r="O490" s="23"/>
      <c r="P490" s="24"/>
      <c r="Q490" s="24"/>
      <c r="R490" s="23"/>
      <c r="S490" s="23"/>
      <c r="T490" s="24"/>
      <c r="U490" s="24"/>
      <c r="V490" s="23"/>
    </row>
    <row r="491" spans="1:22" ht="25.5" x14ac:dyDescent="0.25">
      <c r="A491" s="12"/>
      <c r="B491" s="53" t="s">
        <v>138</v>
      </c>
      <c r="C491" s="38"/>
      <c r="D491" s="18"/>
      <c r="E491" s="34">
        <v>0</v>
      </c>
      <c r="F491" s="20" t="s">
        <v>180</v>
      </c>
      <c r="G491" s="38"/>
      <c r="H491" s="18"/>
      <c r="I491" s="34" t="s">
        <v>639</v>
      </c>
      <c r="J491" s="20" t="s">
        <v>210</v>
      </c>
      <c r="K491" s="38"/>
      <c r="L491" s="18"/>
      <c r="M491" s="34" t="s">
        <v>640</v>
      </c>
      <c r="N491" s="20" t="s">
        <v>210</v>
      </c>
      <c r="O491" s="38"/>
      <c r="P491" s="18"/>
      <c r="Q491" s="34">
        <v>0</v>
      </c>
      <c r="R491" s="20" t="s">
        <v>180</v>
      </c>
      <c r="S491" s="38"/>
      <c r="T491" s="18"/>
      <c r="U491" s="34" t="s">
        <v>641</v>
      </c>
      <c r="V491" s="20" t="s">
        <v>210</v>
      </c>
    </row>
    <row r="492" spans="1:22" x14ac:dyDescent="0.25">
      <c r="A492" s="12"/>
      <c r="B492" s="21" t="s">
        <v>139</v>
      </c>
      <c r="C492" s="16"/>
      <c r="D492" s="11"/>
      <c r="E492" s="11"/>
      <c r="F492" s="11"/>
      <c r="G492" s="16"/>
      <c r="H492" s="11"/>
      <c r="I492" s="11"/>
      <c r="J492" s="11"/>
      <c r="K492" s="16"/>
      <c r="L492" s="11"/>
      <c r="M492" s="11"/>
      <c r="N492" s="11"/>
      <c r="O492" s="16"/>
      <c r="P492" s="11"/>
      <c r="Q492" s="11"/>
      <c r="R492" s="11"/>
      <c r="S492" s="16"/>
      <c r="T492" s="11"/>
      <c r="U492" s="11"/>
      <c r="V492" s="11"/>
    </row>
    <row r="493" spans="1:22" ht="25.5" x14ac:dyDescent="0.25">
      <c r="A493" s="12"/>
      <c r="B493" s="48" t="s">
        <v>577</v>
      </c>
      <c r="C493" s="38"/>
      <c r="D493" s="18"/>
      <c r="E493" s="34">
        <v>0</v>
      </c>
      <c r="F493" s="20" t="s">
        <v>180</v>
      </c>
      <c r="G493" s="38"/>
      <c r="H493" s="18"/>
      <c r="I493" s="34" t="s">
        <v>642</v>
      </c>
      <c r="J493" s="20" t="s">
        <v>210</v>
      </c>
      <c r="K493" s="38"/>
      <c r="L493" s="18"/>
      <c r="M493" s="34" t="s">
        <v>643</v>
      </c>
      <c r="N493" s="20" t="s">
        <v>210</v>
      </c>
      <c r="O493" s="38"/>
      <c r="P493" s="18"/>
      <c r="Q493" s="34">
        <v>0</v>
      </c>
      <c r="R493" s="20" t="s">
        <v>180</v>
      </c>
      <c r="S493" s="38"/>
      <c r="T493" s="18"/>
      <c r="U493" s="34" t="s">
        <v>644</v>
      </c>
      <c r="V493" s="20" t="s">
        <v>210</v>
      </c>
    </row>
    <row r="494" spans="1:22" ht="25.5" x14ac:dyDescent="0.25">
      <c r="A494" s="12"/>
      <c r="B494" s="50" t="s">
        <v>141</v>
      </c>
      <c r="C494" s="16"/>
      <c r="D494" s="11"/>
      <c r="E494" s="36">
        <v>0</v>
      </c>
      <c r="F494" s="15" t="s">
        <v>180</v>
      </c>
      <c r="G494" s="16"/>
      <c r="H494" s="11"/>
      <c r="I494" s="36">
        <v>0</v>
      </c>
      <c r="J494" s="15" t="s">
        <v>180</v>
      </c>
      <c r="K494" s="16"/>
      <c r="L494" s="11"/>
      <c r="M494" s="22">
        <v>10590</v>
      </c>
      <c r="N494" s="15" t="s">
        <v>180</v>
      </c>
      <c r="O494" s="16"/>
      <c r="P494" s="11"/>
      <c r="Q494" s="36">
        <v>0</v>
      </c>
      <c r="R494" s="15" t="s">
        <v>180</v>
      </c>
      <c r="S494" s="16"/>
      <c r="T494" s="11"/>
      <c r="U494" s="22">
        <v>10590</v>
      </c>
      <c r="V494" s="15" t="s">
        <v>180</v>
      </c>
    </row>
    <row r="495" spans="1:22" ht="15.75" thickBot="1" x14ac:dyDescent="0.3">
      <c r="A495" s="12"/>
      <c r="B495" s="48" t="s">
        <v>142</v>
      </c>
      <c r="C495" s="38"/>
      <c r="D495" s="18"/>
      <c r="E495" s="34">
        <v>0</v>
      </c>
      <c r="F495" s="20" t="s">
        <v>180</v>
      </c>
      <c r="G495" s="38"/>
      <c r="H495" s="18"/>
      <c r="I495" s="19">
        <v>32292</v>
      </c>
      <c r="J495" s="20" t="s">
        <v>180</v>
      </c>
      <c r="K495" s="38"/>
      <c r="L495" s="18"/>
      <c r="M495" s="34">
        <v>0</v>
      </c>
      <c r="N495" s="20" t="s">
        <v>180</v>
      </c>
      <c r="O495" s="38"/>
      <c r="P495" s="18"/>
      <c r="Q495" s="34">
        <v>0</v>
      </c>
      <c r="R495" s="20" t="s">
        <v>180</v>
      </c>
      <c r="S495" s="38"/>
      <c r="T495" s="18"/>
      <c r="U495" s="19">
        <v>32292</v>
      </c>
      <c r="V495" s="20" t="s">
        <v>180</v>
      </c>
    </row>
    <row r="496" spans="1:22" x14ac:dyDescent="0.25">
      <c r="A496" s="12"/>
      <c r="B496" s="23"/>
      <c r="C496" s="23"/>
      <c r="D496" s="24"/>
      <c r="E496" s="24"/>
      <c r="F496" s="23"/>
      <c r="G496" s="23"/>
      <c r="H496" s="24"/>
      <c r="I496" s="24"/>
      <c r="J496" s="23"/>
      <c r="K496" s="23"/>
      <c r="L496" s="24"/>
      <c r="M496" s="24"/>
      <c r="N496" s="23"/>
      <c r="O496" s="23"/>
      <c r="P496" s="24"/>
      <c r="Q496" s="24"/>
      <c r="R496" s="23"/>
      <c r="S496" s="23"/>
      <c r="T496" s="24"/>
      <c r="U496" s="24"/>
      <c r="V496" s="23"/>
    </row>
    <row r="497" spans="1:22" ht="25.5" x14ac:dyDescent="0.25">
      <c r="A497" s="12"/>
      <c r="B497" s="52" t="s">
        <v>145</v>
      </c>
      <c r="C497" s="16"/>
      <c r="D497" s="11"/>
      <c r="E497" s="36">
        <v>0</v>
      </c>
      <c r="F497" s="15" t="s">
        <v>180</v>
      </c>
      <c r="G497" s="16"/>
      <c r="H497" s="11"/>
      <c r="I497" s="22">
        <v>22760</v>
      </c>
      <c r="J497" s="15" t="s">
        <v>180</v>
      </c>
      <c r="K497" s="16"/>
      <c r="L497" s="11"/>
      <c r="M497" s="22">
        <v>10558</v>
      </c>
      <c r="N497" s="15" t="s">
        <v>180</v>
      </c>
      <c r="O497" s="16"/>
      <c r="P497" s="11"/>
      <c r="Q497" s="36">
        <v>0</v>
      </c>
      <c r="R497" s="15" t="s">
        <v>180</v>
      </c>
      <c r="S497" s="16"/>
      <c r="T497" s="11"/>
      <c r="U497" s="22">
        <v>33318</v>
      </c>
      <c r="V497" s="15" t="s">
        <v>180</v>
      </c>
    </row>
    <row r="498" spans="1:22" ht="26.25" thickBot="1" x14ac:dyDescent="0.3">
      <c r="A498" s="12"/>
      <c r="B498" s="17" t="s">
        <v>146</v>
      </c>
      <c r="C498" s="38"/>
      <c r="D498" s="18"/>
      <c r="E498" s="34">
        <v>0</v>
      </c>
      <c r="F498" s="20" t="s">
        <v>180</v>
      </c>
      <c r="G498" s="38"/>
      <c r="H498" s="18"/>
      <c r="I498" s="34">
        <v>0</v>
      </c>
      <c r="J498" s="20" t="s">
        <v>180</v>
      </c>
      <c r="K498" s="38"/>
      <c r="L498" s="18"/>
      <c r="M498" s="34">
        <v>80</v>
      </c>
      <c r="N498" s="20" t="s">
        <v>180</v>
      </c>
      <c r="O498" s="38"/>
      <c r="P498" s="18"/>
      <c r="Q498" s="34">
        <v>0</v>
      </c>
      <c r="R498" s="20" t="s">
        <v>180</v>
      </c>
      <c r="S498" s="38"/>
      <c r="T498" s="18"/>
      <c r="U498" s="34">
        <v>80</v>
      </c>
      <c r="V498" s="20" t="s">
        <v>180</v>
      </c>
    </row>
    <row r="499" spans="1:22" x14ac:dyDescent="0.25">
      <c r="A499" s="12"/>
      <c r="B499" s="23"/>
      <c r="C499" s="23"/>
      <c r="D499" s="24"/>
      <c r="E499" s="24"/>
      <c r="F499" s="23"/>
      <c r="G499" s="23"/>
      <c r="H499" s="24"/>
      <c r="I499" s="24"/>
      <c r="J499" s="23"/>
      <c r="K499" s="23"/>
      <c r="L499" s="24"/>
      <c r="M499" s="24"/>
      <c r="N499" s="23"/>
      <c r="O499" s="23"/>
      <c r="P499" s="24"/>
      <c r="Q499" s="24"/>
      <c r="R499" s="23"/>
      <c r="S499" s="23"/>
      <c r="T499" s="24"/>
      <c r="U499" s="24"/>
      <c r="V499" s="23"/>
    </row>
    <row r="500" spans="1:22" ht="25.5" x14ac:dyDescent="0.25">
      <c r="A500" s="12"/>
      <c r="B500" s="52" t="s">
        <v>645</v>
      </c>
      <c r="C500" s="16"/>
      <c r="D500" s="11"/>
      <c r="E500" s="36">
        <v>0</v>
      </c>
      <c r="F500" s="15" t="s">
        <v>180</v>
      </c>
      <c r="G500" s="16"/>
      <c r="H500" s="11"/>
      <c r="I500" s="36" t="s">
        <v>646</v>
      </c>
      <c r="J500" s="15" t="s">
        <v>210</v>
      </c>
      <c r="K500" s="16"/>
      <c r="L500" s="11"/>
      <c r="M500" s="36" t="s">
        <v>647</v>
      </c>
      <c r="N500" s="15" t="s">
        <v>210</v>
      </c>
      <c r="O500" s="16"/>
      <c r="P500" s="11"/>
      <c r="Q500" s="36">
        <v>0</v>
      </c>
      <c r="R500" s="15" t="s">
        <v>180</v>
      </c>
      <c r="S500" s="16"/>
      <c r="T500" s="11"/>
      <c r="U500" s="36" t="s">
        <v>648</v>
      </c>
      <c r="V500" s="15" t="s">
        <v>210</v>
      </c>
    </row>
    <row r="501" spans="1:22" ht="26.25" thickBot="1" x14ac:dyDescent="0.3">
      <c r="A501" s="12"/>
      <c r="B501" s="17" t="s">
        <v>148</v>
      </c>
      <c r="C501" s="38"/>
      <c r="D501" s="18"/>
      <c r="E501" s="34">
        <v>0</v>
      </c>
      <c r="F501" s="20" t="s">
        <v>180</v>
      </c>
      <c r="G501" s="38"/>
      <c r="H501" s="18"/>
      <c r="I501" s="19">
        <v>14012</v>
      </c>
      <c r="J501" s="20" t="s">
        <v>180</v>
      </c>
      <c r="K501" s="38"/>
      <c r="L501" s="18"/>
      <c r="M501" s="19">
        <v>8041</v>
      </c>
      <c r="N501" s="20" t="s">
        <v>180</v>
      </c>
      <c r="O501" s="38"/>
      <c r="P501" s="18"/>
      <c r="Q501" s="34">
        <v>0</v>
      </c>
      <c r="R501" s="20" t="s">
        <v>180</v>
      </c>
      <c r="S501" s="38"/>
      <c r="T501" s="18"/>
      <c r="U501" s="19">
        <v>22053</v>
      </c>
      <c r="V501" s="20" t="s">
        <v>180</v>
      </c>
    </row>
    <row r="502" spans="1:22" x14ac:dyDescent="0.25">
      <c r="A502" s="12"/>
      <c r="B502" s="23"/>
      <c r="C502" s="23"/>
      <c r="D502" s="24"/>
      <c r="E502" s="24"/>
      <c r="F502" s="23"/>
      <c r="G502" s="23"/>
      <c r="H502" s="24"/>
      <c r="I502" s="24"/>
      <c r="J502" s="23"/>
      <c r="K502" s="23"/>
      <c r="L502" s="24"/>
      <c r="M502" s="24"/>
      <c r="N502" s="23"/>
      <c r="O502" s="23"/>
      <c r="P502" s="24"/>
      <c r="Q502" s="24"/>
      <c r="R502" s="23"/>
      <c r="S502" s="23"/>
      <c r="T502" s="24"/>
      <c r="U502" s="24"/>
      <c r="V502" s="23"/>
    </row>
    <row r="503" spans="1:22" ht="15.75" thickBot="1" x14ac:dyDescent="0.3">
      <c r="A503" s="12"/>
      <c r="B503" s="21" t="s">
        <v>149</v>
      </c>
      <c r="C503" s="16"/>
      <c r="D503" s="11" t="s">
        <v>184</v>
      </c>
      <c r="E503" s="36">
        <v>0</v>
      </c>
      <c r="F503" s="15" t="s">
        <v>180</v>
      </c>
      <c r="G503" s="16"/>
      <c r="H503" s="11" t="s">
        <v>184</v>
      </c>
      <c r="I503" s="22">
        <v>3136</v>
      </c>
      <c r="J503" s="15" t="s">
        <v>180</v>
      </c>
      <c r="K503" s="16"/>
      <c r="L503" s="11" t="s">
        <v>184</v>
      </c>
      <c r="M503" s="22">
        <v>2365</v>
      </c>
      <c r="N503" s="15" t="s">
        <v>180</v>
      </c>
      <c r="O503" s="16"/>
      <c r="P503" s="11" t="s">
        <v>184</v>
      </c>
      <c r="Q503" s="36">
        <v>0</v>
      </c>
      <c r="R503" s="15" t="s">
        <v>180</v>
      </c>
      <c r="S503" s="16"/>
      <c r="T503" s="11" t="s">
        <v>184</v>
      </c>
      <c r="U503" s="22">
        <v>5501</v>
      </c>
      <c r="V503" s="15"/>
    </row>
    <row r="504" spans="1:22" ht="15.75" thickTop="1" x14ac:dyDescent="0.25">
      <c r="A504" s="12"/>
      <c r="B504" s="23"/>
      <c r="C504" s="23"/>
      <c r="D504" s="26"/>
      <c r="E504" s="26"/>
      <c r="F504" s="23"/>
      <c r="G504" s="23"/>
      <c r="H504" s="26"/>
      <c r="I504" s="26"/>
      <c r="J504" s="23"/>
      <c r="K504" s="23"/>
      <c r="L504" s="26"/>
      <c r="M504" s="26"/>
      <c r="N504" s="23"/>
      <c r="O504" s="23"/>
      <c r="P504" s="26"/>
      <c r="Q504" s="26"/>
      <c r="R504" s="23"/>
      <c r="S504" s="23"/>
      <c r="T504" s="26"/>
      <c r="U504" s="26"/>
      <c r="V504" s="23"/>
    </row>
  </sheetData>
  <mergeCells count="262">
    <mergeCell ref="B460:V460"/>
    <mergeCell ref="B411:V411"/>
    <mergeCell ref="B412:V412"/>
    <mergeCell ref="B413:V413"/>
    <mergeCell ref="B457:V457"/>
    <mergeCell ref="B458:V458"/>
    <mergeCell ref="B459:V459"/>
    <mergeCell ref="B321:V321"/>
    <mergeCell ref="B322:V322"/>
    <mergeCell ref="B323:V323"/>
    <mergeCell ref="A360:A504"/>
    <mergeCell ref="B360:V360"/>
    <mergeCell ref="B361:V361"/>
    <mergeCell ref="B362:V362"/>
    <mergeCell ref="B363:V363"/>
    <mergeCell ref="B364:V364"/>
    <mergeCell ref="B410:V410"/>
    <mergeCell ref="B243:V243"/>
    <mergeCell ref="B280:V280"/>
    <mergeCell ref="B281:V281"/>
    <mergeCell ref="B282:V282"/>
    <mergeCell ref="B283:V283"/>
    <mergeCell ref="B320:V320"/>
    <mergeCell ref="B201:V201"/>
    <mergeCell ref="B202:V202"/>
    <mergeCell ref="B203:V203"/>
    <mergeCell ref="B240:V240"/>
    <mergeCell ref="B241:V241"/>
    <mergeCell ref="B242:V242"/>
    <mergeCell ref="B159:V159"/>
    <mergeCell ref="B160:V160"/>
    <mergeCell ref="B161:V161"/>
    <mergeCell ref="B162:V162"/>
    <mergeCell ref="B163:V163"/>
    <mergeCell ref="B200:V200"/>
    <mergeCell ref="B62:V62"/>
    <mergeCell ref="B63:V63"/>
    <mergeCell ref="B64:V64"/>
    <mergeCell ref="B117:V117"/>
    <mergeCell ref="A118:A359"/>
    <mergeCell ref="B118:V118"/>
    <mergeCell ref="B119:V119"/>
    <mergeCell ref="B120:V120"/>
    <mergeCell ref="B121:V121"/>
    <mergeCell ref="B122:V122"/>
    <mergeCell ref="B4:V4"/>
    <mergeCell ref="B5:V5"/>
    <mergeCell ref="B6:V6"/>
    <mergeCell ref="B7:V7"/>
    <mergeCell ref="B8:V8"/>
    <mergeCell ref="B61:V61"/>
    <mergeCell ref="P462:Q463"/>
    <mergeCell ref="R462:R463"/>
    <mergeCell ref="S462:S463"/>
    <mergeCell ref="T462:U463"/>
    <mergeCell ref="V462:V463"/>
    <mergeCell ref="A1:A2"/>
    <mergeCell ref="B1:V1"/>
    <mergeCell ref="B2:V2"/>
    <mergeCell ref="B3:V3"/>
    <mergeCell ref="A4:A117"/>
    <mergeCell ref="J462:J463"/>
    <mergeCell ref="K462:K463"/>
    <mergeCell ref="L462:M462"/>
    <mergeCell ref="L463:M463"/>
    <mergeCell ref="N462:N463"/>
    <mergeCell ref="O462:O463"/>
    <mergeCell ref="S415:S416"/>
    <mergeCell ref="T415:U416"/>
    <mergeCell ref="V415:V416"/>
    <mergeCell ref="B462:B463"/>
    <mergeCell ref="C462:C463"/>
    <mergeCell ref="D462:E463"/>
    <mergeCell ref="F462:F463"/>
    <mergeCell ref="G462:G463"/>
    <mergeCell ref="H462:I462"/>
    <mergeCell ref="H463:I463"/>
    <mergeCell ref="L415:M415"/>
    <mergeCell ref="L416:M416"/>
    <mergeCell ref="N415:N416"/>
    <mergeCell ref="O415:O416"/>
    <mergeCell ref="P415:Q416"/>
    <mergeCell ref="R415:R416"/>
    <mergeCell ref="V366:V367"/>
    <mergeCell ref="B415:B416"/>
    <mergeCell ref="C415:C416"/>
    <mergeCell ref="D415:E416"/>
    <mergeCell ref="F415:F416"/>
    <mergeCell ref="G415:G416"/>
    <mergeCell ref="H415:I415"/>
    <mergeCell ref="H416:I416"/>
    <mergeCell ref="J415:J416"/>
    <mergeCell ref="K415:K416"/>
    <mergeCell ref="N366:N367"/>
    <mergeCell ref="O366:O367"/>
    <mergeCell ref="P366:Q367"/>
    <mergeCell ref="R366:R367"/>
    <mergeCell ref="S366:S367"/>
    <mergeCell ref="T366:U367"/>
    <mergeCell ref="H366:I366"/>
    <mergeCell ref="H367:I367"/>
    <mergeCell ref="J366:J367"/>
    <mergeCell ref="K366:K367"/>
    <mergeCell ref="L366:M366"/>
    <mergeCell ref="L367:M367"/>
    <mergeCell ref="P325:Q326"/>
    <mergeCell ref="R325:R326"/>
    <mergeCell ref="S325:S326"/>
    <mergeCell ref="T325:U326"/>
    <mergeCell ref="V325:V326"/>
    <mergeCell ref="B366:B367"/>
    <mergeCell ref="C366:C367"/>
    <mergeCell ref="D366:E367"/>
    <mergeCell ref="F366:F367"/>
    <mergeCell ref="G366:G367"/>
    <mergeCell ref="J325:J326"/>
    <mergeCell ref="K325:K326"/>
    <mergeCell ref="L325:M325"/>
    <mergeCell ref="L326:M326"/>
    <mergeCell ref="N325:N326"/>
    <mergeCell ref="O325:O326"/>
    <mergeCell ref="S285:S286"/>
    <mergeCell ref="T285:U286"/>
    <mergeCell ref="V285:V286"/>
    <mergeCell ref="B325:B326"/>
    <mergeCell ref="C325:C326"/>
    <mergeCell ref="D325:E326"/>
    <mergeCell ref="F325:F326"/>
    <mergeCell ref="G325:G326"/>
    <mergeCell ref="H325:I325"/>
    <mergeCell ref="H326:I326"/>
    <mergeCell ref="L285:M285"/>
    <mergeCell ref="L286:M286"/>
    <mergeCell ref="N285:N286"/>
    <mergeCell ref="O285:O286"/>
    <mergeCell ref="P285:Q286"/>
    <mergeCell ref="R285:R286"/>
    <mergeCell ref="V245:V246"/>
    <mergeCell ref="B285:B286"/>
    <mergeCell ref="C285:C286"/>
    <mergeCell ref="D285:E286"/>
    <mergeCell ref="F285:F286"/>
    <mergeCell ref="G285:G286"/>
    <mergeCell ref="H285:I285"/>
    <mergeCell ref="H286:I286"/>
    <mergeCell ref="J285:J286"/>
    <mergeCell ref="K285:K286"/>
    <mergeCell ref="N245:N246"/>
    <mergeCell ref="O245:O246"/>
    <mergeCell ref="P245:Q246"/>
    <mergeCell ref="R245:R246"/>
    <mergeCell ref="S245:S246"/>
    <mergeCell ref="T245:U246"/>
    <mergeCell ref="H245:I245"/>
    <mergeCell ref="H246:I246"/>
    <mergeCell ref="J245:J246"/>
    <mergeCell ref="K245:K246"/>
    <mergeCell ref="L245:M245"/>
    <mergeCell ref="L246:M246"/>
    <mergeCell ref="P205:Q206"/>
    <mergeCell ref="R205:R206"/>
    <mergeCell ref="S205:S206"/>
    <mergeCell ref="T205:U206"/>
    <mergeCell ref="V205:V206"/>
    <mergeCell ref="B245:B246"/>
    <mergeCell ref="C245:C246"/>
    <mergeCell ref="D245:E246"/>
    <mergeCell ref="F245:F246"/>
    <mergeCell ref="G245:G246"/>
    <mergeCell ref="J205:J206"/>
    <mergeCell ref="K205:K206"/>
    <mergeCell ref="L205:M205"/>
    <mergeCell ref="L206:M206"/>
    <mergeCell ref="N205:N206"/>
    <mergeCell ref="O205:O206"/>
    <mergeCell ref="S165:S166"/>
    <mergeCell ref="T165:U166"/>
    <mergeCell ref="V165:V166"/>
    <mergeCell ref="B205:B206"/>
    <mergeCell ref="C205:C206"/>
    <mergeCell ref="D205:E206"/>
    <mergeCell ref="F205:F206"/>
    <mergeCell ref="G205:G206"/>
    <mergeCell ref="H205:I205"/>
    <mergeCell ref="H206:I206"/>
    <mergeCell ref="L165:M165"/>
    <mergeCell ref="L166:M166"/>
    <mergeCell ref="N165:N166"/>
    <mergeCell ref="O165:O166"/>
    <mergeCell ref="P165:Q166"/>
    <mergeCell ref="R165:R166"/>
    <mergeCell ref="E131:M131"/>
    <mergeCell ref="B165:B166"/>
    <mergeCell ref="C165:C166"/>
    <mergeCell ref="D165:E166"/>
    <mergeCell ref="F165:F166"/>
    <mergeCell ref="G165:G166"/>
    <mergeCell ref="H165:I165"/>
    <mergeCell ref="H166:I166"/>
    <mergeCell ref="J165:J166"/>
    <mergeCell ref="K165:K166"/>
    <mergeCell ref="P124:Q125"/>
    <mergeCell ref="R124:R125"/>
    <mergeCell ref="S124:S125"/>
    <mergeCell ref="T124:U125"/>
    <mergeCell ref="V124:V125"/>
    <mergeCell ref="E126:M126"/>
    <mergeCell ref="J124:J125"/>
    <mergeCell ref="K124:K125"/>
    <mergeCell ref="L124:M124"/>
    <mergeCell ref="L125:M125"/>
    <mergeCell ref="N124:N125"/>
    <mergeCell ref="O124:O125"/>
    <mergeCell ref="B124:B125"/>
    <mergeCell ref="C124:C125"/>
    <mergeCell ref="D124:E125"/>
    <mergeCell ref="F124:F125"/>
    <mergeCell ref="G124:G125"/>
    <mergeCell ref="H124:I124"/>
    <mergeCell ref="H125:I125"/>
    <mergeCell ref="P66:Q68"/>
    <mergeCell ref="R66:R68"/>
    <mergeCell ref="S66:S68"/>
    <mergeCell ref="T66:U68"/>
    <mergeCell ref="V66:V68"/>
    <mergeCell ref="B87:U87"/>
    <mergeCell ref="K66:K68"/>
    <mergeCell ref="L66:M66"/>
    <mergeCell ref="L67:M67"/>
    <mergeCell ref="L68:M68"/>
    <mergeCell ref="N66:N68"/>
    <mergeCell ref="O66:O68"/>
    <mergeCell ref="B31:U31"/>
    <mergeCell ref="B66:B68"/>
    <mergeCell ref="C66:C68"/>
    <mergeCell ref="D66:E68"/>
    <mergeCell ref="F66:F68"/>
    <mergeCell ref="G66:G68"/>
    <mergeCell ref="H66:I66"/>
    <mergeCell ref="H67:I67"/>
    <mergeCell ref="H68:I68"/>
    <mergeCell ref="J66:J68"/>
    <mergeCell ref="O10:O12"/>
    <mergeCell ref="P10:Q12"/>
    <mergeCell ref="R10:R12"/>
    <mergeCell ref="S10:S12"/>
    <mergeCell ref="T10:U12"/>
    <mergeCell ref="V10:V12"/>
    <mergeCell ref="J10:J12"/>
    <mergeCell ref="K10:K12"/>
    <mergeCell ref="L10:M10"/>
    <mergeCell ref="L11:M11"/>
    <mergeCell ref="L12:M12"/>
    <mergeCell ref="N10:N12"/>
    <mergeCell ref="B10:B12"/>
    <mergeCell ref="C10:C12"/>
    <mergeCell ref="D10:E12"/>
    <mergeCell ref="F10:F12"/>
    <mergeCell ref="G10:G12"/>
    <mergeCell ref="H10:I10"/>
    <mergeCell ref="H11:I11"/>
    <mergeCell ref="H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1.42578125" bestFit="1" customWidth="1"/>
    <col min="3" max="3" width="36.140625" bestFit="1" customWidth="1"/>
    <col min="4" max="4" width="36.5703125" bestFit="1" customWidth="1"/>
    <col min="5" max="5" width="32.85546875" bestFit="1" customWidth="1"/>
    <col min="6" max="6" width="19.5703125" bestFit="1" customWidth="1"/>
    <col min="7" max="7" width="19.85546875" bestFit="1" customWidth="1"/>
  </cols>
  <sheetData>
    <row r="1" spans="1:7" ht="30" customHeight="1" x14ac:dyDescent="0.25">
      <c r="A1" s="6" t="s">
        <v>667</v>
      </c>
      <c r="B1" s="6" t="s">
        <v>74</v>
      </c>
      <c r="C1" s="1" t="s">
        <v>74</v>
      </c>
      <c r="D1" s="1" t="s">
        <v>74</v>
      </c>
      <c r="E1" s="1" t="s">
        <v>74</v>
      </c>
      <c r="F1" s="1" t="s">
        <v>2</v>
      </c>
      <c r="G1" s="1" t="s">
        <v>2</v>
      </c>
    </row>
    <row r="2" spans="1:7" ht="30" x14ac:dyDescent="0.25">
      <c r="A2" s="6"/>
      <c r="B2" s="6"/>
      <c r="C2" s="1" t="s">
        <v>668</v>
      </c>
      <c r="D2" s="1" t="s">
        <v>669</v>
      </c>
      <c r="E2" s="1" t="s">
        <v>107</v>
      </c>
      <c r="F2" s="1" t="s">
        <v>670</v>
      </c>
      <c r="G2" s="1" t="s">
        <v>671</v>
      </c>
    </row>
    <row r="3" spans="1:7" ht="30" x14ac:dyDescent="0.25">
      <c r="A3" s="3" t="s">
        <v>672</v>
      </c>
      <c r="B3" s="4" t="s">
        <v>5</v>
      </c>
      <c r="C3" s="4" t="s">
        <v>5</v>
      </c>
      <c r="D3" s="4" t="s">
        <v>5</v>
      </c>
      <c r="E3" s="4" t="s">
        <v>5</v>
      </c>
      <c r="F3" s="4" t="s">
        <v>5</v>
      </c>
      <c r="G3" s="4" t="s">
        <v>5</v>
      </c>
    </row>
    <row r="4" spans="1:7" x14ac:dyDescent="0.25">
      <c r="A4" s="2" t="s">
        <v>673</v>
      </c>
      <c r="B4" s="61">
        <v>1</v>
      </c>
      <c r="C4" s="61">
        <v>0.7</v>
      </c>
      <c r="D4" s="61">
        <v>0.24</v>
      </c>
      <c r="E4" s="61">
        <v>0.06</v>
      </c>
      <c r="F4" s="4" t="s">
        <v>5</v>
      </c>
      <c r="G4" s="4" t="s">
        <v>5</v>
      </c>
    </row>
    <row r="5" spans="1:7" x14ac:dyDescent="0.25">
      <c r="A5" s="2" t="s">
        <v>674</v>
      </c>
      <c r="B5" s="4" t="s">
        <v>5</v>
      </c>
      <c r="C5" s="4" t="s">
        <v>5</v>
      </c>
      <c r="D5" s="4" t="s">
        <v>5</v>
      </c>
      <c r="E5" s="4" t="s">
        <v>5</v>
      </c>
      <c r="F5" s="4" t="s">
        <v>675</v>
      </c>
      <c r="G5" s="4" t="s">
        <v>676</v>
      </c>
    </row>
    <row r="6" spans="1:7" ht="30" x14ac:dyDescent="0.25">
      <c r="A6" s="2" t="s">
        <v>677</v>
      </c>
      <c r="B6" s="4" t="s">
        <v>5</v>
      </c>
      <c r="C6" s="4" t="s">
        <v>5</v>
      </c>
      <c r="D6" s="4" t="s">
        <v>5</v>
      </c>
      <c r="E6" s="4" t="s">
        <v>5</v>
      </c>
      <c r="F6" s="4" t="s">
        <v>678</v>
      </c>
      <c r="G6" s="4" t="s">
        <v>679</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6</v>
      </c>
    </row>
    <row r="2" spans="1:3" ht="30" x14ac:dyDescent="0.25">
      <c r="A2" s="3" t="s">
        <v>63</v>
      </c>
      <c r="B2" s="4" t="s">
        <v>5</v>
      </c>
      <c r="C2" s="4" t="s">
        <v>5</v>
      </c>
    </row>
    <row r="3" spans="1:3" x14ac:dyDescent="0.25">
      <c r="A3" s="2" t="s">
        <v>64</v>
      </c>
      <c r="B3" s="9">
        <v>0.01</v>
      </c>
      <c r="C3" s="9">
        <v>0.01</v>
      </c>
    </row>
    <row r="4" spans="1:3" x14ac:dyDescent="0.25">
      <c r="A4" s="2" t="s">
        <v>65</v>
      </c>
      <c r="B4" s="4">
        <v>100</v>
      </c>
      <c r="C4" s="4">
        <v>100</v>
      </c>
    </row>
    <row r="5" spans="1:3" x14ac:dyDescent="0.25">
      <c r="A5" s="2" t="s">
        <v>66</v>
      </c>
      <c r="B5" s="4">
        <v>100</v>
      </c>
      <c r="C5" s="4">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4.28515625" bestFit="1" customWidth="1"/>
    <col min="4" max="5" width="20.5703125" bestFit="1" customWidth="1"/>
  </cols>
  <sheetData>
    <row r="1" spans="1:5" x14ac:dyDescent="0.25">
      <c r="A1" s="6" t="s">
        <v>680</v>
      </c>
      <c r="B1" s="1" t="s">
        <v>2</v>
      </c>
      <c r="C1" s="6" t="s">
        <v>26</v>
      </c>
      <c r="D1" s="62">
        <v>41425</v>
      </c>
      <c r="E1" s="62">
        <v>41403</v>
      </c>
    </row>
    <row r="2" spans="1:5" x14ac:dyDescent="0.25">
      <c r="A2" s="6"/>
      <c r="B2" s="1" t="s">
        <v>681</v>
      </c>
      <c r="C2" s="6"/>
      <c r="D2" s="1" t="s">
        <v>682</v>
      </c>
      <c r="E2" s="1" t="s">
        <v>682</v>
      </c>
    </row>
    <row r="3" spans="1:5" x14ac:dyDescent="0.25">
      <c r="A3" s="6"/>
      <c r="B3" s="1"/>
      <c r="C3" s="6"/>
      <c r="D3" s="1"/>
      <c r="E3" s="1" t="s">
        <v>681</v>
      </c>
    </row>
    <row r="4" spans="1:5" x14ac:dyDescent="0.25">
      <c r="A4" s="3" t="s">
        <v>683</v>
      </c>
      <c r="B4" s="4" t="s">
        <v>5</v>
      </c>
      <c r="C4" s="4" t="s">
        <v>5</v>
      </c>
      <c r="D4" s="4" t="s">
        <v>5</v>
      </c>
      <c r="E4" s="4" t="s">
        <v>5</v>
      </c>
    </row>
    <row r="5" spans="1:5" x14ac:dyDescent="0.25">
      <c r="A5" s="2" t="s">
        <v>684</v>
      </c>
      <c r="B5" s="4" t="s">
        <v>5</v>
      </c>
      <c r="C5" s="4" t="s">
        <v>5</v>
      </c>
      <c r="D5" s="61">
        <v>1</v>
      </c>
      <c r="E5" s="4" t="s">
        <v>5</v>
      </c>
    </row>
    <row r="6" spans="1:5" x14ac:dyDescent="0.25">
      <c r="A6" s="2" t="s">
        <v>685</v>
      </c>
      <c r="B6" s="4">
        <v>5</v>
      </c>
      <c r="C6" s="4" t="s">
        <v>5</v>
      </c>
      <c r="D6" s="4" t="s">
        <v>5</v>
      </c>
      <c r="E6" s="4">
        <v>50</v>
      </c>
    </row>
    <row r="7" spans="1:5" x14ac:dyDescent="0.25">
      <c r="A7" s="2" t="s">
        <v>686</v>
      </c>
      <c r="B7" s="4" t="s">
        <v>5</v>
      </c>
      <c r="C7" s="4" t="s">
        <v>5</v>
      </c>
      <c r="D7" s="7">
        <v>29401000</v>
      </c>
      <c r="E7" s="4" t="s">
        <v>5</v>
      </c>
    </row>
    <row r="8" spans="1:5" ht="30" x14ac:dyDescent="0.25">
      <c r="A8" s="2" t="s">
        <v>687</v>
      </c>
      <c r="B8" s="4" t="s">
        <v>5</v>
      </c>
      <c r="C8" s="4" t="s">
        <v>5</v>
      </c>
      <c r="D8" s="8">
        <v>9029000</v>
      </c>
      <c r="E8" s="4" t="s">
        <v>5</v>
      </c>
    </row>
    <row r="9" spans="1:5" x14ac:dyDescent="0.25">
      <c r="A9" s="2" t="s">
        <v>688</v>
      </c>
      <c r="B9" s="8">
        <v>1125000</v>
      </c>
      <c r="C9" s="4" t="s">
        <v>5</v>
      </c>
      <c r="D9" s="8">
        <v>400000000</v>
      </c>
      <c r="E9" s="4" t="s">
        <v>5</v>
      </c>
    </row>
    <row r="10" spans="1:5" ht="30" x14ac:dyDescent="0.25">
      <c r="A10" s="2" t="s">
        <v>689</v>
      </c>
      <c r="B10" s="4" t="s">
        <v>5</v>
      </c>
      <c r="C10" s="4" t="s">
        <v>5</v>
      </c>
      <c r="D10" s="4" t="s">
        <v>5</v>
      </c>
      <c r="E10" s="8">
        <v>16497000</v>
      </c>
    </row>
    <row r="11" spans="1:5" ht="45" x14ac:dyDescent="0.25">
      <c r="A11" s="2" t="s">
        <v>690</v>
      </c>
      <c r="B11" s="4" t="s">
        <v>5</v>
      </c>
      <c r="C11" s="4" t="s">
        <v>5</v>
      </c>
      <c r="D11" s="4" t="s">
        <v>5</v>
      </c>
      <c r="E11" s="8">
        <v>11622000</v>
      </c>
    </row>
    <row r="12" spans="1:5" ht="30" x14ac:dyDescent="0.25">
      <c r="A12" s="2" t="s">
        <v>691</v>
      </c>
      <c r="B12" s="4" t="s">
        <v>5</v>
      </c>
      <c r="C12" s="4" t="s">
        <v>5</v>
      </c>
      <c r="D12" s="4" t="s">
        <v>5</v>
      </c>
      <c r="E12" s="8">
        <v>2441000</v>
      </c>
    </row>
    <row r="13" spans="1:5" ht="30" x14ac:dyDescent="0.25">
      <c r="A13" s="2" t="s">
        <v>692</v>
      </c>
      <c r="B13" s="4" t="s">
        <v>5</v>
      </c>
      <c r="C13" s="4" t="s">
        <v>5</v>
      </c>
      <c r="D13" s="4" t="s">
        <v>5</v>
      </c>
      <c r="E13" s="8">
        <v>7161000</v>
      </c>
    </row>
    <row r="14" spans="1:5" ht="30" x14ac:dyDescent="0.25">
      <c r="A14" s="2" t="s">
        <v>693</v>
      </c>
      <c r="B14" s="4" t="s">
        <v>5</v>
      </c>
      <c r="C14" s="4" t="s">
        <v>5</v>
      </c>
      <c r="D14" s="4" t="s">
        <v>5</v>
      </c>
      <c r="E14" s="8">
        <v>2814000</v>
      </c>
    </row>
    <row r="15" spans="1:5" ht="30" x14ac:dyDescent="0.25">
      <c r="A15" s="2" t="s">
        <v>694</v>
      </c>
      <c r="B15" s="7">
        <v>1550942000</v>
      </c>
      <c r="C15" s="7">
        <v>1537569000</v>
      </c>
      <c r="D15" s="4" t="s">
        <v>5</v>
      </c>
      <c r="E15" s="7">
        <v>19361000</v>
      </c>
    </row>
  </sheetData>
  <mergeCells count="2">
    <mergeCell ref="A1:A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5</v>
      </c>
      <c r="B1" s="6" t="s">
        <v>2</v>
      </c>
      <c r="C1" s="6" t="s">
        <v>26</v>
      </c>
    </row>
    <row r="2" spans="1:3" ht="30" x14ac:dyDescent="0.25">
      <c r="A2" s="1" t="s">
        <v>25</v>
      </c>
      <c r="B2" s="6"/>
      <c r="C2" s="6"/>
    </row>
    <row r="3" spans="1:3" x14ac:dyDescent="0.25">
      <c r="A3" s="3" t="s">
        <v>177</v>
      </c>
      <c r="B3" s="4" t="s">
        <v>5</v>
      </c>
      <c r="C3" s="4" t="s">
        <v>5</v>
      </c>
    </row>
    <row r="4" spans="1:3" x14ac:dyDescent="0.25">
      <c r="A4" s="2" t="s">
        <v>183</v>
      </c>
      <c r="B4" s="7">
        <v>587374</v>
      </c>
      <c r="C4" s="7">
        <v>490241</v>
      </c>
    </row>
    <row r="5" spans="1:3" x14ac:dyDescent="0.25">
      <c r="A5" s="2" t="s">
        <v>185</v>
      </c>
      <c r="B5" s="8">
        <v>15012</v>
      </c>
      <c r="C5" s="8">
        <v>13822</v>
      </c>
    </row>
    <row r="6" spans="1:3" x14ac:dyDescent="0.25">
      <c r="A6" s="2" t="s">
        <v>186</v>
      </c>
      <c r="B6" s="8">
        <v>7824</v>
      </c>
      <c r="C6" s="8">
        <v>6154</v>
      </c>
    </row>
    <row r="7" spans="1:3" x14ac:dyDescent="0.25">
      <c r="A7" s="2" t="s">
        <v>30</v>
      </c>
      <c r="B7" s="7">
        <v>610210</v>
      </c>
      <c r="C7" s="7">
        <v>51021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5.42578125" bestFit="1" customWidth="1"/>
    <col min="5" max="5" width="11.42578125" bestFit="1" customWidth="1"/>
  </cols>
  <sheetData>
    <row r="1" spans="1:5" ht="30" x14ac:dyDescent="0.25">
      <c r="A1" s="1" t="s">
        <v>696</v>
      </c>
      <c r="B1" s="1" t="s">
        <v>68</v>
      </c>
      <c r="C1" s="1" t="s">
        <v>69</v>
      </c>
      <c r="D1" s="1" t="s">
        <v>1</v>
      </c>
      <c r="E1" s="1"/>
    </row>
    <row r="2" spans="1:5" ht="30" x14ac:dyDescent="0.25">
      <c r="A2" s="1" t="s">
        <v>25</v>
      </c>
      <c r="B2" s="1" t="s">
        <v>72</v>
      </c>
      <c r="C2" s="1" t="s">
        <v>2</v>
      </c>
      <c r="D2" s="1" t="s">
        <v>2</v>
      </c>
      <c r="E2" s="1" t="s">
        <v>74</v>
      </c>
    </row>
    <row r="3" spans="1:5" x14ac:dyDescent="0.25">
      <c r="A3" s="3" t="s">
        <v>177</v>
      </c>
      <c r="B3" s="4" t="s">
        <v>5</v>
      </c>
      <c r="C3" s="4" t="s">
        <v>5</v>
      </c>
      <c r="D3" s="4" t="s">
        <v>5</v>
      </c>
      <c r="E3" s="4" t="s">
        <v>5</v>
      </c>
    </row>
    <row r="4" spans="1:5" x14ac:dyDescent="0.25">
      <c r="A4" s="2" t="s">
        <v>697</v>
      </c>
      <c r="B4" s="4" t="s">
        <v>5</v>
      </c>
      <c r="C4" s="4" t="s">
        <v>5</v>
      </c>
      <c r="D4" s="4" t="s">
        <v>5</v>
      </c>
      <c r="E4" s="7">
        <v>89754</v>
      </c>
    </row>
    <row r="5" spans="1:5" ht="30" x14ac:dyDescent="0.25">
      <c r="A5" s="2" t="s">
        <v>698</v>
      </c>
      <c r="B5" s="8">
        <v>27805</v>
      </c>
      <c r="C5" s="8">
        <v>2616</v>
      </c>
      <c r="D5" s="8">
        <v>21979</v>
      </c>
      <c r="E5" s="4" t="s">
        <v>5</v>
      </c>
    </row>
    <row r="6" spans="1:5" ht="30" x14ac:dyDescent="0.25">
      <c r="A6" s="2" t="s">
        <v>699</v>
      </c>
      <c r="B6" s="4" t="s">
        <v>5</v>
      </c>
      <c r="C6" s="7">
        <v>9149</v>
      </c>
      <c r="D6" s="7">
        <v>9149</v>
      </c>
      <c r="E6"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700</v>
      </c>
      <c r="B1" s="1" t="s">
        <v>69</v>
      </c>
      <c r="C1" s="1" t="s">
        <v>1</v>
      </c>
    </row>
    <row r="2" spans="1:3" x14ac:dyDescent="0.25">
      <c r="A2" s="6"/>
      <c r="B2" s="1" t="s">
        <v>2</v>
      </c>
      <c r="C2" s="1" t="s">
        <v>2</v>
      </c>
    </row>
    <row r="3" spans="1:3" x14ac:dyDescent="0.25">
      <c r="A3" s="3" t="s">
        <v>191</v>
      </c>
      <c r="B3" s="4" t="s">
        <v>5</v>
      </c>
      <c r="C3" s="4" t="s">
        <v>5</v>
      </c>
    </row>
    <row r="4" spans="1:3" ht="30" x14ac:dyDescent="0.25">
      <c r="A4" s="2" t="s">
        <v>701</v>
      </c>
      <c r="B4" s="61">
        <v>0.38</v>
      </c>
      <c r="C4" s="61">
        <v>0.3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702</v>
      </c>
      <c r="B1" s="1" t="s">
        <v>1</v>
      </c>
    </row>
    <row r="2" spans="1:2" ht="30" x14ac:dyDescent="0.25">
      <c r="A2" s="1" t="s">
        <v>25</v>
      </c>
      <c r="B2" s="1" t="s">
        <v>2</v>
      </c>
    </row>
    <row r="3" spans="1:2" ht="30" x14ac:dyDescent="0.25">
      <c r="A3" s="3" t="s">
        <v>703</v>
      </c>
      <c r="B3" s="4" t="s">
        <v>5</v>
      </c>
    </row>
    <row r="4" spans="1:2" x14ac:dyDescent="0.25">
      <c r="A4" s="2" t="s">
        <v>704</v>
      </c>
      <c r="B4" s="7">
        <v>6200</v>
      </c>
    </row>
    <row r="5" spans="1:2" ht="45" x14ac:dyDescent="0.25">
      <c r="A5" s="2" t="s">
        <v>211</v>
      </c>
      <c r="B5" s="8">
        <v>-1195</v>
      </c>
    </row>
    <row r="6" spans="1:2" ht="60" x14ac:dyDescent="0.25">
      <c r="A6" s="2" t="s">
        <v>214</v>
      </c>
      <c r="B6" s="4">
        <v>163</v>
      </c>
    </row>
    <row r="7" spans="1:2" ht="30" x14ac:dyDescent="0.25">
      <c r="A7" s="2" t="s">
        <v>215</v>
      </c>
      <c r="B7" s="8">
        <v>-1032</v>
      </c>
    </row>
    <row r="8" spans="1:2" x14ac:dyDescent="0.25">
      <c r="A8" s="2" t="s">
        <v>112</v>
      </c>
      <c r="B8" s="8">
        <v>-2818</v>
      </c>
    </row>
    <row r="9" spans="1:2" x14ac:dyDescent="0.25">
      <c r="A9" s="2" t="s">
        <v>232</v>
      </c>
      <c r="B9" s="8">
        <v>4529</v>
      </c>
    </row>
    <row r="10" spans="1:2" ht="30" x14ac:dyDescent="0.25">
      <c r="A10" s="2" t="s">
        <v>705</v>
      </c>
      <c r="B10" s="4" t="s">
        <v>5</v>
      </c>
    </row>
    <row r="11" spans="1:2" ht="30" x14ac:dyDescent="0.25">
      <c r="A11" s="3" t="s">
        <v>703</v>
      </c>
      <c r="B11" s="4" t="s">
        <v>5</v>
      </c>
    </row>
    <row r="12" spans="1:2" x14ac:dyDescent="0.25">
      <c r="A12" s="2" t="s">
        <v>704</v>
      </c>
      <c r="B12" s="8">
        <v>6425</v>
      </c>
    </row>
    <row r="13" spans="1:2" ht="45" x14ac:dyDescent="0.25">
      <c r="A13" s="2" t="s">
        <v>211</v>
      </c>
      <c r="B13" s="8">
        <v>-1213</v>
      </c>
    </row>
    <row r="14" spans="1:2" ht="60" x14ac:dyDescent="0.25">
      <c r="A14" s="2" t="s">
        <v>214</v>
      </c>
      <c r="B14" s="4">
        <v>0</v>
      </c>
    </row>
    <row r="15" spans="1:2" ht="30" x14ac:dyDescent="0.25">
      <c r="A15" s="2" t="s">
        <v>215</v>
      </c>
      <c r="B15" s="8">
        <v>-1213</v>
      </c>
    </row>
    <row r="16" spans="1:2" x14ac:dyDescent="0.25">
      <c r="A16" s="2" t="s">
        <v>112</v>
      </c>
      <c r="B16" s="4">
        <v>-639</v>
      </c>
    </row>
    <row r="17" spans="1:2" x14ac:dyDescent="0.25">
      <c r="A17" s="2" t="s">
        <v>232</v>
      </c>
      <c r="B17" s="8">
        <v>4573</v>
      </c>
    </row>
    <row r="18" spans="1:2" ht="30" x14ac:dyDescent="0.25">
      <c r="A18" s="2" t="s">
        <v>706</v>
      </c>
      <c r="B18" s="4" t="s">
        <v>5</v>
      </c>
    </row>
    <row r="19" spans="1:2" ht="30" x14ac:dyDescent="0.25">
      <c r="A19" s="3" t="s">
        <v>703</v>
      </c>
      <c r="B19" s="4" t="s">
        <v>5</v>
      </c>
    </row>
    <row r="20" spans="1:2" x14ac:dyDescent="0.25">
      <c r="A20" s="2" t="s">
        <v>704</v>
      </c>
      <c r="B20" s="4">
        <v>-225</v>
      </c>
    </row>
    <row r="21" spans="1:2" ht="45" x14ac:dyDescent="0.25">
      <c r="A21" s="2" t="s">
        <v>211</v>
      </c>
      <c r="B21" s="4">
        <v>18</v>
      </c>
    </row>
    <row r="22" spans="1:2" ht="60" x14ac:dyDescent="0.25">
      <c r="A22" s="2" t="s">
        <v>214</v>
      </c>
      <c r="B22" s="4">
        <v>163</v>
      </c>
    </row>
    <row r="23" spans="1:2" ht="30" x14ac:dyDescent="0.25">
      <c r="A23" s="2" t="s">
        <v>215</v>
      </c>
      <c r="B23" s="4">
        <v>181</v>
      </c>
    </row>
    <row r="24" spans="1:2" x14ac:dyDescent="0.25">
      <c r="A24" s="2" t="s">
        <v>112</v>
      </c>
      <c r="B24" s="4">
        <v>0</v>
      </c>
    </row>
    <row r="25" spans="1:2" x14ac:dyDescent="0.25">
      <c r="A25" s="2" t="s">
        <v>232</v>
      </c>
      <c r="B25" s="7">
        <v>-4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707</v>
      </c>
      <c r="B1" s="1" t="s">
        <v>1</v>
      </c>
    </row>
    <row r="2" spans="1:2" ht="30" x14ac:dyDescent="0.25">
      <c r="A2" s="1" t="s">
        <v>25</v>
      </c>
      <c r="B2" s="1" t="s">
        <v>2</v>
      </c>
    </row>
    <row r="3" spans="1:2" ht="30" x14ac:dyDescent="0.25">
      <c r="A3" s="3" t="s">
        <v>703</v>
      </c>
      <c r="B3" s="4" t="s">
        <v>5</v>
      </c>
    </row>
    <row r="4" spans="1:2" ht="30" x14ac:dyDescent="0.25">
      <c r="A4" s="2" t="s">
        <v>708</v>
      </c>
      <c r="B4" s="7">
        <v>11</v>
      </c>
    </row>
    <row r="5" spans="1:2" ht="45" x14ac:dyDescent="0.25">
      <c r="A5" s="2" t="s">
        <v>709</v>
      </c>
      <c r="B5" s="4">
        <v>96</v>
      </c>
    </row>
    <row r="6" spans="1:2" ht="30" x14ac:dyDescent="0.25">
      <c r="A6" s="2" t="s">
        <v>705</v>
      </c>
      <c r="B6" s="4" t="s">
        <v>5</v>
      </c>
    </row>
    <row r="7" spans="1:2" ht="30" x14ac:dyDescent="0.25">
      <c r="A7" s="3" t="s">
        <v>703</v>
      </c>
      <c r="B7" s="4" t="s">
        <v>5</v>
      </c>
    </row>
    <row r="8" spans="1:2" ht="45" x14ac:dyDescent="0.25">
      <c r="A8" s="2" t="s">
        <v>710</v>
      </c>
      <c r="B8" s="4">
        <v>0</v>
      </c>
    </row>
    <row r="9" spans="1:2" ht="60" x14ac:dyDescent="0.25">
      <c r="A9" s="2" t="s">
        <v>711</v>
      </c>
      <c r="B9" s="4">
        <v>0</v>
      </c>
    </row>
    <row r="10" spans="1:2" ht="30" x14ac:dyDescent="0.25">
      <c r="A10" s="2" t="s">
        <v>706</v>
      </c>
      <c r="B10" s="4" t="s">
        <v>5</v>
      </c>
    </row>
    <row r="11" spans="1:2" ht="30" x14ac:dyDescent="0.25">
      <c r="A11" s="3" t="s">
        <v>703</v>
      </c>
      <c r="B11" s="4" t="s">
        <v>5</v>
      </c>
    </row>
    <row r="12" spans="1:2" ht="45" x14ac:dyDescent="0.25">
      <c r="A12" s="2" t="s">
        <v>712</v>
      </c>
      <c r="B12" s="4">
        <v>11</v>
      </c>
    </row>
    <row r="13" spans="1:2" ht="60" x14ac:dyDescent="0.25">
      <c r="A13" s="2" t="s">
        <v>713</v>
      </c>
      <c r="B13" s="7">
        <v>9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6" width="15.42578125" bestFit="1" customWidth="1"/>
    <col min="7" max="7" width="12" bestFit="1" customWidth="1"/>
    <col min="8" max="8" width="12.28515625" bestFit="1" customWidth="1"/>
    <col min="9" max="11" width="34.140625" bestFit="1" customWidth="1"/>
    <col min="12" max="13" width="36.5703125" bestFit="1" customWidth="1"/>
  </cols>
  <sheetData>
    <row r="1" spans="1:13" ht="15" customHeight="1" x14ac:dyDescent="0.25">
      <c r="A1" s="1" t="s">
        <v>714</v>
      </c>
      <c r="B1" s="1" t="s">
        <v>70</v>
      </c>
      <c r="C1" s="1" t="s">
        <v>68</v>
      </c>
      <c r="D1" s="1" t="s">
        <v>69</v>
      </c>
      <c r="E1" s="1" t="s">
        <v>71</v>
      </c>
      <c r="F1" s="1" t="s">
        <v>1</v>
      </c>
      <c r="G1" s="1"/>
      <c r="H1" s="1"/>
      <c r="I1" s="6" t="s">
        <v>69</v>
      </c>
      <c r="J1" s="6"/>
      <c r="K1" s="1" t="s">
        <v>1</v>
      </c>
      <c r="L1" s="6" t="s">
        <v>69</v>
      </c>
      <c r="M1" s="6"/>
    </row>
    <row r="2" spans="1:13" ht="30" x14ac:dyDescent="0.25">
      <c r="A2" s="1" t="s">
        <v>715</v>
      </c>
      <c r="B2" s="6" t="s">
        <v>74</v>
      </c>
      <c r="C2" s="6" t="s">
        <v>72</v>
      </c>
      <c r="D2" s="6" t="s">
        <v>2</v>
      </c>
      <c r="E2" s="6" t="s">
        <v>74</v>
      </c>
      <c r="F2" s="6" t="s">
        <v>2</v>
      </c>
      <c r="G2" s="6" t="s">
        <v>716</v>
      </c>
      <c r="H2" s="6" t="s">
        <v>26</v>
      </c>
      <c r="I2" s="1" t="s">
        <v>2</v>
      </c>
      <c r="J2" s="1" t="s">
        <v>716</v>
      </c>
      <c r="K2" s="1" t="s">
        <v>2</v>
      </c>
      <c r="L2" s="1" t="s">
        <v>2</v>
      </c>
      <c r="M2" s="1" t="s">
        <v>716</v>
      </c>
    </row>
    <row r="3" spans="1:13" ht="30" x14ac:dyDescent="0.25">
      <c r="A3" s="1"/>
      <c r="B3" s="6"/>
      <c r="C3" s="6"/>
      <c r="D3" s="6"/>
      <c r="E3" s="6"/>
      <c r="F3" s="6"/>
      <c r="G3" s="6"/>
      <c r="H3" s="6"/>
      <c r="I3" s="1" t="s">
        <v>717</v>
      </c>
      <c r="J3" s="1" t="s">
        <v>717</v>
      </c>
      <c r="K3" s="1" t="s">
        <v>717</v>
      </c>
      <c r="L3" s="1" t="s">
        <v>718</v>
      </c>
      <c r="M3" s="1" t="s">
        <v>718</v>
      </c>
    </row>
    <row r="4" spans="1:13" x14ac:dyDescent="0.25">
      <c r="A4" s="3" t="s">
        <v>719</v>
      </c>
      <c r="B4" s="4" t="s">
        <v>5</v>
      </c>
      <c r="C4" s="4" t="s">
        <v>5</v>
      </c>
      <c r="D4" s="4" t="s">
        <v>5</v>
      </c>
      <c r="E4" s="4" t="s">
        <v>5</v>
      </c>
      <c r="F4" s="4" t="s">
        <v>5</v>
      </c>
      <c r="G4" s="4" t="s">
        <v>5</v>
      </c>
      <c r="H4" s="4" t="s">
        <v>5</v>
      </c>
      <c r="I4" s="4" t="s">
        <v>5</v>
      </c>
      <c r="J4" s="4" t="s">
        <v>5</v>
      </c>
      <c r="K4" s="4" t="s">
        <v>5</v>
      </c>
      <c r="L4" s="4" t="s">
        <v>5</v>
      </c>
      <c r="M4" s="4" t="s">
        <v>5</v>
      </c>
    </row>
    <row r="5" spans="1:13" x14ac:dyDescent="0.25">
      <c r="A5" s="2" t="s">
        <v>720</v>
      </c>
      <c r="B5" s="4" t="s">
        <v>5</v>
      </c>
      <c r="C5" s="4" t="s">
        <v>5</v>
      </c>
      <c r="D5" s="4">
        <v>100</v>
      </c>
      <c r="E5" s="4" t="s">
        <v>5</v>
      </c>
      <c r="F5" s="4">
        <v>100</v>
      </c>
      <c r="G5" s="4" t="s">
        <v>5</v>
      </c>
      <c r="H5" s="4" t="s">
        <v>5</v>
      </c>
      <c r="I5" s="4" t="s">
        <v>5</v>
      </c>
      <c r="J5" s="4" t="s">
        <v>5</v>
      </c>
      <c r="K5" s="4" t="s">
        <v>5</v>
      </c>
      <c r="L5" s="4" t="s">
        <v>5</v>
      </c>
      <c r="M5" s="4" t="s">
        <v>5</v>
      </c>
    </row>
    <row r="6" spans="1:13" x14ac:dyDescent="0.25">
      <c r="A6" s="2" t="s">
        <v>64</v>
      </c>
      <c r="B6" s="4" t="s">
        <v>5</v>
      </c>
      <c r="C6" s="4" t="s">
        <v>5</v>
      </c>
      <c r="D6" s="9">
        <v>0.01</v>
      </c>
      <c r="E6" s="4" t="s">
        <v>5</v>
      </c>
      <c r="F6" s="9">
        <v>0.01</v>
      </c>
      <c r="G6" s="4" t="s">
        <v>5</v>
      </c>
      <c r="H6" s="9">
        <v>0.01</v>
      </c>
      <c r="I6" s="4" t="s">
        <v>5</v>
      </c>
      <c r="J6" s="4" t="s">
        <v>5</v>
      </c>
      <c r="K6" s="4" t="s">
        <v>5</v>
      </c>
      <c r="L6" s="4" t="s">
        <v>5</v>
      </c>
      <c r="M6" s="4" t="s">
        <v>5</v>
      </c>
    </row>
    <row r="7" spans="1:13" ht="60" x14ac:dyDescent="0.25">
      <c r="A7" s="2" t="s">
        <v>721</v>
      </c>
      <c r="B7" s="4" t="s">
        <v>5</v>
      </c>
      <c r="C7" s="4" t="s">
        <v>5</v>
      </c>
      <c r="D7" s="7">
        <v>15497</v>
      </c>
      <c r="E7" s="4" t="s">
        <v>5</v>
      </c>
      <c r="F7" s="7">
        <v>15497</v>
      </c>
      <c r="G7" s="4" t="s">
        <v>5</v>
      </c>
      <c r="H7" s="7">
        <v>22205</v>
      </c>
      <c r="I7" s="4" t="s">
        <v>5</v>
      </c>
      <c r="J7" s="4" t="s">
        <v>5</v>
      </c>
      <c r="K7" s="4" t="s">
        <v>5</v>
      </c>
      <c r="L7" s="4" t="s">
        <v>5</v>
      </c>
      <c r="M7" s="4" t="s">
        <v>5</v>
      </c>
    </row>
    <row r="8" spans="1:13" x14ac:dyDescent="0.25">
      <c r="A8" s="2" t="s">
        <v>722</v>
      </c>
      <c r="B8" s="4" t="s">
        <v>5</v>
      </c>
      <c r="C8" s="4" t="s">
        <v>5</v>
      </c>
      <c r="D8" s="4" t="s">
        <v>5</v>
      </c>
      <c r="E8" s="4" t="s">
        <v>5</v>
      </c>
      <c r="F8" s="4">
        <v>121</v>
      </c>
      <c r="G8" s="4" t="s">
        <v>5</v>
      </c>
      <c r="H8" s="4" t="s">
        <v>5</v>
      </c>
      <c r="I8" s="4" t="s">
        <v>5</v>
      </c>
      <c r="J8" s="4" t="s">
        <v>5</v>
      </c>
      <c r="K8" s="4" t="s">
        <v>5</v>
      </c>
      <c r="L8" s="4" t="s">
        <v>5</v>
      </c>
      <c r="M8" s="4" t="s">
        <v>5</v>
      </c>
    </row>
    <row r="9" spans="1:13" x14ac:dyDescent="0.25">
      <c r="A9" s="2" t="s">
        <v>723</v>
      </c>
      <c r="B9" s="4" t="s">
        <v>5</v>
      </c>
      <c r="C9" s="4" t="s">
        <v>5</v>
      </c>
      <c r="D9" s="4" t="s">
        <v>5</v>
      </c>
      <c r="E9" s="4" t="s">
        <v>5</v>
      </c>
      <c r="F9" s="4">
        <v>30</v>
      </c>
      <c r="G9" s="4" t="s">
        <v>5</v>
      </c>
      <c r="H9" s="4" t="s">
        <v>5</v>
      </c>
      <c r="I9" s="4" t="s">
        <v>5</v>
      </c>
      <c r="J9" s="4" t="s">
        <v>5</v>
      </c>
      <c r="K9" s="4" t="s">
        <v>5</v>
      </c>
      <c r="L9" s="4" t="s">
        <v>5</v>
      </c>
      <c r="M9" s="4" t="s">
        <v>5</v>
      </c>
    </row>
    <row r="10" spans="1:13" ht="30" x14ac:dyDescent="0.25">
      <c r="A10" s="2" t="s">
        <v>724</v>
      </c>
      <c r="B10" s="4" t="s">
        <v>5</v>
      </c>
      <c r="C10" s="4" t="s">
        <v>5</v>
      </c>
      <c r="D10" s="4" t="s">
        <v>5</v>
      </c>
      <c r="E10" s="4" t="s">
        <v>5</v>
      </c>
      <c r="F10" s="8">
        <v>10483</v>
      </c>
      <c r="G10" s="4" t="s">
        <v>5</v>
      </c>
      <c r="H10" s="4" t="s">
        <v>5</v>
      </c>
      <c r="I10" s="4" t="s">
        <v>5</v>
      </c>
      <c r="J10" s="4" t="s">
        <v>5</v>
      </c>
      <c r="K10" s="4" t="s">
        <v>5</v>
      </c>
      <c r="L10" s="4" t="s">
        <v>5</v>
      </c>
      <c r="M10" s="4" t="s">
        <v>5</v>
      </c>
    </row>
    <row r="11" spans="1:13" x14ac:dyDescent="0.25">
      <c r="A11" s="2" t="s">
        <v>725</v>
      </c>
      <c r="B11" s="4" t="s">
        <v>5</v>
      </c>
      <c r="C11" s="4" t="s">
        <v>5</v>
      </c>
      <c r="D11" s="4" t="s">
        <v>5</v>
      </c>
      <c r="E11" s="4" t="s">
        <v>5</v>
      </c>
      <c r="F11" s="4" t="s">
        <v>5</v>
      </c>
      <c r="G11" s="4" t="s">
        <v>5</v>
      </c>
      <c r="H11" s="4" t="s">
        <v>5</v>
      </c>
      <c r="I11" s="4">
        <v>38</v>
      </c>
      <c r="J11" s="4">
        <v>998</v>
      </c>
      <c r="K11" s="4" t="s">
        <v>5</v>
      </c>
      <c r="L11" s="4">
        <v>62</v>
      </c>
      <c r="M11" s="8">
        <v>1493</v>
      </c>
    </row>
    <row r="12" spans="1:13" x14ac:dyDescent="0.25">
      <c r="A12" s="2" t="s">
        <v>726</v>
      </c>
      <c r="B12" s="4" t="s">
        <v>5</v>
      </c>
      <c r="C12" s="4" t="s">
        <v>5</v>
      </c>
      <c r="D12" s="7">
        <v>15000</v>
      </c>
      <c r="E12" s="4" t="s">
        <v>5</v>
      </c>
      <c r="F12" s="7">
        <v>15000</v>
      </c>
      <c r="G12" s="7">
        <v>25000</v>
      </c>
      <c r="H12" s="4" t="s">
        <v>5</v>
      </c>
      <c r="I12" s="4" t="s">
        <v>5</v>
      </c>
      <c r="J12" s="4" t="s">
        <v>5</v>
      </c>
      <c r="K12" s="4" t="s">
        <v>5</v>
      </c>
      <c r="L12" s="4" t="s">
        <v>5</v>
      </c>
      <c r="M12" s="4" t="s">
        <v>5</v>
      </c>
    </row>
    <row r="13" spans="1:13" ht="30" x14ac:dyDescent="0.25">
      <c r="A13" s="2" t="s">
        <v>727</v>
      </c>
      <c r="B13" s="4" t="s">
        <v>5</v>
      </c>
      <c r="C13" s="4" t="s">
        <v>5</v>
      </c>
      <c r="D13" s="4" t="s">
        <v>5</v>
      </c>
      <c r="E13" s="4" t="s">
        <v>5</v>
      </c>
      <c r="F13" s="4" t="s">
        <v>5</v>
      </c>
      <c r="G13" s="4" t="s">
        <v>5</v>
      </c>
      <c r="H13" s="4" t="s">
        <v>5</v>
      </c>
      <c r="I13" s="4" t="s">
        <v>5</v>
      </c>
      <c r="J13" s="4" t="s">
        <v>5</v>
      </c>
      <c r="K13" s="61">
        <v>0.2</v>
      </c>
      <c r="L13" s="4" t="s">
        <v>5</v>
      </c>
      <c r="M13" s="4" t="s">
        <v>5</v>
      </c>
    </row>
    <row r="14" spans="1:13" ht="30" x14ac:dyDescent="0.25">
      <c r="A14" s="2" t="s">
        <v>728</v>
      </c>
      <c r="B14" s="4" t="s">
        <v>5</v>
      </c>
      <c r="C14" s="4" t="s">
        <v>5</v>
      </c>
      <c r="D14" s="4" t="s">
        <v>5</v>
      </c>
      <c r="E14" s="4" t="s">
        <v>5</v>
      </c>
      <c r="F14" s="4">
        <v>0</v>
      </c>
      <c r="G14" s="4" t="s">
        <v>5</v>
      </c>
      <c r="H14" s="4" t="s">
        <v>5</v>
      </c>
      <c r="I14" s="4" t="s">
        <v>5</v>
      </c>
      <c r="J14" s="4" t="s">
        <v>5</v>
      </c>
      <c r="K14" s="4" t="s">
        <v>5</v>
      </c>
      <c r="L14" s="4" t="s">
        <v>5</v>
      </c>
      <c r="M14" s="4" t="s">
        <v>5</v>
      </c>
    </row>
    <row r="15" spans="1:13" ht="30" x14ac:dyDescent="0.25">
      <c r="A15" s="2" t="s">
        <v>729</v>
      </c>
      <c r="B15" s="7">
        <v>2150</v>
      </c>
      <c r="C15" s="7">
        <v>0</v>
      </c>
      <c r="D15" s="7">
        <v>388</v>
      </c>
      <c r="E15" s="7">
        <v>3375</v>
      </c>
      <c r="F15" s="7">
        <v>1741</v>
      </c>
      <c r="G15" s="4" t="s">
        <v>5</v>
      </c>
      <c r="H15" s="4" t="s">
        <v>5</v>
      </c>
      <c r="I15" s="4" t="s">
        <v>5</v>
      </c>
      <c r="J15" s="4" t="s">
        <v>5</v>
      </c>
      <c r="K15" s="4" t="s">
        <v>5</v>
      </c>
      <c r="L15" s="4" t="s">
        <v>5</v>
      </c>
      <c r="M15" s="4" t="s">
        <v>5</v>
      </c>
    </row>
  </sheetData>
  <mergeCells count="9">
    <mergeCell ref="I1:J1"/>
    <mergeCell ref="L1:M1"/>
    <mergeCell ref="B2:B3"/>
    <mergeCell ref="C2:C3"/>
    <mergeCell ref="D2:D3"/>
    <mergeCell ref="E2:E3"/>
    <mergeCell ref="F2:F3"/>
    <mergeCell ref="G2:G3"/>
    <mergeCell ref="H2:H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30</v>
      </c>
      <c r="B1" s="1" t="s">
        <v>1</v>
      </c>
    </row>
    <row r="2" spans="1:2" ht="30" x14ac:dyDescent="0.25">
      <c r="A2" s="1" t="s">
        <v>25</v>
      </c>
      <c r="B2" s="1" t="s">
        <v>2</v>
      </c>
    </row>
    <row r="3" spans="1:2" x14ac:dyDescent="0.25">
      <c r="A3" s="3" t="s">
        <v>719</v>
      </c>
      <c r="B3" s="4" t="s">
        <v>5</v>
      </c>
    </row>
    <row r="4" spans="1:2" x14ac:dyDescent="0.25">
      <c r="A4" s="2" t="s">
        <v>731</v>
      </c>
      <c r="B4" s="7">
        <v>22205</v>
      </c>
    </row>
    <row r="5" spans="1:2" x14ac:dyDescent="0.25">
      <c r="A5" s="2" t="s">
        <v>230</v>
      </c>
      <c r="B5" s="8">
        <v>10483</v>
      </c>
    </row>
    <row r="6" spans="1:2" x14ac:dyDescent="0.25">
      <c r="A6" s="2" t="s">
        <v>732</v>
      </c>
      <c r="B6" s="8">
        <v>15497</v>
      </c>
    </row>
    <row r="7" spans="1:2" x14ac:dyDescent="0.25">
      <c r="A7" s="2" t="s">
        <v>102</v>
      </c>
      <c r="B7" s="4" t="s">
        <v>5</v>
      </c>
    </row>
    <row r="8" spans="1:2" x14ac:dyDescent="0.25">
      <c r="A8" s="3" t="s">
        <v>719</v>
      </c>
      <c r="B8" s="4" t="s">
        <v>5</v>
      </c>
    </row>
    <row r="9" spans="1:2" x14ac:dyDescent="0.25">
      <c r="A9" s="2" t="s">
        <v>731</v>
      </c>
      <c r="B9" s="8">
        <v>22205</v>
      </c>
    </row>
    <row r="10" spans="1:2" x14ac:dyDescent="0.25">
      <c r="A10" s="2" t="s">
        <v>229</v>
      </c>
      <c r="B10" s="8">
        <v>3775</v>
      </c>
    </row>
    <row r="11" spans="1:2" x14ac:dyDescent="0.25">
      <c r="A11" s="2" t="s">
        <v>230</v>
      </c>
      <c r="B11" s="8">
        <v>-10483</v>
      </c>
    </row>
    <row r="12" spans="1:2" x14ac:dyDescent="0.25">
      <c r="A12" s="2" t="s">
        <v>732</v>
      </c>
      <c r="B12" s="7">
        <v>1549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733</v>
      </c>
      <c r="B1" s="1" t="s">
        <v>1</v>
      </c>
    </row>
    <row r="2" spans="1:2" x14ac:dyDescent="0.25">
      <c r="A2" s="6"/>
      <c r="B2" s="1" t="s">
        <v>2</v>
      </c>
    </row>
    <row r="3" spans="1:2" x14ac:dyDescent="0.25">
      <c r="A3" s="6"/>
      <c r="B3" s="1" t="s">
        <v>734</v>
      </c>
    </row>
    <row r="4" spans="1:2" x14ac:dyDescent="0.25">
      <c r="A4" s="3" t="s">
        <v>242</v>
      </c>
      <c r="B4" s="4" t="s">
        <v>5</v>
      </c>
    </row>
    <row r="5" spans="1:2" x14ac:dyDescent="0.25">
      <c r="A5" s="2" t="s">
        <v>735</v>
      </c>
      <c r="B5" s="4">
        <v>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3" width="12.28515625" bestFit="1" customWidth="1"/>
    <col min="4" max="18" width="29.140625" bestFit="1" customWidth="1"/>
  </cols>
  <sheetData>
    <row r="1" spans="1:18" ht="45" x14ac:dyDescent="0.25">
      <c r="A1" s="1" t="s">
        <v>736</v>
      </c>
      <c r="B1" s="6" t="s">
        <v>2</v>
      </c>
      <c r="C1" s="6" t="s">
        <v>26</v>
      </c>
      <c r="D1" s="1" t="s">
        <v>72</v>
      </c>
      <c r="E1" s="1" t="s">
        <v>2</v>
      </c>
      <c r="F1" s="1" t="s">
        <v>2</v>
      </c>
      <c r="G1" s="1" t="s">
        <v>74</v>
      </c>
      <c r="H1" s="1" t="s">
        <v>74</v>
      </c>
      <c r="I1" s="1" t="s">
        <v>72</v>
      </c>
      <c r="J1" s="1" t="s">
        <v>2</v>
      </c>
      <c r="K1" s="1" t="s">
        <v>2</v>
      </c>
      <c r="L1" s="1" t="s">
        <v>74</v>
      </c>
      <c r="M1" s="1" t="s">
        <v>74</v>
      </c>
      <c r="N1" s="1" t="s">
        <v>72</v>
      </c>
      <c r="O1" s="1" t="s">
        <v>2</v>
      </c>
      <c r="P1" s="1" t="s">
        <v>2</v>
      </c>
      <c r="Q1" s="1" t="s">
        <v>74</v>
      </c>
      <c r="R1" s="1" t="s">
        <v>74</v>
      </c>
    </row>
    <row r="2" spans="1:18" ht="30" x14ac:dyDescent="0.25">
      <c r="A2" s="1" t="s">
        <v>25</v>
      </c>
      <c r="B2" s="6"/>
      <c r="C2" s="6"/>
      <c r="D2" s="1" t="s">
        <v>73</v>
      </c>
      <c r="E2" s="1" t="s">
        <v>73</v>
      </c>
      <c r="F2" s="1" t="s">
        <v>73</v>
      </c>
      <c r="G2" s="1" t="s">
        <v>75</v>
      </c>
      <c r="H2" s="1" t="s">
        <v>75</v>
      </c>
      <c r="I2" s="1" t="s">
        <v>738</v>
      </c>
      <c r="J2" s="1" t="s">
        <v>738</v>
      </c>
      <c r="K2" s="1" t="s">
        <v>738</v>
      </c>
      <c r="L2" s="1" t="s">
        <v>738</v>
      </c>
      <c r="M2" s="1" t="s">
        <v>738</v>
      </c>
      <c r="N2" s="1" t="s">
        <v>739</v>
      </c>
      <c r="O2" s="1" t="s">
        <v>739</v>
      </c>
      <c r="P2" s="1" t="s">
        <v>739</v>
      </c>
      <c r="Q2" s="1" t="s">
        <v>739</v>
      </c>
      <c r="R2" s="1" t="s">
        <v>739</v>
      </c>
    </row>
    <row r="3" spans="1:18" x14ac:dyDescent="0.25">
      <c r="A3" s="1"/>
      <c r="B3" s="6"/>
      <c r="C3" s="6"/>
      <c r="D3" s="1" t="s">
        <v>737</v>
      </c>
      <c r="E3" s="1" t="s">
        <v>737</v>
      </c>
      <c r="F3" s="1" t="s">
        <v>737</v>
      </c>
      <c r="G3" s="1" t="s">
        <v>737</v>
      </c>
      <c r="H3" s="1" t="s">
        <v>737</v>
      </c>
      <c r="I3" s="1" t="s">
        <v>73</v>
      </c>
      <c r="J3" s="1" t="s">
        <v>73</v>
      </c>
      <c r="K3" s="1" t="s">
        <v>73</v>
      </c>
      <c r="L3" s="1" t="s">
        <v>75</v>
      </c>
      <c r="M3" s="1" t="s">
        <v>75</v>
      </c>
      <c r="N3" s="1" t="s">
        <v>73</v>
      </c>
      <c r="O3" s="1" t="s">
        <v>73</v>
      </c>
      <c r="P3" s="1" t="s">
        <v>73</v>
      </c>
      <c r="Q3" s="1" t="s">
        <v>75</v>
      </c>
      <c r="R3" s="1" t="s">
        <v>75</v>
      </c>
    </row>
    <row r="4" spans="1:18" x14ac:dyDescent="0.25">
      <c r="A4" s="1"/>
      <c r="B4" s="6"/>
      <c r="C4" s="6"/>
      <c r="D4" s="1"/>
      <c r="E4" s="1"/>
      <c r="F4" s="1"/>
      <c r="G4" s="1"/>
      <c r="H4" s="1"/>
      <c r="I4" s="1" t="s">
        <v>737</v>
      </c>
      <c r="J4" s="1" t="s">
        <v>737</v>
      </c>
      <c r="K4" s="1" t="s">
        <v>737</v>
      </c>
      <c r="L4" s="1" t="s">
        <v>737</v>
      </c>
      <c r="M4" s="1" t="s">
        <v>737</v>
      </c>
      <c r="N4" s="1" t="s">
        <v>737</v>
      </c>
      <c r="O4" s="1" t="s">
        <v>737</v>
      </c>
      <c r="P4" s="1" t="s">
        <v>737</v>
      </c>
      <c r="Q4" s="1" t="s">
        <v>737</v>
      </c>
      <c r="R4" s="1" t="s">
        <v>737</v>
      </c>
    </row>
    <row r="5" spans="1:18" x14ac:dyDescent="0.25">
      <c r="A5" s="3" t="s">
        <v>7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77</v>
      </c>
      <c r="B6" s="4" t="s">
        <v>5</v>
      </c>
      <c r="C6" s="4" t="s">
        <v>5</v>
      </c>
      <c r="D6" s="7">
        <v>459849</v>
      </c>
      <c r="E6" s="7">
        <v>678286</v>
      </c>
      <c r="F6" s="7">
        <v>1688182</v>
      </c>
      <c r="G6" s="7">
        <v>149252</v>
      </c>
      <c r="H6" s="7">
        <v>1125562</v>
      </c>
      <c r="I6" s="7">
        <v>262215</v>
      </c>
      <c r="J6" s="7">
        <v>379629</v>
      </c>
      <c r="K6" s="7">
        <v>808834</v>
      </c>
      <c r="L6" s="7">
        <v>75534</v>
      </c>
      <c r="M6" s="7">
        <v>512473</v>
      </c>
      <c r="N6" s="7">
        <v>197634</v>
      </c>
      <c r="O6" s="7">
        <v>298657</v>
      </c>
      <c r="P6" s="7">
        <v>879348</v>
      </c>
      <c r="Q6" s="7">
        <v>73718</v>
      </c>
      <c r="R6" s="7">
        <v>613089</v>
      </c>
    </row>
    <row r="7" spans="1:18" x14ac:dyDescent="0.25">
      <c r="A7" s="2" t="s">
        <v>78</v>
      </c>
      <c r="B7" s="4" t="s">
        <v>5</v>
      </c>
      <c r="C7" s="4" t="s">
        <v>5</v>
      </c>
      <c r="D7" s="8">
        <v>2797</v>
      </c>
      <c r="E7" s="8">
        <v>3815</v>
      </c>
      <c r="F7" s="8">
        <v>11961</v>
      </c>
      <c r="G7" s="8">
        <v>1045</v>
      </c>
      <c r="H7" s="8">
        <v>9281</v>
      </c>
      <c r="I7" s="4">
        <v>0</v>
      </c>
      <c r="J7" s="4">
        <v>0</v>
      </c>
      <c r="K7" s="4">
        <v>0</v>
      </c>
      <c r="L7" s="4">
        <v>0</v>
      </c>
      <c r="M7" s="4">
        <v>0</v>
      </c>
      <c r="N7" s="8">
        <v>2797</v>
      </c>
      <c r="O7" s="8">
        <v>3815</v>
      </c>
      <c r="P7" s="8">
        <v>11961</v>
      </c>
      <c r="Q7" s="8">
        <v>1045</v>
      </c>
      <c r="R7" s="8">
        <v>9281</v>
      </c>
    </row>
    <row r="8" spans="1:18" x14ac:dyDescent="0.25">
      <c r="A8" s="2" t="s">
        <v>252</v>
      </c>
      <c r="B8" s="4" t="s">
        <v>5</v>
      </c>
      <c r="C8" s="4" t="s">
        <v>5</v>
      </c>
      <c r="D8" s="8">
        <v>462646</v>
      </c>
      <c r="E8" s="8">
        <v>682101</v>
      </c>
      <c r="F8" s="8">
        <v>1700143</v>
      </c>
      <c r="G8" s="8">
        <v>150297</v>
      </c>
      <c r="H8" s="8">
        <v>1134843</v>
      </c>
      <c r="I8" s="8">
        <v>262215</v>
      </c>
      <c r="J8" s="8">
        <v>379629</v>
      </c>
      <c r="K8" s="8">
        <v>808834</v>
      </c>
      <c r="L8" s="8">
        <v>75534</v>
      </c>
      <c r="M8" s="8">
        <v>512473</v>
      </c>
      <c r="N8" s="8">
        <v>200431</v>
      </c>
      <c r="O8" s="8">
        <v>302472</v>
      </c>
      <c r="P8" s="8">
        <v>891309</v>
      </c>
      <c r="Q8" s="8">
        <v>74763</v>
      </c>
      <c r="R8" s="8">
        <v>622370</v>
      </c>
    </row>
    <row r="9" spans="1:18" x14ac:dyDescent="0.25">
      <c r="A9" s="2" t="s">
        <v>253</v>
      </c>
      <c r="B9" s="4" t="s">
        <v>5</v>
      </c>
      <c r="C9" s="4" t="s">
        <v>5</v>
      </c>
      <c r="D9" s="8">
        <v>-135324</v>
      </c>
      <c r="E9" s="8">
        <v>-194701</v>
      </c>
      <c r="F9" s="8">
        <v>-364966</v>
      </c>
      <c r="G9" s="8">
        <v>-27070</v>
      </c>
      <c r="H9" s="8">
        <v>-194659</v>
      </c>
      <c r="I9" s="8">
        <v>-135324</v>
      </c>
      <c r="J9" s="8">
        <v>-194701</v>
      </c>
      <c r="K9" s="8">
        <v>-364966</v>
      </c>
      <c r="L9" s="8">
        <v>-27070</v>
      </c>
      <c r="M9" s="8">
        <v>-194659</v>
      </c>
      <c r="N9" s="4">
        <v>0</v>
      </c>
      <c r="O9" s="4">
        <v>0</v>
      </c>
      <c r="P9" s="4">
        <v>0</v>
      </c>
      <c r="Q9" s="4">
        <v>0</v>
      </c>
      <c r="R9" s="4">
        <v>0</v>
      </c>
    </row>
    <row r="10" spans="1:18" x14ac:dyDescent="0.25">
      <c r="A10" s="2" t="s">
        <v>79</v>
      </c>
      <c r="B10" s="4" t="s">
        <v>5</v>
      </c>
      <c r="C10" s="4" t="s">
        <v>5</v>
      </c>
      <c r="D10" s="8">
        <v>327322</v>
      </c>
      <c r="E10" s="8">
        <v>487400</v>
      </c>
      <c r="F10" s="8">
        <v>1335177</v>
      </c>
      <c r="G10" s="8">
        <v>123227</v>
      </c>
      <c r="H10" s="8">
        <v>940184</v>
      </c>
      <c r="I10" s="8">
        <v>126891</v>
      </c>
      <c r="J10" s="8">
        <v>184928</v>
      </c>
      <c r="K10" s="8">
        <v>443868</v>
      </c>
      <c r="L10" s="8">
        <v>48464</v>
      </c>
      <c r="M10" s="8">
        <v>317814</v>
      </c>
      <c r="N10" s="8">
        <v>200431</v>
      </c>
      <c r="O10" s="8">
        <v>302472</v>
      </c>
      <c r="P10" s="8">
        <v>891309</v>
      </c>
      <c r="Q10" s="8">
        <v>74763</v>
      </c>
      <c r="R10" s="8">
        <v>622370</v>
      </c>
    </row>
    <row r="11" spans="1:18" x14ac:dyDescent="0.25">
      <c r="A11" s="2" t="s">
        <v>88</v>
      </c>
      <c r="B11" s="4" t="s">
        <v>5</v>
      </c>
      <c r="C11" s="4" t="s">
        <v>5</v>
      </c>
      <c r="D11" s="8">
        <v>-28676</v>
      </c>
      <c r="E11" s="8">
        <v>10737</v>
      </c>
      <c r="F11" s="8">
        <v>29506</v>
      </c>
      <c r="G11" s="8">
        <v>-16270</v>
      </c>
      <c r="H11" s="8">
        <v>49616</v>
      </c>
      <c r="I11" s="8">
        <v>6451</v>
      </c>
      <c r="J11" s="8">
        <v>29704</v>
      </c>
      <c r="K11" s="8">
        <v>43359</v>
      </c>
      <c r="L11" s="8">
        <v>2742</v>
      </c>
      <c r="M11" s="8">
        <v>44719</v>
      </c>
      <c r="N11" s="8">
        <v>-35127</v>
      </c>
      <c r="O11" s="8">
        <v>-18967</v>
      </c>
      <c r="P11" s="8">
        <v>-13853</v>
      </c>
      <c r="Q11" s="8">
        <v>-19012</v>
      </c>
      <c r="R11" s="8">
        <v>4897</v>
      </c>
    </row>
    <row r="12" spans="1:18" x14ac:dyDescent="0.25">
      <c r="A12" s="2" t="s">
        <v>89</v>
      </c>
      <c r="B12" s="4" t="s">
        <v>5</v>
      </c>
      <c r="C12" s="4" t="s">
        <v>5</v>
      </c>
      <c r="D12" s="8">
        <v>26572</v>
      </c>
      <c r="E12" s="8">
        <v>32455</v>
      </c>
      <c r="F12" s="8">
        <v>98129</v>
      </c>
      <c r="G12" s="8">
        <v>5165</v>
      </c>
      <c r="H12" s="8">
        <v>41970</v>
      </c>
      <c r="I12" s="4" t="s">
        <v>5</v>
      </c>
      <c r="J12" s="4" t="s">
        <v>5</v>
      </c>
      <c r="K12" s="4" t="s">
        <v>5</v>
      </c>
      <c r="L12" s="4" t="s">
        <v>5</v>
      </c>
      <c r="M12" s="4" t="s">
        <v>5</v>
      </c>
      <c r="N12" s="4" t="s">
        <v>5</v>
      </c>
      <c r="O12" s="4" t="s">
        <v>5</v>
      </c>
      <c r="P12" s="4" t="s">
        <v>5</v>
      </c>
      <c r="Q12" s="4" t="s">
        <v>5</v>
      </c>
      <c r="R12" s="4" t="s">
        <v>5</v>
      </c>
    </row>
    <row r="13" spans="1:18" x14ac:dyDescent="0.25">
      <c r="A13" s="2" t="s">
        <v>90</v>
      </c>
      <c r="B13" s="4" t="s">
        <v>5</v>
      </c>
      <c r="C13" s="4" t="s">
        <v>5</v>
      </c>
      <c r="D13" s="8">
        <v>1057</v>
      </c>
      <c r="E13" s="8">
        <v>1510</v>
      </c>
      <c r="F13" s="8">
        <v>15991</v>
      </c>
      <c r="G13" s="8">
        <v>21950</v>
      </c>
      <c r="H13" s="8">
        <v>22245</v>
      </c>
      <c r="I13" s="4" t="s">
        <v>5</v>
      </c>
      <c r="J13" s="4" t="s">
        <v>5</v>
      </c>
      <c r="K13" s="4" t="s">
        <v>5</v>
      </c>
      <c r="L13" s="4" t="s">
        <v>5</v>
      </c>
      <c r="M13" s="4" t="s">
        <v>5</v>
      </c>
      <c r="N13" s="4" t="s">
        <v>5</v>
      </c>
      <c r="O13" s="4" t="s">
        <v>5</v>
      </c>
      <c r="P13" s="4" t="s">
        <v>5</v>
      </c>
      <c r="Q13" s="4" t="s">
        <v>5</v>
      </c>
      <c r="R13" s="4" t="s">
        <v>5</v>
      </c>
    </row>
    <row r="14" spans="1:18" x14ac:dyDescent="0.25">
      <c r="A14" s="2" t="s">
        <v>91</v>
      </c>
      <c r="B14" s="4" t="s">
        <v>5</v>
      </c>
      <c r="C14" s="4" t="s">
        <v>5</v>
      </c>
      <c r="D14" s="8">
        <v>-56305</v>
      </c>
      <c r="E14" s="8">
        <v>-23228</v>
      </c>
      <c r="F14" s="8">
        <v>-84614</v>
      </c>
      <c r="G14" s="8">
        <v>-43385</v>
      </c>
      <c r="H14" s="8">
        <v>-14599</v>
      </c>
      <c r="I14" s="4" t="s">
        <v>5</v>
      </c>
      <c r="J14" s="4" t="s">
        <v>5</v>
      </c>
      <c r="K14" s="4" t="s">
        <v>5</v>
      </c>
      <c r="L14" s="4" t="s">
        <v>5</v>
      </c>
      <c r="M14" s="4" t="s">
        <v>5</v>
      </c>
      <c r="N14" s="4" t="s">
        <v>5</v>
      </c>
      <c r="O14" s="4" t="s">
        <v>5</v>
      </c>
      <c r="P14" s="4" t="s">
        <v>5</v>
      </c>
      <c r="Q14" s="4" t="s">
        <v>5</v>
      </c>
      <c r="R14" s="4" t="s">
        <v>5</v>
      </c>
    </row>
    <row r="15" spans="1:18" x14ac:dyDescent="0.25">
      <c r="A15" s="2" t="s">
        <v>38</v>
      </c>
      <c r="B15" s="7">
        <v>3449633</v>
      </c>
      <c r="C15" s="7">
        <v>3276983</v>
      </c>
      <c r="D15" s="4" t="s">
        <v>5</v>
      </c>
      <c r="E15" s="7">
        <v>3449633</v>
      </c>
      <c r="F15" s="7">
        <v>3449633</v>
      </c>
      <c r="G15" s="4" t="s">
        <v>5</v>
      </c>
      <c r="H15" s="4" t="s">
        <v>5</v>
      </c>
      <c r="I15" s="4" t="s">
        <v>5</v>
      </c>
      <c r="J15" s="7">
        <v>1257462</v>
      </c>
      <c r="K15" s="7">
        <v>1257462</v>
      </c>
      <c r="L15" s="4" t="s">
        <v>5</v>
      </c>
      <c r="M15" s="4" t="s">
        <v>5</v>
      </c>
      <c r="N15" s="4" t="s">
        <v>5</v>
      </c>
      <c r="O15" s="7">
        <v>2192171</v>
      </c>
      <c r="P15" s="7">
        <v>2192171</v>
      </c>
      <c r="Q15" s="4" t="s">
        <v>5</v>
      </c>
      <c r="R15" s="4" t="s">
        <v>5</v>
      </c>
    </row>
  </sheetData>
  <mergeCells count="2">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5.42578125" bestFit="1" customWidth="1"/>
    <col min="3" max="5" width="19.42578125" bestFit="1" customWidth="1"/>
    <col min="6" max="7" width="21.85546875" bestFit="1" customWidth="1"/>
  </cols>
  <sheetData>
    <row r="1" spans="1:7" ht="45" x14ac:dyDescent="0.25">
      <c r="A1" s="1" t="s">
        <v>67</v>
      </c>
      <c r="B1" s="1" t="s">
        <v>1</v>
      </c>
      <c r="C1" s="1" t="s">
        <v>68</v>
      </c>
      <c r="D1" s="1" t="s">
        <v>69</v>
      </c>
      <c r="E1" s="1" t="s">
        <v>1</v>
      </c>
      <c r="F1" s="1" t="s">
        <v>70</v>
      </c>
      <c r="G1" s="1" t="s">
        <v>71</v>
      </c>
    </row>
    <row r="2" spans="1:7" ht="30" x14ac:dyDescent="0.25">
      <c r="A2" s="1" t="s">
        <v>25</v>
      </c>
      <c r="B2" s="6" t="s">
        <v>2</v>
      </c>
      <c r="C2" s="1" t="s">
        <v>72</v>
      </c>
      <c r="D2" s="1" t="s">
        <v>2</v>
      </c>
      <c r="E2" s="1" t="s">
        <v>2</v>
      </c>
      <c r="F2" s="1" t="s">
        <v>74</v>
      </c>
      <c r="G2" s="1" t="s">
        <v>74</v>
      </c>
    </row>
    <row r="3" spans="1:7" x14ac:dyDescent="0.25">
      <c r="A3" s="1"/>
      <c r="B3" s="6"/>
      <c r="C3" s="1" t="s">
        <v>73</v>
      </c>
      <c r="D3" s="1" t="s">
        <v>73</v>
      </c>
      <c r="E3" s="1" t="s">
        <v>73</v>
      </c>
      <c r="F3" s="1" t="s">
        <v>75</v>
      </c>
      <c r="G3" s="1" t="s">
        <v>75</v>
      </c>
    </row>
    <row r="4" spans="1:7" x14ac:dyDescent="0.25">
      <c r="A4" s="3" t="s">
        <v>76</v>
      </c>
      <c r="B4" s="4" t="s">
        <v>5</v>
      </c>
      <c r="C4" s="4" t="s">
        <v>5</v>
      </c>
      <c r="D4" s="4" t="s">
        <v>5</v>
      </c>
      <c r="E4" s="4" t="s">
        <v>5</v>
      </c>
      <c r="F4" s="4" t="s">
        <v>5</v>
      </c>
      <c r="G4" s="4" t="s">
        <v>5</v>
      </c>
    </row>
    <row r="5" spans="1:7" x14ac:dyDescent="0.25">
      <c r="A5" s="2" t="s">
        <v>77</v>
      </c>
      <c r="B5" s="4" t="s">
        <v>5</v>
      </c>
      <c r="C5" s="7">
        <v>324525</v>
      </c>
      <c r="D5" s="7">
        <v>483585</v>
      </c>
      <c r="E5" s="7">
        <v>1323216</v>
      </c>
      <c r="F5" s="7">
        <v>122182</v>
      </c>
      <c r="G5" s="7">
        <v>930903</v>
      </c>
    </row>
    <row r="6" spans="1:7" x14ac:dyDescent="0.25">
      <c r="A6" s="2" t="s">
        <v>78</v>
      </c>
      <c r="B6" s="4" t="s">
        <v>5</v>
      </c>
      <c r="C6" s="8">
        <v>2797</v>
      </c>
      <c r="D6" s="8">
        <v>3815</v>
      </c>
      <c r="E6" s="8">
        <v>11961</v>
      </c>
      <c r="F6" s="8">
        <v>1045</v>
      </c>
      <c r="G6" s="8">
        <v>9281</v>
      </c>
    </row>
    <row r="7" spans="1:7" x14ac:dyDescent="0.25">
      <c r="A7" s="2" t="s">
        <v>79</v>
      </c>
      <c r="B7" s="4" t="s">
        <v>5</v>
      </c>
      <c r="C7" s="8">
        <v>327322</v>
      </c>
      <c r="D7" s="8">
        <v>487400</v>
      </c>
      <c r="E7" s="8">
        <v>1335177</v>
      </c>
      <c r="F7" s="8">
        <v>123227</v>
      </c>
      <c r="G7" s="8">
        <v>940184</v>
      </c>
    </row>
    <row r="8" spans="1:7" x14ac:dyDescent="0.25">
      <c r="A8" s="3" t="s">
        <v>80</v>
      </c>
      <c r="B8" s="4" t="s">
        <v>5</v>
      </c>
      <c r="C8" s="4" t="s">
        <v>5</v>
      </c>
      <c r="D8" s="4" t="s">
        <v>5</v>
      </c>
      <c r="E8" s="4" t="s">
        <v>5</v>
      </c>
      <c r="F8" s="4" t="s">
        <v>5</v>
      </c>
      <c r="G8" s="4" t="s">
        <v>5</v>
      </c>
    </row>
    <row r="9" spans="1:7" x14ac:dyDescent="0.25">
      <c r="A9" s="2" t="s">
        <v>81</v>
      </c>
      <c r="B9" s="4" t="s">
        <v>5</v>
      </c>
      <c r="C9" s="8">
        <v>247508</v>
      </c>
      <c r="D9" s="8">
        <v>322683</v>
      </c>
      <c r="E9" s="8">
        <v>877258</v>
      </c>
      <c r="F9" s="8">
        <v>77576</v>
      </c>
      <c r="G9" s="8">
        <v>574048</v>
      </c>
    </row>
    <row r="10" spans="1:7" x14ac:dyDescent="0.25">
      <c r="A10" s="2" t="s">
        <v>82</v>
      </c>
      <c r="B10" s="4" t="s">
        <v>5</v>
      </c>
      <c r="C10" s="8">
        <v>11465</v>
      </c>
      <c r="D10" s="8">
        <v>17038</v>
      </c>
      <c r="E10" s="8">
        <v>51091</v>
      </c>
      <c r="F10" s="8">
        <v>4263</v>
      </c>
      <c r="G10" s="8">
        <v>31568</v>
      </c>
    </row>
    <row r="11" spans="1:7" x14ac:dyDescent="0.25">
      <c r="A11" s="2" t="s">
        <v>83</v>
      </c>
      <c r="B11" s="4" t="s">
        <v>5</v>
      </c>
      <c r="C11" s="8">
        <v>62454</v>
      </c>
      <c r="D11" s="8">
        <v>90403</v>
      </c>
      <c r="E11" s="8">
        <v>245252</v>
      </c>
      <c r="F11" s="8">
        <v>19452</v>
      </c>
      <c r="G11" s="8">
        <v>166047</v>
      </c>
    </row>
    <row r="12" spans="1:7" x14ac:dyDescent="0.25">
      <c r="A12" s="2" t="s">
        <v>84</v>
      </c>
      <c r="B12" s="4" t="s">
        <v>5</v>
      </c>
      <c r="C12" s="8">
        <v>2585</v>
      </c>
      <c r="D12" s="8">
        <v>3368</v>
      </c>
      <c r="E12" s="8">
        <v>9872</v>
      </c>
      <c r="F12" s="4">
        <v>798</v>
      </c>
      <c r="G12" s="8">
        <v>6579</v>
      </c>
    </row>
    <row r="13" spans="1:7" x14ac:dyDescent="0.25">
      <c r="A13" s="2" t="s">
        <v>85</v>
      </c>
      <c r="B13" s="4" t="s">
        <v>5</v>
      </c>
      <c r="C13" s="8">
        <v>28596</v>
      </c>
      <c r="D13" s="8">
        <v>38389</v>
      </c>
      <c r="E13" s="8">
        <v>107718</v>
      </c>
      <c r="F13" s="8">
        <v>36058</v>
      </c>
      <c r="G13" s="8">
        <v>101502</v>
      </c>
    </row>
    <row r="14" spans="1:7" x14ac:dyDescent="0.25">
      <c r="A14" s="2" t="s">
        <v>86</v>
      </c>
      <c r="B14" s="4" t="s">
        <v>5</v>
      </c>
      <c r="C14" s="8">
        <v>3390</v>
      </c>
      <c r="D14" s="8">
        <v>4782</v>
      </c>
      <c r="E14" s="8">
        <v>14480</v>
      </c>
      <c r="F14" s="8">
        <v>1350</v>
      </c>
      <c r="G14" s="8">
        <v>10824</v>
      </c>
    </row>
    <row r="15" spans="1:7" x14ac:dyDescent="0.25">
      <c r="A15" s="2" t="s">
        <v>87</v>
      </c>
      <c r="B15" s="4" t="s">
        <v>5</v>
      </c>
      <c r="C15" s="8">
        <v>355998</v>
      </c>
      <c r="D15" s="8">
        <v>476663</v>
      </c>
      <c r="E15" s="8">
        <v>1305671</v>
      </c>
      <c r="F15" s="8">
        <v>139497</v>
      </c>
      <c r="G15" s="8">
        <v>890568</v>
      </c>
    </row>
    <row r="16" spans="1:7" x14ac:dyDescent="0.25">
      <c r="A16" s="2" t="s">
        <v>88</v>
      </c>
      <c r="B16" s="4" t="s">
        <v>5</v>
      </c>
      <c r="C16" s="8">
        <v>-28676</v>
      </c>
      <c r="D16" s="8">
        <v>10737</v>
      </c>
      <c r="E16" s="8">
        <v>29506</v>
      </c>
      <c r="F16" s="8">
        <v>-16270</v>
      </c>
      <c r="G16" s="8">
        <v>49616</v>
      </c>
    </row>
    <row r="17" spans="1:7" x14ac:dyDescent="0.25">
      <c r="A17" s="2" t="s">
        <v>89</v>
      </c>
      <c r="B17" s="4" t="s">
        <v>5</v>
      </c>
      <c r="C17" s="8">
        <v>26572</v>
      </c>
      <c r="D17" s="8">
        <v>32455</v>
      </c>
      <c r="E17" s="8">
        <v>98129</v>
      </c>
      <c r="F17" s="8">
        <v>5165</v>
      </c>
      <c r="G17" s="8">
        <v>41970</v>
      </c>
    </row>
    <row r="18" spans="1:7" x14ac:dyDescent="0.25">
      <c r="A18" s="2" t="s">
        <v>90</v>
      </c>
      <c r="B18" s="4" t="s">
        <v>5</v>
      </c>
      <c r="C18" s="8">
        <v>1057</v>
      </c>
      <c r="D18" s="8">
        <v>1510</v>
      </c>
      <c r="E18" s="8">
        <v>15991</v>
      </c>
      <c r="F18" s="8">
        <v>21950</v>
      </c>
      <c r="G18" s="8">
        <v>22245</v>
      </c>
    </row>
    <row r="19" spans="1:7" x14ac:dyDescent="0.25">
      <c r="A19" s="2" t="s">
        <v>91</v>
      </c>
      <c r="B19" s="4" t="s">
        <v>5</v>
      </c>
      <c r="C19" s="8">
        <v>-56305</v>
      </c>
      <c r="D19" s="8">
        <v>-23228</v>
      </c>
      <c r="E19" s="8">
        <v>-84614</v>
      </c>
      <c r="F19" s="8">
        <v>-43385</v>
      </c>
      <c r="G19" s="8">
        <v>-14599</v>
      </c>
    </row>
    <row r="20" spans="1:7" x14ac:dyDescent="0.25">
      <c r="A20" s="2" t="s">
        <v>92</v>
      </c>
      <c r="B20" s="4" t="s">
        <v>5</v>
      </c>
      <c r="C20" s="8">
        <v>-25755</v>
      </c>
      <c r="D20" s="8">
        <v>-12676</v>
      </c>
      <c r="E20" s="8">
        <v>-34437</v>
      </c>
      <c r="F20" s="8">
        <v>-10257</v>
      </c>
      <c r="G20" s="4">
        <v>403</v>
      </c>
    </row>
    <row r="21" spans="1:7" x14ac:dyDescent="0.25">
      <c r="A21" s="2" t="s">
        <v>93</v>
      </c>
      <c r="B21" s="8">
        <v>-50177</v>
      </c>
      <c r="C21" s="8">
        <v>-30550</v>
      </c>
      <c r="D21" s="8">
        <v>-10552</v>
      </c>
      <c r="E21" s="8">
        <v>-50177</v>
      </c>
      <c r="F21" s="8">
        <v>-33128</v>
      </c>
      <c r="G21" s="8">
        <v>-15002</v>
      </c>
    </row>
    <row r="22" spans="1:7" ht="30" x14ac:dyDescent="0.25">
      <c r="A22" s="2" t="s">
        <v>94</v>
      </c>
      <c r="B22" s="4" t="s">
        <v>5</v>
      </c>
      <c r="C22" s="4">
        <v>61</v>
      </c>
      <c r="D22" s="4">
        <v>45</v>
      </c>
      <c r="E22" s="4">
        <v>224</v>
      </c>
      <c r="F22" s="4">
        <v>5</v>
      </c>
      <c r="G22" s="4">
        <v>96</v>
      </c>
    </row>
    <row r="23" spans="1:7" ht="30" x14ac:dyDescent="0.25">
      <c r="A23" s="2" t="s">
        <v>95</v>
      </c>
      <c r="B23" s="4" t="s">
        <v>5</v>
      </c>
      <c r="C23" s="8">
        <v>-30611</v>
      </c>
      <c r="D23" s="8">
        <v>-10597</v>
      </c>
      <c r="E23" s="8">
        <v>-50401</v>
      </c>
      <c r="F23" s="8">
        <v>-33133</v>
      </c>
      <c r="G23" s="8">
        <v>-15098</v>
      </c>
    </row>
    <row r="24" spans="1:7" x14ac:dyDescent="0.25">
      <c r="A24" s="2" t="s">
        <v>96</v>
      </c>
      <c r="B24" s="4" t="s">
        <v>5</v>
      </c>
      <c r="C24" s="8">
        <v>-24482</v>
      </c>
      <c r="D24" s="8">
        <v>-1728</v>
      </c>
      <c r="E24" s="8">
        <v>-51323</v>
      </c>
      <c r="F24" s="8">
        <v>-33659</v>
      </c>
      <c r="G24" s="8">
        <v>-16221</v>
      </c>
    </row>
    <row r="25" spans="1:7" ht="30" x14ac:dyDescent="0.25">
      <c r="A25" s="2" t="s">
        <v>97</v>
      </c>
      <c r="B25" s="4" t="s">
        <v>5</v>
      </c>
      <c r="C25" s="4">
        <v>136</v>
      </c>
      <c r="D25" s="4">
        <v>18</v>
      </c>
      <c r="E25" s="4">
        <v>201</v>
      </c>
      <c r="F25" s="4">
        <v>-2</v>
      </c>
      <c r="G25" s="4">
        <v>140</v>
      </c>
    </row>
    <row r="26" spans="1:7" ht="30" x14ac:dyDescent="0.25">
      <c r="A26" s="2" t="s">
        <v>98</v>
      </c>
      <c r="B26" s="4" t="s">
        <v>5</v>
      </c>
      <c r="C26" s="7">
        <v>-24618</v>
      </c>
      <c r="D26" s="7">
        <v>-1746</v>
      </c>
      <c r="E26" s="7">
        <v>-51433</v>
      </c>
      <c r="F26" s="7">
        <v>-33657</v>
      </c>
      <c r="G26" s="7">
        <v>-16361</v>
      </c>
    </row>
  </sheetData>
  <mergeCells count="1">
    <mergeCell ref="B2:B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0</v>
      </c>
      <c r="B1" s="1" t="s">
        <v>2</v>
      </c>
    </row>
    <row r="2" spans="1:2" ht="30" x14ac:dyDescent="0.25">
      <c r="A2" s="1" t="s">
        <v>25</v>
      </c>
      <c r="B2" s="1" t="s">
        <v>681</v>
      </c>
    </row>
    <row r="3" spans="1:2" ht="30" x14ac:dyDescent="0.25">
      <c r="A3" s="3" t="s">
        <v>741</v>
      </c>
      <c r="B3" s="4" t="s">
        <v>5</v>
      </c>
    </row>
    <row r="4" spans="1:2" ht="45" x14ac:dyDescent="0.25">
      <c r="A4" s="2" t="s">
        <v>742</v>
      </c>
      <c r="B4" s="4">
        <v>5</v>
      </c>
    </row>
    <row r="5" spans="1:2" ht="30" x14ac:dyDescent="0.25">
      <c r="A5" s="2" t="s">
        <v>743</v>
      </c>
      <c r="B5" s="4" t="s">
        <v>744</v>
      </c>
    </row>
    <row r="6" spans="1:2" ht="30" x14ac:dyDescent="0.25">
      <c r="A6" s="2" t="s">
        <v>745</v>
      </c>
      <c r="B6" s="7">
        <v>2100</v>
      </c>
    </row>
    <row r="7" spans="1:2" x14ac:dyDescent="0.25">
      <c r="A7" s="2" t="s">
        <v>746</v>
      </c>
      <c r="B7" s="61">
        <v>8.8800000000000004E-2</v>
      </c>
    </row>
    <row r="8" spans="1:2" x14ac:dyDescent="0.25">
      <c r="A8" s="2" t="s">
        <v>747</v>
      </c>
      <c r="B8" s="4" t="s">
        <v>5</v>
      </c>
    </row>
    <row r="9" spans="1:2" ht="30" x14ac:dyDescent="0.25">
      <c r="A9" s="3" t="s">
        <v>741</v>
      </c>
      <c r="B9" s="4" t="s">
        <v>5</v>
      </c>
    </row>
    <row r="10" spans="1:2" x14ac:dyDescent="0.25">
      <c r="A10" s="2" t="s">
        <v>748</v>
      </c>
      <c r="B10" s="61">
        <v>2.5000000000000001E-3</v>
      </c>
    </row>
    <row r="11" spans="1:2" ht="30" x14ac:dyDescent="0.25">
      <c r="A11" s="2" t="s">
        <v>749</v>
      </c>
      <c r="B11" s="7">
        <v>35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50</v>
      </c>
      <c r="B1" s="1" t="s">
        <v>1</v>
      </c>
    </row>
    <row r="2" spans="1:2" x14ac:dyDescent="0.25">
      <c r="A2" s="6"/>
      <c r="B2" s="1" t="s">
        <v>2</v>
      </c>
    </row>
    <row r="3" spans="1:2" ht="30" x14ac:dyDescent="0.25">
      <c r="A3" s="3" t="s">
        <v>286</v>
      </c>
      <c r="B3" s="4" t="s">
        <v>5</v>
      </c>
    </row>
    <row r="4" spans="1:2" ht="30" x14ac:dyDescent="0.25">
      <c r="A4" s="2" t="s">
        <v>751</v>
      </c>
      <c r="B4" s="4" t="s">
        <v>752</v>
      </c>
    </row>
    <row r="5" spans="1:2" x14ac:dyDescent="0.25">
      <c r="A5" s="2" t="s">
        <v>753</v>
      </c>
      <c r="B5" s="61">
        <v>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54</v>
      </c>
      <c r="B1" s="6" t="s">
        <v>2</v>
      </c>
      <c r="C1" s="6" t="s">
        <v>26</v>
      </c>
    </row>
    <row r="2" spans="1:3" ht="30" x14ac:dyDescent="0.25">
      <c r="A2" s="1" t="s">
        <v>25</v>
      </c>
      <c r="B2" s="6"/>
      <c r="C2" s="6"/>
    </row>
    <row r="3" spans="1:3" x14ac:dyDescent="0.25">
      <c r="A3" s="2" t="s">
        <v>755</v>
      </c>
      <c r="B3" s="4" t="s">
        <v>5</v>
      </c>
      <c r="C3" s="4" t="s">
        <v>5</v>
      </c>
    </row>
    <row r="4" spans="1:3" x14ac:dyDescent="0.25">
      <c r="A4" s="3" t="s">
        <v>756</v>
      </c>
      <c r="B4" s="4" t="s">
        <v>5</v>
      </c>
      <c r="C4" s="4" t="s">
        <v>5</v>
      </c>
    </row>
    <row r="5" spans="1:3" x14ac:dyDescent="0.25">
      <c r="A5" s="2" t="s">
        <v>295</v>
      </c>
      <c r="B5" s="7">
        <v>21115</v>
      </c>
      <c r="C5" s="7">
        <v>20120</v>
      </c>
    </row>
    <row r="6" spans="1:3" x14ac:dyDescent="0.25">
      <c r="A6" s="2" t="s">
        <v>296</v>
      </c>
      <c r="B6" s="4">
        <v>34</v>
      </c>
      <c r="C6" s="4">
        <v>27</v>
      </c>
    </row>
    <row r="7" spans="1:3" x14ac:dyDescent="0.25">
      <c r="A7" s="2" t="s">
        <v>297</v>
      </c>
      <c r="B7" s="7">
        <v>259</v>
      </c>
      <c r="C7" s="7">
        <v>6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57</v>
      </c>
      <c r="B1" s="6" t="s">
        <v>2</v>
      </c>
      <c r="C1" s="6" t="s">
        <v>26</v>
      </c>
    </row>
    <row r="2" spans="1:3" ht="30" x14ac:dyDescent="0.25">
      <c r="A2" s="1" t="s">
        <v>25</v>
      </c>
      <c r="B2" s="6"/>
      <c r="C2" s="6"/>
    </row>
    <row r="3" spans="1:3" ht="45" x14ac:dyDescent="0.25">
      <c r="A3" s="3" t="s">
        <v>758</v>
      </c>
      <c r="B3" s="4" t="s">
        <v>5</v>
      </c>
      <c r="C3" s="4" t="s">
        <v>5</v>
      </c>
    </row>
    <row r="4" spans="1:3" x14ac:dyDescent="0.25">
      <c r="A4" s="2" t="s">
        <v>336</v>
      </c>
      <c r="B4" s="7">
        <v>34</v>
      </c>
      <c r="C4" s="7">
        <v>27</v>
      </c>
    </row>
    <row r="5" spans="1:3" x14ac:dyDescent="0.25">
      <c r="A5" s="2" t="s">
        <v>337</v>
      </c>
      <c r="B5" s="4">
        <v>259</v>
      </c>
      <c r="C5" s="4">
        <v>63</v>
      </c>
    </row>
    <row r="6" spans="1:3" ht="45" x14ac:dyDescent="0.25">
      <c r="A6" s="2" t="s">
        <v>759</v>
      </c>
      <c r="B6" s="4" t="s">
        <v>5</v>
      </c>
      <c r="C6" s="4" t="s">
        <v>5</v>
      </c>
    </row>
    <row r="7" spans="1:3" ht="45" x14ac:dyDescent="0.25">
      <c r="A7" s="3" t="s">
        <v>758</v>
      </c>
      <c r="B7" s="4" t="s">
        <v>5</v>
      </c>
      <c r="C7" s="4" t="s">
        <v>5</v>
      </c>
    </row>
    <row r="8" spans="1:3" x14ac:dyDescent="0.25">
      <c r="A8" s="2" t="s">
        <v>336</v>
      </c>
      <c r="B8" s="4">
        <v>0</v>
      </c>
      <c r="C8" s="4">
        <v>0</v>
      </c>
    </row>
    <row r="9" spans="1:3" x14ac:dyDescent="0.25">
      <c r="A9" s="2" t="s">
        <v>337</v>
      </c>
      <c r="B9" s="4">
        <v>0</v>
      </c>
      <c r="C9" s="4">
        <v>0</v>
      </c>
    </row>
    <row r="10" spans="1:3" ht="30" x14ac:dyDescent="0.25">
      <c r="A10" s="2" t="s">
        <v>760</v>
      </c>
      <c r="B10" s="4" t="s">
        <v>5</v>
      </c>
      <c r="C10" s="4" t="s">
        <v>5</v>
      </c>
    </row>
    <row r="11" spans="1:3" ht="45" x14ac:dyDescent="0.25">
      <c r="A11" s="3" t="s">
        <v>758</v>
      </c>
      <c r="B11" s="4" t="s">
        <v>5</v>
      </c>
      <c r="C11" s="4" t="s">
        <v>5</v>
      </c>
    </row>
    <row r="12" spans="1:3" x14ac:dyDescent="0.25">
      <c r="A12" s="2" t="s">
        <v>336</v>
      </c>
      <c r="B12" s="4">
        <v>34</v>
      </c>
      <c r="C12" s="4">
        <v>27</v>
      </c>
    </row>
    <row r="13" spans="1:3" x14ac:dyDescent="0.25">
      <c r="A13" s="2" t="s">
        <v>337</v>
      </c>
      <c r="B13" s="4">
        <v>259</v>
      </c>
      <c r="C13" s="4">
        <v>63</v>
      </c>
    </row>
    <row r="14" spans="1:3" ht="30" x14ac:dyDescent="0.25">
      <c r="A14" s="2" t="s">
        <v>761</v>
      </c>
      <c r="B14" s="4" t="s">
        <v>5</v>
      </c>
      <c r="C14" s="4" t="s">
        <v>5</v>
      </c>
    </row>
    <row r="15" spans="1:3" ht="45" x14ac:dyDescent="0.25">
      <c r="A15" s="3" t="s">
        <v>758</v>
      </c>
      <c r="B15" s="4" t="s">
        <v>5</v>
      </c>
      <c r="C15" s="4" t="s">
        <v>5</v>
      </c>
    </row>
    <row r="16" spans="1:3" x14ac:dyDescent="0.25">
      <c r="A16" s="2" t="s">
        <v>336</v>
      </c>
      <c r="B16" s="4">
        <v>0</v>
      </c>
      <c r="C16" s="4">
        <v>0</v>
      </c>
    </row>
    <row r="17" spans="1:3" x14ac:dyDescent="0.25">
      <c r="A17" s="2" t="s">
        <v>337</v>
      </c>
      <c r="B17" s="7">
        <v>0</v>
      </c>
      <c r="C17" s="7">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2</v>
      </c>
      <c r="B1" s="1" t="s">
        <v>2</v>
      </c>
    </row>
    <row r="2" spans="1:2" ht="45" x14ac:dyDescent="0.25">
      <c r="A2" s="3" t="s">
        <v>763</v>
      </c>
      <c r="B2" s="4" t="s">
        <v>5</v>
      </c>
    </row>
    <row r="3" spans="1:2" ht="30" x14ac:dyDescent="0.25">
      <c r="A3" s="2" t="s">
        <v>764</v>
      </c>
      <c r="B3" s="7">
        <v>1125000</v>
      </c>
    </row>
    <row r="4" spans="1:2" ht="30" x14ac:dyDescent="0.25">
      <c r="A4" s="2" t="s">
        <v>765</v>
      </c>
      <c r="B4" s="61">
        <v>8.8800000000000004E-2</v>
      </c>
    </row>
    <row r="5" spans="1:2" x14ac:dyDescent="0.25">
      <c r="A5" s="2" t="s">
        <v>747</v>
      </c>
      <c r="B5" s="4" t="s">
        <v>5</v>
      </c>
    </row>
    <row r="6" spans="1:2" ht="45" x14ac:dyDescent="0.25">
      <c r="A6" s="3" t="s">
        <v>763</v>
      </c>
      <c r="B6" s="4" t="s">
        <v>5</v>
      </c>
    </row>
    <row r="7" spans="1:2" x14ac:dyDescent="0.25">
      <c r="A7" s="2" t="s">
        <v>766</v>
      </c>
      <c r="B7" s="8">
        <v>700000</v>
      </c>
    </row>
    <row r="8" spans="1:2" x14ac:dyDescent="0.25">
      <c r="A8" s="2" t="s">
        <v>767</v>
      </c>
      <c r="B8" s="7">
        <v>75294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 min="6" max="6" width="23" bestFit="1" customWidth="1"/>
    <col min="7" max="7" width="19.42578125" bestFit="1" customWidth="1"/>
  </cols>
  <sheetData>
    <row r="1" spans="1:7" x14ac:dyDescent="0.25">
      <c r="A1" s="6" t="s">
        <v>768</v>
      </c>
      <c r="B1" s="1" t="s">
        <v>70</v>
      </c>
      <c r="C1" s="1"/>
      <c r="D1" s="1" t="s">
        <v>1</v>
      </c>
      <c r="E1" s="1"/>
      <c r="F1" s="1" t="s">
        <v>70</v>
      </c>
      <c r="G1" s="1"/>
    </row>
    <row r="2" spans="1:7" x14ac:dyDescent="0.25">
      <c r="A2" s="6"/>
      <c r="B2" s="6" t="s">
        <v>769</v>
      </c>
      <c r="C2" s="6" t="s">
        <v>2</v>
      </c>
      <c r="D2" s="1" t="s">
        <v>2</v>
      </c>
      <c r="E2" s="1" t="s">
        <v>716</v>
      </c>
      <c r="F2" s="1" t="s">
        <v>771</v>
      </c>
      <c r="G2" s="1" t="s">
        <v>771</v>
      </c>
    </row>
    <row r="3" spans="1:7" ht="30" x14ac:dyDescent="0.25">
      <c r="A3" s="6"/>
      <c r="B3" s="6"/>
      <c r="C3" s="6"/>
      <c r="D3" s="1" t="s">
        <v>770</v>
      </c>
      <c r="E3" s="1" t="s">
        <v>770</v>
      </c>
      <c r="F3" s="1" t="s">
        <v>772</v>
      </c>
      <c r="G3" s="1" t="s">
        <v>773</v>
      </c>
    </row>
    <row r="4" spans="1:7" x14ac:dyDescent="0.25">
      <c r="A4" s="3" t="s">
        <v>774</v>
      </c>
      <c r="B4" s="4" t="s">
        <v>5</v>
      </c>
      <c r="C4" s="4" t="s">
        <v>5</v>
      </c>
      <c r="D4" s="4" t="s">
        <v>5</v>
      </c>
      <c r="E4" s="4" t="s">
        <v>5</v>
      </c>
      <c r="F4" s="4" t="s">
        <v>5</v>
      </c>
      <c r="G4" s="4" t="s">
        <v>5</v>
      </c>
    </row>
    <row r="5" spans="1:7" ht="30" x14ac:dyDescent="0.25">
      <c r="A5" s="2" t="s">
        <v>775</v>
      </c>
      <c r="B5" s="61">
        <v>3.5000000000000003E-2</v>
      </c>
      <c r="C5" s="4" t="s">
        <v>5</v>
      </c>
      <c r="D5" s="4" t="s">
        <v>5</v>
      </c>
      <c r="E5" s="4" t="s">
        <v>5</v>
      </c>
      <c r="F5" s="4" t="s">
        <v>5</v>
      </c>
      <c r="G5" s="4" t="s">
        <v>5</v>
      </c>
    </row>
    <row r="6" spans="1:7" ht="30" x14ac:dyDescent="0.25">
      <c r="A6" s="2" t="s">
        <v>776</v>
      </c>
      <c r="B6" s="61">
        <v>2.2499999999999999E-2</v>
      </c>
      <c r="C6" s="4" t="s">
        <v>5</v>
      </c>
      <c r="D6" s="4" t="s">
        <v>5</v>
      </c>
      <c r="E6" s="4" t="s">
        <v>5</v>
      </c>
      <c r="F6" s="4" t="s">
        <v>5</v>
      </c>
      <c r="G6" s="4" t="s">
        <v>5</v>
      </c>
    </row>
    <row r="7" spans="1:7" ht="30" x14ac:dyDescent="0.25">
      <c r="A7" s="2" t="s">
        <v>777</v>
      </c>
      <c r="B7" s="61">
        <v>4.4999999999999998E-2</v>
      </c>
      <c r="C7" s="4" t="s">
        <v>5</v>
      </c>
      <c r="D7" s="4" t="s">
        <v>5</v>
      </c>
      <c r="E7" s="4" t="s">
        <v>5</v>
      </c>
      <c r="F7" s="4" t="s">
        <v>5</v>
      </c>
      <c r="G7" s="4" t="s">
        <v>5</v>
      </c>
    </row>
    <row r="8" spans="1:7" ht="30" x14ac:dyDescent="0.25">
      <c r="A8" s="2" t="s">
        <v>778</v>
      </c>
      <c r="B8" s="61">
        <v>3.2500000000000001E-2</v>
      </c>
      <c r="C8" s="4" t="s">
        <v>5</v>
      </c>
      <c r="D8" s="4" t="s">
        <v>5</v>
      </c>
      <c r="E8" s="4" t="s">
        <v>5</v>
      </c>
      <c r="F8" s="4" t="s">
        <v>5</v>
      </c>
      <c r="G8" s="4" t="s">
        <v>5</v>
      </c>
    </row>
    <row r="9" spans="1:7" x14ac:dyDescent="0.25">
      <c r="A9" s="2" t="s">
        <v>779</v>
      </c>
      <c r="B9" s="61">
        <v>1.2500000000000001E-2</v>
      </c>
      <c r="C9" s="4" t="s">
        <v>5</v>
      </c>
      <c r="D9" s="4" t="s">
        <v>5</v>
      </c>
      <c r="E9" s="4" t="s">
        <v>5</v>
      </c>
      <c r="F9" s="4" t="s">
        <v>5</v>
      </c>
      <c r="G9" s="4" t="s">
        <v>5</v>
      </c>
    </row>
    <row r="10" spans="1:7" x14ac:dyDescent="0.25">
      <c r="A10" s="2" t="s">
        <v>780</v>
      </c>
      <c r="B10" s="61">
        <v>0.01</v>
      </c>
      <c r="C10" s="4" t="s">
        <v>5</v>
      </c>
      <c r="D10" s="4" t="s">
        <v>5</v>
      </c>
      <c r="E10" s="4" t="s">
        <v>5</v>
      </c>
      <c r="F10" s="4" t="s">
        <v>5</v>
      </c>
      <c r="G10" s="4" t="s">
        <v>5</v>
      </c>
    </row>
    <row r="11" spans="1:7" x14ac:dyDescent="0.25">
      <c r="A11" s="2" t="s">
        <v>781</v>
      </c>
      <c r="B11" s="61">
        <v>0.01</v>
      </c>
      <c r="C11" s="4" t="s">
        <v>5</v>
      </c>
      <c r="D11" s="4" t="s">
        <v>5</v>
      </c>
      <c r="E11" s="4" t="s">
        <v>5</v>
      </c>
      <c r="F11" s="4" t="s">
        <v>5</v>
      </c>
      <c r="G11" s="4" t="s">
        <v>5</v>
      </c>
    </row>
    <row r="12" spans="1:7" x14ac:dyDescent="0.25">
      <c r="A12" s="2" t="s">
        <v>782</v>
      </c>
      <c r="B12" s="61">
        <v>0.02</v>
      </c>
      <c r="C12" s="4" t="s">
        <v>5</v>
      </c>
      <c r="D12" s="4" t="s">
        <v>5</v>
      </c>
      <c r="E12" s="4" t="s">
        <v>5</v>
      </c>
      <c r="F12" s="4" t="s">
        <v>5</v>
      </c>
      <c r="G12" s="4" t="s">
        <v>5</v>
      </c>
    </row>
    <row r="13" spans="1:7" ht="30" x14ac:dyDescent="0.25">
      <c r="A13" s="2" t="s">
        <v>783</v>
      </c>
      <c r="B13" s="4" t="s">
        <v>784</v>
      </c>
      <c r="C13" s="4" t="s">
        <v>5</v>
      </c>
      <c r="D13" s="4" t="s">
        <v>5</v>
      </c>
      <c r="E13" s="4" t="s">
        <v>5</v>
      </c>
      <c r="F13" s="4" t="s">
        <v>5</v>
      </c>
      <c r="G13" s="4" t="s">
        <v>5</v>
      </c>
    </row>
    <row r="14" spans="1:7" ht="30" x14ac:dyDescent="0.25">
      <c r="A14" s="2" t="s">
        <v>785</v>
      </c>
      <c r="B14" s="4" t="s">
        <v>5</v>
      </c>
      <c r="C14" s="4" t="s">
        <v>5</v>
      </c>
      <c r="D14" s="7">
        <v>5911000</v>
      </c>
      <c r="E14" s="4" t="s">
        <v>5</v>
      </c>
      <c r="F14" s="4" t="s">
        <v>5</v>
      </c>
      <c r="G14" s="4" t="s">
        <v>5</v>
      </c>
    </row>
    <row r="15" spans="1:7" ht="30" x14ac:dyDescent="0.25">
      <c r="A15" s="2" t="s">
        <v>786</v>
      </c>
      <c r="B15" s="4" t="s">
        <v>5</v>
      </c>
      <c r="C15" s="4" t="s">
        <v>5</v>
      </c>
      <c r="D15" s="8">
        <v>20442000</v>
      </c>
      <c r="E15" s="4" t="s">
        <v>5</v>
      </c>
      <c r="F15" s="4" t="s">
        <v>5</v>
      </c>
      <c r="G15" s="4" t="s">
        <v>5</v>
      </c>
    </row>
    <row r="16" spans="1:7" ht="30" x14ac:dyDescent="0.25">
      <c r="A16" s="2" t="s">
        <v>787</v>
      </c>
      <c r="B16" s="4" t="s">
        <v>5</v>
      </c>
      <c r="C16" s="4" t="s">
        <v>5</v>
      </c>
      <c r="D16" s="8">
        <v>2316000</v>
      </c>
      <c r="E16" s="4" t="s">
        <v>5</v>
      </c>
      <c r="F16" s="4" t="s">
        <v>5</v>
      </c>
      <c r="G16" s="4" t="s">
        <v>5</v>
      </c>
    </row>
    <row r="17" spans="1:7" ht="30" x14ac:dyDescent="0.25">
      <c r="A17" s="2" t="s">
        <v>788</v>
      </c>
      <c r="B17" s="4" t="s">
        <v>5</v>
      </c>
      <c r="C17" s="4" t="s">
        <v>5</v>
      </c>
      <c r="D17" s="8">
        <v>8015000</v>
      </c>
      <c r="E17" s="4" t="s">
        <v>5</v>
      </c>
      <c r="F17" s="4" t="s">
        <v>5</v>
      </c>
      <c r="G17" s="4" t="s">
        <v>5</v>
      </c>
    </row>
    <row r="18" spans="1:7" x14ac:dyDescent="0.25">
      <c r="A18" s="2" t="s">
        <v>789</v>
      </c>
      <c r="B18" s="4" t="s">
        <v>5</v>
      </c>
      <c r="C18" s="4" t="s">
        <v>5</v>
      </c>
      <c r="D18" s="8">
        <v>11222000</v>
      </c>
      <c r="E18" s="4" t="s">
        <v>5</v>
      </c>
      <c r="F18" s="4" t="s">
        <v>5</v>
      </c>
      <c r="G18" s="4" t="s">
        <v>5</v>
      </c>
    </row>
    <row r="19" spans="1:7" ht="30" x14ac:dyDescent="0.25">
      <c r="A19" s="2" t="s">
        <v>790</v>
      </c>
      <c r="B19" s="4" t="s">
        <v>5</v>
      </c>
      <c r="C19" s="4" t="s">
        <v>5</v>
      </c>
      <c r="D19" s="61">
        <v>0.01</v>
      </c>
      <c r="E19" s="4" t="s">
        <v>5</v>
      </c>
      <c r="F19" s="4" t="s">
        <v>5</v>
      </c>
      <c r="G19" s="4" t="s">
        <v>5</v>
      </c>
    </row>
    <row r="20" spans="1:7" ht="30" x14ac:dyDescent="0.25">
      <c r="A20" s="2" t="s">
        <v>791</v>
      </c>
      <c r="B20" s="4" t="s">
        <v>5</v>
      </c>
      <c r="C20" s="4" t="s">
        <v>5</v>
      </c>
      <c r="D20" s="8">
        <v>2535000</v>
      </c>
      <c r="E20" s="4" t="s">
        <v>5</v>
      </c>
      <c r="F20" s="4" t="s">
        <v>5</v>
      </c>
      <c r="G20" s="4" t="s">
        <v>5</v>
      </c>
    </row>
    <row r="21" spans="1:7" ht="30" x14ac:dyDescent="0.25">
      <c r="A21" s="2" t="s">
        <v>792</v>
      </c>
      <c r="B21" s="4" t="s">
        <v>5</v>
      </c>
      <c r="C21" s="4" t="s">
        <v>5</v>
      </c>
      <c r="D21" s="8">
        <v>1533000</v>
      </c>
      <c r="E21" s="4" t="s">
        <v>5</v>
      </c>
      <c r="F21" s="4" t="s">
        <v>5</v>
      </c>
      <c r="G21" s="4" t="s">
        <v>5</v>
      </c>
    </row>
    <row r="22" spans="1:7" ht="30" x14ac:dyDescent="0.25">
      <c r="A22" s="2" t="s">
        <v>793</v>
      </c>
      <c r="B22" s="4" t="s">
        <v>5</v>
      </c>
      <c r="C22" s="4" t="s">
        <v>5</v>
      </c>
      <c r="D22" s="8">
        <v>1655000</v>
      </c>
      <c r="E22" s="4" t="s">
        <v>5</v>
      </c>
      <c r="F22" s="4" t="s">
        <v>5</v>
      </c>
      <c r="G22" s="4" t="s">
        <v>5</v>
      </c>
    </row>
    <row r="23" spans="1:7" ht="30" x14ac:dyDescent="0.25">
      <c r="A23" s="2" t="s">
        <v>794</v>
      </c>
      <c r="B23" s="4" t="s">
        <v>5</v>
      </c>
      <c r="C23" s="4" t="s">
        <v>5</v>
      </c>
      <c r="D23" s="8">
        <v>8687000</v>
      </c>
      <c r="E23" s="4" t="s">
        <v>5</v>
      </c>
      <c r="F23" s="4" t="s">
        <v>5</v>
      </c>
      <c r="G23" s="4" t="s">
        <v>5</v>
      </c>
    </row>
    <row r="24" spans="1:7" ht="30" x14ac:dyDescent="0.25">
      <c r="A24" s="2" t="s">
        <v>795</v>
      </c>
      <c r="B24" s="4" t="s">
        <v>5</v>
      </c>
      <c r="C24" s="4" t="s">
        <v>5</v>
      </c>
      <c r="D24" s="8">
        <v>122000</v>
      </c>
      <c r="E24" s="4" t="s">
        <v>5</v>
      </c>
      <c r="F24" s="4" t="s">
        <v>5</v>
      </c>
      <c r="G24" s="4" t="s">
        <v>5</v>
      </c>
    </row>
    <row r="25" spans="1:7" x14ac:dyDescent="0.25">
      <c r="A25" s="2" t="s">
        <v>796</v>
      </c>
      <c r="B25" s="4" t="s">
        <v>5</v>
      </c>
      <c r="C25" s="4" t="s">
        <v>5</v>
      </c>
      <c r="D25" s="4" t="s">
        <v>5</v>
      </c>
      <c r="E25" s="7">
        <v>1122188000</v>
      </c>
      <c r="F25" s="7">
        <v>350000000</v>
      </c>
      <c r="G25" s="4" t="s">
        <v>5</v>
      </c>
    </row>
    <row r="26" spans="1:7" x14ac:dyDescent="0.25">
      <c r="A26" s="2" t="s">
        <v>797</v>
      </c>
      <c r="B26" s="4" t="s">
        <v>5</v>
      </c>
      <c r="C26" s="61">
        <v>8.8800000000000004E-2</v>
      </c>
      <c r="D26" s="4" t="s">
        <v>5</v>
      </c>
      <c r="E26" s="4" t="s">
        <v>5</v>
      </c>
      <c r="F26" s="61">
        <v>8.7499999999999994E-2</v>
      </c>
      <c r="G26" s="61">
        <v>9.5000000000000001E-2</v>
      </c>
    </row>
    <row r="27" spans="1:7" x14ac:dyDescent="0.25">
      <c r="A27" s="2" t="s">
        <v>798</v>
      </c>
      <c r="B27" s="4" t="s">
        <v>5</v>
      </c>
      <c r="C27" s="4" t="s">
        <v>5</v>
      </c>
      <c r="D27" s="4" t="s">
        <v>5</v>
      </c>
      <c r="E27" s="4" t="s">
        <v>5</v>
      </c>
      <c r="F27" s="61">
        <v>0.01</v>
      </c>
      <c r="G27" s="4" t="s">
        <v>5</v>
      </c>
    </row>
    <row r="28" spans="1:7" x14ac:dyDescent="0.25">
      <c r="A28" s="2" t="s">
        <v>799</v>
      </c>
      <c r="B28" s="4" t="s">
        <v>5</v>
      </c>
      <c r="C28" s="4" t="s">
        <v>5</v>
      </c>
      <c r="D28" s="4" t="s">
        <v>5</v>
      </c>
      <c r="E28" s="4" t="s">
        <v>5</v>
      </c>
      <c r="F28" s="5">
        <v>43692</v>
      </c>
      <c r="G28" s="4" t="s">
        <v>5</v>
      </c>
    </row>
  </sheetData>
  <mergeCells count="3">
    <mergeCell ref="A1:A3"/>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9"/>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45" x14ac:dyDescent="0.25">
      <c r="A1" s="1" t="s">
        <v>800</v>
      </c>
      <c r="B1" s="6" t="s">
        <v>2</v>
      </c>
      <c r="C1" s="6" t="s">
        <v>26</v>
      </c>
      <c r="D1" s="6" t="s">
        <v>72</v>
      </c>
      <c r="E1" s="6" t="s">
        <v>74</v>
      </c>
    </row>
    <row r="2" spans="1:5" ht="30" x14ac:dyDescent="0.25">
      <c r="A2" s="1" t="s">
        <v>25</v>
      </c>
      <c r="B2" s="6"/>
      <c r="C2" s="6"/>
      <c r="D2" s="6"/>
      <c r="E2" s="6"/>
    </row>
    <row r="3" spans="1:5" x14ac:dyDescent="0.25">
      <c r="A3" s="3" t="s">
        <v>27</v>
      </c>
      <c r="B3" s="4" t="s">
        <v>5</v>
      </c>
      <c r="C3" s="4" t="s">
        <v>5</v>
      </c>
      <c r="D3" s="4" t="s">
        <v>5</v>
      </c>
      <c r="E3" s="4" t="s">
        <v>5</v>
      </c>
    </row>
    <row r="4" spans="1:5" x14ac:dyDescent="0.25">
      <c r="A4" s="2" t="s">
        <v>28</v>
      </c>
      <c r="B4" s="7">
        <v>12711</v>
      </c>
      <c r="C4" s="7">
        <v>14563</v>
      </c>
      <c r="D4" s="4" t="s">
        <v>5</v>
      </c>
      <c r="E4" s="4" t="s">
        <v>5</v>
      </c>
    </row>
    <row r="5" spans="1:5" x14ac:dyDescent="0.25">
      <c r="A5" s="2" t="s">
        <v>428</v>
      </c>
      <c r="B5" s="8">
        <v>165216</v>
      </c>
      <c r="C5" s="8">
        <v>129339</v>
      </c>
      <c r="D5" s="4" t="s">
        <v>5</v>
      </c>
      <c r="E5" s="4" t="s">
        <v>5</v>
      </c>
    </row>
    <row r="6" spans="1:5" x14ac:dyDescent="0.25">
      <c r="A6" s="2" t="s">
        <v>30</v>
      </c>
      <c r="B6" s="8">
        <v>610210</v>
      </c>
      <c r="C6" s="8">
        <v>510217</v>
      </c>
      <c r="D6" s="4" t="s">
        <v>5</v>
      </c>
      <c r="E6" s="4" t="s">
        <v>5</v>
      </c>
    </row>
    <row r="7" spans="1:5" ht="30" x14ac:dyDescent="0.25">
      <c r="A7" s="2" t="s">
        <v>31</v>
      </c>
      <c r="B7" s="8">
        <v>105936</v>
      </c>
      <c r="C7" s="8">
        <v>48927</v>
      </c>
      <c r="D7" s="4" t="s">
        <v>5</v>
      </c>
      <c r="E7" s="4" t="s">
        <v>5</v>
      </c>
    </row>
    <row r="8" spans="1:5" x14ac:dyDescent="0.25">
      <c r="A8" s="2" t="s">
        <v>32</v>
      </c>
      <c r="B8" s="8">
        <v>894073</v>
      </c>
      <c r="C8" s="8">
        <v>703046</v>
      </c>
      <c r="D8" s="4" t="s">
        <v>5</v>
      </c>
      <c r="E8" s="4" t="s">
        <v>5</v>
      </c>
    </row>
    <row r="9" spans="1:5" x14ac:dyDescent="0.25">
      <c r="A9" s="2" t="s">
        <v>33</v>
      </c>
      <c r="B9" s="8">
        <v>233838</v>
      </c>
      <c r="C9" s="8">
        <v>239771</v>
      </c>
      <c r="D9" s="4" t="s">
        <v>5</v>
      </c>
      <c r="E9" s="4" t="s">
        <v>5</v>
      </c>
    </row>
    <row r="10" spans="1:5" x14ac:dyDescent="0.25">
      <c r="A10" s="2" t="s">
        <v>34</v>
      </c>
      <c r="B10" s="8">
        <v>1550942</v>
      </c>
      <c r="C10" s="8">
        <v>1537569</v>
      </c>
      <c r="D10" s="4" t="s">
        <v>5</v>
      </c>
      <c r="E10" s="4" t="s">
        <v>5</v>
      </c>
    </row>
    <row r="11" spans="1:5" x14ac:dyDescent="0.25">
      <c r="A11" s="2" t="s">
        <v>35</v>
      </c>
      <c r="B11" s="8">
        <v>566540</v>
      </c>
      <c r="C11" s="8">
        <v>566536</v>
      </c>
      <c r="D11" s="4" t="s">
        <v>5</v>
      </c>
      <c r="E11" s="4" t="s">
        <v>5</v>
      </c>
    </row>
    <row r="12" spans="1:5" x14ac:dyDescent="0.25">
      <c r="A12" s="2" t="s">
        <v>36</v>
      </c>
      <c r="B12" s="8">
        <v>146617</v>
      </c>
      <c r="C12" s="8">
        <v>160623</v>
      </c>
      <c r="D12" s="4" t="s">
        <v>5</v>
      </c>
      <c r="E12" s="4" t="s">
        <v>5</v>
      </c>
    </row>
    <row r="13" spans="1:5" x14ac:dyDescent="0.25">
      <c r="A13" s="2" t="s">
        <v>37</v>
      </c>
      <c r="B13" s="8">
        <v>57623</v>
      </c>
      <c r="C13" s="8">
        <v>69438</v>
      </c>
      <c r="D13" s="4" t="s">
        <v>5</v>
      </c>
      <c r="E13" s="4" t="s">
        <v>5</v>
      </c>
    </row>
    <row r="14" spans="1:5" x14ac:dyDescent="0.25">
      <c r="A14" s="2" t="s">
        <v>38</v>
      </c>
      <c r="B14" s="8">
        <v>3449633</v>
      </c>
      <c r="C14" s="8">
        <v>3276983</v>
      </c>
      <c r="D14" s="4" t="s">
        <v>5</v>
      </c>
      <c r="E14" s="4" t="s">
        <v>5</v>
      </c>
    </row>
    <row r="15" spans="1:5" x14ac:dyDescent="0.25">
      <c r="A15" s="3" t="s">
        <v>39</v>
      </c>
      <c r="B15" s="4" t="s">
        <v>5</v>
      </c>
      <c r="C15" s="4" t="s">
        <v>5</v>
      </c>
      <c r="D15" s="4" t="s">
        <v>5</v>
      </c>
      <c r="E15" s="4" t="s">
        <v>5</v>
      </c>
    </row>
    <row r="16" spans="1:5" x14ac:dyDescent="0.25">
      <c r="A16" s="2" t="s">
        <v>40</v>
      </c>
      <c r="B16" s="8">
        <v>215041</v>
      </c>
      <c r="C16" s="8">
        <v>33258</v>
      </c>
      <c r="D16" s="4" t="s">
        <v>5</v>
      </c>
      <c r="E16" s="4" t="s">
        <v>5</v>
      </c>
    </row>
    <row r="17" spans="1:5" x14ac:dyDescent="0.25">
      <c r="A17" s="2" t="s">
        <v>41</v>
      </c>
      <c r="B17" s="8">
        <v>177346</v>
      </c>
      <c r="C17" s="8">
        <v>117661</v>
      </c>
      <c r="D17" s="4" t="s">
        <v>5</v>
      </c>
      <c r="E17" s="4" t="s">
        <v>5</v>
      </c>
    </row>
    <row r="18" spans="1:5" x14ac:dyDescent="0.25">
      <c r="A18" s="2" t="s">
        <v>42</v>
      </c>
      <c r="B18" s="8">
        <v>149749</v>
      </c>
      <c r="C18" s="8">
        <v>134724</v>
      </c>
      <c r="D18" s="4" t="s">
        <v>5</v>
      </c>
      <c r="E18" s="4" t="s">
        <v>5</v>
      </c>
    </row>
    <row r="19" spans="1:5" x14ac:dyDescent="0.25">
      <c r="A19" s="2" t="s">
        <v>410</v>
      </c>
      <c r="B19" s="4">
        <v>0</v>
      </c>
      <c r="C19" s="8">
        <v>16314</v>
      </c>
      <c r="D19" s="4" t="s">
        <v>5</v>
      </c>
      <c r="E19" s="4" t="s">
        <v>5</v>
      </c>
    </row>
    <row r="20" spans="1:5" ht="30" x14ac:dyDescent="0.25">
      <c r="A20" s="2" t="s">
        <v>44</v>
      </c>
      <c r="B20" s="8">
        <v>13254</v>
      </c>
      <c r="C20" s="8">
        <v>13231</v>
      </c>
      <c r="D20" s="4" t="s">
        <v>5</v>
      </c>
      <c r="E20" s="4" t="s">
        <v>5</v>
      </c>
    </row>
    <row r="21" spans="1:5" x14ac:dyDescent="0.25">
      <c r="A21" s="2" t="s">
        <v>45</v>
      </c>
      <c r="B21" s="8">
        <v>555390</v>
      </c>
      <c r="C21" s="8">
        <v>315188</v>
      </c>
      <c r="D21" s="4" t="s">
        <v>5</v>
      </c>
      <c r="E21" s="4" t="s">
        <v>5</v>
      </c>
    </row>
    <row r="22" spans="1:5" ht="30" x14ac:dyDescent="0.25">
      <c r="A22" s="2" t="s">
        <v>46</v>
      </c>
      <c r="B22" s="8">
        <v>1790877</v>
      </c>
      <c r="C22" s="8">
        <v>1805028</v>
      </c>
      <c r="D22" s="4" t="s">
        <v>5</v>
      </c>
      <c r="E22" s="4" t="s">
        <v>5</v>
      </c>
    </row>
    <row r="23" spans="1:5" x14ac:dyDescent="0.25">
      <c r="A23" s="2" t="s">
        <v>47</v>
      </c>
      <c r="B23" s="8">
        <v>324159</v>
      </c>
      <c r="C23" s="8">
        <v>340288</v>
      </c>
      <c r="D23" s="4" t="s">
        <v>5</v>
      </c>
      <c r="E23" s="4" t="s">
        <v>5</v>
      </c>
    </row>
    <row r="24" spans="1:5" ht="30" x14ac:dyDescent="0.25">
      <c r="A24" s="2" t="s">
        <v>48</v>
      </c>
      <c r="B24" s="8">
        <v>18086</v>
      </c>
      <c r="C24" s="8">
        <v>6824</v>
      </c>
      <c r="D24" s="4" t="s">
        <v>5</v>
      </c>
      <c r="E24" s="4" t="s">
        <v>5</v>
      </c>
    </row>
    <row r="25" spans="1:5" x14ac:dyDescent="0.25">
      <c r="A25" s="2" t="s">
        <v>49</v>
      </c>
      <c r="B25" s="8">
        <v>2688512</v>
      </c>
      <c r="C25" s="8">
        <v>2467328</v>
      </c>
      <c r="D25" s="4" t="s">
        <v>5</v>
      </c>
      <c r="E25" s="4" t="s">
        <v>5</v>
      </c>
    </row>
    <row r="26" spans="1:5" x14ac:dyDescent="0.25">
      <c r="A26" s="2" t="s">
        <v>50</v>
      </c>
      <c r="B26" s="8">
        <v>15497</v>
      </c>
      <c r="C26" s="8">
        <v>22205</v>
      </c>
      <c r="D26" s="4" t="s">
        <v>5</v>
      </c>
      <c r="E26" s="4" t="s">
        <v>5</v>
      </c>
    </row>
    <row r="27" spans="1:5" x14ac:dyDescent="0.25">
      <c r="A27" s="2" t="s">
        <v>51</v>
      </c>
      <c r="B27" s="4" t="s">
        <v>52</v>
      </c>
      <c r="C27" s="4" t="s">
        <v>52</v>
      </c>
      <c r="D27" s="4" t="s">
        <v>5</v>
      </c>
      <c r="E27" s="4" t="s">
        <v>5</v>
      </c>
    </row>
    <row r="28" spans="1:5" x14ac:dyDescent="0.25">
      <c r="A28" s="3" t="s">
        <v>53</v>
      </c>
      <c r="B28" s="4" t="s">
        <v>5</v>
      </c>
      <c r="C28" s="4" t="s">
        <v>5</v>
      </c>
      <c r="D28" s="4" t="s">
        <v>5</v>
      </c>
      <c r="E28" s="4" t="s">
        <v>5</v>
      </c>
    </row>
    <row r="29" spans="1:5" x14ac:dyDescent="0.25">
      <c r="A29" s="2" t="s">
        <v>416</v>
      </c>
      <c r="B29" s="4">
        <v>0</v>
      </c>
      <c r="C29" s="4">
        <v>0</v>
      </c>
      <c r="D29" s="4" t="s">
        <v>5</v>
      </c>
      <c r="E29" s="4" t="s">
        <v>5</v>
      </c>
    </row>
    <row r="30" spans="1:5" x14ac:dyDescent="0.25">
      <c r="A30" s="2" t="s">
        <v>55</v>
      </c>
      <c r="B30" s="8">
        <v>797140</v>
      </c>
      <c r="C30" s="8">
        <v>784361</v>
      </c>
      <c r="D30" s="4" t="s">
        <v>5</v>
      </c>
      <c r="E30" s="4" t="s">
        <v>5</v>
      </c>
    </row>
    <row r="31" spans="1:5" ht="30" x14ac:dyDescent="0.25">
      <c r="A31" s="2" t="s">
        <v>419</v>
      </c>
      <c r="B31" s="8">
        <v>-56045</v>
      </c>
      <c r="C31" s="8">
        <v>-5644</v>
      </c>
      <c r="D31" s="4" t="s">
        <v>5</v>
      </c>
      <c r="E31" s="4" t="s">
        <v>5</v>
      </c>
    </row>
    <row r="32" spans="1:5" ht="30" x14ac:dyDescent="0.25">
      <c r="A32" s="2" t="s">
        <v>422</v>
      </c>
      <c r="B32" s="8">
        <v>4529</v>
      </c>
      <c r="C32" s="8">
        <v>6200</v>
      </c>
      <c r="D32" s="4" t="s">
        <v>5</v>
      </c>
      <c r="E32" s="4" t="s">
        <v>5</v>
      </c>
    </row>
    <row r="33" spans="1:5" ht="30" x14ac:dyDescent="0.25">
      <c r="A33" s="2" t="s">
        <v>58</v>
      </c>
      <c r="B33" s="8">
        <v>745624</v>
      </c>
      <c r="C33" s="8">
        <v>784917</v>
      </c>
      <c r="D33" s="4" t="s">
        <v>5</v>
      </c>
      <c r="E33" s="4" t="s">
        <v>5</v>
      </c>
    </row>
    <row r="34" spans="1:5" x14ac:dyDescent="0.25">
      <c r="A34" s="2" t="s">
        <v>59</v>
      </c>
      <c r="B34" s="4">
        <v>0</v>
      </c>
      <c r="C34" s="8">
        <v>2533</v>
      </c>
      <c r="D34" s="4" t="s">
        <v>5</v>
      </c>
      <c r="E34" s="4" t="s">
        <v>5</v>
      </c>
    </row>
    <row r="35" spans="1:5" x14ac:dyDescent="0.25">
      <c r="A35" s="2" t="s">
        <v>60</v>
      </c>
      <c r="B35" s="8">
        <v>745624</v>
      </c>
      <c r="C35" s="8">
        <v>787450</v>
      </c>
      <c r="D35" s="4" t="s">
        <v>5</v>
      </c>
      <c r="E35" s="4" t="s">
        <v>5</v>
      </c>
    </row>
    <row r="36" spans="1:5" ht="30" x14ac:dyDescent="0.25">
      <c r="A36" s="2" t="s">
        <v>61</v>
      </c>
      <c r="B36" s="8">
        <v>3449633</v>
      </c>
      <c r="C36" s="8">
        <v>3276983</v>
      </c>
      <c r="D36" s="4" t="s">
        <v>5</v>
      </c>
      <c r="E36" s="4" t="s">
        <v>5</v>
      </c>
    </row>
    <row r="37" spans="1:5" x14ac:dyDescent="0.25">
      <c r="A37" s="2" t="s">
        <v>73</v>
      </c>
      <c r="B37" s="4" t="s">
        <v>5</v>
      </c>
      <c r="C37" s="4" t="s">
        <v>5</v>
      </c>
      <c r="D37" s="4" t="s">
        <v>5</v>
      </c>
      <c r="E37" s="4" t="s">
        <v>5</v>
      </c>
    </row>
    <row r="38" spans="1:5" x14ac:dyDescent="0.25">
      <c r="A38" s="3" t="s">
        <v>27</v>
      </c>
      <c r="B38" s="4" t="s">
        <v>5</v>
      </c>
      <c r="C38" s="4" t="s">
        <v>5</v>
      </c>
      <c r="D38" s="4" t="s">
        <v>5</v>
      </c>
      <c r="E38" s="4" t="s">
        <v>5</v>
      </c>
    </row>
    <row r="39" spans="1:5" x14ac:dyDescent="0.25">
      <c r="A39" s="2" t="s">
        <v>28</v>
      </c>
      <c r="B39" s="8">
        <v>12711</v>
      </c>
      <c r="C39" s="8">
        <v>14563</v>
      </c>
      <c r="D39" s="8">
        <v>13652</v>
      </c>
      <c r="E39" s="8">
        <v>5501</v>
      </c>
    </row>
    <row r="40" spans="1:5" x14ac:dyDescent="0.25">
      <c r="A40" s="2" t="s">
        <v>801</v>
      </c>
      <c r="B40" s="4" t="s">
        <v>5</v>
      </c>
      <c r="C40" s="4" t="s">
        <v>5</v>
      </c>
      <c r="D40" s="4" t="s">
        <v>5</v>
      </c>
      <c r="E40" s="4" t="s">
        <v>5</v>
      </c>
    </row>
    <row r="41" spans="1:5" x14ac:dyDescent="0.25">
      <c r="A41" s="3" t="s">
        <v>27</v>
      </c>
      <c r="B41" s="4" t="s">
        <v>5</v>
      </c>
      <c r="C41" s="4" t="s">
        <v>5</v>
      </c>
      <c r="D41" s="4" t="s">
        <v>5</v>
      </c>
      <c r="E41" s="4" t="s">
        <v>5</v>
      </c>
    </row>
    <row r="42" spans="1:5" x14ac:dyDescent="0.25">
      <c r="A42" s="2" t="s">
        <v>28</v>
      </c>
      <c r="B42" s="4">
        <v>0</v>
      </c>
      <c r="C42" s="4">
        <v>0</v>
      </c>
      <c r="D42" s="4">
        <v>0</v>
      </c>
      <c r="E42" s="4">
        <v>0</v>
      </c>
    </row>
    <row r="43" spans="1:5" x14ac:dyDescent="0.25">
      <c r="A43" s="2" t="s">
        <v>428</v>
      </c>
      <c r="B43" s="4">
        <v>0</v>
      </c>
      <c r="C43" s="4">
        <v>0</v>
      </c>
      <c r="D43" s="4" t="s">
        <v>5</v>
      </c>
      <c r="E43" s="4" t="s">
        <v>5</v>
      </c>
    </row>
    <row r="44" spans="1:5" x14ac:dyDescent="0.25">
      <c r="A44" s="2" t="s">
        <v>30</v>
      </c>
      <c r="B44" s="4">
        <v>0</v>
      </c>
      <c r="C44" s="4">
        <v>0</v>
      </c>
      <c r="D44" s="4" t="s">
        <v>5</v>
      </c>
      <c r="E44" s="4" t="s">
        <v>5</v>
      </c>
    </row>
    <row r="45" spans="1:5" ht="30" x14ac:dyDescent="0.25">
      <c r="A45" s="2" t="s">
        <v>31</v>
      </c>
      <c r="B45" s="4">
        <v>0</v>
      </c>
      <c r="C45" s="4">
        <v>0</v>
      </c>
      <c r="D45" s="4" t="s">
        <v>5</v>
      </c>
      <c r="E45" s="4" t="s">
        <v>5</v>
      </c>
    </row>
    <row r="46" spans="1:5" x14ac:dyDescent="0.25">
      <c r="A46" s="2" t="s">
        <v>32</v>
      </c>
      <c r="B46" s="4">
        <v>0</v>
      </c>
      <c r="C46" s="4">
        <v>0</v>
      </c>
      <c r="D46" s="4" t="s">
        <v>5</v>
      </c>
      <c r="E46" s="4" t="s">
        <v>5</v>
      </c>
    </row>
    <row r="47" spans="1:5" x14ac:dyDescent="0.25">
      <c r="A47" s="2" t="s">
        <v>33</v>
      </c>
      <c r="B47" s="4">
        <v>0</v>
      </c>
      <c r="C47" s="4">
        <v>0</v>
      </c>
      <c r="D47" s="4" t="s">
        <v>5</v>
      </c>
      <c r="E47" s="4" t="s">
        <v>5</v>
      </c>
    </row>
    <row r="48" spans="1:5" x14ac:dyDescent="0.25">
      <c r="A48" s="2" t="s">
        <v>34</v>
      </c>
      <c r="B48" s="4">
        <v>0</v>
      </c>
      <c r="C48" s="4">
        <v>0</v>
      </c>
      <c r="D48" s="4" t="s">
        <v>5</v>
      </c>
      <c r="E48" s="4" t="s">
        <v>5</v>
      </c>
    </row>
    <row r="49" spans="1:5" x14ac:dyDescent="0.25">
      <c r="A49" s="2" t="s">
        <v>35</v>
      </c>
      <c r="B49" s="4">
        <v>0</v>
      </c>
      <c r="C49" s="4">
        <v>0</v>
      </c>
      <c r="D49" s="4" t="s">
        <v>5</v>
      </c>
      <c r="E49" s="4" t="s">
        <v>5</v>
      </c>
    </row>
    <row r="50" spans="1:5" x14ac:dyDescent="0.25">
      <c r="A50" s="2" t="s">
        <v>36</v>
      </c>
      <c r="B50" s="4">
        <v>0</v>
      </c>
      <c r="C50" s="4">
        <v>0</v>
      </c>
      <c r="D50" s="4" t="s">
        <v>5</v>
      </c>
      <c r="E50" s="4" t="s">
        <v>5</v>
      </c>
    </row>
    <row r="51" spans="1:5" ht="30" x14ac:dyDescent="0.25">
      <c r="A51" s="2" t="s">
        <v>404</v>
      </c>
      <c r="B51" s="8">
        <v>563160</v>
      </c>
      <c r="C51" s="8">
        <v>505939</v>
      </c>
      <c r="D51" s="4" t="s">
        <v>5</v>
      </c>
      <c r="E51" s="4" t="s">
        <v>5</v>
      </c>
    </row>
    <row r="52" spans="1:5" x14ac:dyDescent="0.25">
      <c r="A52" s="2" t="s">
        <v>406</v>
      </c>
      <c r="B52" s="8">
        <v>1754456</v>
      </c>
      <c r="C52" s="8">
        <v>1707528</v>
      </c>
      <c r="D52" s="4" t="s">
        <v>5</v>
      </c>
      <c r="E52" s="4" t="s">
        <v>5</v>
      </c>
    </row>
    <row r="53" spans="1:5" x14ac:dyDescent="0.25">
      <c r="A53" s="2" t="s">
        <v>37</v>
      </c>
      <c r="B53" s="8">
        <v>42454</v>
      </c>
      <c r="C53" s="8">
        <v>50309</v>
      </c>
      <c r="D53" s="4" t="s">
        <v>5</v>
      </c>
      <c r="E53" s="4" t="s">
        <v>5</v>
      </c>
    </row>
    <row r="54" spans="1:5" x14ac:dyDescent="0.25">
      <c r="A54" s="2" t="s">
        <v>38</v>
      </c>
      <c r="B54" s="8">
        <v>2360070</v>
      </c>
      <c r="C54" s="8">
        <v>2263776</v>
      </c>
      <c r="D54" s="4" t="s">
        <v>5</v>
      </c>
      <c r="E54" s="4" t="s">
        <v>5</v>
      </c>
    </row>
    <row r="55" spans="1:5" x14ac:dyDescent="0.25">
      <c r="A55" s="3" t="s">
        <v>39</v>
      </c>
      <c r="B55" s="4" t="s">
        <v>5</v>
      </c>
      <c r="C55" s="4" t="s">
        <v>5</v>
      </c>
      <c r="D55" s="4" t="s">
        <v>5</v>
      </c>
      <c r="E55" s="4" t="s">
        <v>5</v>
      </c>
    </row>
    <row r="56" spans="1:5" x14ac:dyDescent="0.25">
      <c r="A56" s="2" t="s">
        <v>40</v>
      </c>
      <c r="B56" s="8">
        <v>213750</v>
      </c>
      <c r="C56" s="8">
        <v>23330</v>
      </c>
      <c r="D56" s="4" t="s">
        <v>5</v>
      </c>
      <c r="E56" s="4" t="s">
        <v>5</v>
      </c>
    </row>
    <row r="57" spans="1:5" x14ac:dyDescent="0.25">
      <c r="A57" s="2" t="s">
        <v>41</v>
      </c>
      <c r="B57" s="4">
        <v>0</v>
      </c>
      <c r="C57" s="4">
        <v>0</v>
      </c>
      <c r="D57" s="4" t="s">
        <v>5</v>
      </c>
      <c r="E57" s="4" t="s">
        <v>5</v>
      </c>
    </row>
    <row r="58" spans="1:5" x14ac:dyDescent="0.25">
      <c r="A58" s="2" t="s">
        <v>42</v>
      </c>
      <c r="B58" s="8">
        <v>15754</v>
      </c>
      <c r="C58" s="8">
        <v>33493</v>
      </c>
      <c r="D58" s="4" t="s">
        <v>5</v>
      </c>
      <c r="E58" s="4" t="s">
        <v>5</v>
      </c>
    </row>
    <row r="59" spans="1:5" x14ac:dyDescent="0.25">
      <c r="A59" s="2" t="s">
        <v>410</v>
      </c>
      <c r="B59" s="8">
        <v>-38634</v>
      </c>
      <c r="C59" s="8">
        <v>-19090</v>
      </c>
      <c r="D59" s="4" t="s">
        <v>5</v>
      </c>
      <c r="E59" s="4" t="s">
        <v>5</v>
      </c>
    </row>
    <row r="60" spans="1:5" x14ac:dyDescent="0.25">
      <c r="A60" s="2" t="s">
        <v>412</v>
      </c>
      <c r="B60" s="4">
        <v>0</v>
      </c>
      <c r="C60" s="4">
        <v>0</v>
      </c>
      <c r="D60" s="4" t="s">
        <v>5</v>
      </c>
      <c r="E60" s="4" t="s">
        <v>5</v>
      </c>
    </row>
    <row r="61" spans="1:5" ht="30" x14ac:dyDescent="0.25">
      <c r="A61" s="2" t="s">
        <v>44</v>
      </c>
      <c r="B61" s="8">
        <v>7250</v>
      </c>
      <c r="C61" s="8">
        <v>7250</v>
      </c>
      <c r="D61" s="4" t="s">
        <v>5</v>
      </c>
      <c r="E61" s="4" t="s">
        <v>5</v>
      </c>
    </row>
    <row r="62" spans="1:5" x14ac:dyDescent="0.25">
      <c r="A62" s="2" t="s">
        <v>45</v>
      </c>
      <c r="B62" s="8">
        <v>198120</v>
      </c>
      <c r="C62" s="8">
        <v>44983</v>
      </c>
      <c r="D62" s="4" t="s">
        <v>5</v>
      </c>
      <c r="E62" s="4" t="s">
        <v>5</v>
      </c>
    </row>
    <row r="63" spans="1:5" ht="30" x14ac:dyDescent="0.25">
      <c r="A63" s="2" t="s">
        <v>46</v>
      </c>
      <c r="B63" s="8">
        <v>1400829</v>
      </c>
      <c r="C63" s="8">
        <v>1409138</v>
      </c>
      <c r="D63" s="4" t="s">
        <v>5</v>
      </c>
      <c r="E63" s="4" t="s">
        <v>5</v>
      </c>
    </row>
    <row r="64" spans="1:5" x14ac:dyDescent="0.25">
      <c r="A64" s="2" t="s">
        <v>47</v>
      </c>
      <c r="B64" s="4">
        <v>0</v>
      </c>
      <c r="C64" s="4">
        <v>0</v>
      </c>
      <c r="D64" s="4" t="s">
        <v>5</v>
      </c>
      <c r="E64" s="4" t="s">
        <v>5</v>
      </c>
    </row>
    <row r="65" spans="1:5" ht="30" x14ac:dyDescent="0.25">
      <c r="A65" s="2" t="s">
        <v>48</v>
      </c>
      <c r="B65" s="4">
        <v>0</v>
      </c>
      <c r="C65" s="4">
        <v>0</v>
      </c>
      <c r="D65" s="4" t="s">
        <v>5</v>
      </c>
      <c r="E65" s="4" t="s">
        <v>5</v>
      </c>
    </row>
    <row r="66" spans="1:5" x14ac:dyDescent="0.25">
      <c r="A66" s="2" t="s">
        <v>49</v>
      </c>
      <c r="B66" s="8">
        <v>1598949</v>
      </c>
      <c r="C66" s="8">
        <v>1454121</v>
      </c>
      <c r="D66" s="4" t="s">
        <v>5</v>
      </c>
      <c r="E66" s="4" t="s">
        <v>5</v>
      </c>
    </row>
    <row r="67" spans="1:5" x14ac:dyDescent="0.25">
      <c r="A67" s="2" t="s">
        <v>50</v>
      </c>
      <c r="B67" s="8">
        <v>15497</v>
      </c>
      <c r="C67" s="8">
        <v>22205</v>
      </c>
      <c r="D67" s="4" t="s">
        <v>5</v>
      </c>
      <c r="E67" s="4" t="s">
        <v>5</v>
      </c>
    </row>
    <row r="68" spans="1:5" x14ac:dyDescent="0.25">
      <c r="A68" s="2" t="s">
        <v>51</v>
      </c>
      <c r="B68" s="4" t="s">
        <v>52</v>
      </c>
      <c r="C68" s="4" t="s">
        <v>52</v>
      </c>
      <c r="D68" s="4" t="s">
        <v>5</v>
      </c>
      <c r="E68" s="4" t="s">
        <v>5</v>
      </c>
    </row>
    <row r="69" spans="1:5" x14ac:dyDescent="0.25">
      <c r="A69" s="3" t="s">
        <v>53</v>
      </c>
      <c r="B69" s="4" t="s">
        <v>5</v>
      </c>
      <c r="C69" s="4" t="s">
        <v>5</v>
      </c>
      <c r="D69" s="4" t="s">
        <v>5</v>
      </c>
      <c r="E69" s="4" t="s">
        <v>5</v>
      </c>
    </row>
    <row r="70" spans="1:5" x14ac:dyDescent="0.25">
      <c r="A70" s="2" t="s">
        <v>416</v>
      </c>
      <c r="B70" s="4">
        <v>0</v>
      </c>
      <c r="C70" s="4">
        <v>0</v>
      </c>
      <c r="D70" s="4" t="s">
        <v>5</v>
      </c>
      <c r="E70" s="4" t="s">
        <v>5</v>
      </c>
    </row>
    <row r="71" spans="1:5" x14ac:dyDescent="0.25">
      <c r="A71" s="2" t="s">
        <v>55</v>
      </c>
      <c r="B71" s="8">
        <v>797140</v>
      </c>
      <c r="C71" s="8">
        <v>784361</v>
      </c>
      <c r="D71" s="4" t="s">
        <v>5</v>
      </c>
      <c r="E71" s="4" t="s">
        <v>5</v>
      </c>
    </row>
    <row r="72" spans="1:5" ht="30" x14ac:dyDescent="0.25">
      <c r="A72" s="2" t="s">
        <v>419</v>
      </c>
      <c r="B72" s="8">
        <v>-56045</v>
      </c>
      <c r="C72" s="8">
        <v>-5644</v>
      </c>
      <c r="D72" s="4" t="s">
        <v>5</v>
      </c>
      <c r="E72" s="4" t="s">
        <v>5</v>
      </c>
    </row>
    <row r="73" spans="1:5" ht="30" x14ac:dyDescent="0.25">
      <c r="A73" s="2" t="s">
        <v>422</v>
      </c>
      <c r="B73" s="8">
        <v>4529</v>
      </c>
      <c r="C73" s="8">
        <v>6200</v>
      </c>
      <c r="D73" s="4" t="s">
        <v>5</v>
      </c>
      <c r="E73" s="4" t="s">
        <v>5</v>
      </c>
    </row>
    <row r="74" spans="1:5" ht="30" x14ac:dyDescent="0.25">
      <c r="A74" s="2" t="s">
        <v>58</v>
      </c>
      <c r="B74" s="8">
        <v>745624</v>
      </c>
      <c r="C74" s="8">
        <v>784917</v>
      </c>
      <c r="D74" s="4" t="s">
        <v>5</v>
      </c>
      <c r="E74" s="4" t="s">
        <v>5</v>
      </c>
    </row>
    <row r="75" spans="1:5" x14ac:dyDescent="0.25">
      <c r="A75" s="2" t="s">
        <v>59</v>
      </c>
      <c r="B75" s="4">
        <v>0</v>
      </c>
      <c r="C75" s="8">
        <v>2533</v>
      </c>
      <c r="D75" s="4" t="s">
        <v>5</v>
      </c>
      <c r="E75" s="4" t="s">
        <v>5</v>
      </c>
    </row>
    <row r="76" spans="1:5" x14ac:dyDescent="0.25">
      <c r="A76" s="2" t="s">
        <v>60</v>
      </c>
      <c r="B76" s="8">
        <v>745624</v>
      </c>
      <c r="C76" s="8">
        <v>787450</v>
      </c>
      <c r="D76" s="4" t="s">
        <v>5</v>
      </c>
      <c r="E76" s="4" t="s">
        <v>5</v>
      </c>
    </row>
    <row r="77" spans="1:5" ht="30" x14ac:dyDescent="0.25">
      <c r="A77" s="2" t="s">
        <v>61</v>
      </c>
      <c r="B77" s="8">
        <v>2360070</v>
      </c>
      <c r="C77" s="8">
        <v>2263776</v>
      </c>
      <c r="D77" s="4" t="s">
        <v>5</v>
      </c>
      <c r="E77" s="4" t="s">
        <v>5</v>
      </c>
    </row>
    <row r="78" spans="1:5" ht="30" x14ac:dyDescent="0.25">
      <c r="A78" s="2" t="s">
        <v>802</v>
      </c>
      <c r="B78" s="4" t="s">
        <v>5</v>
      </c>
      <c r="C78" s="4" t="s">
        <v>5</v>
      </c>
      <c r="D78" s="4" t="s">
        <v>5</v>
      </c>
      <c r="E78" s="4" t="s">
        <v>5</v>
      </c>
    </row>
    <row r="79" spans="1:5" x14ac:dyDescent="0.25">
      <c r="A79" s="3" t="s">
        <v>27</v>
      </c>
      <c r="B79" s="4" t="s">
        <v>5</v>
      </c>
      <c r="C79" s="4" t="s">
        <v>5</v>
      </c>
      <c r="D79" s="4" t="s">
        <v>5</v>
      </c>
      <c r="E79" s="4" t="s">
        <v>5</v>
      </c>
    </row>
    <row r="80" spans="1:5" x14ac:dyDescent="0.25">
      <c r="A80" s="2" t="s">
        <v>28</v>
      </c>
      <c r="B80" s="4">
        <v>0</v>
      </c>
      <c r="C80" s="8">
        <v>5032</v>
      </c>
      <c r="D80" s="8">
        <v>7597</v>
      </c>
      <c r="E80" s="8">
        <v>3136</v>
      </c>
    </row>
    <row r="81" spans="1:5" x14ac:dyDescent="0.25">
      <c r="A81" s="2" t="s">
        <v>428</v>
      </c>
      <c r="B81" s="8">
        <v>109461</v>
      </c>
      <c r="C81" s="8">
        <v>85759</v>
      </c>
      <c r="D81" s="4" t="s">
        <v>5</v>
      </c>
      <c r="E81" s="4" t="s">
        <v>5</v>
      </c>
    </row>
    <row r="82" spans="1:5" x14ac:dyDescent="0.25">
      <c r="A82" s="2" t="s">
        <v>30</v>
      </c>
      <c r="B82" s="8">
        <v>533605</v>
      </c>
      <c r="C82" s="8">
        <v>445620</v>
      </c>
      <c r="D82" s="4" t="s">
        <v>5</v>
      </c>
      <c r="E82" s="4" t="s">
        <v>5</v>
      </c>
    </row>
    <row r="83" spans="1:5" ht="30" x14ac:dyDescent="0.25">
      <c r="A83" s="2" t="s">
        <v>31</v>
      </c>
      <c r="B83" s="8">
        <v>66911</v>
      </c>
      <c r="C83" s="8">
        <v>37778</v>
      </c>
      <c r="D83" s="4" t="s">
        <v>5</v>
      </c>
      <c r="E83" s="4" t="s">
        <v>5</v>
      </c>
    </row>
    <row r="84" spans="1:5" x14ac:dyDescent="0.25">
      <c r="A84" s="2" t="s">
        <v>32</v>
      </c>
      <c r="B84" s="8">
        <v>709977</v>
      </c>
      <c r="C84" s="8">
        <v>574189</v>
      </c>
      <c r="D84" s="4" t="s">
        <v>5</v>
      </c>
      <c r="E84" s="4" t="s">
        <v>5</v>
      </c>
    </row>
    <row r="85" spans="1:5" x14ac:dyDescent="0.25">
      <c r="A85" s="2" t="s">
        <v>33</v>
      </c>
      <c r="B85" s="8">
        <v>212075</v>
      </c>
      <c r="C85" s="8">
        <v>220435</v>
      </c>
      <c r="D85" s="4" t="s">
        <v>5</v>
      </c>
      <c r="E85" s="4" t="s">
        <v>5</v>
      </c>
    </row>
    <row r="86" spans="1:5" x14ac:dyDescent="0.25">
      <c r="A86" s="2" t="s">
        <v>34</v>
      </c>
      <c r="B86" s="8">
        <v>1474486</v>
      </c>
      <c r="C86" s="8">
        <v>1463900</v>
      </c>
      <c r="D86" s="4" t="s">
        <v>5</v>
      </c>
      <c r="E86" s="4" t="s">
        <v>5</v>
      </c>
    </row>
    <row r="87" spans="1:5" x14ac:dyDescent="0.25">
      <c r="A87" s="2" t="s">
        <v>35</v>
      </c>
      <c r="B87" s="8">
        <v>563575</v>
      </c>
      <c r="C87" s="8">
        <v>563575</v>
      </c>
      <c r="D87" s="4" t="s">
        <v>5</v>
      </c>
      <c r="E87" s="4" t="s">
        <v>5</v>
      </c>
    </row>
    <row r="88" spans="1:5" x14ac:dyDescent="0.25">
      <c r="A88" s="2" t="s">
        <v>36</v>
      </c>
      <c r="B88" s="8">
        <v>133822</v>
      </c>
      <c r="C88" s="8">
        <v>158771</v>
      </c>
      <c r="D88" s="4" t="s">
        <v>5</v>
      </c>
      <c r="E88" s="4" t="s">
        <v>5</v>
      </c>
    </row>
    <row r="89" spans="1:5" ht="30" x14ac:dyDescent="0.25">
      <c r="A89" s="2" t="s">
        <v>404</v>
      </c>
      <c r="B89" s="4">
        <v>0</v>
      </c>
      <c r="C89" s="4">
        <v>0</v>
      </c>
      <c r="D89" s="4" t="s">
        <v>5</v>
      </c>
      <c r="E89" s="4" t="s">
        <v>5</v>
      </c>
    </row>
    <row r="90" spans="1:5" x14ac:dyDescent="0.25">
      <c r="A90" s="2" t="s">
        <v>406</v>
      </c>
      <c r="B90" s="8">
        <v>129459</v>
      </c>
      <c r="C90" s="8">
        <v>115329</v>
      </c>
      <c r="D90" s="4" t="s">
        <v>5</v>
      </c>
      <c r="E90" s="4" t="s">
        <v>5</v>
      </c>
    </row>
    <row r="91" spans="1:5" x14ac:dyDescent="0.25">
      <c r="A91" s="2" t="s">
        <v>37</v>
      </c>
      <c r="B91" s="8">
        <v>15113</v>
      </c>
      <c r="C91" s="8">
        <v>19058</v>
      </c>
      <c r="D91" s="4" t="s">
        <v>5</v>
      </c>
      <c r="E91" s="4" t="s">
        <v>5</v>
      </c>
    </row>
    <row r="92" spans="1:5" x14ac:dyDescent="0.25">
      <c r="A92" s="2" t="s">
        <v>38</v>
      </c>
      <c r="B92" s="8">
        <v>3238507</v>
      </c>
      <c r="C92" s="8">
        <v>3115257</v>
      </c>
      <c r="D92" s="4" t="s">
        <v>5</v>
      </c>
      <c r="E92" s="4" t="s">
        <v>5</v>
      </c>
    </row>
    <row r="93" spans="1:5" x14ac:dyDescent="0.25">
      <c r="A93" s="3" t="s">
        <v>39</v>
      </c>
      <c r="B93" s="4" t="s">
        <v>5</v>
      </c>
      <c r="C93" s="4" t="s">
        <v>5</v>
      </c>
      <c r="D93" s="4" t="s">
        <v>5</v>
      </c>
      <c r="E93" s="4" t="s">
        <v>5</v>
      </c>
    </row>
    <row r="94" spans="1:5" x14ac:dyDescent="0.25">
      <c r="A94" s="2" t="s">
        <v>40</v>
      </c>
      <c r="B94" s="4">
        <v>0</v>
      </c>
      <c r="C94" s="4">
        <v>0</v>
      </c>
      <c r="D94" s="4" t="s">
        <v>5</v>
      </c>
      <c r="E94" s="4" t="s">
        <v>5</v>
      </c>
    </row>
    <row r="95" spans="1:5" x14ac:dyDescent="0.25">
      <c r="A95" s="2" t="s">
        <v>41</v>
      </c>
      <c r="B95" s="8">
        <v>139076</v>
      </c>
      <c r="C95" s="8">
        <v>102728</v>
      </c>
      <c r="D95" s="4" t="s">
        <v>5</v>
      </c>
      <c r="E95" s="4" t="s">
        <v>5</v>
      </c>
    </row>
    <row r="96" spans="1:5" x14ac:dyDescent="0.25">
      <c r="A96" s="2" t="s">
        <v>42</v>
      </c>
      <c r="B96" s="8">
        <v>114934</v>
      </c>
      <c r="C96" s="8">
        <v>90120</v>
      </c>
      <c r="D96" s="4" t="s">
        <v>5</v>
      </c>
      <c r="E96" s="4" t="s">
        <v>5</v>
      </c>
    </row>
    <row r="97" spans="1:5" x14ac:dyDescent="0.25">
      <c r="A97" s="2" t="s">
        <v>410</v>
      </c>
      <c r="B97" s="8">
        <v>11407</v>
      </c>
      <c r="C97" s="8">
        <v>35404</v>
      </c>
      <c r="D97" s="4" t="s">
        <v>5</v>
      </c>
      <c r="E97" s="4" t="s">
        <v>5</v>
      </c>
    </row>
    <row r="98" spans="1:5" x14ac:dyDescent="0.25">
      <c r="A98" s="2" t="s">
        <v>412</v>
      </c>
      <c r="B98" s="8">
        <v>1833140</v>
      </c>
      <c r="C98" s="8">
        <v>1777431</v>
      </c>
      <c r="D98" s="4" t="s">
        <v>5</v>
      </c>
      <c r="E98" s="4" t="s">
        <v>5</v>
      </c>
    </row>
    <row r="99" spans="1:5" ht="30" x14ac:dyDescent="0.25">
      <c r="A99" s="2" t="s">
        <v>44</v>
      </c>
      <c r="B99" s="8">
        <v>5973</v>
      </c>
      <c r="C99" s="8">
        <v>5899</v>
      </c>
      <c r="D99" s="4" t="s">
        <v>5</v>
      </c>
      <c r="E99" s="4" t="s">
        <v>5</v>
      </c>
    </row>
    <row r="100" spans="1:5" x14ac:dyDescent="0.25">
      <c r="A100" s="2" t="s">
        <v>45</v>
      </c>
      <c r="B100" s="8">
        <v>2104530</v>
      </c>
      <c r="C100" s="8">
        <v>2011582</v>
      </c>
      <c r="D100" s="4" t="s">
        <v>5</v>
      </c>
      <c r="E100" s="4" t="s">
        <v>5</v>
      </c>
    </row>
    <row r="101" spans="1:5" ht="30" x14ac:dyDescent="0.25">
      <c r="A101" s="2" t="s">
        <v>46</v>
      </c>
      <c r="B101" s="8">
        <v>390048</v>
      </c>
      <c r="C101" s="8">
        <v>395883</v>
      </c>
      <c r="D101" s="4" t="s">
        <v>5</v>
      </c>
      <c r="E101" s="4" t="s">
        <v>5</v>
      </c>
    </row>
    <row r="102" spans="1:5" x14ac:dyDescent="0.25">
      <c r="A102" s="2" t="s">
        <v>47</v>
      </c>
      <c r="B102" s="8">
        <v>324153</v>
      </c>
      <c r="C102" s="8">
        <v>340215</v>
      </c>
      <c r="D102" s="4" t="s">
        <v>5</v>
      </c>
      <c r="E102" s="4" t="s">
        <v>5</v>
      </c>
    </row>
    <row r="103" spans="1:5" ht="30" x14ac:dyDescent="0.25">
      <c r="A103" s="2" t="s">
        <v>48</v>
      </c>
      <c r="B103" s="8">
        <v>16854</v>
      </c>
      <c r="C103" s="8">
        <v>6482</v>
      </c>
      <c r="D103" s="4" t="s">
        <v>5</v>
      </c>
      <c r="E103" s="4" t="s">
        <v>5</v>
      </c>
    </row>
    <row r="104" spans="1:5" x14ac:dyDescent="0.25">
      <c r="A104" s="2" t="s">
        <v>49</v>
      </c>
      <c r="B104" s="8">
        <v>2835585</v>
      </c>
      <c r="C104" s="8">
        <v>2754162</v>
      </c>
      <c r="D104" s="4" t="s">
        <v>5</v>
      </c>
      <c r="E104" s="4" t="s">
        <v>5</v>
      </c>
    </row>
    <row r="105" spans="1:5" x14ac:dyDescent="0.25">
      <c r="A105" s="2" t="s">
        <v>50</v>
      </c>
      <c r="B105" s="4">
        <v>0</v>
      </c>
      <c r="C105" s="4">
        <v>0</v>
      </c>
      <c r="D105" s="4" t="s">
        <v>5</v>
      </c>
      <c r="E105" s="4" t="s">
        <v>5</v>
      </c>
    </row>
    <row r="106" spans="1:5" x14ac:dyDescent="0.25">
      <c r="A106" s="2" t="s">
        <v>51</v>
      </c>
      <c r="B106" s="4" t="s">
        <v>52</v>
      </c>
      <c r="C106" s="4" t="s">
        <v>52</v>
      </c>
      <c r="D106" s="4" t="s">
        <v>5</v>
      </c>
      <c r="E106" s="4" t="s">
        <v>5</v>
      </c>
    </row>
    <row r="107" spans="1:5" x14ac:dyDescent="0.25">
      <c r="A107" s="3" t="s">
        <v>53</v>
      </c>
      <c r="B107" s="4" t="s">
        <v>5</v>
      </c>
      <c r="C107" s="4" t="s">
        <v>5</v>
      </c>
      <c r="D107" s="4" t="s">
        <v>5</v>
      </c>
      <c r="E107" s="4" t="s">
        <v>5</v>
      </c>
    </row>
    <row r="108" spans="1:5" x14ac:dyDescent="0.25">
      <c r="A108" s="2" t="s">
        <v>416</v>
      </c>
      <c r="B108" s="4">
        <v>0</v>
      </c>
      <c r="C108" s="4">
        <v>0</v>
      </c>
      <c r="D108" s="4" t="s">
        <v>5</v>
      </c>
      <c r="E108" s="4" t="s">
        <v>5</v>
      </c>
    </row>
    <row r="109" spans="1:5" x14ac:dyDescent="0.25">
      <c r="A109" s="2" t="s">
        <v>55</v>
      </c>
      <c r="B109" s="8">
        <v>374474</v>
      </c>
      <c r="C109" s="8">
        <v>336043</v>
      </c>
      <c r="D109" s="4" t="s">
        <v>5</v>
      </c>
      <c r="E109" s="4" t="s">
        <v>5</v>
      </c>
    </row>
    <row r="110" spans="1:5" ht="30" x14ac:dyDescent="0.25">
      <c r="A110" s="2" t="s">
        <v>419</v>
      </c>
      <c r="B110" s="8">
        <v>28448</v>
      </c>
      <c r="C110" s="8">
        <v>25052</v>
      </c>
      <c r="D110" s="4" t="s">
        <v>5</v>
      </c>
      <c r="E110" s="4" t="s">
        <v>5</v>
      </c>
    </row>
    <row r="111" spans="1:5" ht="30" x14ac:dyDescent="0.25">
      <c r="A111" s="2" t="s">
        <v>422</v>
      </c>
      <c r="B111" s="4">
        <v>0</v>
      </c>
      <c r="C111" s="4">
        <v>0</v>
      </c>
      <c r="D111" s="4" t="s">
        <v>5</v>
      </c>
      <c r="E111" s="4" t="s">
        <v>5</v>
      </c>
    </row>
    <row r="112" spans="1:5" ht="30" x14ac:dyDescent="0.25">
      <c r="A112" s="2" t="s">
        <v>58</v>
      </c>
      <c r="B112" s="8">
        <v>402922</v>
      </c>
      <c r="C112" s="8">
        <v>361095</v>
      </c>
      <c r="D112" s="4" t="s">
        <v>5</v>
      </c>
      <c r="E112" s="4" t="s">
        <v>5</v>
      </c>
    </row>
    <row r="113" spans="1:5" x14ac:dyDescent="0.25">
      <c r="A113" s="2" t="s">
        <v>59</v>
      </c>
      <c r="B113" s="4">
        <v>0</v>
      </c>
      <c r="C113" s="4">
        <v>0</v>
      </c>
      <c r="D113" s="4" t="s">
        <v>5</v>
      </c>
      <c r="E113" s="4" t="s">
        <v>5</v>
      </c>
    </row>
    <row r="114" spans="1:5" x14ac:dyDescent="0.25">
      <c r="A114" s="2" t="s">
        <v>60</v>
      </c>
      <c r="B114" s="8">
        <v>402922</v>
      </c>
      <c r="C114" s="8">
        <v>361095</v>
      </c>
      <c r="D114" s="4" t="s">
        <v>5</v>
      </c>
      <c r="E114" s="4" t="s">
        <v>5</v>
      </c>
    </row>
    <row r="115" spans="1:5" ht="30" x14ac:dyDescent="0.25">
      <c r="A115" s="2" t="s">
        <v>61</v>
      </c>
      <c r="B115" s="8">
        <v>3238507</v>
      </c>
      <c r="C115" s="8">
        <v>3115257</v>
      </c>
      <c r="D115" s="4" t="s">
        <v>5</v>
      </c>
      <c r="E115" s="4" t="s">
        <v>5</v>
      </c>
    </row>
    <row r="116" spans="1:5" ht="30" x14ac:dyDescent="0.25">
      <c r="A116" s="2" t="s">
        <v>803</v>
      </c>
      <c r="B116" s="4" t="s">
        <v>5</v>
      </c>
      <c r="C116" s="4" t="s">
        <v>5</v>
      </c>
      <c r="D116" s="4" t="s">
        <v>5</v>
      </c>
      <c r="E116" s="4" t="s">
        <v>5</v>
      </c>
    </row>
    <row r="117" spans="1:5" x14ac:dyDescent="0.25">
      <c r="A117" s="3" t="s">
        <v>27</v>
      </c>
      <c r="B117" s="4" t="s">
        <v>5</v>
      </c>
      <c r="C117" s="4" t="s">
        <v>5</v>
      </c>
      <c r="D117" s="4" t="s">
        <v>5</v>
      </c>
      <c r="E117" s="4" t="s">
        <v>5</v>
      </c>
    </row>
    <row r="118" spans="1:5" x14ac:dyDescent="0.25">
      <c r="A118" s="2" t="s">
        <v>28</v>
      </c>
      <c r="B118" s="8">
        <v>12711</v>
      </c>
      <c r="C118" s="8">
        <v>9531</v>
      </c>
      <c r="D118" s="8">
        <v>6055</v>
      </c>
      <c r="E118" s="8">
        <v>2365</v>
      </c>
    </row>
    <row r="119" spans="1:5" x14ac:dyDescent="0.25">
      <c r="A119" s="2" t="s">
        <v>428</v>
      </c>
      <c r="B119" s="8">
        <v>55755</v>
      </c>
      <c r="C119" s="8">
        <v>43580</v>
      </c>
      <c r="D119" s="4" t="s">
        <v>5</v>
      </c>
      <c r="E119" s="4" t="s">
        <v>5</v>
      </c>
    </row>
    <row r="120" spans="1:5" x14ac:dyDescent="0.25">
      <c r="A120" s="2" t="s">
        <v>30</v>
      </c>
      <c r="B120" s="8">
        <v>76605</v>
      </c>
      <c r="C120" s="8">
        <v>64597</v>
      </c>
      <c r="D120" s="4" t="s">
        <v>5</v>
      </c>
      <c r="E120" s="4" t="s">
        <v>5</v>
      </c>
    </row>
    <row r="121" spans="1:5" ht="30" x14ac:dyDescent="0.25">
      <c r="A121" s="2" t="s">
        <v>31</v>
      </c>
      <c r="B121" s="8">
        <v>11935</v>
      </c>
      <c r="C121" s="8">
        <v>11149</v>
      </c>
      <c r="D121" s="4" t="s">
        <v>5</v>
      </c>
      <c r="E121" s="4" t="s">
        <v>5</v>
      </c>
    </row>
    <row r="122" spans="1:5" x14ac:dyDescent="0.25">
      <c r="A122" s="2" t="s">
        <v>32</v>
      </c>
      <c r="B122" s="8">
        <v>157006</v>
      </c>
      <c r="C122" s="8">
        <v>128857</v>
      </c>
      <c r="D122" s="4" t="s">
        <v>5</v>
      </c>
      <c r="E122" s="4" t="s">
        <v>5</v>
      </c>
    </row>
    <row r="123" spans="1:5" x14ac:dyDescent="0.25">
      <c r="A123" s="2" t="s">
        <v>33</v>
      </c>
      <c r="B123" s="8">
        <v>21763</v>
      </c>
      <c r="C123" s="8">
        <v>19336</v>
      </c>
      <c r="D123" s="4" t="s">
        <v>5</v>
      </c>
      <c r="E123" s="4" t="s">
        <v>5</v>
      </c>
    </row>
    <row r="124" spans="1:5" x14ac:dyDescent="0.25">
      <c r="A124" s="2" t="s">
        <v>34</v>
      </c>
      <c r="B124" s="8">
        <v>76456</v>
      </c>
      <c r="C124" s="8">
        <v>73669</v>
      </c>
      <c r="D124" s="4" t="s">
        <v>5</v>
      </c>
      <c r="E124" s="4" t="s">
        <v>5</v>
      </c>
    </row>
    <row r="125" spans="1:5" x14ac:dyDescent="0.25">
      <c r="A125" s="2" t="s">
        <v>35</v>
      </c>
      <c r="B125" s="8">
        <v>2965</v>
      </c>
      <c r="C125" s="8">
        <v>2961</v>
      </c>
      <c r="D125" s="4" t="s">
        <v>5</v>
      </c>
      <c r="E125" s="4" t="s">
        <v>5</v>
      </c>
    </row>
    <row r="126" spans="1:5" x14ac:dyDescent="0.25">
      <c r="A126" s="2" t="s">
        <v>36</v>
      </c>
      <c r="B126" s="8">
        <v>12795</v>
      </c>
      <c r="C126" s="8">
        <v>1852</v>
      </c>
      <c r="D126" s="4" t="s">
        <v>5</v>
      </c>
      <c r="E126" s="4" t="s">
        <v>5</v>
      </c>
    </row>
    <row r="127" spans="1:5" ht="30" x14ac:dyDescent="0.25">
      <c r="A127" s="2" t="s">
        <v>404</v>
      </c>
      <c r="B127" s="4">
        <v>0</v>
      </c>
      <c r="C127" s="4">
        <v>0</v>
      </c>
      <c r="D127" s="4" t="s">
        <v>5</v>
      </c>
      <c r="E127" s="4" t="s">
        <v>5</v>
      </c>
    </row>
    <row r="128" spans="1:5" x14ac:dyDescent="0.25">
      <c r="A128" s="2" t="s">
        <v>406</v>
      </c>
      <c r="B128" s="8">
        <v>79219</v>
      </c>
      <c r="C128" s="8">
        <v>68811</v>
      </c>
      <c r="D128" s="4" t="s">
        <v>5</v>
      </c>
      <c r="E128" s="4" t="s">
        <v>5</v>
      </c>
    </row>
    <row r="129" spans="1:5" x14ac:dyDescent="0.25">
      <c r="A129" s="2" t="s">
        <v>37</v>
      </c>
      <c r="B129" s="4">
        <v>42</v>
      </c>
      <c r="C129" s="4">
        <v>71</v>
      </c>
      <c r="D129" s="4" t="s">
        <v>5</v>
      </c>
      <c r="E129" s="4" t="s">
        <v>5</v>
      </c>
    </row>
    <row r="130" spans="1:5" x14ac:dyDescent="0.25">
      <c r="A130" s="2" t="s">
        <v>38</v>
      </c>
      <c r="B130" s="8">
        <v>350246</v>
      </c>
      <c r="C130" s="8">
        <v>295557</v>
      </c>
      <c r="D130" s="4" t="s">
        <v>5</v>
      </c>
      <c r="E130" s="4" t="s">
        <v>5</v>
      </c>
    </row>
    <row r="131" spans="1:5" x14ac:dyDescent="0.25">
      <c r="A131" s="3" t="s">
        <v>39</v>
      </c>
      <c r="B131" s="4" t="s">
        <v>5</v>
      </c>
      <c r="C131" s="4" t="s">
        <v>5</v>
      </c>
      <c r="D131" s="4" t="s">
        <v>5</v>
      </c>
      <c r="E131" s="4" t="s">
        <v>5</v>
      </c>
    </row>
    <row r="132" spans="1:5" x14ac:dyDescent="0.25">
      <c r="A132" s="2" t="s">
        <v>40</v>
      </c>
      <c r="B132" s="8">
        <v>1291</v>
      </c>
      <c r="C132" s="8">
        <v>9928</v>
      </c>
      <c r="D132" s="4" t="s">
        <v>5</v>
      </c>
      <c r="E132" s="4" t="s">
        <v>5</v>
      </c>
    </row>
    <row r="133" spans="1:5" x14ac:dyDescent="0.25">
      <c r="A133" s="2" t="s">
        <v>41</v>
      </c>
      <c r="B133" s="8">
        <v>38270</v>
      </c>
      <c r="C133" s="8">
        <v>14933</v>
      </c>
      <c r="D133" s="4" t="s">
        <v>5</v>
      </c>
      <c r="E133" s="4" t="s">
        <v>5</v>
      </c>
    </row>
    <row r="134" spans="1:5" x14ac:dyDescent="0.25">
      <c r="A134" s="2" t="s">
        <v>42</v>
      </c>
      <c r="B134" s="8">
        <v>19061</v>
      </c>
      <c r="C134" s="8">
        <v>11111</v>
      </c>
      <c r="D134" s="4" t="s">
        <v>5</v>
      </c>
      <c r="E134" s="4" t="s">
        <v>5</v>
      </c>
    </row>
    <row r="135" spans="1:5" x14ac:dyDescent="0.25">
      <c r="A135" s="2" t="s">
        <v>410</v>
      </c>
      <c r="B135" s="4">
        <v>137</v>
      </c>
      <c r="C135" s="4">
        <v>0</v>
      </c>
      <c r="D135" s="4" t="s">
        <v>5</v>
      </c>
      <c r="E135" s="4" t="s">
        <v>5</v>
      </c>
    </row>
    <row r="136" spans="1:5" x14ac:dyDescent="0.25">
      <c r="A136" s="2" t="s">
        <v>412</v>
      </c>
      <c r="B136" s="8">
        <v>129980</v>
      </c>
      <c r="C136" s="8">
        <v>114237</v>
      </c>
      <c r="D136" s="4" t="s">
        <v>5</v>
      </c>
      <c r="E136" s="4" t="s">
        <v>5</v>
      </c>
    </row>
    <row r="137" spans="1:5" ht="30" x14ac:dyDescent="0.25">
      <c r="A137" s="2" t="s">
        <v>44</v>
      </c>
      <c r="B137" s="4">
        <v>31</v>
      </c>
      <c r="C137" s="4">
        <v>82</v>
      </c>
      <c r="D137" s="4" t="s">
        <v>5</v>
      </c>
      <c r="E137" s="4" t="s">
        <v>5</v>
      </c>
    </row>
    <row r="138" spans="1:5" x14ac:dyDescent="0.25">
      <c r="A138" s="2" t="s">
        <v>45</v>
      </c>
      <c r="B138" s="8">
        <v>188770</v>
      </c>
      <c r="C138" s="8">
        <v>150291</v>
      </c>
      <c r="D138" s="4" t="s">
        <v>5</v>
      </c>
      <c r="E138" s="4" t="s">
        <v>5</v>
      </c>
    </row>
    <row r="139" spans="1:5" ht="30" x14ac:dyDescent="0.25">
      <c r="A139" s="2" t="s">
        <v>46</v>
      </c>
      <c r="B139" s="4">
        <v>0</v>
      </c>
      <c r="C139" s="4">
        <v>7</v>
      </c>
      <c r="D139" s="4" t="s">
        <v>5</v>
      </c>
      <c r="E139" s="4" t="s">
        <v>5</v>
      </c>
    </row>
    <row r="140" spans="1:5" x14ac:dyDescent="0.25">
      <c r="A140" s="2" t="s">
        <v>47</v>
      </c>
      <c r="B140" s="4">
        <v>6</v>
      </c>
      <c r="C140" s="4">
        <v>73</v>
      </c>
      <c r="D140" s="4" t="s">
        <v>5</v>
      </c>
      <c r="E140" s="4" t="s">
        <v>5</v>
      </c>
    </row>
    <row r="141" spans="1:5" ht="30" x14ac:dyDescent="0.25">
      <c r="A141" s="2" t="s">
        <v>48</v>
      </c>
      <c r="B141" s="8">
        <v>1232</v>
      </c>
      <c r="C141" s="4">
        <v>342</v>
      </c>
      <c r="D141" s="4" t="s">
        <v>5</v>
      </c>
      <c r="E141" s="4" t="s">
        <v>5</v>
      </c>
    </row>
    <row r="142" spans="1:5" x14ac:dyDescent="0.25">
      <c r="A142" s="2" t="s">
        <v>49</v>
      </c>
      <c r="B142" s="8">
        <v>190008</v>
      </c>
      <c r="C142" s="8">
        <v>150713</v>
      </c>
      <c r="D142" s="4" t="s">
        <v>5</v>
      </c>
      <c r="E142" s="4" t="s">
        <v>5</v>
      </c>
    </row>
    <row r="143" spans="1:5" x14ac:dyDescent="0.25">
      <c r="A143" s="2" t="s">
        <v>50</v>
      </c>
      <c r="B143" s="4">
        <v>0</v>
      </c>
      <c r="C143" s="4">
        <v>0</v>
      </c>
      <c r="D143" s="4" t="s">
        <v>5</v>
      </c>
      <c r="E143" s="4" t="s">
        <v>5</v>
      </c>
    </row>
    <row r="144" spans="1:5" x14ac:dyDescent="0.25">
      <c r="A144" s="2" t="s">
        <v>51</v>
      </c>
      <c r="B144" s="4" t="s">
        <v>52</v>
      </c>
      <c r="C144" s="4" t="s">
        <v>52</v>
      </c>
      <c r="D144" s="4" t="s">
        <v>5</v>
      </c>
      <c r="E144" s="4" t="s">
        <v>5</v>
      </c>
    </row>
    <row r="145" spans="1:5" x14ac:dyDescent="0.25">
      <c r="A145" s="3" t="s">
        <v>53</v>
      </c>
      <c r="B145" s="4" t="s">
        <v>5</v>
      </c>
      <c r="C145" s="4" t="s">
        <v>5</v>
      </c>
      <c r="D145" s="4" t="s">
        <v>5</v>
      </c>
      <c r="E145" s="4" t="s">
        <v>5</v>
      </c>
    </row>
    <row r="146" spans="1:5" x14ac:dyDescent="0.25">
      <c r="A146" s="2" t="s">
        <v>416</v>
      </c>
      <c r="B146" s="4">
        <v>336</v>
      </c>
      <c r="C146" s="4">
        <v>336</v>
      </c>
      <c r="D146" s="4" t="s">
        <v>5</v>
      </c>
      <c r="E146" s="4" t="s">
        <v>5</v>
      </c>
    </row>
    <row r="147" spans="1:5" x14ac:dyDescent="0.25">
      <c r="A147" s="2" t="s">
        <v>55</v>
      </c>
      <c r="B147" s="8">
        <v>162003</v>
      </c>
      <c r="C147" s="8">
        <v>146679</v>
      </c>
      <c r="D147" s="4" t="s">
        <v>5</v>
      </c>
      <c r="E147" s="4" t="s">
        <v>5</v>
      </c>
    </row>
    <row r="148" spans="1:5" ht="30" x14ac:dyDescent="0.25">
      <c r="A148" s="2" t="s">
        <v>419</v>
      </c>
      <c r="B148" s="8">
        <v>5943</v>
      </c>
      <c r="C148" s="8">
        <v>1808</v>
      </c>
      <c r="D148" s="4" t="s">
        <v>5</v>
      </c>
      <c r="E148" s="4" t="s">
        <v>5</v>
      </c>
    </row>
    <row r="149" spans="1:5" ht="30" x14ac:dyDescent="0.25">
      <c r="A149" s="2" t="s">
        <v>422</v>
      </c>
      <c r="B149" s="8">
        <v>-8044</v>
      </c>
      <c r="C149" s="8">
        <v>-6512</v>
      </c>
      <c r="D149" s="4" t="s">
        <v>5</v>
      </c>
      <c r="E149" s="4" t="s">
        <v>5</v>
      </c>
    </row>
    <row r="150" spans="1:5" ht="30" x14ac:dyDescent="0.25">
      <c r="A150" s="2" t="s">
        <v>58</v>
      </c>
      <c r="B150" s="8">
        <v>160238</v>
      </c>
      <c r="C150" s="8">
        <v>142311</v>
      </c>
      <c r="D150" s="4" t="s">
        <v>5</v>
      </c>
      <c r="E150" s="4" t="s">
        <v>5</v>
      </c>
    </row>
    <row r="151" spans="1:5" x14ac:dyDescent="0.25">
      <c r="A151" s="2" t="s">
        <v>59</v>
      </c>
      <c r="B151" s="4">
        <v>0</v>
      </c>
      <c r="C151" s="8">
        <v>2533</v>
      </c>
      <c r="D151" s="4" t="s">
        <v>5</v>
      </c>
      <c r="E151" s="4" t="s">
        <v>5</v>
      </c>
    </row>
    <row r="152" spans="1:5" x14ac:dyDescent="0.25">
      <c r="A152" s="2" t="s">
        <v>60</v>
      </c>
      <c r="B152" s="8">
        <v>160238</v>
      </c>
      <c r="C152" s="8">
        <v>144844</v>
      </c>
      <c r="D152" s="4" t="s">
        <v>5</v>
      </c>
      <c r="E152" s="4" t="s">
        <v>5</v>
      </c>
    </row>
    <row r="153" spans="1:5" ht="30" x14ac:dyDescent="0.25">
      <c r="A153" s="2" t="s">
        <v>61</v>
      </c>
      <c r="B153" s="8">
        <v>350246</v>
      </c>
      <c r="C153" s="8">
        <v>295557</v>
      </c>
      <c r="D153" s="4" t="s">
        <v>5</v>
      </c>
      <c r="E153" s="4" t="s">
        <v>5</v>
      </c>
    </row>
    <row r="154" spans="1:5" ht="30" x14ac:dyDescent="0.25">
      <c r="A154" s="2" t="s">
        <v>804</v>
      </c>
      <c r="B154" s="4" t="s">
        <v>5</v>
      </c>
      <c r="C154" s="4" t="s">
        <v>5</v>
      </c>
      <c r="D154" s="4" t="s">
        <v>5</v>
      </c>
      <c r="E154" s="4" t="s">
        <v>5</v>
      </c>
    </row>
    <row r="155" spans="1:5" x14ac:dyDescent="0.25">
      <c r="A155" s="3" t="s">
        <v>27</v>
      </c>
      <c r="B155" s="4" t="s">
        <v>5</v>
      </c>
      <c r="C155" s="4" t="s">
        <v>5</v>
      </c>
      <c r="D155" s="4" t="s">
        <v>5</v>
      </c>
      <c r="E155" s="4" t="s">
        <v>5</v>
      </c>
    </row>
    <row r="156" spans="1:5" x14ac:dyDescent="0.25">
      <c r="A156" s="2" t="s">
        <v>28</v>
      </c>
      <c r="B156" s="4">
        <v>0</v>
      </c>
      <c r="C156" s="4">
        <v>0</v>
      </c>
      <c r="D156" s="4">
        <v>0</v>
      </c>
      <c r="E156" s="4">
        <v>0</v>
      </c>
    </row>
    <row r="157" spans="1:5" x14ac:dyDescent="0.25">
      <c r="A157" s="2" t="s">
        <v>428</v>
      </c>
      <c r="B157" s="4">
        <v>0</v>
      </c>
      <c r="C157" s="4">
        <v>0</v>
      </c>
      <c r="D157" s="4" t="s">
        <v>5</v>
      </c>
      <c r="E157" s="4" t="s">
        <v>5</v>
      </c>
    </row>
    <row r="158" spans="1:5" x14ac:dyDescent="0.25">
      <c r="A158" s="2" t="s">
        <v>30</v>
      </c>
      <c r="B158" s="4">
        <v>0</v>
      </c>
      <c r="C158" s="4">
        <v>0</v>
      </c>
      <c r="D158" s="4" t="s">
        <v>5</v>
      </c>
      <c r="E158" s="4" t="s">
        <v>5</v>
      </c>
    </row>
    <row r="159" spans="1:5" ht="30" x14ac:dyDescent="0.25">
      <c r="A159" s="2" t="s">
        <v>31</v>
      </c>
      <c r="B159" s="8">
        <v>27090</v>
      </c>
      <c r="C159" s="4">
        <v>0</v>
      </c>
      <c r="D159" s="4" t="s">
        <v>5</v>
      </c>
      <c r="E159" s="4" t="s">
        <v>5</v>
      </c>
    </row>
    <row r="160" spans="1:5" x14ac:dyDescent="0.25">
      <c r="A160" s="2" t="s">
        <v>32</v>
      </c>
      <c r="B160" s="8">
        <v>27090</v>
      </c>
      <c r="C160" s="4">
        <v>0</v>
      </c>
      <c r="D160" s="4" t="s">
        <v>5</v>
      </c>
      <c r="E160" s="4" t="s">
        <v>5</v>
      </c>
    </row>
    <row r="161" spans="1:5" x14ac:dyDescent="0.25">
      <c r="A161" s="2" t="s">
        <v>33</v>
      </c>
      <c r="B161" s="4">
        <v>0</v>
      </c>
      <c r="C161" s="4">
        <v>0</v>
      </c>
      <c r="D161" s="4" t="s">
        <v>5</v>
      </c>
      <c r="E161" s="4" t="s">
        <v>5</v>
      </c>
    </row>
    <row r="162" spans="1:5" x14ac:dyDescent="0.25">
      <c r="A162" s="2" t="s">
        <v>34</v>
      </c>
      <c r="B162" s="4">
        <v>0</v>
      </c>
      <c r="C162" s="4">
        <v>0</v>
      </c>
      <c r="D162" s="4" t="s">
        <v>5</v>
      </c>
      <c r="E162" s="4" t="s">
        <v>5</v>
      </c>
    </row>
    <row r="163" spans="1:5" x14ac:dyDescent="0.25">
      <c r="A163" s="2" t="s">
        <v>35</v>
      </c>
      <c r="B163" s="4">
        <v>0</v>
      </c>
      <c r="C163" s="4">
        <v>0</v>
      </c>
      <c r="D163" s="4" t="s">
        <v>5</v>
      </c>
      <c r="E163" s="4" t="s">
        <v>5</v>
      </c>
    </row>
    <row r="164" spans="1:5" x14ac:dyDescent="0.25">
      <c r="A164" s="2" t="s">
        <v>36</v>
      </c>
      <c r="B164" s="4">
        <v>0</v>
      </c>
      <c r="C164" s="4">
        <v>0</v>
      </c>
      <c r="D164" s="4" t="s">
        <v>5</v>
      </c>
      <c r="E164" s="4" t="s">
        <v>5</v>
      </c>
    </row>
    <row r="165" spans="1:5" ht="30" x14ac:dyDescent="0.25">
      <c r="A165" s="2" t="s">
        <v>404</v>
      </c>
      <c r="B165" s="8">
        <v>-563160</v>
      </c>
      <c r="C165" s="8">
        <v>-505939</v>
      </c>
      <c r="D165" s="4" t="s">
        <v>5</v>
      </c>
      <c r="E165" s="4" t="s">
        <v>5</v>
      </c>
    </row>
    <row r="166" spans="1:5" x14ac:dyDescent="0.25">
      <c r="A166" s="2" t="s">
        <v>406</v>
      </c>
      <c r="B166" s="8">
        <v>-1963134</v>
      </c>
      <c r="C166" s="8">
        <v>-1891668</v>
      </c>
      <c r="D166" s="4" t="s">
        <v>5</v>
      </c>
      <c r="E166" s="4" t="s">
        <v>5</v>
      </c>
    </row>
    <row r="167" spans="1:5" x14ac:dyDescent="0.25">
      <c r="A167" s="2" t="s">
        <v>37</v>
      </c>
      <c r="B167" s="4">
        <v>14</v>
      </c>
      <c r="C167" s="4">
        <v>0</v>
      </c>
      <c r="D167" s="4" t="s">
        <v>5</v>
      </c>
      <c r="E167" s="4" t="s">
        <v>5</v>
      </c>
    </row>
    <row r="168" spans="1:5" x14ac:dyDescent="0.25">
      <c r="A168" s="2" t="s">
        <v>38</v>
      </c>
      <c r="B168" s="8">
        <v>-2499190</v>
      </c>
      <c r="C168" s="8">
        <v>-2397607</v>
      </c>
      <c r="D168" s="4" t="s">
        <v>5</v>
      </c>
      <c r="E168" s="4" t="s">
        <v>5</v>
      </c>
    </row>
    <row r="169" spans="1:5" x14ac:dyDescent="0.25">
      <c r="A169" s="3" t="s">
        <v>39</v>
      </c>
      <c r="B169" s="4" t="s">
        <v>5</v>
      </c>
      <c r="C169" s="4" t="s">
        <v>5</v>
      </c>
      <c r="D169" s="4" t="s">
        <v>5</v>
      </c>
      <c r="E169" s="4" t="s">
        <v>5</v>
      </c>
    </row>
    <row r="170" spans="1:5" x14ac:dyDescent="0.25">
      <c r="A170" s="2" t="s">
        <v>40</v>
      </c>
      <c r="B170" s="4">
        <v>0</v>
      </c>
      <c r="C170" s="4">
        <v>0</v>
      </c>
      <c r="D170" s="4" t="s">
        <v>5</v>
      </c>
      <c r="E170" s="4" t="s">
        <v>5</v>
      </c>
    </row>
    <row r="171" spans="1:5" x14ac:dyDescent="0.25">
      <c r="A171" s="2" t="s">
        <v>41</v>
      </c>
      <c r="B171" s="4">
        <v>0</v>
      </c>
      <c r="C171" s="4">
        <v>0</v>
      </c>
      <c r="D171" s="4" t="s">
        <v>5</v>
      </c>
      <c r="E171" s="4" t="s">
        <v>5</v>
      </c>
    </row>
    <row r="172" spans="1:5" x14ac:dyDescent="0.25">
      <c r="A172" s="2" t="s">
        <v>42</v>
      </c>
      <c r="B172" s="4">
        <v>0</v>
      </c>
      <c r="C172" s="4">
        <v>0</v>
      </c>
      <c r="D172" s="4" t="s">
        <v>5</v>
      </c>
      <c r="E172" s="4" t="s">
        <v>5</v>
      </c>
    </row>
    <row r="173" spans="1:5" x14ac:dyDescent="0.25">
      <c r="A173" s="2" t="s">
        <v>410</v>
      </c>
      <c r="B173" s="8">
        <v>27090</v>
      </c>
      <c r="C173" s="4">
        <v>0</v>
      </c>
      <c r="D173" s="4" t="s">
        <v>5</v>
      </c>
      <c r="E173" s="4" t="s">
        <v>5</v>
      </c>
    </row>
    <row r="174" spans="1:5" x14ac:dyDescent="0.25">
      <c r="A174" s="2" t="s">
        <v>412</v>
      </c>
      <c r="B174" s="8">
        <v>-1963120</v>
      </c>
      <c r="C174" s="8">
        <v>-1891668</v>
      </c>
      <c r="D174" s="4" t="s">
        <v>5</v>
      </c>
      <c r="E174" s="4" t="s">
        <v>5</v>
      </c>
    </row>
    <row r="175" spans="1:5" ht="30" x14ac:dyDescent="0.25">
      <c r="A175" s="2" t="s">
        <v>44</v>
      </c>
      <c r="B175" s="4">
        <v>0</v>
      </c>
      <c r="C175" s="4">
        <v>0</v>
      </c>
      <c r="D175" s="4" t="s">
        <v>5</v>
      </c>
      <c r="E175" s="4" t="s">
        <v>5</v>
      </c>
    </row>
    <row r="176" spans="1:5" x14ac:dyDescent="0.25">
      <c r="A176" s="2" t="s">
        <v>45</v>
      </c>
      <c r="B176" s="8">
        <v>-1936030</v>
      </c>
      <c r="C176" s="8">
        <v>-1891668</v>
      </c>
      <c r="D176" s="4" t="s">
        <v>5</v>
      </c>
      <c r="E176" s="4" t="s">
        <v>5</v>
      </c>
    </row>
    <row r="177" spans="1:5" ht="30" x14ac:dyDescent="0.25">
      <c r="A177" s="2" t="s">
        <v>46</v>
      </c>
      <c r="B177" s="4">
        <v>0</v>
      </c>
      <c r="C177" s="4">
        <v>0</v>
      </c>
      <c r="D177" s="4" t="s">
        <v>5</v>
      </c>
      <c r="E177" s="4" t="s">
        <v>5</v>
      </c>
    </row>
    <row r="178" spans="1:5" x14ac:dyDescent="0.25">
      <c r="A178" s="2" t="s">
        <v>47</v>
      </c>
      <c r="B178" s="4">
        <v>0</v>
      </c>
      <c r="C178" s="4">
        <v>0</v>
      </c>
      <c r="D178" s="4" t="s">
        <v>5</v>
      </c>
      <c r="E178" s="4" t="s">
        <v>5</v>
      </c>
    </row>
    <row r="179" spans="1:5" ht="30" x14ac:dyDescent="0.25">
      <c r="A179" s="2" t="s">
        <v>48</v>
      </c>
      <c r="B179" s="4">
        <v>0</v>
      </c>
      <c r="C179" s="4">
        <v>0</v>
      </c>
      <c r="D179" s="4" t="s">
        <v>5</v>
      </c>
      <c r="E179" s="4" t="s">
        <v>5</v>
      </c>
    </row>
    <row r="180" spans="1:5" x14ac:dyDescent="0.25">
      <c r="A180" s="2" t="s">
        <v>49</v>
      </c>
      <c r="B180" s="8">
        <v>-1936030</v>
      </c>
      <c r="C180" s="8">
        <v>-1891668</v>
      </c>
      <c r="D180" s="4" t="s">
        <v>5</v>
      </c>
      <c r="E180" s="4" t="s">
        <v>5</v>
      </c>
    </row>
    <row r="181" spans="1:5" x14ac:dyDescent="0.25">
      <c r="A181" s="2" t="s">
        <v>50</v>
      </c>
      <c r="B181" s="4">
        <v>0</v>
      </c>
      <c r="C181" s="4">
        <v>0</v>
      </c>
      <c r="D181" s="4" t="s">
        <v>5</v>
      </c>
      <c r="E181" s="4" t="s">
        <v>5</v>
      </c>
    </row>
    <row r="182" spans="1:5" x14ac:dyDescent="0.25">
      <c r="A182" s="2" t="s">
        <v>51</v>
      </c>
      <c r="B182" s="4" t="s">
        <v>52</v>
      </c>
      <c r="C182" s="4" t="s">
        <v>52</v>
      </c>
      <c r="D182" s="4" t="s">
        <v>5</v>
      </c>
      <c r="E182" s="4" t="s">
        <v>5</v>
      </c>
    </row>
    <row r="183" spans="1:5" x14ac:dyDescent="0.25">
      <c r="A183" s="3" t="s">
        <v>53</v>
      </c>
      <c r="B183" s="4" t="s">
        <v>5</v>
      </c>
      <c r="C183" s="4" t="s">
        <v>5</v>
      </c>
      <c r="D183" s="4" t="s">
        <v>5</v>
      </c>
      <c r="E183" s="4" t="s">
        <v>5</v>
      </c>
    </row>
    <row r="184" spans="1:5" x14ac:dyDescent="0.25">
      <c r="A184" s="2" t="s">
        <v>416</v>
      </c>
      <c r="B184" s="4">
        <v>-336</v>
      </c>
      <c r="C184" s="4">
        <v>-336</v>
      </c>
      <c r="D184" s="4" t="s">
        <v>5</v>
      </c>
      <c r="E184" s="4" t="s">
        <v>5</v>
      </c>
    </row>
    <row r="185" spans="1:5" x14ac:dyDescent="0.25">
      <c r="A185" s="2" t="s">
        <v>55</v>
      </c>
      <c r="B185" s="8">
        <v>-536477</v>
      </c>
      <c r="C185" s="8">
        <v>-482722</v>
      </c>
      <c r="D185" s="4" t="s">
        <v>5</v>
      </c>
      <c r="E185" s="4" t="s">
        <v>5</v>
      </c>
    </row>
    <row r="186" spans="1:5" ht="30" x14ac:dyDescent="0.25">
      <c r="A186" s="2" t="s">
        <v>419</v>
      </c>
      <c r="B186" s="8">
        <v>-34391</v>
      </c>
      <c r="C186" s="8">
        <v>-26860</v>
      </c>
      <c r="D186" s="4" t="s">
        <v>5</v>
      </c>
      <c r="E186" s="4" t="s">
        <v>5</v>
      </c>
    </row>
    <row r="187" spans="1:5" ht="30" x14ac:dyDescent="0.25">
      <c r="A187" s="2" t="s">
        <v>422</v>
      </c>
      <c r="B187" s="8">
        <v>8044</v>
      </c>
      <c r="C187" s="8">
        <v>6512</v>
      </c>
      <c r="D187" s="4" t="s">
        <v>5</v>
      </c>
      <c r="E187" s="4" t="s">
        <v>5</v>
      </c>
    </row>
    <row r="188" spans="1:5" ht="30" x14ac:dyDescent="0.25">
      <c r="A188" s="2" t="s">
        <v>58</v>
      </c>
      <c r="B188" s="8">
        <v>-563160</v>
      </c>
      <c r="C188" s="8">
        <v>-503406</v>
      </c>
      <c r="D188" s="4" t="s">
        <v>5</v>
      </c>
      <c r="E188" s="4" t="s">
        <v>5</v>
      </c>
    </row>
    <row r="189" spans="1:5" x14ac:dyDescent="0.25">
      <c r="A189" s="2" t="s">
        <v>59</v>
      </c>
      <c r="B189" s="4">
        <v>0</v>
      </c>
      <c r="C189" s="8">
        <v>-2533</v>
      </c>
      <c r="D189" s="4" t="s">
        <v>5</v>
      </c>
      <c r="E189" s="4" t="s">
        <v>5</v>
      </c>
    </row>
    <row r="190" spans="1:5" x14ac:dyDescent="0.25">
      <c r="A190" s="2" t="s">
        <v>60</v>
      </c>
      <c r="B190" s="8">
        <v>-563160</v>
      </c>
      <c r="C190" s="8">
        <v>-505939</v>
      </c>
      <c r="D190" s="4" t="s">
        <v>5</v>
      </c>
      <c r="E190" s="4" t="s">
        <v>5</v>
      </c>
    </row>
    <row r="191" spans="1:5" ht="30" x14ac:dyDescent="0.25">
      <c r="A191" s="2" t="s">
        <v>61</v>
      </c>
      <c r="B191" s="8">
        <v>-2499190</v>
      </c>
      <c r="C191" s="8">
        <v>-2397607</v>
      </c>
      <c r="D191" s="4" t="s">
        <v>5</v>
      </c>
      <c r="E191" s="4" t="s">
        <v>5</v>
      </c>
    </row>
    <row r="192" spans="1:5" ht="30" x14ac:dyDescent="0.25">
      <c r="A192" s="2" t="s">
        <v>805</v>
      </c>
      <c r="B192" s="4" t="s">
        <v>5</v>
      </c>
      <c r="C192" s="4" t="s">
        <v>5</v>
      </c>
      <c r="D192" s="4" t="s">
        <v>5</v>
      </c>
      <c r="E192" s="4" t="s">
        <v>5</v>
      </c>
    </row>
    <row r="193" spans="1:5" x14ac:dyDescent="0.25">
      <c r="A193" s="3" t="s">
        <v>27</v>
      </c>
      <c r="B193" s="4" t="s">
        <v>5</v>
      </c>
      <c r="C193" s="4" t="s">
        <v>5</v>
      </c>
      <c r="D193" s="4" t="s">
        <v>5</v>
      </c>
      <c r="E193" s="4" t="s">
        <v>5</v>
      </c>
    </row>
    <row r="194" spans="1:5" x14ac:dyDescent="0.25">
      <c r="A194" s="2" t="s">
        <v>28</v>
      </c>
      <c r="B194" s="8">
        <v>12711</v>
      </c>
      <c r="C194" s="8">
        <v>14563</v>
      </c>
      <c r="D194" s="8">
        <v>13652</v>
      </c>
      <c r="E194" s="8">
        <v>5501</v>
      </c>
    </row>
    <row r="195" spans="1:5" x14ac:dyDescent="0.25">
      <c r="A195" s="2" t="s">
        <v>428</v>
      </c>
      <c r="B195" s="8">
        <v>165216</v>
      </c>
      <c r="C195" s="8">
        <v>129339</v>
      </c>
      <c r="D195" s="4" t="s">
        <v>5</v>
      </c>
      <c r="E195" s="4" t="s">
        <v>5</v>
      </c>
    </row>
    <row r="196" spans="1:5" x14ac:dyDescent="0.25">
      <c r="A196" s="2" t="s">
        <v>30</v>
      </c>
      <c r="B196" s="8">
        <v>610210</v>
      </c>
      <c r="C196" s="8">
        <v>510217</v>
      </c>
      <c r="D196" s="4" t="s">
        <v>5</v>
      </c>
      <c r="E196" s="4" t="s">
        <v>5</v>
      </c>
    </row>
    <row r="197" spans="1:5" ht="30" x14ac:dyDescent="0.25">
      <c r="A197" s="2" t="s">
        <v>31</v>
      </c>
      <c r="B197" s="8">
        <v>105936</v>
      </c>
      <c r="C197" s="8">
        <v>48927</v>
      </c>
      <c r="D197" s="4" t="s">
        <v>5</v>
      </c>
      <c r="E197" s="4" t="s">
        <v>5</v>
      </c>
    </row>
    <row r="198" spans="1:5" x14ac:dyDescent="0.25">
      <c r="A198" s="2" t="s">
        <v>32</v>
      </c>
      <c r="B198" s="8">
        <v>894073</v>
      </c>
      <c r="C198" s="8">
        <v>703046</v>
      </c>
      <c r="D198" s="4" t="s">
        <v>5</v>
      </c>
      <c r="E198" s="4" t="s">
        <v>5</v>
      </c>
    </row>
    <row r="199" spans="1:5" x14ac:dyDescent="0.25">
      <c r="A199" s="2" t="s">
        <v>33</v>
      </c>
      <c r="B199" s="8">
        <v>233838</v>
      </c>
      <c r="C199" s="8">
        <v>239771</v>
      </c>
      <c r="D199" s="4" t="s">
        <v>5</v>
      </c>
      <c r="E199" s="4" t="s">
        <v>5</v>
      </c>
    </row>
    <row r="200" spans="1:5" x14ac:dyDescent="0.25">
      <c r="A200" s="2" t="s">
        <v>34</v>
      </c>
      <c r="B200" s="8">
        <v>1550942</v>
      </c>
      <c r="C200" s="8">
        <v>1537569</v>
      </c>
      <c r="D200" s="4" t="s">
        <v>5</v>
      </c>
      <c r="E200" s="4" t="s">
        <v>5</v>
      </c>
    </row>
    <row r="201" spans="1:5" x14ac:dyDescent="0.25">
      <c r="A201" s="2" t="s">
        <v>35</v>
      </c>
      <c r="B201" s="8">
        <v>566540</v>
      </c>
      <c r="C201" s="8">
        <v>566536</v>
      </c>
      <c r="D201" s="4" t="s">
        <v>5</v>
      </c>
      <c r="E201" s="4" t="s">
        <v>5</v>
      </c>
    </row>
    <row r="202" spans="1:5" x14ac:dyDescent="0.25">
      <c r="A202" s="2" t="s">
        <v>36</v>
      </c>
      <c r="B202" s="8">
        <v>146617</v>
      </c>
      <c r="C202" s="8">
        <v>160623</v>
      </c>
      <c r="D202" s="4" t="s">
        <v>5</v>
      </c>
      <c r="E202" s="4" t="s">
        <v>5</v>
      </c>
    </row>
    <row r="203" spans="1:5" ht="30" x14ac:dyDescent="0.25">
      <c r="A203" s="2" t="s">
        <v>404</v>
      </c>
      <c r="B203" s="4">
        <v>0</v>
      </c>
      <c r="C203" s="4">
        <v>0</v>
      </c>
      <c r="D203" s="4" t="s">
        <v>5</v>
      </c>
      <c r="E203" s="4" t="s">
        <v>5</v>
      </c>
    </row>
    <row r="204" spans="1:5" x14ac:dyDescent="0.25">
      <c r="A204" s="2" t="s">
        <v>406</v>
      </c>
      <c r="B204" s="4">
        <v>0</v>
      </c>
      <c r="C204" s="4">
        <v>0</v>
      </c>
      <c r="D204" s="4" t="s">
        <v>5</v>
      </c>
      <c r="E204" s="4" t="s">
        <v>5</v>
      </c>
    </row>
    <row r="205" spans="1:5" x14ac:dyDescent="0.25">
      <c r="A205" s="2" t="s">
        <v>37</v>
      </c>
      <c r="B205" s="8">
        <v>57623</v>
      </c>
      <c r="C205" s="8">
        <v>69438</v>
      </c>
      <c r="D205" s="4" t="s">
        <v>5</v>
      </c>
      <c r="E205" s="4" t="s">
        <v>5</v>
      </c>
    </row>
    <row r="206" spans="1:5" x14ac:dyDescent="0.25">
      <c r="A206" s="2" t="s">
        <v>38</v>
      </c>
      <c r="B206" s="8">
        <v>3449633</v>
      </c>
      <c r="C206" s="8">
        <v>3276983</v>
      </c>
      <c r="D206" s="4" t="s">
        <v>5</v>
      </c>
      <c r="E206" s="4" t="s">
        <v>5</v>
      </c>
    </row>
    <row r="207" spans="1:5" x14ac:dyDescent="0.25">
      <c r="A207" s="3" t="s">
        <v>39</v>
      </c>
      <c r="B207" s="4" t="s">
        <v>5</v>
      </c>
      <c r="C207" s="4" t="s">
        <v>5</v>
      </c>
      <c r="D207" s="4" t="s">
        <v>5</v>
      </c>
      <c r="E207" s="4" t="s">
        <v>5</v>
      </c>
    </row>
    <row r="208" spans="1:5" x14ac:dyDescent="0.25">
      <c r="A208" s="2" t="s">
        <v>40</v>
      </c>
      <c r="B208" s="8">
        <v>215041</v>
      </c>
      <c r="C208" s="8">
        <v>33258</v>
      </c>
      <c r="D208" s="4" t="s">
        <v>5</v>
      </c>
      <c r="E208" s="4" t="s">
        <v>5</v>
      </c>
    </row>
    <row r="209" spans="1:5" x14ac:dyDescent="0.25">
      <c r="A209" s="2" t="s">
        <v>41</v>
      </c>
      <c r="B209" s="8">
        <v>177346</v>
      </c>
      <c r="C209" s="8">
        <v>117661</v>
      </c>
      <c r="D209" s="4" t="s">
        <v>5</v>
      </c>
      <c r="E209" s="4" t="s">
        <v>5</v>
      </c>
    </row>
    <row r="210" spans="1:5" x14ac:dyDescent="0.25">
      <c r="A210" s="2" t="s">
        <v>42</v>
      </c>
      <c r="B210" s="8">
        <v>149749</v>
      </c>
      <c r="C210" s="8">
        <v>134724</v>
      </c>
      <c r="D210" s="4" t="s">
        <v>5</v>
      </c>
      <c r="E210" s="4" t="s">
        <v>5</v>
      </c>
    </row>
    <row r="211" spans="1:5" x14ac:dyDescent="0.25">
      <c r="A211" s="2" t="s">
        <v>410</v>
      </c>
      <c r="B211" s="4">
        <v>0</v>
      </c>
      <c r="C211" s="8">
        <v>16314</v>
      </c>
      <c r="D211" s="4" t="s">
        <v>5</v>
      </c>
      <c r="E211" s="4" t="s">
        <v>5</v>
      </c>
    </row>
    <row r="212" spans="1:5" x14ac:dyDescent="0.25">
      <c r="A212" s="2" t="s">
        <v>412</v>
      </c>
      <c r="B212" s="4">
        <v>0</v>
      </c>
      <c r="C212" s="4">
        <v>0</v>
      </c>
      <c r="D212" s="4" t="s">
        <v>5</v>
      </c>
      <c r="E212" s="4" t="s">
        <v>5</v>
      </c>
    </row>
    <row r="213" spans="1:5" ht="30" x14ac:dyDescent="0.25">
      <c r="A213" s="2" t="s">
        <v>44</v>
      </c>
      <c r="B213" s="8">
        <v>13254</v>
      </c>
      <c r="C213" s="8">
        <v>13231</v>
      </c>
      <c r="D213" s="4" t="s">
        <v>5</v>
      </c>
      <c r="E213" s="4" t="s">
        <v>5</v>
      </c>
    </row>
    <row r="214" spans="1:5" x14ac:dyDescent="0.25">
      <c r="A214" s="2" t="s">
        <v>45</v>
      </c>
      <c r="B214" s="8">
        <v>555390</v>
      </c>
      <c r="C214" s="8">
        <v>315188</v>
      </c>
      <c r="D214" s="4" t="s">
        <v>5</v>
      </c>
      <c r="E214" s="4" t="s">
        <v>5</v>
      </c>
    </row>
    <row r="215" spans="1:5" ht="30" x14ac:dyDescent="0.25">
      <c r="A215" s="2" t="s">
        <v>46</v>
      </c>
      <c r="B215" s="8">
        <v>1790877</v>
      </c>
      <c r="C215" s="8">
        <v>1805028</v>
      </c>
      <c r="D215" s="4" t="s">
        <v>5</v>
      </c>
      <c r="E215" s="4" t="s">
        <v>5</v>
      </c>
    </row>
    <row r="216" spans="1:5" x14ac:dyDescent="0.25">
      <c r="A216" s="2" t="s">
        <v>47</v>
      </c>
      <c r="B216" s="8">
        <v>324159</v>
      </c>
      <c r="C216" s="8">
        <v>340288</v>
      </c>
      <c r="D216" s="4" t="s">
        <v>5</v>
      </c>
      <c r="E216" s="4" t="s">
        <v>5</v>
      </c>
    </row>
    <row r="217" spans="1:5" ht="30" x14ac:dyDescent="0.25">
      <c r="A217" s="2" t="s">
        <v>48</v>
      </c>
      <c r="B217" s="8">
        <v>18086</v>
      </c>
      <c r="C217" s="8">
        <v>6824</v>
      </c>
      <c r="D217" s="4" t="s">
        <v>5</v>
      </c>
      <c r="E217" s="4" t="s">
        <v>5</v>
      </c>
    </row>
    <row r="218" spans="1:5" x14ac:dyDescent="0.25">
      <c r="A218" s="2" t="s">
        <v>49</v>
      </c>
      <c r="B218" s="8">
        <v>2688512</v>
      </c>
      <c r="C218" s="8">
        <v>2467328</v>
      </c>
      <c r="D218" s="4" t="s">
        <v>5</v>
      </c>
      <c r="E218" s="4" t="s">
        <v>5</v>
      </c>
    </row>
    <row r="219" spans="1:5" x14ac:dyDescent="0.25">
      <c r="A219" s="2" t="s">
        <v>50</v>
      </c>
      <c r="B219" s="8">
        <v>15497</v>
      </c>
      <c r="C219" s="8">
        <v>22205</v>
      </c>
      <c r="D219" s="4" t="s">
        <v>5</v>
      </c>
      <c r="E219" s="4" t="s">
        <v>5</v>
      </c>
    </row>
    <row r="220" spans="1:5" x14ac:dyDescent="0.25">
      <c r="A220" s="2" t="s">
        <v>51</v>
      </c>
      <c r="B220" s="4" t="s">
        <v>52</v>
      </c>
      <c r="C220" s="4" t="s">
        <v>52</v>
      </c>
      <c r="D220" s="4" t="s">
        <v>5</v>
      </c>
      <c r="E220" s="4" t="s">
        <v>5</v>
      </c>
    </row>
    <row r="221" spans="1:5" x14ac:dyDescent="0.25">
      <c r="A221" s="3" t="s">
        <v>53</v>
      </c>
      <c r="B221" s="4" t="s">
        <v>5</v>
      </c>
      <c r="C221" s="4" t="s">
        <v>5</v>
      </c>
      <c r="D221" s="4" t="s">
        <v>5</v>
      </c>
      <c r="E221" s="4" t="s">
        <v>5</v>
      </c>
    </row>
    <row r="222" spans="1:5" x14ac:dyDescent="0.25">
      <c r="A222" s="2" t="s">
        <v>416</v>
      </c>
      <c r="B222" s="4">
        <v>0</v>
      </c>
      <c r="C222" s="4">
        <v>0</v>
      </c>
      <c r="D222" s="4" t="s">
        <v>5</v>
      </c>
      <c r="E222" s="4" t="s">
        <v>5</v>
      </c>
    </row>
    <row r="223" spans="1:5" x14ac:dyDescent="0.25">
      <c r="A223" s="2" t="s">
        <v>55</v>
      </c>
      <c r="B223" s="8">
        <v>797140</v>
      </c>
      <c r="C223" s="8">
        <v>784361</v>
      </c>
      <c r="D223" s="4" t="s">
        <v>5</v>
      </c>
      <c r="E223" s="4" t="s">
        <v>5</v>
      </c>
    </row>
    <row r="224" spans="1:5" ht="30" x14ac:dyDescent="0.25">
      <c r="A224" s="2" t="s">
        <v>419</v>
      </c>
      <c r="B224" s="8">
        <v>-56045</v>
      </c>
      <c r="C224" s="8">
        <v>-5644</v>
      </c>
      <c r="D224" s="4" t="s">
        <v>5</v>
      </c>
      <c r="E224" s="4" t="s">
        <v>5</v>
      </c>
    </row>
    <row r="225" spans="1:5" ht="30" x14ac:dyDescent="0.25">
      <c r="A225" s="2" t="s">
        <v>422</v>
      </c>
      <c r="B225" s="8">
        <v>4529</v>
      </c>
      <c r="C225" s="8">
        <v>6200</v>
      </c>
      <c r="D225" s="4" t="s">
        <v>5</v>
      </c>
      <c r="E225" s="4" t="s">
        <v>5</v>
      </c>
    </row>
    <row r="226" spans="1:5" ht="30" x14ac:dyDescent="0.25">
      <c r="A226" s="2" t="s">
        <v>58</v>
      </c>
      <c r="B226" s="8">
        <v>745624</v>
      </c>
      <c r="C226" s="8">
        <v>784917</v>
      </c>
      <c r="D226" s="4" t="s">
        <v>5</v>
      </c>
      <c r="E226" s="4" t="s">
        <v>5</v>
      </c>
    </row>
    <row r="227" spans="1:5" x14ac:dyDescent="0.25">
      <c r="A227" s="2" t="s">
        <v>59</v>
      </c>
      <c r="B227" s="4">
        <v>0</v>
      </c>
      <c r="C227" s="8">
        <v>2533</v>
      </c>
      <c r="D227" s="4" t="s">
        <v>5</v>
      </c>
      <c r="E227" s="4" t="s">
        <v>5</v>
      </c>
    </row>
    <row r="228" spans="1:5" x14ac:dyDescent="0.25">
      <c r="A228" s="2" t="s">
        <v>60</v>
      </c>
      <c r="B228" s="8">
        <v>745624</v>
      </c>
      <c r="C228" s="8">
        <v>787450</v>
      </c>
      <c r="D228" s="4" t="s">
        <v>5</v>
      </c>
      <c r="E228" s="4" t="s">
        <v>5</v>
      </c>
    </row>
    <row r="229" spans="1:5" ht="30" x14ac:dyDescent="0.25">
      <c r="A229" s="2" t="s">
        <v>61</v>
      </c>
      <c r="B229" s="7">
        <v>3449633</v>
      </c>
      <c r="C229" s="7">
        <v>3276983</v>
      </c>
      <c r="D229" s="4" t="s">
        <v>5</v>
      </c>
      <c r="E229" s="4" t="s">
        <v>5</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x14ac:dyDescent="0.25"/>
  <cols>
    <col min="1" max="1" width="36.5703125" bestFit="1" customWidth="1"/>
    <col min="2" max="2" width="15.42578125" bestFit="1" customWidth="1"/>
    <col min="3" max="4" width="21.85546875" bestFit="1" customWidth="1"/>
    <col min="5" max="7" width="19.42578125" bestFit="1" customWidth="1"/>
    <col min="8" max="9" width="21.85546875" bestFit="1" customWidth="1"/>
    <col min="10" max="12" width="19.42578125" bestFit="1" customWidth="1"/>
    <col min="13" max="17" width="30.7109375" bestFit="1" customWidth="1"/>
    <col min="18" max="22" width="35.28515625" bestFit="1" customWidth="1"/>
    <col min="23" max="28" width="22" bestFit="1" customWidth="1"/>
    <col min="29" max="33" width="22.7109375" bestFit="1" customWidth="1"/>
  </cols>
  <sheetData>
    <row r="1" spans="1:33" ht="15" customHeight="1" x14ac:dyDescent="0.25">
      <c r="A1" s="1" t="s">
        <v>806</v>
      </c>
      <c r="B1" s="1" t="s">
        <v>1</v>
      </c>
      <c r="C1" s="1" t="s">
        <v>70</v>
      </c>
      <c r="D1" s="1" t="s">
        <v>71</v>
      </c>
      <c r="E1" s="1" t="s">
        <v>68</v>
      </c>
      <c r="F1" s="1" t="s">
        <v>69</v>
      </c>
      <c r="G1" s="1" t="s">
        <v>1</v>
      </c>
      <c r="H1" s="1" t="s">
        <v>70</v>
      </c>
      <c r="I1" s="1" t="s">
        <v>71</v>
      </c>
      <c r="J1" s="1" t="s">
        <v>68</v>
      </c>
      <c r="K1" s="1" t="s">
        <v>69</v>
      </c>
      <c r="L1" s="1" t="s">
        <v>1</v>
      </c>
      <c r="M1" s="1" t="s">
        <v>70</v>
      </c>
      <c r="N1" s="1" t="s">
        <v>71</v>
      </c>
      <c r="O1" s="1" t="s">
        <v>68</v>
      </c>
      <c r="P1" s="1" t="s">
        <v>69</v>
      </c>
      <c r="Q1" s="1" t="s">
        <v>1</v>
      </c>
      <c r="R1" s="1" t="s">
        <v>70</v>
      </c>
      <c r="S1" s="1" t="s">
        <v>71</v>
      </c>
      <c r="T1" s="1" t="s">
        <v>68</v>
      </c>
      <c r="U1" s="1" t="s">
        <v>69</v>
      </c>
      <c r="V1" s="1" t="s">
        <v>1</v>
      </c>
      <c r="W1" s="1" t="s">
        <v>70</v>
      </c>
      <c r="X1" s="6" t="s">
        <v>71</v>
      </c>
      <c r="Y1" s="6"/>
      <c r="Z1" s="1" t="s">
        <v>68</v>
      </c>
      <c r="AA1" s="1" t="s">
        <v>69</v>
      </c>
      <c r="AB1" s="1" t="s">
        <v>1</v>
      </c>
      <c r="AC1" s="1" t="s">
        <v>70</v>
      </c>
      <c r="AD1" s="1" t="s">
        <v>71</v>
      </c>
      <c r="AE1" s="1" t="s">
        <v>68</v>
      </c>
      <c r="AF1" s="1" t="s">
        <v>69</v>
      </c>
      <c r="AG1" s="1" t="s">
        <v>1</v>
      </c>
    </row>
    <row r="2" spans="1:33" ht="30" x14ac:dyDescent="0.25">
      <c r="A2" s="1" t="s">
        <v>25</v>
      </c>
      <c r="B2" s="6" t="s">
        <v>2</v>
      </c>
      <c r="C2" s="1" t="s">
        <v>74</v>
      </c>
      <c r="D2" s="1" t="s">
        <v>74</v>
      </c>
      <c r="E2" s="1" t="s">
        <v>72</v>
      </c>
      <c r="F2" s="1" t="s">
        <v>2</v>
      </c>
      <c r="G2" s="1" t="s">
        <v>2</v>
      </c>
      <c r="H2" s="1" t="s">
        <v>74</v>
      </c>
      <c r="I2" s="1" t="s">
        <v>74</v>
      </c>
      <c r="J2" s="1" t="s">
        <v>72</v>
      </c>
      <c r="K2" s="1" t="s">
        <v>2</v>
      </c>
      <c r="L2" s="1" t="s">
        <v>2</v>
      </c>
      <c r="M2" s="1" t="s">
        <v>74</v>
      </c>
      <c r="N2" s="1" t="s">
        <v>74</v>
      </c>
      <c r="O2" s="1" t="s">
        <v>72</v>
      </c>
      <c r="P2" s="1" t="s">
        <v>2</v>
      </c>
      <c r="Q2" s="1" t="s">
        <v>2</v>
      </c>
      <c r="R2" s="1" t="s">
        <v>74</v>
      </c>
      <c r="S2" s="1" t="s">
        <v>74</v>
      </c>
      <c r="T2" s="1" t="s">
        <v>72</v>
      </c>
      <c r="U2" s="1" t="s">
        <v>2</v>
      </c>
      <c r="V2" s="1" t="s">
        <v>2</v>
      </c>
      <c r="W2" s="1" t="s">
        <v>74</v>
      </c>
      <c r="X2" s="1" t="s">
        <v>74</v>
      </c>
      <c r="Y2" s="1" t="s">
        <v>811</v>
      </c>
      <c r="Z2" s="1" t="s">
        <v>72</v>
      </c>
      <c r="AA2" s="1" t="s">
        <v>2</v>
      </c>
      <c r="AB2" s="1" t="s">
        <v>2</v>
      </c>
      <c r="AC2" s="1" t="s">
        <v>74</v>
      </c>
      <c r="AD2" s="1" t="s">
        <v>74</v>
      </c>
      <c r="AE2" s="1" t="s">
        <v>72</v>
      </c>
      <c r="AF2" s="1" t="s">
        <v>2</v>
      </c>
      <c r="AG2" s="1" t="s">
        <v>2</v>
      </c>
    </row>
    <row r="3" spans="1:33" x14ac:dyDescent="0.25">
      <c r="A3" s="1"/>
      <c r="B3" s="6"/>
      <c r="C3" s="1" t="s">
        <v>75</v>
      </c>
      <c r="D3" s="1" t="s">
        <v>75</v>
      </c>
      <c r="E3" s="1" t="s">
        <v>73</v>
      </c>
      <c r="F3" s="1" t="s">
        <v>73</v>
      </c>
      <c r="G3" s="1" t="s">
        <v>73</v>
      </c>
      <c r="H3" s="1" t="s">
        <v>807</v>
      </c>
      <c r="I3" s="1" t="s">
        <v>807</v>
      </c>
      <c r="J3" s="1" t="s">
        <v>807</v>
      </c>
      <c r="K3" s="1" t="s">
        <v>807</v>
      </c>
      <c r="L3" s="1" t="s">
        <v>807</v>
      </c>
      <c r="M3" s="1" t="s">
        <v>808</v>
      </c>
      <c r="N3" s="1" t="s">
        <v>808</v>
      </c>
      <c r="O3" s="1" t="s">
        <v>808</v>
      </c>
      <c r="P3" s="1" t="s">
        <v>808</v>
      </c>
      <c r="Q3" s="1" t="s">
        <v>808</v>
      </c>
      <c r="R3" s="1" t="s">
        <v>809</v>
      </c>
      <c r="S3" s="1" t="s">
        <v>809</v>
      </c>
      <c r="T3" s="1" t="s">
        <v>809</v>
      </c>
      <c r="U3" s="1" t="s">
        <v>809</v>
      </c>
      <c r="V3" s="1" t="s">
        <v>809</v>
      </c>
      <c r="W3" s="1" t="s">
        <v>810</v>
      </c>
      <c r="X3" s="1" t="s">
        <v>810</v>
      </c>
      <c r="Y3" s="1" t="s">
        <v>810</v>
      </c>
      <c r="Z3" s="1" t="s">
        <v>810</v>
      </c>
      <c r="AA3" s="1" t="s">
        <v>810</v>
      </c>
      <c r="AB3" s="1" t="s">
        <v>810</v>
      </c>
      <c r="AC3" s="1" t="s">
        <v>812</v>
      </c>
      <c r="AD3" s="1" t="s">
        <v>812</v>
      </c>
      <c r="AE3" s="1" t="s">
        <v>812</v>
      </c>
      <c r="AF3" s="1" t="s">
        <v>812</v>
      </c>
      <c r="AG3" s="1" t="s">
        <v>812</v>
      </c>
    </row>
    <row r="4" spans="1:33" x14ac:dyDescent="0.25">
      <c r="A4" s="1"/>
      <c r="B4" s="6"/>
      <c r="C4" s="1"/>
      <c r="D4" s="1"/>
      <c r="E4" s="1"/>
      <c r="F4" s="1"/>
      <c r="G4" s="1"/>
      <c r="H4" s="1" t="s">
        <v>75</v>
      </c>
      <c r="I4" s="1" t="s">
        <v>75</v>
      </c>
      <c r="J4" s="1" t="s">
        <v>73</v>
      </c>
      <c r="K4" s="1" t="s">
        <v>73</v>
      </c>
      <c r="L4" s="1" t="s">
        <v>73</v>
      </c>
      <c r="M4" s="1" t="s">
        <v>75</v>
      </c>
      <c r="N4" s="1" t="s">
        <v>75</v>
      </c>
      <c r="O4" s="1" t="s">
        <v>73</v>
      </c>
      <c r="P4" s="1" t="s">
        <v>73</v>
      </c>
      <c r="Q4" s="1" t="s">
        <v>73</v>
      </c>
      <c r="R4" s="1" t="s">
        <v>75</v>
      </c>
      <c r="S4" s="1" t="s">
        <v>75</v>
      </c>
      <c r="T4" s="1" t="s">
        <v>73</v>
      </c>
      <c r="U4" s="1" t="s">
        <v>73</v>
      </c>
      <c r="V4" s="1" t="s">
        <v>73</v>
      </c>
      <c r="W4" s="1" t="s">
        <v>75</v>
      </c>
      <c r="X4" s="1" t="s">
        <v>75</v>
      </c>
      <c r="Y4" s="1" t="s">
        <v>75</v>
      </c>
      <c r="Z4" s="1" t="s">
        <v>73</v>
      </c>
      <c r="AA4" s="1" t="s">
        <v>73</v>
      </c>
      <c r="AB4" s="1" t="s">
        <v>73</v>
      </c>
      <c r="AC4" s="1" t="s">
        <v>75</v>
      </c>
      <c r="AD4" s="1" t="s">
        <v>75</v>
      </c>
      <c r="AE4" s="1" t="s">
        <v>73</v>
      </c>
      <c r="AF4" s="1" t="s">
        <v>73</v>
      </c>
      <c r="AG4" s="1" t="s">
        <v>73</v>
      </c>
    </row>
    <row r="5" spans="1:33" x14ac:dyDescent="0.25">
      <c r="A5" s="3" t="s">
        <v>7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x14ac:dyDescent="0.25">
      <c r="A6" s="2" t="s">
        <v>77</v>
      </c>
      <c r="B6" s="4" t="s">
        <v>5</v>
      </c>
      <c r="C6" s="7">
        <v>122182</v>
      </c>
      <c r="D6" s="7">
        <v>930903</v>
      </c>
      <c r="E6" s="7">
        <v>324525</v>
      </c>
      <c r="F6" s="7">
        <v>483585</v>
      </c>
      <c r="G6" s="7">
        <v>1323216</v>
      </c>
      <c r="H6" s="7">
        <v>0</v>
      </c>
      <c r="I6" s="7">
        <v>0</v>
      </c>
      <c r="J6" s="7">
        <v>0</v>
      </c>
      <c r="K6" s="7">
        <v>0</v>
      </c>
      <c r="L6" s="7">
        <v>0</v>
      </c>
      <c r="M6" s="7">
        <v>102032</v>
      </c>
      <c r="N6" s="7">
        <v>826655</v>
      </c>
      <c r="O6" s="7">
        <v>282760</v>
      </c>
      <c r="P6" s="7">
        <v>414615</v>
      </c>
      <c r="Q6" s="7">
        <v>1161207</v>
      </c>
      <c r="R6" s="7">
        <v>30592</v>
      </c>
      <c r="S6" s="7">
        <v>138730</v>
      </c>
      <c r="T6" s="7">
        <v>68180</v>
      </c>
      <c r="U6" s="7">
        <v>109911</v>
      </c>
      <c r="V6" s="7">
        <v>238001</v>
      </c>
      <c r="W6" s="7">
        <v>-10442</v>
      </c>
      <c r="X6" s="7">
        <v>-34482</v>
      </c>
      <c r="Y6" s="4" t="s">
        <v>5</v>
      </c>
      <c r="Z6" s="7">
        <v>-26415</v>
      </c>
      <c r="AA6" s="7">
        <v>-40941</v>
      </c>
      <c r="AB6" s="7">
        <v>-75992</v>
      </c>
      <c r="AC6" s="7">
        <v>122182</v>
      </c>
      <c r="AD6" s="7">
        <v>930903</v>
      </c>
      <c r="AE6" s="7">
        <v>324525</v>
      </c>
      <c r="AF6" s="7">
        <v>483585</v>
      </c>
      <c r="AG6" s="7">
        <v>1323216</v>
      </c>
    </row>
    <row r="7" spans="1:33" x14ac:dyDescent="0.25">
      <c r="A7" s="2" t="s">
        <v>78</v>
      </c>
      <c r="B7" s="4" t="s">
        <v>5</v>
      </c>
      <c r="C7" s="8">
        <v>1045</v>
      </c>
      <c r="D7" s="8">
        <v>9281</v>
      </c>
      <c r="E7" s="8">
        <v>2797</v>
      </c>
      <c r="F7" s="8">
        <v>3815</v>
      </c>
      <c r="G7" s="8">
        <v>11961</v>
      </c>
      <c r="H7" s="4">
        <v>0</v>
      </c>
      <c r="I7" s="4">
        <v>0</v>
      </c>
      <c r="J7" s="4">
        <v>0</v>
      </c>
      <c r="K7" s="4">
        <v>0</v>
      </c>
      <c r="L7" s="4">
        <v>0</v>
      </c>
      <c r="M7" s="8">
        <v>1045</v>
      </c>
      <c r="N7" s="8">
        <v>9281</v>
      </c>
      <c r="O7" s="8">
        <v>2797</v>
      </c>
      <c r="P7" s="8">
        <v>3815</v>
      </c>
      <c r="Q7" s="8">
        <v>11961</v>
      </c>
      <c r="R7" s="4">
        <v>0</v>
      </c>
      <c r="S7" s="4">
        <v>0</v>
      </c>
      <c r="T7" s="4">
        <v>0</v>
      </c>
      <c r="U7" s="4">
        <v>0</v>
      </c>
      <c r="V7" s="4">
        <v>0</v>
      </c>
      <c r="W7" s="4">
        <v>0</v>
      </c>
      <c r="X7" s="4">
        <v>0</v>
      </c>
      <c r="Y7" s="4" t="s">
        <v>5</v>
      </c>
      <c r="Z7" s="4">
        <v>0</v>
      </c>
      <c r="AA7" s="4">
        <v>0</v>
      </c>
      <c r="AB7" s="4">
        <v>0</v>
      </c>
      <c r="AC7" s="8">
        <v>1045</v>
      </c>
      <c r="AD7" s="8">
        <v>9281</v>
      </c>
      <c r="AE7" s="8">
        <v>2797</v>
      </c>
      <c r="AF7" s="8">
        <v>3815</v>
      </c>
      <c r="AG7" s="8">
        <v>11961</v>
      </c>
    </row>
    <row r="8" spans="1:33" x14ac:dyDescent="0.25">
      <c r="A8" s="2" t="s">
        <v>252</v>
      </c>
      <c r="B8" s="4" t="s">
        <v>5</v>
      </c>
      <c r="C8" s="8">
        <v>123227</v>
      </c>
      <c r="D8" s="8">
        <v>940184</v>
      </c>
      <c r="E8" s="8">
        <v>327322</v>
      </c>
      <c r="F8" s="8">
        <v>487400</v>
      </c>
      <c r="G8" s="8">
        <v>1335177</v>
      </c>
      <c r="H8" s="4">
        <v>0</v>
      </c>
      <c r="I8" s="4">
        <v>0</v>
      </c>
      <c r="J8" s="4">
        <v>0</v>
      </c>
      <c r="K8" s="4">
        <v>0</v>
      </c>
      <c r="L8" s="4">
        <v>0</v>
      </c>
      <c r="M8" s="8">
        <v>103077</v>
      </c>
      <c r="N8" s="8">
        <v>835936</v>
      </c>
      <c r="O8" s="8">
        <v>285557</v>
      </c>
      <c r="P8" s="8">
        <v>418430</v>
      </c>
      <c r="Q8" s="8">
        <v>1173168</v>
      </c>
      <c r="R8" s="8">
        <v>30592</v>
      </c>
      <c r="S8" s="8">
        <v>138730</v>
      </c>
      <c r="T8" s="8">
        <v>68180</v>
      </c>
      <c r="U8" s="8">
        <v>109911</v>
      </c>
      <c r="V8" s="8">
        <v>238001</v>
      </c>
      <c r="W8" s="8">
        <v>-10422</v>
      </c>
      <c r="X8" s="8">
        <v>-34482</v>
      </c>
      <c r="Y8" s="4" t="s">
        <v>5</v>
      </c>
      <c r="Z8" s="8">
        <v>-26415</v>
      </c>
      <c r="AA8" s="8">
        <v>-40941</v>
      </c>
      <c r="AB8" s="8">
        <v>-75992</v>
      </c>
      <c r="AC8" s="8">
        <v>123227</v>
      </c>
      <c r="AD8" s="8">
        <v>940184</v>
      </c>
      <c r="AE8" s="8">
        <v>327322</v>
      </c>
      <c r="AF8" s="8">
        <v>487400</v>
      </c>
      <c r="AG8" s="8">
        <v>1335177</v>
      </c>
    </row>
    <row r="9" spans="1:33" x14ac:dyDescent="0.25">
      <c r="A9" s="3" t="s">
        <v>8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x14ac:dyDescent="0.25">
      <c r="A10" s="2" t="s">
        <v>81</v>
      </c>
      <c r="B10" s="4" t="s">
        <v>5</v>
      </c>
      <c r="C10" s="8">
        <v>77576</v>
      </c>
      <c r="D10" s="8">
        <v>574048</v>
      </c>
      <c r="E10" s="8">
        <v>247508</v>
      </c>
      <c r="F10" s="8">
        <v>322683</v>
      </c>
      <c r="G10" s="8">
        <v>877258</v>
      </c>
      <c r="H10" s="4">
        <v>0</v>
      </c>
      <c r="I10" s="4">
        <v>0</v>
      </c>
      <c r="J10" s="4">
        <v>0</v>
      </c>
      <c r="K10" s="4">
        <v>0</v>
      </c>
      <c r="L10" s="4">
        <v>0</v>
      </c>
      <c r="M10" s="8">
        <v>62999</v>
      </c>
      <c r="N10" s="8">
        <v>501342</v>
      </c>
      <c r="O10" s="8">
        <v>217947</v>
      </c>
      <c r="P10" s="8">
        <v>274835</v>
      </c>
      <c r="Q10" s="8">
        <v>763782</v>
      </c>
      <c r="R10" s="8">
        <v>25019</v>
      </c>
      <c r="S10" s="8">
        <v>107188</v>
      </c>
      <c r="T10" s="8">
        <v>55976</v>
      </c>
      <c r="U10" s="8">
        <v>88789</v>
      </c>
      <c r="V10" s="8">
        <v>189468</v>
      </c>
      <c r="W10" s="8">
        <v>-10422</v>
      </c>
      <c r="X10" s="8">
        <v>-34482</v>
      </c>
      <c r="Y10" s="4" t="s">
        <v>5</v>
      </c>
      <c r="Z10" s="8">
        <v>-26415</v>
      </c>
      <c r="AA10" s="8">
        <v>-40941</v>
      </c>
      <c r="AB10" s="8">
        <v>-75992</v>
      </c>
      <c r="AC10" s="8">
        <v>77576</v>
      </c>
      <c r="AD10" s="8">
        <v>574048</v>
      </c>
      <c r="AE10" s="8">
        <v>247508</v>
      </c>
      <c r="AF10" s="8">
        <v>322683</v>
      </c>
      <c r="AG10" s="8">
        <v>877258</v>
      </c>
    </row>
    <row r="11" spans="1:33" x14ac:dyDescent="0.25">
      <c r="A11" s="2" t="s">
        <v>82</v>
      </c>
      <c r="B11" s="4" t="s">
        <v>5</v>
      </c>
      <c r="C11" s="8">
        <v>4263</v>
      </c>
      <c r="D11" s="8">
        <v>31568</v>
      </c>
      <c r="E11" s="8">
        <v>11465</v>
      </c>
      <c r="F11" s="8">
        <v>17038</v>
      </c>
      <c r="G11" s="8">
        <v>51091</v>
      </c>
      <c r="H11" s="4">
        <v>0</v>
      </c>
      <c r="I11" s="4">
        <v>0</v>
      </c>
      <c r="J11" s="4">
        <v>0</v>
      </c>
      <c r="K11" s="4">
        <v>0</v>
      </c>
      <c r="L11" s="4">
        <v>0</v>
      </c>
      <c r="M11" s="8">
        <v>2286</v>
      </c>
      <c r="N11" s="8">
        <v>17924</v>
      </c>
      <c r="O11" s="8">
        <v>7182</v>
      </c>
      <c r="P11" s="8">
        <v>10265</v>
      </c>
      <c r="Q11" s="8">
        <v>31086</v>
      </c>
      <c r="R11" s="8">
        <v>1977</v>
      </c>
      <c r="S11" s="8">
        <v>13644</v>
      </c>
      <c r="T11" s="8">
        <v>4283</v>
      </c>
      <c r="U11" s="8">
        <v>6773</v>
      </c>
      <c r="V11" s="8">
        <v>20005</v>
      </c>
      <c r="W11" s="4">
        <v>0</v>
      </c>
      <c r="X11" s="4">
        <v>0</v>
      </c>
      <c r="Y11" s="4" t="s">
        <v>5</v>
      </c>
      <c r="Z11" s="4">
        <v>0</v>
      </c>
      <c r="AA11" s="4">
        <v>0</v>
      </c>
      <c r="AB11" s="4">
        <v>0</v>
      </c>
      <c r="AC11" s="8">
        <v>4263</v>
      </c>
      <c r="AD11" s="8">
        <v>31568</v>
      </c>
      <c r="AE11" s="8">
        <v>11465</v>
      </c>
      <c r="AF11" s="8">
        <v>17038</v>
      </c>
      <c r="AG11" s="8">
        <v>51091</v>
      </c>
    </row>
    <row r="12" spans="1:33" x14ac:dyDescent="0.25">
      <c r="A12" s="2" t="s">
        <v>83</v>
      </c>
      <c r="B12" s="4" t="s">
        <v>5</v>
      </c>
      <c r="C12" s="8">
        <v>19452</v>
      </c>
      <c r="D12" s="8">
        <v>166047</v>
      </c>
      <c r="E12" s="8">
        <v>62454</v>
      </c>
      <c r="F12" s="8">
        <v>90403</v>
      </c>
      <c r="G12" s="8">
        <v>245252</v>
      </c>
      <c r="H12" s="4">
        <v>0</v>
      </c>
      <c r="I12" s="4">
        <v>0</v>
      </c>
      <c r="J12" s="4">
        <v>0</v>
      </c>
      <c r="K12" s="4">
        <v>0</v>
      </c>
      <c r="L12" s="4">
        <v>0</v>
      </c>
      <c r="M12" s="8">
        <v>18622</v>
      </c>
      <c r="N12" s="8">
        <v>159578</v>
      </c>
      <c r="O12" s="8">
        <v>59470</v>
      </c>
      <c r="P12" s="8">
        <v>85908</v>
      </c>
      <c r="Q12" s="8">
        <v>233942</v>
      </c>
      <c r="R12" s="4">
        <v>830</v>
      </c>
      <c r="S12" s="8">
        <v>6469</v>
      </c>
      <c r="T12" s="8">
        <v>2984</v>
      </c>
      <c r="U12" s="8">
        <v>4495</v>
      </c>
      <c r="V12" s="8">
        <v>11310</v>
      </c>
      <c r="W12" s="4">
        <v>0</v>
      </c>
      <c r="X12" s="4">
        <v>0</v>
      </c>
      <c r="Y12" s="4" t="s">
        <v>5</v>
      </c>
      <c r="Z12" s="4">
        <v>0</v>
      </c>
      <c r="AA12" s="4">
        <v>0</v>
      </c>
      <c r="AB12" s="4">
        <v>0</v>
      </c>
      <c r="AC12" s="8">
        <v>19452</v>
      </c>
      <c r="AD12" s="8">
        <v>166047</v>
      </c>
      <c r="AE12" s="8">
        <v>62454</v>
      </c>
      <c r="AF12" s="8">
        <v>90403</v>
      </c>
      <c r="AG12" s="8">
        <v>245252</v>
      </c>
    </row>
    <row r="13" spans="1:33" x14ac:dyDescent="0.25">
      <c r="A13" s="2" t="s">
        <v>84</v>
      </c>
      <c r="B13" s="4" t="s">
        <v>5</v>
      </c>
      <c r="C13" s="4">
        <v>798</v>
      </c>
      <c r="D13" s="8">
        <v>6579</v>
      </c>
      <c r="E13" s="8">
        <v>2585</v>
      </c>
      <c r="F13" s="8">
        <v>3368</v>
      </c>
      <c r="G13" s="8">
        <v>9872</v>
      </c>
      <c r="H13" s="4">
        <v>0</v>
      </c>
      <c r="I13" s="4">
        <v>0</v>
      </c>
      <c r="J13" s="4">
        <v>0</v>
      </c>
      <c r="K13" s="4">
        <v>0</v>
      </c>
      <c r="L13" s="4">
        <v>0</v>
      </c>
      <c r="M13" s="4">
        <v>798</v>
      </c>
      <c r="N13" s="8">
        <v>6579</v>
      </c>
      <c r="O13" s="8">
        <v>2585</v>
      </c>
      <c r="P13" s="8">
        <v>3368</v>
      </c>
      <c r="Q13" s="8">
        <v>9872</v>
      </c>
      <c r="R13" s="4">
        <v>0</v>
      </c>
      <c r="S13" s="4">
        <v>0</v>
      </c>
      <c r="T13" s="4">
        <v>0</v>
      </c>
      <c r="U13" s="4">
        <v>0</v>
      </c>
      <c r="V13" s="4">
        <v>0</v>
      </c>
      <c r="W13" s="4">
        <v>0</v>
      </c>
      <c r="X13" s="4">
        <v>0</v>
      </c>
      <c r="Y13" s="4" t="s">
        <v>5</v>
      </c>
      <c r="Z13" s="4">
        <v>0</v>
      </c>
      <c r="AA13" s="4">
        <v>0</v>
      </c>
      <c r="AB13" s="4">
        <v>0</v>
      </c>
      <c r="AC13" s="4">
        <v>798</v>
      </c>
      <c r="AD13" s="8">
        <v>6579</v>
      </c>
      <c r="AE13" s="8">
        <v>2585</v>
      </c>
      <c r="AF13" s="8">
        <v>3368</v>
      </c>
      <c r="AG13" s="8">
        <v>9872</v>
      </c>
    </row>
    <row r="14" spans="1:33" x14ac:dyDescent="0.25">
      <c r="A14" s="2" t="s">
        <v>85</v>
      </c>
      <c r="B14" s="4" t="s">
        <v>5</v>
      </c>
      <c r="C14" s="8">
        <v>36058</v>
      </c>
      <c r="D14" s="8">
        <v>101502</v>
      </c>
      <c r="E14" s="8">
        <v>28596</v>
      </c>
      <c r="F14" s="8">
        <v>38389</v>
      </c>
      <c r="G14" s="8">
        <v>107718</v>
      </c>
      <c r="H14" s="4">
        <v>0</v>
      </c>
      <c r="I14" s="4">
        <v>0</v>
      </c>
      <c r="J14" s="4">
        <v>0</v>
      </c>
      <c r="K14" s="4">
        <v>0</v>
      </c>
      <c r="L14" s="4">
        <v>0</v>
      </c>
      <c r="M14" s="8">
        <v>33391</v>
      </c>
      <c r="N14" s="8">
        <v>87235</v>
      </c>
      <c r="O14" s="8">
        <v>24372</v>
      </c>
      <c r="P14" s="8">
        <v>32287</v>
      </c>
      <c r="Q14" s="8">
        <v>89581</v>
      </c>
      <c r="R14" s="8">
        <v>2667</v>
      </c>
      <c r="S14" s="8">
        <v>14267</v>
      </c>
      <c r="T14" s="8">
        <v>4224</v>
      </c>
      <c r="U14" s="8">
        <v>6102</v>
      </c>
      <c r="V14" s="8">
        <v>18137</v>
      </c>
      <c r="W14" s="4">
        <v>0</v>
      </c>
      <c r="X14" s="4">
        <v>0</v>
      </c>
      <c r="Y14" s="4" t="s">
        <v>5</v>
      </c>
      <c r="Z14" s="4">
        <v>0</v>
      </c>
      <c r="AA14" s="4">
        <v>0</v>
      </c>
      <c r="AB14" s="4">
        <v>0</v>
      </c>
      <c r="AC14" s="8">
        <v>36058</v>
      </c>
      <c r="AD14" s="8">
        <v>101502</v>
      </c>
      <c r="AE14" s="8">
        <v>28596</v>
      </c>
      <c r="AF14" s="8">
        <v>38389</v>
      </c>
      <c r="AG14" s="8">
        <v>107718</v>
      </c>
    </row>
    <row r="15" spans="1:33" x14ac:dyDescent="0.25">
      <c r="A15" s="2" t="s">
        <v>86</v>
      </c>
      <c r="B15" s="4" t="s">
        <v>5</v>
      </c>
      <c r="C15" s="8">
        <v>1350</v>
      </c>
      <c r="D15" s="8">
        <v>10824</v>
      </c>
      <c r="E15" s="8">
        <v>3390</v>
      </c>
      <c r="F15" s="8">
        <v>4782</v>
      </c>
      <c r="G15" s="8">
        <v>14480</v>
      </c>
      <c r="H15" s="4">
        <v>0</v>
      </c>
      <c r="I15" s="4">
        <v>0</v>
      </c>
      <c r="J15" s="4">
        <v>0</v>
      </c>
      <c r="K15" s="4">
        <v>0</v>
      </c>
      <c r="L15" s="4">
        <v>0</v>
      </c>
      <c r="M15" s="8">
        <v>1297</v>
      </c>
      <c r="N15" s="8">
        <v>10401</v>
      </c>
      <c r="O15" s="8">
        <v>3265</v>
      </c>
      <c r="P15" s="8">
        <v>4649</v>
      </c>
      <c r="Q15" s="8">
        <v>14033</v>
      </c>
      <c r="R15" s="4">
        <v>53</v>
      </c>
      <c r="S15" s="4">
        <v>423</v>
      </c>
      <c r="T15" s="4">
        <v>125</v>
      </c>
      <c r="U15" s="4">
        <v>133</v>
      </c>
      <c r="V15" s="4">
        <v>447</v>
      </c>
      <c r="W15" s="4">
        <v>0</v>
      </c>
      <c r="X15" s="4">
        <v>0</v>
      </c>
      <c r="Y15" s="4" t="s">
        <v>5</v>
      </c>
      <c r="Z15" s="4">
        <v>0</v>
      </c>
      <c r="AA15" s="4">
        <v>0</v>
      </c>
      <c r="AB15" s="4">
        <v>0</v>
      </c>
      <c r="AC15" s="8">
        <v>1350</v>
      </c>
      <c r="AD15" s="8">
        <v>10824</v>
      </c>
      <c r="AE15" s="8">
        <v>3390</v>
      </c>
      <c r="AF15" s="8">
        <v>4782</v>
      </c>
      <c r="AG15" s="8">
        <v>14480</v>
      </c>
    </row>
    <row r="16" spans="1:33" x14ac:dyDescent="0.25">
      <c r="A16" s="2" t="s">
        <v>87</v>
      </c>
      <c r="B16" s="4" t="s">
        <v>5</v>
      </c>
      <c r="C16" s="8">
        <v>139497</v>
      </c>
      <c r="D16" s="8">
        <v>890568</v>
      </c>
      <c r="E16" s="8">
        <v>355998</v>
      </c>
      <c r="F16" s="8">
        <v>476663</v>
      </c>
      <c r="G16" s="8">
        <v>1305671</v>
      </c>
      <c r="H16" s="4">
        <v>0</v>
      </c>
      <c r="I16" s="4">
        <v>0</v>
      </c>
      <c r="J16" s="4">
        <v>0</v>
      </c>
      <c r="K16" s="4">
        <v>0</v>
      </c>
      <c r="L16" s="4">
        <v>0</v>
      </c>
      <c r="M16" s="8">
        <v>119393</v>
      </c>
      <c r="N16" s="8">
        <v>783059</v>
      </c>
      <c r="O16" s="8">
        <v>314821</v>
      </c>
      <c r="P16" s="8">
        <v>411312</v>
      </c>
      <c r="Q16" s="8">
        <v>1142296</v>
      </c>
      <c r="R16" s="8">
        <v>30546</v>
      </c>
      <c r="S16" s="8">
        <v>141991</v>
      </c>
      <c r="T16" s="8">
        <v>67592</v>
      </c>
      <c r="U16" s="8">
        <v>106292</v>
      </c>
      <c r="V16" s="8">
        <v>239367</v>
      </c>
      <c r="W16" s="8">
        <v>-10442</v>
      </c>
      <c r="X16" s="8">
        <v>-34482</v>
      </c>
      <c r="Y16" s="4" t="s">
        <v>5</v>
      </c>
      <c r="Z16" s="8">
        <v>-26415</v>
      </c>
      <c r="AA16" s="8">
        <v>-40941</v>
      </c>
      <c r="AB16" s="8">
        <v>-75992</v>
      </c>
      <c r="AC16" s="8">
        <v>139497</v>
      </c>
      <c r="AD16" s="8">
        <v>890568</v>
      </c>
      <c r="AE16" s="8">
        <v>355998</v>
      </c>
      <c r="AF16" s="8">
        <v>476663</v>
      </c>
      <c r="AG16" s="8">
        <v>1305671</v>
      </c>
    </row>
    <row r="17" spans="1:33" x14ac:dyDescent="0.25">
      <c r="A17" s="2" t="s">
        <v>88</v>
      </c>
      <c r="B17" s="4" t="s">
        <v>5</v>
      </c>
      <c r="C17" s="8">
        <v>-16270</v>
      </c>
      <c r="D17" s="8">
        <v>49616</v>
      </c>
      <c r="E17" s="8">
        <v>-28676</v>
      </c>
      <c r="F17" s="8">
        <v>10737</v>
      </c>
      <c r="G17" s="8">
        <v>29506</v>
      </c>
      <c r="H17" s="4">
        <v>0</v>
      </c>
      <c r="I17" s="4">
        <v>0</v>
      </c>
      <c r="J17" s="4">
        <v>0</v>
      </c>
      <c r="K17" s="4">
        <v>0</v>
      </c>
      <c r="L17" s="4">
        <v>0</v>
      </c>
      <c r="M17" s="8">
        <v>-16316</v>
      </c>
      <c r="N17" s="8">
        <v>52877</v>
      </c>
      <c r="O17" s="8">
        <v>-29264</v>
      </c>
      <c r="P17" s="8">
        <v>7118</v>
      </c>
      <c r="Q17" s="8">
        <v>30872</v>
      </c>
      <c r="R17" s="4">
        <v>46</v>
      </c>
      <c r="S17" s="8">
        <v>-3261</v>
      </c>
      <c r="T17" s="4">
        <v>588</v>
      </c>
      <c r="U17" s="8">
        <v>3619</v>
      </c>
      <c r="V17" s="8">
        <v>-1366</v>
      </c>
      <c r="W17" s="4">
        <v>0</v>
      </c>
      <c r="X17" s="4">
        <v>0</v>
      </c>
      <c r="Y17" s="4" t="s">
        <v>5</v>
      </c>
      <c r="Z17" s="4">
        <v>0</v>
      </c>
      <c r="AA17" s="4">
        <v>0</v>
      </c>
      <c r="AB17" s="4">
        <v>0</v>
      </c>
      <c r="AC17" s="8">
        <v>-16270</v>
      </c>
      <c r="AD17" s="8">
        <v>49616</v>
      </c>
      <c r="AE17" s="8">
        <v>-28676</v>
      </c>
      <c r="AF17" s="8">
        <v>10737</v>
      </c>
      <c r="AG17" s="8">
        <v>29506</v>
      </c>
    </row>
    <row r="18" spans="1:33" x14ac:dyDescent="0.25">
      <c r="A18" s="2" t="s">
        <v>89</v>
      </c>
      <c r="B18" s="4" t="s">
        <v>5</v>
      </c>
      <c r="C18" s="8">
        <v>5165</v>
      </c>
      <c r="D18" s="8">
        <v>41970</v>
      </c>
      <c r="E18" s="8">
        <v>26572</v>
      </c>
      <c r="F18" s="8">
        <v>32455</v>
      </c>
      <c r="G18" s="8">
        <v>98129</v>
      </c>
      <c r="H18" s="4">
        <v>0</v>
      </c>
      <c r="I18" s="4">
        <v>0</v>
      </c>
      <c r="J18" s="8">
        <v>21914</v>
      </c>
      <c r="K18" s="8">
        <v>27464</v>
      </c>
      <c r="L18" s="8">
        <v>82294</v>
      </c>
      <c r="M18" s="8">
        <v>5095</v>
      </c>
      <c r="N18" s="8">
        <v>41519</v>
      </c>
      <c r="O18" s="8">
        <v>4518</v>
      </c>
      <c r="P18" s="8">
        <v>4869</v>
      </c>
      <c r="Q18" s="8">
        <v>15421</v>
      </c>
      <c r="R18" s="4">
        <v>70</v>
      </c>
      <c r="S18" s="4">
        <v>451</v>
      </c>
      <c r="T18" s="4">
        <v>140</v>
      </c>
      <c r="U18" s="4">
        <v>122</v>
      </c>
      <c r="V18" s="4">
        <v>414</v>
      </c>
      <c r="W18" s="4">
        <v>0</v>
      </c>
      <c r="X18" s="4">
        <v>0</v>
      </c>
      <c r="Y18" s="4" t="s">
        <v>5</v>
      </c>
      <c r="Z18" s="4">
        <v>0</v>
      </c>
      <c r="AA18" s="4">
        <v>0</v>
      </c>
      <c r="AB18" s="4">
        <v>0</v>
      </c>
      <c r="AC18" s="8">
        <v>5165</v>
      </c>
      <c r="AD18" s="8">
        <v>41970</v>
      </c>
      <c r="AE18" s="8">
        <v>26572</v>
      </c>
      <c r="AF18" s="8">
        <v>32455</v>
      </c>
      <c r="AG18" s="8">
        <v>98129</v>
      </c>
    </row>
    <row r="19" spans="1:33" x14ac:dyDescent="0.25">
      <c r="A19" s="2" t="s">
        <v>444</v>
      </c>
      <c r="B19" s="4" t="s">
        <v>5</v>
      </c>
      <c r="C19" s="8">
        <v>21950</v>
      </c>
      <c r="D19" s="8">
        <v>22245</v>
      </c>
      <c r="E19" s="8">
        <v>1057</v>
      </c>
      <c r="F19" s="8">
        <v>1510</v>
      </c>
      <c r="G19" s="8">
        <v>15991</v>
      </c>
      <c r="H19" s="8">
        <v>21927</v>
      </c>
      <c r="I19" s="8">
        <v>21927</v>
      </c>
      <c r="J19" s="4">
        <v>378</v>
      </c>
      <c r="K19" s="8">
        <v>3081</v>
      </c>
      <c r="L19" s="8">
        <v>12631</v>
      </c>
      <c r="M19" s="4">
        <v>841</v>
      </c>
      <c r="N19" s="8">
        <v>1421</v>
      </c>
      <c r="O19" s="8">
        <v>2136</v>
      </c>
      <c r="P19" s="8">
        <v>1564</v>
      </c>
      <c r="Q19" s="8">
        <v>9723</v>
      </c>
      <c r="R19" s="4">
        <v>-818</v>
      </c>
      <c r="S19" s="8">
        <v>-1103</v>
      </c>
      <c r="T19" s="8">
        <v>-1457</v>
      </c>
      <c r="U19" s="8">
        <v>-3135</v>
      </c>
      <c r="V19" s="8">
        <v>-6363</v>
      </c>
      <c r="W19" s="4">
        <v>0</v>
      </c>
      <c r="X19" s="4">
        <v>0</v>
      </c>
      <c r="Y19" s="4" t="s">
        <v>5</v>
      </c>
      <c r="Z19" s="4">
        <v>0</v>
      </c>
      <c r="AA19" s="4">
        <v>0</v>
      </c>
      <c r="AB19" s="4">
        <v>0</v>
      </c>
      <c r="AC19" s="8">
        <v>21950</v>
      </c>
      <c r="AD19" s="8">
        <v>22245</v>
      </c>
      <c r="AE19" s="8">
        <v>1057</v>
      </c>
      <c r="AF19" s="8">
        <v>1510</v>
      </c>
      <c r="AG19" s="8">
        <v>15991</v>
      </c>
    </row>
    <row r="20" spans="1:33" x14ac:dyDescent="0.25">
      <c r="A20" s="2" t="s">
        <v>446</v>
      </c>
      <c r="B20" s="4" t="s">
        <v>5</v>
      </c>
      <c r="C20" s="8">
        <v>-43385</v>
      </c>
      <c r="D20" s="8">
        <v>-14599</v>
      </c>
      <c r="E20" s="8">
        <v>-56305</v>
      </c>
      <c r="F20" s="8">
        <v>-23228</v>
      </c>
      <c r="G20" s="8">
        <v>-84614</v>
      </c>
      <c r="H20" s="8">
        <v>-21927</v>
      </c>
      <c r="I20" s="8">
        <v>-21927</v>
      </c>
      <c r="J20" s="8">
        <v>-22292</v>
      </c>
      <c r="K20" s="8">
        <v>-30545</v>
      </c>
      <c r="L20" s="8">
        <v>-94925</v>
      </c>
      <c r="M20" s="8">
        <v>-22252</v>
      </c>
      <c r="N20" s="8">
        <v>9937</v>
      </c>
      <c r="O20" s="8">
        <v>-35918</v>
      </c>
      <c r="P20" s="4">
        <v>685</v>
      </c>
      <c r="Q20" s="8">
        <v>5728</v>
      </c>
      <c r="R20" s="4">
        <v>794</v>
      </c>
      <c r="S20" s="8">
        <v>-2609</v>
      </c>
      <c r="T20" s="8">
        <v>1905</v>
      </c>
      <c r="U20" s="8">
        <v>6632</v>
      </c>
      <c r="V20" s="8">
        <v>4583</v>
      </c>
      <c r="W20" s="4">
        <v>0</v>
      </c>
      <c r="X20" s="4">
        <v>0</v>
      </c>
      <c r="Y20" s="4" t="s">
        <v>5</v>
      </c>
      <c r="Z20" s="4">
        <v>0</v>
      </c>
      <c r="AA20" s="4">
        <v>0</v>
      </c>
      <c r="AB20" s="4">
        <v>0</v>
      </c>
      <c r="AC20" s="8">
        <v>-43385</v>
      </c>
      <c r="AD20" s="8">
        <v>-14599</v>
      </c>
      <c r="AE20" s="8">
        <v>-56305</v>
      </c>
      <c r="AF20" s="8">
        <v>-23228</v>
      </c>
      <c r="AG20" s="8">
        <v>-84614</v>
      </c>
    </row>
    <row r="21" spans="1:33" x14ac:dyDescent="0.25">
      <c r="A21" s="2" t="s">
        <v>448</v>
      </c>
      <c r="B21" s="4" t="s">
        <v>5</v>
      </c>
      <c r="C21" s="8">
        <v>-10257</v>
      </c>
      <c r="D21" s="4">
        <v>403</v>
      </c>
      <c r="E21" s="8">
        <v>-25755</v>
      </c>
      <c r="F21" s="8">
        <v>-12676</v>
      </c>
      <c r="G21" s="8">
        <v>-34437</v>
      </c>
      <c r="H21" s="8">
        <v>-6022</v>
      </c>
      <c r="I21" s="8">
        <v>-6022</v>
      </c>
      <c r="J21" s="8">
        <v>-10204</v>
      </c>
      <c r="K21" s="8">
        <v>-16612</v>
      </c>
      <c r="L21" s="8">
        <v>-38633</v>
      </c>
      <c r="M21" s="8">
        <v>-4595</v>
      </c>
      <c r="N21" s="8">
        <v>6288</v>
      </c>
      <c r="O21" s="8">
        <v>-15823</v>
      </c>
      <c r="P21" s="4">
        <v>606</v>
      </c>
      <c r="Q21" s="8">
        <v>2331</v>
      </c>
      <c r="R21" s="4">
        <v>360</v>
      </c>
      <c r="S21" s="4">
        <v>137</v>
      </c>
      <c r="T21" s="4">
        <v>272</v>
      </c>
      <c r="U21" s="8">
        <v>3330</v>
      </c>
      <c r="V21" s="8">
        <v>1865</v>
      </c>
      <c r="W21" s="4">
        <v>0</v>
      </c>
      <c r="X21" s="4">
        <v>0</v>
      </c>
      <c r="Y21" s="4" t="s">
        <v>5</v>
      </c>
      <c r="Z21" s="4">
        <v>0</v>
      </c>
      <c r="AA21" s="4">
        <v>0</v>
      </c>
      <c r="AB21" s="4">
        <v>0</v>
      </c>
      <c r="AC21" s="8">
        <v>-10257</v>
      </c>
      <c r="AD21" s="4">
        <v>403</v>
      </c>
      <c r="AE21" s="8">
        <v>-25755</v>
      </c>
      <c r="AF21" s="8">
        <v>-12676</v>
      </c>
      <c r="AG21" s="8">
        <v>-34437</v>
      </c>
    </row>
    <row r="22" spans="1:33" ht="30" x14ac:dyDescent="0.25">
      <c r="A22" s="2" t="s">
        <v>813</v>
      </c>
      <c r="B22" s="4" t="s">
        <v>5</v>
      </c>
      <c r="C22" s="4" t="s">
        <v>5</v>
      </c>
      <c r="D22" s="4" t="s">
        <v>5</v>
      </c>
      <c r="E22" s="4" t="s">
        <v>5</v>
      </c>
      <c r="F22" s="4" t="s">
        <v>5</v>
      </c>
      <c r="G22" s="4" t="s">
        <v>5</v>
      </c>
      <c r="H22" s="8">
        <v>-17223</v>
      </c>
      <c r="I22" s="4">
        <v>903</v>
      </c>
      <c r="J22" s="8">
        <v>-18462</v>
      </c>
      <c r="K22" s="8">
        <v>3381</v>
      </c>
      <c r="L22" s="8">
        <v>6115</v>
      </c>
      <c r="M22" s="4">
        <v>0</v>
      </c>
      <c r="N22" s="4">
        <v>0</v>
      </c>
      <c r="O22" s="4">
        <v>0</v>
      </c>
      <c r="P22" s="4">
        <v>0</v>
      </c>
      <c r="Q22" s="4">
        <v>0</v>
      </c>
      <c r="R22" s="4">
        <v>0</v>
      </c>
      <c r="S22" s="4">
        <v>0</v>
      </c>
      <c r="T22" s="4">
        <v>0</v>
      </c>
      <c r="U22" s="4">
        <v>0</v>
      </c>
      <c r="V22" s="4">
        <v>0</v>
      </c>
      <c r="W22" s="8">
        <v>17223</v>
      </c>
      <c r="X22" s="4">
        <v>-903</v>
      </c>
      <c r="Y22" s="4">
        <v>-903</v>
      </c>
      <c r="Z22" s="8">
        <v>18462</v>
      </c>
      <c r="AA22" s="8">
        <v>-3381</v>
      </c>
      <c r="AB22" s="8">
        <v>-6115</v>
      </c>
      <c r="AC22" s="4">
        <v>0</v>
      </c>
      <c r="AD22" s="4">
        <v>0</v>
      </c>
      <c r="AE22" s="4">
        <v>0</v>
      </c>
      <c r="AF22" s="4">
        <v>0</v>
      </c>
      <c r="AG22" s="4">
        <v>0</v>
      </c>
    </row>
    <row r="23" spans="1:33" x14ac:dyDescent="0.25">
      <c r="A23" s="2" t="s">
        <v>93</v>
      </c>
      <c r="B23" s="8">
        <v>-50177</v>
      </c>
      <c r="C23" s="8">
        <v>-33128</v>
      </c>
      <c r="D23" s="8">
        <v>-15002</v>
      </c>
      <c r="E23" s="8">
        <v>-30550</v>
      </c>
      <c r="F23" s="8">
        <v>-10552</v>
      </c>
      <c r="G23" s="8">
        <v>-50177</v>
      </c>
      <c r="H23" s="8">
        <v>-33128</v>
      </c>
      <c r="I23" s="8">
        <v>-15002</v>
      </c>
      <c r="J23" s="8">
        <v>-30550</v>
      </c>
      <c r="K23" s="8">
        <v>-10522</v>
      </c>
      <c r="L23" s="8">
        <v>-50177</v>
      </c>
      <c r="M23" s="8">
        <v>-17657</v>
      </c>
      <c r="N23" s="8">
        <v>3649</v>
      </c>
      <c r="O23" s="8">
        <v>-20095</v>
      </c>
      <c r="P23" s="4">
        <v>79</v>
      </c>
      <c r="Q23" s="8">
        <v>3397</v>
      </c>
      <c r="R23" s="4">
        <v>434</v>
      </c>
      <c r="S23" s="8">
        <v>-2746</v>
      </c>
      <c r="T23" s="8">
        <v>1633</v>
      </c>
      <c r="U23" s="8">
        <v>3302</v>
      </c>
      <c r="V23" s="8">
        <v>2718</v>
      </c>
      <c r="W23" s="8">
        <v>17223</v>
      </c>
      <c r="X23" s="4">
        <v>-903</v>
      </c>
      <c r="Y23" s="4">
        <v>-903</v>
      </c>
      <c r="Z23" s="8">
        <v>18462</v>
      </c>
      <c r="AA23" s="8">
        <v>-3381</v>
      </c>
      <c r="AB23" s="8">
        <v>-6115</v>
      </c>
      <c r="AC23" s="8">
        <v>-33128</v>
      </c>
      <c r="AD23" s="8">
        <v>-15002</v>
      </c>
      <c r="AE23" s="8">
        <v>-30550</v>
      </c>
      <c r="AF23" s="8">
        <v>-10552</v>
      </c>
      <c r="AG23" s="8">
        <v>-50177</v>
      </c>
    </row>
    <row r="24" spans="1:33" ht="30" x14ac:dyDescent="0.25">
      <c r="A24" s="2" t="s">
        <v>94</v>
      </c>
      <c r="B24" s="4" t="s">
        <v>5</v>
      </c>
      <c r="C24" s="4">
        <v>5</v>
      </c>
      <c r="D24" s="4">
        <v>96</v>
      </c>
      <c r="E24" s="4">
        <v>61</v>
      </c>
      <c r="F24" s="4">
        <v>45</v>
      </c>
      <c r="G24" s="4">
        <v>224</v>
      </c>
      <c r="H24" s="4">
        <v>5</v>
      </c>
      <c r="I24" s="4">
        <v>96</v>
      </c>
      <c r="J24" s="4">
        <v>61</v>
      </c>
      <c r="K24" s="4">
        <v>45</v>
      </c>
      <c r="L24" s="4">
        <v>224</v>
      </c>
      <c r="M24" s="4">
        <v>0</v>
      </c>
      <c r="N24" s="4">
        <v>0</v>
      </c>
      <c r="O24" s="4">
        <v>0</v>
      </c>
      <c r="P24" s="4">
        <v>0</v>
      </c>
      <c r="Q24" s="4">
        <v>0</v>
      </c>
      <c r="R24" s="4">
        <v>5</v>
      </c>
      <c r="S24" s="4">
        <v>96</v>
      </c>
      <c r="T24" s="4">
        <v>61</v>
      </c>
      <c r="U24" s="4">
        <v>45</v>
      </c>
      <c r="V24" s="4">
        <v>224</v>
      </c>
      <c r="W24" s="4">
        <v>-5</v>
      </c>
      <c r="X24" s="4">
        <v>-96</v>
      </c>
      <c r="Y24" s="4">
        <v>-96</v>
      </c>
      <c r="Z24" s="4">
        <v>-61</v>
      </c>
      <c r="AA24" s="4">
        <v>-45</v>
      </c>
      <c r="AB24" s="4">
        <v>-224</v>
      </c>
      <c r="AC24" s="4">
        <v>5</v>
      </c>
      <c r="AD24" s="4">
        <v>96</v>
      </c>
      <c r="AE24" s="4">
        <v>61</v>
      </c>
      <c r="AF24" s="4">
        <v>45</v>
      </c>
      <c r="AG24" s="4">
        <v>224</v>
      </c>
    </row>
    <row r="25" spans="1:33" ht="30" x14ac:dyDescent="0.25">
      <c r="A25" s="2" t="s">
        <v>455</v>
      </c>
      <c r="B25" s="4" t="s">
        <v>5</v>
      </c>
      <c r="C25" s="8">
        <v>-33133</v>
      </c>
      <c r="D25" s="8">
        <v>-15098</v>
      </c>
      <c r="E25" s="8">
        <v>-30611</v>
      </c>
      <c r="F25" s="8">
        <v>-10597</v>
      </c>
      <c r="G25" s="8">
        <v>-50401</v>
      </c>
      <c r="H25" s="8">
        <v>-33133</v>
      </c>
      <c r="I25" s="8">
        <v>-15098</v>
      </c>
      <c r="J25" s="8">
        <v>-30611</v>
      </c>
      <c r="K25" s="8">
        <v>-10597</v>
      </c>
      <c r="L25" s="8">
        <v>-50401</v>
      </c>
      <c r="M25" s="8">
        <v>-17657</v>
      </c>
      <c r="N25" s="8">
        <v>3649</v>
      </c>
      <c r="O25" s="8">
        <v>-20095</v>
      </c>
      <c r="P25" s="4">
        <v>79</v>
      </c>
      <c r="Q25" s="8">
        <v>3397</v>
      </c>
      <c r="R25" s="4">
        <v>429</v>
      </c>
      <c r="S25" s="8">
        <v>-2842</v>
      </c>
      <c r="T25" s="8">
        <v>1572</v>
      </c>
      <c r="U25" s="8">
        <v>3257</v>
      </c>
      <c r="V25" s="8">
        <v>2494</v>
      </c>
      <c r="W25" s="8">
        <v>17228</v>
      </c>
      <c r="X25" s="4">
        <v>-807</v>
      </c>
      <c r="Y25" s="4">
        <v>-807</v>
      </c>
      <c r="Z25" s="8">
        <v>18523</v>
      </c>
      <c r="AA25" s="8">
        <v>-3336</v>
      </c>
      <c r="AB25" s="8">
        <v>-5891</v>
      </c>
      <c r="AC25" s="8">
        <v>-33133</v>
      </c>
      <c r="AD25" s="8">
        <v>-15098</v>
      </c>
      <c r="AE25" s="8">
        <v>-30611</v>
      </c>
      <c r="AF25" s="8">
        <v>-10597</v>
      </c>
      <c r="AG25" s="8">
        <v>-50401</v>
      </c>
    </row>
    <row r="26" spans="1:33" x14ac:dyDescent="0.25">
      <c r="A26" s="2" t="s">
        <v>458</v>
      </c>
      <c r="B26" s="4" t="s">
        <v>5</v>
      </c>
      <c r="C26" s="8">
        <v>-33659</v>
      </c>
      <c r="D26" s="8">
        <v>-16221</v>
      </c>
      <c r="E26" s="8">
        <v>-24482</v>
      </c>
      <c r="F26" s="8">
        <v>-1728</v>
      </c>
      <c r="G26" s="8">
        <v>-51323</v>
      </c>
      <c r="H26" s="8">
        <v>-33658</v>
      </c>
      <c r="I26" s="8">
        <v>-16221</v>
      </c>
      <c r="J26" s="8">
        <v>-24482</v>
      </c>
      <c r="K26" s="8">
        <v>-1728</v>
      </c>
      <c r="L26" s="8">
        <v>-51232</v>
      </c>
      <c r="M26" s="8">
        <v>-17657</v>
      </c>
      <c r="N26" s="8">
        <v>3649</v>
      </c>
      <c r="O26" s="8">
        <v>-20095</v>
      </c>
      <c r="P26" s="4">
        <v>79</v>
      </c>
      <c r="Q26" s="8">
        <v>3397</v>
      </c>
      <c r="R26" s="4">
        <v>131</v>
      </c>
      <c r="S26" s="8">
        <v>-3906</v>
      </c>
      <c r="T26" s="8">
        <v>7701</v>
      </c>
      <c r="U26" s="8">
        <v>12023</v>
      </c>
      <c r="V26" s="8">
        <v>1663</v>
      </c>
      <c r="W26" s="8">
        <v>17525</v>
      </c>
      <c r="X26" s="4">
        <v>257</v>
      </c>
      <c r="Y26" s="4" t="s">
        <v>5</v>
      </c>
      <c r="Z26" s="8">
        <v>12394</v>
      </c>
      <c r="AA26" s="8">
        <v>-12102</v>
      </c>
      <c r="AB26" s="8">
        <v>-5060</v>
      </c>
      <c r="AC26" s="8">
        <v>-33659</v>
      </c>
      <c r="AD26" s="8">
        <v>-16221</v>
      </c>
      <c r="AE26" s="8">
        <v>-24482</v>
      </c>
      <c r="AF26" s="8">
        <v>-1728</v>
      </c>
      <c r="AG26" s="8">
        <v>-51232</v>
      </c>
    </row>
    <row r="27" spans="1:33" ht="30" x14ac:dyDescent="0.25">
      <c r="A27" s="2" t="s">
        <v>97</v>
      </c>
      <c r="B27" s="4" t="s">
        <v>5</v>
      </c>
      <c r="C27" s="4">
        <v>-2</v>
      </c>
      <c r="D27" s="4">
        <v>140</v>
      </c>
      <c r="E27" s="4">
        <v>136</v>
      </c>
      <c r="F27" s="4">
        <v>18</v>
      </c>
      <c r="G27" s="4">
        <v>201</v>
      </c>
      <c r="H27" s="4">
        <v>-2</v>
      </c>
      <c r="I27" s="4">
        <v>140</v>
      </c>
      <c r="J27" s="4">
        <v>136</v>
      </c>
      <c r="K27" s="4">
        <v>18</v>
      </c>
      <c r="L27" s="4">
        <v>201</v>
      </c>
      <c r="M27" s="4">
        <v>0</v>
      </c>
      <c r="N27" s="4">
        <v>0</v>
      </c>
      <c r="O27" s="4">
        <v>0</v>
      </c>
      <c r="P27" s="4">
        <v>0</v>
      </c>
      <c r="Q27" s="4">
        <v>0</v>
      </c>
      <c r="R27" s="4">
        <v>-2</v>
      </c>
      <c r="S27" s="4">
        <v>140</v>
      </c>
      <c r="T27" s="4">
        <v>136</v>
      </c>
      <c r="U27" s="4">
        <v>18</v>
      </c>
      <c r="V27" s="4">
        <v>201</v>
      </c>
      <c r="W27" s="4">
        <v>2</v>
      </c>
      <c r="X27" s="4">
        <v>-140</v>
      </c>
      <c r="Y27" s="4" t="s">
        <v>5</v>
      </c>
      <c r="Z27" s="4">
        <v>-136</v>
      </c>
      <c r="AA27" s="4">
        <v>-18</v>
      </c>
      <c r="AB27" s="4">
        <v>-201</v>
      </c>
      <c r="AC27" s="4">
        <v>-2</v>
      </c>
      <c r="AD27" s="4">
        <v>140</v>
      </c>
      <c r="AE27" s="4">
        <v>136</v>
      </c>
      <c r="AF27" s="4">
        <v>18</v>
      </c>
      <c r="AG27" s="4">
        <v>201</v>
      </c>
    </row>
    <row r="28" spans="1:33" ht="30" x14ac:dyDescent="0.25">
      <c r="A28" s="2" t="s">
        <v>463</v>
      </c>
      <c r="B28" s="4" t="s">
        <v>5</v>
      </c>
      <c r="C28" s="7">
        <v>-33657</v>
      </c>
      <c r="D28" s="7">
        <v>-16361</v>
      </c>
      <c r="E28" s="7">
        <v>-24618</v>
      </c>
      <c r="F28" s="7">
        <v>-1746</v>
      </c>
      <c r="G28" s="7">
        <v>-51433</v>
      </c>
      <c r="H28" s="7">
        <v>-33656</v>
      </c>
      <c r="I28" s="7">
        <v>-16361</v>
      </c>
      <c r="J28" s="7">
        <v>-24618</v>
      </c>
      <c r="K28" s="7">
        <v>-1746</v>
      </c>
      <c r="L28" s="7">
        <v>-51433</v>
      </c>
      <c r="M28" s="7">
        <v>-17657</v>
      </c>
      <c r="N28" s="7">
        <v>3649</v>
      </c>
      <c r="O28" s="7">
        <v>-20095</v>
      </c>
      <c r="P28" s="7">
        <v>79</v>
      </c>
      <c r="Q28" s="7">
        <v>3397</v>
      </c>
      <c r="R28" s="7">
        <v>133</v>
      </c>
      <c r="S28" s="7">
        <v>-4046</v>
      </c>
      <c r="T28" s="7">
        <v>7565</v>
      </c>
      <c r="U28" s="7">
        <v>12005</v>
      </c>
      <c r="V28" s="7">
        <v>1462</v>
      </c>
      <c r="W28" s="7">
        <v>17523</v>
      </c>
      <c r="X28" s="7">
        <v>397</v>
      </c>
      <c r="Y28" s="4" t="s">
        <v>5</v>
      </c>
      <c r="Z28" s="7">
        <v>12530</v>
      </c>
      <c r="AA28" s="7">
        <v>-12084</v>
      </c>
      <c r="AB28" s="7">
        <v>-4859</v>
      </c>
      <c r="AC28" s="7">
        <v>-33657</v>
      </c>
      <c r="AD28" s="7">
        <v>-16361</v>
      </c>
      <c r="AE28" s="7">
        <v>-24618</v>
      </c>
      <c r="AF28" s="7">
        <v>-1746</v>
      </c>
      <c r="AG28" s="7">
        <v>-51433</v>
      </c>
    </row>
  </sheetData>
  <mergeCells count="2">
    <mergeCell ref="X1:Y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36.5703125" bestFit="1" customWidth="1"/>
    <col min="2" max="2" width="15.42578125" bestFit="1" customWidth="1"/>
    <col min="3" max="6" width="19.42578125" bestFit="1" customWidth="1"/>
    <col min="7" max="8" width="30.7109375" bestFit="1" customWidth="1"/>
    <col min="9" max="10" width="35.28515625" bestFit="1" customWidth="1"/>
    <col min="11" max="12" width="22" bestFit="1" customWidth="1"/>
    <col min="13" max="14" width="22.7109375" bestFit="1" customWidth="1"/>
    <col min="15" max="16" width="21.85546875" bestFit="1" customWidth="1"/>
    <col min="17" max="17" width="30.7109375" bestFit="1" customWidth="1"/>
    <col min="18" max="18" width="35.28515625" bestFit="1" customWidth="1"/>
    <col min="19" max="19" width="22" bestFit="1" customWidth="1"/>
    <col min="20" max="20" width="22.7109375" bestFit="1" customWidth="1"/>
  </cols>
  <sheetData>
    <row r="1" spans="1:20" ht="15" customHeight="1" x14ac:dyDescent="0.25">
      <c r="A1" s="1" t="s">
        <v>814</v>
      </c>
      <c r="B1" s="1" t="s">
        <v>1</v>
      </c>
      <c r="C1" s="1" t="s">
        <v>68</v>
      </c>
      <c r="D1" s="1" t="s">
        <v>1</v>
      </c>
      <c r="E1" s="1" t="s">
        <v>68</v>
      </c>
      <c r="F1" s="1" t="s">
        <v>1</v>
      </c>
      <c r="G1" s="1" t="s">
        <v>68</v>
      </c>
      <c r="H1" s="1" t="s">
        <v>1</v>
      </c>
      <c r="I1" s="1" t="s">
        <v>68</v>
      </c>
      <c r="J1" s="1" t="s">
        <v>1</v>
      </c>
      <c r="K1" s="1" t="s">
        <v>68</v>
      </c>
      <c r="L1" s="1" t="s">
        <v>1</v>
      </c>
      <c r="M1" s="1" t="s">
        <v>68</v>
      </c>
      <c r="N1" s="1" t="s">
        <v>1</v>
      </c>
      <c r="O1" s="6" t="s">
        <v>71</v>
      </c>
      <c r="P1" s="6"/>
      <c r="Q1" s="6"/>
      <c r="R1" s="6"/>
      <c r="S1" s="6"/>
      <c r="T1" s="6"/>
    </row>
    <row r="2" spans="1:20" ht="30" x14ac:dyDescent="0.25">
      <c r="A2" s="1" t="s">
        <v>25</v>
      </c>
      <c r="B2" s="6" t="s">
        <v>2</v>
      </c>
      <c r="C2" s="1" t="s">
        <v>72</v>
      </c>
      <c r="D2" s="1" t="s">
        <v>2</v>
      </c>
      <c r="E2" s="1" t="s">
        <v>72</v>
      </c>
      <c r="F2" s="1" t="s">
        <v>2</v>
      </c>
      <c r="G2" s="1" t="s">
        <v>72</v>
      </c>
      <c r="H2" s="1" t="s">
        <v>2</v>
      </c>
      <c r="I2" s="1" t="s">
        <v>72</v>
      </c>
      <c r="J2" s="1" t="s">
        <v>2</v>
      </c>
      <c r="K2" s="1" t="s">
        <v>72</v>
      </c>
      <c r="L2" s="1" t="s">
        <v>2</v>
      </c>
      <c r="M2" s="1" t="s">
        <v>72</v>
      </c>
      <c r="N2" s="1" t="s">
        <v>2</v>
      </c>
      <c r="O2" s="1" t="s">
        <v>74</v>
      </c>
      <c r="P2" s="1" t="s">
        <v>74</v>
      </c>
      <c r="Q2" s="1" t="s">
        <v>74</v>
      </c>
      <c r="R2" s="1" t="s">
        <v>74</v>
      </c>
      <c r="S2" s="1" t="s">
        <v>811</v>
      </c>
      <c r="T2" s="1" t="s">
        <v>74</v>
      </c>
    </row>
    <row r="3" spans="1:20" x14ac:dyDescent="0.25">
      <c r="A3" s="1"/>
      <c r="B3" s="6"/>
      <c r="C3" s="1" t="s">
        <v>73</v>
      </c>
      <c r="D3" s="1" t="s">
        <v>73</v>
      </c>
      <c r="E3" s="1" t="s">
        <v>73</v>
      </c>
      <c r="F3" s="1" t="s">
        <v>73</v>
      </c>
      <c r="G3" s="1" t="s">
        <v>73</v>
      </c>
      <c r="H3" s="1" t="s">
        <v>73</v>
      </c>
      <c r="I3" s="1" t="s">
        <v>73</v>
      </c>
      <c r="J3" s="1" t="s">
        <v>73</v>
      </c>
      <c r="K3" s="1" t="s">
        <v>73</v>
      </c>
      <c r="L3" s="1" t="s">
        <v>73</v>
      </c>
      <c r="M3" s="1" t="s">
        <v>73</v>
      </c>
      <c r="N3" s="1" t="s">
        <v>73</v>
      </c>
      <c r="O3" s="1" t="s">
        <v>75</v>
      </c>
      <c r="P3" s="1" t="s">
        <v>75</v>
      </c>
      <c r="Q3" s="1" t="s">
        <v>75</v>
      </c>
      <c r="R3" s="1" t="s">
        <v>75</v>
      </c>
      <c r="S3" s="1" t="s">
        <v>75</v>
      </c>
      <c r="T3" s="1" t="s">
        <v>75</v>
      </c>
    </row>
    <row r="4" spans="1:20" x14ac:dyDescent="0.25">
      <c r="A4" s="1"/>
      <c r="B4" s="6"/>
      <c r="C4" s="1"/>
      <c r="D4" s="1"/>
      <c r="E4" s="1" t="s">
        <v>807</v>
      </c>
      <c r="F4" s="1" t="s">
        <v>807</v>
      </c>
      <c r="G4" s="1" t="s">
        <v>808</v>
      </c>
      <c r="H4" s="1" t="s">
        <v>808</v>
      </c>
      <c r="I4" s="1" t="s">
        <v>809</v>
      </c>
      <c r="J4" s="1" t="s">
        <v>809</v>
      </c>
      <c r="K4" s="1" t="s">
        <v>810</v>
      </c>
      <c r="L4" s="1" t="s">
        <v>810</v>
      </c>
      <c r="M4" s="1" t="s">
        <v>812</v>
      </c>
      <c r="N4" s="1" t="s">
        <v>812</v>
      </c>
      <c r="O4" s="1"/>
      <c r="P4" s="1" t="s">
        <v>807</v>
      </c>
      <c r="Q4" s="1" t="s">
        <v>808</v>
      </c>
      <c r="R4" s="1" t="s">
        <v>809</v>
      </c>
      <c r="S4" s="1" t="s">
        <v>810</v>
      </c>
      <c r="T4" s="1" t="s">
        <v>812</v>
      </c>
    </row>
    <row r="5" spans="1:20" ht="30" x14ac:dyDescent="0.25">
      <c r="A5" s="3" t="s">
        <v>54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93</v>
      </c>
      <c r="B6" s="7">
        <v>-50177</v>
      </c>
      <c r="C6" s="7">
        <v>-30550</v>
      </c>
      <c r="D6" s="7">
        <v>-50177</v>
      </c>
      <c r="E6" s="7">
        <v>-30550</v>
      </c>
      <c r="F6" s="7">
        <v>-50177</v>
      </c>
      <c r="G6" s="7">
        <v>-20095</v>
      </c>
      <c r="H6" s="7">
        <v>3397</v>
      </c>
      <c r="I6" s="7">
        <v>1633</v>
      </c>
      <c r="J6" s="7">
        <v>2718</v>
      </c>
      <c r="K6" s="7">
        <v>18462</v>
      </c>
      <c r="L6" s="7">
        <v>-6115</v>
      </c>
      <c r="M6" s="7">
        <v>-30550</v>
      </c>
      <c r="N6" s="7">
        <v>-50177</v>
      </c>
      <c r="O6" s="7">
        <v>-15002</v>
      </c>
      <c r="P6" s="7">
        <v>-15002</v>
      </c>
      <c r="Q6" s="7">
        <v>3649</v>
      </c>
      <c r="R6" s="7">
        <v>-2746</v>
      </c>
      <c r="S6" s="7">
        <v>-903</v>
      </c>
      <c r="T6" s="7">
        <v>-15002</v>
      </c>
    </row>
    <row r="7" spans="1:20" ht="30" x14ac:dyDescent="0.25">
      <c r="A7" s="2" t="s">
        <v>543</v>
      </c>
      <c r="B7" s="4" t="s">
        <v>5</v>
      </c>
      <c r="C7" s="4">
        <v>61</v>
      </c>
      <c r="D7" s="4">
        <v>224</v>
      </c>
      <c r="E7" s="4">
        <v>61</v>
      </c>
      <c r="F7" s="4">
        <v>224</v>
      </c>
      <c r="G7" s="4">
        <v>0</v>
      </c>
      <c r="H7" s="4">
        <v>0</v>
      </c>
      <c r="I7" s="4">
        <v>61</v>
      </c>
      <c r="J7" s="4">
        <v>224</v>
      </c>
      <c r="K7" s="4">
        <v>-61</v>
      </c>
      <c r="L7" s="4">
        <v>-224</v>
      </c>
      <c r="M7" s="4">
        <v>61</v>
      </c>
      <c r="N7" s="4">
        <v>224</v>
      </c>
      <c r="O7" s="4">
        <v>96</v>
      </c>
      <c r="P7" s="4">
        <v>96</v>
      </c>
      <c r="Q7" s="4">
        <v>0</v>
      </c>
      <c r="R7" s="4">
        <v>96</v>
      </c>
      <c r="S7" s="4">
        <v>-96</v>
      </c>
      <c r="T7" s="4">
        <v>96</v>
      </c>
    </row>
    <row r="8" spans="1:20" ht="30" x14ac:dyDescent="0.25">
      <c r="A8" s="2" t="s">
        <v>455</v>
      </c>
      <c r="B8" s="4" t="s">
        <v>5</v>
      </c>
      <c r="C8" s="8">
        <v>-30611</v>
      </c>
      <c r="D8" s="8">
        <v>-50401</v>
      </c>
      <c r="E8" s="8">
        <v>-30611</v>
      </c>
      <c r="F8" s="8">
        <v>-50401</v>
      </c>
      <c r="G8" s="8">
        <v>-20095</v>
      </c>
      <c r="H8" s="8">
        <v>3397</v>
      </c>
      <c r="I8" s="8">
        <v>1572</v>
      </c>
      <c r="J8" s="8">
        <v>2494</v>
      </c>
      <c r="K8" s="8">
        <v>18523</v>
      </c>
      <c r="L8" s="8">
        <v>-5891</v>
      </c>
      <c r="M8" s="8">
        <v>-30611</v>
      </c>
      <c r="N8" s="8">
        <v>-50401</v>
      </c>
      <c r="O8" s="8">
        <v>-15098</v>
      </c>
      <c r="P8" s="8">
        <v>-15098</v>
      </c>
      <c r="Q8" s="8">
        <v>3649</v>
      </c>
      <c r="R8" s="8">
        <v>-2842</v>
      </c>
      <c r="S8" s="4">
        <v>-807</v>
      </c>
      <c r="T8" s="8">
        <v>-15098</v>
      </c>
    </row>
    <row r="9" spans="1:20" ht="45" x14ac:dyDescent="0.25">
      <c r="A9" s="3" t="s">
        <v>54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ht="30" x14ac:dyDescent="0.25">
      <c r="A10" s="2" t="s">
        <v>121</v>
      </c>
      <c r="B10" s="4" t="s">
        <v>5</v>
      </c>
      <c r="C10" s="8">
        <v>20327</v>
      </c>
      <c r="D10" s="8">
        <v>70960</v>
      </c>
      <c r="E10" s="4">
        <v>0</v>
      </c>
      <c r="F10" s="4">
        <v>0</v>
      </c>
      <c r="G10" s="8">
        <v>19857</v>
      </c>
      <c r="H10" s="8">
        <v>67474</v>
      </c>
      <c r="I10" s="4">
        <v>740</v>
      </c>
      <c r="J10" s="8">
        <v>3486</v>
      </c>
      <c r="K10" s="4">
        <v>0</v>
      </c>
      <c r="L10" s="4">
        <v>0</v>
      </c>
      <c r="M10" s="8">
        <v>20327</v>
      </c>
      <c r="N10" s="8">
        <v>70960</v>
      </c>
      <c r="O10" s="8">
        <v>33915</v>
      </c>
      <c r="P10" s="4">
        <v>0</v>
      </c>
      <c r="Q10" s="8">
        <v>31462</v>
      </c>
      <c r="R10" s="8">
        <v>2453</v>
      </c>
      <c r="S10" s="4">
        <v>0</v>
      </c>
      <c r="T10" s="8">
        <v>33915</v>
      </c>
    </row>
    <row r="11" spans="1:20" ht="30" x14ac:dyDescent="0.25">
      <c r="A11" s="2" t="s">
        <v>122</v>
      </c>
      <c r="B11" s="4" t="s">
        <v>5</v>
      </c>
      <c r="C11" s="8">
        <v>1907</v>
      </c>
      <c r="D11" s="8">
        <v>16558</v>
      </c>
      <c r="E11" s="8">
        <v>1532</v>
      </c>
      <c r="F11" s="8">
        <v>12001</v>
      </c>
      <c r="G11" s="4">
        <v>375</v>
      </c>
      <c r="H11" s="8">
        <v>4557</v>
      </c>
      <c r="I11" s="4">
        <v>0</v>
      </c>
      <c r="J11" s="4">
        <v>0</v>
      </c>
      <c r="K11" s="4">
        <v>0</v>
      </c>
      <c r="L11" s="4">
        <v>0</v>
      </c>
      <c r="M11" s="8">
        <v>1907</v>
      </c>
      <c r="N11" s="8">
        <v>16558</v>
      </c>
      <c r="O11" s="8">
        <v>2592</v>
      </c>
      <c r="P11" s="4">
        <v>0</v>
      </c>
      <c r="Q11" s="8">
        <v>2592</v>
      </c>
      <c r="R11" s="4">
        <v>0</v>
      </c>
      <c r="S11" s="4">
        <v>0</v>
      </c>
      <c r="T11" s="8">
        <v>2592</v>
      </c>
    </row>
    <row r="12" spans="1:20" x14ac:dyDescent="0.25">
      <c r="A12" s="2" t="s">
        <v>123</v>
      </c>
      <c r="B12" s="4" t="s">
        <v>5</v>
      </c>
      <c r="C12" s="4">
        <v>212</v>
      </c>
      <c r="D12" s="4">
        <v>574</v>
      </c>
      <c r="E12" s="4">
        <v>0</v>
      </c>
      <c r="F12" s="4">
        <v>0</v>
      </c>
      <c r="G12" s="4">
        <v>51</v>
      </c>
      <c r="H12" s="4">
        <v>158</v>
      </c>
      <c r="I12" s="4">
        <v>161</v>
      </c>
      <c r="J12" s="4">
        <v>416</v>
      </c>
      <c r="K12" s="4">
        <v>0</v>
      </c>
      <c r="L12" s="4">
        <v>0</v>
      </c>
      <c r="M12" s="4">
        <v>212</v>
      </c>
      <c r="N12" s="4">
        <v>574</v>
      </c>
      <c r="O12" s="4">
        <v>644</v>
      </c>
      <c r="P12" s="4">
        <v>0</v>
      </c>
      <c r="Q12" s="4">
        <v>-245</v>
      </c>
      <c r="R12" s="4">
        <v>889</v>
      </c>
      <c r="S12" s="4">
        <v>0</v>
      </c>
      <c r="T12" s="4">
        <v>644</v>
      </c>
    </row>
    <row r="13" spans="1:20" x14ac:dyDescent="0.25">
      <c r="A13" s="2" t="s">
        <v>124</v>
      </c>
      <c r="B13" s="4" t="s">
        <v>5</v>
      </c>
      <c r="C13" s="8">
        <v>-6244</v>
      </c>
      <c r="D13" s="8">
        <v>-13749</v>
      </c>
      <c r="E13" s="4">
        <v>0</v>
      </c>
      <c r="F13" s="4">
        <v>0</v>
      </c>
      <c r="G13" s="8">
        <v>-6244</v>
      </c>
      <c r="H13" s="8">
        <v>-13613</v>
      </c>
      <c r="I13" s="4">
        <v>0</v>
      </c>
      <c r="J13" s="4">
        <v>-136</v>
      </c>
      <c r="K13" s="4">
        <v>0</v>
      </c>
      <c r="L13" s="4">
        <v>0</v>
      </c>
      <c r="M13" s="8">
        <v>-6244</v>
      </c>
      <c r="N13" s="8">
        <v>-13749</v>
      </c>
      <c r="O13" s="8">
        <v>3823</v>
      </c>
      <c r="P13" s="4">
        <v>0</v>
      </c>
      <c r="Q13" s="8">
        <v>5476</v>
      </c>
      <c r="R13" s="8">
        <v>-1653</v>
      </c>
      <c r="S13" s="4">
        <v>0</v>
      </c>
      <c r="T13" s="8">
        <v>3823</v>
      </c>
    </row>
    <row r="14" spans="1:20" x14ac:dyDescent="0.25">
      <c r="A14" s="2" t="s">
        <v>125</v>
      </c>
      <c r="B14" s="4" t="s">
        <v>5</v>
      </c>
      <c r="C14" s="8">
        <v>1434</v>
      </c>
      <c r="D14" s="8">
        <v>11706</v>
      </c>
      <c r="E14" s="4">
        <v>0</v>
      </c>
      <c r="F14" s="4">
        <v>0</v>
      </c>
      <c r="G14" s="8">
        <v>1391</v>
      </c>
      <c r="H14" s="8">
        <v>10807</v>
      </c>
      <c r="I14" s="4">
        <v>43</v>
      </c>
      <c r="J14" s="4">
        <v>899</v>
      </c>
      <c r="K14" s="4">
        <v>0</v>
      </c>
      <c r="L14" s="4">
        <v>0</v>
      </c>
      <c r="M14" s="8">
        <v>1434</v>
      </c>
      <c r="N14" s="8">
        <v>11706</v>
      </c>
      <c r="O14" s="8">
        <v>3344</v>
      </c>
      <c r="P14" s="4">
        <v>0</v>
      </c>
      <c r="Q14" s="8">
        <v>2988</v>
      </c>
      <c r="R14" s="4">
        <v>356</v>
      </c>
      <c r="S14" s="4">
        <v>0</v>
      </c>
      <c r="T14" s="8">
        <v>3344</v>
      </c>
    </row>
    <row r="15" spans="1:20" ht="30" x14ac:dyDescent="0.25">
      <c r="A15" s="2" t="s">
        <v>126</v>
      </c>
      <c r="B15" s="4" t="s">
        <v>5</v>
      </c>
      <c r="C15" s="4">
        <v>16</v>
      </c>
      <c r="D15" s="4">
        <v>311</v>
      </c>
      <c r="E15" s="4">
        <v>0</v>
      </c>
      <c r="F15" s="4">
        <v>0</v>
      </c>
      <c r="G15" s="4">
        <v>16</v>
      </c>
      <c r="H15" s="4">
        <v>311</v>
      </c>
      <c r="I15" s="4">
        <v>0</v>
      </c>
      <c r="J15" s="4">
        <v>0</v>
      </c>
      <c r="K15" s="4">
        <v>0</v>
      </c>
      <c r="L15" s="4">
        <v>0</v>
      </c>
      <c r="M15" s="4">
        <v>16</v>
      </c>
      <c r="N15" s="4">
        <v>311</v>
      </c>
      <c r="O15" s="4">
        <v>-128</v>
      </c>
      <c r="P15" s="4">
        <v>0</v>
      </c>
      <c r="Q15" s="4">
        <v>-128</v>
      </c>
      <c r="R15" s="4">
        <v>0</v>
      </c>
      <c r="S15" s="4">
        <v>0</v>
      </c>
      <c r="T15" s="4">
        <v>-128</v>
      </c>
    </row>
    <row r="16" spans="1:20" x14ac:dyDescent="0.25">
      <c r="A16" s="2" t="s">
        <v>127</v>
      </c>
      <c r="B16" s="4" t="s">
        <v>5</v>
      </c>
      <c r="C16" s="4">
        <v>-23</v>
      </c>
      <c r="D16" s="4">
        <v>329</v>
      </c>
      <c r="E16" s="4">
        <v>0</v>
      </c>
      <c r="F16" s="4">
        <v>0</v>
      </c>
      <c r="G16" s="4">
        <v>-23</v>
      </c>
      <c r="H16" s="4">
        <v>160</v>
      </c>
      <c r="I16" s="4">
        <v>0</v>
      </c>
      <c r="J16" s="4">
        <v>169</v>
      </c>
      <c r="K16" s="4">
        <v>0</v>
      </c>
      <c r="L16" s="4">
        <v>0</v>
      </c>
      <c r="M16" s="4">
        <v>-23</v>
      </c>
      <c r="N16" s="4">
        <v>329</v>
      </c>
      <c r="O16" s="4">
        <v>9</v>
      </c>
      <c r="P16" s="4">
        <v>0</v>
      </c>
      <c r="Q16" s="4">
        <v>7</v>
      </c>
      <c r="R16" s="4">
        <v>2</v>
      </c>
      <c r="S16" s="4">
        <v>0</v>
      </c>
      <c r="T16" s="4">
        <v>9</v>
      </c>
    </row>
    <row r="17" spans="1:20" ht="30" x14ac:dyDescent="0.25">
      <c r="A17" s="2" t="s">
        <v>813</v>
      </c>
      <c r="B17" s="4" t="s">
        <v>5</v>
      </c>
      <c r="C17" s="4" t="s">
        <v>5</v>
      </c>
      <c r="D17" s="4" t="s">
        <v>5</v>
      </c>
      <c r="E17" s="8">
        <v>18462</v>
      </c>
      <c r="F17" s="8">
        <v>-6115</v>
      </c>
      <c r="G17" s="4">
        <v>0</v>
      </c>
      <c r="H17" s="4">
        <v>0</v>
      </c>
      <c r="I17" s="4">
        <v>0</v>
      </c>
      <c r="J17" s="4">
        <v>0</v>
      </c>
      <c r="K17" s="8">
        <v>-18462</v>
      </c>
      <c r="L17" s="8">
        <v>6115</v>
      </c>
      <c r="M17" s="4">
        <v>0</v>
      </c>
      <c r="N17" s="4">
        <v>0</v>
      </c>
      <c r="O17" s="4" t="s">
        <v>5</v>
      </c>
      <c r="P17" s="4">
        <v>-903</v>
      </c>
      <c r="Q17" s="4">
        <v>0</v>
      </c>
      <c r="R17" s="4">
        <v>0</v>
      </c>
      <c r="S17" s="4">
        <v>903</v>
      </c>
      <c r="T17" s="4">
        <v>0</v>
      </c>
    </row>
    <row r="18" spans="1:20" x14ac:dyDescent="0.25">
      <c r="A18" s="2" t="s">
        <v>110</v>
      </c>
      <c r="B18" s="4" t="s">
        <v>5</v>
      </c>
      <c r="C18" s="4">
        <v>0</v>
      </c>
      <c r="D18" s="8">
        <v>1741</v>
      </c>
      <c r="E18" s="4" t="s">
        <v>5</v>
      </c>
      <c r="F18" s="4">
        <v>0</v>
      </c>
      <c r="G18" s="4" t="s">
        <v>5</v>
      </c>
      <c r="H18" s="8">
        <v>1741</v>
      </c>
      <c r="I18" s="4" t="s">
        <v>5</v>
      </c>
      <c r="J18" s="4">
        <v>0</v>
      </c>
      <c r="K18" s="4" t="s">
        <v>5</v>
      </c>
      <c r="L18" s="4">
        <v>0</v>
      </c>
      <c r="M18" s="4" t="s">
        <v>5</v>
      </c>
      <c r="N18" s="8">
        <v>1741</v>
      </c>
      <c r="O18" s="8">
        <v>3375</v>
      </c>
      <c r="P18" s="4">
        <v>0</v>
      </c>
      <c r="Q18" s="8">
        <v>3375</v>
      </c>
      <c r="R18" s="4">
        <v>0</v>
      </c>
      <c r="S18" s="4">
        <v>0</v>
      </c>
      <c r="T18" s="8">
        <v>3375</v>
      </c>
    </row>
    <row r="19" spans="1:20" ht="45" x14ac:dyDescent="0.25">
      <c r="A19" s="3" t="s">
        <v>55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ht="30" x14ac:dyDescent="0.25">
      <c r="A20" s="2" t="s">
        <v>129</v>
      </c>
      <c r="B20" s="4" t="s">
        <v>5</v>
      </c>
      <c r="C20" s="8">
        <v>-28219</v>
      </c>
      <c r="D20" s="8">
        <v>-35488</v>
      </c>
      <c r="E20" s="4">
        <v>0</v>
      </c>
      <c r="F20" s="4">
        <v>0</v>
      </c>
      <c r="G20" s="8">
        <v>-29270</v>
      </c>
      <c r="H20" s="8">
        <v>-23370</v>
      </c>
      <c r="I20" s="8">
        <v>1051</v>
      </c>
      <c r="J20" s="8">
        <v>-12118</v>
      </c>
      <c r="K20" s="4">
        <v>0</v>
      </c>
      <c r="L20" s="4">
        <v>0</v>
      </c>
      <c r="M20" s="8">
        <v>-28219</v>
      </c>
      <c r="N20" s="8">
        <v>-35488</v>
      </c>
      <c r="O20" s="8">
        <v>3995</v>
      </c>
      <c r="P20" s="4">
        <v>0</v>
      </c>
      <c r="Q20" s="8">
        <v>12991</v>
      </c>
      <c r="R20" s="8">
        <v>-8996</v>
      </c>
      <c r="S20" s="4">
        <v>0</v>
      </c>
      <c r="T20" s="8">
        <v>3995</v>
      </c>
    </row>
    <row r="21" spans="1:20" x14ac:dyDescent="0.25">
      <c r="A21" s="2" t="s">
        <v>130</v>
      </c>
      <c r="B21" s="4" t="s">
        <v>5</v>
      </c>
      <c r="C21" s="8">
        <v>-15578</v>
      </c>
      <c r="D21" s="8">
        <v>-82379</v>
      </c>
      <c r="E21" s="4">
        <v>0</v>
      </c>
      <c r="F21" s="4">
        <v>0</v>
      </c>
      <c r="G21" s="8">
        <v>-8807</v>
      </c>
      <c r="H21" s="8">
        <v>-72954</v>
      </c>
      <c r="I21" s="8">
        <v>-6771</v>
      </c>
      <c r="J21" s="8">
        <v>-9425</v>
      </c>
      <c r="K21" s="4">
        <v>0</v>
      </c>
      <c r="L21" s="4">
        <v>0</v>
      </c>
      <c r="M21" s="8">
        <v>-15578</v>
      </c>
      <c r="N21" s="8">
        <v>-82379</v>
      </c>
      <c r="O21" s="8">
        <v>-77264</v>
      </c>
      <c r="P21" s="4">
        <v>0</v>
      </c>
      <c r="Q21" s="8">
        <v>-67639</v>
      </c>
      <c r="R21" s="8">
        <v>-9625</v>
      </c>
      <c r="S21" s="4">
        <v>0</v>
      </c>
      <c r="T21" s="8">
        <v>-77264</v>
      </c>
    </row>
    <row r="22" spans="1:20" ht="30" x14ac:dyDescent="0.25">
      <c r="A22" s="2" t="s">
        <v>131</v>
      </c>
      <c r="B22" s="4" t="s">
        <v>5</v>
      </c>
      <c r="C22" s="8">
        <v>-13901</v>
      </c>
      <c r="D22" s="8">
        <v>-12853</v>
      </c>
      <c r="E22" s="4">
        <v>0</v>
      </c>
      <c r="F22" s="4">
        <v>0</v>
      </c>
      <c r="G22" s="8">
        <v>-13736</v>
      </c>
      <c r="H22" s="8">
        <v>-11089</v>
      </c>
      <c r="I22" s="4">
        <v>-165</v>
      </c>
      <c r="J22" s="8">
        <v>-1764</v>
      </c>
      <c r="K22" s="4">
        <v>0</v>
      </c>
      <c r="L22" s="4">
        <v>0</v>
      </c>
      <c r="M22" s="8">
        <v>-13901</v>
      </c>
      <c r="N22" s="8">
        <v>-12853</v>
      </c>
      <c r="O22" s="8">
        <v>-7107</v>
      </c>
      <c r="P22" s="4">
        <v>0</v>
      </c>
      <c r="Q22" s="8">
        <v>-1282</v>
      </c>
      <c r="R22" s="8">
        <v>-5825</v>
      </c>
      <c r="S22" s="4">
        <v>0</v>
      </c>
      <c r="T22" s="8">
        <v>-7107</v>
      </c>
    </row>
    <row r="23" spans="1:20" ht="45" x14ac:dyDescent="0.25">
      <c r="A23" s="2" t="s">
        <v>561</v>
      </c>
      <c r="B23" s="4" t="s">
        <v>5</v>
      </c>
      <c r="C23" s="8">
        <v>-103924</v>
      </c>
      <c r="D23" s="8">
        <v>18637</v>
      </c>
      <c r="E23" s="8">
        <v>-764224</v>
      </c>
      <c r="F23" s="8">
        <v>-96275</v>
      </c>
      <c r="G23" s="8">
        <v>649012</v>
      </c>
      <c r="H23" s="8">
        <v>71572</v>
      </c>
      <c r="I23" s="8">
        <v>11349</v>
      </c>
      <c r="J23" s="8">
        <v>43564</v>
      </c>
      <c r="K23" s="4">
        <v>-61</v>
      </c>
      <c r="L23" s="4">
        <v>-224</v>
      </c>
      <c r="M23" s="8">
        <v>-103924</v>
      </c>
      <c r="N23" s="8">
        <v>18637</v>
      </c>
      <c r="O23" s="8">
        <v>29774</v>
      </c>
      <c r="P23" s="8">
        <v>16001</v>
      </c>
      <c r="Q23" s="8">
        <v>1044</v>
      </c>
      <c r="R23" s="8">
        <v>12825</v>
      </c>
      <c r="S23" s="4">
        <v>-96</v>
      </c>
      <c r="T23" s="8">
        <v>29774</v>
      </c>
    </row>
    <row r="24" spans="1:20" x14ac:dyDescent="0.25">
      <c r="A24" s="2" t="s">
        <v>133</v>
      </c>
      <c r="B24" s="4" t="s">
        <v>5</v>
      </c>
      <c r="C24" s="8">
        <v>-174604</v>
      </c>
      <c r="D24" s="8">
        <v>-74054</v>
      </c>
      <c r="E24" s="8">
        <v>-774841</v>
      </c>
      <c r="F24" s="8">
        <v>-140790</v>
      </c>
      <c r="G24" s="8">
        <v>592257</v>
      </c>
      <c r="H24" s="8">
        <v>39151</v>
      </c>
      <c r="I24" s="8">
        <v>7980</v>
      </c>
      <c r="J24" s="8">
        <v>27585</v>
      </c>
      <c r="K24" s="4">
        <v>0</v>
      </c>
      <c r="L24" s="4">
        <v>0</v>
      </c>
      <c r="M24" s="8">
        <v>-174604</v>
      </c>
      <c r="N24" s="8">
        <v>-74054</v>
      </c>
      <c r="O24" s="8">
        <v>-18126</v>
      </c>
      <c r="P24" s="4">
        <v>0</v>
      </c>
      <c r="Q24" s="8">
        <v>-5710</v>
      </c>
      <c r="R24" s="8">
        <v>-12416</v>
      </c>
      <c r="S24" s="4">
        <v>0</v>
      </c>
      <c r="T24" s="8">
        <v>-18126</v>
      </c>
    </row>
    <row r="25" spans="1:20" x14ac:dyDescent="0.25">
      <c r="A25" s="3" t="s">
        <v>56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row>
    <row r="26" spans="1:20" ht="30" x14ac:dyDescent="0.25">
      <c r="A26" s="2" t="s">
        <v>135</v>
      </c>
      <c r="B26" s="4" t="s">
        <v>5</v>
      </c>
      <c r="C26" s="8">
        <v>-1562819</v>
      </c>
      <c r="D26" s="8">
        <v>-48644</v>
      </c>
      <c r="E26" s="8">
        <v>-1562819</v>
      </c>
      <c r="F26" s="8">
        <v>-37930</v>
      </c>
      <c r="G26" s="4">
        <v>0</v>
      </c>
      <c r="H26" s="4">
        <v>0</v>
      </c>
      <c r="I26" s="4">
        <v>0</v>
      </c>
      <c r="J26" s="8">
        <v>-10714</v>
      </c>
      <c r="K26" s="4">
        <v>0</v>
      </c>
      <c r="L26" s="4">
        <v>0</v>
      </c>
      <c r="M26" s="8">
        <v>-1562819</v>
      </c>
      <c r="N26" s="8">
        <v>-48644</v>
      </c>
      <c r="O26" s="8">
        <v>-3106</v>
      </c>
      <c r="P26" s="4">
        <v>0</v>
      </c>
      <c r="Q26" s="8">
        <v>-3106</v>
      </c>
      <c r="R26" s="4">
        <v>0</v>
      </c>
      <c r="S26" s="4">
        <v>0</v>
      </c>
      <c r="T26" s="8">
        <v>-3106</v>
      </c>
    </row>
    <row r="27" spans="1:20" x14ac:dyDescent="0.25">
      <c r="A27" s="2" t="s">
        <v>136</v>
      </c>
      <c r="B27" s="4" t="s">
        <v>5</v>
      </c>
      <c r="C27" s="8">
        <v>-7635</v>
      </c>
      <c r="D27" s="8">
        <v>-42143</v>
      </c>
      <c r="E27" s="4">
        <v>0</v>
      </c>
      <c r="F27" s="4">
        <v>0</v>
      </c>
      <c r="G27" s="8">
        <v>-6707</v>
      </c>
      <c r="H27" s="8">
        <v>-36814</v>
      </c>
      <c r="I27" s="4">
        <v>-928</v>
      </c>
      <c r="J27" s="8">
        <v>-5329</v>
      </c>
      <c r="K27" s="4">
        <v>0</v>
      </c>
      <c r="L27" s="4">
        <v>0</v>
      </c>
      <c r="M27" s="8">
        <v>-7635</v>
      </c>
      <c r="N27" s="8">
        <v>-42143</v>
      </c>
      <c r="O27" s="8">
        <v>-28864</v>
      </c>
      <c r="P27" s="4">
        <v>0</v>
      </c>
      <c r="Q27" s="8">
        <v>-24931</v>
      </c>
      <c r="R27" s="8">
        <v>-3933</v>
      </c>
      <c r="S27" s="4">
        <v>0</v>
      </c>
      <c r="T27" s="8">
        <v>-28864</v>
      </c>
    </row>
    <row r="28" spans="1:20" ht="30" x14ac:dyDescent="0.25">
      <c r="A28" s="2" t="s">
        <v>137</v>
      </c>
      <c r="B28" s="4" t="s">
        <v>5</v>
      </c>
      <c r="C28" s="4">
        <v>0</v>
      </c>
      <c r="D28" s="4">
        <v>215</v>
      </c>
      <c r="E28" s="4" t="s">
        <v>5</v>
      </c>
      <c r="F28" s="4">
        <v>0</v>
      </c>
      <c r="G28" s="4" t="s">
        <v>5</v>
      </c>
      <c r="H28" s="4">
        <v>192</v>
      </c>
      <c r="I28" s="4" t="s">
        <v>5</v>
      </c>
      <c r="J28" s="4">
        <v>23</v>
      </c>
      <c r="K28" s="4" t="s">
        <v>5</v>
      </c>
      <c r="L28" s="4">
        <v>0</v>
      </c>
      <c r="M28" s="4" t="s">
        <v>5</v>
      </c>
      <c r="N28" s="4">
        <v>215</v>
      </c>
      <c r="O28" s="4">
        <v>146</v>
      </c>
      <c r="P28" s="4">
        <v>0</v>
      </c>
      <c r="Q28" s="4">
        <v>111</v>
      </c>
      <c r="R28" s="4">
        <v>35</v>
      </c>
      <c r="S28" s="4">
        <v>0</v>
      </c>
      <c r="T28" s="4">
        <v>146</v>
      </c>
    </row>
    <row r="29" spans="1:20" x14ac:dyDescent="0.25">
      <c r="A29" s="2" t="s">
        <v>138</v>
      </c>
      <c r="B29" s="4" t="s">
        <v>5</v>
      </c>
      <c r="C29" s="8">
        <v>-1570454</v>
      </c>
      <c r="D29" s="8">
        <v>-90572</v>
      </c>
      <c r="E29" s="8">
        <v>-1562819</v>
      </c>
      <c r="F29" s="8">
        <v>-37930</v>
      </c>
      <c r="G29" s="8">
        <v>-6707</v>
      </c>
      <c r="H29" s="8">
        <v>-36662</v>
      </c>
      <c r="I29" s="4">
        <v>-928</v>
      </c>
      <c r="J29" s="8">
        <v>-16020</v>
      </c>
      <c r="K29" s="4">
        <v>0</v>
      </c>
      <c r="L29" s="4">
        <v>0</v>
      </c>
      <c r="M29" s="8">
        <v>-1570454</v>
      </c>
      <c r="N29" s="8">
        <v>-90572</v>
      </c>
      <c r="O29" s="8">
        <v>-31824</v>
      </c>
      <c r="P29" s="4">
        <v>0</v>
      </c>
      <c r="Q29" s="8">
        <v>-27926</v>
      </c>
      <c r="R29" s="8">
        <v>-3898</v>
      </c>
      <c r="S29" s="4">
        <v>0</v>
      </c>
      <c r="T29" s="8">
        <v>-31824</v>
      </c>
    </row>
    <row r="30" spans="1:20" ht="30" x14ac:dyDescent="0.25">
      <c r="A30" s="3" t="s">
        <v>13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row>
    <row r="31" spans="1:20" ht="30" x14ac:dyDescent="0.25">
      <c r="A31" s="2" t="s">
        <v>577</v>
      </c>
      <c r="B31" s="4" t="s">
        <v>5</v>
      </c>
      <c r="C31" s="8">
        <v>-970421</v>
      </c>
      <c r="D31" s="8">
        <v>-1149145</v>
      </c>
      <c r="E31" s="4">
        <v>0</v>
      </c>
      <c r="F31" s="8">
        <v>-734171</v>
      </c>
      <c r="G31" s="8">
        <v>-966535</v>
      </c>
      <c r="H31" s="8">
        <v>-406561</v>
      </c>
      <c r="I31" s="8">
        <v>-3886</v>
      </c>
      <c r="J31" s="8">
        <v>-8413</v>
      </c>
      <c r="K31" s="4">
        <v>0</v>
      </c>
      <c r="L31" s="4">
        <v>0</v>
      </c>
      <c r="M31" s="8">
        <v>-970421</v>
      </c>
      <c r="N31" s="8">
        <v>-1149145</v>
      </c>
      <c r="O31" s="8">
        <v>-9564</v>
      </c>
      <c r="P31" s="4">
        <v>0</v>
      </c>
      <c r="Q31" s="8">
        <v>-9532</v>
      </c>
      <c r="R31" s="4">
        <v>-32</v>
      </c>
      <c r="S31" s="4">
        <v>0</v>
      </c>
      <c r="T31" s="8">
        <v>-9564</v>
      </c>
    </row>
    <row r="32" spans="1:20" ht="30" x14ac:dyDescent="0.25">
      <c r="A32" s="2" t="s">
        <v>141</v>
      </c>
      <c r="B32" s="4" t="s">
        <v>5</v>
      </c>
      <c r="C32" s="8">
        <v>1978263</v>
      </c>
      <c r="D32" s="8">
        <v>1312603</v>
      </c>
      <c r="E32" s="8">
        <v>1581850</v>
      </c>
      <c r="F32" s="8">
        <v>913603</v>
      </c>
      <c r="G32" s="8">
        <v>396000</v>
      </c>
      <c r="H32" s="8">
        <v>399000</v>
      </c>
      <c r="I32" s="4">
        <v>413</v>
      </c>
      <c r="J32" s="4">
        <v>0</v>
      </c>
      <c r="K32" s="4">
        <v>0</v>
      </c>
      <c r="L32" s="4">
        <v>0</v>
      </c>
      <c r="M32" s="8">
        <v>1978263</v>
      </c>
      <c r="N32" s="8">
        <v>1312603</v>
      </c>
      <c r="O32" s="8">
        <v>10590</v>
      </c>
      <c r="P32" s="4">
        <v>0</v>
      </c>
      <c r="Q32" s="4">
        <v>0</v>
      </c>
      <c r="R32" s="8">
        <v>10590</v>
      </c>
      <c r="S32" s="4">
        <v>0</v>
      </c>
      <c r="T32" s="8">
        <v>10590</v>
      </c>
    </row>
    <row r="33" spans="1:20" x14ac:dyDescent="0.25">
      <c r="A33" s="2" t="s">
        <v>143</v>
      </c>
      <c r="B33" s="4" t="s">
        <v>5</v>
      </c>
      <c r="C33" s="4" t="s">
        <v>5</v>
      </c>
      <c r="D33" s="4" t="s">
        <v>5</v>
      </c>
      <c r="E33" s="8">
        <v>809370</v>
      </c>
      <c r="F33" s="4">
        <v>750</v>
      </c>
      <c r="G33" s="4">
        <v>0</v>
      </c>
      <c r="H33" s="4">
        <v>0</v>
      </c>
      <c r="I33" s="4">
        <v>0</v>
      </c>
      <c r="J33" s="4">
        <v>0</v>
      </c>
      <c r="K33" s="4">
        <v>0</v>
      </c>
      <c r="L33" s="4">
        <v>0</v>
      </c>
      <c r="M33" s="8">
        <v>809370</v>
      </c>
      <c r="N33" s="4">
        <v>750</v>
      </c>
      <c r="O33" s="4" t="s">
        <v>5</v>
      </c>
      <c r="P33" s="4" t="s">
        <v>5</v>
      </c>
      <c r="Q33" s="4" t="s">
        <v>5</v>
      </c>
      <c r="R33" s="4" t="s">
        <v>5</v>
      </c>
      <c r="S33" s="4" t="s">
        <v>5</v>
      </c>
      <c r="T33" s="4" t="s">
        <v>5</v>
      </c>
    </row>
    <row r="34" spans="1:20" x14ac:dyDescent="0.25">
      <c r="A34" s="2" t="s">
        <v>142</v>
      </c>
      <c r="B34" s="4" t="s">
        <v>5</v>
      </c>
      <c r="C34" s="4">
        <v>0</v>
      </c>
      <c r="D34" s="4">
        <v>0</v>
      </c>
      <c r="E34" s="4" t="s">
        <v>5</v>
      </c>
      <c r="F34" s="4" t="s">
        <v>5</v>
      </c>
      <c r="G34" s="4" t="s">
        <v>5</v>
      </c>
      <c r="H34" s="4" t="s">
        <v>5</v>
      </c>
      <c r="I34" s="4" t="s">
        <v>5</v>
      </c>
      <c r="J34" s="4" t="s">
        <v>5</v>
      </c>
      <c r="K34" s="4" t="s">
        <v>5</v>
      </c>
      <c r="L34" s="4" t="s">
        <v>5</v>
      </c>
      <c r="M34" s="4" t="s">
        <v>5</v>
      </c>
      <c r="N34" s="4" t="s">
        <v>5</v>
      </c>
      <c r="O34" s="8">
        <v>32292</v>
      </c>
      <c r="P34" s="4">
        <v>0</v>
      </c>
      <c r="Q34" s="8">
        <v>32292</v>
      </c>
      <c r="R34" s="4">
        <v>0</v>
      </c>
      <c r="S34" s="4">
        <v>0</v>
      </c>
      <c r="T34" s="8">
        <v>32292</v>
      </c>
    </row>
    <row r="35" spans="1:20" x14ac:dyDescent="0.25">
      <c r="A35" s="2" t="s">
        <v>144</v>
      </c>
      <c r="B35" s="4" t="s">
        <v>5</v>
      </c>
      <c r="C35" s="8">
        <v>-64114</v>
      </c>
      <c r="D35" s="8">
        <v>-1462</v>
      </c>
      <c r="E35" s="8">
        <v>-53560</v>
      </c>
      <c r="F35" s="8">
        <v>-1462</v>
      </c>
      <c r="G35" s="8">
        <v>-10554</v>
      </c>
      <c r="H35" s="4">
        <v>0</v>
      </c>
      <c r="I35" s="4">
        <v>0</v>
      </c>
      <c r="J35" s="4">
        <v>0</v>
      </c>
      <c r="K35" s="4">
        <v>0</v>
      </c>
      <c r="L35" s="4">
        <v>0</v>
      </c>
      <c r="M35" s="8">
        <v>-64114</v>
      </c>
      <c r="N35" s="8">
        <v>-1462</v>
      </c>
      <c r="O35" s="4">
        <v>0</v>
      </c>
      <c r="P35" s="4" t="s">
        <v>5</v>
      </c>
      <c r="Q35" s="4" t="s">
        <v>5</v>
      </c>
      <c r="R35" s="4" t="s">
        <v>5</v>
      </c>
      <c r="S35" s="4" t="s">
        <v>5</v>
      </c>
      <c r="T35" s="4" t="s">
        <v>5</v>
      </c>
    </row>
    <row r="36" spans="1:20" ht="30" x14ac:dyDescent="0.25">
      <c r="A36" s="2" t="s">
        <v>145</v>
      </c>
      <c r="B36" s="4" t="s">
        <v>5</v>
      </c>
      <c r="C36" s="8">
        <v>1753098</v>
      </c>
      <c r="D36" s="8">
        <v>162746</v>
      </c>
      <c r="E36" s="8">
        <v>2337660</v>
      </c>
      <c r="F36" s="8">
        <v>178720</v>
      </c>
      <c r="G36" s="8">
        <v>-581089</v>
      </c>
      <c r="H36" s="8">
        <v>-7591</v>
      </c>
      <c r="I36" s="8">
        <v>-3473</v>
      </c>
      <c r="J36" s="8">
        <v>-8413</v>
      </c>
      <c r="K36" s="4">
        <v>0</v>
      </c>
      <c r="L36" s="4">
        <v>0</v>
      </c>
      <c r="M36" s="8">
        <v>1753098</v>
      </c>
      <c r="N36" s="8">
        <v>162746</v>
      </c>
      <c r="O36" s="8">
        <v>33318</v>
      </c>
      <c r="P36" s="4">
        <v>0</v>
      </c>
      <c r="Q36" s="8">
        <v>22760</v>
      </c>
      <c r="R36" s="8">
        <v>10558</v>
      </c>
      <c r="S36" s="4">
        <v>0</v>
      </c>
      <c r="T36" s="8">
        <v>33318</v>
      </c>
    </row>
    <row r="37" spans="1:20" ht="30" x14ac:dyDescent="0.25">
      <c r="A37" s="2" t="s">
        <v>146</v>
      </c>
      <c r="B37" s="4" t="s">
        <v>5</v>
      </c>
      <c r="C37" s="4">
        <v>111</v>
      </c>
      <c r="D37" s="4">
        <v>28</v>
      </c>
      <c r="E37" s="4">
        <v>0</v>
      </c>
      <c r="F37" s="4">
        <v>0</v>
      </c>
      <c r="G37" s="4">
        <v>0</v>
      </c>
      <c r="H37" s="4">
        <v>0</v>
      </c>
      <c r="I37" s="4">
        <v>111</v>
      </c>
      <c r="J37" s="4">
        <v>28</v>
      </c>
      <c r="K37" s="4">
        <v>0</v>
      </c>
      <c r="L37" s="4">
        <v>0</v>
      </c>
      <c r="M37" s="4">
        <v>111</v>
      </c>
      <c r="N37" s="4">
        <v>28</v>
      </c>
      <c r="O37" s="4">
        <v>80</v>
      </c>
      <c r="P37" s="4">
        <v>0</v>
      </c>
      <c r="Q37" s="4">
        <v>0</v>
      </c>
      <c r="R37" s="4">
        <v>80</v>
      </c>
      <c r="S37" s="4">
        <v>0</v>
      </c>
      <c r="T37" s="4">
        <v>80</v>
      </c>
    </row>
    <row r="38" spans="1:20" ht="30" x14ac:dyDescent="0.25">
      <c r="A38" s="2" t="s">
        <v>147</v>
      </c>
      <c r="B38" s="4" t="s">
        <v>5</v>
      </c>
      <c r="C38" s="8">
        <v>8151</v>
      </c>
      <c r="D38" s="8">
        <v>-1852</v>
      </c>
      <c r="E38" s="4">
        <v>0</v>
      </c>
      <c r="F38" s="4">
        <v>0</v>
      </c>
      <c r="G38" s="8">
        <v>4461</v>
      </c>
      <c r="H38" s="8">
        <v>-5032</v>
      </c>
      <c r="I38" s="8">
        <v>3690</v>
      </c>
      <c r="J38" s="8">
        <v>3180</v>
      </c>
      <c r="K38" s="4">
        <v>0</v>
      </c>
      <c r="L38" s="4">
        <v>0</v>
      </c>
      <c r="M38" s="8">
        <v>8151</v>
      </c>
      <c r="N38" s="8">
        <v>-1852</v>
      </c>
      <c r="O38" s="8">
        <v>-16552</v>
      </c>
      <c r="P38" s="4">
        <v>0</v>
      </c>
      <c r="Q38" s="8">
        <v>-10876</v>
      </c>
      <c r="R38" s="8">
        <v>-5676</v>
      </c>
      <c r="S38" s="4">
        <v>0</v>
      </c>
      <c r="T38" s="8">
        <v>-16552</v>
      </c>
    </row>
    <row r="39" spans="1:20" ht="30" x14ac:dyDescent="0.25">
      <c r="A39" s="2" t="s">
        <v>148</v>
      </c>
      <c r="B39" s="8">
        <v>14563</v>
      </c>
      <c r="C39" s="8">
        <v>5501</v>
      </c>
      <c r="D39" s="8">
        <v>14563</v>
      </c>
      <c r="E39" s="4">
        <v>0</v>
      </c>
      <c r="F39" s="4">
        <v>0</v>
      </c>
      <c r="G39" s="8">
        <v>3136</v>
      </c>
      <c r="H39" s="8">
        <v>5032</v>
      </c>
      <c r="I39" s="8">
        <v>2365</v>
      </c>
      <c r="J39" s="8">
        <v>9531</v>
      </c>
      <c r="K39" s="4">
        <v>0</v>
      </c>
      <c r="L39" s="4">
        <v>0</v>
      </c>
      <c r="M39" s="8">
        <v>5501</v>
      </c>
      <c r="N39" s="8">
        <v>14563</v>
      </c>
      <c r="O39" s="8">
        <v>22053</v>
      </c>
      <c r="P39" s="4">
        <v>0</v>
      </c>
      <c r="Q39" s="8">
        <v>14012</v>
      </c>
      <c r="R39" s="8">
        <v>8041</v>
      </c>
      <c r="S39" s="4">
        <v>0</v>
      </c>
      <c r="T39" s="8">
        <v>22053</v>
      </c>
    </row>
    <row r="40" spans="1:20" ht="30" x14ac:dyDescent="0.25">
      <c r="A40" s="2" t="s">
        <v>149</v>
      </c>
      <c r="B40" s="7">
        <v>12711</v>
      </c>
      <c r="C40" s="7">
        <v>13652</v>
      </c>
      <c r="D40" s="7">
        <v>12711</v>
      </c>
      <c r="E40" s="7">
        <v>0</v>
      </c>
      <c r="F40" s="7">
        <v>0</v>
      </c>
      <c r="G40" s="7">
        <v>7597</v>
      </c>
      <c r="H40" s="7">
        <v>0</v>
      </c>
      <c r="I40" s="7">
        <v>6055</v>
      </c>
      <c r="J40" s="7">
        <v>12711</v>
      </c>
      <c r="K40" s="7">
        <v>0</v>
      </c>
      <c r="L40" s="7">
        <v>0</v>
      </c>
      <c r="M40" s="7">
        <v>13652</v>
      </c>
      <c r="N40" s="7">
        <v>12711</v>
      </c>
      <c r="O40" s="7">
        <v>5501</v>
      </c>
      <c r="P40" s="7">
        <v>0</v>
      </c>
      <c r="Q40" s="7">
        <v>3136</v>
      </c>
      <c r="R40" s="7">
        <v>2365</v>
      </c>
      <c r="S40" s="7">
        <v>0</v>
      </c>
      <c r="T40" s="7">
        <v>5501</v>
      </c>
    </row>
  </sheetData>
  <mergeCells count="2">
    <mergeCell ref="O1:T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 min="6" max="7" width="36.5703125" bestFit="1" customWidth="1"/>
    <col min="8" max="8" width="32.85546875" bestFit="1" customWidth="1"/>
  </cols>
  <sheetData>
    <row r="1" spans="1:8" ht="15" customHeight="1" x14ac:dyDescent="0.25">
      <c r="A1" s="1" t="s">
        <v>99</v>
      </c>
      <c r="B1" s="6" t="s">
        <v>101</v>
      </c>
      <c r="C1" s="6" t="s">
        <v>102</v>
      </c>
      <c r="D1" s="6" t="s">
        <v>103</v>
      </c>
      <c r="E1" s="6" t="s">
        <v>104</v>
      </c>
      <c r="F1" s="6" t="s">
        <v>105</v>
      </c>
      <c r="G1" s="6" t="s">
        <v>106</v>
      </c>
      <c r="H1" s="6" t="s">
        <v>107</v>
      </c>
    </row>
    <row r="2" spans="1:8" x14ac:dyDescent="0.25">
      <c r="A2" s="1" t="s">
        <v>100</v>
      </c>
      <c r="B2" s="6"/>
      <c r="C2" s="6"/>
      <c r="D2" s="6"/>
      <c r="E2" s="6"/>
      <c r="F2" s="6"/>
      <c r="G2" s="6"/>
      <c r="H2" s="6"/>
    </row>
    <row r="3" spans="1:8" x14ac:dyDescent="0.25">
      <c r="A3" s="2" t="s">
        <v>108</v>
      </c>
      <c r="B3" s="7">
        <v>787450</v>
      </c>
      <c r="C3" s="7">
        <v>0</v>
      </c>
      <c r="D3" s="7">
        <v>784361</v>
      </c>
      <c r="E3" s="7">
        <v>-5644</v>
      </c>
      <c r="F3" s="7">
        <v>6200</v>
      </c>
      <c r="G3" s="7">
        <v>784917</v>
      </c>
      <c r="H3" s="7">
        <v>2533</v>
      </c>
    </row>
    <row r="4" spans="1:8" x14ac:dyDescent="0.25">
      <c r="A4" s="2" t="s">
        <v>109</v>
      </c>
      <c r="B4" s="4">
        <v>100</v>
      </c>
      <c r="C4" s="4">
        <v>100</v>
      </c>
      <c r="D4" s="4" t="s">
        <v>5</v>
      </c>
      <c r="E4" s="4" t="s">
        <v>5</v>
      </c>
      <c r="F4" s="4" t="s">
        <v>5</v>
      </c>
      <c r="G4" s="4" t="s">
        <v>5</v>
      </c>
      <c r="H4" s="4" t="s">
        <v>5</v>
      </c>
    </row>
    <row r="5" spans="1:8" x14ac:dyDescent="0.25">
      <c r="A5" s="2" t="s">
        <v>93</v>
      </c>
      <c r="B5" s="8">
        <v>-50177</v>
      </c>
      <c r="C5" s="4" t="s">
        <v>5</v>
      </c>
      <c r="D5" s="4" t="s">
        <v>5</v>
      </c>
      <c r="E5" s="8">
        <v>-50401</v>
      </c>
      <c r="F5" s="4" t="s">
        <v>5</v>
      </c>
      <c r="G5" s="8">
        <v>-50401</v>
      </c>
      <c r="H5" s="4">
        <v>224</v>
      </c>
    </row>
    <row r="6" spans="1:8" x14ac:dyDescent="0.25">
      <c r="A6" s="2" t="s">
        <v>110</v>
      </c>
      <c r="B6" s="8">
        <v>1741</v>
      </c>
      <c r="C6" s="4" t="s">
        <v>5</v>
      </c>
      <c r="D6" s="8">
        <v>1741</v>
      </c>
      <c r="E6" s="4" t="s">
        <v>5</v>
      </c>
      <c r="F6" s="4" t="s">
        <v>5</v>
      </c>
      <c r="G6" s="8">
        <v>1741</v>
      </c>
      <c r="H6" s="4" t="s">
        <v>5</v>
      </c>
    </row>
    <row r="7" spans="1:8" ht="30" x14ac:dyDescent="0.25">
      <c r="A7" s="2" t="s">
        <v>111</v>
      </c>
      <c r="B7" s="8">
        <v>10483</v>
      </c>
      <c r="C7" s="4" t="s">
        <v>5</v>
      </c>
      <c r="D7" s="8">
        <v>10483</v>
      </c>
      <c r="E7" s="4" t="s">
        <v>5</v>
      </c>
      <c r="F7" s="4" t="s">
        <v>5</v>
      </c>
      <c r="G7" s="8">
        <v>10483</v>
      </c>
      <c r="H7" s="4" t="s">
        <v>5</v>
      </c>
    </row>
    <row r="8" spans="1:8" x14ac:dyDescent="0.25">
      <c r="A8" s="2" t="s">
        <v>112</v>
      </c>
      <c r="B8" s="8">
        <v>-2818</v>
      </c>
      <c r="C8" s="4" t="s">
        <v>5</v>
      </c>
      <c r="D8" s="4">
        <v>555</v>
      </c>
      <c r="E8" s="4" t="s">
        <v>5</v>
      </c>
      <c r="F8" s="4">
        <v>-639</v>
      </c>
      <c r="G8" s="4">
        <v>-84</v>
      </c>
      <c r="H8" s="8">
        <v>-2734</v>
      </c>
    </row>
    <row r="9" spans="1:8" x14ac:dyDescent="0.25">
      <c r="A9" s="2" t="s">
        <v>113</v>
      </c>
      <c r="B9" s="8">
        <v>-1236</v>
      </c>
      <c r="C9" s="4" t="s">
        <v>5</v>
      </c>
      <c r="D9" s="4" t="s">
        <v>5</v>
      </c>
      <c r="E9" s="4" t="s">
        <v>5</v>
      </c>
      <c r="F9" s="8">
        <v>-1213</v>
      </c>
      <c r="G9" s="8">
        <v>-1213</v>
      </c>
      <c r="H9" s="4">
        <v>-23</v>
      </c>
    </row>
    <row r="10" spans="1:8" ht="30" x14ac:dyDescent="0.25">
      <c r="A10" s="2" t="s">
        <v>114</v>
      </c>
      <c r="B10" s="4">
        <v>181</v>
      </c>
      <c r="C10" s="4" t="s">
        <v>5</v>
      </c>
      <c r="D10" s="4" t="s">
        <v>5</v>
      </c>
      <c r="E10" s="4" t="s">
        <v>5</v>
      </c>
      <c r="F10" s="4">
        <v>181</v>
      </c>
      <c r="G10" s="4">
        <v>181</v>
      </c>
      <c r="H10" s="4" t="s">
        <v>5</v>
      </c>
    </row>
    <row r="11" spans="1:8" x14ac:dyDescent="0.25">
      <c r="A11" s="2" t="s">
        <v>115</v>
      </c>
      <c r="B11" s="7">
        <v>745624</v>
      </c>
      <c r="C11" s="7">
        <v>0</v>
      </c>
      <c r="D11" s="7">
        <v>797140</v>
      </c>
      <c r="E11" s="7">
        <v>-56045</v>
      </c>
      <c r="F11" s="7">
        <v>4529</v>
      </c>
      <c r="G11" s="7">
        <v>745624</v>
      </c>
      <c r="H11" s="7">
        <v>0</v>
      </c>
    </row>
    <row r="12" spans="1:8" x14ac:dyDescent="0.25">
      <c r="A12" s="2" t="s">
        <v>116</v>
      </c>
      <c r="B12" s="4">
        <v>100</v>
      </c>
      <c r="C12" s="4">
        <v>100</v>
      </c>
      <c r="D12" s="4" t="s">
        <v>5</v>
      </c>
      <c r="E12" s="4" t="s">
        <v>5</v>
      </c>
      <c r="F12" s="4" t="s">
        <v>5</v>
      </c>
      <c r="G12" s="4" t="s">
        <v>5</v>
      </c>
      <c r="H12"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9.42578125" bestFit="1" customWidth="1"/>
    <col min="4" max="4" width="21.85546875" bestFit="1" customWidth="1"/>
  </cols>
  <sheetData>
    <row r="1" spans="1:4" ht="30" x14ac:dyDescent="0.25">
      <c r="A1" s="1" t="s">
        <v>117</v>
      </c>
      <c r="B1" s="1" t="s">
        <v>68</v>
      </c>
      <c r="C1" s="1" t="s">
        <v>1</v>
      </c>
      <c r="D1" s="1" t="s">
        <v>71</v>
      </c>
    </row>
    <row r="2" spans="1:4" ht="30" x14ac:dyDescent="0.25">
      <c r="A2" s="1" t="s">
        <v>25</v>
      </c>
      <c r="B2" s="1" t="s">
        <v>72</v>
      </c>
      <c r="C2" s="1" t="s">
        <v>2</v>
      </c>
      <c r="D2" s="1" t="s">
        <v>74</v>
      </c>
    </row>
    <row r="3" spans="1:4" x14ac:dyDescent="0.25">
      <c r="A3" s="1"/>
      <c r="B3" s="1" t="s">
        <v>73</v>
      </c>
      <c r="C3" s="1" t="s">
        <v>73</v>
      </c>
      <c r="D3" s="1" t="s">
        <v>75</v>
      </c>
    </row>
    <row r="4" spans="1:4" x14ac:dyDescent="0.25">
      <c r="A4" s="3" t="s">
        <v>118</v>
      </c>
      <c r="B4" s="4" t="s">
        <v>5</v>
      </c>
      <c r="C4" s="4" t="s">
        <v>5</v>
      </c>
      <c r="D4" s="4" t="s">
        <v>5</v>
      </c>
    </row>
    <row r="5" spans="1:4" x14ac:dyDescent="0.25">
      <c r="A5" s="2" t="s">
        <v>119</v>
      </c>
      <c r="B5" s="7">
        <v>-30550</v>
      </c>
      <c r="C5" s="7">
        <v>-50177</v>
      </c>
      <c r="D5" s="7">
        <v>-15002</v>
      </c>
    </row>
    <row r="6" spans="1:4" ht="30" x14ac:dyDescent="0.25">
      <c r="A6" s="2" t="s">
        <v>94</v>
      </c>
      <c r="B6" s="4">
        <v>61</v>
      </c>
      <c r="C6" s="4">
        <v>224</v>
      </c>
      <c r="D6" s="4">
        <v>96</v>
      </c>
    </row>
    <row r="7" spans="1:4" ht="30" x14ac:dyDescent="0.25">
      <c r="A7" s="2" t="s">
        <v>95</v>
      </c>
      <c r="B7" s="8">
        <v>-30611</v>
      </c>
      <c r="C7" s="8">
        <v>-50401</v>
      </c>
      <c r="D7" s="8">
        <v>-15098</v>
      </c>
    </row>
    <row r="8" spans="1:4" ht="30" x14ac:dyDescent="0.25">
      <c r="A8" s="3" t="s">
        <v>120</v>
      </c>
      <c r="B8" s="4" t="s">
        <v>5</v>
      </c>
      <c r="C8" s="4" t="s">
        <v>5</v>
      </c>
      <c r="D8" s="4" t="s">
        <v>5</v>
      </c>
    </row>
    <row r="9" spans="1:4" ht="30" x14ac:dyDescent="0.25">
      <c r="A9" s="2" t="s">
        <v>121</v>
      </c>
      <c r="B9" s="8">
        <v>20327</v>
      </c>
      <c r="C9" s="8">
        <v>70960</v>
      </c>
      <c r="D9" s="8">
        <v>33915</v>
      </c>
    </row>
    <row r="10" spans="1:4" ht="30" x14ac:dyDescent="0.25">
      <c r="A10" s="2" t="s">
        <v>122</v>
      </c>
      <c r="B10" s="8">
        <v>1907</v>
      </c>
      <c r="C10" s="8">
        <v>16558</v>
      </c>
      <c r="D10" s="8">
        <v>2592</v>
      </c>
    </row>
    <row r="11" spans="1:4" x14ac:dyDescent="0.25">
      <c r="A11" s="2" t="s">
        <v>123</v>
      </c>
      <c r="B11" s="4">
        <v>212</v>
      </c>
      <c r="C11" s="4">
        <v>574</v>
      </c>
      <c r="D11" s="4">
        <v>644</v>
      </c>
    </row>
    <row r="12" spans="1:4" x14ac:dyDescent="0.25">
      <c r="A12" s="2" t="s">
        <v>124</v>
      </c>
      <c r="B12" s="8">
        <v>-6244</v>
      </c>
      <c r="C12" s="8">
        <v>-13749</v>
      </c>
      <c r="D12" s="8">
        <v>3823</v>
      </c>
    </row>
    <row r="13" spans="1:4" x14ac:dyDescent="0.25">
      <c r="A13" s="2" t="s">
        <v>125</v>
      </c>
      <c r="B13" s="8">
        <v>1434</v>
      </c>
      <c r="C13" s="8">
        <v>11706</v>
      </c>
      <c r="D13" s="8">
        <v>3344</v>
      </c>
    </row>
    <row r="14" spans="1:4" ht="30" x14ac:dyDescent="0.25">
      <c r="A14" s="2" t="s">
        <v>126</v>
      </c>
      <c r="B14" s="4">
        <v>16</v>
      </c>
      <c r="C14" s="4">
        <v>311</v>
      </c>
      <c r="D14" s="4">
        <v>-128</v>
      </c>
    </row>
    <row r="15" spans="1:4" x14ac:dyDescent="0.25">
      <c r="A15" s="2" t="s">
        <v>127</v>
      </c>
      <c r="B15" s="4">
        <v>-23</v>
      </c>
      <c r="C15" s="4">
        <v>329</v>
      </c>
      <c r="D15" s="4">
        <v>9</v>
      </c>
    </row>
    <row r="16" spans="1:4" x14ac:dyDescent="0.25">
      <c r="A16" s="2" t="s">
        <v>110</v>
      </c>
      <c r="B16" s="4">
        <v>0</v>
      </c>
      <c r="C16" s="8">
        <v>1741</v>
      </c>
      <c r="D16" s="8">
        <v>3375</v>
      </c>
    </row>
    <row r="17" spans="1:4" ht="45" x14ac:dyDescent="0.25">
      <c r="A17" s="3" t="s">
        <v>128</v>
      </c>
      <c r="B17" s="4" t="s">
        <v>5</v>
      </c>
      <c r="C17" s="4" t="s">
        <v>5</v>
      </c>
      <c r="D17" s="4" t="s">
        <v>5</v>
      </c>
    </row>
    <row r="18" spans="1:4" ht="30" x14ac:dyDescent="0.25">
      <c r="A18" s="2" t="s">
        <v>129</v>
      </c>
      <c r="B18" s="8">
        <v>-28219</v>
      </c>
      <c r="C18" s="8">
        <v>-35488</v>
      </c>
      <c r="D18" s="8">
        <v>3995</v>
      </c>
    </row>
    <row r="19" spans="1:4" x14ac:dyDescent="0.25">
      <c r="A19" s="2" t="s">
        <v>130</v>
      </c>
      <c r="B19" s="8">
        <v>-15578</v>
      </c>
      <c r="C19" s="8">
        <v>-82379</v>
      </c>
      <c r="D19" s="8">
        <v>-77264</v>
      </c>
    </row>
    <row r="20" spans="1:4" ht="30" x14ac:dyDescent="0.25">
      <c r="A20" s="2" t="s">
        <v>131</v>
      </c>
      <c r="B20" s="8">
        <v>-13901</v>
      </c>
      <c r="C20" s="8">
        <v>-12853</v>
      </c>
      <c r="D20" s="8">
        <v>-7107</v>
      </c>
    </row>
    <row r="21" spans="1:4" ht="45" x14ac:dyDescent="0.25">
      <c r="A21" s="2" t="s">
        <v>132</v>
      </c>
      <c r="B21" s="8">
        <v>-103924</v>
      </c>
      <c r="C21" s="8">
        <v>18637</v>
      </c>
      <c r="D21" s="8">
        <v>29774</v>
      </c>
    </row>
    <row r="22" spans="1:4" x14ac:dyDescent="0.25">
      <c r="A22" s="2" t="s">
        <v>133</v>
      </c>
      <c r="B22" s="8">
        <v>-174604</v>
      </c>
      <c r="C22" s="8">
        <v>-74054</v>
      </c>
      <c r="D22" s="8">
        <v>-18126</v>
      </c>
    </row>
    <row r="23" spans="1:4" ht="30" x14ac:dyDescent="0.25">
      <c r="A23" s="3" t="s">
        <v>134</v>
      </c>
      <c r="B23" s="4" t="s">
        <v>5</v>
      </c>
      <c r="C23" s="4" t="s">
        <v>5</v>
      </c>
      <c r="D23" s="4" t="s">
        <v>5</v>
      </c>
    </row>
    <row r="24" spans="1:4" ht="30" x14ac:dyDescent="0.25">
      <c r="A24" s="2" t="s">
        <v>135</v>
      </c>
      <c r="B24" s="8">
        <v>-1562819</v>
      </c>
      <c r="C24" s="8">
        <v>-48644</v>
      </c>
      <c r="D24" s="8">
        <v>-3106</v>
      </c>
    </row>
    <row r="25" spans="1:4" x14ac:dyDescent="0.25">
      <c r="A25" s="2" t="s">
        <v>136</v>
      </c>
      <c r="B25" s="8">
        <v>-7635</v>
      </c>
      <c r="C25" s="8">
        <v>-42143</v>
      </c>
      <c r="D25" s="8">
        <v>-28864</v>
      </c>
    </row>
    <row r="26" spans="1:4" ht="30" x14ac:dyDescent="0.25">
      <c r="A26" s="2" t="s">
        <v>137</v>
      </c>
      <c r="B26" s="4">
        <v>0</v>
      </c>
      <c r="C26" s="4">
        <v>215</v>
      </c>
      <c r="D26" s="4">
        <v>146</v>
      </c>
    </row>
    <row r="27" spans="1:4" x14ac:dyDescent="0.25">
      <c r="A27" s="2" t="s">
        <v>138</v>
      </c>
      <c r="B27" s="8">
        <v>-1570454</v>
      </c>
      <c r="C27" s="8">
        <v>-90572</v>
      </c>
      <c r="D27" s="8">
        <v>-31824</v>
      </c>
    </row>
    <row r="28" spans="1:4" ht="30" x14ac:dyDescent="0.25">
      <c r="A28" s="3" t="s">
        <v>139</v>
      </c>
      <c r="B28" s="4" t="s">
        <v>5</v>
      </c>
      <c r="C28" s="4" t="s">
        <v>5</v>
      </c>
      <c r="D28" s="4" t="s">
        <v>5</v>
      </c>
    </row>
    <row r="29" spans="1:4" ht="30" x14ac:dyDescent="0.25">
      <c r="A29" s="2" t="s">
        <v>140</v>
      </c>
      <c r="B29" s="8">
        <v>-970421</v>
      </c>
      <c r="C29" s="8">
        <v>-1149145</v>
      </c>
      <c r="D29" s="8">
        <v>-9564</v>
      </c>
    </row>
    <row r="30" spans="1:4" ht="30" x14ac:dyDescent="0.25">
      <c r="A30" s="2" t="s">
        <v>141</v>
      </c>
      <c r="B30" s="8">
        <v>1978263</v>
      </c>
      <c r="C30" s="8">
        <v>1312603</v>
      </c>
      <c r="D30" s="8">
        <v>10590</v>
      </c>
    </row>
    <row r="31" spans="1:4" x14ac:dyDescent="0.25">
      <c r="A31" s="2" t="s">
        <v>142</v>
      </c>
      <c r="B31" s="4">
        <v>0</v>
      </c>
      <c r="C31" s="4">
        <v>0</v>
      </c>
      <c r="D31" s="8">
        <v>32292</v>
      </c>
    </row>
    <row r="32" spans="1:4" x14ac:dyDescent="0.25">
      <c r="A32" s="2" t="s">
        <v>143</v>
      </c>
      <c r="B32" s="8">
        <v>809370</v>
      </c>
      <c r="C32" s="4">
        <v>750</v>
      </c>
      <c r="D32" s="4">
        <v>0</v>
      </c>
    </row>
    <row r="33" spans="1:4" x14ac:dyDescent="0.25">
      <c r="A33" s="2" t="s">
        <v>144</v>
      </c>
      <c r="B33" s="8">
        <v>-64114</v>
      </c>
      <c r="C33" s="8">
        <v>-1462</v>
      </c>
      <c r="D33" s="4">
        <v>0</v>
      </c>
    </row>
    <row r="34" spans="1:4" ht="30" x14ac:dyDescent="0.25">
      <c r="A34" s="2" t="s">
        <v>145</v>
      </c>
      <c r="B34" s="8">
        <v>1753098</v>
      </c>
      <c r="C34" s="8">
        <v>162746</v>
      </c>
      <c r="D34" s="8">
        <v>33318</v>
      </c>
    </row>
    <row r="35" spans="1:4" ht="30" x14ac:dyDescent="0.25">
      <c r="A35" s="2" t="s">
        <v>146</v>
      </c>
      <c r="B35" s="4">
        <v>111</v>
      </c>
      <c r="C35" s="4">
        <v>28</v>
      </c>
      <c r="D35" s="4">
        <v>80</v>
      </c>
    </row>
    <row r="36" spans="1:4" ht="30" x14ac:dyDescent="0.25">
      <c r="A36" s="2" t="s">
        <v>147</v>
      </c>
      <c r="B36" s="8">
        <v>8151</v>
      </c>
      <c r="C36" s="8">
        <v>-1852</v>
      </c>
      <c r="D36" s="8">
        <v>-16552</v>
      </c>
    </row>
    <row r="37" spans="1:4" ht="30" x14ac:dyDescent="0.25">
      <c r="A37" s="2" t="s">
        <v>148</v>
      </c>
      <c r="B37" s="8">
        <v>5501</v>
      </c>
      <c r="C37" s="8">
        <v>14563</v>
      </c>
      <c r="D37" s="8">
        <v>22053</v>
      </c>
    </row>
    <row r="38" spans="1:4" ht="30" x14ac:dyDescent="0.25">
      <c r="A38" s="2" t="s">
        <v>149</v>
      </c>
      <c r="B38" s="8">
        <v>13652</v>
      </c>
      <c r="C38" s="8">
        <v>12711</v>
      </c>
      <c r="D38" s="8">
        <v>5501</v>
      </c>
    </row>
    <row r="39" spans="1:4" x14ac:dyDescent="0.25">
      <c r="A39" s="3" t="s">
        <v>150</v>
      </c>
      <c r="B39" s="4" t="s">
        <v>5</v>
      </c>
      <c r="C39" s="4" t="s">
        <v>5</v>
      </c>
      <c r="D39" s="4" t="s">
        <v>5</v>
      </c>
    </row>
    <row r="40" spans="1:4" x14ac:dyDescent="0.25">
      <c r="A40" s="2" t="s">
        <v>151</v>
      </c>
      <c r="B40" s="8">
        <v>6382</v>
      </c>
      <c r="C40" s="8">
        <v>105695</v>
      </c>
      <c r="D40" s="8">
        <v>41396</v>
      </c>
    </row>
    <row r="41" spans="1:4" x14ac:dyDescent="0.25">
      <c r="A41" s="2" t="s">
        <v>152</v>
      </c>
      <c r="B41" s="7">
        <v>206</v>
      </c>
      <c r="C41" s="7">
        <v>21152</v>
      </c>
      <c r="D41" s="7">
        <v>616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153</v>
      </c>
      <c r="B1" s="1" t="s">
        <v>1</v>
      </c>
    </row>
    <row r="2" spans="1:2" x14ac:dyDescent="0.25">
      <c r="A2" s="6"/>
      <c r="B2" s="1" t="s">
        <v>2</v>
      </c>
    </row>
    <row r="3" spans="1:2" x14ac:dyDescent="0.25">
      <c r="A3" s="3" t="s">
        <v>154</v>
      </c>
      <c r="B3" s="4" t="s">
        <v>5</v>
      </c>
    </row>
    <row r="4" spans="1:2" x14ac:dyDescent="0.25">
      <c r="A4" s="12" t="s">
        <v>153</v>
      </c>
      <c r="B4" s="4" t="s">
        <v>5</v>
      </c>
    </row>
    <row r="5" spans="1:2" x14ac:dyDescent="0.25">
      <c r="A5" s="12"/>
      <c r="B5" s="10" t="s">
        <v>155</v>
      </c>
    </row>
    <row r="6" spans="1:2" ht="217.5" x14ac:dyDescent="0.25">
      <c r="A6" s="12"/>
      <c r="B6" s="11" t="s">
        <v>156</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6" t="s">
        <v>157</v>
      </c>
      <c r="B1" s="1" t="s">
        <v>1</v>
      </c>
    </row>
    <row r="2" spans="1:2" x14ac:dyDescent="0.25">
      <c r="A2" s="6"/>
      <c r="B2" s="1" t="s">
        <v>2</v>
      </c>
    </row>
    <row r="3" spans="1:2" x14ac:dyDescent="0.25">
      <c r="A3" s="3" t="s">
        <v>154</v>
      </c>
      <c r="B3" s="4" t="s">
        <v>5</v>
      </c>
    </row>
    <row r="4" spans="1:2" x14ac:dyDescent="0.25">
      <c r="A4" s="12" t="s">
        <v>157</v>
      </c>
      <c r="B4" s="4" t="s">
        <v>5</v>
      </c>
    </row>
    <row r="5" spans="1:2" ht="26.25" x14ac:dyDescent="0.25">
      <c r="A5" s="12"/>
      <c r="B5" s="10" t="s">
        <v>158</v>
      </c>
    </row>
    <row r="6" spans="1:2" ht="128.25" x14ac:dyDescent="0.25">
      <c r="A6" s="12"/>
      <c r="B6" s="11" t="s">
        <v>159</v>
      </c>
    </row>
    <row r="7" spans="1:2" ht="345" x14ac:dyDescent="0.25">
      <c r="A7" s="12"/>
      <c r="B7" s="11" t="s">
        <v>160</v>
      </c>
    </row>
    <row r="8" spans="1:2" ht="243" x14ac:dyDescent="0.25">
      <c r="A8" s="12"/>
      <c r="B8" s="11" t="s">
        <v>161</v>
      </c>
    </row>
    <row r="9" spans="1:2" ht="230.25" x14ac:dyDescent="0.25">
      <c r="A9" s="12"/>
      <c r="B9" s="11" t="s">
        <v>162</v>
      </c>
    </row>
    <row r="10" spans="1:2" ht="268.5" x14ac:dyDescent="0.25">
      <c r="A10" s="12"/>
      <c r="B10" s="11" t="s">
        <v>163</v>
      </c>
    </row>
    <row r="11" spans="1:2" x14ac:dyDescent="0.25">
      <c r="A11" s="12"/>
      <c r="B11" s="13"/>
    </row>
    <row r="12" spans="1:2" ht="27" x14ac:dyDescent="0.25">
      <c r="A12" s="12"/>
      <c r="B12" s="14" t="s">
        <v>164</v>
      </c>
    </row>
    <row r="13" spans="1:2" ht="179.25" x14ac:dyDescent="0.25">
      <c r="A13" s="12"/>
      <c r="B13" s="11" t="s">
        <v>165</v>
      </c>
    </row>
    <row r="14" spans="1:2" ht="255.75" x14ac:dyDescent="0.25">
      <c r="A14" s="12"/>
      <c r="B14" s="11" t="s">
        <v>166</v>
      </c>
    </row>
    <row r="15" spans="1:2" ht="230.25" x14ac:dyDescent="0.25">
      <c r="A15" s="12"/>
      <c r="B15" s="11" t="s">
        <v>167</v>
      </c>
    </row>
    <row r="16" spans="1:2" ht="192" x14ac:dyDescent="0.25">
      <c r="A16" s="12"/>
      <c r="B16" s="11" t="s">
        <v>168</v>
      </c>
    </row>
    <row r="17" spans="1:2" ht="217.5" x14ac:dyDescent="0.25">
      <c r="A17" s="12"/>
      <c r="B17" s="11" t="s">
        <v>169</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170</v>
      </c>
      <c r="B1" s="1" t="s">
        <v>1</v>
      </c>
    </row>
    <row r="2" spans="1:2" x14ac:dyDescent="0.25">
      <c r="A2" s="6"/>
      <c r="B2" s="1" t="s">
        <v>2</v>
      </c>
    </row>
    <row r="3" spans="1:2" x14ac:dyDescent="0.25">
      <c r="A3" s="3" t="s">
        <v>171</v>
      </c>
      <c r="B3" s="4" t="s">
        <v>5</v>
      </c>
    </row>
    <row r="4" spans="1:2" x14ac:dyDescent="0.25">
      <c r="A4" s="12" t="s">
        <v>170</v>
      </c>
      <c r="B4" s="4" t="s">
        <v>5</v>
      </c>
    </row>
    <row r="5" spans="1:2" x14ac:dyDescent="0.25">
      <c r="A5" s="12"/>
      <c r="B5" s="10" t="s">
        <v>172</v>
      </c>
    </row>
    <row r="6" spans="1:2" x14ac:dyDescent="0.25">
      <c r="A6" s="12"/>
      <c r="B6" s="14" t="s">
        <v>173</v>
      </c>
    </row>
    <row r="7" spans="1:2" ht="204.75" x14ac:dyDescent="0.25">
      <c r="A7" s="12"/>
      <c r="B7" s="11" t="s">
        <v>174</v>
      </c>
    </row>
    <row r="8" spans="1:2" ht="370.5" x14ac:dyDescent="0.25">
      <c r="A8" s="12"/>
      <c r="B8" s="11" t="s">
        <v>17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Basis_of_Presentation_and_Rece</vt:lpstr>
      <vt:lpstr>Acquisitions</vt:lpstr>
      <vt:lpstr>Inventories</vt:lpstr>
      <vt:lpstr>Income_Taxes</vt:lpstr>
      <vt:lpstr>Changes_in_Accumulated_Other_C</vt:lpstr>
      <vt:lpstr>Capital_Stock_and_ShareBased_C</vt:lpstr>
      <vt:lpstr>Segment_Information</vt:lpstr>
      <vt:lpstr>Commitments_and_Contingencies</vt:lpstr>
      <vt:lpstr>Derivative_Financial_Instrumen</vt:lpstr>
      <vt:lpstr>Fair_Value_Measurements</vt:lpstr>
      <vt:lpstr>Fair_Value_of_Financial_Instru</vt:lpstr>
      <vt:lpstr>Debt</vt:lpstr>
      <vt:lpstr>Condensed_Consolidating_Financ</vt:lpstr>
      <vt:lpstr>Basis_of_Presentation_and_Rece1</vt:lpstr>
      <vt:lpstr>Inventories_Tables</vt:lpstr>
      <vt:lpstr>Changes_in_Accumulated_Other_C1</vt:lpstr>
      <vt:lpstr>Capital_Stock_and_ShareBased_C1</vt:lpstr>
      <vt:lpstr>Segment_Information_Tables</vt:lpstr>
      <vt:lpstr>Derivative_Financial_Instrumen1</vt:lpstr>
      <vt:lpstr>Fair_Value_Measurements_Tables</vt:lpstr>
      <vt:lpstr>Condensed_Consolidating_Financ1</vt:lpstr>
      <vt:lpstr>Basis_of_Presentation_and_Rece2</vt:lpstr>
      <vt:lpstr>Acquisitions_Additional_Inform</vt:lpstr>
      <vt:lpstr>Inventories_Inventories_Detail</vt:lpstr>
      <vt:lpstr>Inventories_Additional_Informa</vt:lpstr>
      <vt:lpstr>Income_Taxes_Additional_Inform</vt:lpstr>
      <vt:lpstr>Changes_in_Accumulated_Other_C2</vt:lpstr>
      <vt:lpstr>Changes_in_Accumulated_Other_C3</vt:lpstr>
      <vt:lpstr>Capital_Stock_and_ShareBased_C2</vt:lpstr>
      <vt:lpstr>Capital_Stock_and_ShareBased_C3</vt:lpstr>
      <vt:lpstr>Segment_Information_Additional</vt:lpstr>
      <vt:lpstr>Segment_Information_Schedule_o</vt:lpstr>
      <vt:lpstr>Commitments_and_Contingencies_</vt:lpstr>
      <vt:lpstr>Derivative_Financial_Instrumen2</vt:lpstr>
      <vt:lpstr>Derivative_Financial_Instrumen3</vt:lpstr>
      <vt:lpstr>Fair_Value_Measurements_Summar</vt:lpstr>
      <vt:lpstr>Fair_Value_of_Financial_Instru1</vt:lpstr>
      <vt:lpstr>Debt_Additional_Information_De</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43:44Z</dcterms:created>
  <dcterms:modified xsi:type="dcterms:W3CDTF">2013-11-14T18:43:44Z</dcterms:modified>
</cp:coreProperties>
</file>